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FINAN" sheetId="4" state="visible" r:id="rId4"/>
    <sheet xmlns:r="http://schemas.openxmlformats.org/officeDocument/2006/relationships" name="CONSOLIDATED STATEMENT OF FIN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General information" sheetId="8" state="visible" r:id="rId8"/>
    <sheet xmlns:r="http://schemas.openxmlformats.org/officeDocument/2006/relationships" name="Application of new and revised " sheetId="9" state="visible" r:id="rId9"/>
    <sheet xmlns:r="http://schemas.openxmlformats.org/officeDocument/2006/relationships" name="Significant accounting policies" sheetId="10" state="visible" r:id="rId10"/>
    <sheet xmlns:r="http://schemas.openxmlformats.org/officeDocument/2006/relationships" name="Critical accounting judgments a" sheetId="11" state="visible" r:id="rId11"/>
    <sheet xmlns:r="http://schemas.openxmlformats.org/officeDocument/2006/relationships" name="Segment information" sheetId="12" state="visible" r:id="rId12"/>
    <sheet xmlns:r="http://schemas.openxmlformats.org/officeDocument/2006/relationships" name="Significant customers" sheetId="13" state="visible" r:id="rId13"/>
    <sheet xmlns:r="http://schemas.openxmlformats.org/officeDocument/2006/relationships" name="Other operating income, net" sheetId="14" state="visible" r:id="rId14"/>
    <sheet xmlns:r="http://schemas.openxmlformats.org/officeDocument/2006/relationships" name="Finance costs" sheetId="15" state="visible" r:id="rId15"/>
    <sheet xmlns:r="http://schemas.openxmlformats.org/officeDocument/2006/relationships" name="Other gains (losses), net" sheetId="16" state="visible" r:id="rId16"/>
    <sheet xmlns:r="http://schemas.openxmlformats.org/officeDocument/2006/relationships" name="Income taxes" sheetId="17" state="visible" r:id="rId17"/>
    <sheet xmlns:r="http://schemas.openxmlformats.org/officeDocument/2006/relationships" name="Profit for the year" sheetId="18" state="visible" r:id="rId18"/>
    <sheet xmlns:r="http://schemas.openxmlformats.org/officeDocument/2006/relationships" name="Directors' remuneration" sheetId="19" state="visible" r:id="rId19"/>
    <sheet xmlns:r="http://schemas.openxmlformats.org/officeDocument/2006/relationships" name="Five highest paid employees" sheetId="20" state="visible" r:id="rId20"/>
    <sheet xmlns:r="http://schemas.openxmlformats.org/officeDocument/2006/relationships" name="Earnings per share" sheetId="21" state="visible" r:id="rId21"/>
    <sheet xmlns:r="http://schemas.openxmlformats.org/officeDocument/2006/relationships" name="Dividend" sheetId="22" state="visible" r:id="rId22"/>
    <sheet xmlns:r="http://schemas.openxmlformats.org/officeDocument/2006/relationships" name="Property, plant and equipment" sheetId="23" state="visible" r:id="rId23"/>
    <sheet xmlns:r="http://schemas.openxmlformats.org/officeDocument/2006/relationships" name="Intangible assets" sheetId="24" state="visible" r:id="rId24"/>
    <sheet xmlns:r="http://schemas.openxmlformats.org/officeDocument/2006/relationships" name="Subsidiaries" sheetId="25" state="visible" r:id="rId25"/>
    <sheet xmlns:r="http://schemas.openxmlformats.org/officeDocument/2006/relationships" name="Investments in associates" sheetId="26" state="visible" r:id="rId26"/>
    <sheet xmlns:r="http://schemas.openxmlformats.org/officeDocument/2006/relationships" name="Investments in joint ventures" sheetId="27" state="visible" r:id="rId27"/>
    <sheet xmlns:r="http://schemas.openxmlformats.org/officeDocument/2006/relationships" name="Other financial assets" sheetId="28" state="visible" r:id="rId28"/>
    <sheet xmlns:r="http://schemas.openxmlformats.org/officeDocument/2006/relationships" name="Restricted cash" sheetId="29" state="visible" r:id="rId29"/>
    <sheet xmlns:r="http://schemas.openxmlformats.org/officeDocument/2006/relationships" name="Inventories" sheetId="30" state="visible" r:id="rId30"/>
    <sheet xmlns:r="http://schemas.openxmlformats.org/officeDocument/2006/relationships" name="Trade and other receivables" sheetId="31" state="visible" r:id="rId31"/>
    <sheet xmlns:r="http://schemas.openxmlformats.org/officeDocument/2006/relationships" name="Assets and liabilities classifi" sheetId="32" state="visible" r:id="rId32"/>
    <sheet xmlns:r="http://schemas.openxmlformats.org/officeDocument/2006/relationships" name="Shares and issued capital" sheetId="33" state="visible" r:id="rId33"/>
    <sheet xmlns:r="http://schemas.openxmlformats.org/officeDocument/2006/relationships" name="Reserves" sheetId="34" state="visible" r:id="rId34"/>
    <sheet xmlns:r="http://schemas.openxmlformats.org/officeDocument/2006/relationships" name="Retained earnings (accumulated " sheetId="35" state="visible" r:id="rId35"/>
    <sheet xmlns:r="http://schemas.openxmlformats.org/officeDocument/2006/relationships" name="Perpetual subordinated converti" sheetId="36" state="visible" r:id="rId36"/>
    <sheet xmlns:r="http://schemas.openxmlformats.org/officeDocument/2006/relationships" name="Borrowings" sheetId="37" state="visible" r:id="rId37"/>
    <sheet xmlns:r="http://schemas.openxmlformats.org/officeDocument/2006/relationships" name="Convertible bonds" sheetId="38" state="visible" r:id="rId38"/>
    <sheet xmlns:r="http://schemas.openxmlformats.org/officeDocument/2006/relationships" name="Bonds payable" sheetId="39" state="visible" r:id="rId39"/>
    <sheet xmlns:r="http://schemas.openxmlformats.org/officeDocument/2006/relationships" name="Medium-term notes" sheetId="40" state="visible" r:id="rId40"/>
    <sheet xmlns:r="http://schemas.openxmlformats.org/officeDocument/2006/relationships" name="Deferred government funding" sheetId="41" state="visible" r:id="rId41"/>
    <sheet xmlns:r="http://schemas.openxmlformats.org/officeDocument/2006/relationships" name="Trade and other payables" sheetId="42" state="visible" r:id="rId42"/>
    <sheet xmlns:r="http://schemas.openxmlformats.org/officeDocument/2006/relationships" name="Accrued liabilities" sheetId="43" state="visible" r:id="rId43"/>
    <sheet xmlns:r="http://schemas.openxmlformats.org/officeDocument/2006/relationships" name="Share-based payments" sheetId="44" state="visible" r:id="rId44"/>
    <sheet xmlns:r="http://schemas.openxmlformats.org/officeDocument/2006/relationships" name="Risk Management" sheetId="45" state="visible" r:id="rId45"/>
    <sheet xmlns:r="http://schemas.openxmlformats.org/officeDocument/2006/relationships" name="Cash flow information" sheetId="46" state="visible" r:id="rId46"/>
    <sheet xmlns:r="http://schemas.openxmlformats.org/officeDocument/2006/relationships" name="Related party transactions" sheetId="47" state="visible" r:id="rId47"/>
    <sheet xmlns:r="http://schemas.openxmlformats.org/officeDocument/2006/relationships" name="Commitments for expenditure" sheetId="48" state="visible" r:id="rId48"/>
    <sheet xmlns:r="http://schemas.openxmlformats.org/officeDocument/2006/relationships" name="Financial information of parent" sheetId="49" state="visible" r:id="rId49"/>
    <sheet xmlns:r="http://schemas.openxmlformats.org/officeDocument/2006/relationships" name="Subsequent Events" sheetId="50" state="visible" r:id="rId50"/>
    <sheet xmlns:r="http://schemas.openxmlformats.org/officeDocument/2006/relationships" name="Approval of Financial Statement" sheetId="51" state="visible" r:id="rId51"/>
    <sheet xmlns:r="http://schemas.openxmlformats.org/officeDocument/2006/relationships" name="Significant accounting polici_2" sheetId="52" state="visible" r:id="rId52"/>
    <sheet xmlns:r="http://schemas.openxmlformats.org/officeDocument/2006/relationships" name="Application of new and revise_2" sheetId="53" state="visible" r:id="rId53"/>
    <sheet xmlns:r="http://schemas.openxmlformats.org/officeDocument/2006/relationships" name="Significant accounting polici_3" sheetId="54" state="visible" r:id="rId54"/>
    <sheet xmlns:r="http://schemas.openxmlformats.org/officeDocument/2006/relationships" name="Segment information (Tables)" sheetId="55" state="visible" r:id="rId55"/>
    <sheet xmlns:r="http://schemas.openxmlformats.org/officeDocument/2006/relationships" name="Significant customers (Tables)" sheetId="56" state="visible" r:id="rId56"/>
    <sheet xmlns:r="http://schemas.openxmlformats.org/officeDocument/2006/relationships" name="Other operating income, net (Ta" sheetId="57" state="visible" r:id="rId57"/>
    <sheet xmlns:r="http://schemas.openxmlformats.org/officeDocument/2006/relationships" name="Finance costs (Tables)" sheetId="58" state="visible" r:id="rId58"/>
    <sheet xmlns:r="http://schemas.openxmlformats.org/officeDocument/2006/relationships" name="Other gains (losses), net (Tabl" sheetId="59" state="visible" r:id="rId59"/>
    <sheet xmlns:r="http://schemas.openxmlformats.org/officeDocument/2006/relationships" name="Income taxes (Tables)" sheetId="60" state="visible" r:id="rId60"/>
    <sheet xmlns:r="http://schemas.openxmlformats.org/officeDocument/2006/relationships" name="Profit for the year (Tables)" sheetId="61" state="visible" r:id="rId61"/>
    <sheet xmlns:r="http://schemas.openxmlformats.org/officeDocument/2006/relationships" name="Directors' remuneration (Tables" sheetId="62" state="visible" r:id="rId62"/>
    <sheet xmlns:r="http://schemas.openxmlformats.org/officeDocument/2006/relationships" name="Five highest paid employees (Ta" sheetId="63" state="visible" r:id="rId63"/>
    <sheet xmlns:r="http://schemas.openxmlformats.org/officeDocument/2006/relationships" name="Earnings per share (Tables)" sheetId="64" state="visible" r:id="rId64"/>
    <sheet xmlns:r="http://schemas.openxmlformats.org/officeDocument/2006/relationships" name="Property, plant and equipment (" sheetId="65" state="visible" r:id="rId65"/>
    <sheet xmlns:r="http://schemas.openxmlformats.org/officeDocument/2006/relationships" name="Intangible assets (Tables)" sheetId="66" state="visible" r:id="rId66"/>
    <sheet xmlns:r="http://schemas.openxmlformats.org/officeDocument/2006/relationships" name="Subsidiaries (Tables)" sheetId="67" state="visible" r:id="rId67"/>
    <sheet xmlns:r="http://schemas.openxmlformats.org/officeDocument/2006/relationships" name="Investments in associates (Tabl" sheetId="68" state="visible" r:id="rId68"/>
    <sheet xmlns:r="http://schemas.openxmlformats.org/officeDocument/2006/relationships" name="Investments in joint ventures (" sheetId="69" state="visible" r:id="rId69"/>
    <sheet xmlns:r="http://schemas.openxmlformats.org/officeDocument/2006/relationships" name="Other financial assets (Tables)" sheetId="70" state="visible" r:id="rId70"/>
    <sheet xmlns:r="http://schemas.openxmlformats.org/officeDocument/2006/relationships" name="Restricted cash (Tables)" sheetId="71" state="visible" r:id="rId71"/>
    <sheet xmlns:r="http://schemas.openxmlformats.org/officeDocument/2006/relationships" name="Inventories (Tables)" sheetId="72" state="visible" r:id="rId72"/>
    <sheet xmlns:r="http://schemas.openxmlformats.org/officeDocument/2006/relationships" name="Trade and other receivables (Ta" sheetId="73" state="visible" r:id="rId73"/>
    <sheet xmlns:r="http://schemas.openxmlformats.org/officeDocument/2006/relationships" name="Assets and liabilities classi_2" sheetId="74" state="visible" r:id="rId74"/>
    <sheet xmlns:r="http://schemas.openxmlformats.org/officeDocument/2006/relationships" name="Shares and issued capital (Tabl" sheetId="75" state="visible" r:id="rId75"/>
    <sheet xmlns:r="http://schemas.openxmlformats.org/officeDocument/2006/relationships" name="Reserves (Tables)" sheetId="76" state="visible" r:id="rId76"/>
    <sheet xmlns:r="http://schemas.openxmlformats.org/officeDocument/2006/relationships" name="Borrowings (Tables)" sheetId="77" state="visible" r:id="rId77"/>
    <sheet xmlns:r="http://schemas.openxmlformats.org/officeDocument/2006/relationships" name="Convertible bonds (Tables)" sheetId="78" state="visible" r:id="rId78"/>
    <sheet xmlns:r="http://schemas.openxmlformats.org/officeDocument/2006/relationships" name="Bonds payable (Tables)" sheetId="79" state="visible" r:id="rId79"/>
    <sheet xmlns:r="http://schemas.openxmlformats.org/officeDocument/2006/relationships" name="Medium-term notes (Tables)" sheetId="80" state="visible" r:id="rId80"/>
    <sheet xmlns:r="http://schemas.openxmlformats.org/officeDocument/2006/relationships" name="Trade and other payables (Table" sheetId="81" state="visible" r:id="rId81"/>
    <sheet xmlns:r="http://schemas.openxmlformats.org/officeDocument/2006/relationships" name="Share-based payments (Tables)" sheetId="82" state="visible" r:id="rId82"/>
    <sheet xmlns:r="http://schemas.openxmlformats.org/officeDocument/2006/relationships" name="Risk Management (Tables)" sheetId="83" state="visible" r:id="rId83"/>
    <sheet xmlns:r="http://schemas.openxmlformats.org/officeDocument/2006/relationships" name="Cash flow information (Tables)" sheetId="84" state="visible" r:id="rId84"/>
    <sheet xmlns:r="http://schemas.openxmlformats.org/officeDocument/2006/relationships" name="Related party transactions (Tab" sheetId="85" state="visible" r:id="rId85"/>
    <sheet xmlns:r="http://schemas.openxmlformats.org/officeDocument/2006/relationships" name="Commitments for expenditure (Ta" sheetId="86" state="visible" r:id="rId86"/>
    <sheet xmlns:r="http://schemas.openxmlformats.org/officeDocument/2006/relationships" name="Financial information of pare_2" sheetId="87" state="visible" r:id="rId87"/>
    <sheet xmlns:r="http://schemas.openxmlformats.org/officeDocument/2006/relationships" name="Application of new and revise_3" sheetId="88" state="visible" r:id="rId88"/>
    <sheet xmlns:r="http://schemas.openxmlformats.org/officeDocument/2006/relationships" name="Application of new and revise_4" sheetId="89" state="visible" r:id="rId89"/>
    <sheet xmlns:r="http://schemas.openxmlformats.org/officeDocument/2006/relationships" name="Application of new and revise_5" sheetId="90" state="visible" r:id="rId90"/>
    <sheet xmlns:r="http://schemas.openxmlformats.org/officeDocument/2006/relationships" name="Application of new and revise_6" sheetId="91" state="visible" r:id="rId91"/>
    <sheet xmlns:r="http://schemas.openxmlformats.org/officeDocument/2006/relationships" name="Significant accounting polici_4" sheetId="92" state="visible" r:id="rId92"/>
    <sheet xmlns:r="http://schemas.openxmlformats.org/officeDocument/2006/relationships" name="Significant accounting polici_5" sheetId="93" state="visible" r:id="rId93"/>
    <sheet xmlns:r="http://schemas.openxmlformats.org/officeDocument/2006/relationships" name="Significant accounting polici_6" sheetId="94" state="visible" r:id="rId94"/>
    <sheet xmlns:r="http://schemas.openxmlformats.org/officeDocument/2006/relationships" name="Segment information - Narrative" sheetId="95" state="visible" r:id="rId95"/>
    <sheet xmlns:r="http://schemas.openxmlformats.org/officeDocument/2006/relationships" name="Segment information - Revenue b" sheetId="96" state="visible" r:id="rId96"/>
    <sheet xmlns:r="http://schemas.openxmlformats.org/officeDocument/2006/relationships" name="Segment information - Revenue_2" sheetId="97" state="visible" r:id="rId97"/>
    <sheet xmlns:r="http://schemas.openxmlformats.org/officeDocument/2006/relationships" name="Segment information - Property," sheetId="98" state="visible" r:id="rId98"/>
    <sheet xmlns:r="http://schemas.openxmlformats.org/officeDocument/2006/relationships" name="Significant customers (Details)" sheetId="99" state="visible" r:id="rId99"/>
    <sheet xmlns:r="http://schemas.openxmlformats.org/officeDocument/2006/relationships" name="Other operating income, net (De" sheetId="100" state="visible" r:id="rId100"/>
    <sheet xmlns:r="http://schemas.openxmlformats.org/officeDocument/2006/relationships" name="Finance costs (Details)" sheetId="101" state="visible" r:id="rId101"/>
    <sheet xmlns:r="http://schemas.openxmlformats.org/officeDocument/2006/relationships" name="Other gains (losses), net (Deta" sheetId="102" state="visible" r:id="rId102"/>
    <sheet xmlns:r="http://schemas.openxmlformats.org/officeDocument/2006/relationships" name="Income taxes - Income tax expen" sheetId="103" state="visible" r:id="rId103"/>
    <sheet xmlns:r="http://schemas.openxmlformats.org/officeDocument/2006/relationships" name="Income taxes - income tax exp_2" sheetId="104" state="visible" r:id="rId104"/>
    <sheet xmlns:r="http://schemas.openxmlformats.org/officeDocument/2006/relationships" name="Income taxes - Current tax liab" sheetId="105" state="visible" r:id="rId105"/>
    <sheet xmlns:r="http://schemas.openxmlformats.org/officeDocument/2006/relationships" name="Income taxes - Deferred tax bal" sheetId="106" state="visible" r:id="rId106"/>
    <sheet xmlns:r="http://schemas.openxmlformats.org/officeDocument/2006/relationships" name="Income taxes - Deferred tax rol" sheetId="107" state="visible" r:id="rId107"/>
    <sheet xmlns:r="http://schemas.openxmlformats.org/officeDocument/2006/relationships" name="Income taxes - Narrative (Detai" sheetId="108" state="visible" r:id="rId108"/>
    <sheet xmlns:r="http://schemas.openxmlformats.org/officeDocument/2006/relationships" name="Profit for the year (Details)" sheetId="109" state="visible" r:id="rId109"/>
    <sheet xmlns:r="http://schemas.openxmlformats.org/officeDocument/2006/relationships" name="Directors' remuneration (Detail" sheetId="110" state="visible" r:id="rId110"/>
    <sheet xmlns:r="http://schemas.openxmlformats.org/officeDocument/2006/relationships" name="Five highest paid employees (De" sheetId="111" state="visible" r:id="rId111"/>
    <sheet xmlns:r="http://schemas.openxmlformats.org/officeDocument/2006/relationships" name="Five highest paid employees - N" sheetId="112" state="visible" r:id="rId112"/>
    <sheet xmlns:r="http://schemas.openxmlformats.org/officeDocument/2006/relationships" name="Earnings per share (Details)" sheetId="113" state="visible" r:id="rId113"/>
    <sheet xmlns:r="http://schemas.openxmlformats.org/officeDocument/2006/relationships" name="Dividend (Details)" sheetId="114" state="visible" r:id="rId114"/>
    <sheet xmlns:r="http://schemas.openxmlformats.org/officeDocument/2006/relationships" name="Property, plant and equipment_2" sheetId="115" state="visible" r:id="rId115"/>
    <sheet xmlns:r="http://schemas.openxmlformats.org/officeDocument/2006/relationships" name="Property, plant and equipment -" sheetId="116" state="visible" r:id="rId116"/>
    <sheet xmlns:r="http://schemas.openxmlformats.org/officeDocument/2006/relationships" name="Intangible assets (Details)" sheetId="117" state="visible" r:id="rId117"/>
    <sheet xmlns:r="http://schemas.openxmlformats.org/officeDocument/2006/relationships" name="Subsidiaries - Summary (Details" sheetId="118" state="visible" r:id="rId118"/>
    <sheet xmlns:r="http://schemas.openxmlformats.org/officeDocument/2006/relationships" name="Subsidiaries - subsidiaries wit" sheetId="119" state="visible" r:id="rId119"/>
    <sheet xmlns:r="http://schemas.openxmlformats.org/officeDocument/2006/relationships" name="Subsidiaries - SMNC (Details)" sheetId="120" state="visible" r:id="rId120"/>
    <sheet xmlns:r="http://schemas.openxmlformats.org/officeDocument/2006/relationships" name="Subsidiaries - SMSC (Details)" sheetId="121" state="visible" r:id="rId121"/>
    <sheet xmlns:r="http://schemas.openxmlformats.org/officeDocument/2006/relationships" name="Subsidiaries - SJ Semi (Details" sheetId="122" state="visible" r:id="rId122"/>
    <sheet xmlns:r="http://schemas.openxmlformats.org/officeDocument/2006/relationships" name="Investments in associates (Deta" sheetId="123" state="visible" r:id="rId123"/>
    <sheet xmlns:r="http://schemas.openxmlformats.org/officeDocument/2006/relationships" name="Investments in associates - Sum" sheetId="124" state="visible" r:id="rId124"/>
    <sheet xmlns:r="http://schemas.openxmlformats.org/officeDocument/2006/relationships" name="Investments in joint ventures_2" sheetId="125" state="visible" r:id="rId125"/>
    <sheet xmlns:r="http://schemas.openxmlformats.org/officeDocument/2006/relationships" name="Investments in joint ventures -" sheetId="126" state="visible" r:id="rId126"/>
    <sheet xmlns:r="http://schemas.openxmlformats.org/officeDocument/2006/relationships" name="Other financial assets (Details" sheetId="127" state="visible" r:id="rId127"/>
    <sheet xmlns:r="http://schemas.openxmlformats.org/officeDocument/2006/relationships" name="Other financial assets - Financ" sheetId="128" state="visible" r:id="rId128"/>
    <sheet xmlns:r="http://schemas.openxmlformats.org/officeDocument/2006/relationships" name="Other financial assets - Fair V" sheetId="129" state="visible" r:id="rId129"/>
    <sheet xmlns:r="http://schemas.openxmlformats.org/officeDocument/2006/relationships" name="Other financial assets - Fair_2" sheetId="130" state="visible" r:id="rId130"/>
    <sheet xmlns:r="http://schemas.openxmlformats.org/officeDocument/2006/relationships" name="Other financial assets - Fair_3" sheetId="131" state="visible" r:id="rId131"/>
    <sheet xmlns:r="http://schemas.openxmlformats.org/officeDocument/2006/relationships" name="Other financial assets - Fair_4" sheetId="132" state="visible" r:id="rId132"/>
    <sheet xmlns:r="http://schemas.openxmlformats.org/officeDocument/2006/relationships" name="Restricted cash (Details)" sheetId="133" state="visible" r:id="rId133"/>
    <sheet xmlns:r="http://schemas.openxmlformats.org/officeDocument/2006/relationships" name="Inventories (Details)" sheetId="134" state="visible" r:id="rId134"/>
    <sheet xmlns:r="http://schemas.openxmlformats.org/officeDocument/2006/relationships" name="Trade and other receivables (De" sheetId="135" state="visible" r:id="rId135"/>
    <sheet xmlns:r="http://schemas.openxmlformats.org/officeDocument/2006/relationships" name="Trade and other receivables - A" sheetId="136" state="visible" r:id="rId136"/>
    <sheet xmlns:r="http://schemas.openxmlformats.org/officeDocument/2006/relationships" name="Assets and liabilities classi_3" sheetId="137" state="visible" r:id="rId137"/>
    <sheet xmlns:r="http://schemas.openxmlformats.org/officeDocument/2006/relationships" name="Assets and liabilities classi_4" sheetId="138" state="visible" r:id="rId138"/>
    <sheet xmlns:r="http://schemas.openxmlformats.org/officeDocument/2006/relationships" name="Shares and issued capital - Ful" sheetId="139" state="visible" r:id="rId139"/>
    <sheet xmlns:r="http://schemas.openxmlformats.org/officeDocument/2006/relationships" name="Shares and issued capital - Sha" sheetId="140" state="visible" r:id="rId140"/>
    <sheet xmlns:r="http://schemas.openxmlformats.org/officeDocument/2006/relationships" name="Shares and issued capital - S_2" sheetId="141" state="visible" r:id="rId141"/>
    <sheet xmlns:r="http://schemas.openxmlformats.org/officeDocument/2006/relationships" name="Reserves (Details)" sheetId="142" state="visible" r:id="rId142"/>
    <sheet xmlns:r="http://schemas.openxmlformats.org/officeDocument/2006/relationships" name="Reserves - Movements in the net" sheetId="143" state="visible" r:id="rId143"/>
    <sheet xmlns:r="http://schemas.openxmlformats.org/officeDocument/2006/relationships" name="Reserves - Actuarial assumption" sheetId="144" state="visible" r:id="rId144"/>
    <sheet xmlns:r="http://schemas.openxmlformats.org/officeDocument/2006/relationships" name="Reserves - TFR (Details)" sheetId="145" state="visible" r:id="rId145"/>
    <sheet xmlns:r="http://schemas.openxmlformats.org/officeDocument/2006/relationships" name="Reserves - Sensitivity Analysis" sheetId="146" state="visible" r:id="rId146"/>
    <sheet xmlns:r="http://schemas.openxmlformats.org/officeDocument/2006/relationships" name="Reserves - Share of other compr" sheetId="147" state="visible" r:id="rId147"/>
    <sheet xmlns:r="http://schemas.openxmlformats.org/officeDocument/2006/relationships" name="Retained earnings (accumulate_2" sheetId="148" state="visible" r:id="rId148"/>
    <sheet xmlns:r="http://schemas.openxmlformats.org/officeDocument/2006/relationships" name="Perpetual subordinated conver_2" sheetId="149" state="visible" r:id="rId149"/>
    <sheet xmlns:r="http://schemas.openxmlformats.org/officeDocument/2006/relationships" name="Borrowings - Summary (Details)" sheetId="150" state="visible" r:id="rId150"/>
    <sheet xmlns:r="http://schemas.openxmlformats.org/officeDocument/2006/relationships" name="Borrowings - Repayment schedule" sheetId="151" state="visible" r:id="rId151"/>
    <sheet xmlns:r="http://schemas.openxmlformats.org/officeDocument/2006/relationships" name="Borrowings - Arrangements of sh" sheetId="152" state="visible" r:id="rId152"/>
    <sheet xmlns:r="http://schemas.openxmlformats.org/officeDocument/2006/relationships" name="Borrowings - Arrangements of lo" sheetId="153" state="visible" r:id="rId153"/>
    <sheet xmlns:r="http://schemas.openxmlformats.org/officeDocument/2006/relationships" name="Convertible bonds (Details)" sheetId="154" state="visible" r:id="rId154"/>
    <sheet xmlns:r="http://schemas.openxmlformats.org/officeDocument/2006/relationships" name="Bonds payable (Details)" sheetId="155" state="visible" r:id="rId155"/>
    <sheet xmlns:r="http://schemas.openxmlformats.org/officeDocument/2006/relationships" name="Medium-term notes (Details)" sheetId="156" state="visible" r:id="rId156"/>
    <sheet xmlns:r="http://schemas.openxmlformats.org/officeDocument/2006/relationships" name="Deferred government funding - G" sheetId="157" state="visible" r:id="rId157"/>
    <sheet xmlns:r="http://schemas.openxmlformats.org/officeDocument/2006/relationships" name="Trade and other payables (Detai" sheetId="158" state="visible" r:id="rId158"/>
    <sheet xmlns:r="http://schemas.openxmlformats.org/officeDocument/2006/relationships" name="Accrued liabilities (Details)" sheetId="159" state="visible" r:id="rId159"/>
    <sheet xmlns:r="http://schemas.openxmlformats.org/officeDocument/2006/relationships" name="Share-based payments - Stock in" sheetId="160" state="visible" r:id="rId160"/>
    <sheet xmlns:r="http://schemas.openxmlformats.org/officeDocument/2006/relationships" name="Share-based payments - Movement" sheetId="161" state="visible" r:id="rId161"/>
    <sheet xmlns:r="http://schemas.openxmlformats.org/officeDocument/2006/relationships" name="Share-based payments - Moveme_2" sheetId="162" state="visible" r:id="rId162"/>
    <sheet xmlns:r="http://schemas.openxmlformats.org/officeDocument/2006/relationships" name="Share-based payments - Moveme_3" sheetId="163" state="visible" r:id="rId163"/>
    <sheet xmlns:r="http://schemas.openxmlformats.org/officeDocument/2006/relationships" name="Risk Management - Gearing ratio" sheetId="164" state="visible" r:id="rId164"/>
    <sheet xmlns:r="http://schemas.openxmlformats.org/officeDocument/2006/relationships" name="Risk Management - Foreign curre" sheetId="165" state="visible" r:id="rId165"/>
    <sheet xmlns:r="http://schemas.openxmlformats.org/officeDocument/2006/relationships" name="Risk Management - Foreign cur_2" sheetId="166" state="visible" r:id="rId166"/>
    <sheet xmlns:r="http://schemas.openxmlformats.org/officeDocument/2006/relationships" name="Risk Management - Forward forei" sheetId="167" state="visible" r:id="rId167"/>
    <sheet xmlns:r="http://schemas.openxmlformats.org/officeDocument/2006/relationships" name="Risk Management - Cross currenc" sheetId="168" state="visible" r:id="rId168"/>
    <sheet xmlns:r="http://schemas.openxmlformats.org/officeDocument/2006/relationships" name="Risk Management - Cross curre_2" sheetId="169" state="visible" r:id="rId169"/>
    <sheet xmlns:r="http://schemas.openxmlformats.org/officeDocument/2006/relationships" name="Risk Management - Amounts recog" sheetId="170" state="visible" r:id="rId170"/>
    <sheet xmlns:r="http://schemas.openxmlformats.org/officeDocument/2006/relationships" name="Risk Management - Cross curre_3" sheetId="171" state="visible" r:id="rId171"/>
    <sheet xmlns:r="http://schemas.openxmlformats.org/officeDocument/2006/relationships" name="Risk Management - Interest rate" sheetId="172" state="visible" r:id="rId172"/>
    <sheet xmlns:r="http://schemas.openxmlformats.org/officeDocument/2006/relationships" name="Risk Management - Credit risk m" sheetId="173" state="visible" r:id="rId173"/>
    <sheet xmlns:r="http://schemas.openxmlformats.org/officeDocument/2006/relationships" name="Risk Management - Loss allowanc" sheetId="174" state="visible" r:id="rId174"/>
    <sheet xmlns:r="http://schemas.openxmlformats.org/officeDocument/2006/relationships" name="Risk Management - Movement in a" sheetId="175" state="visible" r:id="rId175"/>
    <sheet xmlns:r="http://schemas.openxmlformats.org/officeDocument/2006/relationships" name="Risk Management - Other financi" sheetId="176" state="visible" r:id="rId176"/>
    <sheet xmlns:r="http://schemas.openxmlformats.org/officeDocument/2006/relationships" name="Risk Management - Liquidity and" sheetId="177" state="visible" r:id="rId177"/>
    <sheet xmlns:r="http://schemas.openxmlformats.org/officeDocument/2006/relationships" name="Risk Management - Liquidity a_2" sheetId="178" state="visible" r:id="rId178"/>
    <sheet xmlns:r="http://schemas.openxmlformats.org/officeDocument/2006/relationships" name="Risk Management - Liquidity a_3" sheetId="179" state="visible" r:id="rId179"/>
    <sheet xmlns:r="http://schemas.openxmlformats.org/officeDocument/2006/relationships" name="Risk Management - Liquidity a_4" sheetId="180" state="visible" r:id="rId180"/>
    <sheet xmlns:r="http://schemas.openxmlformats.org/officeDocument/2006/relationships" name="Cash flow information (Details)" sheetId="181" state="visible" r:id="rId181"/>
    <sheet xmlns:r="http://schemas.openxmlformats.org/officeDocument/2006/relationships" name="Related party transactions - Tr" sheetId="182" state="visible" r:id="rId182"/>
    <sheet xmlns:r="http://schemas.openxmlformats.org/officeDocument/2006/relationships" name="Related party transactions - Ou" sheetId="183" state="visible" r:id="rId183"/>
    <sheet xmlns:r="http://schemas.openxmlformats.org/officeDocument/2006/relationships" name="Related party transactions - Na" sheetId="184" state="visible" r:id="rId184"/>
    <sheet xmlns:r="http://schemas.openxmlformats.org/officeDocument/2006/relationships" name="Related party transactions - Ke" sheetId="185" state="visible" r:id="rId185"/>
    <sheet xmlns:r="http://schemas.openxmlformats.org/officeDocument/2006/relationships" name="Commitments for expenditure - P" sheetId="186" state="visible" r:id="rId186"/>
    <sheet xmlns:r="http://schemas.openxmlformats.org/officeDocument/2006/relationships" name="Commitments for expenditure - N" sheetId="187" state="visible" r:id="rId187"/>
    <sheet xmlns:r="http://schemas.openxmlformats.org/officeDocument/2006/relationships" name="Financial information of pare_3" sheetId="188" state="visible" r:id="rId188"/>
    <sheet xmlns:r="http://schemas.openxmlformats.org/officeDocument/2006/relationships" name="Financial information of pare_4" sheetId="189" state="visible" r:id="rId189"/>
    <sheet xmlns:r="http://schemas.openxmlformats.org/officeDocument/2006/relationships" name="Financial information of pare_5" sheetId="190" state="visible" r:id="rId190"/>
    <sheet xmlns:r="http://schemas.openxmlformats.org/officeDocument/2006/relationships" name="Financial information of pare_6" sheetId="191" state="visible" r:id="rId191"/>
    <sheet xmlns:r="http://schemas.openxmlformats.org/officeDocument/2006/relationships" name="Financial information of pare_7" sheetId="192" state="visible" r:id="rId192"/>
    <sheet xmlns:r="http://schemas.openxmlformats.org/officeDocument/2006/relationships" name="Subsequent Events (Details)" sheetId="193" state="visible" r:id="rId193"/>
  </sheets>
  <definedNames/>
  <calcPr calcId="124519" fullCalcOnLoad="1"/>
</workbook>
</file>

<file path=xl/sharedStrings.xml><?xml version="1.0" encoding="utf-8"?>
<sst xmlns="http://schemas.openxmlformats.org/spreadsheetml/2006/main" uniqueCount="1942">
  <si>
    <t>Document and Entity Information</t>
  </si>
  <si>
    <t>12 Months Ended</t>
  </si>
  <si>
    <t>Dec. 31, 2018shares</t>
  </si>
  <si>
    <t>Entity Registrant Name</t>
  </si>
  <si>
    <t>SEMICONDUCTOR MANUFACTURING INTERNATIONAL CORP</t>
  </si>
  <si>
    <t>Entity Central Index Key</t>
  </si>
  <si>
    <t>0001267482</t>
  </si>
  <si>
    <t>Document Type</t>
  </si>
  <si>
    <t>20-F</t>
  </si>
  <si>
    <t>Document Period End Date</t>
  </si>
  <si>
    <t>Dec. 31,
		2018</t>
  </si>
  <si>
    <t>Amendment Flag</t>
  </si>
  <si>
    <t>false</t>
  </si>
  <si>
    <t>Current Fiscal Year End Date</t>
  </si>
  <si>
    <t>--12-31</t>
  </si>
  <si>
    <t>Entity Well-known Seasoned Issuer</t>
  </si>
  <si>
    <t>Yes</t>
  </si>
  <si>
    <t>Entity Shell Company</t>
  </si>
  <si>
    <t>Entity Voluntary Filers</t>
  </si>
  <si>
    <t>No</t>
  </si>
  <si>
    <t>Entity Current Reporting Status</t>
  </si>
  <si>
    <t>Entity Filer Category</t>
  </si>
  <si>
    <t>Large Accelerated Filer</t>
  </si>
  <si>
    <t>Entity Common Stock, Shares Outstanding</t>
  </si>
  <si>
    <t>Entity Emerging Growth Company</t>
  </si>
  <si>
    <t>Document Fiscal Year Focus</t>
  </si>
  <si>
    <t>2018</t>
  </si>
  <si>
    <t>Document Fiscal Period Focus</t>
  </si>
  <si>
    <t>FY</t>
  </si>
  <si>
    <t>CONSOLIDATED STATEMENT OF PROFIT OR LOSS AND OTHER COMPREHENSIVE INCOME - USD ($) $ in Thousands</t>
  </si>
  <si>
    <t>Dec. 31, 2018</t>
  </si>
  <si>
    <t>Dec. 31, 2017</t>
  </si>
  <si>
    <t>Dec. 31, 2016</t>
  </si>
  <si>
    <t>CONSOLIDATED STATEMENT OF PROFIT OR LOSS AND OTHER COMPREHENSIVE INCOME</t>
  </si>
  <si>
    <t>Revenue</t>
  </si>
  <si>
    <t>Cost of sales</t>
  </si>
  <si>
    <t>Gross profit</t>
  </si>
  <si>
    <t>Research and development expenses, net</t>
  </si>
  <si>
    <t>Sales and marketing expenses</t>
  </si>
  <si>
    <t>General and administration expenses</t>
  </si>
  <si>
    <t>Net impairment losses (recognized) reversal on financial assets</t>
  </si>
  <si>
    <t>Other operating income, net</t>
  </si>
  <si>
    <t>Profit from operations</t>
  </si>
  <si>
    <t>Interest income</t>
  </si>
  <si>
    <t>Finance costs</t>
  </si>
  <si>
    <t>Foreign exchange losses</t>
  </si>
  <si>
    <t>Other gains (losses), net</t>
  </si>
  <si>
    <t>Share of gain (loss) profit of investment accounted for using equity method</t>
  </si>
  <si>
    <t>Profit before tax</t>
  </si>
  <si>
    <t>Income tax (expense) benefit</t>
  </si>
  <si>
    <t>Profit for the year</t>
  </si>
  <si>
    <t>Items that may be reclassified subsequently to profit or loss</t>
  </si>
  <si>
    <t>Exchange differences on translating foreign operations</t>
  </si>
  <si>
    <t>Change in value of available-for-sale financial assets</t>
  </si>
  <si>
    <t>Cash flow hedges</t>
  </si>
  <si>
    <t>Share of other comprehensive income of joint ventures accounted for using equity method</t>
  </si>
  <si>
    <t>Others</t>
  </si>
  <si>
    <t>Items that will not be reclassified to profit or loss</t>
  </si>
  <si>
    <t>Actuarial gains or losses on defined benefit plans</t>
  </si>
  <si>
    <t>Total comprehensive income (loss) for the year</t>
  </si>
  <si>
    <t>Profit (loss) for the year attributable to:</t>
  </si>
  <si>
    <t>Owners of the Company</t>
  </si>
  <si>
    <t>Non-controlling interests</t>
  </si>
  <si>
    <t>Total comprehensive income (loss) for the year attributable to:</t>
  </si>
  <si>
    <t>Earnings per share</t>
  </si>
  <si>
    <t>Basic (in dollars per share)</t>
  </si>
  <si>
    <t>[1]</t>
  </si>
  <si>
    <t>Diluted (in dollars per share)</t>
  </si>
  <si>
    <t>The basic and diluted earnings per share for the prior years have been adjusted to reflect the impact of the share consolidation, on the basis that every ten ordinary shares of US$0.0004 each consolidated into one ordinary share of US$0.004 each, which was accounted for as a reverse stock split effective on December 7, 2016 (“Share Consolidation”). Please refer to Note 14 for more details</t>
  </si>
  <si>
    <t>CONSOLIDATED STATEMENT OF PROFIT OR LOSS AND OTHER COMPREHENSIVE INCOME (Parenthetical)</t>
  </si>
  <si>
    <t>Dec. 31, 2018$ / shares</t>
  </si>
  <si>
    <t>Dec. 31, 2017$ / shares</t>
  </si>
  <si>
    <t>Dec. 31, 2016$ / shares</t>
  </si>
  <si>
    <t>Dec. 07, 2016$ / shares</t>
  </si>
  <si>
    <t>Dec. 06, 2016$ / shares</t>
  </si>
  <si>
    <t>Share consolidation ratio</t>
  </si>
  <si>
    <t>Par value per share</t>
  </si>
  <si>
    <t>CONSOLIDATED STATEMENT OF FINANCIAL POSITION - USD ($) $ in Thousands</t>
  </si>
  <si>
    <t>Non-current assets</t>
  </si>
  <si>
    <t>Property, plant and equipment</t>
  </si>
  <si>
    <t>Land use right</t>
  </si>
  <si>
    <t>Intangible assets</t>
  </si>
  <si>
    <t>Investments in associates</t>
  </si>
  <si>
    <t>Investments in joint ventures</t>
  </si>
  <si>
    <t>Deferred tax assets</t>
  </si>
  <si>
    <t>Financial assets at fair value through profit or loss</t>
  </si>
  <si>
    <t>Derivative financial instruments</t>
  </si>
  <si>
    <t>Other financial assets</t>
  </si>
  <si>
    <t>Restricted cash</t>
  </si>
  <si>
    <t>Other assets</t>
  </si>
  <si>
    <t>Total non-current assets</t>
  </si>
  <si>
    <t>Current assets</t>
  </si>
  <si>
    <t>Inventories</t>
  </si>
  <si>
    <t>Prepayment and prepaid operating expenses</t>
  </si>
  <si>
    <t>Trade and other receivables</t>
  </si>
  <si>
    <t>Financial assets at amortized cost</t>
  </si>
  <si>
    <t>Cash and cash equivalent</t>
  </si>
  <si>
    <t>Total current assets other than assets classified as held-for-sale</t>
  </si>
  <si>
    <t>Assets classified as held-for-sale</t>
  </si>
  <si>
    <t>Total current assets</t>
  </si>
  <si>
    <t>Total assets</t>
  </si>
  <si>
    <t>Capital and reserves</t>
  </si>
  <si>
    <t>Ordinary shares, $0.004 par value, 10,000,000,000 shares authorized, 5,039,819,199, 4,916,106,889 and 4,252,922,259 shares issued and outstanding at December 31, 2018, 2017 and 2016, respectively</t>
  </si>
  <si>
    <t>Share premium</t>
  </si>
  <si>
    <t>Reserves</t>
  </si>
  <si>
    <t>Retained earnings (accumulated deficit)</t>
  </si>
  <si>
    <t>Equity attributable to owners of the Company</t>
  </si>
  <si>
    <t>Perpetual subordinated convertible securities</t>
  </si>
  <si>
    <t>Total equity</t>
  </si>
  <si>
    <t>Non-current liabilities</t>
  </si>
  <si>
    <t>Borrowings</t>
  </si>
  <si>
    <t>Convertible bonds</t>
  </si>
  <si>
    <t>Bonds payable</t>
  </si>
  <si>
    <t>Medium-term notes</t>
  </si>
  <si>
    <t>Deferred tax liabilities</t>
  </si>
  <si>
    <t>Deferred government funding</t>
  </si>
  <si>
    <t>Other financial liabilities</t>
  </si>
  <si>
    <t>Other liabilities</t>
  </si>
  <si>
    <t>Total non-current liabilities</t>
  </si>
  <si>
    <t>Current liabilities</t>
  </si>
  <si>
    <t>Trade and other payables</t>
  </si>
  <si>
    <t>Contract liabilities</t>
  </si>
  <si>
    <t>Short-term notes</t>
  </si>
  <si>
    <t>Accrued liabilities</t>
  </si>
  <si>
    <t>Current tax liabilities</t>
  </si>
  <si>
    <t>Current liabilities other than liabilities directly associated with assets classified as held-for-sale</t>
  </si>
  <si>
    <t>Liabilities directly associated with assets classified as held-for-sale</t>
  </si>
  <si>
    <t>Total current liabilities</t>
  </si>
  <si>
    <t>Total liabilities</t>
  </si>
  <si>
    <t>Total equity and liabilities</t>
  </si>
  <si>
    <t>CONSOLIDATED STATEMENT OF FINANCIAL POSITION (Parenthetical) - $ / shares</t>
  </si>
  <si>
    <t>Dec. 07, 2016</t>
  </si>
  <si>
    <t>Dec. 06, 2016</t>
  </si>
  <si>
    <t>Dec. 31, 2015</t>
  </si>
  <si>
    <t>Ordinary shares, par value (in dollars per share)</t>
  </si>
  <si>
    <t>Ordinary shares, shares authorized (in shares)</t>
  </si>
  <si>
    <t>Ordinary shares, shares issued (in shares)</t>
  </si>
  <si>
    <t>Ordinary shares, shares outstanding (in shares)</t>
  </si>
  <si>
    <t>CONSOLIDATED STATEMENT OF CHANGES IN EQUITY - USD ($) $ in Thousands</t>
  </si>
  <si>
    <t>Ordinary shares</t>
  </si>
  <si>
    <t>Equity-settled employee benefits reserve</t>
  </si>
  <si>
    <t>Foreign currency translation reserve</t>
  </si>
  <si>
    <t>Convertible bonds equity reserve</t>
  </si>
  <si>
    <t>Defined benefit plan reserve</t>
  </si>
  <si>
    <t>Accumulated deficit</t>
  </si>
  <si>
    <t>Attributable to owner of the Company</t>
  </si>
  <si>
    <t>Non-controlling interest</t>
  </si>
  <si>
    <t>Total</t>
  </si>
  <si>
    <t>Balance at beginning of year at Dec. 31, 2015</t>
  </si>
  <si>
    <t>Other comprehensive income (losses) for the year</t>
  </si>
  <si>
    <t>Exercise of stock options</t>
  </si>
  <si>
    <t>Share-based compensation</t>
  </si>
  <si>
    <t>Capital contribution from non-controlling interests</t>
  </si>
  <si>
    <t>Conversion options exercised - Equity component</t>
  </si>
  <si>
    <t>Recognition of equity component of convertible bonds</t>
  </si>
  <si>
    <t>Business combination</t>
  </si>
  <si>
    <t>Subtotal</t>
  </si>
  <si>
    <t>Balance at end of year at Dec. 31, 2016</t>
  </si>
  <si>
    <t>Issuance of ordinary shares</t>
  </si>
  <si>
    <t>Share premium reduction</t>
  </si>
  <si>
    <t>Gain on transfer of business operation</t>
  </si>
  <si>
    <t>Adoption on IFRS 9</t>
  </si>
  <si>
    <t>Balance at end of year at Dec. 31, 2017</t>
  </si>
  <si>
    <t>Restated total equity at January 1, 2018</t>
  </si>
  <si>
    <t>Deconsolidation of subsidiaries due to loss of control</t>
  </si>
  <si>
    <t>Cancellation of treasury stock</t>
  </si>
  <si>
    <t>Distribution to perpetual subordinated convertible securities</t>
  </si>
  <si>
    <t>Share of other capital reserve of associates accounted for using equity method</t>
  </si>
  <si>
    <t>Balance at end of year at Dec. 31, 2018</t>
  </si>
  <si>
    <t>CONSOLIDATED STATEMENT OF CASH FLOWS - USD ($) $ in Thousands</t>
  </si>
  <si>
    <t>Operating activities</t>
  </si>
  <si>
    <t>Adjustments for:</t>
  </si>
  <si>
    <t>Income tax expense (benefit)</t>
  </si>
  <si>
    <t>Depreciation and amortization expense</t>
  </si>
  <si>
    <t>Expense recognized in respect of equity-settled share- based payments</t>
  </si>
  <si>
    <t>(Gain) loss on disposal of property, plant and equipment and assets classified as held-for-sale</t>
  </si>
  <si>
    <t>Gain on deconsolidation of subsidiaries</t>
  </si>
  <si>
    <t>Gain on disposal of associates</t>
  </si>
  <si>
    <t>Impairment losses on assets</t>
  </si>
  <si>
    <t>Net (gain) loss arising on financial instruments at fair value through profit or loss</t>
  </si>
  <si>
    <t>Net loss (gain) on foreign exchange</t>
  </si>
  <si>
    <t>Share of (gain) loss of investment accounted for using equity method</t>
  </si>
  <si>
    <t>Other non-cash loss</t>
  </si>
  <si>
    <t>Operating cash flows before movements in working capital:</t>
  </si>
  <si>
    <t>(Increase) decrease in trade and other receivables</t>
  </si>
  <si>
    <t>Increase in inventories</t>
  </si>
  <si>
    <t>Increase in restricted cash relating to operating activities</t>
  </si>
  <si>
    <t>Decrease (increase) in prepaid operating expenses</t>
  </si>
  <si>
    <t>Decrease in other operating assets</t>
  </si>
  <si>
    <t>Increase in trade and other payables</t>
  </si>
  <si>
    <t>Increase (decrease) in contract liabilities</t>
  </si>
  <si>
    <t>Increase in deferred government funding</t>
  </si>
  <si>
    <t>Increase (decrease) in other operating liabilities</t>
  </si>
  <si>
    <t>Cash generated from operations</t>
  </si>
  <si>
    <t>Interest paid</t>
  </si>
  <si>
    <t>Interest received</t>
  </si>
  <si>
    <t>Income taxes paid</t>
  </si>
  <si>
    <t>Net cash generated from operating activities</t>
  </si>
  <si>
    <t>Investing activities</t>
  </si>
  <si>
    <t>Payments to acquire financial assets at fair value through profit or loss</t>
  </si>
  <si>
    <t>Proceeds from sale of financial assets at fair value through profit or loss</t>
  </si>
  <si>
    <t>Payments to acquire financial assets at amortized cost</t>
  </si>
  <si>
    <t>Proceeds from maturity of financial assets at amortized cost</t>
  </si>
  <si>
    <t>Payments to acquire financial assets</t>
  </si>
  <si>
    <t>Proceeds on sale of financial assets</t>
  </si>
  <si>
    <t>Payments for property, plant and equipment</t>
  </si>
  <si>
    <t>Proceeds from disposal of property, plant and equipment and assets classified as held-for-sale</t>
  </si>
  <si>
    <t>Payments for joint ventures, associates and other financial assets</t>
  </si>
  <si>
    <t>Proceeds from disposal of joint ventures and other financial assets</t>
  </si>
  <si>
    <t>Distributions received from joint ventures and associates</t>
  </si>
  <si>
    <t>Payments for intangible assets</t>
  </si>
  <si>
    <t>Payments for land use rights</t>
  </si>
  <si>
    <t>Payments for deposit of investing activities</t>
  </si>
  <si>
    <t>Proceeds from release of restricted cash relating to investing activities</t>
  </si>
  <si>
    <t>Net cash outflow from deconsolidation of subsidiaries</t>
  </si>
  <si>
    <t>Payment for business combination</t>
  </si>
  <si>
    <t>Net cash used in investing activities</t>
  </si>
  <si>
    <t>Financing activities</t>
  </si>
  <si>
    <t>Proceeds from borrowings</t>
  </si>
  <si>
    <t>Repayment of borrowings</t>
  </si>
  <si>
    <t>Proceeds from issuance of new shares</t>
  </si>
  <si>
    <t>Proceeds from issuance of convertible bonds</t>
  </si>
  <si>
    <t>Proceeds from issuance of short-term and medium-term notes</t>
  </si>
  <si>
    <t>Repayment of short-term notes</t>
  </si>
  <si>
    <t>Proceeds from issuance of perpetual subordinated convertible securities</t>
  </si>
  <si>
    <t>Distribution paid to perpetual subordinated convertible securities holders</t>
  </si>
  <si>
    <t>Proceeds from exercise of employee stock options</t>
  </si>
  <si>
    <t>Payments to acquire treasury shares</t>
  </si>
  <si>
    <t>Proceeds from non-controlling interests - capital contribution</t>
  </si>
  <si>
    <t>Net cash from financing activities</t>
  </si>
  <si>
    <t>Net (decrease) increase in cash and cash equivalent</t>
  </si>
  <si>
    <t>Cash and cash equivalent at the beginning of the year</t>
  </si>
  <si>
    <t>Effects of exchange rate changes on the balance of cash held in foreign currencies</t>
  </si>
  <si>
    <t>Cash and cash equivalents Including effect of exchange rates</t>
  </si>
  <si>
    <t>Cash and cash equivalent of disposal group as held-for-sale</t>
  </si>
  <si>
    <t>Cash and cash equivalent at the end of the year</t>
  </si>
  <si>
    <t>(1) The net cash outflow was from deconsolidation of subsidiaries due to the Company lost control of Ningbo Semiconductor International Corporation on April 13, 2018. Please refer to Note 19 for more details.</t>
  </si>
  <si>
    <t>General information</t>
  </si>
  <si>
    <t>1. General information
Semiconductor Manufacturing International Corporation (the “Company” or “SMIC”) was established as an exempt company incorporated under the laws of the Cayman Islands on April 3, 2000. The address of the principal place of business is 18 Zhangjiang Road, Pudong New Area, Shanghai, China, 201203. The registered address is at P.O. Box 2681, Cricket Square, Hutchins Drive, Grand Cayman KY1-1111, Cayman Islands. Semiconductor Manufacturing International Corporation is an investment holding company.
Semiconductor Manufacturing International Corporation and its subsidiaries (hereinafter collectively referred to as the “Group”) are mainly engaged in the computer-aided design, manufacturing, testing, packaging, and trading of integrated circuits and other semiconductor services, as well as designing and manufacturing semiconductor masks. The principal subsidiaries and their activities are set out in Note 18.
These financial statements are presented in US dollars, unless otherwise stated.</t>
  </si>
  <si>
    <t>Application of new and revised International Financial Reporting Standards ("IFRSs")</t>
  </si>
  <si>
    <t>2. Application of new and revised International Financial Reporting Standards (“IFRSs”)
NEW AND REVISED IFRSs THAT ARE MANDATORILY EFFECTIVE FOR THE YEAR ENDED
DECEMBER 31, 2018
IFRS 9 Financial Instruments
IFRS 9 replaces the provisions of IAS 39 that relate to the recognition, classification and measurement of financial assets and financial liabilities, derecognition of financial instruments, impairment of financial assets and hedge accounting.
The adoption of IFRS 9 Financial Instruments from January 1, 2018 resulted in changes in accounting policies and adjustments to the amounts recognized in the financial statements. In accordance with the transitional provisions in IFRS 9, comparative figures have not been restated.
On January 1, 2018 (the date of initial application of IFRS 9), the Group’s management has assessed which business models apply to the financial assets held by the Group and has classified its financial instruments into the appropriate IFRS 9 categories.
(i)
Classification and measurement
(1)
Reclassification from available-for-sale to fair value through profit or loss (“FVPL“)
The group elected to present in profit or loss changes in the fair value of all its equity investments previously classified as available-for-sale, because these investments are held as long-term strategic investments that are not expected to be sold in the short to medium term. As a result, assets with a fair value of fair US$24.8 million were reclassified from available-for-sale financial assets to financial assets at FVPL on January 1, 2018.
Related gains of US$16.5 million were transferred from reserves to retained earnings on January 1, 2018. For the year ended December 31, 2018, net fair value gains of US$2.0 million relating to these investments were recognized in profit or loss.
(2)
Reclassification from other financial assets to FVPL
Certain investments in financial products sold by banks were reclassified from other financial assets to financial assets at FVPL (US$117.9 million as at January 1, 2018). They do not meet the IFRS 9 criteria for classification at amortized cost, because their cash flows do not represent solely payments of principal and interest.
(3)
Reclassification from other financial assets to amortized cost
Certain investments in over 3 months bank deposits were reclassified from other financial assets to amortized cost (US$559.0 million as at January 1, 2018). At the date of initial application the Group’s business model is to hold these investments for collection of contractual cash flows, and the cash flows represent solely payments of principal and interest on the principal amount. There was no impact on retained earnings at January 1, 2018.
(ii)
Impairment of financial assets
The Group has the following types of financial assets subject to IFRS 9 new expected credit loss model:
• Trade receivables; and
• Other financial assets at amortized cost
For trade receivable, the Group applies the simplified approach for expected credit losses prescribed by IFRS 9. Based on the assessments performed by management, the changes in the loss allowance for trade receivables are insignificant.
Impairment on other financial assets at amortized cost is measured as either 12-month expected credit losses or lifetime expected credit loss, depending on whether there has been a significant increase in credit risk since the initial recognition. Based on the assessments performed by management, the changes in the loss allowance for other financial assets at amortized cost are insignificant.
IFRS 15 Revenue from Contracts with Customers
The new IFRS 15 standard establishes a single revenue recognition framework. The core principle of the framework is that an entity should recognize revenue to depict the transfer of promised goods or services to customers in an amount that reflects the consideration to which the entity expects to be entitled in exchange for those goods and services. IFRS 15 supersedes existing revenue recognition guidance including IAS 18 Revenue, IAS 11 Construction Contracts and related interpretations.
IFRS 15 requires the application of a 5 steps approach to revenue recognition:
• Step 1: Identify the contract(s) with a customer
• Step 2: Identify the performance obligations in the contract
• Step 3: Determine the transaction price
• Step 4: Allocate the transaction price to each performance obligation
• Step 5: Recognize revenue when each performance obligation is satisfied
IFRS 15 includes specific guidance on particular revenue related topics that may change the current approach taken under IFRS. The standard also significantly enhances the qualitative and quantitative disclosures related to revenue.
The standard permits either a full retrospective method to each prior reporting period presented or a modified retrospective approach with the cumulative effect of initially applying the guidance recognized at the date of initial application. The Group has performed a detailed assessment on the impact of the adoption of IFRS 15 and decided to adopt a full retrospective approach. The expected changes in accounting policies will not have any significant impact on the Group’s financial statements.
The Group has adopted IFRS 15 Revenue from Contracts with Customers from January 1, 2018 which resulted in changes in accounting policies and adjustments to the amounts recognized in the financial statements. In accordance with the transition provisions in IFRS 15, the Group has adopted the new rules retrospectively and has restated comparatives for the 2017 financial year. Contract liabilities has been presented in the balance sheet to reflect the terminology of IFRS 15, in relation to advance payment received from customers were previously included in trade and other payables (US$43.0 million as at January 1, 2018). Based on the assessment, the timing of revenue recognition on sale of goods is nearly unchanged.
Impact on the financial statements
The following tables show the adjustments as the impact of the adoption of IFRS 15 and IFRS 9 on the Group’s financial statements and also disclose the new accounting policies that have been applied from January 1, 2018, where they are different to those applied in prior periods.
The Group has adopted IFRS 15 retrospectively with restating comparatives for the 2016 and 2017 financial years.
(In USD’000)
Impact on
Impact on
12/31/16
IFRS 15
12/31/16
12/31/17
IFRS 15
12/31/17
Consolidated statement of financial position (extract)
As originally
Contract
Restated
As originally
Contract
Restated
Trade and other payables
940,553
(42,947)
897,606
1,050,460
(43,036)
1,007,424
Contract liabilities
—
42,947
42,947
—
43,036
43,036
940,553
—
940,553
1,050,460
—
1,050,460
The Group has adopted IFRS 9 without restating comparative information as at December 31, 2017.
(In USD’000)
12/31/17
Impact on IFRS 9
01/01/18
Consolidated statement of
As originally
Cross
Foreign
Financial
3 months
Equity
Contingent
Restated
Non-current assets
Other assets
42,810
—
—
—
—
(24,844)
—
17,966
Financial assets at fair value through profit or loss
—
—
—
—
—
24,844
—
24,844
Derivative financial instruments
—
17,598
—
—
—
—
—
17,598
Other financial assets
17,598
(17,598)
—
—
—
—
—
—
Current assets
Financial assets at fair value through profit or loss
—
—
—
117,928
—
—
—
117,928
Financial assets at amortized cost
—
—
—
—
559,034
—
—
559,034
Derivative financial instruments
—
4,739
2,111
—
—
—
—
6,850
Other financial assets
683,812
(4,739)
(2,111)
(117,928)
(559,034)
—
—
—
744,220
—
—
—
—
—
—
744,220
Non-current liabilities
Derivative financial instruments
—
1,919
—
—
—
—
—
1,919
Other financial liabilities
1,919
(1,919)
—
—
—
—
12,549
12,549
Other Liabilities
99,817
—
—
—
—
—
(12,549)
87,268
Current liabilities
Derivative financial instruments
—
742
2
—
—
—
—
744
Other financial liabilities
744
(742)
(2)
—
—
—
—
—
102,480
—
—
—
—
—
—
102,480
Equity
Reserves
134,669
—
—
—
—
(16,535)
—
118,134
Retained earnings
187,008
—
—
—
—
16,535
—
203,543
321,677
—
—
—
—
—
—
321,677
New or revised IFRSs in issue but not yet effective
The Group has not applied the following new and revised IFRSs that have been issued but are not yet effective:
New or revised IFRS
Effective date
IFRS 16 — Lease
On or after January 1, 2019
IFRS 17 - Insurance Contracts
On or after January 1, 2022
IFRIC 23 — Uncertainty over Income Tax Treatments
On or after January 1, 2019
Amendments to IFRS 9 — Prepayment Features with Negative Compensation
On or after January 1, 2019
Amendments to IAS 28 — Long-term Interests in Associates and Joint Ventures
On or after January 1, 2019
Amendments to IFRS 3 — Definition of Business
On or after January 1, 2020
Amendments to IAS 1 and IAS 8 — Definition of material
On or after January 1, 2020
Amendments to IAS 1 and IAS 8 — Definition of material
On or after January 1, 2019
Amendments to IFRS 10 and IAS 28 — Sale or contribution of assets between an investor and its association or joint venture
Not yet determined
The new IFRS 16 standard will result in almost all leases being recognized on the balance sheet by lessees, as the distinction between operating and finance leases is removed. Under the new standard, an asset (the right to use the leased item) and a financial liability to pay rentals are recognized. The only exceptions are short-term and low-value leases.
The Group has set up a project team which has reviewed all of the Group’s leasing arrangements over the last year in light of the new lease accounting rules in IFRS 16. The standard will affect primarily the accounting for the Group’s operating leases and sales and leaseback transaction.
As at the reporting date, the Group has lease expense of US$303.5 million on non-cancellable operating lease commitments (see note 41).
The Group expects to recognize right-of-use assets and lease liabilities of approximately US$279.7 million on January 1, 2019.
The Group will apply the standard from its mandatory adoption date of January 1, 2019. The Group intends to apply the simplified transition approach and will not restate comparative amounts for the year prior to first adoption. Right-of- use assets for property leases will be measured on transition as if the new rules had always been applied. All other right-of-use assets will be measured at the amount of the lease liability on adoption.
There are no other standards that are not yet effective and that would be expected to have a material impact on the Group in the current or future reporting periods and on foreseeable future transactions.</t>
  </si>
  <si>
    <t>Significant accounting policies</t>
  </si>
  <si>
    <t>3. Significant accounting policies
Statement of compliance
The consolidated financial statements have been prepared in accordance with all applicable IFRS issued by the IASB. In addition, the consolidated financial statements include applicable disclosures required by the Rules Governing the Listing of Securities on the Stock Exchange of Hong Kong Limited.
Basis of preparation
The consolidated financial statements have been prepared on a historical cost basis, except for certain financial instruments that are measured at fair value as explained in the accounting policies set out below. The consolidated financial statements are presented in US dollars and all values are rounded to the nearest thousand, except when otherwise indicated.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and measurements that have some similarities to fair value but are not fair value, such as net realizable value in IAS 2 or value in use in IAS 36.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principal accounting policies are set out below.
Basis of consolidation
The consolidated financial statements incorporate the financial statements of the Group and entities (including structured entities) controlled by the Group. Control is achieved when the Group: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When the Group has less than a majority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size of the Group’s holding of voting rights relative to the size and dispersion of holdings of the other vote holders;
·
potential voting rights held by the Group, other vote holders or other parties;
·
rights arising from other contractual arrangements; and
·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income and expenses of a subsidiary acquired or disposed of during the year are included in the consolidated statement of profit or loss and other comprehensive income from the date the Group gains control until the date when the Group ceases to control the subsidiary.
Profit or loss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 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When the Group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specified/permitted by applicable IFRSs). The fair value of any investment retained in the former subsidiary at the date when control is lost is regarded as the fair value on initial recognition for subsequent accounting under IFRS 9, when applicable, the cost on initial recognition of an investment in an associate or a joint venture.
Separate principal statement
Investments in subsidiaries are accounted for at the equity method in accordance with IAS 27 and IAS 28. Under the equity method,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When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
Investments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Under the equity method, investments in associates are initially recognized in the consolidated statement of financial position at cost and adjusted thereafter to recognize the Group’s share of the profit or loss and other comprehensive income of the associates.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at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The requirements of IAS 28 are applied to determine whether it is necessary to recognize any impairment loss with respect to the Group’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to sell) with its carrying amount. The difference between the recoverable amount and the carrying amount is recognized as impairment loss in the profit or loss. Any reversal of that impairment loss is recognized in accordance with IAS 36 to the extent that the recoverable amount of the investment subsequently increases.
The Group discontinues the use of the equity method from the date when the investment ceases to be an associate, or when the investment is classified as held-for-sale. When the Group retains an interest in the former associate and the retained interest is a financial asset, the Group measures the retained interest at fair value at that date and the fair value is regarded as its fair value on initial recognition in accordance with IFRS 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Group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Group reclassifies the gain or loss from equity to profit or loss (as a reclassification adjustment) when the equity method is discontinued.
When the Group reduces its ownership interest in an associat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When a group entity transacts with an associate of the Group, profits and losses resulting from the transactions with the associate are recognized in the Group’s consolidated financial statements only to the extent of interests in the associate that are not related to the Group. Unrealized losses are eliminated unless the transaction provides evidence of an impairment of the asset transferred. Accounting policies of associates have been changed where necessary to ensure consistency with the policies adopted by the Group.
In accordance with IAS 28, when the financial statements of an associate used in applying the equity method are prepared as of a different reporting date from that of the Group, adjustments are made by the Group for the effects of significant transactions or events. In no circumstances can the difference between the reporting date of the associate and that of the Group be more than three months and the length of the reporting periods and any difference in the reporting dates are the same from period to period.
Investments in joint ventures
The Group has applied IFRS 11 to all joint arrangements. Under IFRS 11 investments in joint arrangements are classified as either joint operations or joint ventures depending on the contractual rights and obligations each investor. The Group has assessed the nature of its joint arrangements and determined them to be joint ventures. Joint ventures are accounted for using the equity method.
Under the equity method of accounting, interests in joint ventures are initially recognized at cost and adjusted thereafter to recognize the Group’s share of the post-acquisition profits or losses and movements in other comprehensive income. The Group’s investments in joint ventures include goodwill identified on acquisition. Upon the acquisition of the ownership interest in a joint venture, any difference between the cost of the joint venture and the Group’s share of the net fair value of the joint venture’s identifiable assets and liabilities is accounted for as goodwill. When the Group’s share of losses in a joint venture equals or exceeds its interests in the joint ventures (which includes any long-term interests that, in substance, form part of the Group’s net investment in the joint ventures), the Group does not recognize further losses, unless it has incurred obligations or made payments on behalf of the joint venture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Non-current assets held-for-sale
Non-current assets and disposal groups are classified as held-for-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Non-current assets (and disposal groups) classified as held-for-sale are measured at the lower of their previous carrying amount and fair value less costs of disposal.
Revenue recognition
Revenue is measured at the fair value of the consideration received or receivable. Revenue is reduced for estimated customer returns, rebates and other similar allowances.
Sale of goods
The Group manufactures semiconductor wafers for its customers based on the customers’ designs and specifications pursuant to manufacturing agreements and/or purchase orders. The Group also sells certain semiconductor standard products to customers.
Revenues are recognized when, or as, the control of the goods or services is transferred to the customer. Depending on the terms of the contract and the laws applicable,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ements on these assumptions and estimates may impact the revenue recogni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Incremental costs incurred to obtain a contract, if recoverable, are capitalized and presented as contract assets and subsequently amortized when the related revenue is recognized.
If a customer pays consideration or the Group has a right to an amount of consideration that is unconditional, before the Group transfers a good or service to the customer, the Group presents the contract as a contract liability when the payment is made or the a receivable is recorded (whichever is earlier). A contract liability is the Group’s obligation to transfer goods or services to a customer for which the Group has received consideration (or an amount of consideration is due) from the customer.
A receivable is recorded when the Group has an unconditional right to consideration. A right to consideration is unconditional if only the passage of time is required before payment of that consideration is due.
Customers have the right of return within one year pursuant to warranty provisions. The Group typically performs tests of its products prior to shipment to identify yield rate per wafer. Occasionally, product tests performed after shipment identify yields below the level agreed with the customer. In those circumstances, the customer arrangement may provide for a reduction to the price paid by the customer or for the costs to return products and to ship replacement products to the customer. The Group estimates the amount of sales returns and the cost of replacement products based on the historical trend of returns and warranty replacements relative to sales as well as a consideration of any current information regarding specific known product defects at customers that may exceed historical trends.
Transfer of intellectual property
The group transferred certain pieces of intellectual property to customers. If the license to a customer is to provide the customer a right to access the Group’s intellectual property as it exists throughout the license period, revenues from licensing are recognized when the control of the license is transferred to the customer. If the license to a customer is to provide the customer a right to use the Group’s intellectual property as it exists at the point in time at which the license is granted, revenues from licensing are recognized as the control of the technology license is transferred to the customer.
Gain on sale of real estate property
Gain from sales of real estate property is recognized when all the following conditions are satisfied: 1) sales contract executed, 2) full payment collected, or down payment collected and non-cancellable mortgage contract is executed with borrowing institution, 3) the legal title has passed to the buyers, 4) and the control over the property has been transferred to the buyers.
Interest income
Interest income from a financial asset is recognized when it is probable that the economic benefits will flow to the Group and the amount of income can be measured reliably. Interest income is accrued on a time basis, by reference to the principal outstanding and at the effective interest rate applicable.
Foreign currencies
Items included in the financial statements of each of the Group’s entities are measured using the currency of the primary economic environment in which the entity operates (“the functional currency”). The consolidated financial statements are presented in Untied States dollar (“US dollar”), which is the Company’s functional and the Group’s presentation currency.
In preparing the financial statements of each individual group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on monetary items are recognized in profit or loss in the period in which they arise.
For the purposes of presenting consolidated financial statements, the assets and liabilities of the Group’s foreign operations are translated into United States dollars using exchange rates prevailing at the end of each reporting period. Income and expense items are translated at the average exchange rates for the period, unless exchange rates fluctuate significantly during that period, in which case the exchange rates at the dates of the transactions are used. Exchange differences arising, if any, are recognized in other comprehensive income and accumulated in equity (attributed to non-controlling interests as appropriate).
On the disposal of a foreign operation (i.e. a disposal of the Group’s entire interest in a foreign operation, or a disposal involving loss of control over a subsidiary that includes a foreign operation, or a disposal involving loss of significant influence over an associate that includes a foreign operation), all of the exchange differences accumulated in equity in respect of that operation attributable to the owners of the Company are reclassified to profit or loss.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Government funding
Government funding relating to property, plant and equipment, whose primary condition is that the Group should purchase, construct or otherwise acquire non-current assets, are recognized as deferred income in the consolidated statement of financial position and transferred to profit or loss on a systematic and rational basis over the useful lives of the related assets.
Government funding that is receivable as compensation for expenses or losses already incurred is recorded as a liability upon receipt and recognized as reduction of expenses or losses until the requirements (if any) specified in the terms of the funding have been reached.
Retirement benefits
The Group’s local Chinese employees are entitled to a retirement benefit based on their salary and their length of service in accordance with a state- managed pension plan. The PRC government is responsible for the pension liability to these retired staff. The Group is required to make contributions to the state- managed retirement plan at a rate equal to 19.0% to 20.0% (the standard in Shenzhen site ranges from 13% to 14% according to Shenzhen government regulation) of the monthly basic salary of current employees. The Group has no further payment obligations once the contributions have been paid. The costs are recognized in profit or loss when incurred.
Besides, LFoundry S.r.l. (“LFoundry”, the Company’s majority-owned subsidiary in Avezzano, Italy) employees are entitled to a retirement plan and a defined benefit plan. The liability recognized in the consolidated statement of financial position in respect of defined benefit plans is the present value of the defined benefit obligation at the end of the reporting period.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defined benefit obligation.
Share-based payment arrangements
Equity-settled share-based payments to employees and others providing similar services are measured at the fair value of the equity instruments at the grant date.
The fair value determined at the grant date of the equity-settled share-based payments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profit or loss such that the cumulative expense reflects the revised estimate, with a corresponding adjustment to the equity-settled employee benefits reserve. When share options are exercised, the amount previously recognized in the reserve will be transferred to share premium.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Taxation
Income tax expense represents the sum of the tax currently payable and deferred tax.
Current tax
The tax currently payable is based on taxable profit for the year. Taxable profit differs from profit before tax as reported in the consolidated statements of profit or loss and other comprehensive income because of items of income or expense that are taxable or deductible in other years and items that are never taxable or deductible. The Group’s liability for current tax is calculated using tax rates that have been enacted or substantively enacted by the end of the reporting period.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and associat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
Property, plant and equipment
Property, plant and equipment held for use in the production or supply of goods or services, or for administrative purposes, are stated in the consolidated statement of financial position at their costs, less any subsequent accumulated depreciation and subsequent accumulated impairment losses. Such cost includes the cost of replacing part of the property, plant and equipment and borrowing costs for long-term construction projects if the recognition criteria are met.
The Group constructs certain of its plant and equipment. In addition to costs under the construction contracts, external costs that are directly related to the construction and acquisition of such plant and equipment are capitalized. Depreciation is recorded at the time assets are ready for their intended use. Such properties are classified to the appropriate categories of property, plant and equipment when completed and ready for intended use. Depreciation of these assets, on the same basis as other property assets, commences when the assets are ready for their intended use.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profit or loss during the financial period in which they are incurred.
An item at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Depreciation is recognized so as to write off the cost of items of property, plant and equipment other than properties under construction over their estimated useful lives, using the straight-line method. The estimated useful lives and depreciation method are reviewed at the end of each reporting period, with the effect of any changes in estimate accounted for on a prospective basis.
The following useful lives are used in the calculation of depreciation.
Buildings
25 years
Plant and equipment
5–10 years
Office equipment
3–5 years
Leasehold equipment under finance leases
Over the lease terms
Land use right
Land use rights, which are all located i</t>
  </si>
  <si>
    <t>Critical accounting judgments and key sources of estimation uncertainty</t>
  </si>
  <si>
    <t>4. Critical accounting judgments and key sources of estimation uncertainty
Critical accounting judgments
In the application of the Group’s accounting policies, which are described in Note 3, the Group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Key sources of estimation uncertainty
The following are the key assumptions concerning the future, and other key sources of estimation uncertainty at the end of the reporting period, that have a significant risk of causing a material adjustment to the carrying amounts of assets and liabilities within the next financial year.
Inventories
Inventories are stated at the lower of cost (weighted average) or net realizable value (“NRV”), with NRV being the “estimated selling price in the ordinary course of business less the estimated costs of completion and the estimated costs necessary to make the sale”. The Group estimates the recoverability for such finished goods and work-in-progress based primarily upon the latest invoice prices and current market conditions. If the NRV of an inventory item is determined to be below its carrying value, the Group records a write-down to cost of sales for the difference between the carrying cost and NRV.
Long-lived assets
The Group assesses the impairment of long-lived assets when events or changes in circumstances indicate that the carrying value of asset or cash- generating unit (“CGU”) may not be recoverable. Factors that the Group considers in deciding when to perform an impairment review include, but are not limited to significant under-performance of a business or product line in relation to expectations, significant negative industry or economic trends, and significant changes or planned changes in the use of the assets.
An impairment analysis is performed at the lowest level of identifiable independent cash flows for an asset or CGU. An impairment exists when the carrying value of an asset or cash-generating unit exceeds its recoverable amount, which is the higher of its fair value less costs to sell and its value in use. The fair value less costs to sell calculation is based on available data from binding sales transactions, conducted at arm’s length, for similar assets or observable market prices less incremental costs for disposing of the asset. The value in use calculation is based on a discounted cash flow model.
The Group makes subjective judgments in determining the independent cash flows that can be related to a specific CGU based on its asset usage model and manufacturing capabilities. The Group measures the recoverability of assets that will continue to be used in the Group’s operations by comparing the carrying value of CGU to the Group’s estimate of the related total future discounted cash flows. If a CGU’s carrying value is not recoverable through the related discounted cash flows, the impairment loss is measured by comparing the difference between the CGU’s carrying value and its recoverable amount, based on the best information available, including market prices or discounted cash flow analysis. The recoverable amount is most sensitive to the discount rate used for the discounted cash flow model as well as the expected future cash-inflows and the growth rate and sales margin used for extrapolation purposes.
In order to remain technologically competitive in the semiconductor industry, the Group has entered into technology transfer and technology license arrangements with third parties in an attempt to advance the Group’s process technologies. The payments made for such technology licenses are recorded as an intangible asset or as a deferred cost and amortized on a straight-line basis over the estimated useful life of the asset. The Group routinely reviews the remaining estimated useful lives of these intangible assets and deferred costs. The Group also evaluates these intangible assets and deferred costs for impairment whenever events or changes in circumstances indicate that their carrying amounts may not be recoverable. When the carrying amounts of such assets are determined to exceed their recoverable amounts, the Group will impair such assets and write down their carrying amounts to recoverable amount in the year when such determination was made.
Share-based Compensation Expense
The fair value of options and shares issued pursuant to the Group’s option plans at the grant date was estimated using the Black-Scholes option pricing model. This model was developed for use in estimating the fair value of traded options that have no vesting restrictions and are fully transferable. In addition, option-pricing models require the input of highly subjective assumptions, including the expected term of the options, the estimated forfeiture rates and the expected stock price volatility. The expected term of options granted represents the period of time that options granted are expected to be outstanding. The Group estimated forfeiture rates using historical data to estimate option exercise and employee termination within the pricing formula. The Group uses projected volatility rates based upon the Group’s historical volatility rates. These assumptions are inherently uncertain. Different assumptions and judgments would affect the Group’s calculation of the fair value of the underlying ordinary shares for the options granted, and the valuation results and the amount of share-based compensation would also vary accordingly. Further details on share-based compensation are disclosed in Note 37.
Taxes
Uncertainties exist with respect to the interpretation of complex tax regulations, changes in tax laws, and the amount and timing of future taxable income. Given the wide range of international business relationships and the long-term nature and complexity of existing contractual agreements, differences arising between the actual results and the assumptions made, or future changes to such assumptions, could necessitate future adjustments to tax income and expense already recorded. The Group establishes provisions, based on reasonable estimates, for possible consequences of audits by the tax authorities of the respective counties in which it operates. The amount of such provisions is based on various factors, such as experience of previous tax audits and differing interpretations of tax regulations by the taxable entity and the responsible tax authority. Such differences of interpretation may arise on a wide variety of issues depending on the conditions prevailing in the respective domicile of the Group companies.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ogether with tax planning strategies.
The realizability of the deferred tax asset mainly depends on whether sufficient profits or taxable temporary differences will be available in the future. In cases where the actual future profits generated are less than expected, a material reversal of deferred tax assets may arise, which would be recognized in profit or loss for the period in which such a reversal takes place.
Fair value of financial instruments
Some of the Group’s assets and liabilities are measured at fair value for financial reporting purposes.
In estimating the fair value of an asset or a liability, the Group uses market-observable data to the extent it is available. Where Level 1 inputs are not available, the Group engages third party qualified valuers to perform the valuation.
The Group uses valuation techniques that include inputs that are not based on observable market data to estimate the fair value of certain types of financial instruments. Notes 38 provide detailed information about the valuation techniques, inputs and key assumptions used in the determination of the fair value of various assets and liabilities.
Acting as limited partner, the Group has invested in a number of investment funds. Based on the assessments performed by management, the Group accounted for such investment funds as investments in joint ventures or associate by using equity method. The investment funds measured their investments in portfolio investments at fair value. These investment funds held a number of portfolio investments. The valuation of such portfolio investments is primarily based on a combination of adoption of applicable valuation methodology and the application of appropriate assumptions in the valuation.
Impairment of financial instruments
The Group recognizes lifetime expected credit losses (“ECL”) for trade receivables. The expected credit losses on trade receivable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For all other financial instruments, the Group recognizes lifetime ECL when there has been a significant increase in credit risk since initial recognition. However, if the credit risk on the financial instruments has not increased significantly since initial recognition, the Group measures the loss allowance for that financial instruments at an amount equal to 12-month ECL.
Sales and lease back
The Group entered into arrangements to sell and leaseback a batch of production equipment with a repurchase option at a pre-determined price. The Group made judgements on whether the arrangements are lease arrangements and whether they are operating lease. The Group estimates the fair value of production equipment based on the price of similar production equipment to judge whether the repurchase option was set at a significant discount to the estimated fair value when it becomes exercisable and whether the repurchase option will be almost certain to be exercised under the scope of IAS 17 Leases and SIC 27 Evaluating the Substance of Transactions in the Legal Form of a Lease.</t>
  </si>
  <si>
    <t>Segment information</t>
  </si>
  <si>
    <t>5. Segment information
DISAGGREGATION OF REVENUE FROM CONTRACTS WITH CUSTOMERS
The Group is engaged principally in the computer-aided design, manufacturing and trading of integrated circuits. The Group’s chief operating decision makers have been identified as the Co-Chief Executive Officers, who review consolidated results when making decisions about resources allocation and assessing performance of the Group. The Group operates in one segment. The measurement of segment profits is based on profit from operation as presented in the statements of profit or loss and other comprehensive income.
The Group deriving revenue from the transfer of goods and services only at a point in time in the three geographical areas — United States, Europe, and Asia Pacific. The Group’s operating revenue from customers, based on the location of their headquarters, is detailed below.
Revenue from external customers
Year ended
Year ended
Year ended
12/31/18
12/31/17
12/31/16
At a point in time
USD’000
USD’000
USD’000
United States (1)
1,062,134
1,240,906
858,858
Mainland China and Hong Kong
1,985,292
1,465,553
1,447,427
Eurasia (2)
312,558
394,716
607,895
3,359,984
3,101,175
2,914,180
(1)
Presenting the revenue to those companies whose headquarters are in the United States, but ultimately selling and shipping the products to their global customers.
(2)
Not including Mainland China and Hong Kong .
The Group’s operating revenue transferred by product and service type only at a point in time is detailed below:
Revenue from external customers
Year ended
Year ended
Year ended
12/31/18
12/31/17
12/31/16
At a point in time
USD’000
USD’000
USD’000
Sales of wafers
3,031,770
3,038,947
2,803,819
Mask making, testing and others (1)
328,214
62,228
110,361
3,359,984
3,101,175
2,914,180
(1)
Including the recognized technology licensing revenue of US$163.8 million for the year ended December 31, 2018. The technology licensing internally developed and not capitalized was authorized to Semiconductor Manufacturing Electronics (Shaoxing) Corporation (“SMEC”, an associate of the Group) with no related cost of sales recognized by the Group.
Liabilities related to contracts with customes
The group has recognized the liabilities related to contracts with customers as contract liabilities of US$44.1 million as of December 31, 2018 (December 31, 2017: US$43.0 million and December 31, 2016: US$42.9 million). The contract liabilities comprises of the prepayments received from customers, to which wafers have not been transferred. Revenue recognized that was included in the contract liabilities balance at the beginning of the year was US$43.0 million (2017: US$42.9 million and 2016: US$56.7 million).
Unsatisfied performance obligations
The Group selected to choose a practical expedient and omitted disclosure of remaining performance obligations as all related contracts have a duration of one year or less.
Segment assets
The Group’s business is characterized by high fixed costs relating to advanced technology equipment purchases, which result in correspondingly high levels of depreciation expenses. The Group will continue to incur capital expenditures and depreciation expenses as it equips and ramps-up additional fabs and expand its capacity at the existing fabs. The following table summarizes property, plant and equipment of the Group by geographical location. As of December 31, 2018, 2017 and 2016, substantially all of the non-current assets other than financial instruments, deferred tax assets and property, plant and equipment listed below of the Group were located in Mainland China.
Property, plant and equipment
Year ended
Year ended
Year ended
12/31/18
12/31/17
12/31/16
USD’000
USD’000
USD’000
United States
15
45
69
Europe
1,603
137,778
125,339
Asia (1)
66
117
97
Hong Kong
2,415
2,618
2,839
Mainland China
6,773,871
6,382,845
5,559,013
6,777,970
6,523,403
5,687,357
(1)
Not including Mainland China and Hong Kong</t>
  </si>
  <si>
    <t>Significant customers</t>
  </si>
  <si>
    <t>6. Significant customers
The following table summarizes net revenue or gross accounts receivable for customers which accounted for 10% or more of net revenue and gross accounts receivable:
Net revenue
Gross accounts receivable
Year ended December 31,
December 31,
Customer A
582,349
538,102
609,802
75,510
95,575
129,619
Customer B
527,633
636,662
382,853
67,734
133,281
78,639
Customer A
17
%
17
%
21
%
18
%
23
%
26
%
Customer B
16
%
21
%
13
%
16
%
33
%
16
%</t>
  </si>
  <si>
    <t>7. Other operating income, net
Year ended
Year ended
Year ended
12/31/18
12/31/17
12/31/16
USD’000
USD’000
USD’000
Gain (loss) on disposal of property, plant and equipment and assets classified as held-for-sale (1)
30,838
17,513
(1,846)
Impairment loss recognized on tangible and intangible assets (Note 11)
(9,218)
—
(7,529)
Government funding (Note 34)
32,198
27,444
9,542
Others
3,465
—
10
57,283
44,957
177
(1)
The gain o n disposal of property, plant and equipment and assets classified as held-for-sale for the year ended December 31, 2018 was primarily from the gain arising from the disposal of equipment.
The gain on disposal of property, plant and equipment and assets classified as held-for-sale for the year ended December 31, 2017 was primarily due to the gain arising from the disposal of equipment of which US$6.9 million was related to sale and lease back transactions as disclosed in Note 40.
The loss on disposal of property, plant and equipment and assets classified as held-for-sale for the year ended December 31, 2016 was primarily due to the loss arising the disposal of equipment and the gain arising from the sales of the staff living quarters in Beijing to employees.</t>
  </si>
  <si>
    <t>8. Finance costs
Year ended
Year ended
Year ended
12/31/18
12/31/17
12/31/16
USD’000
USD’000
USD’000
Interest on:
Bank and other borrowings
44,668
25,543
17,793
Finance leases
190
232
62
Convertible bonds
15,263
15,818
16,352
Corporate bonds
22,487
22,405
22,327
Medium-term notes
8,335
8,185
4,625
Short-term notes
—
1,164
1,509
Less: government funding (Note 34)
(19,496)
(24,182)
(11,639)
71,447
49,165
51,029
Less: amounts capitalized
(47,169)
(31,144)
(27,992)
24,278
18,021
23,037
The weighted average effective interest rate on funds borrowed generally is 2.10% per annum (2017: 1.65% per annum and 2016: 2.12% per annum).</t>
  </si>
  <si>
    <t>9. Other gains (losses), net
Year ended
Year ended
Year ended
12/31/18
12/31/17
12/31/16
USD’000
USD’000
USD’000
Net gain (loss) arising on financial instruments at FVPL
Cross currency swap contracts — cash flow hedges
2,265
2,150
(14,989)
Cross currency swap contracts
1,158
—
—
Foreign currency forward contracts
(2,108)
2,109
—
Financial products sold by banks
6,443
1,087
4,651
Equity securities
2,015
—
—
Other derivative financial instrument (1)
—
1,544
2,721
9,773
6,890
(7,617)
Others (2)
14,509
9,609
5,504
24,282
16,499
(2,113)
(1)
The derivative financial instrument was a put option with the right of Siltech Semiconductor (Shanghai) Corporation Limited (“SilTech Shanghai”, an indirectly wholly-owned subsidiary of the Company) to sell Suzhou Changjiang Electric Xinke Investment Co., Ltd. (“Changjiang Xinke”) to Jiangsu Changjiang Electronics Technology Co., Ltd. (“JCET”), pursuant to an investment exit agreement entered in December 2014 and exercised in June 2017.
(2)
In 2017, others included a gain of US$18.5 million arising from the disposal agreement and the subscription agreement (Note 19) entered by SilTech Shanghai and JCET on April 27, 2016, and a loss of potential cash compensation accrued at US $12.5 million that may be incurred depending on the profit of Changjiang Xinke during the three years of 2017, 2018 and 2019. The potential cash compensation was deemed as the terms of the supplemental agreement entered by SilTech Shanghai and JCET on December 9, 2016.</t>
  </si>
  <si>
    <t>Income taxes</t>
  </si>
  <si>
    <t>10. Income taxes
Income tax expense (benefit)
Year ended
Year ended
Year ended
12/31/18
12/31/17
12/31/16
USD’000
USD’000
USD’000
Current tax — Land Appreciation Tax
(172)
179
731
Current tax — Enterprise Income Tax
15,598
(469)
1,306
Deferred tax
(950)
2,136
(8,589)
14,476
1,846
(6,552)
The income tax expense (benefit) for the year can be reconciled to the accounting profit as follows:
Year ended
Year ended
Year ended
12/31/18
12/31/17
12/31/16
USD’000
USD’000
USD’000
Profit before tax
91,687
128,269
309,882
Income tax expense calculated at 15% (2017: 15% and 2016: 15%)
13,753
19,240
46,482
Effect of tax holiday
(69,581)
(50,258)
(41,484)
Additional deduction for research and development expenditures
(47,541)
(25,260)
(13,107)
Tax losses for which no deferred tax assets were recognized (1)
127,686
70,341
39,777
Reversal (utilization) of previously unrecognized tax losses of temporary differences
—
5,687
(43,440)
Effect of different tax rates of subsidiaries operating in other jurisdictions
(9,669)
(18,082)
4,517
Others
(172)
178
703
14,476
1,846
(6,552)
(1)
The tax losses were calculated from the profit or loss of some subsidiaries after adjusting the additional deduction for research and development expenditures and the effect of different tax rates and cannot be carried forward from prior years to offset future profits in five years.
The tax rate used for the 2018, 2017 and 2016 reconciliation above is the corporate tax rate of 15% payable by most of the Group’s entities in Mainland China under tax law in that jurisdiction.
Current tax liabilities
12/31/18
12/31/17
12/31/16
USD’000
USD’000
USD’000
Income tax payable
2,607
270
460
Deferred tax balances
The following is the analysis of deferred tax assets (liabilities) presented in the consolidated statement of financial position:
12/31/18
12/31/17
12/31/16
USD’000
USD’000
USD’000
Deferred tax assets
Property, plant and equipment
42,613
41,271
45,981
Intangible Assets
1,688
1,844
—
Others
1,125
1,760
—
45,426
44,875
45,981
Deferred tax liabilities
Property, plant and equipment
(1,588)
(16,412)
(15,382)
Others
(51)
—
—
(1,639)
(16,412)
(15,382)
43,787
28,463
30,599
Reclassified
Recognize
Opening
Deconsolidation
as
in profit
Closing
balance
of subsidiary
held-for-sale
or loss
balance
December 31, 2018
USD’000
USD’000
USD’000
USD’000
USD’000
Net deferred tax assets in relation to
Property, plant and equipment
24,859
—
14,437
1,729
41,025
Intangible assets
1,844
—
—
(156)
1,688
Others
1,760
(63)
—
(623)
1,074
28,463
(63)
14,437
950
43,787
Recognize
Opening
in profit
Closing
balance
or loss
balance
December 31, 2017
USD’000
USD’000
USD’000
Net deferred tax assets in relation to
Property, plant and equipment
30,599
(5,740)
24,859
Intangible assets
—
1,844
1,844
Others
—
1,760
1,760
30,599
(2,136)
28,463
Recognize
Opening
Business
in profit
Closing
balance
Combination
or loss
balance
December 31, 2016
USD’000
USD’000
USD’000
USD’000
Net deferred tax assets in relation to
Property, plant and equipment
37,233
(15,639)
9,005
30,599
Capitalized interest
(3)
—
3
—
Others
419
—
(419)
—
37,649
(15,639)
8,589
30,599
The Company is incorporated in the Cayman Islands, where it is not currently subject to taxation. According to the law of Italy on enterprise income tax, LFoundry income tax (“IRES”) rate is 24%.
The detailed tax status of SMIC’s principal PRC entities with tax holidays is elaborated as follows:
1)
Pursuant to the relevant tax regulations, SMIS is qualified as an integrated circuit enterprise and enjoyed a 10-year tax holiday (five year full exemption followed by five year half reduction) beginning from 2004 after utilizing all prior years’ tax losses. The income tax rate for SMIS for was 15% in 2018. (2017: 15% and 2016: 15%).
2)
In accordance with Circular No. 43 and Circular No. 1, SMIT is qualified as an integrated circuit enterprise and enjoying a 10-year tax holiday (five year full exemption followed by five year half reduction) beginning from 2013 after utilizing all prior years’ tax losses. The income tax rate for SMIT was 0% from 2013 to 2017 and 12.5% from 2018 to 2022.
3)
In accordance with Circular No. 43 and Circular No. 1, SMIB is qualified as an integrated circuit enterprise and enjoying a 10-year tax holiday (five year full exemption followed by five year half reduction) beginning from 2015 after utilizing all prior years’ tax losses. The income tax rate for SMIB was 0% from 2015 to 2019 and 12.5% from 2020 to 2024.
4) Semiconductor Manufacturing International (Shenzhen) Corporation (“SMIC Shenzhen”), Semiconductor Manufacturing North China (Beijing) Corporation (“SMNC”) and SJ Semiconductor (Jiangyin) Corporation (“SJ Jiangyin”)
In accordance with Circular No. 43, Circular No. 1 and Circular No. 27, SMIC Shenzhen, SMNC and SJ Jiangyin are entitled to the preferential tax rate of 15% and 10-yeartax holiday (five year full exemption followed by five year half reduction) subsequent to its first profit-making year after utilizing all prior tax losses on or before December 31, 2018. SMIC Shenzhen, SMNC and SJ Jiangyin were in accumulative loss positions as of December 31, 2017 and the tax holiday has not begun to take effect.
5) Other PRC entities
All the other PRC entities of SMIC are subject to income tax rate of 25%.
Unused tax losses
At the end of the reporting period, no deferred tax asset was recognized in respect of tax losses of US$457.3 million (December 31, 2017: US$235.1 million and December 31, 2015: US$444.0 million) due to the unpredictability of future profit streams, of which US$20.5 million, US$33.0 million, US$90.1 million, US$62.0 million and US$251.7 million will expire in 2019, 2020, 2021, 2022 and 2023, respectively.</t>
  </si>
  <si>
    <t>11. Profit for the year
Profit for the year has been arrived at after charging (crediting):
Year ended
Year ended
Year ended
12/31/18
12/31/17
12/31/16
USD’000
USD’000
USD’000
Impairment losses on assets
Bad debt allowance on trade receivables (Note 38)
964
301
201
Reversal of bad debt allowance on doubtful trade receivables (Note 38)
(27)
(438)
(1,603)
Reversal of bad debt allowance on doubtful other receivables
—
—
(8,809)
Impairment losses on inventory (Note 23)
6,412
46,857
3,706
Impairment losses on tangible assets (Note 16)
990
—
7,529
Impairment losses on intangible assets (Note 17)
8,228
—
—
16,567
46,720
1,024
Depreciation and amortization expense
Depreciation of property, plant and equipment (Note 16)
994,642
906,034
673,161
Amortization of intangible assets (Note 17)
51,595
63,098
55,080
Amortization of land use right
2,173
2,250
1,625
1,048,410
971,382
729,866
Employee benefits expense
Wages, salaries and social security contributions
550,060
499,238
378,709
Bonus
64,130
57,289
123,313
Non-monetary benefits
48,837
47,204
31,686
Equity-settled share-based payments (Note 37)
11,661
18,214
14,210
674,688
621,945
547,918
Royalties expense
30,678
37,466
37,023
Government funding
For specific R&amp;D projects (Note 34)
(105,258)
(82,245)
(52,517)
For specific intended use (Note 34)
(51,695)
(51,626)
(21,181)
(156,953)
(133,871)
(73,698)
Auditors’ remuneration
Audit services
1,372
1,413
1,529
Non-audit services
1,255
85
587
.
2,627
1,498
2,116</t>
  </si>
  <si>
    <t>Directors' remuneration</t>
  </si>
  <si>
    <t>12. Directors’ remuneration
Year ended
Year ended
Year ended
12/31/18
12/31/17
12/31/16
USD’000
USD’000
USD’000
Salaries, bonus and benefits
3,353
4,490
2,367
Equity-settled share-based payments
2,390
8,158
2,214
5,743
12,648
4,581
The equity-settled share-based payments granted to directors include both stock options and restricted share units (“RSUs”).
During the year ended December 31, 2018, 712,500 options were granted to the directors (2017: 5,726,477 and 2016: 1,068,955*), 6,050,202 stock options were exercised (2017: 1,949,229 and 2016 1,800,000*) and 4,758,542 stock options were expired (2017: no and 2016: 732,820*)
During the year ended December 31, 2018, 712,500 RSUs were granted to the directors to the directors (2017: 5,726,477 and 2016: 1,068,955*), 2,367,859 RSUs automatically vested (2017: 3,774,432 and 2016: 1,411,851*) and 188,125 RSUs were forfeited (2017: nil and 2016: nil).
In 2018, 2017 and 2016, no emoluments were paid by the Group to any of the directors as an inducement to join or upon joining the Group or as compensation for loss of office. Except for the waiver of all salaries and wages since Lu Jun was appointed as non-executive director subject to his request in 2017 and all options previously granted to Ren Kai subject to his request in 2016, no other directors waived any emoluments in 2017, 2016 and 2015.
* The number of share option and RSUs for 2016 have been adjusted to reflect the impact of the share consolidation, on the basis that every ten ordinary shares and preferred shares of US$0.0004 each consolidated into one ordinary share and preferred share of US$0.004 each, which was accounted for as a reverse stock split effective on December 7, 2016.
In de pendent non-executive directors
The fees paid or payable to independent non-executive directors of the Company during the year were as follows:
Equity-settled
Salaries, bonus
share-based
Total
and benefits
payment
remuneration
2018
USD’000
USD’000
USD’000
William Tudor Brown
90
188
278
Chiang Shang-yi
65
100
165
Cong Jingsheng Jason
58
119
177
Lau Lawrence Juen-Yee
32
110
142
Fan Ren Da Anthony
34
110
144
Lip-Bu Tan*
51
269
320
Carmen I-Hua Chang*
39
14
53
369
910
1,279
Equity-settled
Salaries, bonus
share-based
Total
and benefits
payment
remuneration
2017
USD’000
USD’000
USD’000
Lip-Bu Tan*
91
128
219
William Tudor Brown
89
8
97
Carmen I-Hua Chang*
70
40
110
Chiang Shang-yi
47
250
297
Cong Jingsheng Jason
35
217
252
332
643
975
Equity-settled
Salaries, bonus
share-based
Total
and benefits
payment
remuneration
2016
USD’000
USD’000
USD’000
Lip-Bu Tan*
100
156
256
William Tudor Brown
85
24
109
Sean Maloney
72
23
95
Carmen I-Hua Chang*
68
78
146
Chiang Shang-yi
—
—
—
325
281
606
There were no other emoluments payable to the independent non-executive directors during the year (2017: Nil and 2016: Nil.)
Executive directors and non-executive director
Equity-settled
Salaries, bonus
share-based
Total
and benefits
payment
remuneration
2018
USD’000
USD’000
USD’000
Executive directors:
Zhou Zixue
695
129
824
Zhao Haijun**
714
824
1,538
Liang Mong Song**
478
—
478
Gao Yonggang
607
1
608
2,494
954
3,448
Non-executive director:
Chen Shanzhi
70
269
339
Zhou Jie
—
—
—
Ren Kai
65
—
65
Lu Jun
—
—
—
Tong Guohua
63
119
182
Tzu-Yin Chiu***
292
138
430
490
526
1,016
Equity-settled
Salaries, bonus
share-based
Total
and benefits
payment
remuneration
2017
USD’000
USD’000
USD’000
Executive directors:
Zhou Zixue
765
311
1,076
Zhao Haijun**
726
1,514
2,240
Liang Mong Song**
65
—
65
Gao Yonggang
634
24
658
2,190
1,849
4,039
Non-executive director:
Tzu-Yin Chiu***
1,783
5,321
7,104
Chen Shanzhi
75
128
203
Zhou Jie
—
—
—
Ren Kai
70
—
70
Lu Jun
—
—
—
Tong Guohua
40
217
257
Li Yonghua (Alternate to Chen Shanzhi)
—
—
—
1,968
5,666
7,634
Equity-settled
Salaries, bonus
share-based
Total
and benefits
payment
remuneration
2016
USD’000
USD’000
USD’000
Executive directors:
Zhou Zixue
527
655
1,182
Tzu-Yin Chiu***
920
1,038
1,958
Gao Yonggang
413
82
495
1,860
1,775
3,635
Non-executive director:
Chen Shanzhi
80
136
216
Zhou Jie
—
—
—
Ren Kai
63
22
85
Lu Jun
39
—
39
Li Yonghua (Alternate to Chen Shanzhi)
—
—
—
182
158
340
* Lip-Bu Tan and Carmen I-Hua Chang did not offer themselves for re-election to independent non-executive directors and their term as independent non-executive directors expired on June 22, 2018.
** Zhao HaiJun and Liang Mong Song are also the Co-Chief Executive Officers of the Company.
*** Tzu-Yin Chiu resigned as Chief Executive Officer on May 10, 2017 and remains as non-executive director.
There was no other arrangement under which a director waived or agreed to waive any remuneration in 2018.</t>
  </si>
  <si>
    <t>Five highest paid employees</t>
  </si>
  <si>
    <t>13. Five highest paid employees
The five highest paid individuals during the year included three (2017: three and 2016: two) directors, details of whose remuneration are set out in Note 12 above. Details of the remuneration of the remaining two (2017: two and 2016: three) non-directors, highest paid individuals for the year are as follows:
Year ended
Year ended
Year ended
12/31/18
12/31/17
12/31/16
USD’000
USD’000
USD’000
Salaries and benefits
954
630
692
Bonus
325
746
611
Equity-settled share-based payment
—
338
412
1,279
1,714
1,715
The bonus is determined on the basis of the basic salary and the performance of the Group and the individual.
In 2018, 2017 and 2016, no emoluments were paid by the Group to any of the five highest paid individuals as an inducement to join or upon joining the Group or as compensation for loss of office.
The number of non-director, highest paid individuals whose remuneration fell within the following bands is as follows:
Number of employees
HK$4,000,001 (US$510,761) to HK$4,500,000 (US$574,605)
—
—
2
HK$4,500,001 (US$574,606) to HK$5,000,000 (US$630,450)
1
—
—
HK$5,000,001 (US$630,451) to HK$5,500,000 (US$702,295)
1
—
1
HK$6,500,001 (US$829,986) to HK$7,000,000 (US$893,830)
—
2
—
2
2
3</t>
  </si>
  <si>
    <t>14. Earnings per share
Basic earnings per share
The earnings and weighted average number of ordinary shares used in the calculation of basic earnings per share are as follows:
Year ended
Year ended
Year ended *
12/31/18
12/31/17
12/31/16
USD’000
USD’000
USD’000
Profit for the year attributable to owners of the Company
134,055
179,679
376,630
Distribution to perpetual subordinated convertible securities holders
(6,300)
—
—
Earnings used in the calculation of basic earnings per share
127,755
179,679
376,630
Weighted average number of ordinary shares for the purposes of basic earnings per share
4,976,275,431
4,628,850,686
4,221,765,945
Basic earnings per share
$0.03
$0.04
$0.09
*
Diluted earnings per share
The earnings used in the calculation of diluted earnings per share are as follows:
Year ended
Year ended
Year ended
12/31/18
12/31/17
12/31/16
USD’000
USD’000
USD’000
Earnings used in the calculation of basic earnings per share
127,755
179,679
376,630
Interest expense from convertible bonds
—
905
16,352
Earnings used in the calculation of diluted earnings per share
127,755
180,584
392,982
Weighted average number of ordinary shares used in the calculation of basic earnings per share
4,976,275,431
4,628,850,686
4,221,765,945
Employee option and restricted share units
36,411,011
44,496,788
36,240,710
Convertible bonds
—
38,241,356
575,099,614
Perpetual subordinated convertible securities
—
1,848,513
—
Weighted average number of ordinary shares used in the calculation of diluted earnings per share
5,012,686,442
4,713,437,343
4,833,106,269
Diluted earnings per share
$0.03
$0.04
$0.08
During the year ended December 31, 2018, the Group had 14,115,014 weighted average outstanding employee stock options (2017: 5,214,138 and 2016: 19,757,421*) excluded from the computation of diluted earnings per share due to the exercise price higher than the average market price of the ordinary shares, 371,589,975 potential shares upon the conversion of convertible bonds (2017: 377,137,509 and 2016: nil) and 163,815,024 potential shares upon the conversion of perpetual subordinated convertible securities (2017: nil and 2016: nil) excluded from the computation of diluted earnings per share due to anti-dilutive effect.
*</t>
  </si>
  <si>
    <t>Dividend</t>
  </si>
  <si>
    <t>15. Dividend
The Board did not recommend the payment of any dividend for the year ended December 31, 2018 (December 31, 2017: Nil and December 31, 2016: Nil).</t>
  </si>
  <si>
    <t>16. Property, plant and equipment
Construction
Plant and
Office
in progress
Land
Buildings
equipment
equipment
(CIP)
Total
USD’000
USD’000
USD’000
USD’000
USD’000
USD’000
Cost
Balance at December 31, 2015
—
588,820
9,404,456
134,858
1,206,831
11,334,965
Business combination
2,485
42,612
63,519
290
4,213
113,119
Transfer from (out) CIP
—
93,535
2,338,662
34,546
(2,466,743)
—
Addition
—
—
—
—
2,597,970
2,597,970
Disposals
—
—
(283,420)
(2,136)
(9,257)
(294,813)
Balance at December 31, 2016
2,485
724,967
11,523,217
167,558
1,333,014
13,751,241
Transfer from (out) CIP
—
174,143
1,696,092
31,355
(1,901,590)
—
Addition
—
—
—
—
2,425,697
2,425,697
Disposals
—
(28,543)
(767,210)
(3,588)
(5,518)
(804,859)
Balance at December 31, 2017
2,485
870,567
12,452,099
195,325
1,851,603
15,372,079
Transfer from (out) CIP
—
44,127
1,142,788
32,997
(1,219,912)
—
Addition
—
—
—
—
1,757,031
1,757,031
Disposals
—
(1,089)
(593,647)
(2,528)
(27,862)
(625,126)
Deconsolidation of subsidiary due to loss of control
—
—
(375)
—
(8,275)
(8,650)
Reclassified as held-for-sale (Note 25)
(2,485)
(43,182)
(98,253)
(8,550)
(13,790)
(166,260)
Exchange differences
—
—
(19,615)
(322)
(2,723)
(22,660)
Balance at December 31, 2018
—
870,423
12,882,997
216,922
2,336,072
16,306,414
Construction
Plant and
Office
in progress
Land
Buildings
equipment
equipment
(CIP)
Total
USD’000
USD’000
USD’000
USD’000
USD’000
USD’000
Accumulated depreciation and impairment
Balance at December 31, 2015
—
135,538
7,157,258
111,457
26,894
7,431,147
Disposal
—
(289)
(33,917)
(2,136)
(11,611)
(47,953)
Depreciation expense
—
18,133
639,986
15,042
—
673,161
Impairment loss
—
—
—
—
7,529
7,529
Balance at December 31, 2016
—
153,382
7,763,327
124,363
22,812
8,063,884
Disposal
—
(5,819)
(108,370)
(1,822)
(5,231)
(121,242)
Depreciation expense
—
41,243
839,351
25,440
—
906,034
Balance at December 31, 2017
—
188,806
8,494,308
147,981
17,581
8,848,676
Disposal
—
(924)
(266,143)
(2,459)
(7,011)
(276,537)
Depreciation expense
—
37,031
928,978
28,633
—
994,642
Impairment loss
—
—
990
—
—
990
Deconsolidation of subsidiary due to loss of control
—
—
(78)
—
—
(78)
Reclassified as held-for-sale (Note 25)
—
(4,206)
(28,017)
(4,514)
—
(36,737)
Exchange differences
—
—
(2,431)
(81)
—
(2,512)
Balance at December 31, 2018
—
220,707
9,127,607
169,560
10,570
9,528,444
Construction
Plant and
Office
in progress
Land
Buildings
equipment
equipment
(CIP)
Total
USD’000
USD’000
USD’000
USD’000
USD’000
USD’000
Balance at December 31, 2016
2,485
571,585
3,759,890
43,195
1,310,202
5,687,357
Balance at December 31, 2017
2,485
681,761
3,957,791
47,344
1,834,022
6,523,403
Balance at December 31, 2018
—
649,716
3,755,390
47,362
2,325,502
6,777,970
Construction in progress
The construction in progress balance of approximately US$2,325.5 million as of December 31, 2018, primarily consisted of US$543.3 million used for the machinery and equipment of the two 300mm fabs in Beijing; US$434.9 million, US$563.2 million and US$480.1 million used for the facilities construction, machinery and equipment of the fabs in Shanghai, the fabs in Shenzhen and the 200mm fab in Tianjin, respectively; US$251.9 million used for purchasing machinery and equipment acquired for more research and development activities; in addition, US$52.1 million was related to various ongoing capital expenditures projects of other SMIC subsidiaries, which are expected to be completed by the end of 2019.
Impairment losses recognized in the year
In 2018, the Group recorded US$1.0 million (2017: nil and 2016: US$7.5 million) impairment loss of equipment. The whole amount of impairment loss in 2018 and 2016 was recognized as other operating expense in profit or loss.
Assets pledged as security
Property, plant and equipment with carrying amount of approximately US$207.2 million (2017: approximately US$362.3 million and 2016: approximately US$631.4 million) have been pledged to secure borrowings of the Group under mortgages (Note 30). The Group is not allowed to pledge these assets as security for other borrowings or to sell them to other entities.
Capitalized interest
Interest, after netting off government funding received, incurred on borrowed funds used to construct plant and equipment during the active construction period is capitalized. The interest capitalized is determined by applying the borrowing interest rate to the average amount of accumulated capital expenditures for the assets under construction during the period. Capitalized interest is added to the cost of the underlying assets and is amortized over the useful life of the assets. Capitalized interest of US$47.2 million in 2018 (2017: US$31.1 million and 2016: US$28.0 million) was added to the cost of the underlying assets and was amortized over the respective useful life of the assets. In 2018, the Group recorded depreciation expenses relating to the capitalized interest of US$27.5 million (2017: US$22.7 million and 2016: US$19.4 million).</t>
  </si>
  <si>
    <t>17. Intangible assets
Other
intangible
Goodwill
assets
Total
USD’000
USD’000
USD’000
Cost
Balance at December 31, 2015
—
391,177
391,177
Business combination
3,933
8,088
12,021
Additions
—
67,936
67,936
Expired and disposal
—
(21,164)
(21,164)
Balance at December 31, 2016
3,933
446,037
449,970
Additions
—
34,461
34,461
Balance at December 31, 2017
3,933
480,498
484,431
Additions
—
8,749
8,749
Deconsolidation of subsidiary due to loss of control
—
(40,509)
(40,509)
Reclassified as held-for-sale
(3,933)
(8,340)
(12,273)
Exchange differences
—
(2,790)
(2,790)
Balance at December 31, 2018
—
437,608
437,608
Accumulated amortization and impairment
Balance at December 31, 2015
—
166,898
166,898
Amortization expense for the year
—
55,080
55,080
Expired and disposal
—
(20,589)
(20,589)
Balance at December 31, 2016
—
201,389
201,389
Amortization expense for the year
—
63,098
63,098
Balance at December 31, 2017
—
264,487
264,487
Amortization expense for the year (1)
—
51,595
51,595
Impairment loss (2)
—
8,228
8,228
Deconsolidation of subsidiary due to loss of control
—
(4,748)
(4,748)
Reclassified as held-for-sale
—
(4,061)
(4,061)
Exchange differences
—
(747)
(747)
Balance at December 31, 2018
—
314,754
314,754
Balance at December 31, 2016
3,933
244,648
248,581
Balance at December 31, 2017
3,933
216,011
219,944
Balance at December 31, 2018
—
122,854
122,854
(1)
Amortization expenses are mainly included in cost of sales (US$31.0 million, 2017: US$36.8 million and 2016: US$37.8 million) and research and development expenses, net (US$18.8 million, 2017: US$20.5 million and 2016: US$17.2 million).
(2)
In 2018, the Group recorded US$8.2 million (2017: nil and 2016: nil) impairment loss of other intangible assets due to the recoverable amount of a batch of intellectual property was estimated to be less than its carrying amount. The whole amount of impairment loss in 2018 was recognized as other operating expense in profit or loss.</t>
  </si>
  <si>
    <t>Subsidiaries</t>
  </si>
  <si>
    <t>18. Subsidiaries
Details of the Company’s subsidiaries at the end of the reporting period are as follows:
Proportion of
Place of
Proportion of
voting power
establishment
Class of
Paid up
ownership interest
held by the
Name of company
and operation
shares held
registered capital
held by the Company
Company
Principal activities
Better Way Enterprises Limited (“Better Way”)#
Samoa
Ordinary
USD
1,000,000
Directly
100
%
100
%
Provision of marketing related activities
Semiconductor Manufacturing International (Shanghai) Corporation (“SMIS” or “SMIC Shanghai”)#
People’s Republic of China -the “PRC”
Ordinary
USD
1,770,000,000
Indirectly
100
%
100
%
Manufacturing and trading of semiconductor products
SMIC, Americas
United States of America
Ordinary
USD
500,000
Directly
100
%
100
%
Provision of marketing related activities
Semiconductor Manufacturing International (Beijing) Corporation (“SMIB” or “SMIC Beijing”)#
PRC
Ordinary
USD
1,000,000,000
Indirectly
100
%
100
%
Manufacturing and trading of semiconductor products
SMIC Japan
Japan
Ordinary
JPY
10,000,000
Directly
100
%
100
%
Provision of marketing related activities
SMIC Europe S.R.L
Italy
Ordinary
EUR
100,000
Directly
100
%
100
%
Provision of marketing related activities
Semiconductor Manufacturing International (Solar Cell) Corporation
Cayman Islands
Ordinary
USD
11,000
Directly
100
%
100
%
Investment holding
SMIC Investment (Shanghai) Corporation (formerly “SMIC Commercial (Shanghai) Limited Company”)
PRC
Ordinary
USD
465,800,000
Directly
100
%
100
%
Provision of marketing related activities
Semiconductor Manufacturing International (Tianjin) Corporation (“SMIT” or “SMIC Tianjin”)#
PRC
Ordinary
USD
770,000,000
Indirectly
100
%
100
%
Manufacturing and trading of semiconductor products
SMIC Development (Chengdu) Corporation (“SMICD”)#
PRC
Ordinary
USD
5,000,000
Directly
100
%
100
%
Construction, operation, and management of SMICD’s living quarters, schools, and supermarket
Semiconductor Manufacturing International (BVI) Corporation (“SMIC (BVI)”)#
British Virgin Islands
Ordinary
USD
10
Directly
100
%
100
%
Provision of marketing related activities
Admiral Investment Holdings Limited
British Virgin Islands
Ordinary
USD
10
Directly
100
%
100
%
Investment holding
SMIC Shanghai (Cayman) Corporation
Cayman Islands
Ordinary
USD
50,000
Directly
100
%
100
%
Investment holding
SMIC Beijing (Cayman) Corporation
Cayman Islands
Ordinary
USD
50,000
Directly
100
%
100
%
Investment holding
SMIC Tianjin (Cayman) Corporation
Cayman Islands
Ordinary
USD
50,000
Directly
100
%
100
%
Investment holding
SilTech Semiconductor Corporation
Cayman Islands
Ordinary
USD
10,000
Directly
100
%
100
%
Investment holding
SMIC Shenzhen (Cayman) Corporation
Cayman Islands
Ordinary
USD
50,000
Directly
100
%
100
%
Investment holding
SMIC New Technology Research &amp; Development (Shanghai) Corporation (formerly “SMIC Advanced Technology Research &amp; Development (Shanghai) Corporation”)
PRC
Ordinary
USD
400,000,000
Indirectly
97.450
%
97.450
%
Research and development activities
SMIC Holdings Corporation
PRC
Ordinary
USD
50,000,000
Directly
100
%
100
%
investment holding
SJ Semiconductor Corporation
Cayman Islands
Ordinary and preferred
USD
5,668
Directly
56.045
%
56.045
%
Investment holding
Magnificent Tower Limited
British Virgin Islands
Ordinary
USD
50,000
Indirectly
100
%
100
%
investment holding
SMIC Hong Kong International Company Limited
Hong Kong
Ordinary
HKD
1
Indirectly
100
%
100
%
investment holding
SMIC Beijing (HK) Company Limited
Hong Kong
Ordinary
HKD
1
Indirectly
100
%
100
%
Investment holding
SMIC Tianjin (HK) Company Limited
Hong Kong
Ordinary
HKD
1
Indirectly
100
%
100
%
Investment holding
SMIC Solar Cell (HK) Company Limited
Hong Kong
Ordinary
HKD
1
Indirectly
100
%
100
%
Investment holding
SMIC Shenzhen (HK) Company Limited
Hong Kong
Ordinary
HKD
1
Indirectly
100
%
100
%
Investment holding
SilTech Semiconductor (Hong Kong) Corporation Limited
Hong Kong
Ordinary
HKD
1,000
Indirectly
100
%
100
%
Investment holding
Semiconductor Manufacturing International (Shenzhen) Corporation(“SMIZ” or “SMIC Shenzhen”)#
PRC
Ordinary
USD
700,000,000
Indirectly
100
%
100
%
Manufacturing and trading of semiconductor products
SilTech Semiconductor (Shanghai) Corporation Limited (“SilTech Shanghai”)#
PRC
Ordinary
USD
12,000,000
Indirectly
100
%
100
%
Manufacturing and trading of semiconductor products
Semiconductor Manufacturing North China (Beijing) Corporation (“SMNC”)# (2)
PRC
Ordinary
USD
3,900,000,000
Indirectly
51
%
51
%
Manufacturing and trading of semiconductor products
China IC Capital Co., Ltd
PRC
Ordinary
RMB
1,342,500,000
Indirectly
100
%
100
%
Investment holding
China IC Capital (Ningbo) Co., Ltd
PRC
Ordinary
RMB
199,500,000
Indirectly
100
%
100
%
Investment holding
Shanghai Hexin Investment Management Limited Partnership
PRC
Ordinary
RMB
50,000,000
Indirectly
99
%
99
%
Investment holding
SJ Semiconductor (HK) Limited
Hong Kong
Ordinary
HKD
1,000
Indirectly
56.045
%
56.045
%
Investment holding
SJ Semiconductor (Jiangyin) Corporation (“SJ Jiangyin”)#
PRC
Ordinary
USD
259,500,000
Indirectly
56.045
%
56.045
%
Bumping and circuit probe testing activities
LFoundry S.r.l. (“LFoundry”)# (3)
Italy
Ordinary
EUR
2,000,000
Indirectly
70
%
70
%
Manufacturing and trading of semiconductor products
Semiconductor Manufacturing South China Corporation (“SMSC”)# (1)
PRC
Ordinary
USD
2,152,475,706
Indirectly
51.320
%
51.320
%
Manufacturing and trading of semiconductor products
SJ Semiconductor USA Co.
United States of America
Ordinary
USD
500,000
Indirectly
56.045
%
56.045
%
Provision of marketing related activities
SMIC (Sofia) EOOD
Bulgaria
Ordinary
BGN
1,800,000
Indirectly
100
%
100
%
Designing activities
SMIC Innovation Design Center (Ningbo) Co., Ltd.
PRC
Ordinary
—
Indirectly
100
%
100
%
Designing activities
North China IC Innovation Center (Beijing) Co., Ltd
PRC
Ordinary
RMB
1,000,000
Indirectly
51
%
51
%
Designing activities
#
(1)
On January 30, 2018, SMIC Holdings Corporation (“SMIC Holdings”), SMIC Shanghai, China Integrated Circuit Industry Investment Fund Co., Ltd (“China IC Fund”) and Shanghai Integrated Circuit Industry Investment Fund Co., Ltd (“Shanghai IC Fund”) entered into the joint venture agreement and the capital contribution agreement pursuant to which SMIC Holdings, China IC Fund and Shanghai IC Fund agreed to make cash contribution to the registered capital of SMSC in the amount of US$1.5435 billion, US$946.5 million and US$800.0 million, respectively. As a result of the capital contribution: (i) the registered capital of SMSC will increase from US$210.0 million to US$3.5 billion; (ii) the Company’s equity interest in SMSC, through SMIC Holdings and SMIC Shanghai, will decrease from 100% to 50.1%; and (iii) SMSC will be owned as to 27.04% and 22.86% by China IC Fund and Shanghai IC Fund, respectively. The capital contribution is not completed as of the date of this annual report.
(2)
On August 10, 2017, the Company, SMIC Beijing, SMIC Holdings, China Integrated Circuit Industry Investment Fund Co., Ltd., Beijing Semiconductor Manufacturing and Equipment Equity Investment Centre (Limited Partnership), Beijing Industrial Development Investment Management Co., Ltd., Zhongguancun Development Group and Beijing E-Town International Investment &amp; Development Co., Ltd. agreed to amend the previous joint venture agreement through the amended joint venture agreement, pursuant to which: (i) the Company, SMIC Beijing and SMIC Holdings have agreed to make further cash contribution of US$1,224 million into the registered capital of SMNC. The Company’s aggregate shareholding in SMNC will remain at 51%; (ii) China IC Fund has agreed to make further cash contribution of US$900.0 million into the registered capital of the Joint Venture Company. Its shareholding in the Joint Venture Company will increase from 26.5% to 32%; and (iii) E-Town Capital has agreed to make cash contribution of US$276 million into the registered capital of the Joint Venture Company representing 5.75% of the enlarged registered capital of the Joint Venture Company. The capital contribution is expected to be completed before the end of 2019.
(3)
On June 24, 2016, the Company, LFoundry Europe GmbH (“LFoundry Europe”) and Marsica Innovation S.p.A (“Marsica”) entered into a sale and purchase agreement pursuant to which LFoundry Europe and Marsica agreed to sell and the Company agreed to purchase 70% of the corporate capital of LFoundry for an aggregate cash consideration of EUR49.0 million (approximately US$54.4 million), including a goodwill amounted to US$3.9 million. The goodwill attributable to the workforce and the high profitability of the acquired business will not be deductible for tax purposes. The acquisition was completed on July 29, 2016.
Details of non-wholly owned subsidiaries that have material non-controlling interests (“NCI”)
The table below shows details of a non-wholly owned subsidiary of the Company that have material non-controlling interests:
Place of
Proportion of ownership interests
establishment
and voting rights held by
Profit (loss) allocated to non-
Accumulated non-controlling
Name of company
and operation
non-controlling interests
controlling interests
interests
12/31/18
12/31/17
12/31/16
12/31/18
12/31/17
12/31/16
12/31/18
12/31/17
12/31/16
USD’000
USD’000
USD’000
USD’000
USD’000
USD’000
SMNC and its subsidiaries
Beijing, PRC
49.0
%
49.0
%
49.0
%
(39,213)
(39,113)
(55,868)
1,726,377
1,324,590
1,069,703
SMSC
Shanghai, PRC
48.7
%
—
—
(5,349)
—
—
1,042,551
—
—
SJ Semiconductor Corporation
Cayman Islands
44.0
%
44.0
%
44.0
%
(2,493)
(4,896)
(3,545)
122,505
124,180
135,669
(47,055)
(44,009)
(59,413)
2,891,433
1,448,770
1,205,372
According to the joint venture agreements entered into by the Group and the NCI of SMNC, additional capital injection into SMNC was completed in 2018, 2017 and 2016. The additional capital injection from NCI amounted to US$441.0 million in 2018, US$294.0 million in 2017 and US$754.1 million in 2016 respectively.
According to the joint venture agreements entered into by the Company and the NCI of SMSC, additional capital injection into SMSC was completed in 2018. The additional capital injection from NCI amounted to US$1,047.9 million in 2018.
According to the joint venture agreements entered into by the Company and the NCI of SJ Semiconductor Corporation, additional capital injection into SJ Semiconductor Corporation was completed in 2016. The additional capital injection from NCI amounted to US$60.0 million in 2016.
SMNC shared part of the Group’s advanced technology R&amp;D expenses in 2017 and 2016, which also caused the change in loss of year attributable to non-controlling interests.
Summarized financial information in respect of the Company’s subsidiaries that have material non- controlling interests are set out below. The summarized financial information below represents amounts before intragroup eliminations.
SMNC
12/31/18
12/31/17
12/31/16
USD’000
USD’000
USD’000
Current assets
2,582,534
1,559,016
1,103,214
Non-current assets
1,918,935
2,046,290
1,807,207
Current liabilities
(629,152)
(596,500)
(409,898)
Non-current liabilities
(358,793)
(315,718)
(327,995)
Net assets
3,513,524
2,693,088
2,172,528
Equity attributable to owners of the Company
1,787,147
1,368,498
1,102,825
Non-controlling interests
1,726,377
1,324,590
1,069,703
Net assets
3,513,524
2,693,088
2,172,528
Year ended
Year ended
Year ended
12/31/18
12/31/17
12/31/16
USD’000
USD’000
USD’000
Revenue
597,257
471,174
243,715
Expense
(709,627)
(574,386)
(339,910)
Other income (expense)
32,345
23,389
(19,480)
Loss for the year
(80,025)
(79,823)
(115,675)
Loss attributable to owners of the Company
(40,812)
(40,710)
(59,807)
Loss attributable to the non-controlling interests
(39,213)
(39,113)
(55,868)
Loss for the year
(80,025)
(79,823)
(115,675)
Total comprehensive loss attributable to owners of the Company
(40,812)
(40,710)
(59,807)
Total comprehensive loss attributable to the non-controlling interests
(39,213)
(39,113)
(55,868)
Total comprehensive loss for the year
(80,025)
(79,823)
(115,675)
Dividends paid to non-controlling interests
—
—
—
Net cash inflow (outflow) from operating activities
101,384
188,115
(13,082)
Net cash outflow from investing activities
(936,942)
(820,606)
(1,627,788)
Net cash inflow from financing activities
890,109
590,091
1,655,011
Net cash inflow (outflow)
54,551
(42,400)
14,141
SMSC
12/31/18
USD’000
Current assets
2,031,682
Non-current assets
166,037
Current liabilities
(58,254)
Net assets
2,139,465
Equity attributable to owners of the associate
1,096,914
Non-controlling interests
1,042,551
Net assets
2,139,465
Year ended
12/31/18
USD’000
Revenue
—
Expense
(19,625)
Other income
4,336
Loss for the year
(15,289)
Loss attributable to owners of the Company
(9,940)
Loss attributable to the non-controlling interests
(5,349)
Loss for the year
(15,289)
Total comprehensive loss attributable to owners of the Company
(9,940)
Total comprehensive loss attributable to the non- controlling interests
(5,349)
Total comprehensive loss for the year
(15,289)
Dividends paid to non-controlling interests
—
Net cash outflow from operating activities
(10,775)
Net cash outflow from investing activities
(1,937,066)
Net cash inflow from financing activities
1,951,830
Net cash inflow
3,989
SJ Semiconductor Corporation and its subsidiaries
12/31/18
12/31/17
12/31/16
USD’000
USD’000
USD’000
Current assets
141,016
205,957
224,737
Non-current assets
180,061
131,041
102,790
Current liabilities
(38,280)
(46,608)
(11,656)
Non-current liabilities
(4,257)
(7,002)
(5,421)
Net assets
278,540
283,388
310,450
Equity attributable to owners of the Company
156,035
159,208
174,781
Non-controlling interests
122,505
124,180
135,669
Net assets
278,540
283,388
310,450
Year ended
Year ended
Year ended
12/31/18
12/31/17
12/31/16
USD’000
USD’000
USD’000
Revenue
51,042
21,862
12,782
Expense
(68,011)
(39,504)
(27,300)
Other income
11,303
6,505
6,564
Loss for the year
(5,666)
(11,137)
(7,954)
Loss attributable to owners of the Company
(3,173)
(6,241)
(4,409)
Loss attributable to the non-controlling interests
(2,493)
(4,896)
(3,545)
Loss for the year
(5,666)
(11,137)
(7,954)
Total comprehensive loss attributable to owners of the Company
(3,173)
(6,241)
(4,409)
Total comprehensive loss attributable to the non- controlling interests
(2,493)
(4,896)
(3,545)
Total comprehensive loss for the year
(5,666)
(11,137)
(7,954)
Dividends paid to non-controlling interests
—
—
—
Net cash inflow (outflow) from operating activities
14,429
6,115
(1,194)
Net cash inflow (outflow) from investing activities
1,144
(65,993)
(147,752)
Net cash inflow (outflow) from financing activities
69
(1,983)
109,291
Net cash inflow (outflow)
15,642
(61,861)
(39,655)</t>
  </si>
  <si>
    <t>19. Investments in associates
The details of the Company’s associates, which are all unlisted companies except for JCET listed on the Shanghai Stock Exchange, at the end of the reporting period are as follows:
Class of
Proportion of ownership interest
Place of establishment
share
and voting power held
Name of company
and operation
held
by the Group
12/31/18
12/31/17
12/31/16
Toppan SMIC Electronic (Shanghai) Co., Ltd (“Toppan”)
Shanghai, PRC
Ordinary
30.0
%
30.0
%
30.0
%
Zhongxin Xiecheng Investment (Beijing) Co., Ltd (“Zhongxin Xiecheng”)
Beijing, PRC
Ordinary
49.0
%
49.0
%
49.0
%
Brite Semiconductor (Shanghai) Corporation (“Brite Shanghai”) (3)
Shanghai, PRC
Ordinary
46.6
%
46.6
%
47.3
%
Suzhou Changjiang Electric Xinke Investment Co., Ltd. (“Changjiang Xinke”)
Jiangsu, PRC
Ordinary
—
—
19.6
%
Jiangsu Changjiang Electronics Technology Co., Ltd. (“JCET”) (5)
Jiangsu, PRC
Ordinary
14.3
% (1)
14.3
% (1)
NA
Sino IC Leasing Co., Ltd. (“Sino IC Leasing”)
Shanghai, PRC
Ordinary
7.4
% (1)
8.1
% (1)
11.4
% (1)
China Fortune-Tech Capital Co., Ltd (“China Fortune-Tech”)
Shanghai, PRC
Ordinary
19.5
% (1)
30.0
%
30.0
%
Beijing Wu Jin Venture Investment Center (Limited Partnership) (“WuJin”) (2)
Beijing, PRC
Limited partner interest
32.6
%
32.6
%
32.6
%
Shanghai Fortune-Tech Qitai Invest Center (Limited Partnership) (“Fortune-Tech Qitai”) (2)
Shanghai, PRC
Limited partner interest
33.0
%
33.0
%
33.0
%
Shanghai Fortune-Tech Zaixing Invest Center (Limited Partnership) (“Fortune-Tech Zaixing”) (2)
Shanghai, PRC
Limited partner interest
66.2
% (1)
66.2
% (1)
66.2
% (1)
Suzhou Fortune-Tech Oriental Invest Fund Center (Limited Partnership) (“Fortune-Tech Oriental”) (2)
Jiangsu, PRC
Limited partner interest
44.8
%
44.8
%
44.8
%
Juyuan Juxin Integrated Circuit Fund (“Juyuan Juxin”) (2)
Shanghai, PRC
Limited partner interest
31.6
%
31.6
%
40.9
%
Ningbo Semiconductor International Corporation (“NSI”) (4)
Ningbo, PRC
Ordinary
38.6
%
NA
NA
Semiconductor Manufacturing Electronics (Shaoxing) Corporation (“SMEC”)
Shaoxing, PRC
Ordinary
23.5
%
NA
NA
Semiconductor Global Solutions (“SGS”)
Ningbo, PRC
Ordinary
35.0
%
NA
NA
Shanghai IC Manufacturing Innovation Center Co., Ltd (“Shanghai Innovation Center”)
Shanghai, PRC
Ordinary
50.0
% (1)
NA
NA
(1)
In accordance with investment agreements, the Group has significant influence, but not control, over JCET, Sino IC Leasing, China Fortune-Tech, Fortune-Tech Zaixing and Shanghai Innovation Center through the right the Group owned to appoint director(s) to the Board of directors of these companies or to cast voters at the partners meeting of the partnership entity.
(2)
The Group invested in these associates indirectly though China IC Capital Co., Ltd (the “Fund”), a wholly-owned investment fund company of SMIC, as set out in Note 1 8 . The Fund is intended to invest primarily in integrated circuits related fund products and investment projects.
(3)
Since September 30, 2017, the Group invested Brite Shanghai directly with no more investment in Brite Semiconductor Corporation, the holding company of Brite Shanghai.
(4)
On March 22, 2018, NSI, SMIC Holdings and China IC Fund entered into the equity transfer agreement, pursuant to which SMIC Holdings has agreed to sell the equity Interest to China IC Fund. Upon the completion of the equity transfer, the shareholding of SMIC Holdings in NSI will decrease from approximately 66.76% to 38.59%, and NSI will cease to be a subsidiary of the Company and its financial results will cease to be consolidated with the Group’s results. The equity transfer has been completed in April 2018 and the Group recorded its ownership interest of NSI as investment in associate.
On March 23, 2018, NSI, SMIC Holdings, China IC Fund, Ningbo Senson Electronics Technology Co., Ltd, Beijing Integrated Circuit Design and Testing Fund, Ningbo Integrated Circuit Industry Fund and Infotech National Emerging Fund entered into the capital increase agreement, pursuant to which (i) SMIC Holdings has agreed to make further cash contribution of RMB565.0 million (approximately US$89.4 million) into the registered capital of NSI. Its shareholding in NSI will decrease from approximately 38.59% to approximately 38.57%; (ii) China IC Fund has agreed to make further cash contribution of RMB500.0 million (approximately US$79.2 million) into the registered capital of NSI. Its shareholding in NSI will increase from approximately 28.17% to approximately 32.97%. The all above parties’ performance of the Capital Contribution obligations will lead to an increase in the registered capital from RMB355 million to RMB1.82 billion (approximately US$56.2 million to US$288.1 million).
On April 13, 2018, the Group lost control of NSI, but still has significant influence over it. The Group recorded its ownership interest of NSI as investment in associate. The remeasurement gain at the date of deconsolidation of NSI was US$3.5 million. The deconsolidation has no material impact on the consolidated financial statements.
(5)
On August 30, 2018, the Company has, through its wholly-owned subsidiary Siltech Semiconductor (Shanghai) Corporation Limited, completed a subscription for 34,696,198 shares in JCET in cash by way of private placement (the “Subscription”). The shares were subscribed at a price of RMB14.89 per share, with the total subscription price being RMB516.6 million (approximately US$75.9 million). Immediately before and after completion of the Subscription, the shareholding interest of the Company in JCET is 14.28%. The Company understands that JCET has completed the issue and registration procedures of these shares, including listing of the shares on the Shanghai Stock Exchange. The newly subscribed shares will not be transferrable by the Company for 36 months after completion of the Subscription.
(6)
On August 10, 2018, SMIC Holdings, Sino IC Leasing and other investors had agreed to amend the joint venture agreement dated March 1, 2018 through the Amended JV Agreements, pursuant to which: (i) SMIC Holdings will not make additional capital contribution, but Sino IC Leasing and other investors will make additional capital contributions in the registered capital of SGS in US$5.0 million and US$5.0 million, respectively (ii) the Company’s equity interest in SGS, through SMIC Holdings, will decrease from 60.00% to 30.00%; and (iii) SGS will be owned by China IC Fund, through Sino IC Leasing, as to approximately 8.08%. The capital contribution is not completed as of the date of this annual report.
Subject to the amended joint venture agreement, revised on July 20, 2017, the Company agreed to increase its capital contribution obligation towards Sino IC Leasing from RMB600.0 million to RMB800.0 million (from approximately US$88.3 million to US$117.8 million), while its shareholding in Sino IC Leasing decreased to approximately 7.44%.
All of these associates are accounted for using the equity method in these consolidated financial statements.
JCET and its subsidiaries
The group applies the equity method accounted for its investments in JCET on one quarter lag basis since the annual financial report of JCET were not available as of December 31, 2018.
09/30/18
09/30/17
USD’000
USD’000
Current assets
1,803,128
1,401,575
Non-current assets
3,456,513
3,305,615
Current liabilities
(2,214,747)
(1,639,114)
Non-current liabilities
(1,081,027)
(1,661,532)
Net assets
1,963,867
1,406,544
Equity attributable to owners of the associate
1,942,894
1,385,372
Non-controlling interests
20,973
21,172
Net assets
1,963,867
1,406,544
Twelve months
Three months
ended
ended
09/30/18
09/30/17
USD’000
USD’000
Total revenue
3,645,925
958,087
Profit attributable to owners of the associate
28,439
11,480
Profit attributable to the non-controlling interests
3,252
628
Profit for the period
31,691
12,108
Other comprehensive income (loss) for the period
47,529
(19,986)
Total comprehensive income (loss) for the period
79,220
(7,878)
Total comprehensive income (loss) attributable to owners of the associate
76,299
(8,496)
Total comprehensive income attributable to the non-controlling interests
2,921
618
Total comprehensive income (loss) for the period
79,220
(7,878)
Dividends received from the associate during the period
761
-
Reconciliation of the above summarized financial information to the carrying amount of the interest in the associate recognized in the consolidated financial statements:
09/30/18
09/30/17
USD’000
USD’000
Equity attributable to owners of the associate
1,942,894
1,385,372
Proportion of the Group’s ownership interest in JCET
14.3
%
14.3
%
277,446
197,832
Valuation premium
338,967
340,561
Carrying amount of the Group’s interest in JCET
616,413
538,393
As at December 31, 2018 the closing share price of JCET listed on the Shanghai Stock Exchange was RMB8.24, approximately US$1.20.
Sino IC Leasing and its subsidiaries
The Group applies the equity method accounted for its investment in Sino IC Leasing on one quarter lag by basis since the annual financial statements of Sino IC Leasing were not available as of December 31, 2018.
09/30/18
12/31/17
12/31/16
USD’000
USD’000
USD’000
Current assets
2,423,414
1,038,538
702,570
Non-current assets
4,056,971
3,464,412
1,859,267
Current liabilities
(1,441,959)
(523,228)
(117,287)
Non-current liabilities
(3,241,264)
(2,509,732)
(1,653,206)
Net assets
1,797,162
1,469,990
791,344
Equity attributable to owners of the associate
1,682,794
1,366,367
776,959
Non-controlling interests
114,368
103,623
14,385
Net assets
1,797,162
1,469,990
791,344
Nine months
Twelve months
Twelve months
ended
ended
ended
09/30/18
12/31/17
12/31/16
USD’000
USD’000
USD’000
Total revenue
214,515
215,538
36,085
Profit attributable to owners of the associate
48,505
39,003
12,938
Profit attributable to the non-controlling interests
1,610
460
48
Profit for the period
50,115
39,463
12,986
Other comprehensive income (loss) for the period
16,253
(10,206)
3,594
Total comprehensive income for the period
66,368
29,257
16,580
Total comprehensive income attributable to owners of the associate
64,758
28,797
16,532
Total comprehensive income attributable to the non-controlling interests
1,610
460
48
Total comprehensive income the period
66,368
29,257
16,580
Dividends received from the associate during the period
—
255
—
Reconciliation of the above summarized financial information to the carrying amount of the interest in the associate recognized in the consolidated financial statements:
09/30/18
12/31/17
12/31/16
USD’000
USD’000
USD’000
Equity attributable to owners of the associate
1,682,794
1,366,367
776,959
Proportion of the Group’s ownership interest in Sino IC Leasing
7.4
%
8.1
%
11.4
%
125,156
110,162
88,651
Dividends received in advance
(316)
—
—
Less: unrealized profit from Sino IC Leasing
(580)
—
—
Carrying amount of the Group’s interest in Sino IC Leasing
124,260
110,162
88,651
NSI
12/31/18
USD’000
Current assets
137,120
Non-current assets
146,664
Current liabilities
(18,291)
Net assets
265,493
Nine months
ended
12/31/18
USD’000
Total revenue
4,186
Profit for the period
3,131
Total comprehensive income for the period
3,131
Dividends received from the associate during the period
—
Reconciliation of the above summarized financial information to the carrying amount of the interest in the associate recognized in the consolidated financial statements:
12/31/18
USD’000
Net assets of the associate
265,493
Proportion of the Group’s ownership interest in NSI
38.6
%
102,405
Valuation premium
1,509
Less: unrealized profit from NSI
(816)
Carrying amount of the Group’s interest in NSI
103,098</t>
  </si>
  <si>
    <t>20. Investments in joint ventures
Details of the Group’s joint ventures, which are all unlisted companies invested indirectly through China IC Capital (Ningbo) Co., Ltd, at the end of the reporting period are as follows:
Class
Proportion of ownership interest
Place of establishment
of share
and voting power held
Name of company
and operation
held
by the Group
12/31/18
12/31/17
12/31/16
Shanghai Xinxin Investment Centre (Limited Partnership) (“Shanghai Xinxin”)
Shanghai, PRC
Limited partner interest
49.0
%
49.0
%
49.0
%
Shanghai Chengxin Investment Center (Limited Partnership) (“Shanghai Chengxin”)
Shanghai, PRC
Limited partner interest
31.5
%
31.5
%
42.0
%
Summarized financial information in respect of the Group’s material joint venture is set out below.
Shanghai Xinxin
12/31/18
12/31/17
12/31/16
USD’000
USD’000
USD’000
Current assets
3,956
1,453
10,679
Non-current assets
16,462
53,782
13,283
Current liabilities
(268)
(6)
(7)
Net assets
20,150
55,229
23,955
Year ended
Year ended
Year ended
12/31/18
12/31/17
12/31/16
USD’000
USD’000
USD’000
Total revenue
—
—
—
Profit (loss) for the year
4,827
(390)
4,540
Other comprehensive income for the year
—
30,441
—
Total comprehensive income for the year
4,827
30,051
4,540
Dividends received from the joint venture during the year
13,324
—
2,027
Reconciliation of the above summarized financial information to the carrying amount of the interest in the joint venture recognized in the consolidated financial statements:
12/31/18
12/31/17
12/31/16
USD’000
USD’000
USD’000
Net assets of the joint venture
20,150
55,229
23,955
Proportion of the Group’s ownership interest in Shanghai Xinxin
49.0
%
49.0
%
49.0
%
9,874
27,062
11,740
Distribution to general partner
3,179
—
—
Carrying amount of the Group’s interest in Shanghai Xinxin
13,053
27,062
11,740</t>
  </si>
  <si>
    <t>21. Other financial assets
12/31/18
12/31/17
12/31/16
USD’000
USD’000
USD’000
Financial assets
Non-current
Financial assets at fair value through profit or loss
Listed equity securities
—
—
Unlisted equity securities
—
—
Derivative financial instruments
Cross currency swap contracts – cash flow hedges
5,266
—
—
Other derivative financial instrument
—
—
32,894
Other financial assets
Cross currency swap contracts – cash flow hedges
—
17,598
—
Other assets
Available-for-sale financial assets
—
Current
Financial assets at fair value through profit or loss
Financial products sold by banks
—
—
Financial assets at amortized cost
Bank deposits will mature over 3 months
—
—
Debentures (1)
—
—
Trade and other receivables (Note 24)
Derivative financial instruments
Cross currency swap contracts – cash flow hedges
—
—
Cross currency swap contracts
—
—
Other financial assets
Cross currency swap contracts – cash flow hedges
—
—
Foreign currency forward contracts
—
—
Financial products sold by banks
—
117,928
24,931
Bank deposits will mature over 3 months
—
559,034
6,612
2,939,642
1,342,562
732,225
(1) The credit risk on bank deposits will mature over 3 months is limited because the counterparties are banks with high credit-ratings.
(2) On July 6, 2018 and August 10, 2018, SMIC Beijing has respectively subscribed for, an amount of RMB200.0 million (approximately US$30.2 million) and RMB100.0 million (approximately US$14.6 million) out of the total issue of an aggregate principal amount of RMB500.0 million of the oriented debt financing instrument issued by Sino IC Leasing, which was recorded as financial assets at amortized cost.
The group’s exposure to various risks associated with the financial instruments is discussed in Note 38. The maximum exposure to credit risk at the end of the year is the carrying amount of each class of financial assets mentioned above.
12/31/18
12/31/17
12/31/16
USD’000
USD’000
USD’000
Financial liabilities
Non-current
Liabilities at amortized cost
Borrowings (Note 30)
1,760,763
1,743,939
1,233,594
Convertible bonds (Note 31)
418,592
403,329
395,210
Bonds payable (Note 32)
—
496,689
494,909
Medium-term notes (Note 33)
—
228,483
214,502
Derivative financial instruments
Cross currency swap contracts – cash flow hedges
15,540
—
—
Other financial liabilities
Contingent consideration (1)
11,948
—
—
Cross currency swap contracts – cash flow hedges
—
1,919
Other liabilities
Contingent consideration (1)
—
12,549
—
Long-term payables (2)
39,128
57,593
—
Current
Liabilities at amortized cost
Trade and other payables (Note 35)
964,860
1,007,424
897,606
Borrowings (Note 30)
530,005
440,608
209,174
Convertible bonds (Note 31)
—
—
391,401
Bonds payable (Note 32)
498,551
—
—
Medium-term notes (Note 33)
218,247
—
—
Short-term notes
—
—
86,493
Derivative financial instruments
Cross currency swap contracts – cash flow hedges
15,806
—
—
Other financial liabilities
Cross currency swap contracts – cash flow hedges
—
742
6,348
Foreign currency forward contracts
—
2
—
Other liabilities
Long-term payables (2)
32,263
40,627
—
4,505,703
4,433,904
4,003,407
(1) The group had contingent consideration in respect of a potential cash compensation accrued in 2017 that may be incurred depending on the profit of Changjiang Xinke during the three years of 2017, 2018 and 2019. Contingent consideration was reclassified from other liabilities to other financial liabilities as of January 1, 2018, compliment with IFRS 9.
(2) Long-term payables for the purchased tangible and intangible assets were classified into the non-current and current liabilities respectively amounted to US$39.1 million and US$32.3 million as of December 31, 2018.
Fair value of financial instruments
Fair value of financial instruments carried at amortized cost
The Group considers that the carrying amounts of financial assets and financial liabilities recognized in the consolidated financial statements approximate their fair values.
Valuation techniques and assumptions applied for the purposes of measuring fair value
The fair value of financial instruments based on quoted market prices in active markets, valuation techniques that use observable market-based inputs or unobservable inputs that are corroborated by market data. Pricing information that the Group obtains from third parties is internally validated for reasonableness prior to use in the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Fair value measurements recognized in the consolidated statement of financial position
The following tables provide an analysis of financial instruments that are measured at fair value on a recurring basis subsequent to initial recognition, grouped into Levels 1 to 3 based on the degree to which the fair value is observable. There is no transfer within different levels of the fair value hierarchy in the year ended December 31, 2018, 2017 and 2016:
·
Level 1 fair value measurements are those derived from quoted prices (unadjusted) in active market for identical assets or liabilities;
·
Level 2 fair value measurements are those derived from inputs other than quoted prices included within Level 1 that are observable for the asset or liability, either directly (i.e. as prices) or indirectly (i.e. derived from prices), and
·
Level 3 fair value measurements are those derived from valuation techniques that include inputs for the asset or liability that are not based on observable market data (unobservable inputs).
Level 1
Level 2
Level 3
Total
December 31, 2018
Valuation technique(s) and key input
USD’000
USD’000
USD’000
USD’000
Financial assets
Financial assets at fair value through profit or loss
Listed equity securities
Using quoted market prices
1,508
—
—
1,508
Unlisted equity securities
Using discounted cash flow analysis
—
—
53,964
53,964
Financial products sold by banks
Using indicated return rate provided by financial institution
—
—
2,345
2,345
Monetary funds
Using ovservable prices
—
39,340
—
39,340
Cross currency swap contracts – cash flow hedges
Using the present value of the estimated future cash flows based on observable yield curves
—
6,691
—
6,691
Cross currency swap contracts
Using forward exchange rates at the balance sheet date
—
1,158
—
1,158
1,508
47,189
56,309
105,006
Financial liabilities at fair value
Derivative financial instruments
Cross currency swap contracts – cash flow hedges
Using the present value of the estimated future cash flows based on observable yield curves
—
31,346
—
31,346
Other financial liabilities
Contingent consideration
Using discounted cash flow analysis
—
—
11,948
11,948
—
31,346
11,948
43,294
Level 1
Level 2
Level 3
Total
December 31, 2017
Valuation technique(s) and key input
USD’000
USD’000
USD’000
USD’000
Financial assets measured at fair value
Short-term investment carried at fair value through profit or loss
Using indicated return rate provided by financial institution
—
—
117,928
117,928
Available-for-sale investment
Using quoted market prices
2,531
—
—
2,531
Available-for-sale investment
Using discounted cash flow analysis
—
—
20,134
20,134
Cross currency swap contracts classified as other financial assets in the statement of financial position — cash flow hedges
Using the present value of the estimated future cash flows based on observable yield curves
—
22,337
—
22,337
Foreign currency forward contracts classified as other financial assets in the statement of financial position
Using forward exchange rates at the balance sheet date
—
2,111
—
2,111
2,531
24,448
138,062
165,041
Financial liabilities measured at fair value
Cross currency swap contracts classified as other financial liabilities in the statement of financial position — cash flow hedges
Using the present value of the estimated future cash flows based on observable yield curves
—
2,661
—
2,661
Foreign currency forward contracts classified as other financial liabilities in the statement of financial position
Using forward exchange rates at the balance sheet date
—
2
—
2
Contingent consideration
Using discounted cash flow analysis
—
—
12,549
12,549
—
2,663
12,549
15,212
Level 1
Level 2
Level 3
Total
December 31, 2016
Valuation technique(s) and key input
USD’000
USD’000
USD’000
USD’000
Financial assets measured at fair value
Short-term investment carried at fair value through profit or loss
Using indicated return rate provided by financial institution
—
—
24,931
24,931
Available-for-sale investment
Using quoted market prices
4,713
—
—
4,713
Available-for-sale investment
Using discounted cash flow analysis
—
—
16,067
16,067
Derivative financial instrument
Measured by Binomial Model with key assumptions including exercise multiple (75%), risk free rate of interest ((0.51%), expected volatility (24.5%) and rate of return (10%).
—
—
32,894
32,894
4,713
—
73,892
78,605
Financial liabilities measured at fair value
Cross currency swap contracts classified as other financial liabilities in the statement of financial position — cash flow hedges
Using the present value of the estimated future cash flows based on observable yield curves
—
80,518
—
80,518</t>
  </si>
  <si>
    <t>22. Restricted cash
12/31/18
12/31/17
12/31/16
USD’000
USD’000
USD’000
Non-current
—
13,438
20,080
Current (1)
592,290
336,043
337,699
592,290
349,481
357,779
(1)
As of December 31, 2018, the current restricted cash consisted of US$185.8 million (December 31, 2017: US$14.9 million and December 31, 2016: US$2.9 million) of bank time deposits, which was pledged against letters of credit and short-term borrowings.
As of December 31, 2018, the current restricted cash consisted of US$406.5 million (December 31, 2017: US$235.3 million and December 31, 2016: US$191.9 million) of government funding received, within which US$404.2 million was mainly for the reimbursement of research and development expenses to be incurred.</t>
  </si>
  <si>
    <t>23. Inventories
12/31/18
12/31/17
12/31/16
USD’000
USD’000
USD’000
Raw materials
143,990
149,574
126,526
Work in progress
331,782
321,695
280,216
Finished goods
117,237
151,410
57,474
593,009
622,679
464,216
The cost of inventories recognized as an expense (income) during the year in respect of inventory provision was US$6.4 million (2017: US$46.9 million and 2016: US$3.7 million).</t>
  </si>
  <si>
    <t>24. Trade and other receivables
12/31/18
12/31/17
12/31/16
USD’000
USD’000
USD’000
Trade receivables
412,053
407,975
491,018
Allowance on doubtful trade receivables (Note 38)
(2,155)
(1,335)
(1,491)
409,898
406,640
489,527
Other receivables (1)
364,143
203,410
146,583
Refundable deposits (2)
63,787
6,258
9,712
837,828
616,308
645,822
(1)
As of December 31, 2018, the balance included the receivable from the sales of machinery and equipment to SMEC, amounted to US$68.9 million and the charge of purchase machinery and equipment to SMEC, amounted to US$35.6 million.
(2)
As of December 31, 2018, the balance included a deposit of investing in land use right, amounted US$45.5 million.
The following is an aged analysis of trade receivables presented based on the invoice date at the end of the reporting period.
12/31/18
12/31/17
12/31/16
Age of receivables
USD’000
USD’000
USD’000
Within 30 days
219,813
148,131
274,087
31–60 days
141,852
187,623
179,453
Over 60 days
50,388
72,221
37,478
Total trade receivables
412,053
407,975
491,018
Trade receivables are amounts due from customers for goods sold or services performed in the ordinary course of business. They are generally due for settlement within 30 days and therefore are all classified as current. Trade receivables are recognized initially at the amount of consideration that is unconditional unless they contain significant financing components, when they are recognized at fair value. The group holds the trade receivables with the objective to collect the contractual cash flows and therefore measures them subsequently at amortized cost using the effective interest method. Details about the group’s impairment policies and the calculation of the loss allowance are provided in Note 38.
Due to the short-term nature of the current receivables, the carrying amounts of trade and other receivables are considered to be the same as their fair value.</t>
  </si>
  <si>
    <t>Assets and liabilities classified as held-for-sale</t>
  </si>
  <si>
    <t>25. Assets and liabilities classified as held-for-sale
12/31/18
12/31/17
12/31/16
USD’000
USD’000
USD’000
Assets classified as held-for-sale
Assets of disposal group as held-for-sale
255,330
—
—
Machinery and equipment
5,846
—
—
Assets related to employee’s living quarters
9,631
37,471
50,813
270,807
37,471
50,813
Liabilities directly associated with assets classified as held-for-sale
Liabilities of disposal group as held-for-sale
143,447
—
—
Non-current assets are classified as held-for-sale if their carrying amount will be recovered principally through a sale transaction rather than through continuing use. This condition is regarded as met only when the sale is highly probable and the non-current asset is available for immediate sale in its present condition. Management must be committed to the sale, which should be expected to qualify for recognition as a completed sale within one year from the date of classification.
As at December 31, 2018, investment in LFoundry of US$111.9 million was classified as held-for-sale assets and liabilities as the effect to sell the subsidiary has commenced and the sales are expected by December 31, 2019 and the details are disclosed as follows:
12/31/18
Assets of disposal group as held-for-sale
USD’000
Property, plant and equipment
123,677
Goodwill
3,933
Inventories
54,451
Restricted cash
12,960
Trade and other receivables
37,796
Cash and cash equivalent
14,554
Other assets
7,959
255,330
Liabilities of disposal group as held-for-sale
Borrowings
58,467
Trade and other payables
37,296
Deferred tax liabilities
14,437
Defined benefited obligation
26,475
Other liabilities
6,772
143,447
Considerations to be received for the disposal will be equivalent or higher than the carrying value of the net assets and liabilities of LFoundry.</t>
  </si>
  <si>
    <t>Shares and issued capital</t>
  </si>
  <si>
    <t>26. Shares and issued capital
Fully paid ordinary shares
Number of
Share
Share
shares
capital
Premium
USD’000
USD’000
Balance at December 31, 2015
42,073,748,961
16,830
4,903,861
Issuance of shares under the Company’s employee share option plan
329,531,926
132
35,367
Conversion of convertible bonds during the year
105,128,132
42
11,023
Adjustment arising from the Share Consolidation
(38,257,568,118)
—
—
Issuance of shares under the Company’s employee share option plan after the Share Consolidation
2,081,358
8
697
Balance at December 31, 2016
4,252,922,259
17,012
4,950,948
Issuance of shares under the Company’s employee share option plan
32,723,622
130
35,178
Conversion of convertible bonds during the year
389,042,383
1,556
427,168
Share premium reduction
—
—
(910,849)
Ordinary shares issued at December 6, 2017
241,418,625
966
325,174
Balance at December 31, 2017
4,916,106,889
19,664
4,827,619
Issuance of shares under the Company’s employee share option plan (Note 37)
24,071,936
97
25,121
Ordinary shares issued at June 29, 2018
61,526,473
246
83,256
Ordinary shares issued at August 29, 2018
57,054,901
228
77,148
Shares bought back on-market and cancelled
(18,941,000)
(76)
(19,981)
Balance at December 31, 2018
5,039,819,199
20,159
4,993,163
On April 23, 2018, the Company entered into the China IC Fund Pre-emptive Share Subscription Agreement with China IC Fund and Xinxin (Hongkong) Capital Co., Ltd (“Xinxin HK”, wholly-owned by China IC Fund), pursuant to which, on and subject to the terms of the China IC Fund Pre-emptive Share Subscription Agreement, the Company conditionally agreed to issue, and China IC Fund, through Xinxin HK, conditionally agreed to subscribe for, the 57,054,901 Ordinary Shares at the price of HK$10.65 per Ordinary Share. On August 29, 2018, the Company completed the issue of the China IC Fund pre-emptive shares in the principal amount of HK$607.6 million (approximately US$77.4 million).
On April 23, 2018, the Company entered into the Datang Pre-emptive Share Subscription Agreement with Datang Telecom Technology &amp; Industry Holdings Co., Ltd. (“Datang”) and Datang Holdings (Hongkong) Investment Company Limited (“Datang HK”), pursuant to which, on and subject to the terms of the Datang Pre-emptive Share Subscription Agreement, the Company conditionally agreed to issue, and Datang, through Datang HK, conditionally agreed to subscribe for, the 61,526,473 Ordinary Shares at the price of HK$10.65 per Ordinary Share. On June 29, 2018, the Company completed the issue of the Datang pre-emptive shares in the principal amount of HK$655.3 million (approximately US$83.5 million).
On September 27, 2018, the company repurchased 7,291,000 ordinary shares on Hong Kong Stock Exchange. The buy-back was approved by shareholders at the annual general meeting on June 22, 2018. The ordinary shares were acquired at an average price of HK$8.32 per share, with prices ranging from HK$8.27 to HK$8.36. The total cost of HK$60.8 million (approximately US$7.8 million) was deducted from the shareholder equity.
On October 4, 2018, the company repurchased 11,650,000 ordinary shares on Hong Kong Stock Exchange. The buyback was approved by shareholders at the annual general meeting on June 22, 2018. The ordinary shares were acquired at an average price of HK$8.23 per share, with prices ranging from HK$8.11 to HK$8.32. The total cost of HK$96.1 million (approximately US$12.3 million) was deducted from the shareholder equity. On October 25, 2018, the company cancelled 18,941,000 ordinary shares amounted at US$20.0 million, in respect of the repurchase on September 27, 2018 and October 4, 2018.
On December 6, 2017, pursuant to the terms and conditions of the placing agreement entered by the Company and joint placing agents, the Company allotted and issued 241,418,625 placing shares, representing approximately 4.92% of the issued share capital of the Company as enlarged by the issue of the placing shares, to not less than six independent placees at the price of HK$10.65 per placing share. The net proceeds are recorded as share capital of approximately US$1.0 million and share premium of approximately US$325.2 million in the statements of financial position after the deduction of issue expenses of US$2.9 million. Net proceeds of issue are measured after deducting directly attributable transaction costs of the share issue.
On June 23, 2017, the Board has been approved by the shareholders at the Annual General Meeting to reduce the amount standing to the credit of the share premium account of the Company by an amount of US$910.8 million and to apply such amount to eliminate the accumulated losses of the Company as of December 31, 2016.
On June 23, 2017, the Board has been approved by the shareholders at the Annual General Meeting to increase the authorized share capital of the Company to US$42,000,000 divided into 10,000,000,000 ordinary shares and 500,000,000 preferred shares by the creation of an additional 5,000,000,000 ordinary shares in the share capital of the Company, which will rank pari passu with all existing ordinary shares.
In 2016, the Company proposed to implement the Share Consolidation on the basis that every ten issued and unissued shares of US$0.0004 each of the Company will be consolidated into one ordinary share of US$0.004 each. The proposed share consolidation was approved by the Company’s shareholders at the Extraordinary General Meeting held on December 6, 2016 and the share consolidation became effective on December 7, 2016.
Stock incentive plans
The Company has adopted the stock incentive plans under which options to subscribe for the Company’s shares have been granted to certain employees, officers and other service providers (Note 37).</t>
  </si>
  <si>
    <t>27. Reserves
Equity-settled employee benefits reserve
The equity-settled employee benefits reserve related to share options and RSUs granted by the Company to the Group’s employees and service providers under stock incentive plans. Items included in equity-settled employee benefits reserve will not be reclassified subsequently to profit or loss.
Foreign currency translation reserve
Exchange differences relating to the translation of the results and net assets of the Group’s foreign operations from their functional currencies to the Group’s presentation currency (i.e. United States dollars) are recognized directly in other comprehensive income and accumulated in the foreign currency translation reserve. Exchange differences previously accumulated in the foreign currency translation reserve (in respect of translating both the net assets of foreign operations and hedges of foreign operations) are reclassified to profit or loss on the disposal/deconsolidation of the foreign operation.
Change in value of available-for-sale financial assets
The changes in the carrying amount of available-for-sale financial assets, which were initially recognized at fair value plus transaction costs and subsequently carried at fair value, recognized in other comprehensive income and accumulated under the heading of investments revaluation reserve. When the investment is disposed of or is determined to be impaired, the cumulative gain or loss previously accumulated in the investments revaluation reserve is reclassified to profit or loss.
The adoption of IFRS 9 Financial Instruments from January 1, 2018 resulted in changes in accounting policies and adjustments to the amounts recognized in the financial statements. In accordance with the transitional provisions in IFRS 9, comparative figures have not been restated. Related fair value losses of US$1.1 million were transferred from the available-for-sale financial assets reserve to retained earnings on January 1, 2018.
Convertible bonds equity reserve
The conversion option from the issuance of convertible bonds classified as equity is determined by deducting the amount of the liability component from the fair value of the compound instrument (i.e. convertible bond)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bond, the balance recognized in equity will be transferred to retained earnings. No gain or loss is recognized in profit or loss upon conversion or expiration of the conversion option.
Defined benefit plan reserve
Defined benefit plan reserve recorded the changes of fair value of the defined benefit obligation due to LFoundry’s employees. LFoundry’s employees are entitled to a defined benefit plan. Actuarial gains and losses can result from increases or decreases in the present value of a defined benefit obligation due to experience adjustments or changes in actuarial assumptions.
Trattamento di Fine Rapport (“TFR”) relates to the amounts that employees in Italy are entitled to receive when they leave the Group and is calculated based on the period of employment and the taxable earnings of each employee. Under certain conditions, the entitlement may be partially advanced to an employee during the employee’s working life.
Under the amendments of the Italian legislation in the first half of 2007, companies with at least 50 employees are obliged to transfer the TFR to the “Treasury Fund” managed by the Italian state-owned social security body (“INPS”) or to supplementary pension funds. Prior to the amendments, accruing TFR for employees of all Italian companies could be managed by the Group itself.
Consequently, the Italian companies’ obligation to INPS and the contributions to supplementary pension funds take the form, under IAS 19 revised, of “Defined contribution plans” whereas the amounts recorded in the TFR liability retain the nature of “Defined benefit plans”. Accordingly, TFR liability consists of the residual obligation for TFR until December 31, 2006. This is an unfunded defined benefit plan as the benefits have already been almost entirely earned, with the sole exception of future revaluations. Since 2007 the scheme has been classified as a defined contribution plan, and the companies under IFRS recognize the associated cost, being the required contributions to the pension funds, over the period in which the employee renders service.
The Group operates defined benefit plans in Italy under broadly similar regulatory frameworks, which is an unfunded plan where the Group meets the benefit payment obligation as it falls due. The level of benefits provided depends on members’ length of service and their salary in the final years leading up to retirement. The TFR in payment is generally updated in line with the retail price index.
he amounts recognized in the statement of financial position and the movements in the net defined benefit obligation over the year are as follows:
USD’000
As at August 1, 2016
27,569
Interest expense recognized in profit or loss
87
Actuarial gains recognized in other comprehensive income
(1,520)
Exchange differences
(1,875)
Contribution to employees
(48)
As at December 31, 2016
24,213
Interest expense recognized in profit or loss
376
Actuarial losses recognized in other comprehensive income
436
Exchange differences
3,455
Contribution to employees
(318)
Balance at December 31, 2017
28,162
Interest expense recognized in profit or loss
314
Actuarial gains recognized in other comprehensive income
(129)
Exchange differences
(1,223)
Contribution to employees
(649)
Balance at December 31, 2018
26,475
The defined benefit obligation has been included in liabilities directly associated with assets classified as held-for-sale.
The significant actuarial assumptions used by Lab4Value S.r.l., an Italian company operated in the consultancy of TFR actuarial valuation, were as follows:
12/31/18
12/31/17
12/31/16
Discount rate (%)
1.38
%
1.18
%
1.37
%
Inflation rate (%)
1.50
%
1.50
%
1.50
%
Salary growth rate (%)
1.50
%
1.50
%
1.50
%
Labor turnover rate (%)
2.65
%
2.65
%
2.65
%
Probability of request of advances of TFR (%)
1.50
%
1.50
%
1.50
%
Percentage required in case of advance (%)
70.00
%
70.00
%
70.00
%
12/31/18
12/31/17
12/31/16
Number of employees with TFR
1,390
1,485
1,421
Average age (years)
48
47
46
Average seniority (years)
22
20
20
The sensitivity analysis of the defined benefit obligation was as follows:
12/31/18
12/31/17
12/31/16
Discount rate (+0.5%)
-5.59
%
-5.85
%
-6.05
%
Discount rate (-0.5%)
%
%
6.61
%
Rate of payments increases (+20%)
-0.33
%
-0.65
%
-0.57
%
Rate of payments decreases (-20%)
%
%
0.63
%
Rate of price inflation increases (+0.5%)
%
%
3.94
%
Rate of price inflation decreases (-0.5%)
-3.56
%
-3.72
%
-3.86
%
Rate of salary increases (+0.5%)
—
%
—
%
—
%
Rate of salary decreases (-0.5%)
—
%
—
%
—
%
Increase the retirement age (+1 year)
%
%
0.38
%
Decrease the retirement age (-1 year)
-0.43
%
-0.52
%
-0.40
%
Increase longevity (+1 year)
—
%
—
%
—
%
Decrease longevity (-1 year)
—
%
—
%
—
%
The above sensitivity analyses are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defined benefit liability recognized in the statement of financial position.
Cash flow hedges
The hedging reserve is used to record gains or losses on derivatives that are designated and qualify as cash flow hedges and that are recognized in other comprehensive income, as described in note 40. Amounts will be reclassified to profit or loss when the associated hedged transaction affects profit or loss.
Share of other comprehensive income of joint ventures accounted for using the equity method
The reserve of share of other comprehensive income of joint ventures accounted for using the equity method was recognized as the Group’s share of the change in value of available-for-sale financial assets of the joint ventures.
The adoption of IFRS 9 Financial Instruments from January 1, 2018 resulted in changes in accounting policies and adjustments to the amounts recognized in the financial statements. In accordance with the transitional provisions in IFRS 9, comparative figures have not been restated. Related fair value gains of US$17.6 million were transferred from the reserve of share of other comprehensive income of joint ventures accounted for using the equity method to retained earnings on January 1, 2018.</t>
  </si>
  <si>
    <t>Retained Earnings [Abstract]</t>
  </si>
  <si>
    <t>28. Retained earnings (accumulated deficit)
As stipulated by the relevant laws and regulations applicable to China’s foreign investment enterprise, the Company’s PRC subsidiaries are required or allowed to make appropriations to non-distributable reserves. The general reserve fund requires annual appropriation of 10% of after tax profit (as determined under accounting principles generally accepted in the PRC at each year-end), after offsetting accumulated losses from prior years, until the accumulative amount of such reserve fund reaches 50% of registered capital of the relevant subsidiaries. The general reserve fund can only be used to increase the registered capital and eliminate future losses of the relevant subsidiaries under PRC regulations. The staff welfare and bonus reserve is determined by the board of directors of the respective PRC subsidiaries and used for the collective welfare of the employee of the subsidiaries. The enterprise expansion reserve is for the expansion of the subsidiaries’ operations and can be converted to capital subject to approval by the relevant authorities. These reserves represent appropriations of the retained earnings determined in accordance with Chinese law.
As of December 31, 2018, 2017 and 2016, the accumulated non-distributable reserve was US$145.5 million, US$90.6 million and US$34.3 million respectively.
In 2018, 2017 and 2016 the Company did not declare or pay any cash dividends on the ordinary shares.
In 2018, the Company paid the distribution to perpetual subordinated convertible securities holders amounted to US$6.3 million.
On June 23, 2017, the accumulated losses of the Company as of December 31, 2016 were eliminated by an amount of US$910.8 million. Please refer to Note 27 for more details.
On December 29, 2017, SMIC Shanghai and SJ Jiangyin had entered into an asset transfer agreement in relation to the disposal and sale of unvalued assets. The purpose of the disposal was to transfer the business operation of the Shanghai Testing Centre from SMIC Shanghai to SJ Jiangyin and merge the business operation of Shanghai Testing Centre to SJ Jiangyin. The transfer of business operation raised a retained earnings of US$7.3 million for the Company and a corresponding loss for non-controlling interests.</t>
  </si>
  <si>
    <t>Perpetual Subordinated Convertible Securities [Abstract]</t>
  </si>
  <si>
    <t>29. Perpetual subordinated convertible securities
On April 23, 2018, the Company entered into the perpetual subordinated convertible securities (“PSCS”) subscription agreement with China IC Fund and Xinxin HK, pursuant to which, on and subject to the terms of the PSCS subscription agreement, the Company conditionally agreed to issue, and China IC Fund, through Xinxin HK, conditionally agreed to subscribe for PSCS in an aggregate principal amount of US$300.0 million. On August 29, 2018, the Company completed the issue of the PSCS in the principal amount of US$300.0 million.
On April 23, 2018, the Company entered into the PSCS subscription agreement with Datang and Datang HK, pursuant to which, on and subject to the terms of the PSCS subscription agreement, the Company conditionally agreed to issue, and Datang, through Datang HK, conditionally agreed to subscribe for PSCS in an aggregate principal amount of US$200.0 million. On June 29, 2018, the Company completed the issue of the PSCS in the principal amount of US$200.0 million.
On December 14, 2017, the Company issued the PSCS at a par value of US$250,000 each in the principal amount of US$65.0 million.
The PSCS are included in equity in the Group’s consolidated financial statements as the Group does not have a contractual obligation to deliver cash or other financial assets arising from the issue of the PSCS. The PSCS will remain as equity reserve until the PSCS are converted, in which case, the balance recognized in equity will be transferred to ordinary shares and share premium.
As at the issue date and the year ended December 31, 2018, the net book value of PSCS amounted to US$563.8 million after the deduction of issue expenses of US$1.2 million.
As at December 31, 2018, assuming full conversion of the PSCS, the PSCS will be convertible into 344,985,992 ordinary shares.
Up to the date of the authorization of the Group’s consolidated financial statements for the year ended December 31, 2018 no PSCS have been converted into ordinary shares of the Company, and the Company paid the distribution amounted to US$6.3 million.
Key terms of the PSCS
The PSCS will be paid semi-annually in arrears at 2.00% per annum with distribution payment date on June 14, and December 14, in each year, commencing on June 14, 2018.
The Company may elect to defer distribution unless payments is not made in full on a distribution payment date or a compulsory distribution payment event has occurred. The Company will procure that no dividend or other payment is made on any junior securities or parity securities; or redeem, reduce, cancel, buy-back or acquire for any consideration any junior securities or parity securities unless and until the Company satisfies in full all outstanding arrears of distribution and any additional distribution amounts; or it is permitted to do so by an extraordinary resolution of the securityholders.
The PSCS has no fixed redemption date. The Company may redeem the PSCS in whole, but not in part, at their principal amount, together with distribution accrued on or at any time after December 14, 2020 in certain specified circumstances specified in the agreements.
In the event of the winding-up of the Company, the rights and claims of the securityholders shall rank ahead of those persons whose claims are in respect of any junior securities of the Company, but shall be subordinated in right of payment to the claims of all other present and future senior and subordinated creditors of the Company, other than the claims of holders of parity securities.
Securityholders may convert their PSCS into ordinary shares at any time on or after 40 days from the Issue date at the conversion price in effect on the relevant conversion date. The initial conversion ratio was 152,648.6697 shares per US$250,000 principal amount at the initial conversion price, HK$12.78 per Share with a fixed exchange rate of 7.8034 HK$/US$. The Conversion Price will be adjusted in certain circumstances, including subdivisions, consolidation or redenomination, rights issue, bonus issue, reorganization, capital distributions and certain other dilutive event.
Upon the occurrence of any delisting or suspension arising from or as a result of an application to HKSE having been initiated or made by the Group, the securityholders will have the right to require the Company to redeem all or some only of PSCS at their principal amount, together with any distribution accrued. In the opinion of the management of the Company, the occurrence of such events is highly remote.</t>
  </si>
  <si>
    <t>30. Borrowings
12/31/18
12/31/17
12/31/16
At amortized cost
USD’000
USD’000
USD’000
Short-term commercial bank loans (1)
192,198
308,311
176,957
Short-term borrowings
192,198
308,311
176,957
2013 USD loan (SMIC Shanghai)
—
10,760
10,760
2015 USD loan (SMIC Shanghai)
—
—
39,641
2015 CDB USD loan (SJ Jiangyin)
—
—
2,000
2015 CDB RMB loan I (SMIC Shanghai) (2)
145,705
153,041
144,155
2015 CDB RMB loan II (SMIC Shanghai) (3)
64,839
72,694
68,473
2015 CDB RMB loan (SMIC Beijing) (4)
26,227
29,231
28,110
2016 CDB RMB loan (SMIC Beijing) (5)
202,529
223,440
210,466
2017 CDB RMB loan (SMIC Shenzhen) (6)
322,153
185,792
—
2015 EXIM RMB loan (SMIC Shanghai) (7)
72,852
76,520
72,077
2017 EXIM RMB loan (SMIC Shanghai) (8)
145,705
153,041
—
2018 EXIM RMB loan I (SMIC Shanghai) (9)
138,419
—
—
2016 EXIM RMB loan I (SMIC Beijing)
—
36,730
34,597
2016 EXIM RMB loan II (SMIC Beijing) (10)
58,282
61,216
57,662
2017 EXIM RMB loan (SMIC Beijing) (11)
69,938
76,520
—
2018 EXIM RMB Loan I (SMIC Beijing) (12)
29,141
—
—
2018 EXIM RMB Loan II (SMIC Beijing) (13)
34,969
—
—
2016 EXIM RMB loan (SMIC) (14)
72,852
76,520
72,077
2017 EXIM RMB loan (SMIC Tianjin) (15)
72,852
76,520
—
2017 EXIM USD loan (SMIC Tianjin)
—
25,000
—
2018 EXIM RMB loan (SMIC Tianjin) (16)
78,680
—
—
2017 EXIM RMB loan (SMIC Shenzhen) (17)
68,481
76,520
—
Loan to LFoundry
—
55,036
43,214
Others (18)
494,946
487,655
482,579
Long-term borrowings
2,098,570
1,876,236
1,265,811
2,290,768
2,184,547
1,442,768
Current
Short-term borrowings
192,198
308,311
176,957
Current maturities of long-term borrowings
337,807
132,297
32,217
530,005
440,608
209,174
Non-current
Non-current maturities of long-term borrowings
1,760,763
1,743,939
1,233,594
2,290,768
2,184,547
1,442,768
Borrowing by repayment schedule:
Within 1 year
530,005
440,608
209,174
Within 1–2 years
434,998
399,301
171,900
Within 2–5 years
895,135
877,315
698,070
Over 5 years
430,630
467,323
363,624
2,290,768
2,184,547
1,442,768
Summary of borrowing arrangements
(1)
As of December 31, 201 8 , the Group had 3 3 short-term credit agreements that provided total credit facilities up to US$2, 710.7 million on a revolving credit basis. As of December 31, 201 8 , the Group had drawn down US$ 192.2 million under these credit agreements. The outstanding borrowings under these credit agreements are unsecured. The interest rate on this loan facility ranged from 1 .9 3 % to 4 . 35 % in 201 8 .
(2)
In December 2015, SMIS entered into a loan facility in the aggregate principal amount of RMB1,00 0. 0 million with China Development Bank, which is guaranteed by SMIC. This fifteen-year bank facility was used for new SMIS’ 300mm fab. As of December 31, 201 8 , SMIS had drawn down RMB1,00 0. 0 million (approximately US$1 45.7 million) on this loan facility. The outstanding balance is repayable from November 2021 to November 2030. The interest rate on this loan facility was 1.20% in 201 8 .
(3)
In December 2015, SMIS entered into a loan facility in the aggregate principal amount of RMB47 5.0 million with China Development Bank, which is guaranteed by SMIC. This ten-year bank facility was used to expand the capacity of SMIS’ 300mm fab. As of December 31, 201 8 , SMIS had drawn down RMB47 5.0 million and repaid RMB30.0 million on on this loan facility. The outstanding balance RMB445.0 million (approximately US$ 64.8 million) is repayable from June 201 9 to December 2025. The interest rate on this loan facility was 1.20% in 201 8 .
(4)
In December 2015, SMIB entered into an RMB loan, a fifteen-year working capital loan facility in the principal amount of RMB19 5.0 million with China Development Bank, which is unsecured. As of December 31, 201 8 , SMIB had drawn down RMB19 5.0 million and repaid RMB15.0 million on this loan facility. The outstanding balance of RMB1 80.0 million (approximately US$2 6.2 million) is repayable from June 201 9 to December 2030. The interest rate on this loan facility was 1.20% in 201 8 .
(5)
In May 2016, SMIB entered into the RMB loan, a fifteen-year working capital loan facility in the principal amount of RMB1,46 0. 0 million with China Development Bank, which is guaranteed by SMIC. As of December 31, 201 8 , SMIB had drawn down RMB1,46 0. 0 million and repaid RMB70.0 million on this loan facility. The outstanding balance of RMB1,390.0 million (approximately US$2 02.5 million) is repayable from May 201 9 to May 2031. The interest rate on this loan facility was 1.20% in 201 8 .
(6)
In December 201 7 , SMI Z entered into a loan facility in the aggregate principal amount of RMB 5,400.0 million with China Development Bank, which is unsecured. This seven -year bank facility was used to finance the planned expansion for SMIZ’s 300mm fab. As of December 31, 201 8 , SMI Z had drawn down RMB 2,211.0 million (approximately US$ 322.2 million) on this loan facility. The outstanding balance is repayable from December 2019 to December 20 24 . The interest rate on this loan facility was 4 . 46 % per annum in 201 8 .
(7)
In December 201 5 , SMI S entered into a loan facility in the aggregate principal amount of RMB 500.0 million with The Export-Import Bank of China , which is unsecured. This three -year bank facility was used for working capital purposes. In December 2018, the tenor of this bank facility was extended for one and a half years. As of December 31, 201 8 , SMI S had drawn down RMB 500.0 million (approximately US$ 72.9 million) on this loan facility. The outstanding balance is repayable in June 20 20 . The interest rate on this loan facility was 2 . 65 % in 201 8 .
(8)
In March 2017, SMIS entered into a loan facility in the aggregate principal amount of RMB1,000.0 million with The Export-Import Bank of China, which is unsecured. This two-year bank facility as used for working capital purposes. As of December 31, 201 8 , SMIS had drawn down RMB1,000.0 million (approximately US$1 45.7 million) on this loan facility. The outstanding balance is repayable in March and March 2019. The interest rate on this loan facility is 2.65% per annum in 201 8 .
(9)
In October 2018, SMIS entered into a loan facility in the aggregate principal amount of RMB 950. 0 million with The Export-Import Bank of China, which is unsecured. This two-year bank facility was used for working capital purposes. As of December 31, 2018, SMIS had drawn down RMB 950. 0 million (approximately US$ 138.4 million) on this loan facility. The outstanding balance is repayable in October 2020. The interest rate on this loan facility is 2. 92 % per annum in 2018.
(10)
In January 2016, SMIB entered into the RMB loan, a three-year working capital loan facility in the principal amount of RMB40 0. 0 million with The Export-Import Bank of China, which is unsecured. This three-year bank facility was used for working capital purposes. As of December 31, 201 8 , SMIB had drawn down RMB40 0. 0 million (approximately US$ 58.3 million) on this loan facility. The principal amount is repayable in January 2019. The interest rate on this loan facility was 2.65% in 201 8 .
(11)
In September 201 7 , SMIB entered into the new RMB loan in the aggregate principal amount of RMB 5 0 0. 0 million with The Export-Import Bank of China, which is unsecured . This five -year bank facility was used for SMIB’s 300mm fab . As of December 31, 201 8 , SMIB had drawn down RMB 5 0 0. 0 million and repaid RMB20.0 million on this loan facility. The outstanding balance RMB480.0 million (approximately US$ 69.9 million) is repayable from March 2019 to September 2022 . The interest rate on this loan facility was 2. 92 % per annum in 201 8 .
(12)
In June 2018, SMIB entered into a loan facility in the aggregate principal amount of RMB200. 0 million with The Export-Import Bank of China, which is secured by bank time deposits. This two -year bank facility was used for SMIB’s 300mm fab. As of December 31, 2018, SMIB had drawn down RMB200. 0 million (approximately US$29.1 million) on this loan facility. The outstanding balance is repayable in June 2020. The interest rate on this loan facility is 2 . 92 % per annum in 2018.
(13)
In December 2018, SMIB entered into the RMB loan, a two-year working capital loan facility in the principal amount of RMB240.0 million with The Export-Import Bank of China, which is unsecured. This two-year bank facility was used for working capital purposes. As of December 31, 2018, SMIB had drawn down RMB240.0 million (approximately US$35.0 million) on this loan facility. The outstanding balance is repayable in December 2020. The interest rate on this loan facility was 2.92% in 2018.
(14)
In May 2016, SMIC entered into a loan facility in the aggregate principal amount of RMB50 0. 0 million with The Export-Import Bank of China, which is unsecured. This three-year bank facility was used for working capital purposes. As of December 31, 201 8 , SMIC had drawn down RMB50 0. 0 million (approximately US$7 2.9 million) on this loan facility. The outstanding balance is repayable in May 2019. The interest rate on this loan facility was 4 . 04 % in 201 8 .
(15)
In February 2017, SMI T entered into the new RMB loan , a three-year working capital loan facility in the principal amount of RMB 5 0 0. 0 million with The Export-Import Bank of China, which is unsecured . This three -year bank facility was use d for working capital purposes. As of December 31, 201 8 , SMI T had drawn down RMB 5 0 0. 0 million (approximately US$ 72.9 million) on this loan facility. The outstanding balance is repayabl e in February 2020 . The interest rate on this loan facility was 4 . 04 % per annum in 201 8 .
(16)
In December 2018, SMIT entered into a loan facility in the aggregate principal amount of RMB540. 0million with The Export-Import Bank of China, which is unsecured. This five -year bank facility was used to finance the planned expansion for SMIT’s 300mm fab. As of December 31, 2018, SMIT had drawn down RMB540. 0 million (approximately US$78.7 million) on this loan facility. The outstanding balance of RMB540.0 million is repayable in December 2023. The interest rate on this loan facility is 2 . 92 % per annum in 2018.
(17)
In December 2017, SMIZ entered into a loan facility in the aggregate principal amount of RMB500.0 million with T he Export-Import Bank of China, which is unsecured . This five -year bank facility was used to finance the planned expansion for SMIZ’s 300mm fab. As of December 31, 201 8 , S MIZ had drawn down RMB500. 0 million and repaid RMB30.0 million on this loan facility. The outstanding balance of RMB470.0 million (approximately US$ 68.5 million) is repayable from March 201 9 to September 2022. The interest rate on this loan facility ranged from 3 . 4 0% in 201 8 .
(18)
Other borrowings represented several batches of production equipment of the Group sold and leased back under the below arrangements:
US$35.2 million of borrowings under new two arrangements entered into by the Group and third-party financing companies in the form of a sale and leaseback transaction with a repurchase option.
US$4 59.7 million (December 31, 2017: US$487.7 million and December 31, 2016: US$482.6 million) of borrowings under three arrangements entered into by the Group and third-party financing companies in the form of a sale and leaseback transaction with a repurchase option.
As the repurchase prices are set at below US$1.0 which are minimal compared to the expected fair value and the Group is certain that it will exercise the repurchase options, the above arrangements have been accounted for as collateralized borrowings of the Group.
As of December 31, 2018, property, plant and equipment and land use right with carrying amount of approximately US$207.2 million (December 31, 2017: US$362.3 million and December 31, 2016: US$631.4 million) have been pledged to secure borrowings of the Group.</t>
  </si>
  <si>
    <t>31. Convertible bonds
Redemption of zero coupon convertible bonds
The Company exercised its right to redeem the US$200.0 million zero coupon convertible bonds due 2018, the US$86.8 million zero coupon convertible bonds due 2018, the US$95.0 million zero coupon convertible bonds due 2018 and the US$22.2 million zero coupon convertible bonds due 2018 (the “Bonds”) on March 10, 2017 being the option redemption date when all of the Bonds would be redeemed in cash at 100% of the Bonds’ principal amount. The conversion price is HK$7.965, approximately US$1.027. On March 3, 2017, the Company received notices from all holders of the Bonds for the full conversion of the outstanding Bonds. As all outstanding Bonds have been fully converted and no Bonds remain outstanding, no redemption of the Bonds will be carried out. The Company delisted the Bonds from the Singapore Exchange Securities Trading Limited.
Issue of US$450 million zero coupon convertible bonds due 2022
The Company issued convertible bonds at a par value of US$250,000 each with an aggregate principal amount of US$450,000,000 on July 7, 2016 (the “2016 Convertible Bonds”).
The 2016 Convertible Bonds issued on July 7, 2016 is a compound instrument included a liability component and an equity component. There are embedded derivatives in respect of the early redemption features of the 2016 Convertible Bonds, which are deemed to be clearly and closely related to the host contract and therefore, do not need to be separately accounted for. As at the date of issue, the fair value of the liability component of the 2016 Convertible Bonds was approximately US$387.9 million and the equity component was approximately US$52.9 million, determined by deducting the amount of the liability component from the fair value of the compound instrument as a whole.
USD’000
Principal amount
450,000
Transaction cost
(9,194)
Liability component as at the date of issue
(387,871)
Equity component as at the date of issue
52,935
Subsequent to the initial recognition, the liability component of the 2016 Convertible Bonds was carried at amortized cost using the effective interest method. The effective interest rate of the liability component of the 2016 Convertible Bonds was 3.78% per annum. The movement of the liability component and the equity component of the 2016 Bonds for the year ended December 31, 2018 is set out below:
Liability
Equity
Component
Component
Total
USD’000
USD’000
USD’000
As at the date of issue
387,871
52,935
440,806
Interest charged
7,339
—
7,339
Balance at December 31, 2016
395,210
52,935
448,145
Interest charged
14,913
—
14,913
Conversion options exercised
(6,794)
(882)
(7,676)
Balance at December 31, 2017
403,329
52,053
455,382
Interest charged
15,263
—
15,263
Balance at December 31, 2018
418,592
52,053
470,645
The equity component will remain in convertible bond equity reserve until the embedded conversion option is exercised or the 2016 Convertible Bonds mature.
As at December 31, 2018, 371,589,975 ordinary shares will be issued upon full conversion of the 2016 Convertible Bonds.
KEY TERMS OF THE 2016 CONVERTIBLE BONDS
The 2016 Convertible Bonds with no interest born will mature on July 7, 2022. If payment of principal or premium is improperly withheld or refused, such unpaid amount shall bear interest at the rate of 2.00% per annum. All the 2016 Convertible Bonds which are redeemed, converted or purchased by the Company will forthwith be cancelled.
The Company will redeem the outstanding 2016 Convertible Bonds at principal amount on July 7, 2022 or in certain specified circumstances specified in the agreements.
The Company may at any time and from time to time purchase the 2016 Convertible Bonds at any price in the open market or otherwise.
Bondholders may convert their bonds into ordinary shares at any time on or after August 17, 2016. 3,778,881,081 conversion shares will be issued upon full conversion of the 2016 Convertible Bonds based on the conversion price of HK$9.25 with a fixed exchange rate of 7.7677HK$/US$.
Upon the occurrence of a change of control of the Company, the bondholders will have the right, at such holder’s option, to require the Company to redeem all or some only of such holder’s bonds on the change of control put date at their principal amount of the 2016 Convertible Bonds.</t>
  </si>
  <si>
    <t>32. Bonds payable
On October 7, 2014, the Company issued 5-year unsecured corporate bonds for a total amount of US$500.0 million. The corporate bonds carry a coupon interest rate of 4.125% with bond interest payable semi-annually on March 31 and September 30. As at the date of issue, the net book value of the liabilities amounted to US$491.2 million after the deduction of (1) a discount of US$5.2 million and (2) issue expenses of US$3.6 million.
USD’000
Principal amount
500,000
Discount of bonds payable
(5,185)
Transaction cost
(3,634)
Bonds payable as at the date of issue
491,181
The movement of the corporate bonds for the year ended December 31, 2018 is set out below:
USD’000
Balance at December 31, 2015
493,207
Interest charged
22,327
Interest payable recognized
(20,625)
Balance at December 31, 2016
494,909
Interest charged
22,405
Interest payable recognized
(20,625)
Balance at December 31, 2017
496,689
Interest charged
22,487
Interest payable recognized
(20,625)
Balance at December 31, 2018
498,551</t>
  </si>
  <si>
    <t>33. Medium-term notes
On June 8, 2016, the Company issued the three- year medium-term notes of RMB1,500.0 million (approximately US$226.2 million) through National Association of Financial Market Institutional Investors (“NAFMII”). The medium-term notes carry a coupon interest rate of 3.35% per annum with interest due annually on June 8, 2017, June 8, 2018 and June 10, 2019. As at the date of issue, the net book value of the liabilities of medium-term notes amounted to RMB1,485.2 million (approximately US$223.9 million).
USD’000
Principal amount
226,162
Transaction cost
(2,226)
Notes payable as at the date of issue
223,936
The movement of the medium-term notes for the period ended December 31, 2018 is set out below:
USD’000
As at the date of issue
223,936
Interest charged during
4,625
Interest payable recognized
(4,225)
Foreign exchange gain
(9,834)
Balance at December 31, 2016
214,502
Interest charged during
8,185
Interest payable recognized
(7,450)
Foreign exchange loss
13,246
Balance at December 31, 2017
228,483
Interest charged during
8,335
Interest payable recognized
(7,593)
Foreign exchange gain
(10,978)
Balance at December 31, 2018
218,247</t>
  </si>
  <si>
    <t>34. Deferred government funding
Government funding under specific R&amp;D projects
The Group received government funding (including those with primary condition that the Group should purchase, construct or otherwise acquire non-current assets) of US$265.0 million, US$178.3 million and US$181.1 million and recognized US$105.3 million US$82.2 million and US$52.5 million as reductions of certain R&amp;D expenses in 2018, 2017 and 2016 for several specific R&amp;D projects respectively. The government funding is recorded as a liability upon receipt and recognized as reduction of depreciation over the useful life of R&amp;D equipment and of R&amp;D expenses until the milestones specified in the terms of the funding have been reached.
Government funding for specific intended use
The Group received government funding of US$51.7 million, US$51.6 million and US$21.2 million in 2017, 2016 and 2015, respectively. The Group recognized US$19.5 million, US$24.2 million and US$11.6 million as reduction of interest expense (Note 8) and recognized US$32.2 million, US$27.4 million and US$9.5 million as other operating income (Note 7) in 2018, 2017 and 2016, respectively. The government funding is recorded as a liability upon receipt and recognized as reduction of interest expense or as other operating income until the requirements (if any) specified in the terms of the funding have been reached</t>
  </si>
  <si>
    <t>35. Trade and other payables
12/31/18
12/31/17
12/31/16
USD’000
USD’000
USD’000
Trade payables
823,443
837,843
781,161
Deposit received
38,713
54,895
41,324
Other payable
102,704
114,686
75,121
964,860
1,007,424
897,606
Trade payables are non-interest bearing and are normally settled on 30-dayto 60-day terms.
As of December 31, 2018, 2017 and 2016, trade payables were US$823.4 million, US$837.8 million and US$781.2 million, within which the payables for property, plant and equipment were US$461.6 million, US$506.7 million and US$483.0 million, respectively.
The following is an aged analysis of accounts payable presented based on the invoice date at the end of the reporting period.
12/31/18
12/31/17
12/31/16
Age of payables
USD’000
USD’000
USD’000
Within 30 days
657,172
658,804
630,896
31–60 days
50,815
68,358
43,984
Over 60 days
115,456
110,681
106,281
823,443
837,843
781,161
The carrying amounts of trade and other payables are considered to be the same as their fair values, due to their short-term nature.</t>
  </si>
  <si>
    <t>36. Accrued liabilities
The amounts of accrued liabilities as of December 31, 2018, 2017 and 2016 were US$164.6 million, US$180.9 million and US$230.5 million, within which the amounts of accrued payroll expenses were US$73.7 million, US$116.7 million and US$163.6 million, respectively.</t>
  </si>
  <si>
    <t>Share-based payments</t>
  </si>
  <si>
    <t>37. Share-based payments
Stock incentive plans
The Company’s stock incentive plans allow the Company to offer a variety of incentive awards to employees, consultants or external service advisors of the Group.
Stock option plan
The options are granted at the fair market value of the Company’s ordinary shares and expire 10 years from the date of grant and vest over a requisite service period of four years.
The fair value of each option granted is estimated on the date of grant using the Black-Scholes option pricing model, taking into account the terms and conditions upon which the share options were granted.
Restricted share units (“RSUs”)
The Company adopted the Equity Incentive Plan (“EIP”) whereby the Company provided additional incentives to the Group’s employees, directors and external consultants through the issuance of restricted shares, RSUs and stock appreciation rights to the participants at the discretion of the Board of Directors. The RSUs vest over a requisite service period of 4 years and expire 10 years from the date of grant.
The fair value of each RSU granted is estimated on the date of grant using the Black-Scholes option pricing model, taking into account the terms and conditions upon which the instruments were granted.
Share option plan for subsidiaries (“Subsidiary Plan”)
The options granted under the Subsidiary Plan shall entitle a participant of the Subsidiary Plan to purchase a specified number of subsidiary shares during a specified period at the price fixed by the relevant subsidiary committee at the time of grant or by a method specified by the relevant subsidiary committee at the time of grant and expire 10 years from the date of grant. The options vest over a requisite service period of four years.
The fair value of each option granted is estimated on the date of grant using the Black-Scholes option pricing model, taking into account the terms and conditions upon which the share options were granted.
The expense recognized for employee services received during the year is shown in the following table:
Year ended
Year ended
Year ended
12/31/18
12/31/17
12/31/16
USD’000
USD’000
USD’000
Expense arising from equity-settled share-based payment transactions
11,661
18,214
14,210
Movements during the year
(i)
The following table illustrates the number and weighted average exercise prices (“WAEP”) of, and movements in, share options during the year (excluding Restricted Share Units (“RSUs”) and share option plan for subsidiaries (“Subsidiary Plan”):
2018
2018
2017
2017
2016
2016
Number
WAEP
Number
WAEP
Number*
WAEP*
Outstanding at January 1
52,881,278
US$
0.83
72,482,764
US$
0.82
100,295,578
US$
0.82
Granted during the period
19,344,334
US$
1.33
6,071,477
US$
1.14
2,076,652
US$
0.92
Forfeited and expired during the period
(8,879,102)
US$
1.13
(3,842,461)
US$
1.33
(6,430,431)
US$
1.16
Exercised during the period
(11,738,316)
US$
0.68
(21,830,502)
US$
0.78
(23,459,035)
US$
0.75
Outstanding at December 31
51,608,194
US$
1.00
52,881,278
US$
0.83
72,482,764
US$
0.82
Exercisable at December 31
25,796,944
US$
0.79
39,511,002
US$
0.78
50,708,535
US$
0.77
As at December 31, 201 8 , the 25 , 796 , 944 outstanding share options were exercisable (December 31, 201 7 : 39,511,002 and December 31 201 6 : 50,708,535*).
The weighted average remaining contractual life for the share options outstanding as at December 31, 2018 was 5.66 years (2017: 5.21 years and 2016: 5.29 years).
The range of exercise prices for options outstanding at the end of the year was from US$0.34 to US$1.34 (2017: from US$0.23 to US$1.38 and 2016: from US$0.23* to US$1.48*).
The weighted average closing price of the Company’s shares immediately before the dates while the share options were exercised was US$1.12 (2017: US$1.44 and 2016: US$1.24*).
During the year ended December 31, 2018, share options were granted on May 23, 2018, September 13, 2018 and November 19, 2018. The fair values of the options determined at the dates of grant using the Black-Scholes Option Pricing model were US$0.50, US$0.73 and US$0.38, respectively.
During the year ended December 31, 2017, share options were granted on April 5, 2017, May 22, 2017 and September 7, 2017. The fair values of the options determined at the dates of grant using the Black-Scholes Option Pricing model were US$0.56, US$0.42 and US$0.40, respectively.
During the year ended December 31, 2016, share options were granted on May 25, 2016, September 12, 2016 and November 18, 2016. The fair values of the options determined at the dates of grant using the Black-Scholes Option Pricing model were US$0.36*, US$0.42* and US$0.52*, respectively.
The following table list the inputs to the Black-Scholes Option Pricing models used for the option granted during the years ended December 31, 2018, 2017 and 2016, respectively:
Dividend yield (%)
—
—
—
Expected volatility
40.16
%
42.80
%
44.80
%
Risk-free interest rate
2.84
%
1.84
%
1.39
%
Expected life of share options
5 years
6 years
6 years
The risk-free rate for periods within the contractual life of the option is based on the yield of the US Treasury Bond. The expected term of options granted represents the period of time that options granted are expected to be outstanding. Expected volatilities are based on the average volatility of the Company’s stock prices with the time period commensurate with the expected term of the options. The dividend yield is based on the Company’s intended future dividend plan.
The valuation of the options are based on the best estimates from Company by taking into account a number of assumptions and is subject to limitation of the valuation model. Changes in variables and assumptions may affect the fair value of these options.
*
The number, price and fair value of share options for 2016 have been adjusted to reflect the impact of the share consolidation, on the basis that every ten ordinary shares and preferred shares of US$0.0004 each consolidated into one ordinary share and preferred share of US$0.004 each, which was accounted for as a reverse stock split effective on December 7, 2016.
(ii)
The following table illustrates the number and weighted average fair value (“WAFV”) of, and movements in, RSUs during the year (excluding stock option plan and Subsidiary Plan):
2018
2018
2017
2017
2016
2016
Number
WAFV
Number
WAFV
Number*
WAFV*
Outstanding at January 1
28,701,097
US$
1.05
26,489,152
US$
0.98
30,451,268
US$
0.99
Granted during the period
8,068,466
US$
1.27
14,055,477
US$
1.11
8,738,247
US$
0.86
Forfeited during the period
(4,582,729)
US$
1.07
(950,412)
US$
1.04
(1,124,847)
US$
0.98
Exercised during the period
(12,333,620)
US$
1.03
(10,893,120)
US$
0.97
(11,575,516)
US$
0.91
Outstanding at December 31
19,853,214
US$
1.12
28,701,097
US$
1.05
26,489,152
US$
0.98
As at December 31, 2018, the number of outstanding RSUs granted 19,853,214 (December 31, 2017: 28,701,097 and December 31, 2016: 26,489,152*).
The weighted average remaining contractual life for the RSUs outstanding as at December 31, 2018 was 8.29 years (2017: 8.51 years and 2016: 8.37 years).
The weighted average closing price of the Company’s shares immediately before the dates on which the RSUs were exercised was US$1.33 (2017: US$1.29 and 2016: US$0.83*).
During the year ended December 31, 2018, RSUs were granted on May 23, 2018, September 13, 2018 and November 19, 2018. The fair values of the RSUs determined at the dates of grant using the Black-Scholes Option Pricing model were US$1.30, US$1.09 and US$0.87, respectively.
During the year ended December 31, 2017, RSUs were granted on April 5, 2017, May 22, 2017, September 7, 2017 and December 7, 2017. The fair values of the RSUs determined at the dates of grant using the Black-Scholes Option Pricing model were US$1.24, US$1.09 US$1.01,and US$1.31, respectively.
During the year ended December 31, 2016, RSUs were granted on May 25, 2016, September 12, 2016 and November 18, 2016. The fair values of the RSUs determined at the dates of grant using the Black-Scholes Option Pricing model were US$0.82*, US$1.11* and US$1.39*, respectively.
The following table list the inputs to the models used for the plans for the years ended December 31, 2018, 2017 and 2016, respectively:
Dividend yield (%)
—
—
—
Expected volatility
39.77
%
39.45
%
39.66
%
Risk-free interest rate
2.54
%
1.24
%
0.9
%
Expected life of share options
2 years
2 years
2 years
The risk-free rate for periods within the contractual life of the RSUs is based on the yield of the US Treasury Bond. The expected term of RSUs granted represents the period of time that RSUs granted are expected to be outstanding. Expected volatilities are based on the average volatility of the Company’s stock prices with the time period commensurate with the expected term of the RSUs. The dividend yield is based on the Company’s intended future dividend plan.
The valuation of the RSUs is based on the best estimates from Company by taking into account a number of assumptions and is subject to limitation of the valuation model. Changes in variables and assumptions may affect the fair value of these RSUs.
*
The number and fair value of RSUs for 2016 have been adjusted to reflect the impact of the share consolidation, on the basis that every ten ordinary shares and preferred shares of US$0.0004 each consolidated into one ordinary share and preferred share of US$0.004 each, which was accounted for as a reverse stock split effective on December 7, 2016.
(iii)
The following table illustrates the number and weighted average exercise prices (“WAEP”) of, and movements in, share options of the Subsidiary Plan during the year (excluding stock option plan and RSUs):
2018
2018
2017
2017
2016
2016
Number
WAEP
Number
WAEP
Number
WAEP
Outstanding at January 1
14,918,802
US$
0.20
14,598,750
US$
0.19
7,000,000
US$
0.06
Granted during the year
7,349,500
US$
0.36
1,598,750
US$
0.31
7,698,750
US$
0.31
Forfeited and expired during the period
(2,029,167)
US$
0.29
(934,948)
US$
0.05
(100,000)
US$
0.05
Exercised during the year
(192,500)
US$
0.36
(343,750)
US$
0.25
—
—
Outstanding at December 31
20,046,635
US$
0.25
14,918,802
US$
0.20
14,598,750
US$
0.19
Exercisable at December 31
10,333,724
US$
0.17
7,079,401
US$
0.15
3,297,135
US$
0.07
The weighted average remaining contractual life for the share options outstanding as at December 31, 2018 was 7.9 years (2017: 8.3 years and 2016: 9.2 years).
The range of exercise prices for options outstanding at the end of the year was from US$0.05 to US$0.36 (2017: from US$0.05 to US$0.31 and 2016: from US$0.05 to US$0.31).
During the year ended December 31, 2018, share options of the Subsidiary Plan were granted on May 13, 2018. The fair values of the options of the Subsidiary Plan determined at the dates of grant using the Black-Scholes Option Pricing model was US$0.19.
During the year ended December 31, 2017, share options of the Subsidiary Plan were granted on August 9, 2017. The fair values of the options of the Subsidiary Plan determined at the dates of grant using the Black-Scholes Option Pricing model were US$0.11.
During the year ended December 31, 2016, share options of the Subsidiary Plan were granted on December 27, 2016. The fair values of the options of the Subsidiary Plan determined at the dates of grant using the Black-Scholes Option Pricing model were US$0.14.
The following table list the inputs to the Black-Scholes Option Pricing models used for the option of the Subsidiary Plan granted during the years ended December 31, 2018:
Dividend yield (%)
—
—
—
Expected volatility
53.0
%
32.0
%
41.5
%
Risk-free interest rate
2.70
%
1.90
%
2.10
%
Expected life of share options
6 years
6 years
3 years
The risk-free rate for periods within the contractual life of the option of the Subsidiary Plan is based on the yield of the US Treasury Bond. The expected term of options of the Subsidiary Plan granted represents the period of time that options of the Subsidiary Plan granted are expected to be outstanding. Expected volatilities are based on the average volatility of the relevant subsidiary’s set of public comparables with the time period commensurate with the expected term of the options. The dividend yield is based on the relevant subsidiary’s intended future dividend plan.
The valuation of the options of the Subsidiary Plan are based on the best estimates from the relevant subsidiary by taking into account a number of assumptions and is subject to limitation of the valuation model. Changes in variables and assumptions may affect the fair value of these options.</t>
  </si>
  <si>
    <t>Risk Management</t>
  </si>
  <si>
    <t>38. Risk Management
Capital management
The Group manages its capital to ensure that entities in the Group will be able to continue as going concerns while maximizing the return to stakeholders through the optimization of the capital structure.
The capital structure of the Group consists of net debt (debt as detailed in Note 30, Note 31, Note 32 and Note 33 offset by cash and cash equivalent) and equity of the Group.
The Group manages its capital through issuing/repurchasing shares and raising/repayment of debts and reviews the capital structure on a semi-annual basis. As part of this review, the Group considers the cost of capital and the risks associates with each class of capital. The Group will balance its overall capital structure through the payment of dividends, new share issues and share buy-backs as well as the issue of new debt or the redemption of existing debt.
The gearing ratio at end of the reporting period was as follows.
12/31/18
12/31/17
12/31/16
USD’000
USD’000
USD’000
Debt*
3,426,158
3,313,048
3,025,283
Cash and cash equivalent
(1,786,420)
(1,838,300)
(2,126,011)
Financial assets at fair value through profit or loss - current
(41,685)
—
—
Financial assets at amortized cost
(1,996,808)
—
—
Other financial assets - current
—
(683,812)
(31,543)
Net debt
(398,755)
790,936
867,729
Equity
8,923,580
6,721,335
5,403,227
Net debt to equity ratio
–4.5
%
11.8
%
16.1
%
*
Debt is defined as long-term and short-term borrowings (excluding derivatives), convertible bonds, short-term and medium-term note s , and bonds payables as described in Note 3 0 , Note 3 1 , Note 3 2 and Note 3 3 .
Financial risk management
The Group’s corporate treasury function co-ordinates access to domestic and international financial markets, monitors and manages the financial risks relating to the operations of the Group through internal risk reports which analyze exposures by degree and magnitude of risks. These risks include market risk including currency risk, interest rate risk and other price risk, credit risk and liquidity risk.
The Group seeks to minimize the effects of these risks by using derivative financial instruments to hedge risk exposures. The use of financial derivatives is governed by the Group’s policies approved by the board of directors, which provide written principles on foreign exchange risk, interest rate risk, credit risk, the use of financial derivatives and non-derivative financial instruments, and the investment of excess liquidity. Compliance with policies and exposure limits is reviewed on continuous basis. The Group does not enter into or trade financial instruments, including derivative financial instruments, for speculative purposes.
Market risk
The Group’s activities expose it primarily to the financial risks of changes in foreign currency exchange rates and interest rates. The Group enters into a variety of derivative financial instruments to manage its exposure to foreign currency risk and interest rate risk, including:
·
forward foreign exchange contracts to hedge the exchange rate risk arising on the import from suppliers;
·
interest rate swaps to mitigate the risk of rising interest rates; and
·
cross-currency interest rate swap contracts to protect against volatility of future cash flows caused by the changes in both interest rates and exchange rates associated with outstanding long-term debt denominated in a currency other than the US dollar.
Market risk exposures are measured using the sensitivity analysis and the analysis in the following sections relate to the position as at December 31, 2018, 2017 and 2016.
There has been no change to the Group’s exposure to market risks or the manner in which these risks are managed and measured.
Foreign currency risk management
The Group undertakes transactions denominated in foreign currencies, consequently, exposures to exchange rate fluctuations arise. Exchange rate exposures are managed within approved policy parameters utilizing forward foreign exchange contracts.
The carrying amounts of the Group’s foreign currency denominated monetary assets and monetary liabilities at the end of the reporting period are as follows:
Liabilities
Assets
12/31/18
12/31/17
12/31/16
12/31/18
12/31/17
12/31/16
USD’000
USD’000
USD’000
USD’000
USD’000
USD’000
EUR
50,601
125,171
112,827
37,800
72,181
39,619
JPY
54,166
30,422
41,976
41,589
29,245
35,237
RMB
2,757,762
2,410,284
2,714,492
2,989,434
1,765,846
1,633,433
Others
51,829
43,824
27,083
905
8,688
3,860
Foreign currency sensitivity analysis
The Group is mainly exposed to the currency of RMB, Japanese Yen (“JPY”) and Euros (“EUR”).
The following table details the Group’s sensitivity to a 5% increase in the foreign currencies against USD. 5% represents management’s assessment of the reasonably possible change in foreign exchange rates. The sensitivity analysis includes only outstanding foreign currency denominated monetary items and adjusts their translation at the period end for a 5% change in foreign currency rates. For a 5% decrease of the foreign currency against USD, there would be an equal and opposite impact on the profit or equity below predicted.
EUR
JPY
RMB
Others
USD’000
USD’000
USD’000
USD’000
USD’000
USD’000
USD’000
USD’000
USD’000
USD’000
USD’000
USD’000
Profit or loss
(640)
(2,650)
(3,660)
(662)
(62)
(355)
12,193
(33,918)
(6,611)
(2,679)
(1,848)
(1,222)
Equity
(640)
(2,650)
(3,660)
(662)
(62)
(355)
12,193
(33,918)
(6,611)
(2,679)
(1,848)
(1,222)
Forward foreign exchange contracts
It is the policy of the Group to enter into forward foreign exchange contracts to cover specific foreign currency payments and receipts within the exposure generated. The Group also enters into forward foreign exchange contracts to manage the foreign currency exposure from purchases/sales and financing activities.
The following table details the forward foreign currency (“FC”) contracts outstanding at the end of the reporting period:
Average exchange rate
Foreign currency
Notional value
Net Fair value assets (liabilities)
12/31/18
12/31/17
12/31/16
12/31/18
12/31/17
12/31/16
12/31/18
12/31/17
12/31/16
12/31/18
12/31/17
12/31/16
FC’000
FC’000
FC’000
USD’000
USD’000
USD’000
USD’000
USD’000
USD’000
Buy EUR
Less than 3 months
—
1.2019
—
—
2,080
—
—
2,500
—
—
(2)
—
Buy RMB
Less than 3 months
—
6.7622
—
—
648,364
—
—
95,881
—
—
2,111
—
—
98,381
—
—
2,109
—
The Group does not enter into foreign currency exchange contracts for speculative purposes.
Cross currency swap contracts
It is the policy of the Group to enter into cross currency swap contracts to protect against volatility of future cash flows caused by the changes in exchange rates associated with outstanding debt denominated in a currency other than the US dollar.
In 2018, 2017 and 2016, the Group entered into or issued several RMB denominated loan facility agreements, short-term notes and medium-term notes (the “RMB Debts”) in the aggregate principal amount of RMB3,321.5 million, RMB3,714.0 million and RMB5,447.0 million (approximately US$484.0 million, US$568.4 million and US$782.5 million), respectively. In addition, the Group held several RMB denominated financial assets at amortized cost (the “RMB Assets”) in the aggregate principal amount of RMB2,130.1 million (approximately US$258.0 million). The Group was primarily exposed to changes in the exchange rate for the RMB.
To minimize the currency risk, the Group entered into cross currency swap contracts with a contract term fully matching the repayment schedule of the whole part of these RMB Debts to protect against the adverse effect of exchange rate fluctuations arising from the RMB Debts. As of December 31, 2018, the Group had outstanding cross currency swap contracts with notional amounts of RMB9,527.5 million (approximately US$1,388.2 million, as of December 31, 2017: US$979.2 million and 2016: US$854.4 million) to buy RMB and notional amounts of RMB3,028.8 million (approximately US$441.3 million, as of December 31, 2017: nil and 2016: nil) to sell RMB.
The cross currency swap contracts were designated as hedging instrument of cash flow hedges since October 2016. Any gains or losses arising from changes in fair value of cross currency swap contracts are taken directly to the statement of profit or loss, except for the effective portion of cash flow hedges, which is recognized in other comprehensive income and later reclassified to profit or loss when the hedged item affects profit or loss.
During the year, US$2.3 million gain of fair value change of cross currency swap as cash flow hedges was recognized in other gains or losses, net (Note 9, 2017: US$2.2 million loss and 2016: US$15.0 million loss). The following foreign-exchange related amounts of cash flow hedges were recognized in profit or loss and other comprehensive income or loss:
Year ended
Year ended
Year ended
12/31/18
12/31/17
12/31/16
USD’000
USD’000
USD’000
Other comprehensive income (loss) on cash flow hedges recognized during the year:
Total fair value (loss) gain included in other comprehensive income (loss)
(48,714)
95,185
(66,861)
Reclassified from other comprehensive income (loss) to offset foreign exchange gains or losses
84,645
(60,042)
32,234
35,931
35,143
(34,627)
Balance of cash flow hedges reserve at beginning of the year
516
(34,627)
—
Balance of cash flow hedges reserve at end of the year
36,447
516
(34,627)
The following table details the cross currency swap contracts outstanding at the end of the reporting period:
Average exchange rate
Foreign currency
Notional value
Net Fair value assets (liabilities)
12/31/18
12/31/17
12/31/16
12/31/18
12/31/17
12/31/16
12/31/18
12/31/17
12/31/16
12/31/18
12/31/17
12/31/16
FC’000
FC’000
FC’000
USD’000
USD’000
USD’000
USD’000
USD’000
USD’000
Buy RMB
3 months to 1 year
6.8681
6.6369
6.6592
5,852,000
1,040,000
787,000
852,663
159,163
113,450
(11,650)
3,997
(6,348)
1 year to 5 years
6.8635
6.6356
6.5830
3,675,529
5,358,000
5,140,000
535,542
819,993
740,954
(10,274)
15,679
(74,170)
Sell RMB
3 months to 1 year
6.8912
—
—
3,028,809
—
—
441,312
—
—
(1,573)
—
—
1,829,517
979,156
854,404
(23,497)
19,676
(80,518)
The Group does not enter into cross currency swap contracts for speculative purposes.
Interest rate risk
The Group is exposed to interest rate risk relates primarily to the Group’s long-term debt obligations, which the Group generally assumes to fund capital expenditures and working capital requirements. The risk is managed by the Group by maintaining an appropriate mix between fixed and floating rate borrowings, and by the use of interest rate swap contracts and cross currency swap contracts.
The Group’s exposures to interest rates on financial assets and financial liabilities are detailed in the liquidity risk management section of this note.
Interest rate sensitivity analysis
The sensitivity analyses below have been determined based on the exposure to interest rates for both derivatives and non-derivative instruments at the end of the reporting period. For floating rate liabilities, the analysis is prepared assuming the amount of the liability outstanding at the end of the reporting period was outstanding for the whole year.
A 10 basis point increase or decrease represents management’s assessment of the reasonably possible change in interest rates. If interest rates had been 10 basis points higher and all other variables were held constant, the Group’s profit for the year ended December 31, 2018 would increase by US$0.9 million (2017: profit decrease by US$0.4 million and 2016: profit decrease by US$0.5 million). This is mainly attributable to the Group’s exposure to interest rates on its variable rate borrowings.
Price risk
The group’s exposure to equity securities price risk arises from investments held by the group and classified in the balance sheet as at fair value through profit or loss (Note 21).
To manage its price risk arising from investments in equity securities, the group diversifies its portfolio. Diversification of the portfolio is done in accordance with the limits set by the group.
Credit risk
Credit risk refers to the risk that counterparty will default on its contractual obligations resulting in financial loss to the Group. The Group is mainly exposed to credit risk from trade receivables, other financial assets at amortized cost and financial assets at FVPL.
Customer credit risk is managed by each business unit subject to the Group’s established policy, procedures and control relating to customer credit risk management. It is the Group’s policy that all customers who wish to trade on credit terms are subject to credit verification procedures and is offered credit terms only with the approval from Finance and Sales Division. Credit quality of a customer is assessed using publicly available financial information and its own trading records to rate its major customers. The Group’s exposure and credit ratings of its counterparties are continuously monitored. In addition, receivable balances are monitored on an ongoing basis with the result that the Group’s exposure to bad debts is not significant.
Trade receivables consist of a large number of customers, spread across diverse industries and geographical areas.
Apart from Customers A, B, C and D, four largest customers of the Group, the Group does not have significant credit risk exposure to any single counterparty or any group of counterparties having similar characteristics. The Group defines counterparties as having similar characteristics if they are related entities. Concentration of credit risk related to Customers A, B, C and D did not exceed 2%, 2%, 1% and 1% respectively of gross monetary assets at the end of current year. Concentration of credit risk to any other counterparty did not exceed 1% of gross monetary assets at the end of current year.
Net revenue and accounts receivable for customers which accounted for 10% or more of the Group’s net sales and gross accounts receivable is disclosed in Note 6.
Trade receivables
The group applies the IFRS 9 simplified approach to measuring expected credit losses which uses a lifetime expected loss allowance for all trade receivables. To measure the expected credit losses, trade receivables have been grouped based on shared credit risk characteristics and the days past due.
The loss allowance as at December 31, 2018 and January 1, 2018 (on adoption of IFRS 9) was determined as follows for trade receivables:
Current
31–60 days
61–90 days
91–120 days
Over 120 days
Total
December 31, 2018
USD’000
USD’000
USD’000
USD’000
USD’000
USD’000
Expected loss rate
%
%
%
%
%
Trade receivables
Allowance on doubtful trade receivables
Current
31–60 days
61–90 days
91–120 days
Over 120 days
Total
January 1, 2018
USD’000
USD’000
USD’000
USD’000
USD’000
USD’000
Expected loss rate
%
%
%
%
%
Trade receivables
Allowance on doubtful trade receivables
The closing allowance on doubtful trade receivables as at December 31, 2018 reconcile to the opening balance as follows:
12/31/18
12/31/17
12/31/16
USD’000
USD’000
USD’000
Balance at beginning of the year
1,335
1,491
41,976
Addition in allowance on doubtful trade receivables
964
301
201
Amounts written off during the year as uncollectible
—
(19)
(39,083)
Reversal of allowance on doubtful trade receivables
(27)
(438)
(1,603)
Reclassified as held-for-sale
(117)
—
—
Balance at end of the year
2,155
1,335
1,491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80 days past due.
Other financial assets at amortized cost
Other financial assets at amortized cost include bank deposits will mature over 3 months, debentures, refundable deposits and other receivables. The main credit risk on bank deposits will mature over 3 months is limited because the counterparties are banks with high credit-ratings. All of the Group’s financial assets at amortized cost are considered to have low credit risk as no significant increase in credit risk since the initial recognition.
Based on the assessment, the loss allowance recognized during the year for other financial assets at amortized cost was immaterial to 12 months expected losses. Thus there were no loss allowance for other financial assets at amortized cost as at December 31, 2018 and as at December 31, 2017 reconciles to the opening loss allowance on January 1, 2018.
Financial assets at fair value through profit or loss
The Group is also exposed to credit risk in relation to financial assets that are measured at fair value through profit or loss. The maximum exposure at the end of the year is the carrying amount of these investments, amounted to US$97.2 million.
Liquidity risk
The Group manages liquidity risk by maintaining adequate cash reserves, banking facilities and reserve borrowing facilities, by continuously monitoring forecast and actual cash flows, and by matching the maturity profiles of financial assets and liabilities.
Liquidity and interest risk tables
The following tables detail the Group’s remaining contractual maturity for its non-derivative financial liabilities with agreed repayment periods. The tables have been drawn up based on the undiscounted cash flows of financial liabilities based on the earliest date on which the Group can be required to pay. The tables include both interest and principal cash flows. To the extent that interest flows are floating rate, the undiscounted amount is derived from interest rate curves at the end of the reporting period. The contractual maturity is based on the earliest date on which the Group may be required to pay.
Weighted
average
effective
Less than
3 months
interest rate
3 months
to 1 year
1–5 years
5+years
Total
December 31, 2018
USD’000
USD’000
USD’000
USD’000
USD’000
Interest-bearing bank and
Fixed
2.26
%
2,192
124,797
282,735
270,316
680,040
other borrowings
Floating
2.70
%
215,561
190,894
1,050,020
161,621
1,618,096
Convertible bonds
3.79
%
—
—
442,500
—
442,500
Bonds payable
4.52
%
—
500,000
—
—
500,000
Medium-term notes
3.70
%
—
226,162
—
—
226,162
Trade and other payables
911,415
15,129
36,105
2,211
964,860
Other liabilities
14,570
19,670
41,820
—
76,060
Contingent consideration
—
—
11,948
—
11,948
1,143,738
1,076,652
1,865,128
434,148
4,519,666
Weighted
average
effective
Less than
3 months
interest rate
3 months
to 1 year
1–5 years
5+ years
Total
December 31, 2017
USD’000
USD’000
USD’000
USD’000
USD’000
Interest-bearing bank and
Fixed
3.20
%
140,338
24,757
313,497
338,632
817,224
other borrowings
Floating
2.36
%
16,712
87,753
958,367
307,003
1,369,835
Convertible bonds
3.79
%
—
—
442,500
—
442,500
Bonds payable
4.52
%
—
—
500,000
—
500,000
Medium-term notes
3.70
%
—
—
226,162
—
226,162
Finance lease payables
3.68
%
434
1,308
4,935
—
6,677
Trade and other payables
880,795
5,492
161,169
3,004
1,050,460
Other liabilities
—
20,661
64,462
—
85,123
Contingent consideration
—
—
12,549
—
12,549
1,038,279
139,971
2,683,641
648,639
4,510,530
Weighted
average
effective
Less than
3 months
interest rate
3 months
to 1 year
1–5 years
5+ years
Total
December 31, 2016
USD’000
USD’000
USD’000
USD’000
USD’000
Interest-bearing bank and
Fixed
2.50
%
130,728
6,729
131,474
384,382
653,313
other borrowings
Floating
2.62
%
6,039
67,347
785,059
4,781
863,226
Convertible bonds
2.78%–3.79
%
393,200
—
450,000
—
843,200
Bonds payable
4.52
%
—
—
500,000
—
500,000
Medium-term notes
3.70
%
—
—
226,162
—
226,162
Short-term notes
2.99
%
—
90,465
—
—
90,465
Finance lease payables
3.68
%
382
1,147
6,118
—
7,647
Trade and other payables
915,840
1,353
21,706
1,654
940,553
1,446,189
167,041
2,120,519
390,817
4,124,566
The following table details the Group’s expected maturity for its non-derivative financial assets. The table has been drawn up based on the undiscounted contractual maturities of the financial assets including interest that will be earned on those assets. The inclusion of information on non- derivative financial assets is necessary in order to understand the Group’s liquidity risk management as the liquidity is managed on a net asset and liability basis.
Weighted
average
effective
Less than
3 months
interest rate
3 months
to 1 year
1–5 years
5+ years
Total
December 31, 2018
USD’000
USD’000
USD’000
USD’000
USD’000
Trade and other receivables
837,828
—
—
—
837,828
Cash and cash equivalent, restricted cash* and financial assets at amortized cost
2.29
%
2,698,067
1,293,246
—
—
3,991,313
Financial assets at fair value through profit or loss
41,805
—
—
55,472
97,277
3,577,700
1,293,246
—
55,472
4,926,418
Weighted
average
effective
Less than
3 months
interest rate
3 months
to 1 year
1–5 years
5+ years
Total
December 31, 2017
USD’000
USD’000
USD’000
USD’000
USD’000
Trade and other receivables
616,308
—
—
—
616,308
Cash and cash equivalent, restricted cash* &amp; short-term investments
1.25
%
2,231,089
276,723
116,282
—
2,624,094
Available for sale financial assets
—
—
—
24,844
24,844
2,847,397
276,723
116,282
24,844
3,265,246
Weighted
average
effective
Less than
3 months
interest rate
3 months
to 1 year
1–5 years
5+ years
Total
December 31, 2016
USD’000
USD’000
USD’000
USD’000
USD’000
Trade and other receivables
645,822
—
—
—
645,822
Cash and cash equivalent, restricted cash* &amp; short-term investments
1.19
%
2,000,717
480,379
21,125
—
2,502,221
Available for sale financial assets
—
—
—
21,966
21,966
2,646,539
480,379
21,125
21,966
3,170,009
The amounts included above for variable interest rate instruments for both non-derivative financial assets and liabilities is subject to change if changes in variable interest rates differ to those estimates of interest rates determined at the end of the reporting period.
*
The above restricted cash exclude the cash received from government funds.
The Group has access to short-term financing facilities as described in below section, of which US$2,518.5 million were unused at the end of the reporting period (2017: US$1,810.2 million and 2016: US$1,873.8 million). The Group expects to meet its other obligations from operating cash flows and proceeds of maturing financial assets.
The following table details the Group’s liquidity analysis for its derivative financial instruments. The table has been drawn up based on the undiscounted contractual net cash inflows and outflows on derivative instruments that settle on a net basis, and the undiscounted gross inflows and outflows on those derivatives that require gross settlement. When the amount payable or receivable is not fixed, the amount disclosed has been determined by reference to the projected interest rates as illustrated by the yield curves at the end of the reporting period.
Less than
3 months
above
3 months
to 1 year
1–5 years
5 years
Total
December 31, 2018
USD’000
USD’000
USD’000
USD’000
USD’000
Cross currency swap contracts— cash flow hedges
Gross settled:
— inflows
—
607,595
508,984
—
1,116,579
— (outflows)
—
(613,270)
(528,383)
—
(1,141,653)
Net settled:
— net inflows
(8,783)
—
(738)
—
(9,521)
Cross currency swap contracts
Gross settled:
— inflows
—
262,652
—
—
262,652
— (outflows)
—
(261,472)
—
—
(261,472)
(8,783)
(4,495)
(20,137)
—
(33,415)
Less than
3 months
above
3 months
to 1 year
1–5 years
5 years
Total
December 31, 2017
USD’000
USD’000
USD’000
USD’000
USD’000
Cross currency swap contracts— cash flow hedges
Gross settled:
— inflows
—
37,703
512,067
—
549,770
— (outflows)
—
(34,254)
(480,984)
—
(515,238)
Net settled:
— net outflows
—
2,854
20,730
—
23,584
—
6,303
51,813
—
58,116
Less than
3 months
above
3 months
to 1 year
1–5 years
5 years
Total
December 31, 2016
USD’000
USD’000
USD’000
USD’000
USD’000
Cross currency swap contracts— cash flow hedges
Gross settled:
— inflows
—
71,120
403,265
—
474,385
— (outflows)
—
(72,872)
(396,332)
—
(469,204)
Net settled:
— net inflows
—
(1,355)
(1,475)
—
(2,830)
—
(3,107)
5,458
—
(2,830)</t>
  </si>
  <si>
    <t>Cash flow information</t>
  </si>
  <si>
    <t>39. Cash flow information
Reconciliation of liabilities arising from financing activities
Net
cash flows
Reclassified
Foreign
Other
in financing
as held-
exchange
non-cash
12/31/2017
activities
for-sale
gain
movement (1)
12/31/2018
USD’000
USD’000
USD’000
USD’000
USD’000
USD’000
Short-term borrowings
308,311
(108,348)
—
(7,765)
—
192,198
Long-term borrowings
1,876,236
353,998
(58,467)
(73,197)
—
2,098,570
Convertible bonds
403,329
—
—
—
15,263
418,592
Bonds payable
496,689
—
—
—
1,862
498,551
Medium-term notes
228,483
—
—
(10,978)
742
218,247
Currency swap contracts classified as derivative financial instruments as assets — cash flow hedges
(22,337)
—
—
—
15,646
(6,691)
Currency swap contracts classified as derivative financial instruments as Liabilities — cash flow hedges
2,661
—
—
—
28,685
31,346
3,293,372
245,650
(58,467)
(91,940)
62,198
3,450,813
Net
cash flows
Conversion
Foreign
Other
in financing
options
exchange
non-cash
12/31/2016
activities
exercised
loss
movement (1)
12/31/2017
USD’000
USD’000
USD’000
USD’000
USD’000
USD’000
Short-term borrowings
176,957
127,715
—
3,639
—
308,311
Long-term borrowings
1,265,811
529,928
—
80,497
—
1,876,236
Convertible bonds
786,611
—
(399,099)
—
15,817
403,329
Bonds payable
494,909
—
—
—
1,780
496,689
Medium-term notes
214,502
—
—
13,246
735
228,483
Short-term notes
86,493
(87,858)
—
1,365
—
—
Currency swap contracts classified as other financial assets
—
—
—
—
(22,337)
(22,337)
Currency swap contracts classified as other financial liabilities
80,518
—
—
—
(77,857)
2,661
3,105,801
569,785
(399,099)
98,747
(81,862)
3,293,372
(1)
Other non-cash movements were accrued interest expenses for bonds and notes and fair value change of currency swap contracts.
Non-cash investing activities
The acquisition of tangible and intangible assets by means of long-term payables amounted to zero and US$97.6 million in 2018 and 2017, respectively.</t>
  </si>
  <si>
    <t>Related party transactions</t>
  </si>
  <si>
    <t>40. Related party transactions
The names of the related parties which had transactions with the Group for the year ended December 31, 2018 and the relationships with the Group are disclosed below:
Related party name
Relationship with the Group
Datang Microelectronics Technology Co., Ltd
A subsidiary of Datang Group
Datang Semiconductor Co., Ltd.
A subsidiary of Datang Group
Leadcore Technology Co., Ltd and Leadcore Technology (Hong Kong) Co., Ltd (“Leadcore”)
A subsidiary of Datang Group
Datang Telecom Group Finance Co., Ltd (“Datang Finance”)
A subsidiary of Datang Group
Brite Semiconductor (Shanghai) Corporation and its subsidiaries (“Brite”)
An associate of the Group
China Fortune-Tech Capital Co., Ltd (“China Fortune-Tech”)
An associate of the Group
Zhongxin Xiecheng Investment (Beijing) Co., Ltd (“Zhongxin Xiecheng”)
An associate of the Group
Jiangsu Changjiang Electronics Technology Co., Ltd (“JCET”) and its subsidiaries
An associate of the Group
Sino IC Leasing Co., Ltd (“Sino IC Leasing”)
An associate of the Group
Semiconductor Manufacturing Electronics (Shaoxing) Corp. (“SMEC”)
An associate of the Group
Ningbo Semiconductor International Corporation (”NSI”)
An associate of the Group
Trading transactions
During the year, group entities entered into the following trading transactions with related parties that are not members of the Group:
Sale of goods
Sale of services
Year ended
Year ended
12/31/18
12/31/17
12/31/16
12/31/18
12/31/17
12/31/16
USD’000
USD’000
USD’000
USD’000
USD’000
USD’000
Datang Microelectronics Technology Co., Ltd (1)
9,783
15,667
14,146
—
—
—
Datang Semiconductor Co., Ltd (1)
117
535
464
—
—
—
Leadcore (1)
2,018
3,960
3,267
—
—
—
Toppan
—
—
—
4,050
3,896
3,481
Brite
33,568
44,212
31,506
—
—
—
JCET and its subsidiaries
64
17
—
89
48
—
SMEC
11,346
—
—
—
—
—
NSI
862
—
—
2,128
—
—
China Fortune-Tech
—
—
—
—
—
65
Purchase of goods
Purchase of services
Year ended
Year ended
12/31/18
12/31/17
12/31/16
12/31/18
12/31/17
12/31/16
USD’000
USD’000
USD’000
USD’000
USD’000
USD’000
Datang Microelectronics Technology Co., Ltd (1)
—
—
—
106
—
—
Toppan
7,277
11,275
8,869
32
59
856
Zhongxin Xiecheng
—
—
—
—
—
4
Brite
—
—
25
96
2,016
2,887
China Fortune-Tech
—
—
—
352
959
313
Datang Finance (1)
—
—
—
—
—
15
JCET and its subsidiaries
9,923
1,778
1,097
819
620
1,189
Sino IC Leasing (1)
—
—
—
87,071
51,739
—
Sale of equipment
Grant of licensing
Year ended
Year ended
12/31/18
12/31/17
12/31/16
12/31/18
12/31/17
12/31/16
USD’000
USD’000
USD’000
USD’000
USD’000
USD’000
Sino IC Leasing (2)
306,750
661,455
249,162
—
—
—
SMEC (3)
68,829
—
—
163,845
—
—
The following balances were outstanding at the end of the reporting period:
Amounts due from related
Amounts due to related
parties
parties
12/31/18
12/31/17
12/31/16
12/31/18
12/31/17
12/31/16
USD’000
USD’000
USD’000
USD’000
USD’000
USD’000
Datang Microelectronics Technology Co., Ltd
3,379
4,279
6,354
—
—
—
Datang Semiconductor Co., Ltd
10
302
—
—
—
—
Leadcore
936
—
—
—
—
—
Toppan
2,365
670
615
737
888
2,414
Brite
10,775
12,951
6,507
—
—
279
JCET and its subsidiaries
47
21
—
948
3
736
SMEC
104,506
—
—
—
—
—
NSI
2,922
—
—
—
—
—
China Fortune-Tech
—
—
38
—
—
—
Sino IC Leasing (4)
44,702
—
—
—
—
—
(1)
The related party transactions in respect of (1) above constituted non-exempt continuing connected transactions as defined in Chapter 14A of the Listing Rules. Details are disclosed from Page 96 to Page 132 Non-exempt Continuing Connect Transactions. The other party transactions did not constitute non-exempt continuing connected transaction under Chapter 14A of the Listing Rules.
(2)
Several batches of production equipment of the Group was sold and leased back under the below arrangements:
In July 2018, there were four arrangements in consideration of US$306.8 million entered into by the Group with Xinhe Leasing (Tianjin) Co., Ltd. (a wholly-owned subsidiary of Sino IC Leasing) in the form of a sale and leaseback transaction with a repurchase option.
In July 2017, there were seven arrangements in total consideration of US$410.8 million US$410.8 million entered into by the Group with Xincheng Leasing (Tianjin) Co., Ltd, Xindian Leasing (Tianjin) Co., Ltd and Xinlu Leasing (Tianjin) Co., Ltd. (the three leasing companies are wholly-owned subsidiaries of Sino IC Leasing) respectively, in the form of a sale and leaseback transaction with a repurchase option.
In February 2017 and December 2016, there were three and two arrangements in consideration of US$250.6 and US$249.2 million respectively, entered into by the Group with Sino IC Leasing (Tianjin) Co., Ltd. (a wholly-owned subsidiary of Sino IC Leasing) in the form of a sale and leaseback transaction with a repurchase option.
As the repurchase prices are set at the expected fair value and the Group is not reasonably certain that it will exercise the repurchase options, the above transactions have been accounted for a disposal of property, plant and equipment followed with an operating lease. The total future minimum lease payments under the lease arrangements please refer to Note 41.
(3)
In 2018, the technology licensing internally developed and not capitalized was authorized to SMEC with the revenue of US$163.8 million and no related cost of sales recognized by the Group.
(4)
On July 6, 2018 and August 10, 2018, SMIC Beijing has respectively subscribed for, an amount of RMB200.0 million (approximately US$30.2 million) and RMB100.0 million (approximately US$14.6 million) out of the total issue of an aggregate principal amount of RMB500.0 million of the oriented debt financing instrument issued by Sino IC Leasing, which was recorded as financial assets at amortized cost.
Compensation of key management personnel
Key management personnel are those persons having authority and responsibility for planning, directing and controlling the activities of the Group, directly or indirectly, including directors of the Company.
The remuneration of key management personnel during the year are as follows:
year ended
year ended
year ended
12/31/18
12/31/17
12/31/16
USD’000
USD’000
USD’000
Salaries, bonus and benefits
3,973
4,853
4,921
Equity-settled share-based payments
2,390
8,264
2,762
6,363
13,117
7,683
The remuneration of key management personnel is determined by the Compensation Committee having regard to the Group’s profitability, business achievement, individual performance and market trends.
Arrangements/contracts for sale of self-developed living quarter unit
In January 2018, the Group sold self-developed living quarter unit amounted to US$1.2 million to one director of the Company. In May 2018, the Group entered into arrangement/contracts with key management of the company for sale of self-developed living quarter unit and the amount of the consideration was approximately US$1.1 million. The transaction was not completed in March 2019.
In July 2018, the Group entered into arrangement/contracts with one one director of the company for sale of self-developed living quarter unit and the amount of the consideration was approximately US$0.9 million. The transaction was not completed as of the date of this annual report.
In 2016, the Group entered into arrangement/contracts with one of directors of the Company for sale of self-developed living quarter unit and the amount of the consideration is approximately US$1.0 million. The transaction was completed in March 2017.</t>
  </si>
  <si>
    <t>Commitments for expenditure</t>
  </si>
  <si>
    <t>41. Commitments for expenditure
Purchase commitments
As of December 31, 2018, 2017 and 2016, the Group had the following commitments to purchase machinery, equipment and construction obligations. The machinery and equipment is scheduled to be delivered to the Group’s facility by December 31, 2019.
12/31/18
12/31/17
12/31/16
USD’000
USD’000
USD’000
Commitments for the facility construction
333,211
484,468
239,759
Commitments for the acquisition of property, plant and equipment
1,209,335
476,132
800,597
Commitments for the acquisition of intangible assets
5,732
5,596
5,491
1,548,278
966,196
1,045,847
Non-cancellable operating leases
The Group leases certain of its production equipment under operating lease arrangements since 2016. Leases are negotiated for terms ranging from three to five years. Please refer to Note 40 for details.
At December 31, 2018, the Group had total future minimum lease payments under non-cancellable operating leases falling due as follows:
12/31/18
12/31/17
12/31/16
USD’000
USD’000
USD’000
Within one year
121,588
91,181
23,483
Later than one year but not later than five years
230,952
203,684
45,989
352,540
294,865
69,472</t>
  </si>
  <si>
    <t>Financial information of parent company</t>
  </si>
  <si>
    <t>42. Financial information of parent company
(i)
Statement of profit or loss
Year ended
12/31/18
12/31/17
12/31/16
USD’000
USD’000
USD’000
Revenue
—
—
—
General and administration expenses
(48,153)
(47,354)
(50,739)
Loss from operations
(48,153)
(47,354)
(50,739)
Interest income
2,266
2,670
1,154
Finance costs
(16,992)
(14,956)
(24,194)
Foreign exchange losses
(64,020)
63,087
(15,269)
Share of profits of subsidiaries
256,750
169,880
477,510
Share of profits of associates
2,980
2,868
1,455
Other gains (losses), net
1,224
3,484
(13,287)
Profit before tax
134,055
179,679
376,630
Income tax expense
—
—
—
Profit for the year
134,055
179,679
376,630
Other comprehensive income (loss)
Items that may be reclassified subsequently to profit or loss
Exchange differences on translating foreign operations
(36,138)
21,590
(18,131)
Change in value of available-for-sale financial assets
—
(2,356)
798
Cash flow hedges
35,931
35,143
(34,627)
Share of other comprehensive income of joint ventures accounted for using the equity method
—
17,646
—
Other
—
(131)
1
Items that will not be reclassified to profit or loss
Actuarial gains and losses on defined benefit plans
129
(436)
1,520
Total comprehensive income for the year
133,977
251,135
326,191
(ii)
12/31/18
12/31/17
12/31/16
USD’000
USD’000
USD’000
Assets
Non-current assets
Property, plant and equipment
48,168
47,090
89,404
Intangible assets
32,437
59,138
91,225
Investment in subsidiaries
5,051,780
4,779,485
4,333,604
Derivative financial instruments
5,266
—
—
Investments in associates
145,285
132,427
114,966
Other financial assets
—
11,732
—
Other assets
141,603
372,275
530,566
Total non-current assets
5,424,539
5,402,147
5,159,765
Current assets
Prepayment and prepaid operating expenses
298
428
671
Trade and other receivables
28,982
29,061
24,749
Due from subsidiaries
2,027,008
1,609,556
908,716
Financial asset at amortized cost
40,000
—
—
Derivative financial instruments
1,323
—
—
Other financial assets
—
95,440
3,000
Cash and cash equivalent
107,795
140,411
317,873
Total current assets
2,205,406
1,874,896
1,255,009
Total assets
7,629,945
7,277,043
6,414,774
Equity and liabilities
Capital and reserves
Ordinary shares, $0.004 par value, 10,000,000,000 shares authorized, 5,039,819,199, 4,916,106,889 and 4,252,922,259 shares issued and outstanding at December 31, 2018, 2017 and 2016
20,159
19,664
17,012
Share premium
4,993,163
4,827,619
4,950,948
Reserves
109,346
134,669
93,563
Retained earnings (accumulated deficit)
331,298
187,008
(910,849)
5,453,966
5,168,960
4,150,674
Perpetual subordinated convertible securities
563,848
64,073
—
Total equity
6,017,814
5,233,033
4,150,674
Non-current liabilities
Borrowings
—
76,520
72,077
Convertible bonds
418,592
403,329
395,210
Bonds payable
—
496,689
494,909
Medium-term notes
—
228,483
214,502
Derivative financial instruments
8,711
—
—
Other financial liabilities
—
1,885
60,610
Other liabilities
—
520
2,560
Total non-current liabilities
427,303
1,207,426
1,239,868
Current liabilities
Trade and other payables
18,033
17,489
1,683
Due to subsidiaries
351,017
804,476
522,166
Borrowings
72,852
—
—
Convertible bonds
—
—
391,401
Bonds payable
498,551
—
—
Medium-term notes
218,247
—
—
Short-term notes
—
—
86,493
Accrued liabilities
13,789
13,877
19,570
Derivative financial instruments
12,339
—
—
Other financial liabilities
—
742
2,919
Total current liabilities
1,184,828
836,584
1,024,232
Total liabilities
1,612,131
2,044,010
2,264,100
Total equity and liabilities
7,629,945
7,277,043
6,414,774
(iii)
Share of
other
Change in
comprehensive
value of
income of
Equity-settle
Foreign
available-
Convertible
Defined
joint ventures
Perpetual
employee
currency
for-sale
bonds
benefit
accounted for
subordinated
Ordinary
Share
benefits
translation
financial
equity
plan
Cash flow
using
Accumulated
convertible
Total
shares
premium
reserve
reserve
assets
reserve
reserve
hedges
equity method
Others
deficit
securities
equity
USD’000
USD’000
USD’000
USD’000
USD’000
USD’000
USD’000
USD’000
USD’000
USD’000
USD’000
USD’000
USD’000
Balance at December 31, 2015
16,830
4,903,861
70,459
(3,956)
447
29,564
—
—
—
130
(1,287,479)
—
3,729,856
Profit for the year
—
—
—
—
—
—
—
—
—
—
376,630
—
376,630
Other comprehensive loss for the year
—
—
—
(18,131)
798
—
1,520
(34,627)
—
1
—
—
(50,439)
Total comprehensive loss for the year
—
—
—
(18,131)
798
—
1,520
(34,627)
—
1
376,630
—
326,191
Exercise of stock options
140
36,064
(18,594)
—
—
—
—
—
—
—
—
—
17,610
Share-based compensation
—
—
13,838
—
—
—
—
—
—
—
—
—
13,838
Conversion options of convertible bonds exercised during the year
42
11,023
—
—
—
(821)
—
—
—
—
—
—
10,244
Recognition of equity component of convertible bonds
—
—
—
—
—
52,935
—
—
—
—
—
—
52,935
Subtotal
182
47,087
(4,756)
—
—
52,114
—
—
—
—
—
—
94,627
Balance at December 31, 2016
17,012
4,950,948
65,703
(22,087)
1,245
81,678
1,520
(34,627)
—
131
(910,849)
—
4,150,674
Profit for the year
—
—
—
—
—
—
—
—
—
—
179,679
—
179,679
Other comprehensive income (losses) for the year
—
—
—
21,590
(2,356)
—
(436)
35,143
17,646
(131)
—
—
71,456
Total comprehensive income (losses) for the year
—
—
—
21,590
(2,356)
—
(436)
35,143
17,646
(131)
179,679
—
251,135
Exercise of stock options
130
35,178
(18,220)
—
—
—
—
—
—
—
—
—
17,088
Share-based compensation
—
—
17,495
—
—
—
—
—
—
—
—
—
17,495
Conversion options of convertible bonds exercised during the year
1,556
427,168
—
—
—
(29,625)
—
—
—
—
—
—
399,099
Issuance of ordinary shares
966
325,174
—
—
—
—
—
—
—
—
—
—
326,140
Perpetual subordinated convertible securities
—
—
—
—
—
—
—
—
—
—
—
64,073
64,073
Share premium reduction
—
(910,849)
—
—
—
—
—
—
—
—
910,849
—
—
Gain on transfer of business operation
—
—
—
—
—
—
—
—
—
—
7,329
—
7,329
Subtotal
2,652
(123,329)
(725)
—
—
(29,625)
—
—
—
—
918,178
64,073
831,224
Balance at December 31, 2017
19,664
4,827,619
64,978
(497)
(1,111)
52,053
1,084
516
17,646
—
187,008
64,073
5,233,033
Change in accounting policy
—
—
—
—
1,111
—
—
—
(17,646)
—
16,535
—
—
Restated total equity at January 1, 2018
19,664
4,827,619
64,978
(497)
—
52,053
1,084
516
—
—
203,543
64,073
5,233,033
Profit for the year
—
—
—
—
—
—
—
—
—
—
134,055
—
134,055
Other comprehensive income (losses) for the year
—
—
—
(36,138)
—
—
129
35,931
—
—
—
—
(78)
Total comprehensive income (losses) for the year
—
—
—
(36,138)
—
—
129
35,931
—
—
134,055
—
133,977
Issuance of ordinary shares
474
160,404
—
—
—
—
—
—
—
—
—
—
160,878
Cancellation of treasury stock
(76)
(19,981)
—
—
—
—
—
—
—
—
—
—
(20,057)
Exercise of stock options
97
25,121
(17,211)
—
—
—
—
—
—
—
—
—
8,007
Share-based compensation
—
—
10,912
—
—
—
—
—
—
—
—
—
10,912
Perpetual subordinated convertible securities
—
—
—
—
—
—
—
—
—
—
—
499,775
499,775
Distribution to perpetual subordinated convertible securities
—
—
—
—
—
—
—
—
—
(6,300)
—
(6,300)
Deconsolidation of subsidiary due to loss of control
—
—
—
(1,774)
—
—
—
—
—
—
—
—
(1,774)
Share of other capital reserve of associates accounted for using equity method
—
—
—
—
—
—
—
—
—
(637)
—
—
(637)
Subtotal
495
165,544
(6,299)
(1,774)
—
—
—
—
—
(637)
(6,300)
499,775
650,804
Balance at December 31, 2018
20,159
4,993,163
58,679
(38,409)
—
52,053
1,213
36,447
—
(637)
331,298
563,848
6,017,814
(i)
Statement of cash flow
Year ended
Year ended
Year ended
12/31/18
12/31/17
12/31/16
USD’000
USD’000
USD’000
Operating activities
Profit for the year
134,055
179,679
376,630
Adjustments for:
Amortization of intangible assets and land use right
26,309
32,131
30,678
Depreciation of property, plant and equipment
13,843
10,706
8,062
Expense recognized in respect of equity-settled share-based payments
1,434
1,297
1,940
Finance costs
16,992
14,956
24,194
Interest income
(2,266)
(2,670)
(1,154)
Impairment loss recognised on property, plant and equipment
392
—
—
Net (gain) loss arising on financial liabilities at fair value through profit or loss
(749)
(3,554)
13,182
Net loss (gain) on foreign exchange
64,059
(63,087)
5,982
Share of profit of investment accounted for using equity method
(259,730)
(172,748)
(478,965)
(5,661)
(3,290)
(19,451)
Operating cash flows before movements in working capital:
Decrease (increase) in trade and other receivables
4,868
(2,374)
(1,727)
Decrease (increase) in prepaid operating expenses
130
243
(57)
Decrease (increase) in other operating assets
5,044
(7,710)
777
Increase in trade and other payables
543
5,168
1,354
Increase (decrease) in other operating liabilities
700
(5,534)
2,818
Cash generated from (used in) operations
5,624
(13,497)
(16,286)
Interest paid
(18,165)
(21,262)
(16,149)
Interest received
2,769
1,347
1,135
Net cash used in operating activities
(9,772)
(33,412)
(31,300)
Investing activities
Payments to acquire financial assets at fair value through profit or loss
(119,200)
—
—
Proceeds on sale of financial assets at fair value through profit or loss
212,038
—
—
Payments to acquire financial assets at amortised cost
(40,000)
—
—
Payments to acquire financial assets
—
(92,000)
(6,000)
Proceeds on sale of financial assets
—
3,000
18,000
Investment in subsidiaries
(30,000)
(207,000)
(550,426)
Investment in associates
(15,790)
(15,095)
(63,796)
Payments for property, plant and equipment
—
—
(52,445)
Payments for intangible assets
(520)
(1,000)
(11,526)
Proceeds from disposal of available-for-sale investment
—
—
146
Cash paid for subsidiaries
(1,842,219)
(728,621)
(437,437)
Distributions received from associates
316
255
—
Net cash used in investing activities
(1,835,375)
(1,040,461)
(1,103,484)
Financing activities
Proceeds from borrowings
—
—
76,006
Proceeds from issuance of new shares
160,878
326,351
—
Proceeds from issuance of convertible bonds
—
—
441,155
Proceeds from issuance of short-term and medium-term notes
—
—
314,422
Repayment of short-term notes
—
(87,858)
—
Proceeds from issuance of perpetual subordinated convertible securities
499,775
64,350
—
Distribution of perpetual subordinated convertible securities
(6,300)
—
—
Proceeds from exercise of employee stock options
8,007
17,088
17,610
Payments to acquire treasury shares
(20,057)
—
—
Cash received from subsidiaries
1,172,202
572,320
487,050
Net cash from financing activities
1,814,505
892,251
1,336,243
Net (decrease) increase in cash and cash equivalent
(30,642)
(181,622)
201,459
Cash and cash equivalent at the beginning of the year
140,411
317,873
115,726
Effects of exchange rate changes on the balance of cash held in foreign currencies
(1,974)
4,160
688
Cash and cash equivalent at the end of the year
107,795
140,411
317,873</t>
  </si>
  <si>
    <t>Subsequent Events</t>
  </si>
  <si>
    <t>Subsequent events</t>
  </si>
  <si>
    <t>43. Subsequent events
On March 29, 2019, SMIC Shanghai (Cayman) Corporation (the “Vendor”, a wholly-owned subsidiary of the Company), and SMIC Hong Kong (International) Company Limited (the “Target Company”, a wholly-owned subsidiary of the Vendor) entered into the share purchase agreement with Jiangsu CAS-IGBT Technology Co., Ltd. (the “Purchaser”). Pursuant to the share purchase agreement, the Vendor agreed to sell and the Purchaser agreed to purchase the sale shares at the consideration subject to the terms and conditions of the share purchase agreement. The Target Company directly owns 70% of the share capital of LFoundry. The consideration of the Target Company and its subsidiaries amounted to US$112.8 million was considered to be fair and reasonable and in the interest of the Company and its shareholders taken as a whole. Further, the Purchaser agreed to purchase from the Target Company the creditor’s rights for the outstanding balance (being the total outstanding principal and total aggregate accrued interest) under the loans from the Group.</t>
  </si>
  <si>
    <t>Approval of Financial Statements</t>
  </si>
  <si>
    <t>Approval of financial statements</t>
  </si>
  <si>
    <t>44. Approval of financial statements
The financial statements were approved and authorized for issue by the board of directors of the Company on April 30, 2019.</t>
  </si>
  <si>
    <t>Significant accounting policies (Policies)</t>
  </si>
  <si>
    <t>Statement of compliance</t>
  </si>
  <si>
    <t>Statement of compliance
The consolidated financial statements have been prepared in accordance with all applicable IFRS issued by the IASB. In addition, the consolidated financial statements include applicable disclosures required by the Rules Governing the Listing of Securities on the Stock Exchange of Hong Kong Limited.</t>
  </si>
  <si>
    <t>Basis of preparation</t>
  </si>
  <si>
    <t>Basis of preparation
The consolidated financial statements have been prepared on a historical cost basis, except for certain financial instruments that are measured at fair value as explained in the accounting policies set out below. The consolidated financial statements are presented in US dollars and all values are rounded to the nearest thousand, except when otherwise indicated.
Historical cost is generally based on the fair value of the consideration given in exchange for goods and service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and measurements that have some similarities to fair value but are not fair value, such as net realizable value in IAS 2 or value in use in IAS 36.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The principal accounting policies are set out below.</t>
  </si>
  <si>
    <t>Basis of consolidation</t>
  </si>
  <si>
    <t>Basis of consolidation
The consolidated financial statements incorporate the financial statements of the Group and entities (including structured entities) controlled by the Group. Control is achieved when the Group:
·
has power over the investee;
·
is exposed, or has rights, to variable returns from its involvement with the investee; and
·
has the ability to use its power to affect its returns.
The Group reassesses whether or not it controls an investee if facts and circumstances indicate that there are changes to one or more of the three elements of control listed above.
When the Group has less than a majority of the voting rights of an investee, it has power over the investee when the voting rights are sufficient to give it the practical ability to direct the relevant activities of the investee unilaterally. The Group considers all relevant facts and circumstances in assessing whether or not the Group’s voting rights in an investee are sufficient to give it power, including:
·
the size of the Group’s holding of voting rights relative to the size and dispersion of holdings of the other vote holders;
·
potential voting rights held by the Group, other vote holders or other parties;
·
rights arising from other contractual arrangements; and
·
any additional facts and circumstances that indicate that the Group has, or does not have, the current ability to direct the relevant activities at the time that decisions need to be made, including voting patterns at previous shareholders’ meetings.
Consolidation of a subsidiary begins when the Group obtains control over the subsidiary and ceases when the Group loses control of the subsidiary. Specifically, income and expenses of a subsidiary acquired or disposed of during the year are included in the consolidated statement of profit or loss and other comprehensive income from the date the Group gains control until the date when the Group ceases to control the subsidiary.
Profit or loss and each component of other comprehensive income are attributed to the owners of the Company and to the non-controlling interests. Total comprehensive income of subsidiaries is attributed to the owners of the Company and to the non-controlling interests even if this results in the non- 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t>
  </si>
  <si>
    <t>Changes in the Group's ownership interests in existing subsidiaries</t>
  </si>
  <si>
    <t>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nd attributed to owners of the Company.
When the Group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interests. All amounts previously recognized in other comprehensive income in relation to that subsidiary are accounted for as if the Group had directly disposed of the related assets or liabilities of the subsidiary (i.e. reclassified to profit or loss or transferred to another category of equity as specified/permitted by applicable IFRSs). The fair value of any investment retained in the former subsidiary at the date when control is lost is regarded as the fair value on initial recognition for subsequent accounting under IFRS 9, when applicable, the cost on initial recognition of an investment in an associate or a joint venture.</t>
  </si>
  <si>
    <t>Separate principal statement</t>
  </si>
  <si>
    <t>Separate principal statement
Investments in subsidiaries are accounted for at the equity method in accordance with IAS 27 and IAS 28. Under the equity method,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When the group’s share of losses in an equity-accounted investment equals or exceeds its interest in the entity, including any other unsecured long-term receivables, the group does not recognize further losses, unless it has incurred obligations or made payments on behalf of the other entity.</t>
  </si>
  <si>
    <t>Investments in associates
An associate is an entity over which the Group has significant influence and that is neither a subsidiary nor an interest in a joint ventur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Under the equity method, investments in associates are initially recognized in the consolidated statement of financial position at cost and adjusted thereafter to recognize the Group’s share of the profit or loss and other comprehensive income of the associates.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at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The requirements of IAS 28 are applied to determine whether it is necessary to recognize any impairment loss with respect to the Group’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to sell) with its carrying amount. The difference between the recoverable amount and the carrying amount is recognized as impairment loss in the profit or loss. Any reversal of that impairment loss is recognized in accordance with IAS 36 to the extent that the recoverable amount of the investment subsequently increases.
The Group discontinues the use of the equity method from the date when the investment ceases to be an associate, or when the investment is classified as held-for-sale. When the Group retains an interest in the former associate and the retained interest is a financial asset, the Group measures the retained interest at fair value at that date and the fair value is regarded as its fair value on initial recognition in accordance with IFRS 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In addition, the Group accounts for all amounts previously recognized in other comprehensive income in relation to that associate on the same basis as would be required if that associate had directly disposed of the related assets or liabilities. Therefore, if a gain or loss previously recognized in other comprehensive income by that associate would be reclassified to profit or loss on the disposal of the related assets or liabilities, the Group reclassifies the gain or loss from equity to profit or loss (as a reclassification adjustment) when the equity method is discontinued.
When the Group reduces its ownership interest in an associat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When a group entity transacts with an associate of the Group, profits and losses resulting from the transactions with the associate are recognized in the Group’s consolidated financial statements only to the extent of interests in the associate that are not related to the Group. Unrealized losses are eliminated unless the transaction provides evidence of an impairment of the asset transferred. Accounting policies of associates have been changed where necessary to ensure consistency with the policies adopted by the Group.
In accordance with IAS 28, when the financial statements of an associate used in applying the equity method are prepared as of a different reporting date from that of the Group, adjustments are made by the Group for the effects of significant transactions or events. In no circumstances can the difference between the reporting date of the associate and that of the Group be more than three months and the length of the reporting periods and any difference in the reporting dates are the same from period to period.</t>
  </si>
  <si>
    <t>Investments in joint ventures
The Group has applied IFRS 11 to all joint arrangements. Under IFRS 11 investments in joint arrangements are classified as either joint operations or joint ventures depending on the contractual rights and obligations each investor. The Group has assessed the nature of its joint arrangements and determined them to be joint ventures. Joint ventures are accounted for using the equity method.
Under the equity method of accounting, interests in joint ventures are initially recognized at cost and adjusted thereafter to recognize the Group’s share of the post-acquisition profits or losses and movements in other comprehensive income. The Group’s investments in joint ventures include goodwill identified on acquisition. Upon the acquisition of the ownership interest in a joint venture, any difference between the cost of the joint venture and the Group’s share of the net fair value of the joint venture’s identifiable assets and liabilities is accounted for as goodwill. When the Group’s share of losses in a joint venture equals or exceeds its interests in the joint ventures (which includes any long-term interests that, in substance, form part of the Group’s net investment in the joint ventures), the Group does not recognize further losses, unless it has incurred obligations or made payments on behalf of the joint venture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t>
  </si>
  <si>
    <t>Non-current assets held-for-sale</t>
  </si>
  <si>
    <t>Non-current assets held-for-sale
Non-current assets and disposal groups are classified as held-for-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Non-current assets (and disposal groups) classified as held-for-sale are measured at the lower of their previous carrying amount and fair value less costs of disposal.</t>
  </si>
  <si>
    <t>Revenue recognition</t>
  </si>
  <si>
    <t>Revenue recognition
Revenue is measured at the fair value of the consideration received or receivable. Revenue is reduced for estimated customer returns, rebates and other similar allowances.
Sale of goods
The Group manufactures semiconductor wafers for its customers based on the customers’ designs and specifications pursuant to manufacturing agreements and/or purchase orders. The Group also sells certain semiconductor standard products to customers.
Revenues are recognized when, or as, the control of the goods or services is transferred to the customer. Depending on the terms of the contract and the laws applicable,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Contracts with customers may include multiple performance obligations. For such arrangements, the Group allocates revenue to each performance obligation based on its relative standalone selling price. The Group generally determines standalone selling prices based on the prices charged to customers. If the standalone selling price is not directly observable, it is estimated using expected cost plus a margin or adjusted market assessment approach, depending on the availability of observable information. Assumptions and estimations have been made in estimating the relative selling price of each distinct performance obligation, and changes in judgements on these assumptions and estimates may impact the revenue recognition.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and services that the Group has transferred to a customer.
Incremental costs incurred to obtain a contract, if recoverable, are capitalized and presented as contract assets and subsequently amortized when the related revenue is recognized.
If a customer pays consideration or the Group has a right to an amount of consideration that is unconditional, before the Group transfers a good or service to the customer, the Group presents the contract as a contract liability when the payment is made or the a receivable is recorded (whichever is earlier). A contract liability is the Group’s obligation to transfer goods or services to a customer for which the Group has received consideration (or an amount of consideration is due) from the customer.
A receivable is recorded when the Group has an unconditional right to consideration. A right to consideration is unconditional if only the passage of time is required before payment of that consideration is due.
Customers have the right of return within one year pursuant to warranty provisions. The Group typically performs tests of its products prior to shipment to identify yield rate per wafer. Occasionally, product tests performed after shipment identify yields below the level agreed with the customer. In those circumstances, the customer arrangement may provide for a reduction to the price paid by the customer or for the costs to return products and to ship replacement products to the customer. The Group estimates the amount of sales returns and the cost of replacement products based on the historical trend of returns and warranty replacements relative to sales as well as a consideration of any current information regarding specific known product defects at customers that may exceed historical trends.
Transfer of intellectual property
The group transferred certain pieces of intellectual property to customers. If the license to a customer is to provide the customer a right to access the Group’s intellectual property as it exists throughout the license period, revenues from licensing are recognized when the control of the license is transferred to the customer. If the license to a customer is to provide the customer a right to use the Group’s intellectual property as it exists at the point in time at which the license is granted, revenues from licensing are recognized as the control of the technology license is transferred to the customer.</t>
  </si>
  <si>
    <t>Gain on sale of real estate property</t>
  </si>
  <si>
    <t>Gain on sale of real estate property
Gain from sales of real estate property is recognized when all the following conditions are satisfied: 1) sales contract executed, 2) full payment collected, or down payment collected and non-cancellable mortgage contract is executed with borrowing institution, 3) the legal title has passed to the buyers, 4) and the control over the property has been transferred to the buyers.</t>
  </si>
  <si>
    <t>Interest income
Interest income from a financial asset is recognized when it is probable that the economic benefits will flow to the Group and the amount of income can be measured reliably. Interest income is accrued on a time basis, by reference to the principal outstanding and at the effective interest rate applicable.</t>
  </si>
  <si>
    <t>Foreign currencies</t>
  </si>
  <si>
    <t>Foreign currencies
Items included in the financial statements of each of the Group’s entities are measured using the currency of the primary economic environment in which the entity operates (“the functional currency”). The consolidated financial statements are presented in Untied States dollar (“US dollar”), which is the Company’s functional and the Group’s presentation currency.
In preparing the financial statements of each individual group entity transactions in currencies other than the entity’s functional currency (foreign currencies) are recognized at the rates of exchange prevailing at the dates of the transactions. At the end of each reporting period, monetary items denominated in foreign currencies are retranslated at the rates prevailing at that date. Non-monetary items that are measured in terms of historical cost in a foreign currency are not retranslated.
Exchange differences on monetary items are recognized in profit or loss in the period in which they arise.
For the purposes of presenting consolidated financial statements, the assets and liabilities of the Group’s foreign operations are translated into United States dollars using exchange rates prevailing at the end of each reporting period. Income and expense items are translated at the average exchange rates for the period, unless exchange rates fluctuate significantly during that period, in which case the exchange rates at the dates of the transactions are used. Exchange differences arising, if any, are recognized in other comprehensive income and accumulated in equity (attributed to non-controlling interests as appropriate).
On the disposal of a foreign operation (i.e. a disposal of the Group’s entire interest in a foreign operation, or a disposal involving loss of control over a subsidiary that includes a foreign operation, or a disposal involving loss of significant influence over an associate that includes a foreign operation), all of the exchange differences accumulated in equity in respect of that operation attributable to the owners of the Company are reclassified to profit or loss.</t>
  </si>
  <si>
    <t>Borrowing costs</t>
  </si>
  <si>
    <t>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t>
  </si>
  <si>
    <t>Government funding</t>
  </si>
  <si>
    <t>Government funding
Government funding relating to property, plant and equipment, whose primary condition is that the Group should purchase, construct or otherwise acquire non-current assets, are recognized as deferred income in the consolidated statement of financial position and transferred to profit or loss on a systematic and rational basis over the useful lives of the related assets.
Government funding that is receivable as compensation for expenses or losses already incurred is recorded as a liability upon receipt and recognized as reduction of expenses or losses until the requirements (if any) specified in the terms of the funding have been reached.</t>
  </si>
  <si>
    <t>Retirement benefits</t>
  </si>
  <si>
    <t>Retirement benefits
The Group’s local Chinese employees are entitled to a retirement benefit based on their salary and their length of service in accordance with a state- managed pension plan. The PRC government is responsible for the pension liability to these retired staff. The Group is required to make contributions to the state- managed retirement plan at a rate equal to 19.0% to 20.0% (the standard in Shenzhen site ranges from 13% to 14% according to Shenzhen government regulation) of the monthly basic salary of current employees. The Group has no further payment obligations once the contributions have been paid. The costs are recognized in profit or loss when incurred.
Besides, LFoundry S.r.l. (“LFoundry”, the Company’s majority-owned subsidiary in Avezzano, Italy) employees are entitled to a retirement plan and a defined benefit plan. The liability recognized in the consolidated statement of financial position in respect of defined benefit plans is the present value of the defined benefit obligation at the end of the reporting period.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defined benefit obligation.</t>
  </si>
  <si>
    <t>Share-based payment arrangements</t>
  </si>
  <si>
    <t>Share-based payment arrangements
Equity-settled share-based payments to employees and others providing similar services are measured at the fair value of the equity instruments at the grant date.
The fair value determined at the grant date of the equity-settled share-based payments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profit or loss such that the cumulative expense reflects the revised estimate, with a corresponding adjustment to the equity-settled employee benefits reserve. When share options are exercised, the amount previously recognized in the reserve will be transferred to share premium.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t>
  </si>
  <si>
    <t>Taxation</t>
  </si>
  <si>
    <t>Taxation
Income tax expense represents the sum of the tax currently payable and deferred tax.
Current tax
The tax currently payable is based on taxable profit for the year. Taxable profit differs from profit before tax as reported in the consolidated statements of profit or loss and other comprehensive income because of items of income or expense that are taxable or deductible in other years and items that are never taxable or deductible. The Group’s liability for current tax is calculated using tax rates that have been enacted or substantively enacted by the end of the reporting period.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goodwill or from the initial recognition other than in a business combination of other assets and liabilities in a transaction that affects neither the taxable profit nor the accounting profit.
Deferred tax liabilities are recognized for taxable temporary differences associated with investments in subsidiaries and associates, except where the Group is able to control the reversal of the temporary difference and it is probable that the temporary difference will not reverse in the foreseeable future. Deferred tax assets arising from deductible temporary differences associated with such investments are only recognized to the extent that it is probable that there will be sufficient taxable profits against which to utilize the benefits of the temporary differences and they are expected to reverse in the foreseeable future.
The carrying amount of deferred tax assets is reviewed at the end of each reporting period and reduced to the extent that it is no longer probable that sufficient taxable profits will be available to allow all or part of the asset to be recovered.
Deferred tax liabilities and asset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Group expects, at the end of the reporting period, to recover or settle the carrying amount of its assets and liabilities.</t>
  </si>
  <si>
    <t>Property, plant and equipment
Property, plant and equipment held for use in the production or supply of goods or services, or for administrative purposes, are stated in the consolidated statement of financial position at their costs, less any subsequent accumulated depreciation and subsequent accumulated impairment losses. Such cost includes the cost of replacing part of the property, plant and equipment and borrowing costs for long-term construction projects if the recognition criteria are met.
The Group constructs certain of its plant and equipment. In addition to costs under the construction contracts, external costs that are directly related to the construction and acquisition of such plant and equipment are capitalized. Depreciation is recorded at the time assets are ready for their intended use. Such properties are classified to the appropriate categories of property, plant and equipment when completed and ready for intended use. Depreciation of these assets, on the same basis as other property assets, commences when the assets are ready for their intended use.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profit or loss during the financial period in which they are incurred.
An item at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Depreciation is recognized so as to write off the cost of items of property, plant and equipment other than properties under construction over their estimated useful lives, using the straight-line method. The estimated useful lives and depreciation method are reviewed at the end of each reporting period, with the effect of any changes in estimate accounted for on a prospective basis.
The following useful lives are used in the calculation of depreciation.
Buildings
25 years
Plant and equipment
5–10 years
Office equipment
3–5 years
Leasehold equipment under finance leases
Over the lease terms</t>
  </si>
  <si>
    <t>Land use right
Land use rights, which are all located in the PRC, are recorded at cost and are charged to profit or loss ratably over the term of the land use agreements which range from 50 to 70 years.</t>
  </si>
  <si>
    <t>Intangible assets
Acquired intangible assets which consists primarily of technology, licenses and patents, are carried at cost less accumulated amortization and any accumulated impairment loss. Amortization is computed using the straight-line method over the expected useful lives of the assets of three to ten years. The estimated useful life and amortization method are reviewed at the end of each reporting period, with effect of any changes in estimate being accounted for on a prospective basis.</t>
  </si>
  <si>
    <t>Business combinations</t>
  </si>
  <si>
    <t>Business combinations
Business combinations are accounted for using the acquisition method. The consideration transferred is measured at the acquisition date fair value which is the sum of the acquisition date fair values of assets transferred by the Group, liabilities assumed by the Group to the former owners of the acquiree and the equity interests issued by the Group in exchange for control of the acquiree. For each business combination, the Group elects whether to measure the non-controlling interests in the acquiree that are present ownership interests and entitle their holders to a proportionate share of net assets in the event of liquidation at fair value or at the proportionate share of the acquiree’s identifiable net assets. All other components of non-controlling interests are measured at fair value. Acquisition-related costs are expensed as incurred.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of the acquiree.
Any contingent consideration to be transferred by the acquirer is recognized at fair value at the acquisition date. Contingent consideration classified as an asset or liability is measured at fair value with changes in fair value recognized in profit or loss. Contingent consideration that is classified as equity is not remeasured and subsequent settlement is accounted for within equity.</t>
  </si>
  <si>
    <t>Goodwill</t>
  </si>
  <si>
    <t>Goodwill
Goodwill is initially measured at cost, being the excess of the aggregate of the consideration transferred, the amount recognized for non-controlling interests and any fair value of the Group’s previously held equity interests in the acquiree over the identifiable net assets acquired and liabilities assumed. If the sum of this consideration and other items is lower than the fair value of the net assets acquired, the difference is, after reassessment, recognized in profit or loss as a gain on bargain purchase.
After initial recognition, goodwill is measured at cost less any accumulated impairment losses. Goodwill is tested for impairment annually or more frequently if events or changes in circumstances indicate that the carrying value may be impaired. The Group performs its annual impairment test of goodwill as at December 31. For the purpose of impairment testing, goodwill acquired in a business combination is, from the acquisition date, allocated to each of the Group’s cash-generating units, or groups of cash- generating units, that are expected to benefit from the synergies of the combination, irrespective of whether other assets or liabilities of the Group are assigned to those units or groups of units.
Impairment is determined by assessing the recoverable amount of the cash-generating unit (“CGU”) to which the goodwill relates. Where the recoverable amount of the CGU is less than the carrying amount, an impairment loss is recognized. An impairment loss recognized for goodwill is not reversed in a subsequent period.
Where goodwill has been allocated to a CGU and part of the operation within that unit is disposed of, the goodwill associated with the operation disposed of is included in the carrying amount of the operation when determining the gain or loss on the disposal. Goodwill disposed of in these circumstances is measured based on the relative value of the operation disposed of and the portion of the CGU retained.</t>
  </si>
  <si>
    <t>Impairment of tangible and intangible assets other than goodwill</t>
  </si>
  <si>
    <t>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 generating unit to which the asset belongs. When a reasonable and consistent basis of allocation can be identified, corporate assets are also allocated to individual cash-generating units, or otherwise they are allocated to the smallest group of cash- generating units for which a reasonable and consistent allocation basis can be identifi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An impairment loss is recognized immediately in profit or loss.
When an impairment loss subsequently reverses, the carrying amount of the asset (or a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as income.</t>
  </si>
  <si>
    <t>Leases</t>
  </si>
  <si>
    <t>Leases
Leases that transfer substantially all the rewards and risks of ownership of assets to the Group, other than legal title, are accounted for as finance leases. At the inception of a finance lease, the cost of the leased asset is capitalized at the present value of the minimum lease payments and recorded together with the obligation, excluding the interest element, to reflect the purchase and financing. Assets held under capitalized finance leases are included in property, plant and equipment, and depreciated over the shorter of the lease terms and the estimated useful lives of the assets. The finance costs of such leases are charged to the statement of profit or loss and other comprehensive income so as to provide a constant periodic rate of charge over the lease terms.
Leases where substantially all the rewards and risks of ownership of assets remain with the lessor are accounted for as operating leases. Where the Group is the lessee, rentals payable under operating leases net of any incentives received from the lessor are charged to the statement of profit or loss and other comprehensive income on the straight-line basis over the lease terms.</t>
  </si>
  <si>
    <t>Cash and cash equivalents</t>
  </si>
  <si>
    <t>Cash and cash equivalents
Cash equivalents are short-term, highly liquid investments that are readily convertible to known amounts of cash and are subjected to an insignificant risk of changes in value, with original maturities of three months or less.</t>
  </si>
  <si>
    <t>Restricted cash
Restricted cash consists of bank deposits pledged against letters of credit, short-term and long-term credit facilities, and unused government funding for certain research and development projects. Changes of restricted cash pledged against letter of credit, short-term and long-term credit facilities and changes of restricted cash paid for property, plant and equipment are presented as investing activity in consolidated statements of cash flows. Changes of restricted cash of unused government funding for expensed research and development activities are presented as operating activity in consolidated statements of cash flows.</t>
  </si>
  <si>
    <t>Inventories
Inventories are stated at the lower of cost and net realizable value. Costs of inventories are determined on a weighted average basis. Net realizable value represents the estimated selling price for inventories less all estimated costs of completion and costs necessary to make the sale.</t>
  </si>
  <si>
    <t>Provisions</t>
  </si>
  <si>
    <t>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si>
  <si>
    <t>Investments and other financial assets</t>
  </si>
  <si>
    <t>Investments and other financial assets
Classification
From January 1, 2018 the Group classifies its financial assets in the following measurement categories:
·
those to be measured subsequently at fair value (through profit or loss), and
·
those to be measured at amortized cost.
Measurement
At initial recognition, the Group measures a financial asset at its fair value plus, in the case of a financial asset not at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below measurement categories and the Group recognizes its debt instruments as amortized cost and FVPL only: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 or losses, together with foreign exchange gains and losses. Impairment losses are presented as separate line item in the statement of profit or loss.
·
FVPL: Assets that do not meet the criteria for amortized cost or fair value through other comprehensive income are measured at FVPL. A gain or loss on a debt investment that is subsequently measured at FVPL is recognized in profit or loss and presented net within other gains or losses in the period in which it arises.
·
FVOCI: Assets that are held for collection of contractual cash flows and for selling the financial assets, where the assets’ cash flows represent solely payments of principal and interest, are measured at FVOCI. Movements in the carrying amount are taken through other comprehensive income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Equity instruments
An equity instrument is any contract that evidences a residual interest in the assets of the group after deducting all of its liabilities. Equity instruments issued by the Group are recognized at the proceeds received, net of direct issue costs. The Group subsequently measures all equity investments at fair value. Changes in the fair value of financial assets at FVPL are recognized in other gains or losses in the statement of profit or loss as applicable.
Impairment
From January 1, 2018, the Group assesses on a forward looking basis the expected credit losses associated with its debt instruments carried at amortized cost.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Derivatives and hedging
The Group has made the accounting policy choice to continue applying hedge accounting under IAS 39.
Accounting policies applied until December 31, 2017
The Group has applied IFRS 9 retrospectively, but has elected not to restate comparative information. As a result, the comparative information provided continues to be accounted for in accordance with the group’s previous accounting policy.
Classification
Until December 31, 2017 the group classifies its financial assets in the following categories:
·
financial assets at fair value through profit or loss,
·
loans and receivables, and
·
available-for-sale financial assets.
The classification determined on the purpose for which the investments were acquired. Management determined the classification of its investments at initial recognition and, in the case of assets classified as held-to-maturity, re-evaluated this designation at the end of each reporting period.
Subsequent measurement
The measurement at initial recognition did not change an adoption of IFRS 9.
Subsequent to the initial, recognition loans and receivables were subsequently carried at amortized cost using the effective interest method.
Available-for-sale financial assets and financial assets at FVPL were subsequently carried at fair value. Gains or losses arising from changes in the fair value are recognized as follows:
·
for ‘financial assets at FVPL’ – in profit or loss within other gains/(loss)
·
for available-for-sale financial assets that are monetary securities denominated in a foreign currency – translation differences related to changes in the amortized cost of the security were recognized in profit or loss and other changes in the carrying amount were recognized in other comprehensive income
·
for other monetary and non-monetary securities classified as available-for-sale – in other comprehensive income.
When securities classified as available-for-sale were sold, the accumulated fair value adjustments recognized in other comprehensive income were reclassified to profit or loss as gains and other losses from investment securities.
Impairment
The Group assessed at the end of each reporting period whether there was objective evidence that a financial asset or Group of financial assets was impaired. A financial asset or a Group of financial assets was impaired and impairment losses were incurred only if there was objective evidence of impairment as a result of one or more events that occurred after the initial recognition of the asset (a ‘loss event’) and that loss event (or events) had an impact on the estimated future cash flows of the financial asset or group of financial assets that could be reliably estimated. In the case of equity investments classified as available-for-sale, a significant or prolonged decline in the fair value of the security below its cost was considered an indicator that the assets are impaired.
Assets carried at amortized cost
For loans and receivables, the amount of the loss was measured as the difference between the asset’s carrying amount and the present value of estimated future cash flows (excluding future credit losses that had not been incurred) discounted at the financial asset’s original effective interest rate. The carrying amount of the asset was reduced and the amount of the loss was recognized in profit or loss. If a loan or held-to-maturity investment had a variable interest rate, the discount rate for measuring any impairment loss was the current effective interest rate determined under the contract. As a practical expedient, the group could measure impairment on the basis of an instrument’s fair value using an observable market price.
If, in a subsequent period, the amount of the impairment loss decreased and the decrease could be related objectively to an event occurring after the impairment was recognized (such as an improvement in the debtor’s credit rating), the reversal of the previously recognized impairment loss was recognized in profit or loss.
Assets classified as available-for-sale
If there was objective evidence of impairment for available-for-sale financial assets, the cumulative loss – measured as the difference between the acquisition cost and the current fair value, less any impairment loss on that financial asset previously recognized in profit or loss – was removed from equity and recognized in profit or loss.
Impairment losses on equity instruments that were recognized in profit or were not reversed through profit or loss in a subsequent period.
If the fair value of a debt instrument classified as available-for-sale increased in a subsequent period and the increase could be objectively related to an event occurring after the impairment loss was recognized in profit or loss, the impairment loss was reversed through profit or loss.</t>
  </si>
  <si>
    <t>Convertible bonds
The component parts of the convertible bonds issued by the Group are classified separately as financial liabilities and equity in accordance with the substance of the contractual arrangements and the definitions of a financial liability and an equity instrument. Conversion option that will be settled by the exchange of a fixed amount of cash or another financial asset for a fixed number of the Group’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method until extinguished upon conversion or at the instrument’s maturity date.
The conversion option classified as equity is determined by deducting the amount of the liability component from the fair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premium. Where the conversion option remains unexercised at the maturity date of the convertible note, the balance recognized in equity will be transferred to retained earnings. No gain or loss is recognized in profit or loss upon conversion or expiration of the conversion option.
The Group assesses if the embedded derivatives in respect of the early redemption features are deemed to be clearly and closely related to the host debt contract. Embedded derivatives need not be separated if they are regarded as closely related to its host contract. If they are not, they would be separately accounted for.
Transaction costs that relate to the issue of the convertible bonds are allocated to the liability and equity components in proportion to the allocation of the gross proceeds. Transaction costs relating to the equity component are charged directly to equity. Transaction costs relating to the liability component are included in the carrying amount of the liability portion and amortized over the period of the convertible bonds using the effective interest method.</t>
  </si>
  <si>
    <t>Financial liabilities</t>
  </si>
  <si>
    <t>Financial liabilities
Financial liabilities are classified as either financial liabilities ‘at FVTPL’ or ‘other financial liabilities’.
Financial liabilities at FVTPL
Financial liabilities are classified as at FVTPL (including foreign currency forward contracts and cross currency swap contracts and contingent consideration) when the financial liability is held for trading.
Financial liabilities at FVTPL are stated at fair value, with any gains or losses arising on remeasurement recognized in profit or loss. The net gain or loss recognized in profit or loss incorporates any interest paid on the financial liability and is included in the ‘other gains and losses’ line item.
Other financial liabilities
Other financial liabilities (including borrowings, trade and other payables, long-term payables, long-term financial liabilities, short-term and medium-term notes and bonds payable)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shorter period, to the net carrying amount on initial recognition.
Derecognition of financial liabilities
The Group derecognizes financial liabilities when, and only when, the Group’s obligations are discharged, cancelled or they expire. The difference between the carrying amount of the financial liability derecognized and the consideration paid and payable is recognized in profit or loss.</t>
  </si>
  <si>
    <t>Derivative financial instruments and hedging accounting</t>
  </si>
  <si>
    <t>Derivative financial instruments and hedging accounting
The Group enters into a variety of derivative financial instruments to manage its exposure to interest rate and foreign exchange rate risks, including foreign exchange forward contracts and cross currency swap contracts. Further details of derivative financial instruments are disclosed in Note 21 and Note 38.
Derivatives are initially recognized at fair value at the date the derivative contracts are entered into and are subsequently remeasured to their fair value at the end of each reporting period. The resulting gain or loss is recognized in profit or loss immediately unless the derivative is designated and effective as a hedging instrument, in which event the timing of the recognition in profit or loss depends on the nature of the hedge relationship.
Any gains or losses arising from changes in fair value of derivatives are taken directly to the statement of profit or loss, except for the effective portion of cash flow hedges of the gain or loss on cash flow hedges.
The effective portion of the gain or loss on the cash flow hedges is recognized directly in other comprehensive income in the hedging reserve, while any ineffective portion is recognized immediately in the statement of profit or loss.
Amounts recognized in other comprehensive income are transferred to the statement of profit or loss when the hedged transaction affects profit or loss, such as when hedged financial income or financial expense is recognized or when a forecast sale occurs. Where the hedged item is the cost of a non- financial asset or nonfinancial liability, the amounts recognized in other comprehensive income are transferred to the initial carrying amount of the non-financial asset or non-financial liability.
If the hedging instrument expires or is sold, terminated or exercised without replacement or rollover (as part of the hedging strategy), or if its designation as a hedge is revoked, or when the hedge no longer meets the criteria for hedge accounting, the amounts previously recognized in other comprehensive income remain in other comprehensive income until the forecast transaction occurs or the foreign currency firm commitment is met.</t>
  </si>
  <si>
    <t>Application of new and revised International Financial Reporting Standards ("IFRSs") (Tables)</t>
  </si>
  <si>
    <t>Disclosure of initial application of standards or interpretations [line items]</t>
  </si>
  <si>
    <t>Schedule of new and revised IFRSs that have been issued but are not yet effective</t>
  </si>
  <si>
    <t>New or revised IFRS
Effective date
IFRS 16 — Lease
On or after January 1, 2019
IFRS 17 - Insurance Contracts
On or after January 1, 2022
IFRIC 23 — Uncertainty over Income Tax Treatments
On or after January 1, 2019
Amendments to IFRS 9 — Prepayment Features with Negative Compensation
On or after January 1, 2019
Amendments to IAS 28 — Long-term Interests in Associates and Joint Ventures
On or after January 1, 2019
Amendments to IFRS 3 — Definition of Business
On or after January 1, 2020
Amendments to IAS 1 and IAS 8 — Definition of material
On or after January 1, 2020
Amendments to IAS 1 and IAS 8 — Definition of material
On or after January 1, 2019
Amendments to IFRS 10 and IAS 28 — Sale or contribution of assets between an investor and its association or joint venture
Not yet determined</t>
  </si>
  <si>
    <t>IFRS 15</t>
  </si>
  <si>
    <t>Schedule of impact of adoption of new standards</t>
  </si>
  <si>
    <t>(In USD’000)
Impact on
Impact on
12/31/16
IFRS 15
12/31/16
12/31/17
IFRS 15
12/31/17
Consolidated statement of financial position (extract)
As originally
Contract
Restated
As originally
Contract
Restated
Trade and other payables
940,553
(42,947)
897,606
1,050,460
(43,036)
1,007,424
Contract liabilities
—
42,947
42,947
—
43,036
43,036
940,553
—
940,553
1,050,460
—
1,050,460</t>
  </si>
  <si>
    <t>IFRS 9</t>
  </si>
  <si>
    <t>(In USD’000)
12/31/17
Impact on IFRS 9
01/01/18
Consolidated statement of
As originally
Cross
Foreign
Financial
3 months
Equity
Contingent
Restated
Non-current assets
Other assets
42,810
—
—
—
—
(24,844)
—
17,966
Financial assets at fair value through profit or loss
—
—
—
—
—
24,844
—
24,844
Derivative financial instruments
—
17,598
—
—
—
—
—
17,598
Other financial assets
17,598
(17,598)
—
—
—
—
—
—
Current assets
Financial assets at fair value through profit or loss
—
—
—
117,928
—
—
—
117,928
Financial assets at amortized cost
—
—
—
—
559,034
—
—
559,034
Derivative financial instruments
—
4,739
2,111
—
—
—
—
6,850
Other financial assets
683,812
(4,739)
(2,111)
(117,928)
(559,034)
—
—
—
744,220
—
—
—
—
—
—
744,220
Non-current liabilities
Derivative financial instruments
—
1,919
—
—
—
—
—
1,919
Other financial liabilities
1,919
(1,919)
—
—
—
—
12,549
12,549
Other Liabilities
99,817
—
—
—
—
—
(12,549)
87,268
Current liabilities
Derivative financial instruments
—
742
2
—
—
—
—
744
Other financial liabilities
744
(742)
(2)
—
—
—
—
—
102,480
—
—
—
—
—
—
102,480
Equity
Reserves
134,669
—
—
—
—
(16,535)
—
118,134
Retained earnings
187,008
—
—
—
—
16,535
—
203,543
321,677
—
—
—
—
—
—
321,677</t>
  </si>
  <si>
    <t>Significant accounting policies (Tables)</t>
  </si>
  <si>
    <t>Schedule of useful lives of property, plant and equipment used in the calculation of depreciation</t>
  </si>
  <si>
    <t>Buildings
25 years
Plant and equipment
5–10 years
Office equipment
3–5 years
Leasehold equipment under finance leases
Over the lease terms</t>
  </si>
  <si>
    <t>Segment information (Tables)</t>
  </si>
  <si>
    <t>Schedule of revenue geographical areas</t>
  </si>
  <si>
    <t>Revenue from external customers
Year ended
Year ended
Year ended
12/31/18
12/31/17
12/31/16
At a point in time
USD’000
USD’000
USD’000
United States (1)
1,062,134
1,240,906
858,858
Mainland China and Hong Kong
1,985,292
1,465,553
1,447,427
Eurasia (2)
312,558
394,716
607,895
3,359,984
3,101,175
2,914,180
(1)
Presenting the revenue to those companies whose headquarters are in the United States, but ultimately selling and shipping the products to their global customers.
(2)
Not including Mainland China and Hong Kong .</t>
  </si>
  <si>
    <t>Schedule of revenue by product and service type</t>
  </si>
  <si>
    <t>Revenue from external customers
Year ended
Year ended
Year ended
12/31/18
12/31/17
12/31/16
At a point in time
USD’000
USD’000
USD’000
Sales of wafers
3,031,770
3,038,947
2,803,819
Mask making, testing and others (1)
328,214
62,228
110,361
3,359,984
3,101,175
2,914,180
(1)
Including the recognized technology licensing revenue of US$163.8 million for the year ended December 31, 2018. The technology licensing internally developed and not capitalized was authorized to Semiconductor Manufacturing Electronics (Shaoxing) Corporation (“SMEC”, an associate of the Group) with no related cost of sales recognized by the Group.</t>
  </si>
  <si>
    <t>Schedule of property, plant and equipment by geographical area</t>
  </si>
  <si>
    <t>Property, plant and equipment
Year ended
Year ended
Year ended
12/31/18
12/31/17
12/31/16
USD’000
USD’000
USD’000
United States
15
45
69
Europe
1,603
137,778
125,339
Asia (1)
66
117
97
Hong Kong
2,415
2,618
2,839
Mainland China
6,773,871
6,382,845
5,559,013
6,777,970
6,523,403
5,687,357
Not including Mainland China and Hong Kong</t>
  </si>
  <si>
    <t>Significant customers (Tables)</t>
  </si>
  <si>
    <t>Summary of net revenue or gross accounts receivable for significant customers</t>
  </si>
  <si>
    <t>Net revenue
Gross accounts receivable
Year ended December 31,
December 31,
Customer A
582,349
538,102
609,802
75,510
95,575
129,619
Customer B
527,633
636,662
382,853
67,734
133,281
78,639
Customer A
17
%
17
%
21
%
18
%
23
%
26
%
Customer B
16
%
21
%
13
%
16
%
33
%
16
%</t>
  </si>
  <si>
    <t>Other operating income, net (Tables)</t>
  </si>
  <si>
    <t>Schedule of other operating income, net</t>
  </si>
  <si>
    <t>Year ended
Year ended
Year ended
12/31/18
12/31/17
12/31/16
USD’000
USD’000
USD’000
Gain (loss) on disposal of property, plant and equipment and assets classified as held-for-sale (1)
30,838
17,513
(1,846)
Impairment loss recognized on tangible and intangible assets (Note 11)
(9,218)
—
(7,529)
Government funding (Note 34)
32,198
27,444
9,542
Others
3,465
—
10
57,283
44,957
177
(1)
The gain o n disposal of property, plant and equipment and assets classified as held-for-sale for the year ended December 31, 2018 was primarily from the gain arising from the disposal of equipment.
The gain on disposal of property, plant and equipment and assets classified as held-for-sale for the year ended December 31, 2017 was primarily due to the gain arising from the disposal of equipment of which US$6.9 million was related to sale and lease back transactions as disclosed in Note 40.
The loss on disposal of property, plant and equipment and assets classified as held-for-sale for the year ended December 31, 2016 was primarily due to the loss arising the disposal of equipment and the gain arising from the sales of the staff living quarters in Beijing to employees.</t>
  </si>
  <si>
    <t>Finance costs (Tables)</t>
  </si>
  <si>
    <t>Schedule of finance costs</t>
  </si>
  <si>
    <t>Year ended
Year ended
Year ended
12/31/18
12/31/17
12/31/16
USD’000
USD’000
USD’000
Interest on:
Bank and other borrowings
44,668
25,543
17,793
Finance leases
190
232
62
Convertible bonds
15,263
15,818
16,352
Corporate bonds
22,487
22,405
22,327
Medium-term notes
8,335
8,185
4,625
Short-term notes
—
1,164
1,509
Less: government funding (Note 34)
(19,496)
(24,182)
(11,639)
71,447
49,165
51,029
Less: amounts capitalized
(47,169)
(31,144)
(27,992)
24,278
18,021
23,037</t>
  </si>
  <si>
    <t>Other gains (losses), net (Tables)</t>
  </si>
  <si>
    <t>Schedule of other gains (losses), net</t>
  </si>
  <si>
    <t>Year ended
Year ended
Year ended
12/31/18
12/31/17
12/31/16
USD’000
USD’000
USD’000
Net gain (loss) arising on financial instruments at FVPL
Cross currency swap contracts — cash flow hedges
2,265
2,150
(14,989)
Cross currency swap contracts
1,158
—
—
Foreign currency forward contracts
(2,108)
2,109
—
Financial products sold by banks
6,443
1,087
4,651
Equity securities
2,015
—
—
Other derivative financial instrument (1)
—
1,544
2,721
9,773
6,890
(7,617)
Others (2)
14,509
9,609
5,504
24,282
16,499
(2,113)
(1)
The derivative financial instrument was a put option with the right of Siltech Semiconductor (Shanghai) Corporation Limited (“SilTech Shanghai”, an indirectly wholly-owned subsidiary of the Company) to sell Suzhou Changjiang Electric Xinke Investment Co., Ltd. (“Changjiang Xinke”) to Jiangsu Changjiang Electronics Technology Co., Ltd. (“JCET”), pursuant to an investment exit agreement entered in December 2014 and exercised in June 2017.
(2)
In 2017, others included a gain of US$18.5 million arising from the disposal agreement and the subscription agreement (Note 19) entered by SilTech Shanghai and JCET on April 27, 2016, and a loss of potential cash compensation accrued at US $12.5 million that may be incurred depending on the profit of Changjiang Xinke during the three years of 2017, 2018 and 2019. The potential cash compensation was deemed as the terms of the supplemental agreement entered by SilTech Shanghai and JCET on December 9, 2016.</t>
  </si>
  <si>
    <t>Income taxes (Tables)</t>
  </si>
  <si>
    <t>Schedule of income tax expense (benefit)</t>
  </si>
  <si>
    <t>Income tax expense (benefit)
Year ended
Year ended
Year ended
12/31/18
12/31/17
12/31/16
USD’000
USD’000
USD’000
Current tax — Land Appreciation Tax
(172)
179
731
Current tax — Enterprise Income Tax
15,598
(469)
1,306
Deferred tax
(950)
2,136
(8,589)
14,476
1,846
(6,552)</t>
  </si>
  <si>
    <t>Schedule of reconciliation of income tax expense (benefit) to the accounting profit</t>
  </si>
  <si>
    <t>Year ended
Year ended
Year ended
12/31/18
12/31/17
12/31/16
USD’000
USD’000
USD’000
Profit before tax
91,687
128,269
309,882
Income tax expense calculated at 15% (2017: 15% and 2016: 15%)
13,753
19,240
46,482
Effect of tax holiday
(69,581)
(50,258)
(41,484)
Additional deduction for research and development expenditures
(47,541)
(25,260)
(13,107)
Tax losses for which no deferred tax assets were recognized (1)
127,686
70,341
39,777
Reversal (utilization) of previously unrecognized tax losses of temporary differences
—
5,687
(43,440)
Effect of different tax rates of subsidiaries operating in other jurisdictions
(9,669)
(18,082)
4,517
Others
(172)
178
703
14,476
1,846
(6,552)
(1)
The tax losses were calculated from the profit or loss of some subsidiaries after adjusting the additional deduction for research and development expenditures and the effect of different tax rates and cannot be carried forward from prior years to offset future profits in five years.</t>
  </si>
  <si>
    <t>Schedule of current tax liabilities</t>
  </si>
  <si>
    <t>12/31/18
12/31/17
12/31/16
USD’000
USD’000
USD’000
Income tax payable
2,607
270
460</t>
  </si>
  <si>
    <t>Schedule of deferred tax balances</t>
  </si>
  <si>
    <t>12/31/18
12/31/17
12/31/16
USD’000
USD’000
USD’000
Deferred tax assets
Property, plant and equipment
42,613
41,271
45,981
Intangible Assets
1,688
1,844
—
Others
1,125
1,760
—
45,426
44,875
45,981
Deferred tax liabilities
Property, plant and equipment
(1,588)
(16,412)
(15,382)
Others
(51)
—
—
(1,639)
(16,412)
(15,382)
43,787
28,463
30,599</t>
  </si>
  <si>
    <t>Schedule of changes in deferred tax assets and liabilities</t>
  </si>
  <si>
    <t>Reclassified
Recognize
Opening
Deconsolidation
as
in profit
Closing
balance
of subsidiary
held-for-sale
or loss
balance
December 31, 2018
USD’000
USD’000
USD’000
USD’000
USD’000
Net deferred tax assets in relation to
Property, plant and equipment
24,859
—
14,437
1,729
41,025
Intangible assets
1,844
—
—
(156)
1,688
Others
1,760
(63)
—
(623)
1,074
28,463
(63)
14,437
950
43,787
Recognize
Opening
in profit
Closing
balance
or loss
balance
December 31, 2017
USD’000
USD’000
USD’000
Net deferred tax assets in relation to
Property, plant and equipment
30,599
(5,740)
24,859
Intangible assets
—
1,844
1,844
Others
—
1,760
1,760
30,599
(2,136)
28,463
Recognize
Opening
Business
in profit
Closing
balance
Combination
or loss
balance
December 31, 2016
USD’000
USD’000
USD’000
USD’000
Net deferred tax assets in relation to
Property, plant and equipment
37,233
(15,639)
9,005
30,599
Capitalized interest
(3)
—
3
—
Others
419
—
(419)
—
37,649
(15,639)
8,589
30,599</t>
  </si>
  <si>
    <t>Profit for the year (Tables)</t>
  </si>
  <si>
    <t>Schedule of profit for the year after charging (crediting)</t>
  </si>
  <si>
    <t>Year ended
Year ended
Year ended
12/31/18
12/31/17
12/31/16
USD’000
USD’000
USD’000
Impairment losses on assets
Bad debt allowance on trade receivables (Note 38)
964
301
201
Reversal of bad debt allowance on doubtful trade receivables (Note 38)
(27)
(438)
(1,603)
Reversal of bad debt allowance on doubtful other receivables
—
—
(8,809)
Impairment losses on inventory (Note 23)
6,412
46,857
3,706
Impairment losses on tangible assets (Note 16)
990
—
7,529
Impairment losses on intangible assets (Note 17)
8,228
—
—
16,567
46,720
1,024
Depreciation and amortization expense
Depreciation of property, plant and equipment (Note 16)
994,642
906,034
673,161
Amortization of intangible assets (Note 17)
51,595
63,098
55,080
Amortization of land use right
2,173
2,250
1,625
1,048,410
971,382
729,866
Employee benefits expense
Wages, salaries and social security contributions
550,060
499,238
378,709
Bonus
64,130
57,289
123,313
Non-monetary benefits
48,837
47,204
31,686
Equity-settled share-based payments (Note 37)
11,661
18,214
14,210
674,688
621,945
547,918
Royalties expense
30,678
37,466
37,023
Government funding
For specific R&amp;D projects (Note 34)
(105,258)
(82,245)
(52,517)
For specific intended use (Note 34)
(51,695)
(51,626)
(21,181)
(156,953)
(133,871)
(73,698)
Auditors’ remuneration
Audit services
1,372
1,413
1,529
Non-audit services
1,255
85
587
.
2,627
1,498
2,116</t>
  </si>
  <si>
    <t>Directors' remuneration (Tables)</t>
  </si>
  <si>
    <t>Summary of directors' remuneration</t>
  </si>
  <si>
    <t>Year ended
Year ended
Year ended
12/31/18
12/31/17
12/31/16
USD’000
USD’000
USD’000
Salaries, bonus and benefits
3,353
4,490
2,367
Equity-settled share-based payments
2,390
8,158
2,214
5,743
12,648
4,581</t>
  </si>
  <si>
    <t>Detail of directors' remuneration</t>
  </si>
  <si>
    <t>In de pendent non-executive directors
The fees paid or payable to independent non-executive directors of the Company during the year were as follows:
Equity-settled
Salaries, bonus
share-based
Total
and benefits
payment
remuneration
2018
USD’000
USD’000
USD’000
William Tudor Brown
90
188
278
Chiang Shang-yi
65
100
165
Cong Jingsheng Jason
58
119
177
Lau Lawrence Juen-Yee
32
110
142
Fan Ren Da Anthony
34
110
144
Lip-Bu Tan*
51
269
320
Carmen I-Hua Chang*
39
14
53
369
910
1,279
Equity-settled
Salaries, bonus
share-based
Total
and benefits
payment
remuneration
2017
USD’000
USD’000
USD’000
Lip-Bu Tan*
91
128
219
William Tudor Brown
89
8
97
Carmen I-Hua Chang*
70
40
110
Chiang Shang-yi
47
250
297
Cong Jingsheng Jason
35
217
252
332
643
975
Equity-settled
Salaries, bonus
share-based
Total
and benefits
payment
remuneration
2016
USD’000
USD’000
USD’000
Lip-Bu Tan*
100
156
256
William Tudor Brown
85
24
109
Sean Maloney
72
23
95
Carmen I-Hua Chang*
68
78
146
Chiang Shang-yi
—
—
—
325
281
606
There were no other emoluments payable to the independent non-executive directors during the year (2017: Nil and 2016: Nil.)
Executive directors and non-executive director
Equity-settled
Salaries, bonus
share-based
Total
and benefits
payment
remuneration
2018
USD’000
USD’000
USD’000
Executive directors:
Zhou Zixue
695
129
824
Zhao Haijun**
714
824
1,538
Liang Mong Song**
478
—
478
Gao Yonggang
607
1
608
2,494
954
3,448
Non-executive director:
Chen Shanzhi
70
269
339
Zhou Jie
—
—
—
Ren Kai
65
—
65
Lu Jun
—
—
—
Tong Guohua
63
119
182
Tzu-Yin Chiu***
292
138
430
490
526
1,016
Equity-settled
Salaries, bonus
share-based
Total
and benefits
payment
remuneration
2017
USD’000
USD’000
USD’000
Executive directors:
Zhou Zixue
765
311
1,076
Zhao Haijun**
726
1,514
2,240
Liang Mong Song**
65
—
65
Gao Yonggang
634
24
658
2,190
1,849
4,039
Non-executive director:
Tzu-Yin Chiu***
1,783
5,321
7,104
Chen Shanzhi
75
128
203
Zhou Jie
—
—
—
Ren Kai
70
—
70
Lu Jun
—
—
—
Tong Guohua
40
217
257
Li Yonghua (Alternate to Chen Shanzhi)
—
—
—
1,968
5,666
7,634
Equity-settled
Salaries, bonus
share-based
Total
and benefits
payment
remuneration
2016
USD’000
USD’000
USD’000
Executive directors:
Zhou Zixue
527
655
1,182
Tzu-Yin Chiu***
920
1,038
1,958
Gao Yonggang
413
82
495
1,860
1,775
3,635
Non-executive director:
Chen Shanzhi
80
136
216
Zhou Jie
—
—
—
Ren Kai
63
22
85
Lu Jun
39
—
39
Li Yonghua (Alternate to Chen Shanzhi)
—
—
—
182
158
340
* Lip-Bu Tan and Carmen I-Hua Chang did not offer themselves for re-election to independent non-executive directors and their term as independent non-executive directors expired on June 22, 2018.
** Zhao HaiJun and Liang Mong Song are also the Co-Chief Executive Officers of the Company.
*** Tzu-Yin Chiu resigned as Chief Executive Officer on May 10, 2017 and remains as non-executive director.</t>
  </si>
  <si>
    <t>Five highest paid employees (Tables)</t>
  </si>
  <si>
    <t>Table showing details of the remuneration of the non-directors, highest paid individuals</t>
  </si>
  <si>
    <t>Year ended
Year ended
Year ended
12/31/18
12/31/17
12/31/16
USD’000
USD’000
USD’000
Salaries and benefits
954
630
692
Bonus
325
746
611
Equity-settled share-based payment
—
338
412
1,279
1,714
1,715</t>
  </si>
  <si>
    <t>Table showing details of number of non-directors, highest paid individuals</t>
  </si>
  <si>
    <t>Number of employees
HK$4,000,001 (US$510,761) to HK$4,500,000 (US$574,605)
—
—
2
HK$4,500,001 (US$574,606) to HK$5,000,000 (US$630,450)
1
—
—
HK$5,000,001 (US$630,451) to HK$5,500,000 (US$702,295)
1
—
1
HK$6,500,001 (US$829,986) to HK$7,000,000 (US$893,830)
—
2
—
2
2
3</t>
  </si>
  <si>
    <t>Earnings per share (Tables)</t>
  </si>
  <si>
    <t>Schedule of basic and diluted earnings per share</t>
  </si>
  <si>
    <t>Basic earnings per share
The earnings and weighted average number of ordinary shares used in the calculation of basic earnings per share are as follows:
Year ended
Year ended
Year ended *
12/31/18
12/31/17
12/31/16
USD’000
USD’000
USD’000
Profit for the year attributable to owners of the Company
134,055
179,679
376,630
Distribution to perpetual subordinated convertible securities holders
(6,300)
—
—
Earnings used in the calculation of basic earnings per share
127,755
179,679
376,630
Weighted average number of ordinary shares for the purposes of basic earnings per share
4,976,275,431
4,628,850,686
4,221,765,945
Basic earnings per share
$0.03
$0.04
$0.09
*
Diluted earnings per share
The earnings used in the calculation of diluted earnings per share are as follows:
Year ended
Year ended
Year ended
12/31/18
12/31/17
12/31/16
USD’000
USD’000
USD’000
Earnings used in the calculation of basic earnings per share
127,755
179,679
376,630
Interest expense from convertible bonds
—
905
16,352
Earnings used in the calculation of diluted earnings per share
127,755
180,584
392,982
Weighted average number of ordinary shares used in the calculation of basic earnings per share
4,976,275,431
4,628,850,686
4,221,765,945
Employee option and restricted share units
36,411,011
44,496,788
36,240,710
Convertible bonds
—
38,241,356
575,099,614
Perpetual subordinated convertible securities
—
1,848,513
—
Weighted average number of ordinary shares used in the calculation of diluted earnings per share
5,012,686,442
4,713,437,343
4,833,106,269
Diluted earnings per share
$0.03
$0.04
$0.08
During the year ended December 31, 2018, the Group had 14,115,014 weighted average outstanding employee stock options (2017: 5,214,138 and 2016: 19,757,421*) excluded from the computation of diluted earnings per share due to the exercise price higher than the average market price of the ordinary shares, 371,589,975 potential shares upon the conversion of convertible bonds (2017: 377,137,509 and 2016: nil) and 163,815,024 potential shares upon the conversion of perpetual subordinated convertible securities (2017: nil and 2016: nil) excluded from the computation of diluted earnings per share due to anti-dilutive effect.
*</t>
  </si>
  <si>
    <t>Property, plant and equipment (Tables)</t>
  </si>
  <si>
    <t>Schedule of property, plant and equipment activity</t>
  </si>
  <si>
    <t>Construction
Plant and
Office
in progress
Land
Buildings
equipment
equipment
(CIP)
Total
USD’000
USD’000
USD’000
USD’000
USD’000
USD’000
Cost
Balance at December 31, 2015
—
588,820
9,404,456
134,858
1,206,831
11,334,965
Business combination
2,485
42,612
63,519
290
4,213
113,119
Transfer from (out) CIP
—
93,535
2,338,662
34,546
(2,466,743)
—
Addition
—
—
—
—
2,597,970
2,597,970
Disposals
—
—
(283,420)
(2,136)
(9,257)
(294,813)
Balance at December 31, 2016
2,485
724,967
11,523,217
167,558
1,333,014
13,751,241
Transfer from (out) CIP
—
174,143
1,696,092
31,355
(1,901,590)
—
Addition
—
—
—
—
2,425,697
2,425,697
Disposals
—
(28,543)
(767,210)
(3,588)
(5,518)
(804,859)
Balance at December 31, 2017
2,485
870,567
12,452,099
195,325
1,851,603
15,372,079
Transfer from (out) CIP
—
44,127
1,142,788
32,997
(1,219,912)
—
Addition
—
—
—
—
1,757,031
1,757,031
Disposals
—
(1,089)
(593,647)
(2,528)
(27,862)
(625,126)
Deconsolidation of subsidiary due to loss of control
—
—
(375)
—
(8,275)
(8,650)
Reclassified as held-for-sale (Note 25)
(2,485)
(43,182)
(98,253)
(8,550)
(13,790)
(166,260)
Exchange differences
—
—
(19,615)
(322)
(2,723)
(22,660)
Balance at December 31, 2018
—
870,423
12,882,997
216,922
2,336,072
16,306,414
Construction
Plant and
Office
in progress
Land
Buildings
equipment
equipment
(CIP)
Total
USD’000
USD’000
USD’000
USD’000
USD’000
USD’000
Accumulated depreciation and impairment
Balance at December 31, 2015
—
135,538
7,157,258
111,457
26,894
7,431,147
Disposal
—
(289)
(33,917)
(2,136)
(11,611)
(47,953)
Depreciation expense
—
18,133
639,986
15,042
—
673,161
Impairment loss
—
—
—
—
7,529
7,529
Balance at December 31, 2016
—
153,382
7,763,327
124,363
22,812
8,063,884
Disposal
—
(5,819)
(108,370)
(1,822)
(5,231)
(121,242)
Depreciation expense
—
41,243
839,351
25,440
—
906,034
Balance at December 31, 2017
—
188,806
8,494,308
147,981
17,581
8,848,676
Disposal
—
(924)
(266,143)
(2,459)
(7,011)
(276,537)
Depreciation expense
—
37,031
928,978
28,633
—
994,642
Impairment loss
—
—
990
—
—
990
Deconsolidation of subsidiary due to loss of control
—
—
(78)
—
—
(78)
Reclassified as held-for-sale (Note 25)
—
(4,206)
(28,017)
(4,514)
—
(36,737)
Exchange differences
—
—
(2,431)
(81)
—
(2,512)
Balance at December 31, 2018
—
220,707
9,127,607
169,560
10,570
9,528,444
Construction
Plant and
Office
in progress
Land
Buildings
equipment
equipment
(CIP)
Total
USD’000
USD’000
USD’000
USD’000
USD’000
USD’000
Balance at December 31, 2016
2,485
571,585
3,759,890
43,195
1,310,202
5,687,357
Balance at December 31, 2017
2,485
681,761
3,957,791
47,344
1,834,022
6,523,403
Balance at December 31, 2018
—
649,716
3,755,390
47,362
2,325,502
6,777,970</t>
  </si>
  <si>
    <t>Intangible assets (Tables)</t>
  </si>
  <si>
    <t>Schedule of changes in goodwill and other intangible assets</t>
  </si>
  <si>
    <t>Other
intangible
Goodwill
assets
Total
USD’000
USD’000
USD’000
Cost
Balance at December 31, 2015
—
391,177
391,177
Business combination
3,933
8,088
12,021
Additions
—
67,936
67,936
Expired and disposal
—
(21,164)
(21,164)
Balance at December 31, 2016
3,933
446,037
449,970
Additions
—
34,461
34,461
Balance at December 31, 2017
3,933
480,498
484,431
Additions
—
8,749
8,749
Deconsolidation of subsidiary due to loss of control
—
(40,509)
(40,509)
Reclassified as held-for-sale
(3,933)
(8,340)
(12,273)
Exchange differences
—
(2,790)
(2,790)
Balance at December 31, 2018
—
437,608
437,608
Accumulated amortization and impairment
Balance at December 31, 2015
—
166,898
166,898
Amortization expense for the year
—
55,080
55,080
Expired and disposal
—
(20,589)
(20,589)
Balance at December 31, 2016
—
201,389
201,389
Amortization expense for the year
—
63,098
63,098
Balance at December 31, 2017
—
264,487
264,487
Amortization expense for the year (1)
—
51,595
51,595
Impairment loss (2)
—
8,228
8,228
Deconsolidation of subsidiary due to loss of control
—
(4,748)
(4,748)
Reclassified as held-for-sale
—
(4,061)
(4,061)
Exchange differences
—
(747)
(747)
Balance at December 31, 2018
—
314,754
314,754
Balance at December 31, 2016
3,933
244,648
248,581
Balance at December 31, 2017
3,933
216,011
219,944
Balance at December 31, 2018
—
122,854
122,854
(1)
Amortization expenses are mainly included in cost of sales (US$31.0 million, 2017: US$36.8 million and 2016: US$37.8 million) and research and development expenses, net (US$18.8 million, 2017: US$20.5 million and 2016: US$17.2 million).
(2)
In 2018, the Group recorded US$8.2 million (2017: nil and 2016: nil) impairment loss of other intangible assets due to the recoverable amount of a batch of intellectual property was estimated to be less than its carrying amount. The whole amount of impairment loss in 2018 was recognized as other operating expense in profit or loss.</t>
  </si>
  <si>
    <t>Subsidiaries (Tables)</t>
  </si>
  <si>
    <t>Details of the Company's subsidiaries</t>
  </si>
  <si>
    <t>Proportion of
Place of
Proportion of
voting power
establishment
Class of
Paid up
ownership interest
held by the
Name of company
and operation
shares held
registered capital
held by the Company
Company
Principal activities
Better Way Enterprises Limited (“Better Way”)#
Samoa
Ordinary
USD
1,000,000
Directly
100
%
100
%
Provision of marketing related activities
Semiconductor Manufacturing International (Shanghai) Corporation (“SMIS” or “SMIC Shanghai”)#
People’s Republic of China -the “PRC”
Ordinary
USD
1,770,000,000
Indirectly
100
%
100
%
Manufacturing and trading of semiconductor products
SMIC, Americas
United States of America
Ordinary
USD
500,000
Directly
100
%
100
%
Provision of marketing related activities
Semiconductor Manufacturing International (Beijing) Corporation (“SMIB” or “SMIC Beijing”)#
PRC
Ordinary
USD
1,000,000,000
Indirectly
100
%
100
%
Manufacturing and trading of semiconductor products
SMIC Japan
Japan
Ordinary
JPY
10,000,000
Directly
100
%
100
%
Provision of marketing related activities
SMIC Europe S.R.L
Italy
Ordinary
EUR
100,000
Directly
100
%
100
%
Provision of marketing related activities
Semiconductor Manufacturing International (Solar Cell) Corporation
Cayman Islands
Ordinary
USD
11,000
Directly
100
%
100
%
Investment holding
SMIC Investment (Shanghai) Corporation (formerly “SMIC Commercial (Shanghai) Limited Company”)
PRC
Ordinary
USD
465,800,000
Directly
100
%
100
%
Provision of marketing related activities
Semiconductor Manufacturing International (Tianjin) Corporation (“SMIT” or “SMIC Tianjin”)#
PRC
Ordinary
USD
770,000,000
Indirectly
100
%
100
%
Manufacturing and trading of semiconductor products
SMIC Development (Chengdu) Corporation (“SMICD”)#
PRC
Ordinary
USD
5,000,000
Directly
100
%
100
%
Construction, operation, and management of SMICD’s living quarters, schools, and supermarket
Semiconductor Manufacturing International (BVI) Corporation (“SMIC (BVI)”)#
British Virgin Islands
Ordinary
USD
10
Directly
100
%
100
%
Provision of marketing related activities
Admiral Investment Holdings Limited
British Virgin Islands
Ordinary
USD
10
Directly
100
%
100
%
Investment holding
SMIC Shanghai (Cayman) Corporation
Cayman Islands
Ordinary
USD
50,000
Directly
100
%
100
%
Investment holding
SMIC Beijing (Cayman) Corporation
Cayman Islands
Ordinary
USD
50,000
Directly
100
%
100
%
Investment holding
SMIC Tianjin (Cayman) Corporation
Cayman Islands
Ordinary
USD
50,000
Directly
100
%
100
%
Investment holding
SilTech Semiconductor Corporation
Cayman Islands
Ordinary
USD
10,000
Directly
100
%
100
%
Investment holding
SMIC Shenzhen (Cayman) Corporation
Cayman Islands
Ordinary
USD
50,000
Directly
100
%
100
%
Investment holding
SMIC New Technology Research &amp; Development (Shanghai) Corporation (formerly “SMIC Advanced Technology Research &amp; Development (Shanghai) Corporation”)
PRC
Ordinary
USD
400,000,000
Indirectly
97.450
%
97.450
%
Research and development activities
SMIC Holdings Corporation
PRC
Ordinary
USD
50,000,000
Directly
100
%
100
%
investment holding
SJ Semiconductor Corporation
Cayman Islands
Ordinary and preferred
USD
5,668
Directly
56.045
%
56.045
%
Investment holding
Magnificent Tower Limited
British Virgin Islands
Ordinary
USD
50,000
Indirectly
100
%
100
%
investment holding
SMIC Hong Kong International Company Limited
Hong Kong
Ordinary
HKD
1
Indirectly
100
%
100
%
investment holding
SMIC Beijing (HK) Company Limited
Hong Kong
Ordinary
HKD
1
Indirectly
100
%
100
%
Investment holding
SMIC Tianjin (HK) Company Limited
Hong Kong
Ordinary
HKD
1
Indirectly
100
%
100
%
Investment holding
SMIC Solar Cell (HK) Company Limited
Hong Kong
Ordinary
HKD
1
Indirectly
100
%
100
%
Investment holding
SMIC Shenzhen (HK) Company Limited
Hong Kong
Ordinary
HKD
1
Indirectly
100
%
100
%
Investment holding
SilTech Semiconductor (Hong Kong) Corporation Limited
Hong Kong
Ordinary
HKD
1,000
Indirectly
100
%
100
%
Investment holding
Semiconductor Manufacturing International (Shenzhen) Corporation(“SMIZ” or “SMIC Shenzhen”)#
PRC
Ordinary
USD
700,000,000
Indirectly
100
%
100
%
Manufacturing and trading of semiconductor products
SilTech Semiconductor (Shanghai) Corporation Limited (“SilTech Shanghai”)#
PRC
Ordinary
USD
12,000,000
Indirectly
100
%
100
%
Manufacturing and trading of semiconductor products
Semiconductor Manufacturing North China (Beijing) Corporation (“SMNC”)# (2)
PRC
Ordinary
USD
3,900,000,000
Indirectly
51
%
51
%
Manufacturing and trading of semiconductor products
China IC Capital Co., Ltd
PRC
Ordinary
RMB
1,342,500,000
Indirectly
100
%
100
%
Investment holding
China IC Capital (Ningbo) Co., Ltd
PRC
Ordinary
RMB
199,500,000
Indirectly
100
%
100
%
Investment holding
Shanghai Hexin Investment Management Limited Partnership
PRC
Ordinary
RMB
50,000,000
Indirectly
99
%
99
%
Investment holding
SJ Semiconductor (HK) Limited
Hong Kong
Ordinary
HKD
1,000
Indirectly
56.045
%
56.045
%
Investment holding
SJ Semiconductor (Jiangyin) Corporation (“SJ Jiangyin”)#
PRC
Ordinary
USD
259,500,000
Indirectly
56.045
%
56.045
%
Bumping and circuit probe testing activities
LFoundry S.r.l. (“LFoundry”)# (3)
Italy
Ordinary
EUR
2,000,000
Indirectly
70
%
70
%
Manufacturing and trading of semiconductor products
Semiconductor Manufacturing South China Corporation (“SMSC”)# (1)
PRC
Ordinary
USD
2,152,475,706
Indirectly
51.320
%
51.320
%
Manufacturing and trading of semiconductor products
SJ Semiconductor USA Co.
United States of America
Ordinary
USD
500,000
Indirectly
56.045
%
56.045
%
Provision of marketing related activities
SMIC (Sofia) EOOD
Bulgaria
Ordinary
BGN
1,800,000
Indirectly
100
%
100
%
Designing activities
SMIC Innovation Design Center (Ningbo) Co., Ltd.
PRC
Ordinary
—
Indirectly
100
%
100
%
Designing activities
North China IC Innovation Center (Beijing) Co., Ltd
PRC
Ordinary
RMB
1,000,000
Indirectly
51
%
51
%
Designing activities
#
(1)
On January 30, 2018, SMIC Holdings Corporation (“SMIC Holdings”), SMIC Shanghai, China Integrated Circuit Industry Investment Fund Co., Ltd (“China IC Fund”) and Shanghai Integrated Circuit Industry Investment Fund Co., Ltd (“Shanghai IC Fund”) entered into the joint venture agreement and the capital contribution agreement pursuant to which SMIC Holdings, China IC Fund and Shanghai IC Fund agreed to make cash contribution to the registered capital of SMSC in the amount of US$1.5435 billion, US$946.5 million and US$800.0 million, respectively. As a result of the capital contribution: (i) the registered capital of SMSC will increase from US$210.0 million to US$3.5 billion; (ii) the Company’s equity interest in SMSC, through SMIC Holdings and SMIC Shanghai, will decrease from 100% to 50.1%; and (iii) SMSC will be owned as to 27.04% and 22.86% by China IC Fund and Shanghai IC Fund, respectively. The capital contribution is not completed as of the date of this annual report.
(2)
On August 10, 2017, the Company, SMIC Beijing, SMIC Holdings, China Integrated Circuit Industry Investment Fund Co., Ltd., Beijing Semiconductor Manufacturing and Equipment Equity Investment Centre (Limited Partnership), Beijing Industrial Development Investment Management Co., Ltd., Zhongguancun Development Group and Beijing E-Town International Investment &amp; Development Co., Ltd. agreed to amend the previous joint venture agreement through the amended joint venture agreement, pursuant to which: (i) the Company, SMIC Beijing and SMIC Holdings have agreed to make further cash contribution of US$1,224 million into the registered capital of SMNC. The Company’s aggregate shareholding in SMNC will remain at 51%; (ii) China IC Fund has agreed to make further cash contribution of US$900.0 million into the registered capital of the Joint Venture Company. Its shareholding in the Joint Venture Company will increase from 26.5% to 32%; and (iii) E-Town Capital has agreed to make cash contribution of US$276 million into the registered capital of the Joint Venture Company representing 5.75% of the enlarged registered capital of the Joint Venture Company. The capital contribution is expected to be completed before the end of 2019.
(3)
On June 24, 2016, the Company, LFoundry Europe GmbH (“LFoundry Europe”) and Marsica Innovation S.p.A (“Marsica”) entered into a sale and purchase agreement pursuant to which LFoundry Europe and Marsica agreed to sell and the Company agreed to purchase 70% of the corporate capital of LFoundry for an aggregate cash consideration of EUR49.0 million (approximately US$54.4 million), including a goodwill amounted to US$3.9 million. The goodwill attributable to the workforce and the high profitability of the acquired business will not be deductible for tax purposes. The acquisition was completed on July 29, 2016.</t>
  </si>
  <si>
    <t>Subsidiaries with material non-controlling interests</t>
  </si>
  <si>
    <t>Place of
Proportion of ownership interests
establishment
and voting rights held by
Profit (loss) allocated to non-
Accumulated non-controlling
Name of company
and operation
non-controlling interests
controlling interests
interests
12/31/18
12/31/17
12/31/16
12/31/18
12/31/17
12/31/16
12/31/18
12/31/17
12/31/16
USD’000
USD’000
USD’000
USD’000
USD’000
USD’000
SMNC and its subsidiaries
Beijing, PRC
49.0
%
49.0
%
49.0
%
(39,213)
(39,113)
(55,868)
1,726,377
1,324,590
1,069,703
SMSC
Shanghai, PRC
48.7
%
—
—
(5,349)
—
—
1,042,551
—
—
SJ Semiconductor Corporation
Cayman Islands
44.0
%
44.0
%
44.0
%
(2,493)
(4,896)
(3,545)
122,505
124,180
135,669
(47,055)
(44,009)
(59,413)
2,891,433
1,448,770
1,205,372</t>
  </si>
  <si>
    <t>Semiconductor Manufacturing North China (Beijing) Corporation ("SMNC")</t>
  </si>
  <si>
    <t>Summarized financial information</t>
  </si>
  <si>
    <t>12/31/18
12/31/17
12/31/16
USD’000
USD’000
USD’000
Current assets
2,582,534
1,559,016
1,103,214
Non-current assets
1,918,935
2,046,290
1,807,207
Current liabilities
(629,152)
(596,500)
(409,898)
Non-current liabilities
(358,793)
(315,718)
(327,995)
Net assets
3,513,524
2,693,088
2,172,528
Equity attributable to owners of the Company
1,787,147
1,368,498
1,102,825
Non-controlling interests
1,726,377
1,324,590
1,069,703
Net assets
3,513,524
2,693,088
2,172,528
Year ended
Year ended
Year ended
12/31/18
12/31/17
12/31/16
USD’000
USD’000
USD’000
Revenue
597,257
471,174
243,715
Expense
(709,627)
(574,386)
(339,910)
Other income (expense)
32,345
23,389
(19,480)
Loss for the year
(80,025)
(79,823)
(115,675)
Loss attributable to owners of the Company
(40,812)
(40,710)
(59,807)
Loss attributable to the non-controlling interests
(39,213)
(39,113)
(55,868)
Loss for the year
(80,025)
(79,823)
(115,675)
Total comprehensive loss attributable to owners of the Company
(40,812)
(40,710)
(59,807)
Total comprehensive loss attributable to the non-controlling interests
(39,213)
(39,113)
(55,868)
Total comprehensive loss for the year
(80,025)
(79,823)
(115,675)
Dividends paid to non-controlling interests
—
—
—
Net cash inflow (outflow) from operating activities
101,384
188,115
(13,082)
Net cash outflow from investing activities
(936,942)
(820,606)
(1,627,788)
Net cash inflow from financing activities
890,109
590,091
1,655,011
Net cash inflow (outflow)
54,551
(42,400)
14,141</t>
  </si>
  <si>
    <t>Semiconductor Manufacturing South China Corporation</t>
  </si>
  <si>
    <t>12/31/18
USD’000
Current assets
2,031,682
Non-current assets
166,037
Current liabilities
(58,254)
Net assets
2,139,465
Equity attributable to owners of the associate
1,096,914
Non-controlling interests
1,042,551
Net assets
2,139,465
Year ended
12/31/18
USD’000
Revenue
—
Expense
(19,625)
Other income
4,336
Loss for the year
(15,289)
Loss attributable to owners of the Company
(9,940)
Loss attributable to the non-controlling interests
(5,349)
Loss for the year
(15,289)
Total comprehensive loss attributable to owners of the Company
(9,940)
Total comprehensive loss attributable to the non- controlling interests
(5,349)
Total comprehensive loss for the year
(15,289)
Dividends paid to non-controlling interests
—
Net cash outflow from operating activities
(10,775)
Net cash outflow from investing activities
(1,937,066)
Net cash inflow from financing activities
1,951,830
Net cash inflow
3,989</t>
  </si>
  <si>
    <t>SJ Semiconductor Corporation</t>
  </si>
  <si>
    <t>12/31/18
12/31/17
12/31/16
USD’000
USD’000
USD’000
Current assets
141,016
205,957
224,737
Non-current assets
180,061
131,041
102,790
Current liabilities
(38,280)
(46,608)
(11,656)
Non-current liabilities
(4,257)
(7,002)
(5,421)
Net assets
278,540
283,388
310,450
Equity attributable to owners of the Company
156,035
159,208
174,781
Non-controlling interests
122,505
124,180
135,669
Net assets
278,540
283,388
310,450
Year ended
Year ended
Year ended
12/31/18
12/31/17
12/31/16
USD’000
USD’000
USD’000
Revenue
51,042
21,862
12,782
Expense
(68,011)
(39,504)
(27,300)
Other income
11,303
6,505
6,564
Loss for the year
(5,666)
(11,137)
(7,954)
Loss attributable to owners of the Company
(3,173)
(6,241)
(4,409)
Loss attributable to the non-controlling interests
(2,493)
(4,896)
(3,545)
Loss for the year
(5,666)
(11,137)
(7,954)
Total comprehensive loss attributable to owners of the Company
(3,173)
(6,241)
(4,409)
Total comprehensive loss attributable to the non- controlling interests
(2,493)
(4,896)
(3,545)
Total comprehensive loss for the year
(5,666)
(11,137)
(7,954)
Dividends paid to non-controlling interests
—
—
—
Net cash inflow (outflow) from operating activities
14,429
6,115
(1,194)
Net cash inflow (outflow) from investing activities
1,144
(65,993)
(147,752)
Net cash inflow (outflow) from financing activities
69
(1,983)
109,291
Net cash inflow (outflow)
15,642
(61,861)
(39,655)</t>
  </si>
  <si>
    <t>Investments in associates (Tables)</t>
  </si>
  <si>
    <t>Schedule of investments in associates</t>
  </si>
  <si>
    <t>Class of
Proportion of ownership interest
Place of establishment
share
and voting power held
Name of company
and operation
held
by the Group
12/31/18
12/31/17
12/31/16
Toppan SMIC Electronic (Shanghai) Co., Ltd (“Toppan”)
Shanghai, PRC
Ordinary
30.0
%
30.0
%
30.0
%
Zhongxin Xiecheng Investment (Beijing) Co., Ltd (“Zhongxin Xiecheng”)
Beijing, PRC
Ordinary
49.0
%
49.0
%
49.0
%
Brite Semiconductor (Shanghai) Corporation (“Brite Shanghai”) (3)
Shanghai, PRC
Ordinary
46.6
%
46.6
%
47.3
%
Suzhou Changjiang Electric Xinke Investment Co., Ltd. (“Changjiang Xinke”)
Jiangsu, PRC
Ordinary
—
—
19.6
%
Jiangsu Changjiang Electronics Technology Co., Ltd. (“JCET”) (5)
Jiangsu, PRC
Ordinary
14.3
% (1)
14.3
% (1)
NA
Sino IC Leasing Co., Ltd. (“Sino IC Leasing”)
Shanghai, PRC
Ordinary
7.4
% (1)
8.1
% (1)
11.4
% (1)
China Fortune-Tech Capital Co., Ltd (“China Fortune-Tech”)
Shanghai, PRC
Ordinary
19.5
% (1)
30.0
%
30.0
%
Beijing Wu Jin Venture Investment Center (Limited Partnership) (“WuJin”) (2)
Beijing, PRC
Limited partner interest
32.6
%
32.6
%
32.6
%
Shanghai Fortune-Tech Qitai Invest Center (Limited Partnership) (“Fortune-Tech Qitai”) (2)
Shanghai, PRC
Limited partner interest
33.0
%
33.0
%
33.0
%
Shanghai Fortune-Tech Zaixing Invest Center (Limited Partnership) (“Fortune-Tech Zaixing”) (2)
Shanghai, PRC
Limited partner interest
66.2
% (1)
66.2
% (1)
66.2
% (1)
Suzhou Fortune-Tech Oriental Invest Fund Center (Limited Partnership) (“Fortune-Tech Oriental”) (2)
Jiangsu, PRC
Limited partner interest
44.8
%
44.8
%
44.8
%
Juyuan Juxin Integrated Circuit Fund (“Juyuan Juxin”) (2)
Shanghai, PRC
Limited partner interest
31.6
%
31.6
%
40.9
%
Ningbo Semiconductor International Corporation (“NSI”) (4)
Ningbo, PRC
Ordinary
38.6
%
NA
NA
Semiconductor Manufacturing Electronics (Shaoxing) Corporation (“SMEC”)
Shaoxing, PRC
Ordinary
23.5
%
NA
NA
Semiconductor Global Solutions (“SGS”)
Ningbo, PRC
Ordinary
35.0
%
NA
NA
Shanghai IC Manufacturing Innovation Center Co., Ltd (“Shanghai Innovation Center”)
Shanghai, PRC
Ordinary
50.0
% (1)
NA
NA
(1)
In accordance with investment agreements, the Group has significant influence, but not control, over JCET, Sino IC Leasing, China Fortune-Tech, Fortune-Tech Zaixing and Shanghai Innovation Center through the right the Group owned to appoint director(s) to the Board of directors of these companies or to cast voters at the partners meeting of the partnership entity.
(2)
The Group invested in these associates indirectly though China IC Capital Co., Ltd (the “Fund”), a wholly-owned investment fund company of SMIC, as set out in Note 1 8 . The Fund is intended to invest primarily in integrated circuits related fund products and investment projects.
(3)
Since September 30, 2017, the Group invested Brite Shanghai directly with no more investment in Brite Semiconductor Corporation, the holding company of Brite Shanghai.
(4)
On March 22, 2018, NSI, SMIC Holdings and China IC Fund entered into the equity transfer agreement, pursuant to which SMIC Holdings has agreed to sell the equity Interest to China IC Fund. Upon the completion of the equity transfer, the shareholding of SMIC Holdings in NSI will decrease from approximately 66.76% to 38.59%, and NSI will cease to be a subsidiary of the Company and its financial results will cease to be consolidated with the Group’s results. The equity transfer has been completed in April 2018 and the Group recorded its ownership interest of NSI as investment in associate.
On March 23, 2018, NSI, SMIC Holdings, China IC Fund, Ningbo Senson Electronics Technology Co., Ltd, Beijing Integrated Circuit Design and Testing Fund, Ningbo Integrated Circuit Industry Fund and Infotech National Emerging Fund entered into the capital increase agreement, pursuant to which (i) SMIC Holdings has agreed to make further cash contribution of RMB565.0 million (approximately US$89.4 million) into the registered capital of NSI. Its shareholding in NSI will decrease from approximately 38.59% to approximately 38.57%; (ii) China IC Fund has agreed to make further cash contribution of RMB500.0 million (approximately US$79.2 million) into the registered capital of NSI. Its shareholding in NSI will increase from approximately 28.17% to approximately 32.97%. The all above parties’ performance of the Capital Contribution obligations will lead to an increase in the registered capital from RMB355 million to RMB1.82 billion (approximately US$56.2 million to US$288.1 million).
On April 13, 2018, the Group lost control of NSI, but still has significant influence over it. The Group recorded its ownership interest of NSI as investment in associate. The remeasurement gain at the date of deconsolidation of NSI was US$3.5 million. The deconsolidation has no material impact on the consolidated financial statements.
(5)
On August 30, 2018, the Company has, through its wholly-owned subsidiary Siltech Semiconductor (Shanghai) Corporation Limited, completed a subscription for 34,696,198 shares in JCET in cash by way of private placement (the “Subscription”). The shares were subscribed at a price of RMB14.89 per share, with the total subscription price being RMB516.6 million (approximately US$75.9 million). Immediately before and after completion of the Subscription, the shareholding interest of the Company in JCET is 14.28%. The Company understands that JCET has completed the issue and registration procedures of these shares, including listing of the shares on the Shanghai Stock Exchange. The newly subscribed shares will not be transferrable by the Company for 36 months after completion of the Subscription.
(6)
On August 10, 2018, SMIC Holdings, Sino IC Leasing and other investors had agreed to amend the joint venture agreement dated March 1, 2018 through the Amended JV Agreements, pursuant to which: (i) SMIC Holdings will not make additional capital contribution, but Sino IC Leasing and other investors will make additional capital contributions in the registered capital of SGS in US$5.0 million and US$5.0 million, respectively (ii) the Company’s equity interest in SGS, through SMIC Holdings, will decrease from 60.00% to 30.00%; and (iii) SGS will be owned by China IC Fund, through Sino IC Leasing, as to approximately 8.08%. The capital contribution is not completed as of the date of this annual report.
Subject to the amended joint venture agreement, revised on July 20, 2017, the Company agreed to increase its capital contribution obligation towards Sino IC Leasing from RMB600.0 million to RMB800.0 million (from approximately US$88.3 million to US$117.8 million), while its shareholding in Sino IC Leasing decreased to approximately 7.44%.</t>
  </si>
  <si>
    <t>JCET</t>
  </si>
  <si>
    <t>Schedule of summarized financial information and reconciliation to the carrying amount of the interest in the associate</t>
  </si>
  <si>
    <t>09/30/18
09/30/17
USD’000
USD’000
Current assets
1,803,128
1,401,575
Non-current assets
3,456,513
3,305,615
Current liabilities
(2,214,747)
(1,639,114)
Non-current liabilities
(1,081,027)
(1,661,532)
Net assets
1,963,867
1,406,544
Equity attributable to owners of the associate
1,942,894
1,385,372
Non-controlling interests
20,973
21,172
Net assets
1,963,867
1,406,544
Twelve months
Three months
ended
ended
09/30/18
09/30/17
USD’000
USD’000
Total revenue
3,645,925
958,087
Profit attributable to owners of the associate
28,439
11,480
Profit attributable to the non-controlling interests
3,252
628
Profit for the period
31,691
12,108
Other comprehensive income (loss) for the period
47,529
(19,986)
Total comprehensive income (loss) for the period
79,220
(7,878)
Total comprehensive income (loss) attributable to owners of the associate
76,299
(8,496)
Total comprehensive income attributable to the non-controlling interests
2,921
618
Total comprehensive income (loss) for the period
79,220
(7,878)
Dividends received from the associate during the period
761
-
Reconciliation of the above summarized financial information to the carrying amount of the interest in the associate recognized in the consolidated financial statements:
09/30/18
09/30/17
USD’000
USD’000
Equity attributable to owners of the associate
1,942,894
1,385,372
Proportion of the Group’s ownership interest in JCET
14.3
%
14.3
%
277,446
197,832
Valuation premium
338,967
340,561
Carrying amount of the Group’s interest in JCET
616,413
538,393</t>
  </si>
  <si>
    <t>Sino IC Leasing Co., Ltd. ("Sino IC Leasing")</t>
  </si>
  <si>
    <t>09/30/18
12/31/17
12/31/16
USD’000
USD’000
USD’000
Current assets
2,423,414
1,038,538
702,570
Non-current assets
4,056,971
3,464,412
1,859,267
Current liabilities
(1,441,959)
(523,228)
(117,287)
Non-current liabilities
(3,241,264)
(2,509,732)
(1,653,206)
Net assets
1,797,162
1,469,990
791,344
Equity attributable to owners of the associate
1,682,794
1,366,367
776,959
Non-controlling interests
114,368
103,623
14,385
Net assets
1,797,162
1,469,990
791,344
Nine months
Twelve months
Twelve months
ended
ended
ended
09/30/18
12/31/17
12/31/16
USD’000
USD’000
USD’000
Total revenue
214,515
215,538
36,085
Profit attributable to owners of the associate
48,505
39,003
12,938
Profit attributable to the non-controlling interests
1,610
460
48
Profit for the period
50,115
39,463
12,986
Other comprehensive income (loss) for the period
16,253
(10,206)
3,594
Total comprehensive income for the period
66,368
29,257
16,580
Total comprehensive income attributable to owners of the associate
64,758
28,797
16,532
Total comprehensive income attributable to the non-controlling interests
1,610
460
48
Total comprehensive income the period
66,368
29,257
16,580
Dividends received from the associate during the period
—
255
—
Reconciliation of the above summarized financial information to the carrying amount of the interest in the associate recognized in the consolidated financial statements:
09/30/18
12/31/17
12/31/16
USD’000
USD’000
USD’000
Equity attributable to owners of the associate
1,682,794
1,366,367
776,959
Proportion of the Group’s ownership interest in Sino IC Leasing
7.4
%
8.1
%
11.4
%
125,156
110,162
88,651
Dividends received in advance
(316)
—
—
Less: unrealized profit from Sino IC Leasing
(580)
—
—
Carrying amount of the Group’s interest in Sino IC Leasing
124,260
110,162
88,651</t>
  </si>
  <si>
    <t>NSI</t>
  </si>
  <si>
    <t>12/31/18
USD’000
Current assets
137,120
Non-current assets
146,664
Current liabilities
(18,291)
Net assets
265,493
Nine months
ended
12/31/18
USD’000
Total revenue
4,186
Profit for the period
3,131
Total comprehensive income for the period
3,131
Dividends received from the associate during the period
—
Reconciliation of the above summarized financial information to the carrying amount of the interest in the associate recognized in the consolidated financial statements:
12/31/18
USD’000
Net assets of the associate
265,493
Proportion of the Group’s ownership interest in NSI
38.6
%
102,405
Valuation premium
1,509
Less: unrealized profit from NSI
(816)
Carrying amount of the Group’s interest in NSI
103,098</t>
  </si>
  <si>
    <t>Investments in joint ventures (Tables)</t>
  </si>
  <si>
    <t>Disclosure of joint operations [line items]</t>
  </si>
  <si>
    <t>Schedule of investments in joint ventures</t>
  </si>
  <si>
    <t>Class
Proportion of ownership interest
Place of establishment
of share
and voting power held
Name of company
and operation
held
by the Group
12/31/18
12/31/17
12/31/16
Shanghai Xinxin Investment Centre (Limited Partnership) (“Shanghai Xinxin”)
Shanghai, PRC
Limited partner interest
49.0
%
49.0
%
49.0
%
Shanghai Chengxin Investment Center (Limited Partnership) (“Shanghai Chengxin”)
Shanghai, PRC
Limited partner interest
31.5
%
31.5
%
42.0
%</t>
  </si>
  <si>
    <t>Shanghai Xinxin Investment Centre (Limited Partnership) ("Shanghai Xinxin")</t>
  </si>
  <si>
    <t>Schedule of summarized financial information and reconciliation to the carrying amount of the interest in the joint ventures</t>
  </si>
  <si>
    <t>Shanghai Xinxin
12/31/18
12/31/17
12/31/16
USD’000
USD’000
USD’000
Current assets
3,956
1,453
10,679
Non-current assets
16,462
53,782
13,283
Current liabilities
(268)
(6)
(7)
Net assets
20,150
55,229
23,955
Year ended
Year ended
Year ended
12/31/18
12/31/17
12/31/16
USD’000
USD’000
USD’000
Total revenue
—
—
—
Profit (loss) for the year
4,827
(390)
4,540
Other comprehensive income for the year
—
30,441
—
Total comprehensive income for the year
4,827
30,051
4,540
Dividends received from the joint venture during the year
13,324
—
2,027
Reconciliation of the above summarized financial information to the carrying amount of the interest in the joint venture recognized in the consolidated financial statements:
12/31/18
12/31/17
12/31/16
USD’000
USD’000
USD’000
Net assets of the joint venture
20,150
55,229
23,955
Proportion of the Group’s ownership interest in Shanghai Xinxin
49.0
%
49.0
%
49.0
%
9,874
27,062
11,740
Distribution to general partner
3,179
—
—
Carrying amount of the Group’s interest in Shanghai Xinxin
13,053
27,062
11,740</t>
  </si>
  <si>
    <t>Other financial assets (Tables)</t>
  </si>
  <si>
    <t xml:space="preserve">12/31/18
12/31/17
12/31/16
USD’000
USD’000
USD’000
Financial assets
Non-current
Financial assets at fair value through profit or loss
Listed equity securities
—
—
Unlisted equity securities
—
—
Derivative financial instruments
Cross currency swap contracts – cash flow hedges
5,266
—
—
Other derivative financial instrument
—
—
32,894
Other financial assets
Cross currency swap contracts – cash flow hedges
—
17,598
—
Other assets
Available-for-sale financial assets
—
Current
Financial assets at fair value through profit or loss
Financial products sold by banks
—
—
Financial assets at amortized cost
Bank deposits will mature over 3 months
—
—
Debentures (1)
—
—
Trade and other receivables (Note 24)
Derivative financial instruments
Cross currency swap contracts – cash flow hedges
—
—
Cross currency swap contracts
—
—
Other financial assets
Cross currency swap contracts – cash flow hedges
—
—
Foreign currency forward contracts
—
—
Financial products sold by banks
—
117,928
24,931
Bank deposits will mature over 3 months
—
559,034
6,612
2,939,642
1,342,562
732,225
(1) The credit risk on bank deposits will mature over 3 months is limited because the counterparties are banks with high credit-ratings.
(2) On July 6, 2018 and August 10, 2018, SMIC Beijing has respectively subscribed for, an amount of RMB200.0 million (approximately US$30.2 million) and RMB100.0 million (approximately US$14.6 million) out of the total issue of an aggregate principal amount of RMB500.0 million of the oriented debt financing instrument issued by Sino IC Leasing, which was recorded as financial assets at amortized cost. </t>
  </si>
  <si>
    <t>12/31/18
12/31/17
12/31/16
USD’000
USD’000
USD’000
Financial liabilities
Non-current
Liabilities at amortized cost
Borrowings (Note 30)
1,760,763
1,743,939
1,233,594
Convertible bonds (Note 31)
418,592
403,329
395,210
Bonds payable (Note 32)
—
496,689
494,909
Medium-term notes (Note 33)
—
228,483
214,502
Derivative financial instruments
Cross currency swap contracts – cash flow hedges
15,540
—
—
Other financial liabilities
Contingent consideration (1)
11,948
—
—
Cross currency swap contracts – cash flow hedges
—
1,919
Other liabilities
Contingent consideration (1)
—
12,549
—
Long-term payables (2)
39,128
57,593
—
Current
Liabilities at amortized cost
Trade and other payables (Note 35)
964,860
1,007,424
897,606
Borrowings (Note 30)
530,005
440,608
209,174
Convertible bonds (Note 31)
—
—
391,401
Bonds payable (Note 32)
498,551
—
—
Medium-term notes (Note 33)
218,247
—
—
Short-term notes
—
—
86,493
Derivative financial instruments
Cross currency swap contracts – cash flow hedges
15,806
—
—
Other financial liabilities
Cross currency swap contracts – cash flow hedges
—
742
6,348
Foreign currency forward contracts
—
2
—
Other liabilities
Long-term payables (2)
32,263
40,627
—
4,505,703
4,433,904
4,003,407
(1) The group had contingent consideration in respect of a potential cash compensation accrued in 2017 that may be incurred depending on the profit of Changjiang Xinke during the three years of 2017, 2018 and 2019. Contingent consideration was reclassified from other liabilities to other financial liabilities as of January 1, 2018, compliment with IFRS 9.
(2) Long-term payables for the purchased tangible and intangible assets were classified into the non-current and current liabilities respectively amounted to US$39.1 million and US$32.3 million as of December 31, 2018.</t>
  </si>
  <si>
    <t>Fair value measurements recognized in the consolidated statement of financial position</t>
  </si>
  <si>
    <t>Level 1
Level 2
Level 3
Total
December 31, 2018
Valuation technique(s) and key input
USD’000
USD’000
USD’000
USD’000
Financial assets
Financial assets at fair value through profit or loss
Listed equity securities
Using quoted market prices
1,508
—
—
1,508
Unlisted equity securities
Using discounted cash flow analysis
—
—
53,964
53,964
Financial products sold by banks
Using indicated return rate provided by financial institution
—
—
2,345
2,345
Monetary funds
Using ovservable prices
—
39,340
—
39,340
Cross currency swap contracts – cash flow hedges
Using the present value of the estimated future cash flows based on observable yield curves
—
6,691
—
6,691
Cross currency swap contracts
Using forward exchange rates at the balance sheet date
—
1,158
—
1,158
1,508
47,189
56,309
105,006
Financial liabilities at fair value
Derivative financial instruments
Cross currency swap contracts – cash flow hedges
Using the present value of the estimated future cash flows based on observable yield curves
—
31,346
—
31,346
Other financial liabilities
Contingent consideration
Using discounted cash flow analysis
—
—
11,948
11,948
—
31,346
11,948
43,294
Level 1
Level 2
Level 3
Total
December 31, 2017
Valuation technique(s) and key input
USD’000
USD’000
USD’000
USD’000
Financial assets measured at fair value
Short-term investment carried at fair value through profit or loss
Using indicated return rate provided by financial institution
—
—
117,928
117,928
Available-for-sale investment
Using quoted market prices
2,531
—
—
2,531
Available-for-sale investment
Using discounted cash flow analysis
—
—
20,134
20,134
Cross currency swap contracts classified as other financial assets in the statement of financial position — cash flow hedges
Using the present value of the estimated future cash flows based on observable yield curves
—
22,337
—
22,337
Foreign currency forward contracts classified as other financial assets in the statement of financial position
Using forward exchange rates at the balance sheet date
—
2,111
—
2,111
2,531
24,448
138,062
165,041
Financial liabilities measured at fair value
Cross currency swap contracts classified as other financial liabilities in the statement of financial position — cash flow hedges
Using the present value of the estimated future cash flows based on observable yield curves
—
2,661
—
2,661
Foreign currency forward contracts classified as other financial liabilities in the statement of financial position
Using forward exchange rates at the balance sheet date
—
2
—
2
Contingent consideration
Using discounted cash flow analysis
—
—
12,549
12,549
—
2,663
12,549
15,212
Level 1
Level 2
Level 3
Total
December 31, 2016
Valuation technique(s) and key input
USD’000
USD’000
USD’000
USD’000
Financial assets measured at fair value
Short-term investment carried at fair value through profit or loss
Using indicated return rate provided by financial institution
—
—
24,931
24,931
Available-for-sale investment
Using quoted market prices
4,713
—
—
4,713
Available-for-sale investment
Using discounted cash flow analysis
—
—
16,067
16,067
Derivative financial instrument
Measured by Binomial Model with key assumptions including exercise multiple (75%), risk free rate of interest ((0.51%), expected volatility (24.5%) and rate of return (10%).
—
—
32,894
32,894
4,713
—
73,892
78,605
Financial liabilities measured at fair value
Cross currency swap contracts classified as other financial liabilities in the statement of financial position — cash flow hedges
Using the present value of the estimated future cash flows based on observable yield curves
—
80,518
—
80,518</t>
  </si>
  <si>
    <t>Restricted cash (Tables)</t>
  </si>
  <si>
    <t>Schedule of restricted cash</t>
  </si>
  <si>
    <t>12/31/18
12/31/17
12/31/16
USD’000
USD’000
USD’000
Non-current
—
13,438
20,080
Current (1)
592,290
336,043
337,699
592,290
349,481
357,779
(1)
As of December 31, 2018, the current restricted cash consisted of US$185.8 million (December 31, 2017: US$14.9 million and December 31, 2016: US$2.9 million) of bank time deposits, which was pledged against letters of credit and short-term borrowings.
As of December 31, 2018, the current restricted cash consisted of US$406.5 million (December 31, 2017: US$235.3 million and December 31, 2016: US$191.9 million) of government funding received, within which US$404.2 million was mainly for the reimbursement of research and development expenses to be incurred.</t>
  </si>
  <si>
    <t>Inventories (Tables)</t>
  </si>
  <si>
    <t>Schedule of inventories</t>
  </si>
  <si>
    <t>12/31/18
12/31/17
12/31/16
USD’000
USD’000
USD’000
Raw materials
143,990
149,574
126,526
Work in progress
331,782
321,695
280,216
Finished goods
117,237
151,410
57,474
593,009
622,679
464,216</t>
  </si>
  <si>
    <t>Trade and other receivables (Tables)</t>
  </si>
  <si>
    <t>Schedule of trade and other receivables</t>
  </si>
  <si>
    <t xml:space="preserve">12/31/18
12/31/17
12/31/16
USD’000
USD’000
USD’000
Trade receivables
412,053
407,975
491,018
Allowance on doubtful trade receivables (Note 38)
(2,155)
(1,335)
(1,491)
409,898
406,640
489,527
Other receivables (1)
364,143
203,410
146,583
Refundable deposits (2)
63,787
6,258
9,712
837,828
616,308
645,822
(1)
As of December 31, 2018, the balance included the receivable from the sales of machinery and equipment to SMEC, amounted to US$68.9 million and the charge of purchase machinery and equipment to SMEC, amounted to US$35.6 million.
(2)
As of December 31, 2018, the balance included a deposit of investing in land use right, amounted US$45.5 million. </t>
  </si>
  <si>
    <t>Schedule of aged analysis of trade receivables</t>
  </si>
  <si>
    <t>12/31/18
12/31/17
12/31/16
Age of receivables
USD’000
USD’000
USD’000
Within 30 days
219,813
148,131
274,087
31–60 days
141,852
187,623
179,453
Over 60 days
50,388
72,221
37,478
Total trade receivables
412,053
407,975
491,018</t>
  </si>
  <si>
    <t>Assets and liabilities classified as held-for-sale (Tables)</t>
  </si>
  <si>
    <t>Schedule of assets and liabilities classified as held-for-sale</t>
  </si>
  <si>
    <t>12/31/18
12/31/17
12/31/16
USD’000
USD’000
USD’000
Assets classified as held-for-sale
Assets of disposal group as held-for-sale
255,330
—
—
Machinery and equipment
5,846
—
—
Assets related to employee’s living quarters
9,631
37,471
50,813
270,807
37,471
50,813
Liabilities directly associated with assets classified as held-for-sale
Liabilities of disposal group as held-for-sale
143,447
—
—</t>
  </si>
  <si>
    <t>Schedule of assets and liabilities of disposal group classified as held-for-sale</t>
  </si>
  <si>
    <t>12/31/18
Assets of disposal group as held-for-sale
USD’000
Property, plant and equipment
123,677
Goodwill
3,933
Inventories
54,451
Restricted cash
12,960
Trade and other receivables
37,796
Cash and cash equivalent
14,554
Other assets
7,959
255,330
Liabilities of disposal group as held-for-sale
Borrowings
58,467
Trade and other payables
37,296
Deferred tax liabilities
14,437
Defined benefited obligation
26,475
Other liabilities
6,772
143,447</t>
  </si>
  <si>
    <t>Shares and issued capital (Tables)</t>
  </si>
  <si>
    <t>Fully paid ordinary shares</t>
  </si>
  <si>
    <t>Number of
Share
Share
shares
capital
Premium
USD’000
USD’000
Balance at December 31, 2015
42,073,748,961
16,830
4,903,861
Issuance of shares under the Company’s employee share option plan
329,531,926
132
35,367
Conversion of convertible bonds during the year
105,128,132
42
11,023
Adjustment arising from the Share Consolidation
(38,257,568,118)
—
—
Issuance of shares under the Company’s employee share option plan after the Share Consolidation
2,081,358
8
697
Balance at December 31, 2016
4,252,922,259
17,012
4,950,948
Issuance of shares under the Company’s employee share option plan
32,723,622
130
35,178
Conversion of convertible bonds during the year
389,042,383
1,556
427,168
Share premium reduction
—
—
(910,849)
Ordinary shares issued at December 6, 2017
241,418,625
966
325,174
Balance at December 31, 2017
4,916,106,889
19,664
4,827,619
Issuance of shares under the Company’s employee share option plan (Note 37)
24,071,936
97
25,121
Ordinary shares issued at June 29, 2018
61,526,473
246
83,256
Ordinary shares issued at August 29, 2018
57,054,901
228
77,148
Shares bought back on-market and cancelled
(18,941,000)
(76)
(19,981)
Balance at December 31, 2018
5,039,819,199
20,159
4,993,163</t>
  </si>
  <si>
    <t>Reserves (Tables)</t>
  </si>
  <si>
    <t>Schedule of amounts recognized in statement of financial position and movements in net defined benefit obligation</t>
  </si>
  <si>
    <t>USD’000
As at August 1, 2016
27,569
Interest expense recognized in profit or loss
87
Actuarial gains recognized in other comprehensive income
(1,520)
Exchange differences
(1,875)
Contribution to employees
(48)
As at December 31, 2016
24,213
Interest expense recognized in profit or loss
376
Actuarial losses recognized in other comprehensive income
436
Exchange differences
3,455
Contribution to employees
(318)
Balance at December 31, 2017
28,162
Interest expense recognized in profit or loss
314
Actuarial gains recognized in other comprehensive income
(129)
Exchange differences
(1,223)
Contribution to employees
(649)
Balance at December 31, 2018
26,475</t>
  </si>
  <si>
    <t>Schedule of significant actuarial assumptions</t>
  </si>
  <si>
    <t>12/31/18
12/31/17
12/31/16
Discount rate (%)
1.38
%
1.18
%
1.37
%
Inflation rate (%)
1.50
%
1.50
%
1.50
%
Salary growth rate (%)
1.50
%
1.50
%
1.50
%
Labor turnover rate (%)
2.65
%
2.65
%
2.65
%
Probability of request of advances of TFR (%)
1.50
%
1.50
%
1.50
%
Percentage required in case of advance (%)
70.00
%
70.00
%
70.00
%
12/31/18
12/31/17
12/31/16
Number of employees with TFR
1,390
1,485
1,421
Average age (years)
48
47
46
Average seniority (years)
22
20
20</t>
  </si>
  <si>
    <t>Schedule of sensitivity analysis of defined benefit obligation</t>
  </si>
  <si>
    <t>12/31/18
12/31/17
12/31/16
Discount rate (+0.5%)
-5.59
%
-5.85
%
-6.05
%
Discount rate (-0.5%)
%
%
6.61
%
Rate of payments increases (+20%)
-0.33
%
-0.65
%
-0.57
%
Rate of payments decreases (-20%)
%
%
0.63
%
Rate of price inflation increases (+0.5%)
%
%
3.94
%
Rate of price inflation decreases (-0.5%)
-3.56
%
-3.72
%
-3.86
%
Rate of salary increases (+0.5%)
—
%
—
%
—
%
Rate of salary decreases (-0.5%)
—
%
—
%
—
%
Increase the retirement age (+1 year)
%
%
0.38
%
Decrease the retirement age (-1 year)
-0.43
%
-0.52
%
-0.40
%
Increase longevity (+1 year)
—
%
—
%
—
%
Decrease longevity (-1 year)
—
%
—
%
—
%</t>
  </si>
  <si>
    <t>Borrowings (Tables)</t>
  </si>
  <si>
    <t>Schedule of borrowings</t>
  </si>
  <si>
    <t>12/31/18
12/31/17
12/31/16
At amortized cost
USD’000
USD’000
USD’000
Short-term commercial bank loans (1)
192,198
308,311
176,957
Short-term borrowings
192,198
308,311
176,957
2013 USD loan (SMIC Shanghai)
—
10,760
10,760
2015 USD loan (SMIC Shanghai)
—
—
39,641
2015 CDB USD loan (SJ Jiangyin)
—
—
2,000
2015 CDB RMB loan I (SMIC Shanghai) (2)
145,705
153,041
144,155
2015 CDB RMB loan II (SMIC Shanghai) (3)
64,839
72,694
68,473
2015 CDB RMB loan (SMIC Beijing) (4)
26,227
29,231
28,110
2016 CDB RMB loan (SMIC Beijing) (5)
202,529
223,440
210,466
2017 CDB RMB loan (SMIC Shenzhen) (6)
322,153
185,792
—
2015 EXIM RMB loan (SMIC Shanghai) (7)
72,852
76,520
72,077
2017 EXIM RMB loan (SMIC Shanghai) (8)
145,705
153,041
—
2018 EXIM RMB loan I (SMIC Shanghai) (9)
138,419
—
—
2016 EXIM RMB loan I (SMIC Beijing)
—
36,730
34,597
2016 EXIM RMB loan II (SMIC Beijing) (10)
58,282
61,216
57,662
2017 EXIM RMB loan (SMIC Beijing) (11)
69,938
76,520
—
2018 EXIM RMB Loan I (SMIC Beijing) (12)
29,141
—
—
2018 EXIM RMB Loan II (SMIC Beijing) (13)
34,969
—
—
2016 EXIM RMB loan (SMIC) (14)
72,852
76,520
72,077
2017 EXIM RMB loan (SMIC Tianjin) (15)
72,852
76,520
—
2017 EXIM USD loan (SMIC Tianjin)
—
25,000
—
2018 EXIM RMB loan (SMIC Tianjin) (16)
78,680
—
—
2017 EXIM RMB loan (SMIC Shenzhen) (17)
68,481
76,520
—
Loan to LFoundry
—
55,036
43,214
Others (18)
494,946
487,655
482,579
Long-term borrowings
2,098,570
1,876,236
1,265,811
2,290,768
2,184,547
1,442,768
Current
Short-term borrowings
192,198
308,311
176,957
Current maturities of long-term borrowings
337,807
132,297
32,217
530,005
440,608
209,174
Non-current
Non-current maturities of long-term borrowings
1,760,763
1,743,939
1,233,594
2,290,768
2,184,547
1,442,768
Borrowing by repayment schedule:
Within 1 year
530,005
440,608
209,174
Within 1–2 years
434,998
399,301
171,900
Within 2–5 years
895,135
877,315
698,070
Over 5 years
430,630
467,323
363,624
2,290,768
2,184,547
1,442,768
Summary of borrowing arrangements
(1)
As of December 31, 201 8 , the Group had 3 3 short-term credit agreements that provided total credit facilities up to US$2, 710.7 million on a revolving credit basis. As of December 31, 201 8 , the Group had drawn down US$ 192.2 million under these credit agreements. The outstanding borrowings under these credit agreements are unsecured. The interest rate on this loan facility ranged from 1 .9 3 % to 4 . 35 % in 201 8 .
(2)
In December 2015, SMIS entered into a loan facility in the aggregate principal amount of RMB1,00 0. 0 million with China Development Bank, which is guaranteed by SMIC. This fifteen-year bank facility was used for new SMIS’ 300mm fab. As of December 31, 201 8 , SMIS had drawn down RMB1,00 0. 0 million (approximately US$1 45.7 million) on this loan facility. The outstanding balance is repayable from November 2021 to November 2030. The interest rate on this loan facility was 1.20% in 201 8 .
(3)
In December 2015, SMIS entered into a loan facility in the aggregate principal amount of RMB47 5.0 million with China Development Bank, which is guaranteed by SMIC. This ten-year bank facility was used to expand the capacity of SMIS’ 300mm fab. As of December 31, 201 8 , SMIS had drawn down RMB47 5.0 million and repaid RMB30.0 million on on this loan facility. The outstanding balance RMB445.0 million (approximately US$ 64.8 million) is repayable from June 201 9 to December 2025. The interest rate on this loan facility was 1.20% in 201 8 .
(4)
In December 2015, SMIB entered into an RMB loan, a fifteen-year working capital loan facility in the principal amount of RMB19 5.0 million with China Development Bank, which is unsecured. As of December 31, 201 8 , SMIB had drawn down RMB19 5.0 million and repaid RMB15.0 million on this loan facility. The outstanding balance of RMB1 80.0 million (approximately US$2 6.2 million) is repayable from June 201 9 to December 2030. The interest rate on this loan facility was 1.20% in 201 8 .
(5)
In May 2016, SMIB entered into the RMB loan, a fifteen-year working capital loan facility in the principal amount of RMB1,46 0. 0 million with China Development Bank, which is guaranteed by SMIC. As of December 31, 201 8 , SMIB had drawn down RMB1,46 0. 0 million and repaid RMB70.0 million on this loan facility. The outstanding balance of RMB1,390.0 million (approximately US$2 02.5 million) is repayable from May 201 9 to May 2031. The interest rate on this loan facility was 1.20% in 201 8 .
(6)
In December 201 7 , SMI Z entered into a loan facility in the aggregate principal amount of RMB 5,400.0 million with China Development Bank, which is unsecured. This seven -year bank facility was used to finance the planned expansion for SMIZ’s 300mm fab. As of December 31, 201 8 , SMI Z had drawn down RMB 2,211.0 million (approximately US$ 322.2 million) on this loan facility. The outstanding balance is repayable from December 2019 to December 20 24 . The interest rate on this loan facility was 4 . 46 % per annum in 201 8 .
(7)
In December 201 5 , SMI S entered into a loan facility in the aggregate principal amount of RMB 500.0 million with The Export-Import Bank of China , which is unsecured. This three -year bank facility was used for working capital purposes. In December 2018, the tenor of this bank facility was extended for one and a half years. As of December 31, 201 8 , SMI S had drawn down RMB 500.0 million (approximately US$ 72.9 million) on this loan facility. The outstanding balance is repayable in June 20 20 . The interest rate on this loan facility was 2 . 65 % in 201 8 .
(8)
In March 2017, SMIS entered into a loan facility in the aggregate principal amount of RMB1,000.0 million with The Export-Import Bank of China, which is unsecured. This two-year bank facility as used for working capital purposes. As of December 31, 201 8 , SMIS had drawn down RMB1,000.0 million (approximately US$1 45.7 million) on this loan facility. The outstanding balance is repayable in March and March 2019. The interest rate on this loan facility is 2.65% per annum in 201 8 .
(9)
In October 2018, SMIS entered into a loan facility in the aggregate principal amount of RMB 950. 0 million with The Export-Import Bank of China, which is unsecured. This two-year bank facility was used for working capital purposes. As of December 31, 2018, SMIS had drawn down RMB 950. 0 million (approximately US$ 138.4 million) on this loan facility. The outstanding balance is repayable in October 2020. The interest rate on this loan facility is 2. 92 % per annum in 2018.
(10)
In January 2016, SMIB entered into the RMB loan, a three-year working capital loan facility in the principal amount of RMB40 0. 0 million with The Export-Import Bank of China, which is unsecured. This three-year bank facility was used for working capital purposes. As of December 31, 201 8 , SMIB had drawn down RMB40 0. 0 million (approximately US$ 58.3 million) on this loan facility. The principal amount is repayable in January 2019. The interest rate on this loan facility was 2.65% in 201 8 .
(11)
In September 201 7 , SMIB entered into the new RMB loan in the aggregate principal amount of RMB 5 0 0. 0 million with The Export-Import Bank of China, which is unsecured . This five -year bank facility was used for SMIB’s 300mm fab . As of December 31, 201 8 , SMIB had drawn down RMB 5 0 0. 0 million and repaid RMB20.0 million on this loan facility. The outstanding balance RMB480.0 million (approximately US$ 69.9 million) is repayable from March 2019 to September 2022 . The interest rate on this loan facility was 2. 92 % per annum in 201 8 .
(12)
In June 2018, SMIB entered into a loan facility in the aggregate principal amount of RMB200. 0 million with The Export-Import Bank of China, which is secured by bank time deposits. This two -year bank facility was used for SMIB’s 300mm fab. As of December 31, 2018, SMIB had drawn down RMB200. 0 million (approximately US$29.1 million) on this loan facility. The outstanding balance is repayable in June 2020. The interest rate on this loan facility is 2 . 92 % per annum in 2018.
(13)
In December 2018, SMIB entered into the RMB loan, a two-year working capital loan facility in the principal amount of RMB240.0 million with The Export-Import Bank of China, which is unsecured. This two-year bank facility was used for working capital purposes. As of December 31, 2018, SMIB had drawn down RMB240.0 million (approximately US$35.0 million) on this loan facility. The outstanding balance is repayable in December 2020. The interest rate on this loan facility was 2.92% in 2018.
(14)
In May 2016, SMIC entered into a loan facility in the aggregate principal amount of RMB50 0. 0 million with The Export-Import Bank of China, which is unsecured. This three-year bank facility was used for working capital purposes. As of December 31, 201 8 , SMIC had drawn down RMB50 0. 0 million (approximately US$7 2.9 million) on this loan facility. The outstanding balance is repayable in May 2019. The interest rate on this loan facility was 4 . 04 % in 201 8 .
(15)
In February 2017, SMI T entered into the new RMB loan , a three-year working capital loan facility in the principal amount of RMB 5 0 0. 0 million with The Export-Import Bank of China, which is unsecured . This three -year bank facility was use d for working capital purposes. As of December 31, 201 8 , SMI T had drawn down RMB 5 0 0. 0 million (approximately US$ 72.9 million) on this loan facility. The outstanding balance is repayabl e in February 2020 . The interest rate on this loan facility was 4 . 04 % per annum in 201 8 .
(16)
In December 2018, SMIT entered into a loan facility in the aggregate principal amount of RMB540. 0million with The Export-Import Bank of China, which is unsecured. This five -year bank facility was used to finance the planned expansion for SMIT’s 300mm fab. As of December 31, 2018, SMIT had drawn down RMB540. 0 million (approximately US$78.7 million) on this loan facility. The outstanding balance of RMB540.0 million is repayable in December 2023. The interest rate on this loan facility is 2 . 92 % per annum in 2018.
(17)
In December 2017, SMIZ entered into a loan facility in the aggregate principal amount of RMB500.0 million with T he Export-Import Bank of China, which is unsecured . This five -year bank facility was used to finance the planned expansion for SMIZ’s 300mm fab. As of December 31, 201 8 , S MIZ had drawn down RMB500. 0 million and repaid RMB30.0 million on this loan facility. The outstanding balance of RMB470.0 million (approximately US$ 68.5 million) is repayable from March 201 9 to September 2022. The interest rate on this loan facility ranged from 3 . 4 0% in 201 8 .
(18)
Other borrowings represented several batches of production equipment of the Group sold and leased back under the below arrangements:
US$35.2 million of borrowings under new two arrangements entered into by the Group and third-party financing companies in the form of a sale and leaseback transaction with a repurchase option.
US$4 59.7 million (December 31, 2017: US$487.7 million and December 31, 2016: US$482.6 million) of borrowings under three arrangements entered into by the Group and third-party financing companies in the form of a sale and leaseback transaction with a repurchase option.
As the repurchase prices are set at below US$1.0 which are minimal compared to the expected fair value and the Group is certain that it will exercise the repurchase options, the above arrangements have been accounted for as collateralized borrowings of the Group.</t>
  </si>
  <si>
    <t>Convertible bonds (Tables) - US$450 million zero coupon convertible bonds due 2022</t>
  </si>
  <si>
    <t>ifrs Statement [Line Items]</t>
  </si>
  <si>
    <t>Schedule of equity component of the bond</t>
  </si>
  <si>
    <t>USD’000
Principal amount
450,000
Transaction cost
(9,194)
Liability component as at the date of issue
(387,871)
Equity component as at the date of issue
52,935</t>
  </si>
  <si>
    <t>Schedule of movement of liability component and equity component of the bonds</t>
  </si>
  <si>
    <t>Liability
Equity
Component
Component
Total
USD’000
USD’000
USD’000
As at the date of issue
387,871
52,935
440,806
Interest charged
7,339
—
7,339
Balance at December 31, 2016
395,210
52,935
448,145
Interest charged
14,913
—
14,913
Conversion options exercised
(6,794)
(882)
(7,676)
Balance at December 31, 2017
403,329
52,053
455,382
Interest charged
15,263
—
15,263
Balance at December 31, 2018
418,592
52,053
470,645</t>
  </si>
  <si>
    <t>Bonds payable (Tables)</t>
  </si>
  <si>
    <t>Schedule of bonds payable</t>
  </si>
  <si>
    <t>USD’000
Principal amount
500,000
Discount of bonds payable
(5,185)
Transaction cost
(3,634)
Bonds payable as at the date of issue
491,181</t>
  </si>
  <si>
    <t>Schedule of movement of the corporate bonds</t>
  </si>
  <si>
    <t>USD’000
Balance at December 31, 2015
493,207
Interest charged
22,327
Interest payable recognized
(20,625)
Balance at December 31, 2016
494,909
Interest charged
22,405
Interest payable recognized
(20,625)
Balance at December 31, 2017
496,689
Interest charged
22,487
Interest payable recognized
(20,625)
Balance at December 31, 2018
498,551</t>
  </si>
  <si>
    <t>Medium-term notes (Tables)</t>
  </si>
  <si>
    <t>Schedule of notes issued</t>
  </si>
  <si>
    <t>USD’000
Principal amount
226,162
Transaction cost
(2,226)
Notes payable as at the date of issue
223,936</t>
  </si>
  <si>
    <t>Summary of movement of the medium-term notes</t>
  </si>
  <si>
    <t>USD’000
As at the date of issue
223,936
Interest charged during
4,625
Interest payable recognized
(4,225)
Foreign exchange gain
(9,834)
Balance at December 31, 2016
214,502
Interest charged during
8,185
Interest payable recognized
(7,450)
Foreign exchange loss
13,246
Balance at December 31, 2017
228,483
Interest charged during
8,335
Interest payable recognized
(7,593)
Foreign exchange gain
(10,978)
Balance at December 31, 2018
218,247</t>
  </si>
  <si>
    <t>Trade and other payables (Tables)</t>
  </si>
  <si>
    <t>Schedule of trade and other payables</t>
  </si>
  <si>
    <t>12/31/18
12/31/17
12/31/16
USD’000
USD’000
USD’000
Trade payables
823,443
837,843
781,161
Deposit received
38,713
54,895
41,324
Other payable
102,704
114,686
75,121
964,860
1,007,424
897,606</t>
  </si>
  <si>
    <t>Schedule of accounts payable aging analysis based on invoice dates</t>
  </si>
  <si>
    <t>12/31/18
12/31/17
12/31/16
Age of payables
USD’000
USD’000
USD’000
Within 30 days
657,172
658,804
630,896
31–60 days
50,815
68,358
43,984
Over 60 days
115,456
110,681
106,281
823,443
837,843
781,161</t>
  </si>
  <si>
    <t>Share-based payments (Tables)</t>
  </si>
  <si>
    <t>Schedule of expense recognized for employee services received</t>
  </si>
  <si>
    <t>Year ended
Year ended
Year ended
12/31/18
12/31/17
12/31/16
USD’000
USD’000
USD’000
Expense arising from equity-settled share-based payment transactions
11,661
18,214
14,210</t>
  </si>
  <si>
    <t>Stock Option Plan</t>
  </si>
  <si>
    <t>Schedule of the number and weighted average exercise prices ("WAEP") of, and movements in, share options during the year</t>
  </si>
  <si>
    <t>2018
2018
2017
2017
2016
2016
Number
WAEP
Number
WAEP
Number*
WAEP*
Outstanding at January 1
52,881,278
US$
0.83
72,482,764
US$
0.82
100,295,578
US$
0.82
Granted during the period
19,344,334
US$
1.33
6,071,477
US$
1.14
2,076,652
US$
0.92
Forfeited and expired during the period
(8,879,102)
US$
1.13
(3,842,461)
US$
1.33
(6,430,431)
US$
1.16
Exercised during the period
(11,738,316)
US$
0.68
(21,830,502)
US$
0.78
(23,459,035)
US$
0.75
Outstanding at December 31
51,608,194
US$
1.00
52,881,278
US$
0.83
72,482,764
US$
0.82
Exercisable at December 31
25,796,944
US$
0.79
39,511,002
US$
0.78
50,708,535
US$
0.77</t>
  </si>
  <si>
    <t>Schedule of the inputs to the Black Scholes Option Pricing models used for share options granted</t>
  </si>
  <si>
    <t>Dividend yield (%)
—
—
—
Expected volatility
40.16
%
42.80
%
44.80
%
Risk-free interest rate
2.84
%
1.84
%
1.39
%
Expected life of share options
5 years
6 years
6 years</t>
  </si>
  <si>
    <t>RSUs</t>
  </si>
  <si>
    <t>Schedule of the number and weighted average fair value ("WAFV") of, and movements in, RSUs during the year</t>
  </si>
  <si>
    <t>2018
2018
2017
2017
2016
2016
Number
WAFV
Number
WAFV
Number*
WAFV*
Outstanding at January 1
28,701,097
US$
1.05
26,489,152
US$
0.98
30,451,268
US$
0.99
Granted during the period
8,068,466
US$
1.27
14,055,477
US$
1.11
8,738,247
US$
0.86
Forfeited during the period
(4,582,729)
US$
1.07
(950,412)
US$
1.04
(1,124,847)
US$
0.98
Exercised during the period
(12,333,620)
US$
1.03
(10,893,120)
US$
0.97
(11,575,516)
US$
0.91
Outstanding at December 31
19,853,214
US$
1.12
28,701,097
US$
1.05
26,489,152
US$
0.98</t>
  </si>
  <si>
    <t>Schedule of the inputs to the models used for the plans</t>
  </si>
  <si>
    <t>Dividend yield (%)
—
—
—
Expected volatility
39.77
%
39.45
%
39.66
%
Risk-free interest rate
2.54
%
1.24
%
0.9
%
Expected life of share options
2 years
2 years
2 years</t>
  </si>
  <si>
    <t>Subsidiary Plan</t>
  </si>
  <si>
    <t>Dividend yield (%)
—
—
—
Expected volatility
53.0
%
32.0
%
41.5
%
Risk-free interest rate
2.70
%
1.90
%
2.10
%
Expected life of share options
6 years
6 years
3 years</t>
  </si>
  <si>
    <t>2018
2018
2017
2017
2016
2016
Number
WAEP
Number
WAEP
Number
WAEP
Outstanding at January 1
14,918,802
US$
0.20
14,598,750
US$
0.19
7,000,000
US$
0.06
Granted during the year
7,349,500
US$
0.36
1,598,750
US$
0.31
7,698,750
US$
0.31
Forfeited and expired during the period
(2,029,167)
US$
0.29
(934,948)
US$
0.05
(100,000)
US$
0.05
Exercised during the year
(192,500)
US$
0.36
(343,750)
US$
0.25
—
—
Outstanding at December 31
20,046,635
US$
0.25
14,918,802
US$
0.20
14,598,750
US$
0.19
Exercisable at December 31
10,333,724
US$
0.17
7,079,401
US$
0.15
3,297,135
US$
0.07</t>
  </si>
  <si>
    <t>Risk Management (Tables)</t>
  </si>
  <si>
    <t>Gearing ratio</t>
  </si>
  <si>
    <t>12/31/18
12/31/17
12/31/16
USD’000
USD’000
USD’000
Debt*
3,426,158
3,313,048
3,025,283
Cash and cash equivalent
(1,786,420)
(1,838,300)
(2,126,011)
Financial assets at fair value through profit or loss - current
(41,685)
—
—
Financial assets at amortized cost
(1,996,808)
—
—
Other financial assets - current
—
(683,812)
(31,543)
Net debt
(398,755)
790,936
867,729
Equity
8,923,580
6,721,335
5,403,227
Net debt to equity ratio
–4.5
%
11.8
%
16.1
%
*
Debt is defined as long-term and short-term borrowings (excluding derivatives), convertible bonds, short-term and medium-term note s , and bonds payables as described in Note 3 0 , Note 3 1 , Note 3 2 and Note 3 3 .</t>
  </si>
  <si>
    <t>Foreign currency risk management</t>
  </si>
  <si>
    <t>Liabilities
Assets
12/31/18
12/31/17
12/31/16
12/31/18
12/31/17
12/31/16
USD’000
USD’000
USD’000
USD’000
USD’000
USD’000
EUR
50,601
125,171
112,827
37,800
72,181
39,619
JPY
54,166
30,422
41,976
41,589
29,245
35,237
RMB
2,757,762
2,410,284
2,714,492
2,989,434
1,765,846
1,633,433
Others
51,829
43,824
27,083
905
8,688
3,860</t>
  </si>
  <si>
    <t>Foreign currency sensitivity analysis</t>
  </si>
  <si>
    <t>EUR
JPY
RMB
Others
USD’000
USD’000
USD’000
USD’000
USD’000
USD’000
USD’000
USD’000
USD’000
USD’000
USD’000
USD’000
Profit or loss
(640)
(2,650)
(3,660)
(662)
(62)
(355)
12,193
(33,918)
(6,611)
(2,679)
(1,848)
(1,222)
Equity
(640)
(2,650)
(3,660)
(662)
(62)
(355)
12,193
(33,918)
(6,611)
(2,679)
(1,848)
(1,222)</t>
  </si>
  <si>
    <t>Outstanding forward foreign exchange currency contracts</t>
  </si>
  <si>
    <t>Average exchange rate
Foreign currency
Notional value
Net Fair value assets (liabilities)
12/31/18
12/31/17
12/31/16
12/31/18
12/31/17
12/31/16
12/31/18
12/31/17
12/31/16
12/31/18
12/31/17
12/31/16
FC’000
FC’000
FC’000
USD’000
USD’000
USD’000
USD’000
USD’000
USD’000
Buy EUR
Less than 3 months
—
1.2019
—
—
2,080
—
—
2,500
—
—
(2)
—
Buy RMB
Less than 3 months
—
6.7622
—
—
648,364
—
—
95,881
—
—
2,111
—
—
98,381
—
—
2,109
—</t>
  </si>
  <si>
    <t>Foreign-exchange related amounts of cash flow hedges recognized in profit or loss and other comprehensive income or loss</t>
  </si>
  <si>
    <t>Year ended
Year ended
Year ended
12/31/18
12/31/17
12/31/16
USD’000
USD’000
USD’000
Other comprehensive income (loss) on cash flow hedges recognized during the year:
Total fair value (loss) gain included in other comprehensive income (loss)
(48,714)
95,185
(66,861)
Reclassified from other comprehensive income (loss) to offset foreign exchange gains or losses
84,645
(60,042)
32,234
35,931
35,143
(34,627)
Balance of cash flow hedges reserve at beginning of the year
516
(34,627)
—
Balance of cash flow hedges reserve at end of the year
36,447
516
(34,627)</t>
  </si>
  <si>
    <t>Outstanding cross currency swap contracts</t>
  </si>
  <si>
    <t>Average exchange rate
Foreign currency
Notional value
Net Fair value assets (liabilities)
12/31/18
12/31/17
12/31/16
12/31/18
12/31/17
12/31/16
12/31/18
12/31/17
12/31/16
12/31/18
12/31/17
12/31/16
FC’000
FC’000
FC’000
USD’000
USD’000
USD’000
USD’000
USD’000
USD’000
Buy RMB
3 months to 1 year
6.8681
6.6369
6.6592
5,852,000
1,040,000
787,000
852,663
159,163
113,450
(11,650)
3,997
(6,348)
1 year to 5 years
6.8635
6.6356
6.5830
3,675,529
5,358,000
5,140,000
535,542
819,993
740,954
(10,274)
15,679
(74,170)
Sell RMB
3 months to 1 year
6.8912
—
—
3,028,809
—
—
441,312
—
—
(1,573)
—
—
1,829,517
979,156
854,404
(23,497)
19,676
(80,518)</t>
  </si>
  <si>
    <t>Schedule of change in loss allowance due to adoption of IFRS 9</t>
  </si>
  <si>
    <t>Current
31–60 days
61–90 days
91–120 days
Over 120 days
Total
December 31, 2018
USD’000
USD’000
USD’000
USD’000
USD’000
USD’000
Expected loss rate
%
%
%
%
%
Trade receivables
Allowance on doubtful trade receivables
Current
31–60 days
61–90 days
91–120 days
Over 120 days
Total
January 1, 2018
USD’000
USD’000
USD’000
USD’000
USD’000
USD’000
Expected loss rate
%
%
%
%
%
Trade receivables
Allowance on doubtful trade receivables</t>
  </si>
  <si>
    <t>Schedule of movement in the allowance on doubtful trade receivables</t>
  </si>
  <si>
    <t>12/31/18
12/31/17
12/31/16
USD’000
USD’000
USD’000
Balance at beginning of the year
1,335
1,491
41,976
Addition in allowance on doubtful trade receivables
964
301
201
Amounts written off during the year as uncollectible
—
(19)
(39,083)
Reversal of allowance on doubtful trade receivables
(27)
(438)
(1,603)
Reclassified as held-for-sale
(117)
—
—
Balance at end of the year
2,155
1,335
1,491</t>
  </si>
  <si>
    <t>Contractual maturity for non-derivative financial liabilities</t>
  </si>
  <si>
    <t>Weighted
average
effective
Less than
3 months
interest rate
3 months
to 1 year
1–5 years
5+years
Total
December 31, 2018
USD’000
USD’000
USD’000
USD’000
USD’000
Interest-bearing bank and
Fixed
2.26
%
2,192
124,797
282,735
270,316
680,040
other borrowings
Floating
2.70
%
215,561
190,894
1,050,020
161,621
1,618,096
Convertible bonds
3.79
%
—
—
442,500
—
442,500
Bonds payable
4.52
%
—
500,000
—
—
500,000
Medium-term notes
3.70
%
—
226,162
—
—
226,162
Trade and other payables
911,415
15,129
36,105
2,211
964,860
Other liabilities
14,570
19,670
41,820
—
76,060
Contingent consideration
—
—
11,948
—
11,948
1,143,738
1,076,652
1,865,128
434,148
4,519,666
Weighted
average
effective
Less than
3 months
interest rate
3 months
to 1 year
1–5 years
5+ years
Total
December 31, 2017
USD’000
USD’000
USD’000
USD’000
USD’000
Interest-bearing bank and
Fixed
3.20
%
140,338
24,757
313,497
338,632
817,224
other borrowings
Floating
2.36
%
16,712
87,753
958,367
307,003
1,369,835
Convertible bonds
3.79
%
—
—
442,500
—
442,500
Bonds payable
4.52
%
—
—
500,000
—
500,000
Medium-term notes
3.70
%
—
—
226,162
—
226,162
Finance lease payables
3.68
%
434
1,308
4,935
—
6,677
Trade and other payables
880,795
5,492
161,169
3,004
1,050,460
Other liabilities
—
20,661
64,462
—
85,123
Contingent consideration
—
—
12,549
—
12,549
1,038,279
139,971
2,683,641
648,639
4,510,530
Weighted
average
effective
Less than
3 months
interest rate
3 months
to 1 year
1–5 years
5+ years
Total
December 31, 2016
USD’000
USD’000
USD’000
USD’000
USD’000
Interest-bearing bank and
Fixed
2.50
%
130,728
6,729
131,474
384,382
653,313
other borrowings
Floating
2.62
%
6,039
67,347
785,059
4,781
863,226
Convertible bonds
2.78%–3.79
%
393,200
—
450,000
—
843,200
Bonds payable
4.52
%
—
—
500,000
—
500,000
Medium-term notes
3.70
%
—
—
226,162
—
226,162
Short-term notes
2.99
%
—
90,465
—
—
90,465
Finance lease payables
3.68
%
382
1,147
6,118
—
7,647
Trade and other payables
915,840
1,353
21,706
1,654
940,553
1,446,189
167,041
2,120,519
390,817
4,124,566</t>
  </si>
  <si>
    <t>Contractual maturity for non-derivative financial assets</t>
  </si>
  <si>
    <t>Weighted
average
effective
Less than
3 months
interest rate
3 months
to 1 year
1–5 years
5+ years
Total
December 31, 2018
USD’000
USD’000
USD’000
USD’000
USD’000
Trade and other receivables
837,828
—
—
—
837,828
Cash and cash equivalent, restricted cash* and financial assets at amortized cost
2.29
%
2,698,067
1,293,246
—
—
3,991,313
Financial assets at fair value through profit or loss
41,805
—
—
55,472
97,277
3,577,700
1,293,246
—
55,472
4,926,418
Weighted
average
effective
Less than
3 months
interest rate
3 months
to 1 year
1–5 years
5+ years
Total
December 31, 2017
USD’000
USD’000
USD’000
USD’000
USD’000
Trade and other receivables
616,308
—
—
—
616,308
Cash and cash equivalent, restricted cash* &amp; short-term investments
1.25
%
2,231,089
276,723
116,282
—
2,624,094
Available for sale financial assets
—
—
—
24,844
24,844
2,847,397
276,723
116,282
24,844
3,265,246
Weighted
average
effective
Less than
3 months
interest rate
3 months
to 1 year
1–5 years
5+ years
Total
December 31, 2016
USD’000
USD’000
USD’000
USD’000
USD’000
Trade and other receivables
645,822
—
—
—
645,822
Cash and cash equivalent, restricted cash* &amp; short-term investments
1.19
%
2,000,717
480,379
21,125
—
2,502,221
Available for sale financial assets
—
—
—
21,966
21,966
2,646,539
480,379
21,125
21,966
3,170,009
The amounts included above for variable interest rate instruments for both non-derivative financial assets and liabilities is subject to change if changes in variable interest rates differ to those estimates of interest rates determined at the end of the reporting period.
*
The above restricted cash exclude the cash received from government funds.</t>
  </si>
  <si>
    <t>Contractual maturity for derivative financial liabilities</t>
  </si>
  <si>
    <t>Less than
3 months
above
3 months
to 1 year
1–5 years
5 years
Total
December 31, 2018
USD’000
USD’000
USD’000
USD’000
USD’000
Cross currency swap contracts— cash flow hedges
Gross settled:
— inflows
—
607,595
508,984
—
1,116,579
— (outflows)
—
(613,270)
(528,383)
—
(1,141,653)
Net settled:
— net inflows
(8,783)
—
(738)
—
(9,521)
Cross currency swap contracts
Gross settled:
— inflows
—
262,652
—
—
262,652
— (outflows)
—
(261,472)
—
—
(261,472)
(8,783)
(4,495)
(20,137)
—
(33,415)
Less than
3 months
above
3 months
to 1 year
1–5 years
5 years
Total
December 31, 2017
USD’000
USD’000
USD’000
USD’000
USD’000
Cross currency swap contracts— cash flow hedges
Gross settled:
— inflows
—
37,703
512,067
—
549,770
— (outflows)
—
(34,254)
(480,984)
—
(515,238)
Net settled:
— net outflows
—
2,854
20,730
—
23,584
—
6,303
51,813
—
58,116
Less than
3 months
above
3 months
to 1 year
1–5 years
5 years
Total
December 31, 2016
USD’000
USD’000
USD’000
USD’000
USD’000
Cross currency swap contracts— cash flow hedges
Gross settled:
— inflows
—
71,120
403,265
—
474,385
— (outflows)
—
(72,872)
(396,332)
—
(469,204)
Net settled:
— net inflows
—
(1,355)
(1,475)
—
(2,830)
—
(3,107)
5,458
—
(2,830)</t>
  </si>
  <si>
    <t>Cash flow information (Tables)</t>
  </si>
  <si>
    <t>Schedule of reconciliation of liabilities arising from financing activities</t>
  </si>
  <si>
    <t>Net
cash flows
Reclassified
Foreign
Other
in financing
as held-
exchange
non-cash
12/31/2017
activities
for-sale
gain
movement (1)
12/31/2018
USD’000
USD’000
USD’000
USD’000
USD’000
USD’000
Short-term borrowings
308,311
(108,348)
—
(7,765)
—
192,198
Long-term borrowings
1,876,236
353,998
(58,467)
(73,197)
—
2,098,570
Convertible bonds
403,329
—
—
—
15,263
418,592
Bonds payable
496,689
—
—
—
1,862
498,551
Medium-term notes
228,483
—
—
(10,978)
742
218,247
Currency swap contracts classified as derivative financial instruments as assets — cash flow hedges
(22,337)
—
—
—
15,646
(6,691)
Currency swap contracts classified as derivative financial instruments as Liabilities — cash flow hedges
2,661
—
—
—
28,685
31,346
3,293,372
245,650
(58,467)
(91,940)
62,198
3,450,813
Net
cash flows
Conversion
Foreign
Other
in financing
options
exchange
non-cash
12/31/2016
activities
exercised
loss
movement (1)
12/31/2017
USD’000
USD’000
USD’000
USD’000
USD’000
USD’000
Short-term borrowings
176,957
127,715
—
3,639
—
308,311
Long-term borrowings
1,265,811
529,928
—
80,497
—
1,876,236
Convertible bonds
786,611
—
(399,099)
—
15,817
403,329
Bonds payable
494,909
—
—
—
1,780
496,689
Medium-term notes
214,502
—
—
13,246
735
228,483
Short-term notes
86,493
(87,858)
—
1,365
—
—
Currency swap contracts classified as other financial assets
—
—
—
—
(22,337)
(22,337)
Currency swap contracts classified as other financial liabilities
80,518
—
—
—
(77,857)
2,661
3,105,801
569,785
(399,099)
98,747
(81,862)
3,293,372
(1)
Other non-cash movements were accrued interest expenses for bonds and notes and fair value change of currency swap contracts.</t>
  </si>
  <si>
    <t>Related party transactions (Tables)</t>
  </si>
  <si>
    <t>Schedule of related parties which had transactions with the Group and their relationship with the Group</t>
  </si>
  <si>
    <t>The names of the related parties which had transactions with the Group for the year ended December 31, 2018 and the relationships with the Group are disclosed below:
Related party name
Relationship with the Group
Datang Microelectronics Technology Co., Ltd
A subsidiary of Datang Group
Datang Semiconductor Co., Ltd.
A subsidiary of Datang Group
Leadcore Technology Co., Ltd and Leadcore Technology (Hong Kong) Co., Ltd (“Leadcore”)
A subsidiary of Datang Group
Datang Telecom Group Finance Co., Ltd (“Datang Finance”)
A subsidiary of Datang Group
Brite Semiconductor (Shanghai) Corporation and its subsidiaries (“Brite”)
An associate of the Group
China Fortune-Tech Capital Co., Ltd (“China Fortune-Tech”)
An associate of the Group
Zhongxin Xiecheng Investment (Beijing) Co., Ltd (“Zhongxin Xiecheng”)
An associate of the Group
Jiangsu Changjiang Electronics Technology Co., Ltd (“JCET”) and its subsidiaries
An associate of the Group
Sino IC Leasing Co., Ltd (“Sino IC Leasing”)
An associate of the Group
Semiconductor Manufacturing Electronics (Shaoxing) Corp. (“SMEC”)
An associate of the Group
Ningbo Semiconductor International Corporation (”NSI”)
An associate of the Group</t>
  </si>
  <si>
    <t>Related party transactions with group entities that are not members of the Group</t>
  </si>
  <si>
    <t>Sale of goods
Sale of services
Year ended
Year ended
12/31/18
12/31/17
12/31/16
12/31/18
12/31/17
12/31/16
USD’000
USD’000
USD’000
USD’000
USD’000
USD’000
Datang Microelectronics Technology Co., Ltd (1)
9,783
15,667
14,146
—
—
—
Datang Semiconductor Co., Ltd (1)
117
535
464
—
—
—
Leadcore (1)
2,018
3,960
3,267
—
—
—
Toppan
—
—
—
4,050
3,896
3,481
Brite
33,568
44,212
31,506
—
—
—
JCET and its subsidiaries
64
17
—
89
48
—
SMEC
11,346
—
—
—
—
—
NSI
862
—
—
2,128
—
—
China Fortune-Tech
—
—
—
—
—
65
Purchase of goods
Purchase of services
Year ended
Year ended
12/31/18
12/31/17
12/31/16
12/31/18
12/31/17
12/31/16
USD’000
USD’000
USD’000
USD’000
USD’000
USD’000
Datang Microelectronics Technology Co., Ltd (1)
—
—
—
106
—
—
Toppan
7,277
11,275
8,869
32
59
856
Zhongxin Xiecheng
—
—
—
—
—
4
Brite
—
—
25
96
2,016
2,887
China Fortune-Tech
—
—
—
352
959
313
Datang Finance (1)
—
—
—
—
—
15
JCET and its subsidiaries
9,923
1,778
1,097
819
620
1,189
Sino IC Leasing (1)
—
—
—
87,071
51,739
—
Sale of equipment
Grant of licensing
Year ended
Year ended
12/31/18
12/31/17
12/31/16
12/31/18
12/31/17
12/31/16
USD’000
USD’000
USD’000
USD’000
USD’000
USD’000
Sino IC Leasing (2)
306,750
661,455
249,162
—
—
—
SMEC (3)
68,829
—
—
163,845
—
—</t>
  </si>
  <si>
    <t>Summary of outstanding balances with related parties</t>
  </si>
  <si>
    <t>Amounts due from related
Amounts due to related
parties
parties
12/31/18
12/31/17
12/31/16
12/31/18
12/31/17
12/31/16
USD’000
USD’000
USD’000
USD’000
USD’000
USD’000
Datang Microelectronics Technology Co., Ltd
3,379
4,279
6,354
—
—
—
Datang Semiconductor Co., Ltd
10
302
—
—
—
—
Leadcore
936
—
—
—
—
—
Toppan
2,365
670
615
737
888
2,414
Brite
10,775
12,951
6,507
—
—
279
JCET and its subsidiaries
47
21
—
948
3
736
SMEC
104,506
—
—
—
—
—
NSI
2,922
—
—
—
—
—
China Fortune-Tech
—
—
38
—
—
—
Sino IC Leasing (4)
44,702
—
—
—
—
—
(1)
The related party transactions in respect of (1) above constituted non-exempt continuing connected transactions as defined in Chapter 14A of the Listing Rules. Details are disclosed from Page 96 to Page 132 Non-exempt Continuing Connect Transactions. The other party transactions did not constitute non-exempt continuing connected transaction under Chapter 14A of the Listing Rules.
(2)
Several batches of production equipment of the Group was sold and leased back under the below arrangements:
In July 2018, there were four arrangements in consideration of US$306.8 million entered into by the Group with Xinhe Leasing (Tianjin) Co., Ltd. (a wholly-owned subsidiary of Sino IC Leasing) in the form of a sale and leaseback transaction with a repurchase option.
In July 2017, there were seven arrangements in total consideration of US$410.8 million US$410.8 million entered into by the Group with Xincheng Leasing (Tianjin) Co., Ltd, Xindian Leasing (Tianjin) Co., Ltd and Xinlu Leasing (Tianjin) Co., Ltd. (the three leasing companies are wholly-owned subsidiaries of Sino IC Leasing) respectively, in the form of a sale and leaseback transaction with a repurchase option.
In February 2017 and December 2016, there were three and two arrangements in consideration of US$250.6 and US$249.2 million respectively, entered into by the Group with Sino IC Leasing (Tianjin) Co., Ltd. (a wholly-owned subsidiary of Sino IC Leasing) in the form of a sale and leaseback transaction with a repurchase option.
As the repurchase prices are set at the expected fair value and the Group is not reasonably certain that it will exercise the repurchase options, the above transactions have been accounted for a disposal of property, plant and equipment followed with an operating lease. The total future minimum lease payments under the lease arrangements please refer to Note 41.
(3)
In 2018, the technology licensing internally developed and not capitalized was authorized to SMEC with the revenue of US$163.8 million and no related cost of sales recognized by the Group.
(4)
On July 6, 2018 and August 10, 2018, SMIC Beijing has respectively subscribed for, an amount of RMB200.0 million (approximately US$30.2 million) and RMB100.0 million (approximately US$14.6 million) out of the total issue of an aggregate principal amount of RMB500.0 million of the oriented debt financing instrument issued by Sino IC Leasing, which was recorded as financial assets at amortized cost.</t>
  </si>
  <si>
    <t>Compensation of key management personnel</t>
  </si>
  <si>
    <t>year ended
year ended
year ended
12/31/18
12/31/17
12/31/16
USD’000
USD’000
USD’000
Salaries, bonus and benefits
3,973
4,853
4,921
Equity-settled share-based payments
2,390
8,264
2,762
6,363
13,117
7,683</t>
  </si>
  <si>
    <t>Commitments for expenditure (Tables)</t>
  </si>
  <si>
    <t>Schedule of purchase commitments</t>
  </si>
  <si>
    <t>12/31/18
12/31/17
12/31/16
USD’000
USD’000
USD’000
Commitments for the facility construction
333,211
484,468
239,759
Commitments for the acquisition of property, plant and equipment
1,209,335
476,132
800,597
Commitments for the acquisition of intangible assets
5,732
5,596
5,491
1,548,278
966,196
1,045,847</t>
  </si>
  <si>
    <t>Summary of future minimum lease payments under non-cancellable operating leases</t>
  </si>
  <si>
    <t>12/31/18
12/31/17
12/31/16
USD’000
USD’000
USD’000
Within one year
121,588
91,181
23,483
Later than one year but not later than five years
230,952
203,684
45,989
352,540
294,865
69,472</t>
  </si>
  <si>
    <t>Financial information of parent company (Tables)</t>
  </si>
  <si>
    <t>(i)
Statement of profit or loss
Year ended
12/31/18
12/31/17
12/31/16
USD’000
USD’000
USD’000
Revenue
—
—
—
General and administration expenses
(48,153)
(47,354)
(50,739)
Loss from operations
(48,153)
(47,354)
(50,739)
Interest income
2,266
2,670
1,154
Finance costs
(16,992)
(14,956)
(24,194)
Foreign exchange losses
(64,020)
63,087
(15,269)
Share of profits of subsidiaries
256,750
169,880
477,510
Share of profits of associates
2,980
2,868
1,455
Other gains (losses), net
1,224
3,484
(13,287)
Profit before tax
134,055
179,679
376,630
Income tax expense
—
—
—
Profit for the year
134,055
179,679
376,630
Other comprehensive income (loss)
Items that may be reclassified subsequently to profit or loss
Exchange differences on translating foreign operations
(36,138)
21,590
(18,131)
Change in value of available-for-sale financial assets
—
(2,356)
798
Cash flow hedges
35,931
35,143
(34,627)
Share of other comprehensive income of joint ventures accounted for using the equity method
—
17,646
—
Other
—
(131)
1
Items that will not be reclassified to profit or loss
Actuarial gains and losses on defined benefit plans
129
(436)
1,520
Total comprehensive income for the year
133,977
251,135
326,191
(ii)
12/31/18
12/31/17
12/31/16
USD’000
USD’000
USD’000
Assets
Non-current assets
Property, plant and equipment
48,168
47,090
89,404
Intangible assets
32,437
59,138
91,225
Investment in subsidiaries
5,051,780
4,779,485
4,333,604
Derivative financial instruments
5,266
—
—
Investments in associates
145,285
132,427
114,966
Other financial assets
—
11,732
—
Other assets
141,603
372,275
530,566
Total non-current assets
5,424,539
5,402,147
5,159,765
Current assets
Prepayment and prepaid operating expenses
298
428
671
Trade and other receivables
28,982
29,061
24,749
Due from subsidiaries
2,027,008
1,609,556
908,716
Financial asset at amortized cost
40,000
—
—
Derivative financial instruments
1,323
—
—
Other financial assets
—
95,440
3,000
Cash and cash equivalent
107,795
140,411
317,873
Total current assets
2,205,406
1,874,896
1,255,009
Total assets
7,629,945
7,277,043
6,414,774
Equity and liabilities
Capital and reserves
Ordinary shares, $0.004 par value, 10,000,000,000 shares authorized, 5,039,819,199, 4,916,106,889 and 4,252,922,259 shares issued and outstanding at December 31, 2018, 2017 and 2016
20,159
19,664
17,012
Share premium
4,993,163
4,827,619
4,950,948
Reserves
109,346
134,669
93,563
Retained earnings (accumulated deficit)
331,298
187,008
(910,849)
5,453,966
5,168,960
4,150,674
Perpetual subordinated convertible securities
563,848
64,073
—
Total equity
6,017,814
5,233,033
4,150,674
Non-current liabilities
Borrowings
—
76,520
72,077
Convertible bonds
418,592
403,329
395,210
Bonds payable
—
496,689
494,909
Medium-term notes
—
228,483
214,502
Derivative financial instruments
8,711
—
—
Other financial liabilities
—
1,885
60,610
Other liabilities
—
520
2,560
Total non-current liabilities
427,303
1,207,426
1,239,868
Current liabilities
Trade and other payables
18,033
17,489
1,683
Due to subsidiaries
351,017
804,476
522,166
Borrowings
72,852
—
—
Convertible bonds
—
—
391,401
Bonds payable
498,551
—
—
Medium-term notes
218,247
—
—
Short-term notes
—
—
86,493
Accrued liabilities
13,789
13,877
19,570
Derivative financial instruments
12,339
—
—
Other financial liabilities
—
742
2,919
Total current liabilities
1,184,828
836,584
1,024,232
Total liabilities
1,612,131
2,044,010
2,264,100
Total equity and liabilities
7,629,945
7,277,043
6,414,774
(iii)
Share of
other
Change in
comprehensive
value of
income of
Equity-settle
Foreign
available-
Convertible
Defined
joint ventures
Perpetual
employee
currency
for-sale
bonds
benefit
accounted for
subordinated
Ordinary
Share
benefits
translation
financial
equity
plan
Cash flow
using
Accumulated
convertible
Total
shares
premium
reserve
reserve
assets
reserve
reserve
hedges
equity method
Others
deficit
securities
equity
USD’000
USD’000
USD’000
USD’000
USD’000
USD’000
USD’000
USD’000
USD’000
USD’000
USD’000
USD’000
USD’000
Balance at December 31, 2015
16,830
4,903,861
70,459
(3,956)
447
29,564
—
—
—
130
(1,287,479)
—
3,729,856
Profit for the year
—
—
—
—
—
—
—
—
—
—
376,630
—
376,630
Other comprehensive loss for the year
—
—
—
(18,131)
798
—
1,520
(34,627)
—
1
—
—
(50,439)
Total comprehensive loss for the year
—
—
—
(18,131)
798
—
1,520
(34,627)
—
1
376,630
—
326,191
Exercise of stock options
140
36,064
(18,594)
—
—
—
—
—
—
—
—
—
17,610
Share-based compensation
—
—
13,838
—
—
—
—
—
—
—
—
—
13,838
Conversion options of convertible bonds exercised during the year
42
11,023
—
—
—
(821)
—
—
—
—
—
—
10,244
Recognition of equity component of convertible bonds
—
—
—
—
—
52,935
—
—
—
—
—
—
52,935
Subtotal
182
47,087
(4,756)
—
—
52,114
—
—
—
—
—
—
94,627
Balance at December 31, 2016
17,012
4,950,948
65,703
(22,087)
1,245
81,678
1,520
(34,627)
—
131
(910,849)
—
4,150,674
Profit for the year
—
—
—
—
—
—
—
—
—
—
179,679
—
179,679
Other comprehensive income (losses) for the year
—
—
—
21,590
(2,356)
—
(436)
35,143
17,646
(131)
—
—
71,456
Total comprehensive income (losses) for the year
—
—
—
21,590
(2,356)
—
(436)
35,143
17,646
(131)
179,679
—
251,135
Exercise of stock options
130
35,178
(18,220)
—
—
—
—
—
—
—
—
—
17,088
Share-based compensation
—
—
17,495
—
—
—
—
—
—
—
—
—
17,495
Conversion options of convertible bonds exercised during the year
1,556
427,168
—
—
—
(29,625)
—
—
—
—
—
—
399,099
Issuance of ordinary shares
966
325,174
—
—
—
—
—
—
—
—
—
—
326,140
Perpetual subordinated convertible securities
—
—
—
—
—
—
—
—
—
—
—
64,073
64,073
Share premium reduction
—
(910,849)
—
—
—
—
—
—
—
—
910,849
—
—
Gain on transfer of business operation
—
—
—
—
—
—
—
—
—
—
7,329
—
7,329
Subtotal
2,652
(123,329)
(725)
—
—
(29,625)
—
—
—
—
918,178
64,073
831,224
Balance at December 31, 2017
19,664
4,827,619
64,978
(497)
(1,111)
52,053
1,084
516
17,646
—
187,008
64,073
5,233,033
Change in accounting policy
—
—
—
—
1,111
—
—
—
(17,646)
—
16,535
—
—
Restated total equity at January 1, 2018
19,664
4,827,619
64,978
(497)
—
52,053
1,084
516
—
—
203,543
64,073
5,233,033
Profit for the year
—
—
—
—
—
—
—
—
—
—
134,055
—
134,055
Other comprehensive income (losses) for the year
—
—
—
(36,138)
—
—
129
35,931
—
—
—
—
(78)
Total comprehensive income (losses) for the year
—
—
—
(36,138)
—
—
129
35,931
—
—
134,055
—
133,977
Issuance of ordinary shares
474
160,404
—
—
—
—
—
—
—
—
—
—
160,878
Cancellation of treasury stock
(76)
(19,981)
—
—
—
—
—
—
—
—
—
—
(20,057)
Exercise of stock options
97
25,121
(17,211)
—
—
—
—
—
—
—
—
—
8,007
Share-based compensation
—
—
10,912
—
—
—
—
—
—
—
—
—
10,912
Perpetual subordinated convertible securities
—
—
—
—
—
—
—
—
—
—
—
499,775
499,775
Distribution to perpetual subordinated convertible securities
—
—
—
—
—
—
—
—
—
(6,300)
—
(6,300)
Deconsolidation of subsidiary due to loss of control
—
—
—
(1,774)
—
—
—
—
—
—
—
—
(1,774)
Share of other capital reserve of associates accounted for using equity method
—
—
—
—
—
—
—
—
—
(637)
—
—
(637)
Subtotal
495
165,544
(6,299)
(1,774)
—
—
—
—
—
(637)
(6,300)
499,775
650,804
Balance at December 31, 2018
20,159
4,993,163
58,679
(38,409)
—
52,053
1,213
36,447
—
(637)
331,298
563,848
6,017,814
(i)
Statement of cash flow
Year ended
Year ended
Year ended
12/31/18
12/31/17
12/31/16
USD’000
USD’000
USD’000
Operating activities
Profit for the year
134,055
179,679
376,630
Adjustments for:
Amortization of intangible assets and land use right
26,309
32,131
30,678
Depreciation of property, plant and equipment
13,843
10,706
8,062
Expense recognized in respect of equity-settled share-based payments
1,434
1,297
1,940
Finance costs
16,992
14,956
24,194
Interest income
(2,266)
(2,670)
(1,154)
Impairment loss recognised on property, plant and equipment
392
—
—
Net (gain) loss arising on financial liabilities at fair value through profit or loss
(749)
(3,554)
13,182
Net loss (gain) on foreign exchange
64,059
(63,087)
5,982
Share of profit of investment accounted for using equity method
(259,730)
(172,748)
(478,965)
(5,661)
(3,290)
(19,451)
Operating cash flows before movements in working capital:
Decrease (increase) in trade and other receivables
4,868
(2,374)
(1,727)
Decrease (increase) in prepaid operating expenses
130
243
(57)
Decrease (increase) in other operating assets
5,044
(7,710)
777
Increase in trade and other payables
543
5,168
1,354
Increase (decrease) in other operating liabilities
700
(5,534)
2,818
Cash generated from (used in) operations
5,624
(13,497)
(16,286)
Interest paid
(18,165)
(21,262)
(16,149)
Interest received
2,769
1,347
1,135
Net cash used in operating activities
(9,772)
(33,412)
(31,300)
Investing activities
Payments to acquire financial assets at fair value through profit or loss
(119,200)
—
—
Proceeds on sale of financial assets at fair value through profit or loss
212,038
—
—
Payments to acquire financial assets at amortised cost
(40,000)
—
—
Payments to acquire financial assets
—
(92,000)
(6,000)
Proceeds on sale of financial assets
—
3,000
18,000
Investment in subsidiaries
(30,000)
(207,000)
(550,426)
Investment in associates
(15,790)
(15,095)
(63,796)
Payments for property, plant and equipment
—
—
(52,445)
Payments for intangible assets
(520)
(1,000)
(11,526)
Proceeds from disposal of available-for-sale investment
—
—
146
Cash paid for subsidiaries
(1,842,219)
(728,621)
(437,437)
Distributions received from associates
316
255
—
Net cash used in investing activities
(1,835,375)
(1,040,461)
(1,103,484)
Financing activities
Proceeds from borrowings
—
—
76,006
Proceeds from issuance of new shares
160,878
326,351
—
Proceeds from issuance of convertible bonds
—
—
441,155
Proceeds from issuance of short-term and medium-term notes
—
—
314,422
Repayment of short-term notes
—
(87,858)
—
Proceeds from issuance of perpetual subordinated convertible securities
499,775
64,350
—
Distribution of perpetual subordinated convertible securities
(6,300)
—
—
Proceeds from exercise of employee stock options
8,007
17,088
17,610
Payments to acquire treasury shares
(20,057)
—
—
Cash received from subsidiaries
1,172,202
572,320
487,050
Net cash from financing activities
1,814,505
892,251
1,336,243
Net (decrease) increase in cash and cash equivalent
(30,642)
(181,622)
201,459
Cash and cash equivalent at the beginning of the year
140,411
317,873
115,726
Effects of exchange rate changes on the balance of cash held in foreign currencies
(1,974)
4,160
688
Cash and cash equivalent at the end of the year
107,795
140,411
317,873</t>
  </si>
  <si>
    <t>Application of new and revised International Financial Reporting Standards ("IFRSs") - IFRS 9 Financial Instruments (Details) - USD ($) $ in Thousands</t>
  </si>
  <si>
    <t>Jan. 01, 2018</t>
  </si>
  <si>
    <t>Application of new and revised International Financial Reporting Standards</t>
  </si>
  <si>
    <t>Retained earnings</t>
  </si>
  <si>
    <t>Fair value gains</t>
  </si>
  <si>
    <t>Gains transferred from reserves to retained earnings</t>
  </si>
  <si>
    <t>Other assets | Equity investments</t>
  </si>
  <si>
    <t>Increase (decrease) in non-current financial assets, initial application of IFRS 9</t>
  </si>
  <si>
    <t>Financial assets at fair value through profit or loss | Equity investments</t>
  </si>
  <si>
    <t>Financial assets at fair value through profit or loss | Financial products sold by banks</t>
  </si>
  <si>
    <t>Increase (decrease) in current financial assets, initial application of IFRS 9</t>
  </si>
  <si>
    <t>Other financial assets | Financial products sold by banks</t>
  </si>
  <si>
    <t>Financial assets at amortized cost | Bank deposits will mature over 3 months</t>
  </si>
  <si>
    <t>Impact on IFRS 9 | Equity investments</t>
  </si>
  <si>
    <t>Application of new and revised International Financial Reporting Standards ("IFRSs") - IFRS 15 Revenue from Contracts with Customers (Details) - USD ($) $ in Thousands</t>
  </si>
  <si>
    <t>Disclosure of expected impact of initial application of new standards or interpretations [line items]</t>
  </si>
  <si>
    <t>As originally presented</t>
  </si>
  <si>
    <t>Impact on IFRS 15</t>
  </si>
  <si>
    <t>Application of new and revised International Financial Reporting Standards ("IFRSs") - Comparative information (Details) - USD ($) $ in Thousands</t>
  </si>
  <si>
    <t>Financial assets, carrying amount immediately before initial application of IFRS 9</t>
  </si>
  <si>
    <t>Financial assets, carrying amount immediately after initial application of IFRS 9</t>
  </si>
  <si>
    <t>Financial liabilities, carrying amount immediately before initial application of IFRS 9</t>
  </si>
  <si>
    <t>Financial liabilities, carrying amount immediately after initial application of IFRS 9</t>
  </si>
  <si>
    <t>Equity</t>
  </si>
  <si>
    <t>Total Equity</t>
  </si>
  <si>
    <t>Non current financial liabilities, carrying amount immediately after initial application of IFRS 9</t>
  </si>
  <si>
    <t>Current financial liabilities, carrying amount immediately after initial application of IFRS 9</t>
  </si>
  <si>
    <t>Non current financial liabilities, carrying amount immediately before initial application of IFRS 9</t>
  </si>
  <si>
    <t>Current financial liabilities, carrying amount immediately before initial application of IFRS 9</t>
  </si>
  <si>
    <t>Other Liabilities</t>
  </si>
  <si>
    <t>Non Current Financial assets, carrying amount immediately after initial application of IFRS 9</t>
  </si>
  <si>
    <t>Current financial assets, carrying amount immediately after initial application of IFRS 9</t>
  </si>
  <si>
    <t>Non Current Financial assets, carrying amount immediately before initial application of IFRS 9</t>
  </si>
  <si>
    <t>Current financial assets, carrying amount immediately before initial application of IFRS 9</t>
  </si>
  <si>
    <t>Cross currency swap contracts | Derivative financial instruments</t>
  </si>
  <si>
    <t>Increase (decrease) in non-current financial liabilities, initial application of IFRS 9</t>
  </si>
  <si>
    <t>Increase (decrease) in current financial liabilities, initial application of IFRS 9</t>
  </si>
  <si>
    <t>Cross currency swap contracts | Other financial liabilities</t>
  </si>
  <si>
    <t>Foreign currency forward contracts | Derivative financial instruments</t>
  </si>
  <si>
    <t>Foreign currency forward contracts | Other financial liabilities</t>
  </si>
  <si>
    <t>Contingent consideration | Other financial liabilities</t>
  </si>
  <si>
    <t>Contingent consideration | Other Liabilities</t>
  </si>
  <si>
    <t>Cross currency swap contracts | Other financial assets</t>
  </si>
  <si>
    <t>Foreign currency forward contracts | Other financial assets</t>
  </si>
  <si>
    <t>Financial products sold by banks | Financial assets at fair value through profit or loss</t>
  </si>
  <si>
    <t>Financial products sold by banks | Other financial assets</t>
  </si>
  <si>
    <t>Bank deposits will mature over 3 months | Other financial assets</t>
  </si>
  <si>
    <t>Bank deposits will mature over 3 months | Financial assets at amortized cost</t>
  </si>
  <si>
    <t>Equity investments | Impact on IFRS 9</t>
  </si>
  <si>
    <t>Equity investments | Financial assets at fair value through profit or loss</t>
  </si>
  <si>
    <t>Equity investments | Other assets</t>
  </si>
  <si>
    <t>Application of new and revised International Financial Reporting Standards ("IFRSs") - New or revised IFRSs in issue but not yet effective (Details) - USD ($) $ in Millions</t>
  </si>
  <si>
    <t>Jan. 01, 2019</t>
  </si>
  <si>
    <t>Lease expense on non-cancellable operating lease commitments</t>
  </si>
  <si>
    <t>Increase (decrease) due to changes in accounting policy | IFRS 16</t>
  </si>
  <si>
    <t>Right of use assets</t>
  </si>
  <si>
    <t>Lease liabilities</t>
  </si>
  <si>
    <t>Significant accounting policies - Retirement Plans (Details)</t>
  </si>
  <si>
    <t>Minimum | China, excluding the city of Shenzhen</t>
  </si>
  <si>
    <t>Groups contribution plan</t>
  </si>
  <si>
    <t>Percentage of the Group required to contribute to the state-managed retirement plan</t>
  </si>
  <si>
    <t>19.00%</t>
  </si>
  <si>
    <t>Minimum | Shenzhen</t>
  </si>
  <si>
    <t>13.00%</t>
  </si>
  <si>
    <t>Maximum | China, excluding the city of Shenzhen</t>
  </si>
  <si>
    <t>20.00%</t>
  </si>
  <si>
    <t>Maximum | Shenzhen</t>
  </si>
  <si>
    <t>14.00%</t>
  </si>
  <si>
    <t>Significant accounting policies - Useful lives property, plant and equipment &amp; Intangible Assets (Details)</t>
  </si>
  <si>
    <t>Buildings</t>
  </si>
  <si>
    <t>Useful lives of property, plant and equipment used in the calculation of depreciation</t>
  </si>
  <si>
    <t>25 years</t>
  </si>
  <si>
    <t>Minimum</t>
  </si>
  <si>
    <t>Term of the land use agreements</t>
  </si>
  <si>
    <t>50 years</t>
  </si>
  <si>
    <t>Estimated useful lives of purchased intangible assets other than goodwill</t>
  </si>
  <si>
    <t>3 years</t>
  </si>
  <si>
    <t>Minimum | Plant and equipment</t>
  </si>
  <si>
    <t>5 years</t>
  </si>
  <si>
    <t>Minimum | Office equipment</t>
  </si>
  <si>
    <t>Maximum</t>
  </si>
  <si>
    <t>70 years</t>
  </si>
  <si>
    <t>10 years</t>
  </si>
  <si>
    <t>Maximum | Plant and equipment</t>
  </si>
  <si>
    <t>Maximum | Office equipment</t>
  </si>
  <si>
    <t>Significant accounting policies - Financial liabilities and equity instruments (Convertible Bonds) (Details)</t>
  </si>
  <si>
    <t>Dec. 31, 2018USD ($)</t>
  </si>
  <si>
    <t>Gain or loss recognized in profit or loss upon conversion or expiration of the conversion option</t>
  </si>
  <si>
    <t>Segment information - Narrative (Details) $ in Thousands</t>
  </si>
  <si>
    <t>Dec. 31, 2018USD ($)areasegment</t>
  </si>
  <si>
    <t>Dec. 31, 2017USD ($)</t>
  </si>
  <si>
    <t>Dec. 31, 2016USD ($)</t>
  </si>
  <si>
    <t>Disclosure of products and services [line items]</t>
  </si>
  <si>
    <t>Number of operating segments | segment</t>
  </si>
  <si>
    <t>Number of principal geographical areas | area</t>
  </si>
  <si>
    <t>Revenue recognized that was included in the contract liabilities</t>
  </si>
  <si>
    <t>Mask making, testing and others</t>
  </si>
  <si>
    <t>Technology license</t>
  </si>
  <si>
    <t>Segment information - Revenue by geographical areas (Details) - USD ($) $ in Thousands</t>
  </si>
  <si>
    <t>Disclosure of geographical areas [line items]</t>
  </si>
  <si>
    <t>United States</t>
  </si>
  <si>
    <t>Mainland China and Hong Kong</t>
  </si>
  <si>
    <t>Eurasia</t>
  </si>
  <si>
    <t>Segment information - Revenue by product type (Details) - USD ($) $ in Thousands</t>
  </si>
  <si>
    <t>Wafers</t>
  </si>
  <si>
    <t>Segment information - Property, plant and equipment by geographical location (Details) - USD ($) $ in Thousands</t>
  </si>
  <si>
    <t>Property, plant and equipment by geographical location</t>
  </si>
  <si>
    <t>Europe</t>
  </si>
  <si>
    <t>Asia</t>
  </si>
  <si>
    <t>Hong Kong</t>
  </si>
  <si>
    <t>Mainland China</t>
  </si>
  <si>
    <t>Significant customers (Details) - USD ($) $ in Thousands</t>
  </si>
  <si>
    <t>Significant customers revenue or gross accounts receivable</t>
  </si>
  <si>
    <t>Threshold percentage</t>
  </si>
  <si>
    <t>10.00%</t>
  </si>
  <si>
    <t>Revenue from contracts with customers</t>
  </si>
  <si>
    <t>Customer A</t>
  </si>
  <si>
    <t>Percentage of entity's revenue</t>
  </si>
  <si>
    <t>17.00%</t>
  </si>
  <si>
    <t>21.00%</t>
  </si>
  <si>
    <t>Gross accounts receivable</t>
  </si>
  <si>
    <t>Percentage of the entity's gross receivables</t>
  </si>
  <si>
    <t>18.00%</t>
  </si>
  <si>
    <t>23.00%</t>
  </si>
  <si>
    <t>26.00%</t>
  </si>
  <si>
    <t>Customer B</t>
  </si>
  <si>
    <t>16.00%</t>
  </si>
  <si>
    <t>33.00%</t>
  </si>
  <si>
    <t>Other operating income, net (Details) - USD ($) $ in Thousands</t>
  </si>
  <si>
    <t>Gain (loss) on disposal of property, plant and equipment and assets classified as held-for-sale</t>
  </si>
  <si>
    <t>Impairment loss recognized on tangible and intangible assets (Note 11)</t>
  </si>
  <si>
    <t>Government funding (Note 34)</t>
  </si>
  <si>
    <t>Gain related to sale and lease back transactions</t>
  </si>
  <si>
    <t>Finance costs (Details) - USD ($) $ in Thousands</t>
  </si>
  <si>
    <t>Interest on bank and other borrowings</t>
  </si>
  <si>
    <t>Finance leases</t>
  </si>
  <si>
    <t>Corporate bonds</t>
  </si>
  <si>
    <t>Less: government funding (Note 34)</t>
  </si>
  <si>
    <t>Total interest expense</t>
  </si>
  <si>
    <t>Less: amounts capitalized</t>
  </si>
  <si>
    <t>Weighted average</t>
  </si>
  <si>
    <t>Borrowings, interest rate</t>
  </si>
  <si>
    <t>2.10%</t>
  </si>
  <si>
    <t>1.65%</t>
  </si>
  <si>
    <t>2.12%</t>
  </si>
  <si>
    <t>Other gains (losses), net (Details) - USD ($) $ in Thousands</t>
  </si>
  <si>
    <t>Apr. 27, 2016</t>
  </si>
  <si>
    <t>Other gains or losses, net</t>
  </si>
  <si>
    <t>Net gain (loss) arising on financial instruments at FVTPL</t>
  </si>
  <si>
    <t>Suzhou Changjiang Electric Xinke Investment Co., Ltd. ("Changjiang Xinke")</t>
  </si>
  <si>
    <t>Gain arising from disposal agreement</t>
  </si>
  <si>
    <t>Loss of potential cash compensation accrued</t>
  </si>
  <si>
    <t>Cross currency swap contracts - cash flow hedges</t>
  </si>
  <si>
    <t>Cross currency swap contracts</t>
  </si>
  <si>
    <t>Foreign currency forward contracts</t>
  </si>
  <si>
    <t>Financial products sold by banks</t>
  </si>
  <si>
    <t>Equity securities</t>
  </si>
  <si>
    <t>Other derivative financial instruments</t>
  </si>
  <si>
    <t>Income taxes - Income tax expense (benefit) (Details) - USD ($) $ in Thousands</t>
  </si>
  <si>
    <t>Current tax - Land Appreciation Tax</t>
  </si>
  <si>
    <t>Current tax - Enterprise Income Tax</t>
  </si>
  <si>
    <t>Deferred tax</t>
  </si>
  <si>
    <t>Income taxes - income tax expense (benefit) reconciled to the accounting profit (Details) - USD ($) $ in Thousands</t>
  </si>
  <si>
    <t>Reconciliation of income tax expense (benefit) to the accounting profit</t>
  </si>
  <si>
    <t>Income tax expense calculated at 15% (2017: 15% and 2016: 15%)</t>
  </si>
  <si>
    <t>Effect of tax holiday</t>
  </si>
  <si>
    <t>Additional deduction for research and development expenditures</t>
  </si>
  <si>
    <t>Tax losses for which no deferred tax assets were recognized</t>
  </si>
  <si>
    <t>Reversal (utilization) of previously unrecognized tax losses of temporary differences</t>
  </si>
  <si>
    <t>Effect of different tax rates of subsidiaries operating in other jurisdictions</t>
  </si>
  <si>
    <t>Offset future profit term</t>
  </si>
  <si>
    <t>Corporate tax rate (as a percent)</t>
  </si>
  <si>
    <t>15.00%</t>
  </si>
  <si>
    <t>Income taxes - Current tax liabilities (Details) - USD ($) $ in Thousands</t>
  </si>
  <si>
    <t>Income tax payable</t>
  </si>
  <si>
    <t>Income taxes - Deferred tax balances (Details) - USD ($) $ in Thousands</t>
  </si>
  <si>
    <t>Analysis of deferred tax assets (liabilities)</t>
  </si>
  <si>
    <t>Net deferred tax assets (liabilities)</t>
  </si>
  <si>
    <t>Income taxes - Deferred tax rollforward (Details) - USD ($) $ in Thousands</t>
  </si>
  <si>
    <t>Deferred tax assets/(liabilities) in relation to:</t>
  </si>
  <si>
    <t>Opening balance</t>
  </si>
  <si>
    <t>Deconsolidation of subsidiary</t>
  </si>
  <si>
    <t>Reclassified as held-for-sale</t>
  </si>
  <si>
    <t>Business Combination</t>
  </si>
  <si>
    <t>Recognize in profit or loss</t>
  </si>
  <si>
    <t>Closing balance</t>
  </si>
  <si>
    <t>Capitalized interest</t>
  </si>
  <si>
    <t>Income taxes - Narrative (Details) - USD ($) $ in Millions</t>
  </si>
  <si>
    <t>Dec. 31, 2024</t>
  </si>
  <si>
    <t>Dec. 31, 2023</t>
  </si>
  <si>
    <t>Dec. 31, 2022</t>
  </si>
  <si>
    <t>Dec. 31, 2021</t>
  </si>
  <si>
    <t>Dec. 31, 2020</t>
  </si>
  <si>
    <t>Dec. 31, 2019</t>
  </si>
  <si>
    <t>Dec. 31, 2014</t>
  </si>
  <si>
    <t>Dec. 31, 2013</t>
  </si>
  <si>
    <t>Tax rates</t>
  </si>
  <si>
    <t>Enterprise income tax rate (as a percent)</t>
  </si>
  <si>
    <t>25.00%</t>
  </si>
  <si>
    <t>Preferential tax rate (as a percent)</t>
  </si>
  <si>
    <t>Tax losses with no deferred tax assets recognized</t>
  </si>
  <si>
    <t>Tax losses expiring in 2019</t>
  </si>
  <si>
    <t>Tax losses expiring in 2020</t>
  </si>
  <si>
    <t>Tax losses expiring in 2021</t>
  </si>
  <si>
    <t>Tax losses expiring in 2022</t>
  </si>
  <si>
    <t>Tax losses expiring in 2023</t>
  </si>
  <si>
    <t>Semiconductor Manufacturing International (Shanghai) Corporation ("SMIS" or "SMIC Shanghai")</t>
  </si>
  <si>
    <t>Tax holiday period</t>
  </si>
  <si>
    <t>Full exemption period</t>
  </si>
  <si>
    <t>Half tax reduction period</t>
  </si>
  <si>
    <t>Semiconductor Manufacturing International (Tianjin) Corporation ("SMIT" or "SMIC Tianjin")</t>
  </si>
  <si>
    <t>12.50%</t>
  </si>
  <si>
    <t>0.00%</t>
  </si>
  <si>
    <t>Semiconductor Manufacturing International (Beijing) Corporation ("SMIB" or "SMIC Beijing")</t>
  </si>
  <si>
    <t>Semiconductor Manufacturing International (Beijing) Corporation ("SMIB" or "SMIC Beijing") | Forecast</t>
  </si>
  <si>
    <t>SMIC Shenzhen, SMNC and SJ Jiangyin</t>
  </si>
  <si>
    <t>ITALY</t>
  </si>
  <si>
    <t>24.00%</t>
  </si>
  <si>
    <t>Profit for the year (Details) - USD ($)</t>
  </si>
  <si>
    <t>Bad debt allowance on trade receivables (Note 38)</t>
  </si>
  <si>
    <t>Reversal of bad debt allowance on doubtful trade receivables (Note 38)</t>
  </si>
  <si>
    <t>Reversal of bad debt allowance on doubtful other receivables</t>
  </si>
  <si>
    <t>Impairment losses on inventory (Note 23)</t>
  </si>
  <si>
    <t>Impairment losses on tangible assets (Note 16)</t>
  </si>
  <si>
    <t>Impairment losses on intangible assets (Note 17)</t>
  </si>
  <si>
    <t>Impairment loss on assets</t>
  </si>
  <si>
    <t>Depreciation of property, plant and equipment (Note 16)</t>
  </si>
  <si>
    <t>Amortization of intangible assets (Note 17)</t>
  </si>
  <si>
    <t>Amortization of land use right</t>
  </si>
  <si>
    <t>Total depreciation and amortisation expense</t>
  </si>
  <si>
    <t>Employee benefits expense</t>
  </si>
  <si>
    <t>Wages, salaries and social security contributions</t>
  </si>
  <si>
    <t>Bonus</t>
  </si>
  <si>
    <t>Non-monetary benefits</t>
  </si>
  <si>
    <t>Equity-settled share-based payments (Note 37)</t>
  </si>
  <si>
    <t>Total employee benefits expense</t>
  </si>
  <si>
    <t>Royalties expense</t>
  </si>
  <si>
    <t>For specific R&amp;D projects (see Note 34)</t>
  </si>
  <si>
    <t>For specific intended use (Note 34)</t>
  </si>
  <si>
    <t>Auditors' remuneration</t>
  </si>
  <si>
    <t>Audit services</t>
  </si>
  <si>
    <t>Non-audit services</t>
  </si>
  <si>
    <t>Auditor's remuneration</t>
  </si>
  <si>
    <t>Directors' remuneration (Details)</t>
  </si>
  <si>
    <t>Dec. 31, 2018USD ($)OptionsEquityInstruments$ / shares</t>
  </si>
  <si>
    <t>Dec. 31, 2017USD ($)OptionsEquityInstruments$ / shares</t>
  </si>
  <si>
    <t>Dec. 31, 2016USD ($)EquityInstruments$ / sharesshares</t>
  </si>
  <si>
    <t>Dec. 31, 2015USD ($)</t>
  </si>
  <si>
    <t>Related party</t>
  </si>
  <si>
    <t>Equity-settled share-based payments</t>
  </si>
  <si>
    <t>Par value per share | $ / shares</t>
  </si>
  <si>
    <t>Directors</t>
  </si>
  <si>
    <t>Salaries, bonus and benefits</t>
  </si>
  <si>
    <t>Granted during the period, options | Options</t>
  </si>
  <si>
    <t>Granted during the period after Share Consolidation effect, options | shares</t>
  </si>
  <si>
    <t>Exercised during the period, options | Options</t>
  </si>
  <si>
    <t>Exercised during the period after Share Consolidation effect, options | shares</t>
  </si>
  <si>
    <t>Expired during the period, options | Options</t>
  </si>
  <si>
    <t>Expired during the period after Share Consolidation effect, options | shares</t>
  </si>
  <si>
    <t>Granted during the period, non-options | EquityInstruments</t>
  </si>
  <si>
    <t>Granted during the period after Share Consolidation effect, non-options | shares</t>
  </si>
  <si>
    <t>Vested during period, non-options | EquityInstruments</t>
  </si>
  <si>
    <t>Vested during the period after Share Consolidation effect, non-options | shares</t>
  </si>
  <si>
    <t>Forfeited during the period, non-options | EquityInstruments</t>
  </si>
  <si>
    <t>Other emoluments payable during the year</t>
  </si>
  <si>
    <t>Other emoluments waived during the year</t>
  </si>
  <si>
    <t>Independent non-executive directors</t>
  </si>
  <si>
    <t>William Tudor Brown</t>
  </si>
  <si>
    <t>Chiang Shang-yi</t>
  </si>
  <si>
    <t>Cong Jingsheng Jason</t>
  </si>
  <si>
    <t>Lau Lawrence Juen-Yee</t>
  </si>
  <si>
    <t>Fan Ren Da Anthony</t>
  </si>
  <si>
    <t>Lip-Bu Tan</t>
  </si>
  <si>
    <t>Carmen I-Hua Chang</t>
  </si>
  <si>
    <t>Sean Maloney</t>
  </si>
  <si>
    <t>Executive directors</t>
  </si>
  <si>
    <t>Zhou Zixue</t>
  </si>
  <si>
    <t>Zhao Haijun</t>
  </si>
  <si>
    <t>Liang Mong Song</t>
  </si>
  <si>
    <t>Gao Yonggang</t>
  </si>
  <si>
    <t>Tzu-Yin Chiu</t>
  </si>
  <si>
    <t>Non-executive director</t>
  </si>
  <si>
    <t>Chen Shanzhi</t>
  </si>
  <si>
    <t>Ren Kai</t>
  </si>
  <si>
    <t>Lu Jun</t>
  </si>
  <si>
    <t>Tong Guohua</t>
  </si>
  <si>
    <t>Five highest paid employees (Details)</t>
  </si>
  <si>
    <t>Dec. 31, 2018USD ($)individual</t>
  </si>
  <si>
    <t>Dec. 31, 2017USD ($)individual</t>
  </si>
  <si>
    <t>Dec. 31, 2016USD ($)individual</t>
  </si>
  <si>
    <t>Disclosure of Highest Paid Employees [Line Items]</t>
  </si>
  <si>
    <t>Equity-settled share-based payment</t>
  </si>
  <si>
    <t>Highest paid employees</t>
  </si>
  <si>
    <t>Number of highest paid individuals | individual</t>
  </si>
  <si>
    <t>Emoluments paid to the highest paid individuals</t>
  </si>
  <si>
    <t>Highly paid directors</t>
  </si>
  <si>
    <t>Highly paid non-directors</t>
  </si>
  <si>
    <t>Salaries and benefits</t>
  </si>
  <si>
    <t>Five highest paid employees - Number of non-director, highest paid individuals (Details) - Highly paid non-directors - individual</t>
  </si>
  <si>
    <t>Number of highest paid individuals</t>
  </si>
  <si>
    <t>HK$4,000,001 (US$510,761) to HK$4,500,000 (US$574,605)</t>
  </si>
  <si>
    <t>HK$4,500,001 (US$574,606) to HK$5,000,000 (US$630,450)</t>
  </si>
  <si>
    <t>HK$5,000,001 (US$630,451) to HK$5,500,000 (US$702,295)</t>
  </si>
  <si>
    <t>HK$6,500,001 (US$829,986) to HK$7,000,000 (US$893,830)</t>
  </si>
  <si>
    <t>Earnings per share (Details) $ / shares in Units, $ in Thousands</t>
  </si>
  <si>
    <t>Dec. 31, 2018USD ($)$ / sharesshares</t>
  </si>
  <si>
    <t>Dec. 31, 2017USD ($)$ / sharesshares</t>
  </si>
  <si>
    <t>Dec. 31, 2016USD ($)$ / sharesshares</t>
  </si>
  <si>
    <t>Basic earnings per share</t>
  </si>
  <si>
    <t>Profit (loss) attributable to owners | $</t>
  </si>
  <si>
    <t>Distribution to perpetual subordinated convertible securities holders | $</t>
  </si>
  <si>
    <t>Earnings used in the calculation of basic earnings per share | $</t>
  </si>
  <si>
    <t>Weighted average number of ordinary shares for the purpose of basic earnings per share</t>
  </si>
  <si>
    <t>Basic earnings per share | $ / shares</t>
  </si>
  <si>
    <t>Share Consolidation ratio</t>
  </si>
  <si>
    <t>Diluted earnings per share</t>
  </si>
  <si>
    <t>Interest expense from convertible bonds | $</t>
  </si>
  <si>
    <t>Earnings used in the calculation of diluted earnings per share | $</t>
  </si>
  <si>
    <t>Weighted average number of ordinary shares used in the calculation of basic earnings per share</t>
  </si>
  <si>
    <t>Employee option and restricted share units</t>
  </si>
  <si>
    <t>Weighted average number of ordinary shares used in the calculation of diluted earnings per share</t>
  </si>
  <si>
    <t>Diluted earnings per share | $ / shares</t>
  </si>
  <si>
    <t>Employee stock options</t>
  </si>
  <si>
    <t>Antidilutive securities excluded from computation of diluted earnings per share</t>
  </si>
  <si>
    <t>Conversion of convertible bonds | Potential shares</t>
  </si>
  <si>
    <t>Perpetual subordinated convertible securities | Potential shares</t>
  </si>
  <si>
    <t>Dividend (Details) - USD ($)</t>
  </si>
  <si>
    <t>Payment of dividend</t>
  </si>
  <si>
    <t>Property, plant and equipment (Details) - USD ($)</t>
  </si>
  <si>
    <t>Property, plant and equipment at beginning of the year</t>
  </si>
  <si>
    <t>Depreciation expense</t>
  </si>
  <si>
    <t>Impairment loss recognised on property, plant and equipment</t>
  </si>
  <si>
    <t>Property, plant and equipment at end of the year</t>
  </si>
  <si>
    <t>Cost</t>
  </si>
  <si>
    <t>Addition</t>
  </si>
  <si>
    <t>Disposals</t>
  </si>
  <si>
    <t>Deconsolidation of subsidiary due to loss of control</t>
  </si>
  <si>
    <t>Reclassified as held-for-sale (Note 25)</t>
  </si>
  <si>
    <t>Exchange differences</t>
  </si>
  <si>
    <t>Accumulated depreciation and impairment</t>
  </si>
  <si>
    <t>Land</t>
  </si>
  <si>
    <t>Land | Cost</t>
  </si>
  <si>
    <t>Buildings | Cost</t>
  </si>
  <si>
    <t>Transfer from (out) CIP</t>
  </si>
  <si>
    <t>Buildings | Accumulated depreciation and impairment</t>
  </si>
  <si>
    <t>Plant and equipment</t>
  </si>
  <si>
    <t>Plant and equipment | Cost</t>
  </si>
  <si>
    <t>Plant and equipment | Accumulated depreciation and impairment</t>
  </si>
  <si>
    <t>Office equipment</t>
  </si>
  <si>
    <t>Office equipment | Cost</t>
  </si>
  <si>
    <t>Office equipment | Accumulated depreciation and impairment</t>
  </si>
  <si>
    <t>Construction in progress (CIP)</t>
  </si>
  <si>
    <t>Construction in progress (CIP) | Cost</t>
  </si>
  <si>
    <t>Construction in progress (CIP) | Accumulated depreciation and impairment</t>
  </si>
  <si>
    <t>Property, plant and equipment - Narrative (Details)</t>
  </si>
  <si>
    <t>Dec. 31, 2018USD ($)facility</t>
  </si>
  <si>
    <t>Assets pledged as security</t>
  </si>
  <si>
    <t>Interest costs capitalised</t>
  </si>
  <si>
    <t>Depreciation expense on capitalised interest</t>
  </si>
  <si>
    <t>Subsidiary for research and development activities</t>
  </si>
  <si>
    <t>Other SMIC subsidiaries</t>
  </si>
  <si>
    <t>300mm fab | Beijing fabrication facilities</t>
  </si>
  <si>
    <t>Number of facilities | facility</t>
  </si>
  <si>
    <t>300mm fab | Shanghai fabrication facilities</t>
  </si>
  <si>
    <t>300mm fab | Shenzhen fabrication facility</t>
  </si>
  <si>
    <t>200mm fab | Tianjin fabrication facility</t>
  </si>
  <si>
    <t>Intangible assets (Details) - USD ($)</t>
  </si>
  <si>
    <t>Rollforward of intangible assets</t>
  </si>
  <si>
    <t>Intangible assets and goodwill at beginning of the year</t>
  </si>
  <si>
    <t>Amortization expense for the year</t>
  </si>
  <si>
    <t>Impairment loss</t>
  </si>
  <si>
    <t>Intangible assets and goodwill at end of the year</t>
  </si>
  <si>
    <t>Amortisation expenses included in cost of sales</t>
  </si>
  <si>
    <t>Amortisation expenses included in research and development expenses</t>
  </si>
  <si>
    <t>Other intangible assets</t>
  </si>
  <si>
    <t>Additions</t>
  </si>
  <si>
    <t>Expired and disposal</t>
  </si>
  <si>
    <t>Cost | Goodwill</t>
  </si>
  <si>
    <t>Cost | Other intangible assets</t>
  </si>
  <si>
    <t>Accumulated amortization and impairment</t>
  </si>
  <si>
    <t>Accumulated amortization and impairment | Other intangible assets</t>
  </si>
  <si>
    <t>Subsidiaries - Summary (Details)</t>
  </si>
  <si>
    <t>Jan. 30, 2018USD ($)</t>
  </si>
  <si>
    <t>Jan. 29, 2018USD ($)</t>
  </si>
  <si>
    <t>Aug. 10, 2017USD ($)</t>
  </si>
  <si>
    <t>Aug. 09, 2017</t>
  </si>
  <si>
    <t>Dec. 31, 2018JPY (¥)</t>
  </si>
  <si>
    <t>Dec. 31, 2018CNY (¥)</t>
  </si>
  <si>
    <t>Dec. 31, 2018HKD ($)</t>
  </si>
  <si>
    <t>Dec. 31, 2018EUR (€)</t>
  </si>
  <si>
    <t>Jul. 29, 2016</t>
  </si>
  <si>
    <t>Jun. 24, 2016EUR (€)</t>
  </si>
  <si>
    <t>Jun. 24, 2016USD ($)</t>
  </si>
  <si>
    <t>Better Way Enterprises Limited ("Better Way")</t>
  </si>
  <si>
    <t>Paid up registered capital</t>
  </si>
  <si>
    <t>Proportion of ownership interest held by the Company (as a percent)</t>
  </si>
  <si>
    <t>100.00%</t>
  </si>
  <si>
    <t>Proportion of voting power held by the Company (as a percent)</t>
  </si>
  <si>
    <t>SMIC, Americas</t>
  </si>
  <si>
    <t>SMIC Japan</t>
  </si>
  <si>
    <t>Paid up registered capital | ¥</t>
  </si>
  <si>
    <t>SMIC Europe S.R.L</t>
  </si>
  <si>
    <t>Paid up registered capital | €</t>
  </si>
  <si>
    <t>Semiconductor Manufacturing International (Solar Cell) Corporation</t>
  </si>
  <si>
    <t>Smic Investment Shanghai Corporation Member</t>
  </si>
  <si>
    <t>SMIC Development (Chengdu) Corporation ("SMICD")</t>
  </si>
  <si>
    <t>Semiconductor Manufacturing International (BVI) Corporation ("SMIC (BVI)")</t>
  </si>
  <si>
    <t>Admiral Investment Holdings Limited</t>
  </si>
  <si>
    <t>SMIC Shanghai (Cayman) Corporation</t>
  </si>
  <si>
    <t>SMIC Beijing (Cayman) Corporation</t>
  </si>
  <si>
    <t>SMIC Tianjin (Cayman) Corporation</t>
  </si>
  <si>
    <t>SilTech Semiconductor Corporation</t>
  </si>
  <si>
    <t>SMIC Shenzhen (Cayman) Corporation</t>
  </si>
  <si>
    <t>SMIC Advanced Technology Research and Development (Shanghai) Corporation</t>
  </si>
  <si>
    <t>97.45%</t>
  </si>
  <si>
    <t>SMIC Holdings Corporation</t>
  </si>
  <si>
    <t>56.045%</t>
  </si>
  <si>
    <t>Magnificent Tower Limited</t>
  </si>
  <si>
    <t>SMIC Hong Kong International Company Limited (formerly "SMIC Shanghai (HK) Company Limited")</t>
  </si>
  <si>
    <t>SMIC Beijing (HK) Company Limited</t>
  </si>
  <si>
    <t>SMIC Tianjin (HK) Company Limited</t>
  </si>
  <si>
    <t>SMIC Solar Cell (HK) Company Limited</t>
  </si>
  <si>
    <t>SMIC Shenzhen (HK) Company Limited</t>
  </si>
  <si>
    <t>SilTech Semiconductor (Hong Kong) Corporation Limited</t>
  </si>
  <si>
    <t>Semiconductor Manufacturing International (Shenzhen) Corporation</t>
  </si>
  <si>
    <t>SilTech Semiconductor (Shanghai) Corporation Limited ("SilTech Shanghai")</t>
  </si>
  <si>
    <t>51.00%</t>
  </si>
  <si>
    <t>Cash Contribution to Registered Capital</t>
  </si>
  <si>
    <t>China IC Capital Co., Ltd</t>
  </si>
  <si>
    <t>China Ic Capital Ningbo Co Ltd Member</t>
  </si>
  <si>
    <t>Shanghai Hexin Investment Management Limited Partnership</t>
  </si>
  <si>
    <t>99.00%</t>
  </si>
  <si>
    <t>SJ Semiconductor (HK) Limited</t>
  </si>
  <si>
    <t>SJ Semiconductor (Jiangyin) Corporation ("SJ Jiangyin")</t>
  </si>
  <si>
    <t>LFoundry S.r.l. ("LFoundry")</t>
  </si>
  <si>
    <t>70.00%</t>
  </si>
  <si>
    <t>50.10%</t>
  </si>
  <si>
    <t>51.32%</t>
  </si>
  <si>
    <t>Registered capital</t>
  </si>
  <si>
    <t>SJ Semiconductor USA Co.</t>
  </si>
  <si>
    <t>SMIC (Sofia) EOOD</t>
  </si>
  <si>
    <t>SMIC Innovation Design Center (Ningbo) Co., Ltd.</t>
  </si>
  <si>
    <t>North China IC Innovation Center (Beijing) Co., Ltd</t>
  </si>
  <si>
    <t>SMIC Holdings Corporation | Semiconductor Manufacturing South China Corporation</t>
  </si>
  <si>
    <t>Capital contribution made into the registered capital</t>
  </si>
  <si>
    <t>China Integrated Circuit Industry Investment Fund Co., Ltd., (the "China IC Fund")</t>
  </si>
  <si>
    <t>Percentage of ownership interest in joint venture</t>
  </si>
  <si>
    <t>32.00%</t>
  </si>
  <si>
    <t>26.50%</t>
  </si>
  <si>
    <t>China Integrated Circuit Industry Investment Fund Co., Ltd., (the "China IC Fund") | Semiconductor Manufacturing South China Corporation</t>
  </si>
  <si>
    <t>Proportion of ownership interest</t>
  </si>
  <si>
    <t>27.04%</t>
  </si>
  <si>
    <t>E Town Capital</t>
  </si>
  <si>
    <t>5.75%</t>
  </si>
  <si>
    <t>Shanghai IC Fund | Semiconductor Manufacturing South China Corporation</t>
  </si>
  <si>
    <t>22.86%</t>
  </si>
  <si>
    <t>Percentage of equity interests acquired</t>
  </si>
  <si>
    <t>Acquisition consideration</t>
  </si>
  <si>
    <t>Subsidiaries - subsidiaries with material NCI (Details) - USD ($) $ in Thousands</t>
  </si>
  <si>
    <t>Profit (loss) attributable to the non-controlling interests</t>
  </si>
  <si>
    <t>Accumulated non-controlling interests</t>
  </si>
  <si>
    <t>Additional capital injection from NCI</t>
  </si>
  <si>
    <t>Proportion of ownership interests and voting rights held by non-controlling interests (as a percent)</t>
  </si>
  <si>
    <t>49.00%</t>
  </si>
  <si>
    <t>48.70%</t>
  </si>
  <si>
    <t>44.00%</t>
  </si>
  <si>
    <t>Subsidiaries - SMNC (Details) - USD ($) $ in Thousands</t>
  </si>
  <si>
    <t>Other income</t>
  </si>
  <si>
    <t>Profit (loss) attributable to owners</t>
  </si>
  <si>
    <t>Total comprehensive loss attributable to owners</t>
  </si>
  <si>
    <t>Total comprehensive loss attributable to the non-controlling interests</t>
  </si>
  <si>
    <t>Net cash inflow (outflow) from operating activities</t>
  </si>
  <si>
    <t>Net cash inflow (outflow) from investing activities</t>
  </si>
  <si>
    <t>Net cash inflow (outflow) from financing activities</t>
  </si>
  <si>
    <t>Net assets</t>
  </si>
  <si>
    <t>Expense</t>
  </si>
  <si>
    <t>Dividends paid to non-controlling interests</t>
  </si>
  <si>
    <t>Subsidiaries - SMSC (Details) - USD ($) $ in Thousands</t>
  </si>
  <si>
    <t>Subsidiaries - SJ Semi (Details) - USD ($) $ in Thousands</t>
  </si>
  <si>
    <t>Investments in associates (Details) ¥ / shares in Units, $ in Thousands, ¥ in Millions</t>
  </si>
  <si>
    <t>Aug. 30, 2018CNY (¥)¥ / sharesshares</t>
  </si>
  <si>
    <t>Apr. 13, 2018USD ($)</t>
  </si>
  <si>
    <t>Mar. 23, 2018CNY (¥)</t>
  </si>
  <si>
    <t>Mar. 22, 2018CNY (¥)</t>
  </si>
  <si>
    <t>Mar. 21, 2018</t>
  </si>
  <si>
    <t>Mar. 01, 2018USD ($)</t>
  </si>
  <si>
    <t>Feb. 28, 2018</t>
  </si>
  <si>
    <t>Jul. 20, 2017CNY (¥)</t>
  </si>
  <si>
    <t>Aug. 30, 2018USD ($)shares</t>
  </si>
  <si>
    <t>Mar. 23, 2018USD ($)</t>
  </si>
  <si>
    <t>Mar. 22, 2018USD ($)</t>
  </si>
  <si>
    <t>Jul. 20, 2017USD ($)</t>
  </si>
  <si>
    <t>Jul. 19, 2017CNY (¥)</t>
  </si>
  <si>
    <t>Jul. 19, 2017USD ($)</t>
  </si>
  <si>
    <t>Disclosure of associates [line items]</t>
  </si>
  <si>
    <t>Toppan SMIC Electronic (Shanghai) Co., Ltd ("Toppan")</t>
  </si>
  <si>
    <t>30.00%</t>
  </si>
  <si>
    <t>Zhongxin Xiecheng Investment (Beijing) Co., Ltd ("Zhongxin Xiecheng")</t>
  </si>
  <si>
    <t>Brite Semiconductor Corporation</t>
  </si>
  <si>
    <t>46.60%</t>
  </si>
  <si>
    <t>47.30%</t>
  </si>
  <si>
    <t>19.60%</t>
  </si>
  <si>
    <t>14.30%</t>
  </si>
  <si>
    <t>JCET | SilTech Semiconductor (Shanghai) Corporation Limited ("SilTech Shanghai")</t>
  </si>
  <si>
    <t>14.28%</t>
  </si>
  <si>
    <t>Number of shares subscribed in private placement | shares</t>
  </si>
  <si>
    <t>Subscription price of share (per share) | ¥ / shares</t>
  </si>
  <si>
    <t>Total subscription price of shares</t>
  </si>
  <si>
    <t>Transferable period for subscribed shares after completion of subscription</t>
  </si>
  <si>
    <t>36 months</t>
  </si>
  <si>
    <t>7.44%</t>
  </si>
  <si>
    <t>7.40%</t>
  </si>
  <si>
    <t>8.10%</t>
  </si>
  <si>
    <t>11.40%</t>
  </si>
  <si>
    <t>Capital contribution obligation</t>
  </si>
  <si>
    <t>China Fortune-Tech Capital Co., Ltd ("China Fortune-Tech")</t>
  </si>
  <si>
    <t>19.50%</t>
  </si>
  <si>
    <t>Beijing Wu Jin Venture Investment Center (Limited Partnership) ("WuJin")</t>
  </si>
  <si>
    <t>32.60%</t>
  </si>
  <si>
    <t>Shanghai Fortune-Tech Qitai Invest Center (Limited Partnership) ("Fortune-Tech Qitai")</t>
  </si>
  <si>
    <t>Shanghai Fortune-Tech Zaixing Invest Center (Limited Partnership) ("Fortune-Tech Zaixing")</t>
  </si>
  <si>
    <t>66.20%</t>
  </si>
  <si>
    <t>Suzhou Fortune-Tech Oriental Invest Fund Center (Limited Partnership) ("Fortune-Tech Oriental")</t>
  </si>
  <si>
    <t>44.80%</t>
  </si>
  <si>
    <t>Juyuan Juxin Integrated Circuit Fund ("Juyuan Juxin")</t>
  </si>
  <si>
    <t>31.60%</t>
  </si>
  <si>
    <t>40.90%</t>
  </si>
  <si>
    <t>38.60%</t>
  </si>
  <si>
    <t>NSI | SMIC Holdings Corporation</t>
  </si>
  <si>
    <t>38.57%</t>
  </si>
  <si>
    <t>38.59%</t>
  </si>
  <si>
    <t>66.76%</t>
  </si>
  <si>
    <t>Agreed contribution into registered capital</t>
  </si>
  <si>
    <t>NSI | China Integrated Circuit Industry Investment Fund Co., Ltd., (the "China IC Fund")</t>
  </si>
  <si>
    <t>32.97%</t>
  </si>
  <si>
    <t>28.17%</t>
  </si>
  <si>
    <t>SMEC</t>
  </si>
  <si>
    <t>23.50%</t>
  </si>
  <si>
    <t>Semiconductor Global Solutions</t>
  </si>
  <si>
    <t>60.00%</t>
  </si>
  <si>
    <t>35.00%</t>
  </si>
  <si>
    <t>Semiconductor Global Solutions | China Integrated Circuit Industry Investment Fund Co., Ltd., (the "China IC Fund")</t>
  </si>
  <si>
    <t>8.08%</t>
  </si>
  <si>
    <t>Semiconductor Global Solutions | Sino IC Leasing Co., Ltd. ("Sino IC Leasing")</t>
  </si>
  <si>
    <t>Semiconductor Global Solutions | Other investors</t>
  </si>
  <si>
    <t>Shanghai IC Manufacturing Innovation Center Co., Ltd (Shanghai Innovation Center)</t>
  </si>
  <si>
    <t>50.00%</t>
  </si>
  <si>
    <t>Investments in associates - Summary financial information (Details) $ / shares in Units, $ in Thousands</t>
  </si>
  <si>
    <t>Jul. 20, 2017</t>
  </si>
  <si>
    <t>Dec. 31, 2018USD ($)¥ / shares</t>
  </si>
  <si>
    <t>Dec. 31, 2018USD ($)$ / shares</t>
  </si>
  <si>
    <t>Equity attributable to owners</t>
  </si>
  <si>
    <t>Total revenue</t>
  </si>
  <si>
    <t>Profit (loss) for the year</t>
  </si>
  <si>
    <t>Other comprehensive income (loss) for the period</t>
  </si>
  <si>
    <t>Total comprehensive income (loss) for the period</t>
  </si>
  <si>
    <t>Dividends received from the associate during the period</t>
  </si>
  <si>
    <t>Proportion of ownership interest and voting power (as a percent)</t>
  </si>
  <si>
    <t>Value of ownership interest in associate</t>
  </si>
  <si>
    <t>Valuation premium</t>
  </si>
  <si>
    <t>Carrying amount of the Group's interest in associate</t>
  </si>
  <si>
    <t>Price per share | (per share)</t>
  </si>
  <si>
    <t>Dividend received in advance</t>
  </si>
  <si>
    <t>Less: unrealized profit from NSI</t>
  </si>
  <si>
    <t>Investments in joint ventures (Details)</t>
  </si>
  <si>
    <t>Shanghai Chengxin Investment Center (Limited Partnership) ("Shanghai Chengxin")</t>
  </si>
  <si>
    <t>31.50%</t>
  </si>
  <si>
    <t>42.00%</t>
  </si>
  <si>
    <t>Investments in joint ventures - Summary financial information (Details) - USD ($) $ in Thousands</t>
  </si>
  <si>
    <t>Dividends received from the joint venture during the year</t>
  </si>
  <si>
    <t>Distribution to general partner</t>
  </si>
  <si>
    <t>Carrying amount of the Group's interest in joint venture</t>
  </si>
  <si>
    <t>Other financial assets (Details) $ in Thousands, ¥ in Millions</t>
  </si>
  <si>
    <t>Aug. 10, 2018CNY (¥)</t>
  </si>
  <si>
    <t>Aug. 10, 2018USD ($)</t>
  </si>
  <si>
    <t>Jul. 06, 2018CNY (¥)</t>
  </si>
  <si>
    <t>Jul. 06, 2018USD ($)</t>
  </si>
  <si>
    <t>Non-current</t>
  </si>
  <si>
    <t>Current</t>
  </si>
  <si>
    <t>Total financial assets</t>
  </si>
  <si>
    <t>Listed equity securities</t>
  </si>
  <si>
    <t>Unlisted equity securities</t>
  </si>
  <si>
    <t>Cross currency swap contracts | Cross currency swap contracts - cash flow hedges</t>
  </si>
  <si>
    <t>Available-for-sale financial assets</t>
  </si>
  <si>
    <t>Financial assets at amortized cost | Oriented Debt Financing Instrument [Member] | Sino IC Leasing Co., Ltd. ("Sino IC Leasing")</t>
  </si>
  <si>
    <t>Principal amount | ¥</t>
  </si>
  <si>
    <t>Bank deposits will mature over 3 months</t>
  </si>
  <si>
    <t>Trade and other current receivables</t>
  </si>
  <si>
    <t>Amount of debt subscribed</t>
  </si>
  <si>
    <t>Other financial assets - Financial Liabilities (Details) - USD ($) $ in Thousands</t>
  </si>
  <si>
    <t>Total financial liabilities</t>
  </si>
  <si>
    <t>Liabilities at amortized cost</t>
  </si>
  <si>
    <t>Contingent consideration</t>
  </si>
  <si>
    <t>Long term payable</t>
  </si>
  <si>
    <t>Other financial assets - Fair Value Hierarchy Transfers (Details) - USD ($)</t>
  </si>
  <si>
    <t>Assets, transfers out of Level 1 into Level 2</t>
  </si>
  <si>
    <t>Assets, transfers out of Level 2 into Level 1</t>
  </si>
  <si>
    <t>Assets, transfers into Level 3</t>
  </si>
  <si>
    <t>Assets, transfers out of Level 3</t>
  </si>
  <si>
    <t>Liabilities, transfers out of Level 2 into Level 1</t>
  </si>
  <si>
    <t>Liabilities, transfers out of Level 1 into Level 2</t>
  </si>
  <si>
    <t>Liabilities, transfers into Level 3</t>
  </si>
  <si>
    <t>Liabilities, transfers out of Level 3</t>
  </si>
  <si>
    <t>Other financial assets - Fair value measurements - Assets (Details) - USD ($) $ in Thousands</t>
  </si>
  <si>
    <t>Disclosure of fair value measurement of assets [line items]</t>
  </si>
  <si>
    <t>Assets</t>
  </si>
  <si>
    <t>Financial assets at fair value through profit or loss | Recurring fair value measurement</t>
  </si>
  <si>
    <t>Financial assets at fair value through profit or loss | Level 1 | Recurring fair value measurement</t>
  </si>
  <si>
    <t>Financial assets at fair value through profit or loss | Level 2 | Recurring fair value measurement</t>
  </si>
  <si>
    <t>Financial assets at fair value through profit or loss | Level 3 | Recurring fair value measurement</t>
  </si>
  <si>
    <t>Listed equity securities | Financial assets at fair value through profit or loss | Recurring fair value measurement</t>
  </si>
  <si>
    <t>Listed equity securities | Financial assets at fair value through profit or loss | Level 1 | Recurring fair value measurement</t>
  </si>
  <si>
    <t>Unlisted equity securities | Financial assets at fair value through profit or loss | Recurring fair value measurement</t>
  </si>
  <si>
    <t>Unlisted equity securities | Financial assets at fair value through profit or loss | Level 3 | Recurring fair value measurement</t>
  </si>
  <si>
    <t>Short term investment | Financial assets at fair value through profit or loss | Recurring fair value measurement</t>
  </si>
  <si>
    <t>Short term investment | Financial assets at fair value through profit or loss | Level 3 | Recurring fair value measurement</t>
  </si>
  <si>
    <t>Financial products sold by banks | Financial assets at fair value through profit or loss | Recurring fair value measurement</t>
  </si>
  <si>
    <t>Financial products sold by banks | Financial assets at fair value through profit or loss | Level 3 | Recurring fair value measurement</t>
  </si>
  <si>
    <t>Monetary funds | Financial assets at fair value through profit or loss | Recurring fair value measurement</t>
  </si>
  <si>
    <t>Monetary funds | Financial assets at fair value through profit or loss | Level 2 | Recurring fair value measurement</t>
  </si>
  <si>
    <t>Cross currency swap contracts | Financial assets at fair value through profit or loss | Recurring fair value measurement</t>
  </si>
  <si>
    <t>Cross currency swap contracts | Financial assets at fair value through profit or loss | Level 2 | Recurring fair value measurement</t>
  </si>
  <si>
    <t>Cross currency swap contracts | Financial assets at fair value through profit or loss | Cross currency swap contracts - cash flow hedges | Recurring fair value measurement</t>
  </si>
  <si>
    <t>Cross currency swap contracts | Financial assets at fair value through profit or loss | Cross currency swap contracts - cash flow hedges | Level 2 | Recurring fair value measurement</t>
  </si>
  <si>
    <t>Available-for-sale investment, level 1 | Recurring fair value measurement</t>
  </si>
  <si>
    <t>Available-for-sale investment, level 1 | Level 1 | Recurring fair value measurement</t>
  </si>
  <si>
    <t>Available-for-sale investment, level 1 | Financial assets at fair value through profit or loss | Recurring fair value measurement</t>
  </si>
  <si>
    <t>Available-for-sale investment, level 1 | Financial assets at fair value through profit or loss | Level 1 | Recurring fair value measurement</t>
  </si>
  <si>
    <t>Available-for-sale investment, level 3 | Recurring fair value measurement</t>
  </si>
  <si>
    <t>Available-for-sale investment, level 3 | Level 3 | Recurring fair value measurement</t>
  </si>
  <si>
    <t>Available-for-sale investment, level 3 | Financial assets at fair value through profit or loss | Recurring fair value measurement</t>
  </si>
  <si>
    <t>Available-for-sale investment, level 3 | Financial assets at fair value through profit or loss | Level 3 | Recurring fair value measurement</t>
  </si>
  <si>
    <t>Foreign currency forward contracts | Financial assets at fair value through profit or loss | Recurring fair value measurement</t>
  </si>
  <si>
    <t>Foreign currency forward contracts | Financial assets at fair value through profit or loss | Level 2 | Recurring fair value measurement</t>
  </si>
  <si>
    <t>Derivative financial instruments | Recurring fair value measurement</t>
  </si>
  <si>
    <t>Derivative financial instruments | Level 3 | Recurring fair value measurement</t>
  </si>
  <si>
    <t>Other financial assets - Fair value measurements - Liabilities (Details) - USD ($) $ in Thousands</t>
  </si>
  <si>
    <t>Disclosure of financial liabilities [line items]</t>
  </si>
  <si>
    <t>Liabilities</t>
  </si>
  <si>
    <t>Cross currency swap contracts | Recurring fair value measurement</t>
  </si>
  <si>
    <t>Cross currency swap contracts | Level 2 | Recurring fair value measurement</t>
  </si>
  <si>
    <t>Financial liabilities at FVTPL | Recurring fair value measurement</t>
  </si>
  <si>
    <t>Financial liabilities at FVTPL | Level 2 | Recurring fair value measurement</t>
  </si>
  <si>
    <t>Financial liabilities at FVTPL | Level 3 | Recurring fair value measurement</t>
  </si>
  <si>
    <t>Financial liabilities at FVTPL | Cross currency swap contracts | Recurring fair value measurement | Cross currency swap contracts - cash flow hedges</t>
  </si>
  <si>
    <t>Financial liabilities at FVTPL | Cross currency swap contracts | Level 2 | Recurring fair value measurement | Cross currency swap contracts - cash flow hedges</t>
  </si>
  <si>
    <t>Financial liabilities at FVTPL | Contingent consideration | Recurring fair value measurement</t>
  </si>
  <si>
    <t>Financial liabilities at FVTPL | Contingent consideration | Level 3 | Recurring fair value measurement</t>
  </si>
  <si>
    <t>Financial liabilities at FVTPL | Foreign currency forward contracts | Recurring fair value measurement</t>
  </si>
  <si>
    <t>Financial liabilities at FVTPL | Foreign currency forward contracts | Level 2 | Recurring fair value measurement</t>
  </si>
  <si>
    <t>Other financial assets - Fair value measurements - key Input (Details) - Derivative financial instruments - Level 3 - Recurring fair value measurement</t>
  </si>
  <si>
    <t>Exercise multiple</t>
  </si>
  <si>
    <t>Risk free rate of interest (as a percent)</t>
  </si>
  <si>
    <t>0.51%</t>
  </si>
  <si>
    <t>Expected volatility (as a percent)</t>
  </si>
  <si>
    <t>24.50%</t>
  </si>
  <si>
    <t>Rate of return (as a percent)</t>
  </si>
  <si>
    <t>Restricted cash (Details) - USD ($) $ in Thousands</t>
  </si>
  <si>
    <t>Disclosure of detailed information about restricted cash [Line Items]</t>
  </si>
  <si>
    <t>Government funds received, included in current restricted</t>
  </si>
  <si>
    <t>Government funding received mainly for the reimbursement of research and development expenses</t>
  </si>
  <si>
    <t>Short-term commercial bank loans</t>
  </si>
  <si>
    <t>Bank time deposits pledged, restricted cash - current</t>
  </si>
  <si>
    <t>Inventories (Details) - USD ($) $ in Thousands</t>
  </si>
  <si>
    <t>Raw materials</t>
  </si>
  <si>
    <t>Work in process</t>
  </si>
  <si>
    <t>Finished goods</t>
  </si>
  <si>
    <t>Cost of inventories recognised as an expense</t>
  </si>
  <si>
    <t>Trade and other receivables (Details) - USD ($) $ in Thousands</t>
  </si>
  <si>
    <t>Trade receivables</t>
  </si>
  <si>
    <t>Other receivables</t>
  </si>
  <si>
    <t>Refundable deposits</t>
  </si>
  <si>
    <t>Total trade and other current receivables</t>
  </si>
  <si>
    <t>Receivables due from associates</t>
  </si>
  <si>
    <t>Purchase machinery and equipment</t>
  </si>
  <si>
    <t>Right-of-use assets</t>
  </si>
  <si>
    <t>Allowance</t>
  </si>
  <si>
    <t>Trade and other receivables - Age of receivables, impaired and not impaired (Details) - USD ($) $ in Thousands</t>
  </si>
  <si>
    <t>Cost | Within 30 days</t>
  </si>
  <si>
    <t>Cost | 31-60 days</t>
  </si>
  <si>
    <t>Cost | Over 60 days</t>
  </si>
  <si>
    <t>Assets and liabilities classified as held-for-sale (Details) - USD ($) $ in Thousands</t>
  </si>
  <si>
    <t>Noncurrent Assets or Disposal Groups Classified as Held for Sale [Line Items]</t>
  </si>
  <si>
    <t>Assets related to employee's living quarters</t>
  </si>
  <si>
    <t>Assets and liabilities of disposal group as held-for-sale</t>
  </si>
  <si>
    <t>Machinery and equipment</t>
  </si>
  <si>
    <t>Disposal group classified as held for sale | Assets and liabilities of disposal group as held-for-sale</t>
  </si>
  <si>
    <t>Assets and liabilities classified as held-for-sale - Assets and liabilities (Details) - USD ($) $ in Thousands</t>
  </si>
  <si>
    <t>Assets of disposal group as held-for-sale</t>
  </si>
  <si>
    <t>Liabilities of disposal group as held-for-sale</t>
  </si>
  <si>
    <t>LFoundry</t>
  </si>
  <si>
    <t>Investments in subsidiaries</t>
  </si>
  <si>
    <t>LFoundry | Assets and liabilities of disposal group as held-for-sale</t>
  </si>
  <si>
    <t>Defined benefited obligation</t>
  </si>
  <si>
    <t>Shares and issued capital - Fully Paid Ordinary Shares - Number of Shares (Details) $ in Thousands, $ in Millions</t>
  </si>
  <si>
    <t>Oct. 25, 2018USD ($)shares</t>
  </si>
  <si>
    <t>Aug. 29, 2018HKD ($)shares</t>
  </si>
  <si>
    <t>Aug. 29, 2018USD ($)shares</t>
  </si>
  <si>
    <t>Jun. 29, 2018HKD ($)shares</t>
  </si>
  <si>
    <t>Jun. 29, 2018USD ($)shares</t>
  </si>
  <si>
    <t>Dec. 06, 2017USD ($)shares</t>
  </si>
  <si>
    <t>Jun. 23, 2017USD ($)</t>
  </si>
  <si>
    <t>Dec. 31, 2016USD ($)shares</t>
  </si>
  <si>
    <t>Dec. 06, 2016USD ($)shares</t>
  </si>
  <si>
    <t>Dec. 31, 2018USD ($)shares</t>
  </si>
  <si>
    <t>Dec. 31, 2017USD ($)shares</t>
  </si>
  <si>
    <t>Disclosure of classes of share capital [line items]</t>
  </si>
  <si>
    <t>Balance at the beginning of period (in shares) | shares</t>
  </si>
  <si>
    <t>Balance at beginning of year</t>
  </si>
  <si>
    <t>Issuance of shares under the Company's employee share option plan (in shares) | shares</t>
  </si>
  <si>
    <t>Issuance of shares under the Company's employee share option plan</t>
  </si>
  <si>
    <t>Ordinary shares issued (in shares) | shares</t>
  </si>
  <si>
    <t>Ordinary shares issued</t>
  </si>
  <si>
    <t>Shares bought back on-market and cancelled (in shares) | shares</t>
  </si>
  <si>
    <t>Shares bought back on-market and cancelled</t>
  </si>
  <si>
    <t>Conversion of convertible bonds during the year (in shares) | shares</t>
  </si>
  <si>
    <t>Conversion of convertible bonds during the year</t>
  </si>
  <si>
    <t>Adjustment arising from the Share Consolidation (in shares) | shares</t>
  </si>
  <si>
    <t>Balance at the end of period (in shares) | shares</t>
  </si>
  <si>
    <t>Balance at end of year</t>
  </si>
  <si>
    <t>Datang Telecom Technology &amp; Industry Holdings Co., Ltd. ("Datang")</t>
  </si>
  <si>
    <t>Ordinary shares | China Integrated Circuit Industry Investment Fund Co., Ltd., (the "China IC Fund")</t>
  </si>
  <si>
    <t>Ordinary shares | Datang Telecom Technology &amp; Industry Holdings Co., Ltd. ("Datang")</t>
  </si>
  <si>
    <t>Shares and issued capital - Share Purchase Agreements (Details) $ / shares in Units, $ in Thousands, $ in Millions</t>
  </si>
  <si>
    <t>Oct. 04, 2018HKD ($)$ / sharesshares</t>
  </si>
  <si>
    <t>Oct. 04, 2018USD ($)shares</t>
  </si>
  <si>
    <t>Sep. 27, 2018HKD ($)$ / sharesshares</t>
  </si>
  <si>
    <t>Sep. 27, 2018USD ($)shares</t>
  </si>
  <si>
    <t>Apr. 23, 2018$ / shares</t>
  </si>
  <si>
    <t>Dec. 06, 2017$ / shares</t>
  </si>
  <si>
    <t>Price per placing share | $ / shares</t>
  </si>
  <si>
    <t>Ordinary shares issued | $</t>
  </si>
  <si>
    <t>Cancellation of treasury shares | $</t>
  </si>
  <si>
    <t>Ordinary shares repurchased (in shares) | shares</t>
  </si>
  <si>
    <t>Reduction of issued capital</t>
  </si>
  <si>
    <t>Weighted average | Ordinary shares</t>
  </si>
  <si>
    <t>Repurchase price per share | $ / shares</t>
  </si>
  <si>
    <t>Minimum | Ordinary shares</t>
  </si>
  <si>
    <t>Maximum | Ordinary shares</t>
  </si>
  <si>
    <t>China Integrated Circuit Industry Investment Fund Co., Ltd., (the "China IC Fund") | Ordinary shares</t>
  </si>
  <si>
    <t>Datang Telecom Technology &amp; Industry Holdings Co., Ltd. ("Datang") | Ordinary shares</t>
  </si>
  <si>
    <t>Shares and issued capital - Share Consolidation (Details)</t>
  </si>
  <si>
    <t>Dec. 06, 2017USD ($)$ / shares</t>
  </si>
  <si>
    <t>Dec. 06, 2017USD ($)item</t>
  </si>
  <si>
    <t>Jun. 23, 2017USD ($)shares</t>
  </si>
  <si>
    <t>Dec. 31, 2015shares</t>
  </si>
  <si>
    <t>Percentage of shares on issued share capital</t>
  </si>
  <si>
    <t>4.92%</t>
  </si>
  <si>
    <t>Issue of equity | $</t>
  </si>
  <si>
    <t>Share premium | $</t>
  </si>
  <si>
    <t>Issue expenses | $</t>
  </si>
  <si>
    <t>Share premium reduction | $</t>
  </si>
  <si>
    <t>Authorized share capital | $</t>
  </si>
  <si>
    <t>Number of shares authorised | shares</t>
  </si>
  <si>
    <t>Creation of an additional shares | shares</t>
  </si>
  <si>
    <t>Number of independent places | item</t>
  </si>
  <si>
    <t>Preferred shares</t>
  </si>
  <si>
    <t>Reserves (Details) - USD ($) $ in Thousands</t>
  </si>
  <si>
    <t>Reserves - Movements in the net defined benefit obligation (Details) - Defined benefit obligation $ in Thousands</t>
  </si>
  <si>
    <t>5 Months Ended</t>
  </si>
  <si>
    <t>Dec. 31, 2018USD ($)employee</t>
  </si>
  <si>
    <t>Disclosure of net defined benefit liability (asset) [line items]</t>
  </si>
  <si>
    <t>Threshold of employees for which funds were obligated to be transferred under amendments of Italian legislation | employee</t>
  </si>
  <si>
    <t>Balance at beginning of period</t>
  </si>
  <si>
    <t>Interest expense recognized in profit or loss</t>
  </si>
  <si>
    <t>Actuarial losses (gains) arising from changes in financial assumptions, net defined benefit liability (asset)</t>
  </si>
  <si>
    <t>Contribution to employees</t>
  </si>
  <si>
    <t>Balance at end of period</t>
  </si>
  <si>
    <t>Reserves - Actuarial assumption (Details) - Defined benefit obligation</t>
  </si>
  <si>
    <t>Disclosure of defined benefit plans [line items]</t>
  </si>
  <si>
    <t>Discount rate (as a percent)</t>
  </si>
  <si>
    <t>1.38%</t>
  </si>
  <si>
    <t>1.18%</t>
  </si>
  <si>
    <t>1.37%</t>
  </si>
  <si>
    <t>Inflation rate (as a percent)</t>
  </si>
  <si>
    <t>1.50%</t>
  </si>
  <si>
    <t>Salary growth rate (as a percent)</t>
  </si>
  <si>
    <t>Labor turnover rate (as a percent)</t>
  </si>
  <si>
    <t>2.65%</t>
  </si>
  <si>
    <t>Probability of request of advances of TFR (as a percent)</t>
  </si>
  <si>
    <t>Percentage required in case of advance (as a percent)</t>
  </si>
  <si>
    <t>Reserves - TFR (Details) - Defined benefit obligation - employee</t>
  </si>
  <si>
    <t>Number of employees with TFR</t>
  </si>
  <si>
    <t>Average age (in years)</t>
  </si>
  <si>
    <t>48 years</t>
  </si>
  <si>
    <t>47 years</t>
  </si>
  <si>
    <t>46 years</t>
  </si>
  <si>
    <t>Average seniority (in years)</t>
  </si>
  <si>
    <t>22 years</t>
  </si>
  <si>
    <t>20 years</t>
  </si>
  <si>
    <t>Reserves - Sensitivity Analysis (Details)</t>
  </si>
  <si>
    <t>36 Months Ended</t>
  </si>
  <si>
    <t>Disclosure of sensitivity analysis for actuarial assumptions [line items]</t>
  </si>
  <si>
    <t>Decrease (in years)</t>
  </si>
  <si>
    <t>1 year</t>
  </si>
  <si>
    <t>Discount rate</t>
  </si>
  <si>
    <t>Rate increase (as a percent)</t>
  </si>
  <si>
    <t>0.50%</t>
  </si>
  <si>
    <t>Rate decrease (as a percent)</t>
  </si>
  <si>
    <t>Increase (decrease) in defined benefit obligation, assuming increase in actuarial assumption (as a percentage)</t>
  </si>
  <si>
    <t>(5.59%)</t>
  </si>
  <si>
    <t>(5.85%)</t>
  </si>
  <si>
    <t>(6.05%)</t>
  </si>
  <si>
    <t>Increase (decrease) in defined benefit obligation, assuming decrease in actuarial assumption (as a percent)</t>
  </si>
  <si>
    <t>6.07%</t>
  </si>
  <si>
    <t>6.38%</t>
  </si>
  <si>
    <t>6.61%</t>
  </si>
  <si>
    <t>Payments rate</t>
  </si>
  <si>
    <t>(0.33%)</t>
  </si>
  <si>
    <t>(0.65%)</t>
  </si>
  <si>
    <t>(0.57%)</t>
  </si>
  <si>
    <t>0.35%</t>
  </si>
  <si>
    <t>0.71%</t>
  </si>
  <si>
    <t>0.63%</t>
  </si>
  <si>
    <t>Inflation rate</t>
  </si>
  <si>
    <t>3.62%</t>
  </si>
  <si>
    <t>3.80%</t>
  </si>
  <si>
    <t>3.94%</t>
  </si>
  <si>
    <t>(3.56%)</t>
  </si>
  <si>
    <t>(3.72%)</t>
  </si>
  <si>
    <t>(3.86%)</t>
  </si>
  <si>
    <t>Salary growth rate</t>
  </si>
  <si>
    <t>Retirement age rate</t>
  </si>
  <si>
    <t>0.40%</t>
  </si>
  <si>
    <t>0.49%</t>
  </si>
  <si>
    <t>0.38%</t>
  </si>
  <si>
    <t>(0.43%)</t>
  </si>
  <si>
    <t>(0.52%)</t>
  </si>
  <si>
    <t>(0.40%)</t>
  </si>
  <si>
    <t>Increase (in years)</t>
  </si>
  <si>
    <t>Longevity</t>
  </si>
  <si>
    <t>Reserves - Share of other comprehensive income of joint ventures accounted for using the equity method (Details) $ in Thousands</t>
  </si>
  <si>
    <t>Retained earnings (accumulated deficit) (Details) - USD ($)</t>
  </si>
  <si>
    <t>Dec. 29, 2017</t>
  </si>
  <si>
    <t>Annual appropriation (as a percent)</t>
  </si>
  <si>
    <t>General reserve fund threshold (as a percent)</t>
  </si>
  <si>
    <t>Accumulated non-distributable reserve</t>
  </si>
  <si>
    <t>Dividend declared</t>
  </si>
  <si>
    <t>Dividends paid</t>
  </si>
  <si>
    <t>Perpetual subordinated convertible securities (Details)</t>
  </si>
  <si>
    <t>Aug. 29, 2018USD ($)</t>
  </si>
  <si>
    <t>Jun. 29, 2018USD ($)</t>
  </si>
  <si>
    <t>Jun. 14, 2018</t>
  </si>
  <si>
    <t>Dec. 14, 2017USD ($)$ / $$ / shares$ / shares</t>
  </si>
  <si>
    <t>Dec. 14, 2017USD ($)$ / $$ / shares</t>
  </si>
  <si>
    <t>Apr. 23, 2018USD ($)</t>
  </si>
  <si>
    <t>Aug. 17, 2016$ / $</t>
  </si>
  <si>
    <t>Disclosure of detailed information about borrowings [line items]</t>
  </si>
  <si>
    <t>Fixed exchange rate | $ / $</t>
  </si>
  <si>
    <t>Principal amount</t>
  </si>
  <si>
    <t>Par value of subordinate debt | $ / shares</t>
  </si>
  <si>
    <t>Net book value of PSCS</t>
  </si>
  <si>
    <t>Issue expenses on PSCS</t>
  </si>
  <si>
    <t>Number of shares issued up on conversion of PSCS | shares</t>
  </si>
  <si>
    <t>Distribution Rate (as a percent)</t>
  </si>
  <si>
    <t>2.00%</t>
  </si>
  <si>
    <t>Initial conversion ratio</t>
  </si>
  <si>
    <t>Initial conversion price | $ / shares</t>
  </si>
  <si>
    <t>Perpetual subordinated convertible securities | Minimum</t>
  </si>
  <si>
    <t>Conversion period</t>
  </si>
  <si>
    <t>40 days</t>
  </si>
  <si>
    <t>Perpetual subordinated convertible securities | China Integrated Circuit Industry Investment Fund Co., Ltd., (the "China IC Fund")</t>
  </si>
  <si>
    <t>Perpetual subordinated convertible securities | Datang</t>
  </si>
  <si>
    <t>Borrowings - Summary (Details) $ in Thousands, ¥ in Millions</t>
  </si>
  <si>
    <t>Dec. 31, 2015CNY (¥)</t>
  </si>
  <si>
    <t>Short-term borrowings</t>
  </si>
  <si>
    <t>Long-term borrowings</t>
  </si>
  <si>
    <t>Total borrowings</t>
  </si>
  <si>
    <t>Current maturities of long-term borrowings</t>
  </si>
  <si>
    <t>Total current borrowings and current portion of non-current borrowings</t>
  </si>
  <si>
    <t>Non-current maturities of long-term borrowings</t>
  </si>
  <si>
    <t>2013 USD Loan (SMIC Shanghai)</t>
  </si>
  <si>
    <t>2015 USD Loan (SMIC Shanghai)</t>
  </si>
  <si>
    <t>2015 CDB USD Loan (SJ Jiangyin)</t>
  </si>
  <si>
    <t>2015 CDB RMB loan I (SMIC Shanghai)</t>
  </si>
  <si>
    <t>2015 CDB RMB loan II (SMIC Shanghai)</t>
  </si>
  <si>
    <t>2015 CDB RMB Loan (SMIC Beijing)</t>
  </si>
  <si>
    <t>2016 CDB RMB Loan (SMIC Beijing)</t>
  </si>
  <si>
    <t>2017 CDB RMB loan (SMIC Shenzhen)</t>
  </si>
  <si>
    <t>2015 EXIM RMB Loan (SMIC Shanghai)</t>
  </si>
  <si>
    <t>2017 EXIM RMB loan (SMIC Shanghai)</t>
  </si>
  <si>
    <t>2018 EXIM RMB loan I (SMIC Shanghai)</t>
  </si>
  <si>
    <t>2016 EXIM RMB Loan I (SMIC Beijing)</t>
  </si>
  <si>
    <t>2016 EXIM RMB Loan II (SMIC Beijing)</t>
  </si>
  <si>
    <t>2017 EXIM RMB loan (SMIC Beijing)</t>
  </si>
  <si>
    <t>2018 EXIM RMB Loan I (SMIC Beijing)</t>
  </si>
  <si>
    <t>2018 EXIM RMB Loan II (SMIC Beijing)</t>
  </si>
  <si>
    <t>2016 EXIM RMB Loan (SMIC)</t>
  </si>
  <si>
    <t>2017 EXIM RMB loan (SMIC Tianjin)</t>
  </si>
  <si>
    <t>2017 EXIM USD loan (SMIC Tianjin)</t>
  </si>
  <si>
    <t>2018 EXIM RMB loan (SMIC Tianjin)</t>
  </si>
  <si>
    <t>2017 EXIM RMB loan (SMIC Shenzhen)</t>
  </si>
  <si>
    <t>Loan to LFoundry</t>
  </si>
  <si>
    <t>Borrowings - Repayment schedule (Details) - USD ($) $ in Thousands</t>
  </si>
  <si>
    <t>Borrowing by repayment</t>
  </si>
  <si>
    <t>Within 1 year</t>
  </si>
  <si>
    <t>Within 1-2 years</t>
  </si>
  <si>
    <t>Within 2-5 years</t>
  </si>
  <si>
    <t>Over 5 years</t>
  </si>
  <si>
    <t>Borrowings - Arrangements of short term debt (Details) $ in Thousands</t>
  </si>
  <si>
    <t>Dec. 31, 2018USD ($)item</t>
  </si>
  <si>
    <t>Number of short-term credit agreements | item</t>
  </si>
  <si>
    <t>Maximum credit facility</t>
  </si>
  <si>
    <t>Short-term commercial bank loans | Minimum</t>
  </si>
  <si>
    <t>Interest rate</t>
  </si>
  <si>
    <t>1.93%</t>
  </si>
  <si>
    <t>Short-term commercial bank loans | Maximum</t>
  </si>
  <si>
    <t>4.35%</t>
  </si>
  <si>
    <t>Borrowings - Arrangements of long term debt (Details) $ / shares in Units, $ in Thousands, ¥ in Millions</t>
  </si>
  <si>
    <t>1 Months Ended</t>
  </si>
  <si>
    <t>Dec. 31, 2018CNY (¥)agreement</t>
  </si>
  <si>
    <t>Oct. 31, 2018CNY (¥)</t>
  </si>
  <si>
    <t>Jun. 30, 2018CNY (¥)</t>
  </si>
  <si>
    <t>Dec. 31, 2017CNY (¥)</t>
  </si>
  <si>
    <t>Sep. 30, 2017CNY (¥)</t>
  </si>
  <si>
    <t>Mar. 31, 2017CNY (¥)</t>
  </si>
  <si>
    <t>Feb. 28, 2017CNY (¥)</t>
  </si>
  <si>
    <t>May 31, 2016CNY (¥)</t>
  </si>
  <si>
    <t>Jan. 31, 2016CNY (¥)</t>
  </si>
  <si>
    <t>Dec. 31, 2018USD ($)agreement$ / shares</t>
  </si>
  <si>
    <t>Outstanding balance | $</t>
  </si>
  <si>
    <t>Property, plant and equipment and land use right pledged as security | $</t>
  </si>
  <si>
    <t>Term of loan</t>
  </si>
  <si>
    <t>15 years</t>
  </si>
  <si>
    <t>Drawn down</t>
  </si>
  <si>
    <t>1.20%</t>
  </si>
  <si>
    <t>Principal amount | $</t>
  </si>
  <si>
    <t>Repaid</t>
  </si>
  <si>
    <t>Outstanding balance</t>
  </si>
  <si>
    <t>7 years</t>
  </si>
  <si>
    <t>4.46%</t>
  </si>
  <si>
    <t>1 year 6 months</t>
  </si>
  <si>
    <t>2 years</t>
  </si>
  <si>
    <t>2.92%</t>
  </si>
  <si>
    <t>4.04%</t>
  </si>
  <si>
    <t>2017 EXIM RMB loan (SMIC Shenzhen) | Minimum</t>
  </si>
  <si>
    <t>3.40%</t>
  </si>
  <si>
    <t>Maximum repurchase price (in dollars per share) | $ / shares</t>
  </si>
  <si>
    <t>Other new arrangements</t>
  </si>
  <si>
    <t>Number of financing arrangements | agreement</t>
  </si>
  <si>
    <t>Other long term debt</t>
  </si>
  <si>
    <t>Convertible bonds (Details)</t>
  </si>
  <si>
    <t>Jul. 07, 2016USD ($)$ / sharesshares</t>
  </si>
  <si>
    <t>Mar. 10, 2017$ / shares</t>
  </si>
  <si>
    <t>Mar. 10, 2017USD ($)$ / shares</t>
  </si>
  <si>
    <t>Mar. 03, 2017USD ($)</t>
  </si>
  <si>
    <t>Aug. 17, 2016$ / $$ / shares</t>
  </si>
  <si>
    <t>Convertible bonds outstanding</t>
  </si>
  <si>
    <t>Total interest charged</t>
  </si>
  <si>
    <t>Zero coupon convertible bonds due 2018</t>
  </si>
  <si>
    <t>Coupon interest rate</t>
  </si>
  <si>
    <t>Issue price (as a percentage as a percentage of the aggregate principal amount)</t>
  </si>
  <si>
    <t>Conversion price | (per share)</t>
  </si>
  <si>
    <t>US$200 million zero coupon convertible bonds due 2018</t>
  </si>
  <si>
    <t>US$86.8 million zero coupon convertible bonds due 2018</t>
  </si>
  <si>
    <t>US$95 million zero coupon convertible bonds due 2018</t>
  </si>
  <si>
    <t>US$22.2 million zero coupon convertible bonds due 2018</t>
  </si>
  <si>
    <t>US$450 million zero coupon convertible bonds due 2022</t>
  </si>
  <si>
    <t>Par value of convertible bonds | $ / shares</t>
  </si>
  <si>
    <t>Interest rate on payment improperly withheld or refused</t>
  </si>
  <si>
    <t>Conversion price | $ / shares</t>
  </si>
  <si>
    <t>Number of conversion shares issuable | shares</t>
  </si>
  <si>
    <t>Transaction cost</t>
  </si>
  <si>
    <t>Liability Component</t>
  </si>
  <si>
    <t>Equity Component</t>
  </si>
  <si>
    <t>Interest charged - Liability Component</t>
  </si>
  <si>
    <t>Effective interest rate</t>
  </si>
  <si>
    <t>3.78%</t>
  </si>
  <si>
    <t>Conversion options exercised - Liability component</t>
  </si>
  <si>
    <t>Total conversion option exercised</t>
  </si>
  <si>
    <t>Number of shares issued up on conversion | shares</t>
  </si>
  <si>
    <t>Bonds payable (Details) - USD ($) $ in Thousands</t>
  </si>
  <si>
    <t>Oct. 07, 2014</t>
  </si>
  <si>
    <t>Bonds payable as at the date of issue</t>
  </si>
  <si>
    <t>The movement of the corporate bonds</t>
  </si>
  <si>
    <t>Beginning balance</t>
  </si>
  <si>
    <t>Interest charged</t>
  </si>
  <si>
    <t>Ending balance</t>
  </si>
  <si>
    <t>4.125%</t>
  </si>
  <si>
    <t>Discount of bonds payable</t>
  </si>
  <si>
    <t>Interest payable recognized</t>
  </si>
  <si>
    <t>Medium-term notes (Details) $ in Thousands, ¥ in Millions</t>
  </si>
  <si>
    <t>Jun. 08, 2016USD ($)</t>
  </si>
  <si>
    <t>Jun. 08, 2016CNY (¥)</t>
  </si>
  <si>
    <t>Movement of the short-term and medium-term notes</t>
  </si>
  <si>
    <t>Interest charged during</t>
  </si>
  <si>
    <t>Foreign exchange (gain) loss</t>
  </si>
  <si>
    <t>Ifrs Medium Term Notes [Member]</t>
  </si>
  <si>
    <t>Term of notes</t>
  </si>
  <si>
    <t>3.35%</t>
  </si>
  <si>
    <t>Notes payable as at the issue date</t>
  </si>
  <si>
    <t>As at the date of issue</t>
  </si>
  <si>
    <t>At the year end</t>
  </si>
  <si>
    <t>Deferred government funding - Government funding (Details) - USD ($) $ in Thousands</t>
  </si>
  <si>
    <t>Government funding received under specific R and D projects</t>
  </si>
  <si>
    <t>Government funding recognized as reductions of certain R and D expenses under specific R and D projects</t>
  </si>
  <si>
    <t>Government funding received for specific intended use</t>
  </si>
  <si>
    <t>Government funding recognized as reduction of interest expense for specific intended use</t>
  </si>
  <si>
    <t>Government funding recognized as other operating income for specific intended use</t>
  </si>
  <si>
    <t>Trade and other payables (Details) - USD ($) $ in Thousands</t>
  </si>
  <si>
    <t>Trade payables</t>
  </si>
  <si>
    <t>Deposit received</t>
  </si>
  <si>
    <t>Other payable</t>
  </si>
  <si>
    <t>Total trade and other payables</t>
  </si>
  <si>
    <t>Payables for property, plant, and equipment</t>
  </si>
  <si>
    <t>Within 30 days</t>
  </si>
  <si>
    <t>31-60 days</t>
  </si>
  <si>
    <t>Over 60 days</t>
  </si>
  <si>
    <t>Settlement term on trade payables</t>
  </si>
  <si>
    <t>30 days</t>
  </si>
  <si>
    <t>60 days</t>
  </si>
  <si>
    <t>Accrued liabilities (Details) - USD ($) $ in Thousands</t>
  </si>
  <si>
    <t>Accrued payroll expenses</t>
  </si>
  <si>
    <t>Share-based payments - Stock incentive plans (Details) $ / shares in Units, $ in Thousands</t>
  </si>
  <si>
    <t>Dec. 31, 2017USD ($)$ / shares</t>
  </si>
  <si>
    <t>Dec. 31, 2016USD ($)$ / shares</t>
  </si>
  <si>
    <t>Equity-settled share-based payment | $</t>
  </si>
  <si>
    <t>Award term</t>
  </si>
  <si>
    <t>Vesting period</t>
  </si>
  <si>
    <t>4 years</t>
  </si>
  <si>
    <t>Share-based payments - Movements during the year - Share options (Details) - Stock Option Plan</t>
  </si>
  <si>
    <t>11 Months Ended</t>
  </si>
  <si>
    <t>Dec. 06, 2016USD ($)Options</t>
  </si>
  <si>
    <t>Dec. 31, 2018USD ($)OptionsY$ / shares</t>
  </si>
  <si>
    <t>Dec. 31, 2017USD ($)OptionsY$ / shares</t>
  </si>
  <si>
    <t>Dec. 31, 2016USD ($)OptionsY$ / shares</t>
  </si>
  <si>
    <t>Dec. 31, 2015USD ($)Options</t>
  </si>
  <si>
    <t>Nov. 19, 2018USD ($)</t>
  </si>
  <si>
    <t>Sep. 13, 2018USD ($)</t>
  </si>
  <si>
    <t>May 23, 2018USD ($)</t>
  </si>
  <si>
    <t>Sep. 07, 2017USD ($)</t>
  </si>
  <si>
    <t>May 22, 2017USD ($)</t>
  </si>
  <si>
    <t>Apr. 05, 2017USD ($)</t>
  </si>
  <si>
    <t>Nov. 18, 2016USD ($)</t>
  </si>
  <si>
    <t>Sep. 12, 2016USD ($)</t>
  </si>
  <si>
    <t>May 25, 2016USD ($)</t>
  </si>
  <si>
    <t>Outstanding at beginning of period | Options</t>
  </si>
  <si>
    <t>Granted during the period | Options</t>
  </si>
  <si>
    <t>Forfeited and expired during the period | Options</t>
  </si>
  <si>
    <t>Exercised during the period | Options</t>
  </si>
  <si>
    <t>Outstanding at end of period | Options</t>
  </si>
  <si>
    <t>Exercisable at end of period | Options</t>
  </si>
  <si>
    <t>Outstanding at beginning of period, WAEP</t>
  </si>
  <si>
    <t>Granted during the period, WAEP</t>
  </si>
  <si>
    <t>Forfeited and expired during the period. WAEP | $ / shares</t>
  </si>
  <si>
    <t>Exercised during the period, WAEP</t>
  </si>
  <si>
    <t>Outstanding at end of period, WAEP</t>
  </si>
  <si>
    <t>Exercisable at end of period, WAEP</t>
  </si>
  <si>
    <t>Weighted average remaining contractual life | Y</t>
  </si>
  <si>
    <t>Weighted average closing price prior to exercise</t>
  </si>
  <si>
    <t>Fair value at grant date</t>
  </si>
  <si>
    <t>Dividend yield (%)</t>
  </si>
  <si>
    <t>Expected volatility</t>
  </si>
  <si>
    <t>40.16%</t>
  </si>
  <si>
    <t>42.80%</t>
  </si>
  <si>
    <t>Risk-free interest rate</t>
  </si>
  <si>
    <t>2.84%</t>
  </si>
  <si>
    <t>1.84%</t>
  </si>
  <si>
    <t>1.39%</t>
  </si>
  <si>
    <t>Expected life of share options | Y</t>
  </si>
  <si>
    <t>Exercise prices for shares outstanding</t>
  </si>
  <si>
    <t>Share-based payments - Movements during the year - RSUs (Details) - RSUs</t>
  </si>
  <si>
    <t>Dec. 07, 2017USD ($)</t>
  </si>
  <si>
    <t>Dec. 06, 2016USD ($)EquityInstruments$ / shares</t>
  </si>
  <si>
    <t>Dec. 31, 2018USD ($)EquityInstrumentsY</t>
  </si>
  <si>
    <t>Dec. 31, 2017USD ($)EquityInstrumentsY$ / shares</t>
  </si>
  <si>
    <t>Dec. 31, 2016USD ($)EquityInstrumentsY$ / shares</t>
  </si>
  <si>
    <t>Disclosure of terms and conditions of share-based payment arrangement [line items]</t>
  </si>
  <si>
    <t>Outstanding at beginning of period | EquityInstruments</t>
  </si>
  <si>
    <t>Granted during the period | EquityInstruments</t>
  </si>
  <si>
    <t>Forfeited during the period | EquityInstruments</t>
  </si>
  <si>
    <t>Exercised during the period | EquityInstruments</t>
  </si>
  <si>
    <t>Outstanding at end of period | EquityInstruments</t>
  </si>
  <si>
    <t>Outstanding at beginning of period, WAFV | $</t>
  </si>
  <si>
    <t>Granted during the period, WAFV | $</t>
  </si>
  <si>
    <t>Forfeited during the period, WAFV | $</t>
  </si>
  <si>
    <t>Exercised during the period, WAFV | $</t>
  </si>
  <si>
    <t>Outstanding at end of period, WAFV | $</t>
  </si>
  <si>
    <t>Weighted average remaining contractual life</t>
  </si>
  <si>
    <t>8 years 3 months 15 days</t>
  </si>
  <si>
    <t>8 years 6 months 4 days</t>
  </si>
  <si>
    <t>8 years 4 months 13 days</t>
  </si>
  <si>
    <t>Weighted average closing price prior to exercise | $ / shares</t>
  </si>
  <si>
    <t>39.77%</t>
  </si>
  <si>
    <t>39.45%</t>
  </si>
  <si>
    <t>39.66%</t>
  </si>
  <si>
    <t>2.54%</t>
  </si>
  <si>
    <t>1.24%</t>
  </si>
  <si>
    <t>0.90%</t>
  </si>
  <si>
    <t>Share-based payments - Movements during the year - Share options of the Subsidiary Plan (Details) - Subsidiary Plan</t>
  </si>
  <si>
    <t>May 13, 2018USD ($)</t>
  </si>
  <si>
    <t>Aug. 09, 2017USD ($)</t>
  </si>
  <si>
    <t>Dec. 27, 2016USD ($)</t>
  </si>
  <si>
    <t>53.00%</t>
  </si>
  <si>
    <t>41.50%</t>
  </si>
  <si>
    <t>2.70%</t>
  </si>
  <si>
    <t>1.90%</t>
  </si>
  <si>
    <t>Risk Management - Gearing ratio (Details) - USD ($) $ in Thousands</t>
  </si>
  <si>
    <t>Debt</t>
  </si>
  <si>
    <t>Financial asset at fair value through profit or loss - current</t>
  </si>
  <si>
    <t>Other financial assets - current</t>
  </si>
  <si>
    <t>Net debt</t>
  </si>
  <si>
    <t>Net debt to equity ratio</t>
  </si>
  <si>
    <t>4.50%</t>
  </si>
  <si>
    <t>11.80%</t>
  </si>
  <si>
    <t>16.10%</t>
  </si>
  <si>
    <t>Risk Management - Foreign currency risk management (Details) - USD ($) $ in Thousands</t>
  </si>
  <si>
    <t>Disclosure of nature and extent of risks arising from financial instruments [line items]</t>
  </si>
  <si>
    <t>EUR</t>
  </si>
  <si>
    <t>JPY</t>
  </si>
  <si>
    <t>RMB</t>
  </si>
  <si>
    <t>Risk Management - Foreign currency sensitivity analysis (Details) - USD ($) $ in Thousands</t>
  </si>
  <si>
    <t>Foreign currency sensitivity analysis percentage (as a percent)</t>
  </si>
  <si>
    <t>5.00%</t>
  </si>
  <si>
    <t>Profit or loss</t>
  </si>
  <si>
    <t>Risk Management - Forward foreign exchange contracts (Details) - Foreign currency forward contracts € in Thousands, $ in Thousands</t>
  </si>
  <si>
    <t>Dec. 31, 2017EUR (€)</t>
  </si>
  <si>
    <t>Disclosure of financial assets [line items]</t>
  </si>
  <si>
    <t>Notional amount</t>
  </si>
  <si>
    <t>EUR | Less than 3 months</t>
  </si>
  <si>
    <t>Average exchange rate</t>
  </si>
  <si>
    <t>RMB | Less than 3 months</t>
  </si>
  <si>
    <t>Net Fair value assets (liabilities)</t>
  </si>
  <si>
    <t>Financial assets at fair value through profit or loss | Recurring fair value measurement | EUR | Less than 3 months</t>
  </si>
  <si>
    <t>Financial assets at fair value through profit or loss | Recurring fair value measurement | RMB | Less than 3 months</t>
  </si>
  <si>
    <t>Risk Management - Cross currency swap contracts - Short-term and Medium-term Notes (Details) ¥ in Millions, $ in Millions</t>
  </si>
  <si>
    <t>Dec. 31, 2016CNY (¥)</t>
  </si>
  <si>
    <t>Short-term and medium-term notes [member]</t>
  </si>
  <si>
    <t>Risk Management - Cross currency swap contracts - Notional Amounts and Loss of Fair Value (Details) - Cross currency swap contracts ¥ in Millions</t>
  </si>
  <si>
    <t>Notional value</t>
  </si>
  <si>
    <t>Gain recognized in other gains or losses, net (hedging instrument)</t>
  </si>
  <si>
    <t>Losses on financial liabilities at fair value through profit or loss</t>
  </si>
  <si>
    <t>Buy</t>
  </si>
  <si>
    <t>Sell</t>
  </si>
  <si>
    <t>Risk Management - Amounts recognized in profit or loss and other comprehensive income or loss (Details) - USD ($) $ in Thousands</t>
  </si>
  <si>
    <t>Other comprehensive income (loss) on cash flow hedges recognized during the year:</t>
  </si>
  <si>
    <t>Total fair value gain (loss) included in other comprehensive income (loss)</t>
  </si>
  <si>
    <t>Reclassified from other comprehensive income (loss) to offset foreign exchange gains or losses</t>
  </si>
  <si>
    <t>Other comprehensive income (losses) on cash flow hedges recognized during the year</t>
  </si>
  <si>
    <t>Balance of cash flow hedges reserve at beginning of the year</t>
  </si>
  <si>
    <t>Balance of cash flow hedges reserve at end of the year</t>
  </si>
  <si>
    <t>Risk Management - Cross currency swap contracts - Outstanding Contracts (Details) ¥ in Thousands</t>
  </si>
  <si>
    <t>Cross currency swap contracts | Buy</t>
  </si>
  <si>
    <t>Cross currency swap contracts | Sell</t>
  </si>
  <si>
    <t>Cross currency swap contracts | RMB | 3 months to 1 year | Buy</t>
  </si>
  <si>
    <t>Cross currency swap contracts | RMB | 3 months to 1 year | Sell</t>
  </si>
  <si>
    <t>Cross currency swap contracts | RMB | 1 year to 5 years | Buy</t>
  </si>
  <si>
    <t>Financial liabilities at FVTPL | Recurring fair value measurement | Cross currency swap contracts</t>
  </si>
  <si>
    <t>Financial liabilities at FVTPL | Recurring fair value measurement | Cross currency swap contracts | RMB | 3 months to 1 year | Buy</t>
  </si>
  <si>
    <t>Financial liabilities at FVTPL | Recurring fair value measurement | Cross currency swap contracts | RMB | 3 months to 1 year | Sell</t>
  </si>
  <si>
    <t>Financial liabilities at FVTPL | Recurring fair value measurement | Cross currency swap contracts | RMB | 1 year to 5 years | Buy</t>
  </si>
  <si>
    <t>Risk Management - Interest rate sensitivity analysis (Details) - USD ($) $ in Millions</t>
  </si>
  <si>
    <t>Interest rate sensitivity analysis percentage (as a percent)</t>
  </si>
  <si>
    <t>0.10%</t>
  </si>
  <si>
    <t>Increase (decrease) in profit</t>
  </si>
  <si>
    <t>Risk Management - Credit risk management (Details) - customer</t>
  </si>
  <si>
    <t>Disclosure of major customers [line items]</t>
  </si>
  <si>
    <t>Number of customers having significant credit risk</t>
  </si>
  <si>
    <t>Customer A | Maximum</t>
  </si>
  <si>
    <t>Percentage of entity's gross monetary assets (as a percent)</t>
  </si>
  <si>
    <t>Customer B | Maximum</t>
  </si>
  <si>
    <t>Customer C | Maximum</t>
  </si>
  <si>
    <t>1.00%</t>
  </si>
  <si>
    <t>Customer D | Maximum</t>
  </si>
  <si>
    <t>Other customers | Maximum</t>
  </si>
  <si>
    <t>Risk Management - Loss allowance (Details) - USD ($) $ in Thousands</t>
  </si>
  <si>
    <t>Disclosure of provision matrix [line items]</t>
  </si>
  <si>
    <t>Financial asset</t>
  </si>
  <si>
    <t>Cost | Trade receivables</t>
  </si>
  <si>
    <t>Allowance | Trade receivables</t>
  </si>
  <si>
    <t>Within 30 days | Trade receivables</t>
  </si>
  <si>
    <t>Expected loss rate</t>
  </si>
  <si>
    <t>Within 30 days | Cost | Trade receivables</t>
  </si>
  <si>
    <t>Within 30 days | Allowance | Trade receivables</t>
  </si>
  <si>
    <t>31-60 days | Trade receivables</t>
  </si>
  <si>
    <t>31-60 days | Cost | Trade receivables</t>
  </si>
  <si>
    <t>31-60 days | Allowance | Trade receivables</t>
  </si>
  <si>
    <t>61–90 days | Trade receivables</t>
  </si>
  <si>
    <t>4.00%</t>
  </si>
  <si>
    <t>61–90 days | Cost | Trade receivables</t>
  </si>
  <si>
    <t>61–90 days | Allowance | Trade receivables</t>
  </si>
  <si>
    <t>91–120 days | Trade receivables</t>
  </si>
  <si>
    <t>91–120 days | Cost | Trade receivables</t>
  </si>
  <si>
    <t>91–120 days | Allowance | Trade receivables</t>
  </si>
  <si>
    <t>Over 120 days | Trade receivables</t>
  </si>
  <si>
    <t>Over 120 days | Cost | Trade receivables</t>
  </si>
  <si>
    <t>Over 120 days | Allowance | Trade receivables</t>
  </si>
  <si>
    <t>Risk Management - Movement in allowance on doubtful trade receivables (Details) - USD ($) $ in Thousands</t>
  </si>
  <si>
    <t>Movement in allowance on doubtful trade receivables</t>
  </si>
  <si>
    <t>Balance at beginning of the year</t>
  </si>
  <si>
    <t>Addition in allowance on doubtful trade receivables</t>
  </si>
  <si>
    <t>Amounts written off during the year as uncollectible</t>
  </si>
  <si>
    <t>Reversal of allowance on doubtful trade receivables</t>
  </si>
  <si>
    <t>Balance at end of the year</t>
  </si>
  <si>
    <t>Risk Management - Other financial assets at amortized cost (Details) $ in Millions</t>
  </si>
  <si>
    <t>Maximum exposure of credit risk</t>
  </si>
  <si>
    <t>Risk Management - Liquidity and interest risk tables - Non-derivative Financial Liabilities (Details) - USD ($) $ in Thousands</t>
  </si>
  <si>
    <t>Disclosure of maturity analysis for non-derivative financial liabilities [line items]</t>
  </si>
  <si>
    <t>Convertible bonds, weighted average effective interest rate (as a percent)</t>
  </si>
  <si>
    <t>3.79%</t>
  </si>
  <si>
    <t>Bonds payable, weighted average effective interest rate (as a percent)</t>
  </si>
  <si>
    <t>4.52%</t>
  </si>
  <si>
    <t>Medium-term notes, weighted average effective interest rate (as a percent)</t>
  </si>
  <si>
    <t>3.70%</t>
  </si>
  <si>
    <t>Short-term notes, weighted average effective interest rate (as a percent)</t>
  </si>
  <si>
    <t>2.99%</t>
  </si>
  <si>
    <t>Finance lease payables, weighted average effective interest rate (as a percent)</t>
  </si>
  <si>
    <t>3.68%</t>
  </si>
  <si>
    <t>Finance lease payables</t>
  </si>
  <si>
    <t>Non-derivative financial liabilities</t>
  </si>
  <si>
    <t>Fixed interest rate [member]</t>
  </si>
  <si>
    <t>Interest-bearing bank and other borrowings, weighted average effective interest rate (as a percent)</t>
  </si>
  <si>
    <t>2.26%</t>
  </si>
  <si>
    <t>3.20%</t>
  </si>
  <si>
    <t>2.50%</t>
  </si>
  <si>
    <t>Interest-bearing bank and other borrowings</t>
  </si>
  <si>
    <t>Floating interest rate [member]</t>
  </si>
  <si>
    <t>2.36%</t>
  </si>
  <si>
    <t>2.62%</t>
  </si>
  <si>
    <t>2.78%</t>
  </si>
  <si>
    <t>Less than 3 months</t>
  </si>
  <si>
    <t>Less than 3 months | Fixed interest rate [member]</t>
  </si>
  <si>
    <t>Less than 3 months | Floating interest rate [member]</t>
  </si>
  <si>
    <t>3 months to 1 year</t>
  </si>
  <si>
    <t>3 months to 1 year | Fixed interest rate [member]</t>
  </si>
  <si>
    <t>3 months to 1 year | Floating interest rate [member]</t>
  </si>
  <si>
    <t>1 year to 5 years</t>
  </si>
  <si>
    <t>1 year to 5 years | Fixed interest rate [member]</t>
  </si>
  <si>
    <t>1 year to 5 years | Floating interest rate [member]</t>
  </si>
  <si>
    <t>Over 5 years | Fixed interest rate [member]</t>
  </si>
  <si>
    <t>Over 5 years | Floating interest rate [member]</t>
  </si>
  <si>
    <t>Risk Management - Liquidity and interest risk tables - Non-derivative Financial Assets (Details) - USD ($) $ in Thousands</t>
  </si>
  <si>
    <t>Cash and cash equivalent, restricted cash, short-term investments, and financial assets at amortized cost</t>
  </si>
  <si>
    <t>Available for sale financial assets</t>
  </si>
  <si>
    <t>Non-derivative financial assets</t>
  </si>
  <si>
    <t>Cash and cash equivalent, restricted cash, short-term investments, and financial assets at amortized cost weighted average effective interest rate (as a percent)</t>
  </si>
  <si>
    <t>2.29%</t>
  </si>
  <si>
    <t>1.25%</t>
  </si>
  <si>
    <t>1.19%</t>
  </si>
  <si>
    <t>Risk Management - Liquidity and interest risk tables - Short-term Financing Facilities (Details) - USD ($) $ in Millions</t>
  </si>
  <si>
    <t>Undrawn borrowing facilities</t>
  </si>
  <si>
    <t>Risk Management - Liquidity and interest risk tables - Derivative Financial Liabilities (Details) - USD ($) $ in Thousands</t>
  </si>
  <si>
    <t>Disclosure of maturity analysis for derivative financial liabilities [line items]</t>
  </si>
  <si>
    <t>Derivative financial liabilities</t>
  </si>
  <si>
    <t>Derivative financial assets</t>
  </si>
  <si>
    <t>Cross currency swap contracts | Cross currency swap contracts - cash flow hedges | Gross settled, (outflows)</t>
  </si>
  <si>
    <t>Cross currency swap contracts | Cross currency swap contracts - cash flow hedges | Net settled, net (outflows)</t>
  </si>
  <si>
    <t>Cross currency swap contracts | Cross currency swap contracts - cash flow hedges | Less than 3 months | Net settled, net (outflows)</t>
  </si>
  <si>
    <t>Cross currency swap contracts | Cross currency swap contracts - cash flow hedges | 3 months to 1 year</t>
  </si>
  <si>
    <t>Cross currency swap contracts | Cross currency swap contracts - cash flow hedges | 3 months to 1 year | Gross settled, (outflows)</t>
  </si>
  <si>
    <t>Cross currency swap contracts | Cross currency swap contracts - cash flow hedges | 3 months to 1 year | Net settled, net (outflows)</t>
  </si>
  <si>
    <t>Cross currency swap contracts | Cross currency swap contracts - cash flow hedges | 1 year to 5 years</t>
  </si>
  <si>
    <t>Cross currency swap contracts | Cross currency swap contracts - cash flow hedges | 1 year to 5 years | Gross settled, (outflows)</t>
  </si>
  <si>
    <t>Cross currency swap contracts | Cross currency swap contracts - cash flow hedges | 1 year to 5 years | Net settled, net (outflows)</t>
  </si>
  <si>
    <t>Cross currency swap contract one | Cross currency swap contracts - cash flow hedges | Gross settled, (outflows)</t>
  </si>
  <si>
    <t>Cross currency swap contract one | Cross currency swap contracts - cash flow hedges | 3 months to 1 year | Gross settled, (outflows)</t>
  </si>
  <si>
    <t>Cross currency swap contract one | Cross currency swap contracts - cash flow hedges | 1 year to 5 years | Gross settled, (outflows)</t>
  </si>
  <si>
    <t>Cross currency swap contract two | Cross currency swap contracts - cash flow hedges | Gross settled, (outflows)</t>
  </si>
  <si>
    <t>Cross currency swap contract two | Cross currency swap contracts - cash flow hedges | 3 months to 1 year | Gross settled, (outflows)</t>
  </si>
  <si>
    <t>Cross currency swap contracts | Cross currency swap contracts - cash flow hedges | Gross settled, inflows</t>
  </si>
  <si>
    <t>Cross currency swap contracts | Cross currency swap contracts - cash flow hedges | Net settled, net inflows</t>
  </si>
  <si>
    <t>Cross currency swap contracts | Cross currency swap contracts - cash flow hedges | 3 months to 1 year | Gross settled, inflows</t>
  </si>
  <si>
    <t>Cross currency swap contracts | Cross currency swap contracts - cash flow hedges | 3 months to 1 year | Net settled, net inflows</t>
  </si>
  <si>
    <t>Cross currency swap contracts | Cross currency swap contracts - cash flow hedges | 1 year to 5 years | Gross settled, inflows</t>
  </si>
  <si>
    <t>Cross currency swap contracts | Cross currency swap contracts - cash flow hedges | 1 year to 5 years | Net settled, net inflows</t>
  </si>
  <si>
    <t>Cross currency swap contract one | Cross currency swap contracts - cash flow hedges | Gross settled, inflows</t>
  </si>
  <si>
    <t>Cross currency swap contract one | Cross currency swap contracts - cash flow hedges | 3 months to 1 year | Gross settled, inflows</t>
  </si>
  <si>
    <t>Cross currency swap contract one | Cross currency swap contracts - cash flow hedges | 1 year to 5 years | Gross settled, inflows</t>
  </si>
  <si>
    <t>Cross currency swap contract two | Cross currency swap contracts - cash flow hedges | Gross settled, inflows</t>
  </si>
  <si>
    <t>Cross currency swap contract two | Cross currency swap contracts - cash flow hedges | 3 months to 1 year | Gross settled, inflows</t>
  </si>
  <si>
    <t>Cash flow information (Details) - USD ($)</t>
  </si>
  <si>
    <t>Reconciliation of liabilities arising from financing activities</t>
  </si>
  <si>
    <t>Net cash flows in financing activities</t>
  </si>
  <si>
    <t>Conversion options exercised</t>
  </si>
  <si>
    <t>Other non-cash movement</t>
  </si>
  <si>
    <t>Non cash acquisition of tangible and intangible assets</t>
  </si>
  <si>
    <t>Currency swap contracts classified as other financial assets</t>
  </si>
  <si>
    <t>Currency swap contracts classified as other financial liabilities</t>
  </si>
  <si>
    <t>Cross currency swap contracts - cash flow hedges | Currency swap contracts classified as derivative financial instruments as assets</t>
  </si>
  <si>
    <t>Cross currency swap contracts - cash flow hedges | Currency swap contracts classified as derivative financial instruments as Liabilities</t>
  </si>
  <si>
    <t>Related party transactions - Trading Transactions (Details) - USD ($) $ in Thousands</t>
  </si>
  <si>
    <t>Datang Microelectronics Technology Co., Ltd.</t>
  </si>
  <si>
    <t>Sale of goods</t>
  </si>
  <si>
    <t>Purchase of services</t>
  </si>
  <si>
    <t>Datang Semiconductor Co., Ltd.</t>
  </si>
  <si>
    <t>Leadcore</t>
  </si>
  <si>
    <t>Sale of services</t>
  </si>
  <si>
    <t>Purchase of goods</t>
  </si>
  <si>
    <t>Brite</t>
  </si>
  <si>
    <t>Sale of equipment</t>
  </si>
  <si>
    <t>Grant of licensing</t>
  </si>
  <si>
    <t>Datang Finance</t>
  </si>
  <si>
    <t>Related party transactions - Outstanding Balances (Details) - USD ($) $ in Thousands</t>
  </si>
  <si>
    <t>Amounts due from related parties</t>
  </si>
  <si>
    <t>Amounts due to related parties</t>
  </si>
  <si>
    <t>Related party transactions - Narrative (Details) ¥ in Millions</t>
  </si>
  <si>
    <t>Jul. 31, 2018USD ($)agreement</t>
  </si>
  <si>
    <t>Jul. 31, 2017USD ($)agreement</t>
  </si>
  <si>
    <t>Feb. 28, 2017USD ($)agreement</t>
  </si>
  <si>
    <t>Dec. 31, 2016USD ($)agreement</t>
  </si>
  <si>
    <t>Dec. 31, 2018USD ($)company</t>
  </si>
  <si>
    <t>Number of leasing companies | company</t>
  </si>
  <si>
    <t>Grant of licensing, cost of sales</t>
  </si>
  <si>
    <t>Sino IC Leasing (Tianjin) Co., Ltd.</t>
  </si>
  <si>
    <t>Xincheng Leasing (Tianjin) Co., Ltd, Xindian Leasing (Tianjin) Co., Ltd and Xinlu Leasing (Tianjin) Co., Ltd</t>
  </si>
  <si>
    <t>Grant of licensing, revenue</t>
  </si>
  <si>
    <t>Xinhe Leasing (Tianjin) Co., Ltd</t>
  </si>
  <si>
    <t>Oriented Debt Financing Instrument [Member] | Sino IC Leasing Co., Ltd. ("Sino IC Leasing")</t>
  </si>
  <si>
    <t>Oriented Debt Financing Instrument [Member] | Semiconductor Manufacturing International (Beijing) Corporation ("SMIB" or "SMIC Beijing") | Sino IC Leasing Co., Ltd. ("Sino IC Leasing")</t>
  </si>
  <si>
    <t>Related party transactions - Key Management Personnel and Directors (Detail) $ in Thousands</t>
  </si>
  <si>
    <t>Jul. 31, 2018USD ($)employee</t>
  </si>
  <si>
    <t>May 31, 2018USD ($)</t>
  </si>
  <si>
    <t>Jan. 31, 2018USD ($)director</t>
  </si>
  <si>
    <t>Dec. 31, 2016USD ($)director</t>
  </si>
  <si>
    <t>Key management personnel compensation</t>
  </si>
  <si>
    <t>Key management</t>
  </si>
  <si>
    <t>Outstanding consideration per arrangement/contract</t>
  </si>
  <si>
    <t>Number of directors and/or key management</t>
  </si>
  <si>
    <t>Commitments for expenditure - Purchase commitments (Details) - USD ($) $ in Thousands</t>
  </si>
  <si>
    <t>Commitments for the facility construction</t>
  </si>
  <si>
    <t>Commitments for the acquisition of property, plant and equipment</t>
  </si>
  <si>
    <t>Commitments for the acquisition of intangible assets</t>
  </si>
  <si>
    <t>Total capital commitments</t>
  </si>
  <si>
    <t>Commitments for expenditure - Non-cancellable operating leases (Details) - USD ($) $ in Thousands</t>
  </si>
  <si>
    <t>Non-cancellable operating leases</t>
  </si>
  <si>
    <t>Total future minimum lease payments</t>
  </si>
  <si>
    <t>Terms of leases</t>
  </si>
  <si>
    <t>Financial information of parent company - Statement of profit or loss (Details) - USD ($) $ in Thousands</t>
  </si>
  <si>
    <t>Income tax expense</t>
  </si>
  <si>
    <t>Other</t>
  </si>
  <si>
    <t>Parent company</t>
  </si>
  <si>
    <t>Share of profits of subsidiaries</t>
  </si>
  <si>
    <t>Share of profits of associates</t>
  </si>
  <si>
    <t>Financial information of parent company - Statement of financial position (Details) - USD ($) $ in Thousands</t>
  </si>
  <si>
    <t>Dec. 06, 2017</t>
  </si>
  <si>
    <t>Due from subsidiaries</t>
  </si>
  <si>
    <t>Due to subsidiaries</t>
  </si>
  <si>
    <t>Financial information of parent company - Statement of financial position parenthetical values (Details) - $ / shares</t>
  </si>
  <si>
    <t>Financial information of parent company - Statement of changes in equity (Details) - USD ($) $ in Thousands</t>
  </si>
  <si>
    <t>Oct. 25, 2018</t>
  </si>
  <si>
    <t>Aug. 29, 2018</t>
  </si>
  <si>
    <t>Jun. 29, 2018</t>
  </si>
  <si>
    <t>Jun. 23, 2017</t>
  </si>
  <si>
    <t>Change in accounting policy</t>
  </si>
  <si>
    <t>Parent company | Ordinary shares</t>
  </si>
  <si>
    <t>Parent company | Share premium</t>
  </si>
  <si>
    <t>Parent company | Equity-settled employee benefits reserve</t>
  </si>
  <si>
    <t>Parent company | Foreign currency translation reserve</t>
  </si>
  <si>
    <t>Parent company | Change in value of available-for-sale financial assets</t>
  </si>
  <si>
    <t>Parent company | Convertible bonds equity reserve</t>
  </si>
  <si>
    <t>Parent company | Defined benefit plan reserve</t>
  </si>
  <si>
    <t>Parent company | Cash flow hedges</t>
  </si>
  <si>
    <t>Parent company | Share of other comprehensive income of joint ventures accounted for using equity method</t>
  </si>
  <si>
    <t>Parent company | Others</t>
  </si>
  <si>
    <t>Parent company | Accumulated deficit</t>
  </si>
  <si>
    <t>Parent company | Perpetual subordinated convertible securities</t>
  </si>
  <si>
    <t>Financial information of parent company - Statement of cash flow (Details) - USD ($)</t>
  </si>
  <si>
    <t>Share of profit of investment accounted for using equity method</t>
  </si>
  <si>
    <t>Decrease (increase) in trade and other receivables</t>
  </si>
  <si>
    <t>Decrease (increase) in other operating assets</t>
  </si>
  <si>
    <t>Investment in subsidiaries</t>
  </si>
  <si>
    <t>Distribution of perpetual subordinated convertible securities</t>
  </si>
  <si>
    <t>Amortization of intangible assets and land use right</t>
  </si>
  <si>
    <t>Depreciation of property, plant and equipment</t>
  </si>
  <si>
    <t>Net (gain) loss arising on financial liabilities at fair value through profit or loss</t>
  </si>
  <si>
    <t>Investment in associates</t>
  </si>
  <si>
    <t>Proceeds from disposal of available-for-sale investment</t>
  </si>
  <si>
    <t>Cash paid for subsidiaries</t>
  </si>
  <si>
    <t>Distributions received from associates</t>
  </si>
  <si>
    <t>Cash received from subsidiaries</t>
  </si>
  <si>
    <t>Subsequent Events (Details) - Major ordinary share transactions - SMIC Hong Kong International Company Limited (formerly "SMIC Shanghai (HK) Company Limited") - LFoundry $ in Millions</t>
  </si>
  <si>
    <t>Mar. 29, 2019USD ($)</t>
  </si>
  <si>
    <t>Proportion of ownership interest in subsidiary</t>
  </si>
  <si>
    <t>Consideration transferred, acquisition-date fair value</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 formatCode="_(&quot;¥ &quot;#,##0_);_(&quot;¥ &quot;(#,##0)" numFmtId="170"/>
    <numFmt formatCode="_(&quot;€ &quot;#,##0_);_(&quot;€ &quot;(#,##0)" numFmtId="171"/>
    <numFmt formatCode="_(&quot;¥ &quot;#,##0.00_);_(&quot;¥ &quot;(#,##0.00)" numFmtId="172"/>
    <numFmt formatCode="_(&quot;¥ &quot;#,##0.0_);_(&quot;¥ &quot;(#,##0.0)" numFmtId="173"/>
    <numFmt formatCode="#,##0.0000_);(#,##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sharedStrings.xml" Type="http://schemas.openxmlformats.org/officeDocument/2006/relationships/sharedStrings"/><Relationship Id="rId195" Target="styles.xml" Type="http://schemas.openxmlformats.org/officeDocument/2006/relationships/styles"/><Relationship Id="rId1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47"/>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9</v>
      </c>
    </row>
    <row r="13" spans="1:2">
      <c r="A13" s="4" t="s">
        <v>20</v>
      </c>
      <c r="B13" s="4" t="s">
        <v>16</v>
      </c>
    </row>
    <row r="14" spans="1:2">
      <c r="A14" s="4" t="s">
        <v>21</v>
      </c>
      <c r="B14" s="4" t="s">
        <v>22</v>
      </c>
    </row>
    <row r="15" spans="1:2">
      <c r="A15" s="4" t="s">
        <v>23</v>
      </c>
      <c r="B15" s="5" t="n">
        <v>5039819199</v>
      </c>
    </row>
    <row r="16" spans="1:2">
      <c r="A16" s="4" t="s">
        <v>24</v>
      </c>
      <c r="B16" s="4" t="s">
        <v>12</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30</v>
      </c>
    </row>
    <row r="3" spans="1:2">
      <c r="A3" s="3" t="s">
        <v>241</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30</v>
      </c>
      <c r="C2" s="2" t="s">
        <v>31</v>
      </c>
      <c r="D2" s="2" t="s">
        <v>32</v>
      </c>
    </row>
    <row r="3" spans="1:4">
      <c r="A3" s="3" t="s">
        <v>41</v>
      </c>
    </row>
    <row r="4" spans="1:4">
      <c r="A4" s="4" t="s">
        <v>697</v>
      </c>
      <c r="B4" s="6" t="n">
        <v>30838</v>
      </c>
      <c r="C4" s="6" t="n">
        <v>17513</v>
      </c>
      <c r="D4" s="6" t="n">
        <v>-1846</v>
      </c>
    </row>
    <row r="5" spans="1:4">
      <c r="A5" s="4" t="s">
        <v>698</v>
      </c>
      <c r="B5" s="5" t="n">
        <v>-9218</v>
      </c>
      <c r="D5" s="5" t="n">
        <v>-7529</v>
      </c>
    </row>
    <row r="6" spans="1:4">
      <c r="A6" s="4" t="s">
        <v>699</v>
      </c>
      <c r="B6" s="5" t="n">
        <v>32198</v>
      </c>
      <c r="C6" s="5" t="n">
        <v>27444</v>
      </c>
      <c r="D6" s="5" t="n">
        <v>9542</v>
      </c>
    </row>
    <row r="7" spans="1:4">
      <c r="A7" s="4" t="s">
        <v>56</v>
      </c>
      <c r="B7" s="5" t="n">
        <v>3465</v>
      </c>
      <c r="D7" s="5" t="n">
        <v>10</v>
      </c>
    </row>
    <row r="8" spans="1:4">
      <c r="A8" s="4" t="s">
        <v>41</v>
      </c>
      <c r="B8" s="6" t="n">
        <v>57283</v>
      </c>
      <c r="C8" s="5" t="n">
        <v>44957</v>
      </c>
      <c r="D8" s="6" t="n">
        <v>177</v>
      </c>
    </row>
    <row r="9" spans="1:4">
      <c r="A9" s="4" t="s">
        <v>700</v>
      </c>
      <c r="C9" s="6" t="n">
        <v>69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701</v>
      </c>
      <c r="B1" s="2" t="s">
        <v>1</v>
      </c>
    </row>
    <row r="2" spans="1:4">
      <c r="B2" s="2" t="s">
        <v>30</v>
      </c>
      <c r="C2" s="2" t="s">
        <v>31</v>
      </c>
      <c r="D2" s="2" t="s">
        <v>32</v>
      </c>
    </row>
    <row r="3" spans="1:4">
      <c r="A3" s="3" t="s">
        <v>44</v>
      </c>
    </row>
    <row r="4" spans="1:4">
      <c r="A4" s="4" t="s">
        <v>702</v>
      </c>
      <c r="B4" s="6" t="n">
        <v>44668</v>
      </c>
      <c r="C4" s="6" t="n">
        <v>25543</v>
      </c>
      <c r="D4" s="6" t="n">
        <v>17793</v>
      </c>
    </row>
    <row r="5" spans="1:4">
      <c r="A5" s="4" t="s">
        <v>703</v>
      </c>
      <c r="B5" s="5" t="n">
        <v>190</v>
      </c>
      <c r="C5" s="5" t="n">
        <v>232</v>
      </c>
      <c r="D5" s="5" t="n">
        <v>62</v>
      </c>
    </row>
    <row r="6" spans="1:4">
      <c r="A6" s="4" t="s">
        <v>111</v>
      </c>
      <c r="B6" s="5" t="n">
        <v>15263</v>
      </c>
      <c r="C6" s="5" t="n">
        <v>15818</v>
      </c>
      <c r="D6" s="5" t="n">
        <v>16352</v>
      </c>
    </row>
    <row r="7" spans="1:4">
      <c r="A7" s="4" t="s">
        <v>704</v>
      </c>
      <c r="B7" s="5" t="n">
        <v>22487</v>
      </c>
      <c r="C7" s="5" t="n">
        <v>22405</v>
      </c>
      <c r="D7" s="5" t="n">
        <v>22327</v>
      </c>
    </row>
    <row r="8" spans="1:4">
      <c r="A8" s="4" t="s">
        <v>113</v>
      </c>
      <c r="B8" s="5" t="n">
        <v>8335</v>
      </c>
      <c r="C8" s="5" t="n">
        <v>8185</v>
      </c>
      <c r="D8" s="5" t="n">
        <v>4625</v>
      </c>
    </row>
    <row r="9" spans="1:4">
      <c r="A9" s="4" t="s">
        <v>122</v>
      </c>
      <c r="C9" s="5" t="n">
        <v>1164</v>
      </c>
      <c r="D9" s="5" t="n">
        <v>1509</v>
      </c>
    </row>
    <row r="10" spans="1:4">
      <c r="A10" s="4" t="s">
        <v>705</v>
      </c>
      <c r="B10" s="5" t="n">
        <v>-19496</v>
      </c>
      <c r="C10" s="5" t="n">
        <v>-24182</v>
      </c>
      <c r="D10" s="5" t="n">
        <v>-11639</v>
      </c>
    </row>
    <row r="11" spans="1:4">
      <c r="A11" s="4" t="s">
        <v>706</v>
      </c>
      <c r="B11" s="5" t="n">
        <v>71447</v>
      </c>
      <c r="C11" s="5" t="n">
        <v>49165</v>
      </c>
      <c r="D11" s="5" t="n">
        <v>51029</v>
      </c>
    </row>
    <row r="12" spans="1:4">
      <c r="A12" s="4" t="s">
        <v>707</v>
      </c>
      <c r="B12" s="5" t="n">
        <v>-47169</v>
      </c>
      <c r="C12" s="5" t="n">
        <v>-31144</v>
      </c>
      <c r="D12" s="5" t="n">
        <v>-27992</v>
      </c>
    </row>
    <row r="13" spans="1:4">
      <c r="A13" s="4" t="s">
        <v>147</v>
      </c>
      <c r="B13" s="6" t="n">
        <v>24278</v>
      </c>
      <c r="C13" s="6" t="n">
        <v>18021</v>
      </c>
      <c r="D13" s="6" t="n">
        <v>23037</v>
      </c>
    </row>
    <row r="14" spans="1:4">
      <c r="A14" s="4" t="s">
        <v>708</v>
      </c>
    </row>
    <row r="15" spans="1:4">
      <c r="A15" s="3" t="s">
        <v>44</v>
      </c>
    </row>
    <row r="16" spans="1:4">
      <c r="A16" s="4" t="s">
        <v>709</v>
      </c>
      <c r="B16" s="4" t="s">
        <v>710</v>
      </c>
      <c r="C16" s="4" t="s">
        <v>711</v>
      </c>
      <c r="D16" s="4" t="s">
        <v>71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13</v>
      </c>
      <c r="B1" s="2" t="s">
        <v>714</v>
      </c>
      <c r="C1" s="2" t="s">
        <v>30</v>
      </c>
      <c r="D1" s="2" t="s">
        <v>31</v>
      </c>
      <c r="E1" s="2" t="s">
        <v>32</v>
      </c>
    </row>
    <row r="2" spans="1:5">
      <c r="A2" s="3" t="s">
        <v>715</v>
      </c>
    </row>
    <row r="3" spans="1:5">
      <c r="A3" s="4" t="s">
        <v>716</v>
      </c>
      <c r="C3" s="6" t="n">
        <v>9773</v>
      </c>
      <c r="D3" s="6" t="n">
        <v>6890</v>
      </c>
      <c r="E3" s="6" t="n">
        <v>-7617</v>
      </c>
    </row>
    <row r="4" spans="1:5">
      <c r="A4" s="4" t="s">
        <v>56</v>
      </c>
      <c r="C4" s="5" t="n">
        <v>14509</v>
      </c>
      <c r="D4" s="5" t="n">
        <v>9609</v>
      </c>
      <c r="E4" s="5" t="n">
        <v>5504</v>
      </c>
    </row>
    <row r="5" spans="1:5">
      <c r="A5" s="4" t="s">
        <v>147</v>
      </c>
      <c r="C5" s="5" t="n">
        <v>24282</v>
      </c>
      <c r="D5" s="5" t="n">
        <v>16499</v>
      </c>
      <c r="E5" s="5" t="n">
        <v>-2113</v>
      </c>
    </row>
    <row r="6" spans="1:5">
      <c r="A6" s="4" t="s">
        <v>717</v>
      </c>
    </row>
    <row r="7" spans="1:5">
      <c r="A7" s="3" t="s">
        <v>715</v>
      </c>
    </row>
    <row r="8" spans="1:5">
      <c r="A8" s="4" t="s">
        <v>718</v>
      </c>
      <c r="B8" s="6" t="n">
        <v>18500</v>
      </c>
    </row>
    <row r="9" spans="1:5">
      <c r="A9" s="4" t="s">
        <v>719</v>
      </c>
      <c r="D9" s="5" t="n">
        <v>12500</v>
      </c>
    </row>
    <row r="10" spans="1:5">
      <c r="A10" s="4" t="s">
        <v>720</v>
      </c>
    </row>
    <row r="11" spans="1:5">
      <c r="A11" s="3" t="s">
        <v>715</v>
      </c>
    </row>
    <row r="12" spans="1:5">
      <c r="A12" s="4" t="s">
        <v>716</v>
      </c>
      <c r="C12" s="5" t="n">
        <v>2265</v>
      </c>
      <c r="D12" s="5" t="n">
        <v>2150</v>
      </c>
      <c r="E12" s="5" t="n">
        <v>-14989</v>
      </c>
    </row>
    <row r="13" spans="1:5">
      <c r="A13" s="4" t="s">
        <v>721</v>
      </c>
    </row>
    <row r="14" spans="1:5">
      <c r="A14" s="3" t="s">
        <v>715</v>
      </c>
    </row>
    <row r="15" spans="1:5">
      <c r="A15" s="4" t="s">
        <v>716</v>
      </c>
      <c r="C15" s="5" t="n">
        <v>1158</v>
      </c>
    </row>
    <row r="16" spans="1:5">
      <c r="A16" s="4" t="s">
        <v>722</v>
      </c>
    </row>
    <row r="17" spans="1:5">
      <c r="A17" s="3" t="s">
        <v>715</v>
      </c>
    </row>
    <row r="18" spans="1:5">
      <c r="A18" s="4" t="s">
        <v>716</v>
      </c>
      <c r="C18" s="5" t="n">
        <v>-2108</v>
      </c>
      <c r="D18" s="5" t="n">
        <v>2109</v>
      </c>
    </row>
    <row r="19" spans="1:5">
      <c r="A19" s="4" t="s">
        <v>723</v>
      </c>
    </row>
    <row r="20" spans="1:5">
      <c r="A20" s="3" t="s">
        <v>715</v>
      </c>
    </row>
    <row r="21" spans="1:5">
      <c r="A21" s="4" t="s">
        <v>716</v>
      </c>
      <c r="C21" s="5" t="n">
        <v>6443</v>
      </c>
      <c r="D21" s="5" t="n">
        <v>1087</v>
      </c>
      <c r="E21" s="5" t="n">
        <v>4651</v>
      </c>
    </row>
    <row r="22" spans="1:5">
      <c r="A22" s="4" t="s">
        <v>724</v>
      </c>
    </row>
    <row r="23" spans="1:5">
      <c r="A23" s="3" t="s">
        <v>715</v>
      </c>
    </row>
    <row r="24" spans="1:5">
      <c r="A24" s="4" t="s">
        <v>716</v>
      </c>
      <c r="C24" s="6" t="n">
        <v>2015</v>
      </c>
    </row>
    <row r="25" spans="1:5">
      <c r="A25" s="4" t="s">
        <v>725</v>
      </c>
    </row>
    <row r="26" spans="1:5">
      <c r="A26" s="3" t="s">
        <v>715</v>
      </c>
    </row>
    <row r="27" spans="1:5">
      <c r="A27" s="4" t="s">
        <v>716</v>
      </c>
      <c r="D27" s="6" t="n">
        <v>1544</v>
      </c>
      <c r="E27" s="6" t="n">
        <v>272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6</v>
      </c>
      <c r="B1" s="2" t="s">
        <v>1</v>
      </c>
    </row>
    <row r="2" spans="1:4">
      <c r="B2" s="2" t="s">
        <v>30</v>
      </c>
      <c r="C2" s="2" t="s">
        <v>31</v>
      </c>
      <c r="D2" s="2" t="s">
        <v>32</v>
      </c>
    </row>
    <row r="3" spans="1:4">
      <c r="A3" s="3" t="s">
        <v>172</v>
      </c>
    </row>
    <row r="4" spans="1:4">
      <c r="A4" s="4" t="s">
        <v>727</v>
      </c>
      <c r="B4" s="6" t="n">
        <v>-172</v>
      </c>
      <c r="C4" s="6" t="n">
        <v>179</v>
      </c>
      <c r="D4" s="6" t="n">
        <v>731</v>
      </c>
    </row>
    <row r="5" spans="1:4">
      <c r="A5" s="4" t="s">
        <v>728</v>
      </c>
      <c r="B5" s="5" t="n">
        <v>15598</v>
      </c>
      <c r="C5" s="5" t="n">
        <v>-469</v>
      </c>
      <c r="D5" s="5" t="n">
        <v>1306</v>
      </c>
    </row>
    <row r="6" spans="1:4">
      <c r="A6" s="4" t="s">
        <v>729</v>
      </c>
      <c r="B6" s="5" t="n">
        <v>-950</v>
      </c>
      <c r="C6" s="5" t="n">
        <v>2136</v>
      </c>
      <c r="D6" s="5" t="n">
        <v>-8589</v>
      </c>
    </row>
    <row r="7" spans="1:4">
      <c r="A7" s="4" t="s">
        <v>172</v>
      </c>
      <c r="B7" s="6" t="n">
        <v>14476</v>
      </c>
      <c r="C7" s="6" t="n">
        <v>1846</v>
      </c>
      <c r="D7" s="6" t="n">
        <v>-65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30</v>
      </c>
      <c r="C2" s="2" t="s">
        <v>31</v>
      </c>
      <c r="D2" s="2" t="s">
        <v>32</v>
      </c>
    </row>
    <row r="3" spans="1:4">
      <c r="A3" s="3" t="s">
        <v>731</v>
      </c>
    </row>
    <row r="4" spans="1:4">
      <c r="A4" s="4" t="s">
        <v>48</v>
      </c>
      <c r="B4" s="6" t="n">
        <v>91687</v>
      </c>
      <c r="C4" s="6" t="n">
        <v>128269</v>
      </c>
      <c r="D4" s="6" t="n">
        <v>309882</v>
      </c>
    </row>
    <row r="5" spans="1:4">
      <c r="A5" s="4" t="s">
        <v>732</v>
      </c>
      <c r="B5" s="5" t="n">
        <v>13753</v>
      </c>
      <c r="C5" s="5" t="n">
        <v>19240</v>
      </c>
      <c r="D5" s="5" t="n">
        <v>46482</v>
      </c>
    </row>
    <row r="6" spans="1:4">
      <c r="A6" s="4" t="s">
        <v>733</v>
      </c>
      <c r="B6" s="5" t="n">
        <v>-69581</v>
      </c>
      <c r="C6" s="5" t="n">
        <v>-50258</v>
      </c>
      <c r="D6" s="5" t="n">
        <v>-41484</v>
      </c>
    </row>
    <row r="7" spans="1:4">
      <c r="A7" s="4" t="s">
        <v>734</v>
      </c>
      <c r="B7" s="5" t="n">
        <v>-47541</v>
      </c>
      <c r="C7" s="5" t="n">
        <v>-25260</v>
      </c>
      <c r="D7" s="5" t="n">
        <v>-13107</v>
      </c>
    </row>
    <row r="8" spans="1:4">
      <c r="A8" s="4" t="s">
        <v>735</v>
      </c>
      <c r="B8" s="5" t="n">
        <v>127686</v>
      </c>
      <c r="C8" s="5" t="n">
        <v>70341</v>
      </c>
      <c r="D8" s="5" t="n">
        <v>39777</v>
      </c>
    </row>
    <row r="9" spans="1:4">
      <c r="A9" s="4" t="s">
        <v>736</v>
      </c>
      <c r="C9" s="5" t="n">
        <v>5687</v>
      </c>
      <c r="D9" s="5" t="n">
        <v>-43440</v>
      </c>
    </row>
    <row r="10" spans="1:4">
      <c r="A10" s="4" t="s">
        <v>737</v>
      </c>
      <c r="B10" s="5" t="n">
        <v>-9669</v>
      </c>
      <c r="C10" s="5" t="n">
        <v>-18082</v>
      </c>
      <c r="D10" s="5" t="n">
        <v>4517</v>
      </c>
    </row>
    <row r="11" spans="1:4">
      <c r="A11" s="4" t="s">
        <v>56</v>
      </c>
      <c r="B11" s="5" t="n">
        <v>-172</v>
      </c>
      <c r="C11" s="5" t="n">
        <v>178</v>
      </c>
      <c r="D11" s="5" t="n">
        <v>703</v>
      </c>
    </row>
    <row r="12" spans="1:4">
      <c r="A12" s="4" t="s">
        <v>172</v>
      </c>
      <c r="B12" s="6" t="n">
        <v>14476</v>
      </c>
      <c r="C12" s="6" t="n">
        <v>1846</v>
      </c>
      <c r="D12" s="6" t="n">
        <v>-6552</v>
      </c>
    </row>
    <row r="13" spans="1:4">
      <c r="A13" s="4" t="s">
        <v>738</v>
      </c>
      <c r="B13" s="4" t="s">
        <v>646</v>
      </c>
    </row>
    <row r="14" spans="1:4">
      <c r="A14" s="4" t="s">
        <v>739</v>
      </c>
      <c r="B14" s="4" t="s">
        <v>740</v>
      </c>
      <c r="C14" s="4" t="s">
        <v>740</v>
      </c>
      <c r="D14" s="4" t="s">
        <v>74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41</v>
      </c>
      <c r="B1" s="2" t="s">
        <v>30</v>
      </c>
      <c r="C1" s="2" t="s">
        <v>31</v>
      </c>
      <c r="D1" s="2" t="s">
        <v>32</v>
      </c>
    </row>
    <row r="2" spans="1:4">
      <c r="A2" s="3" t="s">
        <v>252</v>
      </c>
    </row>
    <row r="3" spans="1:4">
      <c r="A3" s="4" t="s">
        <v>742</v>
      </c>
      <c r="B3" s="6" t="n">
        <v>2607</v>
      </c>
      <c r="C3" s="6" t="n">
        <v>270</v>
      </c>
      <c r="D3" s="6" t="n">
        <v>46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43</v>
      </c>
      <c r="B1" s="2" t="s">
        <v>30</v>
      </c>
      <c r="C1" s="2" t="s">
        <v>31</v>
      </c>
      <c r="D1" s="2" t="s">
        <v>32</v>
      </c>
      <c r="E1" s="2" t="s">
        <v>133</v>
      </c>
    </row>
    <row r="2" spans="1:5">
      <c r="A2" s="3" t="s">
        <v>744</v>
      </c>
    </row>
    <row r="3" spans="1:5">
      <c r="A3" s="4" t="s">
        <v>84</v>
      </c>
      <c r="B3" s="6" t="n">
        <v>45426</v>
      </c>
      <c r="C3" s="6" t="n">
        <v>44875</v>
      </c>
      <c r="D3" s="6" t="n">
        <v>45981</v>
      </c>
    </row>
    <row r="4" spans="1:5">
      <c r="A4" s="4" t="s">
        <v>114</v>
      </c>
      <c r="B4" s="5" t="n">
        <v>-1639</v>
      </c>
      <c r="C4" s="5" t="n">
        <v>-16412</v>
      </c>
      <c r="D4" s="5" t="n">
        <v>-15382</v>
      </c>
    </row>
    <row r="5" spans="1:5">
      <c r="A5" s="4" t="s">
        <v>745</v>
      </c>
      <c r="B5" s="5" t="n">
        <v>43787</v>
      </c>
      <c r="C5" s="5" t="n">
        <v>28463</v>
      </c>
      <c r="D5" s="5" t="n">
        <v>30599</v>
      </c>
      <c r="E5" s="6" t="n">
        <v>37649</v>
      </c>
    </row>
    <row r="6" spans="1:5">
      <c r="A6" s="4" t="s">
        <v>79</v>
      </c>
    </row>
    <row r="7" spans="1:5">
      <c r="A7" s="3" t="s">
        <v>744</v>
      </c>
    </row>
    <row r="8" spans="1:5">
      <c r="A8" s="4" t="s">
        <v>84</v>
      </c>
      <c r="B8" s="5" t="n">
        <v>42613</v>
      </c>
      <c r="C8" s="5" t="n">
        <v>41271</v>
      </c>
      <c r="D8" s="5" t="n">
        <v>45981</v>
      </c>
    </row>
    <row r="9" spans="1:5">
      <c r="A9" s="4" t="s">
        <v>114</v>
      </c>
      <c r="B9" s="5" t="n">
        <v>-1588</v>
      </c>
      <c r="C9" s="5" t="n">
        <v>-16412</v>
      </c>
      <c r="D9" s="5" t="n">
        <v>-15382</v>
      </c>
    </row>
    <row r="10" spans="1:5">
      <c r="A10" s="4" t="s">
        <v>745</v>
      </c>
      <c r="B10" s="5" t="n">
        <v>41025</v>
      </c>
      <c r="C10" s="5" t="n">
        <v>24859</v>
      </c>
      <c r="D10" s="6" t="n">
        <v>30599</v>
      </c>
      <c r="E10" s="5" t="n">
        <v>37233</v>
      </c>
    </row>
    <row r="11" spans="1:5">
      <c r="A11" s="4" t="s">
        <v>81</v>
      </c>
    </row>
    <row r="12" spans="1:5">
      <c r="A12" s="3" t="s">
        <v>744</v>
      </c>
    </row>
    <row r="13" spans="1:5">
      <c r="A13" s="4" t="s">
        <v>84</v>
      </c>
      <c r="B13" s="5" t="n">
        <v>1688</v>
      </c>
      <c r="C13" s="5" t="n">
        <v>1844</v>
      </c>
    </row>
    <row r="14" spans="1:5">
      <c r="A14" s="4" t="s">
        <v>745</v>
      </c>
      <c r="B14" s="5" t="n">
        <v>1688</v>
      </c>
      <c r="C14" s="5" t="n">
        <v>1844</v>
      </c>
    </row>
    <row r="15" spans="1:5">
      <c r="A15" s="4" t="s">
        <v>56</v>
      </c>
    </row>
    <row r="16" spans="1:5">
      <c r="A16" s="3" t="s">
        <v>744</v>
      </c>
    </row>
    <row r="17" spans="1:5">
      <c r="A17" s="4" t="s">
        <v>84</v>
      </c>
      <c r="B17" s="5" t="n">
        <v>1125</v>
      </c>
      <c r="C17" s="5" t="n">
        <v>1760</v>
      </c>
    </row>
    <row r="18" spans="1:5">
      <c r="A18" s="4" t="s">
        <v>114</v>
      </c>
      <c r="B18" s="5" t="n">
        <v>-51</v>
      </c>
    </row>
    <row r="19" spans="1:5">
      <c r="A19" s="4" t="s">
        <v>745</v>
      </c>
      <c r="B19" s="6" t="n">
        <v>1074</v>
      </c>
      <c r="C19" s="6" t="n">
        <v>1760</v>
      </c>
      <c r="E19" s="6" t="n">
        <v>41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6</v>
      </c>
      <c r="B1" s="2" t="s">
        <v>1</v>
      </c>
    </row>
    <row r="2" spans="1:4">
      <c r="B2" s="2" t="s">
        <v>30</v>
      </c>
      <c r="C2" s="2" t="s">
        <v>31</v>
      </c>
      <c r="D2" s="2" t="s">
        <v>32</v>
      </c>
    </row>
    <row r="3" spans="1:4">
      <c r="A3" s="3" t="s">
        <v>747</v>
      </c>
    </row>
    <row r="4" spans="1:4">
      <c r="A4" s="4" t="s">
        <v>748</v>
      </c>
      <c r="B4" s="6" t="n">
        <v>28463</v>
      </c>
      <c r="C4" s="6" t="n">
        <v>30599</v>
      </c>
      <c r="D4" s="6" t="n">
        <v>37649</v>
      </c>
    </row>
    <row r="5" spans="1:4">
      <c r="A5" s="4" t="s">
        <v>749</v>
      </c>
      <c r="B5" s="5" t="n">
        <v>-63</v>
      </c>
    </row>
    <row r="6" spans="1:4">
      <c r="A6" s="4" t="s">
        <v>750</v>
      </c>
      <c r="B6" s="5" t="n">
        <v>14437</v>
      </c>
    </row>
    <row r="7" spans="1:4">
      <c r="A7" s="4" t="s">
        <v>751</v>
      </c>
      <c r="D7" s="5" t="n">
        <v>-15639</v>
      </c>
    </row>
    <row r="8" spans="1:4">
      <c r="A8" s="4" t="s">
        <v>752</v>
      </c>
      <c r="B8" s="5" t="n">
        <v>950</v>
      </c>
      <c r="C8" s="5" t="n">
        <v>-2136</v>
      </c>
      <c r="D8" s="5" t="n">
        <v>8589</v>
      </c>
    </row>
    <row r="9" spans="1:4">
      <c r="A9" s="4" t="s">
        <v>753</v>
      </c>
      <c r="B9" s="5" t="n">
        <v>43787</v>
      </c>
      <c r="C9" s="5" t="n">
        <v>28463</v>
      </c>
      <c r="D9" s="5" t="n">
        <v>30599</v>
      </c>
    </row>
    <row r="10" spans="1:4">
      <c r="A10" s="4" t="s">
        <v>79</v>
      </c>
    </row>
    <row r="11" spans="1:4">
      <c r="A11" s="3" t="s">
        <v>747</v>
      </c>
    </row>
    <row r="12" spans="1:4">
      <c r="A12" s="4" t="s">
        <v>748</v>
      </c>
      <c r="B12" s="5" t="n">
        <v>24859</v>
      </c>
      <c r="C12" s="5" t="n">
        <v>30599</v>
      </c>
      <c r="D12" s="5" t="n">
        <v>37233</v>
      </c>
    </row>
    <row r="13" spans="1:4">
      <c r="A13" s="4" t="s">
        <v>750</v>
      </c>
      <c r="B13" s="5" t="n">
        <v>14437</v>
      </c>
    </row>
    <row r="14" spans="1:4">
      <c r="A14" s="4" t="s">
        <v>751</v>
      </c>
      <c r="D14" s="5" t="n">
        <v>-15639</v>
      </c>
    </row>
    <row r="15" spans="1:4">
      <c r="A15" s="4" t="s">
        <v>752</v>
      </c>
      <c r="B15" s="5" t="n">
        <v>1729</v>
      </c>
      <c r="C15" s="5" t="n">
        <v>-5740</v>
      </c>
      <c r="D15" s="5" t="n">
        <v>9005</v>
      </c>
    </row>
    <row r="16" spans="1:4">
      <c r="A16" s="4" t="s">
        <v>753</v>
      </c>
      <c r="B16" s="5" t="n">
        <v>41025</v>
      </c>
      <c r="C16" s="5" t="n">
        <v>24859</v>
      </c>
      <c r="D16" s="5" t="n">
        <v>30599</v>
      </c>
    </row>
    <row r="17" spans="1:4">
      <c r="A17" s="4" t="s">
        <v>754</v>
      </c>
    </row>
    <row r="18" spans="1:4">
      <c r="A18" s="3" t="s">
        <v>747</v>
      </c>
    </row>
    <row r="19" spans="1:4">
      <c r="A19" s="4" t="s">
        <v>748</v>
      </c>
      <c r="D19" s="5" t="n">
        <v>-3</v>
      </c>
    </row>
    <row r="20" spans="1:4">
      <c r="A20" s="4" t="s">
        <v>752</v>
      </c>
      <c r="D20" s="5" t="n">
        <v>3</v>
      </c>
    </row>
    <row r="21" spans="1:4">
      <c r="A21" s="4" t="s">
        <v>81</v>
      </c>
    </row>
    <row r="22" spans="1:4">
      <c r="A22" s="3" t="s">
        <v>747</v>
      </c>
    </row>
    <row r="23" spans="1:4">
      <c r="A23" s="4" t="s">
        <v>748</v>
      </c>
      <c r="B23" s="5" t="n">
        <v>1844</v>
      </c>
    </row>
    <row r="24" spans="1:4">
      <c r="A24" s="4" t="s">
        <v>752</v>
      </c>
      <c r="B24" s="5" t="n">
        <v>-156</v>
      </c>
      <c r="C24" s="5" t="n">
        <v>1844</v>
      </c>
    </row>
    <row r="25" spans="1:4">
      <c r="A25" s="4" t="s">
        <v>753</v>
      </c>
      <c r="B25" s="5" t="n">
        <v>1688</v>
      </c>
      <c r="C25" s="5" t="n">
        <v>1844</v>
      </c>
    </row>
    <row r="26" spans="1:4">
      <c r="A26" s="4" t="s">
        <v>56</v>
      </c>
    </row>
    <row r="27" spans="1:4">
      <c r="A27" s="3" t="s">
        <v>747</v>
      </c>
    </row>
    <row r="28" spans="1:4">
      <c r="A28" s="4" t="s">
        <v>748</v>
      </c>
      <c r="B28" s="5" t="n">
        <v>1760</v>
      </c>
      <c r="D28" s="5" t="n">
        <v>419</v>
      </c>
    </row>
    <row r="29" spans="1:4">
      <c r="A29" s="4" t="s">
        <v>749</v>
      </c>
      <c r="B29" s="5" t="n">
        <v>-63</v>
      </c>
    </row>
    <row r="30" spans="1:4">
      <c r="A30" s="4" t="s">
        <v>752</v>
      </c>
      <c r="B30" s="5" t="n">
        <v>-623</v>
      </c>
      <c r="C30" s="5" t="n">
        <v>1760</v>
      </c>
      <c r="D30" s="6" t="n">
        <v>-419</v>
      </c>
    </row>
    <row r="31" spans="1:4">
      <c r="A31" s="4" t="s">
        <v>753</v>
      </c>
      <c r="B31" s="6" t="n">
        <v>1074</v>
      </c>
      <c r="C31" s="6" t="n">
        <v>176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55</v>
      </c>
      <c r="B1" s="2" t="s">
        <v>1</v>
      </c>
    </row>
    <row r="2" spans="1:13">
      <c r="B2" s="2" t="s">
        <v>756</v>
      </c>
      <c r="C2" s="2" t="s">
        <v>757</v>
      </c>
      <c r="D2" s="2" t="s">
        <v>758</v>
      </c>
      <c r="E2" s="2" t="s">
        <v>759</v>
      </c>
      <c r="F2" s="2" t="s">
        <v>760</v>
      </c>
      <c r="G2" s="2" t="s">
        <v>761</v>
      </c>
      <c r="H2" s="2" t="s">
        <v>30</v>
      </c>
      <c r="I2" s="2" t="s">
        <v>31</v>
      </c>
      <c r="J2" s="2" t="s">
        <v>32</v>
      </c>
      <c r="K2" s="2" t="s">
        <v>133</v>
      </c>
      <c r="L2" s="2" t="s">
        <v>762</v>
      </c>
      <c r="M2" s="2" t="s">
        <v>763</v>
      </c>
    </row>
    <row r="3" spans="1:13">
      <c r="A3" s="3" t="s">
        <v>764</v>
      </c>
    </row>
    <row r="4" spans="1:13">
      <c r="A4" s="4" t="s">
        <v>765</v>
      </c>
      <c r="H4" s="4" t="s">
        <v>766</v>
      </c>
    </row>
    <row r="5" spans="1:13">
      <c r="A5" s="4" t="s">
        <v>767</v>
      </c>
      <c r="H5" s="4" t="s">
        <v>740</v>
      </c>
      <c r="I5" s="4" t="s">
        <v>740</v>
      </c>
      <c r="J5" s="4" t="s">
        <v>740</v>
      </c>
    </row>
    <row r="6" spans="1:13">
      <c r="A6" s="4" t="s">
        <v>768</v>
      </c>
      <c r="H6" s="10" t="n">
        <v>457.3</v>
      </c>
      <c r="I6" s="10" t="n">
        <v>235.1</v>
      </c>
      <c r="J6" s="6" t="n">
        <v>444</v>
      </c>
    </row>
    <row r="7" spans="1:13">
      <c r="A7" s="4" t="s">
        <v>769</v>
      </c>
      <c r="H7" s="11" t="n">
        <v>20.5</v>
      </c>
    </row>
    <row r="8" spans="1:13">
      <c r="A8" s="4" t="s">
        <v>770</v>
      </c>
      <c r="H8" s="5" t="n">
        <v>33</v>
      </c>
    </row>
    <row r="9" spans="1:13">
      <c r="A9" s="4" t="s">
        <v>771</v>
      </c>
      <c r="H9" s="11" t="n">
        <v>90.09999999999999</v>
      </c>
    </row>
    <row r="10" spans="1:13">
      <c r="A10" s="4" t="s">
        <v>772</v>
      </c>
      <c r="H10" s="5" t="n">
        <v>62</v>
      </c>
    </row>
    <row r="11" spans="1:13">
      <c r="A11" s="4" t="s">
        <v>773</v>
      </c>
      <c r="H11" s="10" t="n">
        <v>251.7</v>
      </c>
    </row>
    <row r="12" spans="1:13">
      <c r="A12" s="4" t="s">
        <v>774</v>
      </c>
    </row>
    <row r="13" spans="1:13">
      <c r="A13" s="3" t="s">
        <v>764</v>
      </c>
    </row>
    <row r="14" spans="1:13">
      <c r="A14" s="4" t="s">
        <v>767</v>
      </c>
      <c r="H14" s="4" t="s">
        <v>740</v>
      </c>
      <c r="I14" s="4" t="s">
        <v>740</v>
      </c>
      <c r="J14" s="4" t="s">
        <v>740</v>
      </c>
    </row>
    <row r="15" spans="1:13">
      <c r="A15" s="4" t="s">
        <v>775</v>
      </c>
      <c r="H15" s="4" t="s">
        <v>650</v>
      </c>
    </row>
    <row r="16" spans="1:13">
      <c r="A16" s="4" t="s">
        <v>776</v>
      </c>
      <c r="H16" s="4" t="s">
        <v>646</v>
      </c>
    </row>
    <row r="17" spans="1:13">
      <c r="A17" s="4" t="s">
        <v>777</v>
      </c>
      <c r="H17" s="4" t="s">
        <v>646</v>
      </c>
    </row>
    <row r="18" spans="1:13">
      <c r="A18" s="4" t="s">
        <v>778</v>
      </c>
    </row>
    <row r="19" spans="1:13">
      <c r="A19" s="3" t="s">
        <v>764</v>
      </c>
    </row>
    <row r="20" spans="1:13">
      <c r="A20" s="4" t="s">
        <v>767</v>
      </c>
      <c r="H20" s="4" t="s">
        <v>779</v>
      </c>
      <c r="I20" s="4" t="s">
        <v>780</v>
      </c>
      <c r="J20" s="4" t="s">
        <v>780</v>
      </c>
      <c r="K20" s="4" t="s">
        <v>780</v>
      </c>
      <c r="L20" s="4" t="s">
        <v>780</v>
      </c>
      <c r="M20" s="4" t="s">
        <v>780</v>
      </c>
    </row>
    <row r="21" spans="1:13">
      <c r="A21" s="4" t="s">
        <v>775</v>
      </c>
      <c r="H21" s="4" t="s">
        <v>650</v>
      </c>
    </row>
    <row r="22" spans="1:13">
      <c r="A22" s="4" t="s">
        <v>776</v>
      </c>
      <c r="H22" s="4" t="s">
        <v>646</v>
      </c>
    </row>
    <row r="23" spans="1:13">
      <c r="A23" s="4" t="s">
        <v>777</v>
      </c>
      <c r="H23" s="4" t="s">
        <v>646</v>
      </c>
    </row>
    <row r="24" spans="1:13">
      <c r="A24" s="4" t="s">
        <v>781</v>
      </c>
    </row>
    <row r="25" spans="1:13">
      <c r="A25" s="3" t="s">
        <v>764</v>
      </c>
    </row>
    <row r="26" spans="1:13">
      <c r="A26" s="4" t="s">
        <v>767</v>
      </c>
      <c r="H26" s="4" t="s">
        <v>780</v>
      </c>
      <c r="I26" s="4" t="s">
        <v>780</v>
      </c>
      <c r="J26" s="4" t="s">
        <v>780</v>
      </c>
      <c r="K26" s="4" t="s">
        <v>780</v>
      </c>
    </row>
    <row r="27" spans="1:13">
      <c r="A27" s="4" t="s">
        <v>775</v>
      </c>
      <c r="H27" s="4" t="s">
        <v>650</v>
      </c>
    </row>
    <row r="28" spans="1:13">
      <c r="A28" s="4" t="s">
        <v>776</v>
      </c>
      <c r="H28" s="4" t="s">
        <v>646</v>
      </c>
    </row>
    <row r="29" spans="1:13">
      <c r="A29" s="4" t="s">
        <v>777</v>
      </c>
      <c r="H29" s="4" t="s">
        <v>646</v>
      </c>
    </row>
    <row r="30" spans="1:13">
      <c r="A30" s="4" t="s">
        <v>782</v>
      </c>
    </row>
    <row r="31" spans="1:13">
      <c r="A31" s="3" t="s">
        <v>764</v>
      </c>
    </row>
    <row r="32" spans="1:13">
      <c r="A32" s="4" t="s">
        <v>767</v>
      </c>
      <c r="B32" s="4" t="s">
        <v>779</v>
      </c>
      <c r="C32" s="4" t="s">
        <v>779</v>
      </c>
      <c r="D32" s="4" t="s">
        <v>779</v>
      </c>
      <c r="E32" s="4" t="s">
        <v>779</v>
      </c>
      <c r="F32" s="4" t="s">
        <v>779</v>
      </c>
      <c r="G32" s="4" t="s">
        <v>780</v>
      </c>
    </row>
    <row r="33" spans="1:13">
      <c r="A33" s="4" t="s">
        <v>783</v>
      </c>
    </row>
    <row r="34" spans="1:13">
      <c r="A34" s="3" t="s">
        <v>764</v>
      </c>
    </row>
    <row r="35" spans="1:13">
      <c r="A35" s="4" t="s">
        <v>767</v>
      </c>
      <c r="H35" s="4" t="s">
        <v>740</v>
      </c>
    </row>
    <row r="36" spans="1:13">
      <c r="A36" s="4" t="s">
        <v>775</v>
      </c>
      <c r="H36" s="4" t="s">
        <v>650</v>
      </c>
    </row>
    <row r="37" spans="1:13">
      <c r="A37" s="4" t="s">
        <v>776</v>
      </c>
      <c r="H37" s="4" t="s">
        <v>646</v>
      </c>
    </row>
    <row r="38" spans="1:13">
      <c r="A38" s="4" t="s">
        <v>777</v>
      </c>
      <c r="H38" s="4" t="s">
        <v>646</v>
      </c>
    </row>
    <row r="39" spans="1:13">
      <c r="A39" s="4" t="s">
        <v>784</v>
      </c>
    </row>
    <row r="40" spans="1:13">
      <c r="A40" s="3" t="s">
        <v>764</v>
      </c>
    </row>
    <row r="41" spans="1:13">
      <c r="A41" s="4" t="s">
        <v>765</v>
      </c>
      <c r="H41" s="4" t="s">
        <v>785</v>
      </c>
    </row>
  </sheetData>
  <mergeCells count="2">
    <mergeCell ref="A1:A2"/>
    <mergeCell ref="B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86</v>
      </c>
      <c r="B1" s="2" t="s">
        <v>1</v>
      </c>
    </row>
    <row r="2" spans="1:4">
      <c r="B2" s="2" t="s">
        <v>30</v>
      </c>
      <c r="C2" s="2" t="s">
        <v>31</v>
      </c>
      <c r="D2" s="2" t="s">
        <v>32</v>
      </c>
    </row>
    <row r="3" spans="1:4">
      <c r="A3" s="3" t="s">
        <v>178</v>
      </c>
    </row>
    <row r="4" spans="1:4">
      <c r="A4" s="4" t="s">
        <v>787</v>
      </c>
      <c r="B4" s="6" t="n">
        <v>964000</v>
      </c>
      <c r="C4" s="6" t="n">
        <v>301000</v>
      </c>
      <c r="D4" s="6" t="n">
        <v>201000</v>
      </c>
    </row>
    <row r="5" spans="1:4">
      <c r="A5" s="4" t="s">
        <v>788</v>
      </c>
      <c r="B5" s="5" t="n">
        <v>-27000</v>
      </c>
      <c r="C5" s="5" t="n">
        <v>-438000</v>
      </c>
      <c r="D5" s="5" t="n">
        <v>-1603000</v>
      </c>
    </row>
    <row r="6" spans="1:4">
      <c r="A6" s="4" t="s">
        <v>789</v>
      </c>
      <c r="D6" s="5" t="n">
        <v>-8809000</v>
      </c>
    </row>
    <row r="7" spans="1:4">
      <c r="A7" s="4" t="s">
        <v>790</v>
      </c>
      <c r="B7" s="5" t="n">
        <v>6412000</v>
      </c>
      <c r="C7" s="5" t="n">
        <v>46857000</v>
      </c>
      <c r="D7" s="5" t="n">
        <v>3706000</v>
      </c>
    </row>
    <row r="8" spans="1:4">
      <c r="A8" s="4" t="s">
        <v>791</v>
      </c>
      <c r="B8" s="5" t="n">
        <v>990000</v>
      </c>
      <c r="C8" s="5" t="n">
        <v>0</v>
      </c>
      <c r="D8" s="5" t="n">
        <v>7529000</v>
      </c>
    </row>
    <row r="9" spans="1:4">
      <c r="A9" s="4" t="s">
        <v>792</v>
      </c>
      <c r="B9" s="5" t="n">
        <v>8228000</v>
      </c>
    </row>
    <row r="10" spans="1:4">
      <c r="A10" s="4" t="s">
        <v>793</v>
      </c>
      <c r="B10" s="5" t="n">
        <v>16567000</v>
      </c>
      <c r="C10" s="5" t="n">
        <v>46720000</v>
      </c>
      <c r="D10" s="5" t="n">
        <v>1024000</v>
      </c>
    </row>
    <row r="11" spans="1:4">
      <c r="A11" s="3" t="s">
        <v>173</v>
      </c>
    </row>
    <row r="12" spans="1:4">
      <c r="A12" s="4" t="s">
        <v>794</v>
      </c>
      <c r="B12" s="5" t="n">
        <v>994642000</v>
      </c>
      <c r="C12" s="5" t="n">
        <v>906034000</v>
      </c>
      <c r="D12" s="5" t="n">
        <v>673161000</v>
      </c>
    </row>
    <row r="13" spans="1:4">
      <c r="A13" s="4" t="s">
        <v>795</v>
      </c>
      <c r="B13" s="5" t="n">
        <v>51595000</v>
      </c>
      <c r="C13" s="5" t="n">
        <v>63098000</v>
      </c>
      <c r="D13" s="5" t="n">
        <v>55080000</v>
      </c>
    </row>
    <row r="14" spans="1:4">
      <c r="A14" s="4" t="s">
        <v>796</v>
      </c>
      <c r="B14" s="5" t="n">
        <v>2173000</v>
      </c>
      <c r="C14" s="5" t="n">
        <v>2250000</v>
      </c>
      <c r="D14" s="5" t="n">
        <v>1625000</v>
      </c>
    </row>
    <row r="15" spans="1:4">
      <c r="A15" s="4" t="s">
        <v>797</v>
      </c>
      <c r="B15" s="5" t="n">
        <v>1048410000</v>
      </c>
      <c r="C15" s="5" t="n">
        <v>971382000</v>
      </c>
      <c r="D15" s="5" t="n">
        <v>729866000</v>
      </c>
    </row>
    <row r="16" spans="1:4">
      <c r="A16" s="3" t="s">
        <v>798</v>
      </c>
    </row>
    <row r="17" spans="1:4">
      <c r="A17" s="4" t="s">
        <v>799</v>
      </c>
      <c r="B17" s="5" t="n">
        <v>550060000</v>
      </c>
      <c r="C17" s="5" t="n">
        <v>499238000</v>
      </c>
      <c r="D17" s="5" t="n">
        <v>378709000</v>
      </c>
    </row>
    <row r="18" spans="1:4">
      <c r="A18" s="4" t="s">
        <v>800</v>
      </c>
      <c r="B18" s="5" t="n">
        <v>64130000</v>
      </c>
      <c r="C18" s="5" t="n">
        <v>57289000</v>
      </c>
      <c r="D18" s="5" t="n">
        <v>123313000</v>
      </c>
    </row>
    <row r="19" spans="1:4">
      <c r="A19" s="4" t="s">
        <v>801</v>
      </c>
      <c r="B19" s="5" t="n">
        <v>48837000</v>
      </c>
      <c r="C19" s="5" t="n">
        <v>47204000</v>
      </c>
      <c r="D19" s="5" t="n">
        <v>31686000</v>
      </c>
    </row>
    <row r="20" spans="1:4">
      <c r="A20" s="4" t="s">
        <v>802</v>
      </c>
      <c r="B20" s="5" t="n">
        <v>11661000</v>
      </c>
      <c r="C20" s="5" t="n">
        <v>18214000</v>
      </c>
      <c r="D20" s="5" t="n">
        <v>14210000</v>
      </c>
    </row>
    <row r="21" spans="1:4">
      <c r="A21" s="4" t="s">
        <v>803</v>
      </c>
      <c r="B21" s="5" t="n">
        <v>674688000</v>
      </c>
      <c r="C21" s="5" t="n">
        <v>621945000</v>
      </c>
      <c r="D21" s="5" t="n">
        <v>547918000</v>
      </c>
    </row>
    <row r="22" spans="1:4">
      <c r="A22" s="3" t="s">
        <v>804</v>
      </c>
    </row>
    <row r="23" spans="1:4">
      <c r="A23" s="4" t="s">
        <v>804</v>
      </c>
      <c r="B23" s="5" t="n">
        <v>30678000</v>
      </c>
      <c r="C23" s="5" t="n">
        <v>37466000</v>
      </c>
      <c r="D23" s="5" t="n">
        <v>37023000</v>
      </c>
    </row>
    <row r="24" spans="1:4">
      <c r="A24" s="3" t="s">
        <v>330</v>
      </c>
    </row>
    <row r="25" spans="1:4">
      <c r="A25" s="4" t="s">
        <v>805</v>
      </c>
      <c r="B25" s="5" t="n">
        <v>-105258000</v>
      </c>
      <c r="C25" s="5" t="n">
        <v>-82245000</v>
      </c>
      <c r="D25" s="5" t="n">
        <v>-52517000</v>
      </c>
    </row>
    <row r="26" spans="1:4">
      <c r="A26" s="4" t="s">
        <v>806</v>
      </c>
      <c r="B26" s="5" t="n">
        <v>-51695000</v>
      </c>
      <c r="C26" s="5" t="n">
        <v>-51626000</v>
      </c>
      <c r="D26" s="5" t="n">
        <v>-21181000</v>
      </c>
    </row>
    <row r="27" spans="1:4">
      <c r="A27" s="4" t="s">
        <v>330</v>
      </c>
      <c r="B27" s="5" t="n">
        <v>-156953000</v>
      </c>
      <c r="C27" s="5" t="n">
        <v>-133871000</v>
      </c>
      <c r="D27" s="5" t="n">
        <v>-73698000</v>
      </c>
    </row>
    <row r="28" spans="1:4">
      <c r="A28" s="3" t="s">
        <v>807</v>
      </c>
    </row>
    <row r="29" spans="1:4">
      <c r="A29" s="4" t="s">
        <v>808</v>
      </c>
      <c r="B29" s="5" t="n">
        <v>1372000</v>
      </c>
      <c r="C29" s="5" t="n">
        <v>1413000</v>
      </c>
      <c r="D29" s="5" t="n">
        <v>1529000</v>
      </c>
    </row>
    <row r="30" spans="1:4">
      <c r="A30" s="4" t="s">
        <v>809</v>
      </c>
      <c r="B30" s="5" t="n">
        <v>1255000</v>
      </c>
      <c r="C30" s="5" t="n">
        <v>85000</v>
      </c>
      <c r="D30" s="5" t="n">
        <v>587000</v>
      </c>
    </row>
    <row r="31" spans="1:4">
      <c r="A31" s="4" t="s">
        <v>810</v>
      </c>
      <c r="B31" s="6" t="n">
        <v>2627000</v>
      </c>
      <c r="C31" s="6" t="n">
        <v>1498000</v>
      </c>
      <c r="D31" s="6" t="n">
        <v>2116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30</v>
      </c>
    </row>
    <row r="3" spans="1:2">
      <c r="A3" s="3" t="s">
        <v>243</v>
      </c>
    </row>
    <row r="4" spans="1:2">
      <c r="A4" s="4" t="s">
        <v>243</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outlineLevelCol="0"/>
  <cols>
    <col customWidth="1" max="1" min="1" width="80"/>
    <col customWidth="1" max="2" min="2" width="55"/>
    <col customWidth="1" max="3" min="3" width="55"/>
    <col customWidth="1" max="4" min="4" width="54"/>
    <col customWidth="1" max="5" min="5" width="21"/>
    <col customWidth="1" max="6" min="6" width="24"/>
    <col customWidth="1" max="7" min="7" width="24"/>
  </cols>
  <sheetData>
    <row r="1" spans="1:7">
      <c r="A1" s="1" t="s">
        <v>811</v>
      </c>
      <c r="B1" s="2" t="s">
        <v>1</v>
      </c>
    </row>
    <row r="2" spans="1:7">
      <c r="B2" s="2" t="s">
        <v>812</v>
      </c>
      <c r="C2" s="2" t="s">
        <v>813</v>
      </c>
      <c r="D2" s="2" t="s">
        <v>814</v>
      </c>
      <c r="E2" s="2" t="s">
        <v>815</v>
      </c>
      <c r="F2" s="2" t="s">
        <v>73</v>
      </c>
      <c r="G2" s="2" t="s">
        <v>74</v>
      </c>
    </row>
    <row r="3" spans="1:7">
      <c r="A3" s="3" t="s">
        <v>816</v>
      </c>
    </row>
    <row r="4" spans="1:7">
      <c r="A4" s="4" t="s">
        <v>817</v>
      </c>
      <c r="B4" s="6" t="n">
        <v>2390000</v>
      </c>
      <c r="C4" s="6" t="n">
        <v>8264000</v>
      </c>
      <c r="D4" s="6" t="n">
        <v>2762000</v>
      </c>
    </row>
    <row r="5" spans="1:7">
      <c r="A5" s="4" t="s">
        <v>75</v>
      </c>
      <c r="F5" s="5" t="n">
        <v>10</v>
      </c>
    </row>
    <row r="6" spans="1:7">
      <c r="A6" s="4" t="s">
        <v>818</v>
      </c>
      <c r="B6" s="8" t="n">
        <v>0.004</v>
      </c>
      <c r="C6" s="8" t="n">
        <v>0.004</v>
      </c>
      <c r="D6" s="8" t="n">
        <v>0.004</v>
      </c>
      <c r="F6" s="8" t="n">
        <v>0.004</v>
      </c>
      <c r="G6" s="9" t="n">
        <v>0.0004</v>
      </c>
    </row>
    <row r="7" spans="1:7">
      <c r="A7" s="4" t="s">
        <v>819</v>
      </c>
    </row>
    <row r="8" spans="1:7">
      <c r="A8" s="3" t="s">
        <v>816</v>
      </c>
    </row>
    <row r="9" spans="1:7">
      <c r="A9" s="4" t="s">
        <v>820</v>
      </c>
      <c r="B9" s="6" t="n">
        <v>3353000</v>
      </c>
      <c r="C9" s="6" t="n">
        <v>4490000</v>
      </c>
      <c r="D9" s="6" t="n">
        <v>2367000</v>
      </c>
    </row>
    <row r="10" spans="1:7">
      <c r="A10" s="4" t="s">
        <v>817</v>
      </c>
      <c r="B10" s="5" t="n">
        <v>2390000</v>
      </c>
      <c r="C10" s="5" t="n">
        <v>8158000</v>
      </c>
      <c r="D10" s="5" t="n">
        <v>2214000</v>
      </c>
    </row>
    <row r="11" spans="1:7">
      <c r="A11" s="4" t="s">
        <v>147</v>
      </c>
      <c r="B11" s="6" t="n">
        <v>5743000</v>
      </c>
      <c r="C11" s="6" t="n">
        <v>12648000</v>
      </c>
      <c r="D11" s="6" t="n">
        <v>4581000</v>
      </c>
    </row>
    <row r="12" spans="1:7">
      <c r="A12" s="4" t="s">
        <v>821</v>
      </c>
      <c r="B12" s="5" t="n">
        <v>712500</v>
      </c>
      <c r="C12" s="5" t="n">
        <v>5726477</v>
      </c>
    </row>
    <row r="13" spans="1:7">
      <c r="A13" s="4" t="s">
        <v>822</v>
      </c>
      <c r="D13" s="5" t="n">
        <v>1068955</v>
      </c>
    </row>
    <row r="14" spans="1:7">
      <c r="A14" s="4" t="s">
        <v>823</v>
      </c>
      <c r="B14" s="5" t="n">
        <v>6050202</v>
      </c>
      <c r="C14" s="5" t="n">
        <v>1949229</v>
      </c>
    </row>
    <row r="15" spans="1:7">
      <c r="A15" s="4" t="s">
        <v>824</v>
      </c>
      <c r="D15" s="5" t="n">
        <v>1800000</v>
      </c>
    </row>
    <row r="16" spans="1:7">
      <c r="A16" s="4" t="s">
        <v>825</v>
      </c>
      <c r="B16" s="5" t="n">
        <v>4758542</v>
      </c>
      <c r="C16" s="5" t="n">
        <v>0</v>
      </c>
    </row>
    <row r="17" spans="1:7">
      <c r="A17" s="4" t="s">
        <v>826</v>
      </c>
      <c r="D17" s="5" t="n">
        <v>732820</v>
      </c>
    </row>
    <row r="18" spans="1:7">
      <c r="A18" s="4" t="s">
        <v>827</v>
      </c>
      <c r="B18" s="5" t="n">
        <v>712500</v>
      </c>
      <c r="C18" s="5" t="n">
        <v>5726477</v>
      </c>
    </row>
    <row r="19" spans="1:7">
      <c r="A19" s="4" t="s">
        <v>828</v>
      </c>
      <c r="D19" s="5" t="n">
        <v>1068955</v>
      </c>
    </row>
    <row r="20" spans="1:7">
      <c r="A20" s="4" t="s">
        <v>829</v>
      </c>
      <c r="B20" s="5" t="n">
        <v>2367859</v>
      </c>
      <c r="C20" s="5" t="n">
        <v>3774432</v>
      </c>
    </row>
    <row r="21" spans="1:7">
      <c r="A21" s="4" t="s">
        <v>830</v>
      </c>
      <c r="D21" s="5" t="n">
        <v>1411851</v>
      </c>
    </row>
    <row r="22" spans="1:7">
      <c r="A22" s="4" t="s">
        <v>831</v>
      </c>
      <c r="B22" s="5" t="n">
        <v>188125</v>
      </c>
      <c r="C22" s="5" t="n">
        <v>0</v>
      </c>
      <c r="D22" s="5" t="n">
        <v>0</v>
      </c>
    </row>
    <row r="23" spans="1:7">
      <c r="A23" s="4" t="s">
        <v>832</v>
      </c>
      <c r="B23" s="6" t="n">
        <v>0</v>
      </c>
      <c r="C23" s="6" t="n">
        <v>0</v>
      </c>
      <c r="D23" s="6" t="n">
        <v>0</v>
      </c>
    </row>
    <row r="24" spans="1:7">
      <c r="A24" s="4" t="s">
        <v>833</v>
      </c>
      <c r="C24" s="5" t="n">
        <v>0</v>
      </c>
      <c r="D24" s="5" t="n">
        <v>0</v>
      </c>
      <c r="E24" s="6" t="n">
        <v>0</v>
      </c>
    </row>
    <row r="25" spans="1:7">
      <c r="A25" s="4" t="s">
        <v>834</v>
      </c>
    </row>
    <row r="26" spans="1:7">
      <c r="A26" s="3" t="s">
        <v>816</v>
      </c>
    </row>
    <row r="27" spans="1:7">
      <c r="A27" s="4" t="s">
        <v>820</v>
      </c>
      <c r="B27" s="5" t="n">
        <v>369000</v>
      </c>
      <c r="C27" s="5" t="n">
        <v>332000</v>
      </c>
      <c r="D27" s="5" t="n">
        <v>325000</v>
      </c>
    </row>
    <row r="28" spans="1:7">
      <c r="A28" s="4" t="s">
        <v>817</v>
      </c>
      <c r="B28" s="5" t="n">
        <v>910000</v>
      </c>
      <c r="C28" s="5" t="n">
        <v>643000</v>
      </c>
      <c r="D28" s="5" t="n">
        <v>281000</v>
      </c>
    </row>
    <row r="29" spans="1:7">
      <c r="A29" s="4" t="s">
        <v>147</v>
      </c>
      <c r="B29" s="5" t="n">
        <v>1279000</v>
      </c>
      <c r="C29" s="5" t="n">
        <v>975000</v>
      </c>
      <c r="D29" s="5" t="n">
        <v>606000</v>
      </c>
    </row>
    <row r="30" spans="1:7">
      <c r="A30" s="4" t="s">
        <v>832</v>
      </c>
      <c r="B30" s="5" t="n">
        <v>0</v>
      </c>
      <c r="C30" s="5" t="n">
        <v>0</v>
      </c>
      <c r="D30" s="5" t="n">
        <v>0</v>
      </c>
    </row>
    <row r="31" spans="1:7">
      <c r="A31" s="4" t="s">
        <v>835</v>
      </c>
    </row>
    <row r="32" spans="1:7">
      <c r="A32" s="3" t="s">
        <v>816</v>
      </c>
    </row>
    <row r="33" spans="1:7">
      <c r="A33" s="4" t="s">
        <v>820</v>
      </c>
      <c r="B33" s="5" t="n">
        <v>90000</v>
      </c>
      <c r="C33" s="5" t="n">
        <v>89000</v>
      </c>
      <c r="D33" s="5" t="n">
        <v>85000</v>
      </c>
    </row>
    <row r="34" spans="1:7">
      <c r="A34" s="4" t="s">
        <v>817</v>
      </c>
      <c r="B34" s="5" t="n">
        <v>188000</v>
      </c>
      <c r="C34" s="5" t="n">
        <v>8000</v>
      </c>
      <c r="D34" s="5" t="n">
        <v>24000</v>
      </c>
    </row>
    <row r="35" spans="1:7">
      <c r="A35" s="4" t="s">
        <v>147</v>
      </c>
      <c r="B35" s="5" t="n">
        <v>278000</v>
      </c>
      <c r="C35" s="5" t="n">
        <v>97000</v>
      </c>
      <c r="D35" s="5" t="n">
        <v>109000</v>
      </c>
    </row>
    <row r="36" spans="1:7">
      <c r="A36" s="4" t="s">
        <v>836</v>
      </c>
    </row>
    <row r="37" spans="1:7">
      <c r="A37" s="3" t="s">
        <v>816</v>
      </c>
    </row>
    <row r="38" spans="1:7">
      <c r="A38" s="4" t="s">
        <v>820</v>
      </c>
      <c r="B38" s="5" t="n">
        <v>65000</v>
      </c>
      <c r="C38" s="5" t="n">
        <v>47000</v>
      </c>
    </row>
    <row r="39" spans="1:7">
      <c r="A39" s="4" t="s">
        <v>817</v>
      </c>
      <c r="B39" s="5" t="n">
        <v>100000</v>
      </c>
      <c r="C39" s="5" t="n">
        <v>250000</v>
      </c>
    </row>
    <row r="40" spans="1:7">
      <c r="A40" s="4" t="s">
        <v>147</v>
      </c>
      <c r="B40" s="5" t="n">
        <v>165000</v>
      </c>
      <c r="C40" s="5" t="n">
        <v>297000</v>
      </c>
    </row>
    <row r="41" spans="1:7">
      <c r="A41" s="4" t="s">
        <v>837</v>
      </c>
    </row>
    <row r="42" spans="1:7">
      <c r="A42" s="3" t="s">
        <v>816</v>
      </c>
    </row>
    <row r="43" spans="1:7">
      <c r="A43" s="4" t="s">
        <v>820</v>
      </c>
      <c r="B43" s="5" t="n">
        <v>58000</v>
      </c>
      <c r="C43" s="5" t="n">
        <v>35000</v>
      </c>
    </row>
    <row r="44" spans="1:7">
      <c r="A44" s="4" t="s">
        <v>817</v>
      </c>
      <c r="B44" s="5" t="n">
        <v>119000</v>
      </c>
      <c r="C44" s="5" t="n">
        <v>217000</v>
      </c>
    </row>
    <row r="45" spans="1:7">
      <c r="A45" s="4" t="s">
        <v>147</v>
      </c>
      <c r="B45" s="5" t="n">
        <v>177000</v>
      </c>
      <c r="C45" s="5" t="n">
        <v>252000</v>
      </c>
    </row>
    <row r="46" spans="1:7">
      <c r="A46" s="4" t="s">
        <v>838</v>
      </c>
    </row>
    <row r="47" spans="1:7">
      <c r="A47" s="3" t="s">
        <v>816</v>
      </c>
    </row>
    <row r="48" spans="1:7">
      <c r="A48" s="4" t="s">
        <v>820</v>
      </c>
      <c r="B48" s="5" t="n">
        <v>32000</v>
      </c>
    </row>
    <row r="49" spans="1:7">
      <c r="A49" s="4" t="s">
        <v>817</v>
      </c>
      <c r="B49" s="5" t="n">
        <v>110000</v>
      </c>
    </row>
    <row r="50" spans="1:7">
      <c r="A50" s="4" t="s">
        <v>147</v>
      </c>
      <c r="B50" s="5" t="n">
        <v>142000</v>
      </c>
    </row>
    <row r="51" spans="1:7">
      <c r="A51" s="4" t="s">
        <v>839</v>
      </c>
    </row>
    <row r="52" spans="1:7">
      <c r="A52" s="3" t="s">
        <v>816</v>
      </c>
    </row>
    <row r="53" spans="1:7">
      <c r="A53" s="4" t="s">
        <v>820</v>
      </c>
      <c r="B53" s="5" t="n">
        <v>34000</v>
      </c>
    </row>
    <row r="54" spans="1:7">
      <c r="A54" s="4" t="s">
        <v>817</v>
      </c>
      <c r="B54" s="5" t="n">
        <v>110000</v>
      </c>
    </row>
    <row r="55" spans="1:7">
      <c r="A55" s="4" t="s">
        <v>147</v>
      </c>
      <c r="B55" s="5" t="n">
        <v>144000</v>
      </c>
    </row>
    <row r="56" spans="1:7">
      <c r="A56" s="4" t="s">
        <v>840</v>
      </c>
    </row>
    <row r="57" spans="1:7">
      <c r="A57" s="3" t="s">
        <v>816</v>
      </c>
    </row>
    <row r="58" spans="1:7">
      <c r="A58" s="4" t="s">
        <v>820</v>
      </c>
      <c r="B58" s="5" t="n">
        <v>51000</v>
      </c>
      <c r="C58" s="5" t="n">
        <v>91000</v>
      </c>
      <c r="D58" s="5" t="n">
        <v>100000</v>
      </c>
    </row>
    <row r="59" spans="1:7">
      <c r="A59" s="4" t="s">
        <v>817</v>
      </c>
      <c r="B59" s="5" t="n">
        <v>269000</v>
      </c>
      <c r="C59" s="5" t="n">
        <v>128000</v>
      </c>
      <c r="D59" s="5" t="n">
        <v>156000</v>
      </c>
    </row>
    <row r="60" spans="1:7">
      <c r="A60" s="4" t="s">
        <v>147</v>
      </c>
      <c r="B60" s="5" t="n">
        <v>320000</v>
      </c>
      <c r="C60" s="5" t="n">
        <v>219000</v>
      </c>
      <c r="D60" s="5" t="n">
        <v>256000</v>
      </c>
    </row>
    <row r="61" spans="1:7">
      <c r="A61" s="4" t="s">
        <v>841</v>
      </c>
    </row>
    <row r="62" spans="1:7">
      <c r="A62" s="3" t="s">
        <v>816</v>
      </c>
    </row>
    <row r="63" spans="1:7">
      <c r="A63" s="4" t="s">
        <v>820</v>
      </c>
      <c r="B63" s="5" t="n">
        <v>39000</v>
      </c>
      <c r="C63" s="5" t="n">
        <v>70000</v>
      </c>
      <c r="D63" s="5" t="n">
        <v>68000</v>
      </c>
    </row>
    <row r="64" spans="1:7">
      <c r="A64" s="4" t="s">
        <v>817</v>
      </c>
      <c r="B64" s="5" t="n">
        <v>14000</v>
      </c>
      <c r="C64" s="5" t="n">
        <v>40000</v>
      </c>
      <c r="D64" s="5" t="n">
        <v>78000</v>
      </c>
    </row>
    <row r="65" spans="1:7">
      <c r="A65" s="4" t="s">
        <v>147</v>
      </c>
      <c r="B65" s="5" t="n">
        <v>53000</v>
      </c>
      <c r="C65" s="5" t="n">
        <v>110000</v>
      </c>
      <c r="D65" s="5" t="n">
        <v>146000</v>
      </c>
    </row>
    <row r="66" spans="1:7">
      <c r="A66" s="4" t="s">
        <v>842</v>
      </c>
    </row>
    <row r="67" spans="1:7">
      <c r="A67" s="3" t="s">
        <v>816</v>
      </c>
    </row>
    <row r="68" spans="1:7">
      <c r="A68" s="4" t="s">
        <v>820</v>
      </c>
      <c r="D68" s="5" t="n">
        <v>72000</v>
      </c>
    </row>
    <row r="69" spans="1:7">
      <c r="A69" s="4" t="s">
        <v>817</v>
      </c>
      <c r="D69" s="5" t="n">
        <v>23000</v>
      </c>
    </row>
    <row r="70" spans="1:7">
      <c r="A70" s="4" t="s">
        <v>147</v>
      </c>
      <c r="D70" s="5" t="n">
        <v>95000</v>
      </c>
    </row>
    <row r="71" spans="1:7">
      <c r="A71" s="4" t="s">
        <v>843</v>
      </c>
    </row>
    <row r="72" spans="1:7">
      <c r="A72" s="3" t="s">
        <v>816</v>
      </c>
    </row>
    <row r="73" spans="1:7">
      <c r="A73" s="4" t="s">
        <v>820</v>
      </c>
      <c r="B73" s="5" t="n">
        <v>2494000</v>
      </c>
      <c r="C73" s="5" t="n">
        <v>2190000</v>
      </c>
      <c r="D73" s="5" t="n">
        <v>1860000</v>
      </c>
    </row>
    <row r="74" spans="1:7">
      <c r="A74" s="4" t="s">
        <v>817</v>
      </c>
      <c r="B74" s="5" t="n">
        <v>954000</v>
      </c>
      <c r="C74" s="5" t="n">
        <v>1849000</v>
      </c>
      <c r="D74" s="5" t="n">
        <v>1775000</v>
      </c>
    </row>
    <row r="75" spans="1:7">
      <c r="A75" s="4" t="s">
        <v>147</v>
      </c>
      <c r="B75" s="5" t="n">
        <v>3448000</v>
      </c>
      <c r="C75" s="5" t="n">
        <v>4039000</v>
      </c>
      <c r="D75" s="5" t="n">
        <v>3635000</v>
      </c>
    </row>
    <row r="76" spans="1:7">
      <c r="A76" s="4" t="s">
        <v>844</v>
      </c>
    </row>
    <row r="77" spans="1:7">
      <c r="A77" s="3" t="s">
        <v>816</v>
      </c>
    </row>
    <row r="78" spans="1:7">
      <c r="A78" s="4" t="s">
        <v>820</v>
      </c>
      <c r="B78" s="5" t="n">
        <v>695000</v>
      </c>
      <c r="C78" s="5" t="n">
        <v>765000</v>
      </c>
      <c r="D78" s="5" t="n">
        <v>527000</v>
      </c>
    </row>
    <row r="79" spans="1:7">
      <c r="A79" s="4" t="s">
        <v>817</v>
      </c>
      <c r="B79" s="5" t="n">
        <v>129000</v>
      </c>
      <c r="C79" s="5" t="n">
        <v>311000</v>
      </c>
      <c r="D79" s="5" t="n">
        <v>655000</v>
      </c>
    </row>
    <row r="80" spans="1:7">
      <c r="A80" s="4" t="s">
        <v>147</v>
      </c>
      <c r="B80" s="5" t="n">
        <v>824000</v>
      </c>
      <c r="C80" s="5" t="n">
        <v>1076000</v>
      </c>
      <c r="D80" s="5" t="n">
        <v>1182000</v>
      </c>
    </row>
    <row r="81" spans="1:7">
      <c r="A81" s="4" t="s">
        <v>845</v>
      </c>
    </row>
    <row r="82" spans="1:7">
      <c r="A82" s="3" t="s">
        <v>816</v>
      </c>
    </row>
    <row r="83" spans="1:7">
      <c r="A83" s="4" t="s">
        <v>820</v>
      </c>
      <c r="B83" s="5" t="n">
        <v>714000</v>
      </c>
      <c r="C83" s="5" t="n">
        <v>726000</v>
      </c>
    </row>
    <row r="84" spans="1:7">
      <c r="A84" s="4" t="s">
        <v>817</v>
      </c>
      <c r="B84" s="5" t="n">
        <v>824000</v>
      </c>
      <c r="C84" s="5" t="n">
        <v>1514000</v>
      </c>
    </row>
    <row r="85" spans="1:7">
      <c r="A85" s="4" t="s">
        <v>147</v>
      </c>
      <c r="B85" s="5" t="n">
        <v>1538000</v>
      </c>
      <c r="C85" s="5" t="n">
        <v>2240000</v>
      </c>
    </row>
    <row r="86" spans="1:7">
      <c r="A86" s="4" t="s">
        <v>846</v>
      </c>
    </row>
    <row r="87" spans="1:7">
      <c r="A87" s="3" t="s">
        <v>816</v>
      </c>
    </row>
    <row r="88" spans="1:7">
      <c r="A88" s="4" t="s">
        <v>820</v>
      </c>
      <c r="B88" s="5" t="n">
        <v>478000</v>
      </c>
      <c r="C88" s="5" t="n">
        <v>65000</v>
      </c>
    </row>
    <row r="89" spans="1:7">
      <c r="A89" s="4" t="s">
        <v>147</v>
      </c>
      <c r="B89" s="5" t="n">
        <v>478000</v>
      </c>
      <c r="C89" s="5" t="n">
        <v>65000</v>
      </c>
    </row>
    <row r="90" spans="1:7">
      <c r="A90" s="4" t="s">
        <v>847</v>
      </c>
    </row>
    <row r="91" spans="1:7">
      <c r="A91" s="3" t="s">
        <v>816</v>
      </c>
    </row>
    <row r="92" spans="1:7">
      <c r="A92" s="4" t="s">
        <v>820</v>
      </c>
      <c r="B92" s="5" t="n">
        <v>607000</v>
      </c>
      <c r="C92" s="5" t="n">
        <v>634000</v>
      </c>
      <c r="D92" s="5" t="n">
        <v>413000</v>
      </c>
    </row>
    <row r="93" spans="1:7">
      <c r="A93" s="4" t="s">
        <v>817</v>
      </c>
      <c r="B93" s="5" t="n">
        <v>1000</v>
      </c>
      <c r="C93" s="5" t="n">
        <v>24000</v>
      </c>
      <c r="D93" s="5" t="n">
        <v>82000</v>
      </c>
    </row>
    <row r="94" spans="1:7">
      <c r="A94" s="4" t="s">
        <v>147</v>
      </c>
      <c r="B94" s="5" t="n">
        <v>608000</v>
      </c>
      <c r="C94" s="5" t="n">
        <v>658000</v>
      </c>
      <c r="D94" s="5" t="n">
        <v>495000</v>
      </c>
    </row>
    <row r="95" spans="1:7">
      <c r="A95" s="4" t="s">
        <v>848</v>
      </c>
    </row>
    <row r="96" spans="1:7">
      <c r="A96" s="3" t="s">
        <v>816</v>
      </c>
    </row>
    <row r="97" spans="1:7">
      <c r="A97" s="4" t="s">
        <v>820</v>
      </c>
      <c r="D97" s="5" t="n">
        <v>920000</v>
      </c>
    </row>
    <row r="98" spans="1:7">
      <c r="A98" s="4" t="s">
        <v>817</v>
      </c>
      <c r="D98" s="5" t="n">
        <v>1038000</v>
      </c>
    </row>
    <row r="99" spans="1:7">
      <c r="A99" s="4" t="s">
        <v>147</v>
      </c>
      <c r="D99" s="5" t="n">
        <v>1958000</v>
      </c>
    </row>
    <row r="100" spans="1:7">
      <c r="A100" s="4" t="s">
        <v>849</v>
      </c>
    </row>
    <row r="101" spans="1:7">
      <c r="A101" s="3" t="s">
        <v>816</v>
      </c>
    </row>
    <row r="102" spans="1:7">
      <c r="A102" s="4" t="s">
        <v>820</v>
      </c>
      <c r="B102" s="5" t="n">
        <v>490000</v>
      </c>
      <c r="C102" s="5" t="n">
        <v>1968000</v>
      </c>
      <c r="D102" s="5" t="n">
        <v>182000</v>
      </c>
    </row>
    <row r="103" spans="1:7">
      <c r="A103" s="4" t="s">
        <v>817</v>
      </c>
      <c r="B103" s="5" t="n">
        <v>526000</v>
      </c>
      <c r="C103" s="5" t="n">
        <v>5666000</v>
      </c>
      <c r="D103" s="5" t="n">
        <v>158000</v>
      </c>
    </row>
    <row r="104" spans="1:7">
      <c r="A104" s="4" t="s">
        <v>147</v>
      </c>
      <c r="B104" s="5" t="n">
        <v>1016000</v>
      </c>
      <c r="C104" s="5" t="n">
        <v>7634000</v>
      </c>
      <c r="D104" s="5" t="n">
        <v>340000</v>
      </c>
    </row>
    <row r="105" spans="1:7">
      <c r="A105" s="4" t="s">
        <v>850</v>
      </c>
    </row>
    <row r="106" spans="1:7">
      <c r="A106" s="3" t="s">
        <v>816</v>
      </c>
    </row>
    <row r="107" spans="1:7">
      <c r="A107" s="4" t="s">
        <v>820</v>
      </c>
      <c r="B107" s="5" t="n">
        <v>70000</v>
      </c>
      <c r="C107" s="5" t="n">
        <v>75000</v>
      </c>
      <c r="D107" s="5" t="n">
        <v>80000</v>
      </c>
    </row>
    <row r="108" spans="1:7">
      <c r="A108" s="4" t="s">
        <v>817</v>
      </c>
      <c r="B108" s="5" t="n">
        <v>269000</v>
      </c>
      <c r="C108" s="5" t="n">
        <v>128000</v>
      </c>
      <c r="D108" s="5" t="n">
        <v>136000</v>
      </c>
    </row>
    <row r="109" spans="1:7">
      <c r="A109" s="4" t="s">
        <v>147</v>
      </c>
      <c r="B109" s="5" t="n">
        <v>339000</v>
      </c>
      <c r="C109" s="5" t="n">
        <v>203000</v>
      </c>
      <c r="D109" s="5" t="n">
        <v>216000</v>
      </c>
    </row>
    <row r="110" spans="1:7">
      <c r="A110" s="4" t="s">
        <v>851</v>
      </c>
    </row>
    <row r="111" spans="1:7">
      <c r="A111" s="3" t="s">
        <v>816</v>
      </c>
    </row>
    <row r="112" spans="1:7">
      <c r="A112" s="4" t="s">
        <v>820</v>
      </c>
      <c r="B112" s="5" t="n">
        <v>65000</v>
      </c>
      <c r="C112" s="5" t="n">
        <v>70000</v>
      </c>
      <c r="D112" s="5" t="n">
        <v>63000</v>
      </c>
    </row>
    <row r="113" spans="1:7">
      <c r="A113" s="4" t="s">
        <v>817</v>
      </c>
      <c r="B113" s="5" t="n">
        <v>0</v>
      </c>
      <c r="D113" s="5" t="n">
        <v>22000</v>
      </c>
    </row>
    <row r="114" spans="1:7">
      <c r="A114" s="4" t="s">
        <v>147</v>
      </c>
      <c r="B114" s="5" t="n">
        <v>65000</v>
      </c>
      <c r="C114" s="5" t="n">
        <v>70000</v>
      </c>
      <c r="D114" s="5" t="n">
        <v>85000</v>
      </c>
    </row>
    <row r="115" spans="1:7">
      <c r="A115" s="4" t="s">
        <v>852</v>
      </c>
    </row>
    <row r="116" spans="1:7">
      <c r="A116" s="3" t="s">
        <v>816</v>
      </c>
    </row>
    <row r="117" spans="1:7">
      <c r="A117" s="4" t="s">
        <v>820</v>
      </c>
      <c r="D117" s="5" t="n">
        <v>39000</v>
      </c>
    </row>
    <row r="118" spans="1:7">
      <c r="A118" s="4" t="s">
        <v>147</v>
      </c>
      <c r="D118" s="6" t="n">
        <v>39000</v>
      </c>
    </row>
    <row r="119" spans="1:7">
      <c r="A119" s="4" t="s">
        <v>853</v>
      </c>
    </row>
    <row r="120" spans="1:7">
      <c r="A120" s="3" t="s">
        <v>816</v>
      </c>
    </row>
    <row r="121" spans="1:7">
      <c r="A121" s="4" t="s">
        <v>820</v>
      </c>
      <c r="B121" s="5" t="n">
        <v>63000</v>
      </c>
      <c r="C121" s="5" t="n">
        <v>40000</v>
      </c>
    </row>
    <row r="122" spans="1:7">
      <c r="A122" s="4" t="s">
        <v>817</v>
      </c>
      <c r="B122" s="5" t="n">
        <v>119000</v>
      </c>
      <c r="C122" s="5" t="n">
        <v>217000</v>
      </c>
    </row>
    <row r="123" spans="1:7">
      <c r="A123" s="4" t="s">
        <v>147</v>
      </c>
      <c r="B123" s="5" t="n">
        <v>182000</v>
      </c>
      <c r="C123" s="5" t="n">
        <v>257000</v>
      </c>
    </row>
    <row r="124" spans="1:7">
      <c r="A124" s="4" t="s">
        <v>848</v>
      </c>
    </row>
    <row r="125" spans="1:7">
      <c r="A125" s="3" t="s">
        <v>816</v>
      </c>
    </row>
    <row r="126" spans="1:7">
      <c r="A126" s="4" t="s">
        <v>820</v>
      </c>
      <c r="B126" s="5" t="n">
        <v>292000</v>
      </c>
      <c r="C126" s="5" t="n">
        <v>1783000</v>
      </c>
    </row>
    <row r="127" spans="1:7">
      <c r="A127" s="4" t="s">
        <v>817</v>
      </c>
      <c r="B127" s="5" t="n">
        <v>138000</v>
      </c>
      <c r="C127" s="5" t="n">
        <v>5321000</v>
      </c>
    </row>
    <row r="128" spans="1:7">
      <c r="A128" s="4" t="s">
        <v>147</v>
      </c>
      <c r="B128" s="6" t="n">
        <v>430000</v>
      </c>
      <c r="C128" s="6" t="n">
        <v>7104000</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0"/>
    <col customWidth="1" max="2" min="2" width="31"/>
    <col customWidth="1" max="3" min="3" width="31"/>
    <col customWidth="1" max="4" min="4" width="31"/>
  </cols>
  <sheetData>
    <row r="1" spans="1:4">
      <c r="A1" s="1" t="s">
        <v>854</v>
      </c>
      <c r="B1" s="2" t="s">
        <v>1</v>
      </c>
    </row>
    <row r="2" spans="1:4">
      <c r="B2" s="2" t="s">
        <v>855</v>
      </c>
      <c r="C2" s="2" t="s">
        <v>856</v>
      </c>
      <c r="D2" s="2" t="s">
        <v>857</v>
      </c>
    </row>
    <row r="3" spans="1:4">
      <c r="A3" s="3" t="s">
        <v>858</v>
      </c>
    </row>
    <row r="4" spans="1:4">
      <c r="A4" s="4" t="s">
        <v>800</v>
      </c>
      <c r="B4" s="6" t="n">
        <v>64130000</v>
      </c>
      <c r="C4" s="6" t="n">
        <v>57289000</v>
      </c>
      <c r="D4" s="6" t="n">
        <v>123313000</v>
      </c>
    </row>
    <row r="5" spans="1:4">
      <c r="A5" s="4" t="s">
        <v>859</v>
      </c>
      <c r="B5" s="5" t="n">
        <v>11661000</v>
      </c>
      <c r="C5" s="5" t="n">
        <v>18214000</v>
      </c>
      <c r="D5" s="5" t="n">
        <v>14210000</v>
      </c>
    </row>
    <row r="6" spans="1:4">
      <c r="A6" s="4" t="s">
        <v>803</v>
      </c>
      <c r="B6" s="6" t="n">
        <v>674688000</v>
      </c>
      <c r="C6" s="5" t="n">
        <v>621945000</v>
      </c>
      <c r="D6" s="5" t="n">
        <v>547918000</v>
      </c>
    </row>
    <row r="7" spans="1:4">
      <c r="A7" s="4" t="s">
        <v>860</v>
      </c>
    </row>
    <row r="8" spans="1:4">
      <c r="A8" s="3" t="s">
        <v>858</v>
      </c>
    </row>
    <row r="9" spans="1:4">
      <c r="A9" s="4" t="s">
        <v>861</v>
      </c>
      <c r="B9" s="5" t="n">
        <v>5</v>
      </c>
    </row>
    <row r="10" spans="1:4">
      <c r="A10" s="4" t="s">
        <v>862</v>
      </c>
      <c r="B10" s="6" t="n">
        <v>0</v>
      </c>
      <c r="C10" s="6" t="n">
        <v>0</v>
      </c>
      <c r="D10" s="6" t="n">
        <v>0</v>
      </c>
    </row>
    <row r="11" spans="1:4">
      <c r="A11" s="4" t="s">
        <v>863</v>
      </c>
    </row>
    <row r="12" spans="1:4">
      <c r="A12" s="3" t="s">
        <v>858</v>
      </c>
    </row>
    <row r="13" spans="1:4">
      <c r="A13" s="4" t="s">
        <v>861</v>
      </c>
      <c r="B13" s="5" t="n">
        <v>3</v>
      </c>
      <c r="C13" s="5" t="n">
        <v>3</v>
      </c>
      <c r="D13" s="5" t="n">
        <v>2</v>
      </c>
    </row>
    <row r="14" spans="1:4">
      <c r="A14" s="4" t="s">
        <v>864</v>
      </c>
    </row>
    <row r="15" spans="1:4">
      <c r="A15" s="3" t="s">
        <v>858</v>
      </c>
    </row>
    <row r="16" spans="1:4">
      <c r="A16" s="4" t="s">
        <v>861</v>
      </c>
      <c r="B16" s="5" t="n">
        <v>2</v>
      </c>
      <c r="C16" s="5" t="n">
        <v>2</v>
      </c>
      <c r="D16" s="5" t="n">
        <v>3</v>
      </c>
    </row>
    <row r="17" spans="1:4">
      <c r="A17" s="4" t="s">
        <v>865</v>
      </c>
      <c r="B17" s="6" t="n">
        <v>954000</v>
      </c>
      <c r="C17" s="6" t="n">
        <v>630000</v>
      </c>
      <c r="D17" s="6" t="n">
        <v>692000</v>
      </c>
    </row>
    <row r="18" spans="1:4">
      <c r="A18" s="4" t="s">
        <v>800</v>
      </c>
      <c r="B18" s="5" t="n">
        <v>325000</v>
      </c>
      <c r="C18" s="5" t="n">
        <v>746000</v>
      </c>
      <c r="D18" s="5" t="n">
        <v>611000</v>
      </c>
    </row>
    <row r="19" spans="1:4">
      <c r="A19" s="4" t="s">
        <v>859</v>
      </c>
      <c r="C19" s="5" t="n">
        <v>338000</v>
      </c>
      <c r="D19" s="5" t="n">
        <v>412000</v>
      </c>
    </row>
    <row r="20" spans="1:4">
      <c r="A20" s="4" t="s">
        <v>803</v>
      </c>
      <c r="B20" s="6" t="n">
        <v>1279000</v>
      </c>
      <c r="C20" s="6" t="n">
        <v>1714000</v>
      </c>
      <c r="D20" s="6" t="n">
        <v>1715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30</v>
      </c>
      <c r="C2" s="2" t="s">
        <v>31</v>
      </c>
      <c r="D2" s="2" t="s">
        <v>32</v>
      </c>
    </row>
    <row r="3" spans="1:4">
      <c r="A3" s="3" t="s">
        <v>860</v>
      </c>
    </row>
    <row r="4" spans="1:4">
      <c r="A4" s="4" t="s">
        <v>867</v>
      </c>
      <c r="B4" s="5" t="n">
        <v>2</v>
      </c>
      <c r="C4" s="5" t="n">
        <v>2</v>
      </c>
      <c r="D4" s="5" t="n">
        <v>3</v>
      </c>
    </row>
    <row r="5" spans="1:4">
      <c r="A5" s="4" t="s">
        <v>868</v>
      </c>
    </row>
    <row r="6" spans="1:4">
      <c r="A6" s="3" t="s">
        <v>860</v>
      </c>
    </row>
    <row r="7" spans="1:4">
      <c r="A7" s="4" t="s">
        <v>867</v>
      </c>
      <c r="D7" s="5" t="n">
        <v>2</v>
      </c>
    </row>
    <row r="8" spans="1:4">
      <c r="A8" s="4" t="s">
        <v>869</v>
      </c>
    </row>
    <row r="9" spans="1:4">
      <c r="A9" s="3" t="s">
        <v>860</v>
      </c>
    </row>
    <row r="10" spans="1:4">
      <c r="A10" s="4" t="s">
        <v>867</v>
      </c>
      <c r="B10" s="5" t="n">
        <v>1</v>
      </c>
    </row>
    <row r="11" spans="1:4">
      <c r="A11" s="4" t="s">
        <v>870</v>
      </c>
    </row>
    <row r="12" spans="1:4">
      <c r="A12" s="3" t="s">
        <v>860</v>
      </c>
    </row>
    <row r="13" spans="1:4">
      <c r="A13" s="4" t="s">
        <v>867</v>
      </c>
      <c r="B13" s="5" t="n">
        <v>1</v>
      </c>
      <c r="D13" s="5" t="n">
        <v>1</v>
      </c>
    </row>
    <row r="14" spans="1:4">
      <c r="A14" s="4" t="s">
        <v>871</v>
      </c>
    </row>
    <row r="15" spans="1:4">
      <c r="A15" s="3" t="s">
        <v>860</v>
      </c>
    </row>
    <row r="16" spans="1:4">
      <c r="A16" s="4" t="s">
        <v>867</v>
      </c>
      <c r="C16" s="5" t="n">
        <v>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 customWidth="1" max="6" min="6" width="24"/>
    <col customWidth="1" max="7" min="7" width="24"/>
  </cols>
  <sheetData>
    <row r="1" spans="1:7">
      <c r="A1" s="1" t="s">
        <v>872</v>
      </c>
      <c r="C1" s="2" t="s">
        <v>1</v>
      </c>
    </row>
    <row r="2" spans="1:7">
      <c r="C2" s="2" t="s">
        <v>873</v>
      </c>
      <c r="D2" s="2" t="s">
        <v>874</v>
      </c>
      <c r="E2" s="2" t="s">
        <v>875</v>
      </c>
      <c r="F2" s="2" t="s">
        <v>73</v>
      </c>
      <c r="G2" s="2" t="s">
        <v>74</v>
      </c>
    </row>
    <row r="3" spans="1:7">
      <c r="A3" s="3" t="s">
        <v>876</v>
      </c>
    </row>
    <row r="4" spans="1:7">
      <c r="A4" s="4" t="s">
        <v>877</v>
      </c>
      <c r="C4" s="6" t="n">
        <v>134055</v>
      </c>
      <c r="D4" s="6" t="n">
        <v>179679</v>
      </c>
      <c r="E4" s="6" t="n">
        <v>376630</v>
      </c>
    </row>
    <row r="5" spans="1:7">
      <c r="A5" s="4" t="s">
        <v>878</v>
      </c>
      <c r="C5" s="5" t="n">
        <v>-6300</v>
      </c>
    </row>
    <row r="6" spans="1:7">
      <c r="A6" s="4" t="s">
        <v>879</v>
      </c>
      <c r="C6" s="6" t="n">
        <v>127755</v>
      </c>
      <c r="D6" s="6" t="n">
        <v>179679</v>
      </c>
      <c r="E6" s="6" t="n">
        <v>376630</v>
      </c>
    </row>
    <row r="7" spans="1:7">
      <c r="A7" s="4" t="s">
        <v>880</v>
      </c>
      <c r="C7" s="5" t="n">
        <v>4976275431</v>
      </c>
      <c r="D7" s="5" t="n">
        <v>4628850686</v>
      </c>
      <c r="E7" s="5" t="n">
        <v>4221765945</v>
      </c>
    </row>
    <row r="8" spans="1:7">
      <c r="A8" s="4" t="s">
        <v>881</v>
      </c>
      <c r="B8" s="4" t="s">
        <v>66</v>
      </c>
      <c r="C8" s="7" t="n">
        <v>0.03</v>
      </c>
      <c r="D8" s="7" t="n">
        <v>0.04</v>
      </c>
      <c r="E8" s="7" t="n">
        <v>0.09</v>
      </c>
    </row>
    <row r="9" spans="1:7">
      <c r="A9" s="4" t="s">
        <v>882</v>
      </c>
      <c r="F9" s="5" t="n">
        <v>10</v>
      </c>
    </row>
    <row r="10" spans="1:7">
      <c r="A10" s="4" t="s">
        <v>818</v>
      </c>
      <c r="C10" s="8" t="n">
        <v>0.004</v>
      </c>
      <c r="D10" s="8" t="n">
        <v>0.004</v>
      </c>
      <c r="E10" s="8" t="n">
        <v>0.004</v>
      </c>
      <c r="F10" s="8" t="n">
        <v>0.004</v>
      </c>
      <c r="G10" s="9" t="n">
        <v>0.0004</v>
      </c>
    </row>
    <row r="11" spans="1:7">
      <c r="A11" s="3" t="s">
        <v>883</v>
      </c>
    </row>
    <row r="12" spans="1:7">
      <c r="A12" s="4" t="s">
        <v>879</v>
      </c>
      <c r="C12" s="6" t="n">
        <v>127755</v>
      </c>
      <c r="D12" s="6" t="n">
        <v>179679</v>
      </c>
      <c r="E12" s="6" t="n">
        <v>376630</v>
      </c>
    </row>
    <row r="13" spans="1:7">
      <c r="A13" s="4" t="s">
        <v>884</v>
      </c>
      <c r="D13" s="5" t="n">
        <v>905</v>
      </c>
      <c r="E13" s="5" t="n">
        <v>16352</v>
      </c>
    </row>
    <row r="14" spans="1:7">
      <c r="A14" s="4" t="s">
        <v>885</v>
      </c>
      <c r="C14" s="6" t="n">
        <v>127755</v>
      </c>
      <c r="D14" s="6" t="n">
        <v>180584</v>
      </c>
      <c r="E14" s="6" t="n">
        <v>392982</v>
      </c>
    </row>
    <row r="15" spans="1:7">
      <c r="A15" s="4" t="s">
        <v>886</v>
      </c>
      <c r="C15" s="5" t="n">
        <v>4976275431</v>
      </c>
      <c r="D15" s="5" t="n">
        <v>4628850686</v>
      </c>
      <c r="E15" s="5" t="n">
        <v>4221765945</v>
      </c>
    </row>
    <row r="16" spans="1:7">
      <c r="A16" s="4" t="s">
        <v>887</v>
      </c>
      <c r="C16" s="5" t="n">
        <v>36411011</v>
      </c>
      <c r="D16" s="5" t="n">
        <v>44496788</v>
      </c>
      <c r="E16" s="5" t="n">
        <v>36240710</v>
      </c>
    </row>
    <row r="17" spans="1:7">
      <c r="A17" s="4" t="s">
        <v>111</v>
      </c>
      <c r="D17" s="5" t="n">
        <v>38241356</v>
      </c>
      <c r="E17" s="5" t="n">
        <v>575099614</v>
      </c>
    </row>
    <row r="18" spans="1:7">
      <c r="A18" s="4" t="s">
        <v>107</v>
      </c>
      <c r="D18" s="5" t="n">
        <v>1848513</v>
      </c>
    </row>
    <row r="19" spans="1:7">
      <c r="A19" s="4" t="s">
        <v>888</v>
      </c>
      <c r="C19" s="5" t="n">
        <v>5012686442</v>
      </c>
      <c r="D19" s="5" t="n">
        <v>4713437343</v>
      </c>
      <c r="E19" s="5" t="n">
        <v>4833106269</v>
      </c>
    </row>
    <row r="20" spans="1:7">
      <c r="A20" s="4" t="s">
        <v>889</v>
      </c>
      <c r="B20" s="4" t="s">
        <v>66</v>
      </c>
      <c r="C20" s="7" t="n">
        <v>0.03</v>
      </c>
      <c r="D20" s="7" t="n">
        <v>0.04</v>
      </c>
      <c r="E20" s="7" t="n">
        <v>0.08</v>
      </c>
    </row>
    <row r="21" spans="1:7">
      <c r="A21" s="4" t="s">
        <v>890</v>
      </c>
    </row>
    <row r="22" spans="1:7">
      <c r="A22" s="3" t="s">
        <v>883</v>
      </c>
    </row>
    <row r="23" spans="1:7">
      <c r="A23" s="4" t="s">
        <v>891</v>
      </c>
      <c r="C23" s="5" t="n">
        <v>14115014</v>
      </c>
      <c r="D23" s="5" t="n">
        <v>5214138</v>
      </c>
      <c r="E23" s="5" t="n">
        <v>19757421</v>
      </c>
    </row>
    <row r="24" spans="1:7">
      <c r="A24" s="4" t="s">
        <v>892</v>
      </c>
    </row>
    <row r="25" spans="1:7">
      <c r="A25" s="3" t="s">
        <v>883</v>
      </c>
    </row>
    <row r="26" spans="1:7">
      <c r="A26" s="4" t="s">
        <v>891</v>
      </c>
      <c r="C26" s="5" t="n">
        <v>371589975</v>
      </c>
      <c r="D26" s="5" t="n">
        <v>377137509</v>
      </c>
      <c r="E26" s="5" t="n">
        <v>0</v>
      </c>
    </row>
    <row r="27" spans="1:7">
      <c r="A27" s="4" t="s">
        <v>893</v>
      </c>
    </row>
    <row r="28" spans="1:7">
      <c r="A28" s="3" t="s">
        <v>883</v>
      </c>
    </row>
    <row r="29" spans="1:7">
      <c r="A29" s="4" t="s">
        <v>891</v>
      </c>
      <c r="C29" s="5" t="n">
        <v>163815024</v>
      </c>
      <c r="D29" s="5" t="n">
        <v>0</v>
      </c>
      <c r="E29" s="5" t="n">
        <v>0</v>
      </c>
    </row>
    <row r="30" spans="1:7"/>
    <row r="31" spans="1:7">
      <c r="A31" s="4" t="s">
        <v>66</v>
      </c>
      <c r="B31" s="4" t="s">
        <v>68</v>
      </c>
    </row>
  </sheetData>
  <mergeCells count="4">
    <mergeCell ref="A1:B2"/>
    <mergeCell ref="C1:E1"/>
    <mergeCell ref="A30:F30"/>
    <mergeCell ref="B31:F3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9"/>
    <col customWidth="1" max="2" min="2" width="16"/>
    <col customWidth="1" max="3" min="3" width="14"/>
    <col customWidth="1" max="4" min="4" width="14"/>
  </cols>
  <sheetData>
    <row r="1" spans="1:4">
      <c r="A1" s="1" t="s">
        <v>894</v>
      </c>
      <c r="B1" s="2" t="s">
        <v>1</v>
      </c>
    </row>
    <row r="2" spans="1:4">
      <c r="B2" s="2" t="s">
        <v>30</v>
      </c>
      <c r="C2" s="2" t="s">
        <v>31</v>
      </c>
      <c r="D2" s="2" t="s">
        <v>32</v>
      </c>
    </row>
    <row r="3" spans="1:4">
      <c r="A3" s="3" t="s">
        <v>260</v>
      </c>
    </row>
    <row r="4" spans="1:4">
      <c r="A4" s="4" t="s">
        <v>895</v>
      </c>
      <c r="B4" s="6" t="n">
        <v>0</v>
      </c>
      <c r="C4" s="6" t="n">
        <v>0</v>
      </c>
      <c r="D4"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73"/>
    <col customWidth="1" max="2" min="2" width="16"/>
    <col customWidth="1" max="3" min="3" width="15"/>
    <col customWidth="1" max="4" min="4" width="14"/>
  </cols>
  <sheetData>
    <row r="1" spans="1:4">
      <c r="A1" s="1" t="s">
        <v>896</v>
      </c>
      <c r="B1" s="2" t="s">
        <v>1</v>
      </c>
    </row>
    <row r="2" spans="1:4">
      <c r="B2" s="2" t="s">
        <v>30</v>
      </c>
      <c r="C2" s="2" t="s">
        <v>31</v>
      </c>
      <c r="D2" s="2" t="s">
        <v>32</v>
      </c>
    </row>
    <row r="3" spans="1:4">
      <c r="A3" s="3" t="s">
        <v>79</v>
      </c>
    </row>
    <row r="4" spans="1:4">
      <c r="A4" s="4" t="s">
        <v>897</v>
      </c>
      <c r="B4" s="6" t="n">
        <v>6523403000</v>
      </c>
      <c r="C4" s="6" t="n">
        <v>5687357000</v>
      </c>
    </row>
    <row r="5" spans="1:4">
      <c r="A5" s="4" t="s">
        <v>898</v>
      </c>
      <c r="B5" s="5" t="n">
        <v>994642000</v>
      </c>
      <c r="C5" s="5" t="n">
        <v>906034000</v>
      </c>
      <c r="D5" s="6" t="n">
        <v>673161000</v>
      </c>
    </row>
    <row r="6" spans="1:4">
      <c r="A6" s="4" t="s">
        <v>899</v>
      </c>
      <c r="B6" s="5" t="n">
        <v>990000</v>
      </c>
      <c r="C6" s="5" t="n">
        <v>0</v>
      </c>
      <c r="D6" s="5" t="n">
        <v>7529000</v>
      </c>
    </row>
    <row r="7" spans="1:4">
      <c r="A7" s="4" t="s">
        <v>900</v>
      </c>
      <c r="B7" s="5" t="n">
        <v>6777970000</v>
      </c>
      <c r="C7" s="5" t="n">
        <v>6523403000</v>
      </c>
      <c r="D7" s="5" t="n">
        <v>5687357000</v>
      </c>
    </row>
    <row r="8" spans="1:4">
      <c r="A8" s="4" t="s">
        <v>901</v>
      </c>
    </row>
    <row r="9" spans="1:4">
      <c r="A9" s="3" t="s">
        <v>79</v>
      </c>
    </row>
    <row r="10" spans="1:4">
      <c r="A10" s="4" t="s">
        <v>897</v>
      </c>
      <c r="B10" s="5" t="n">
        <v>15372079000</v>
      </c>
      <c r="C10" s="5" t="n">
        <v>13751241000</v>
      </c>
      <c r="D10" s="5" t="n">
        <v>11334965000</v>
      </c>
    </row>
    <row r="11" spans="1:4">
      <c r="A11" s="4" t="s">
        <v>155</v>
      </c>
      <c r="D11" s="5" t="n">
        <v>113119000</v>
      </c>
    </row>
    <row r="12" spans="1:4">
      <c r="A12" s="4" t="s">
        <v>902</v>
      </c>
      <c r="B12" s="5" t="n">
        <v>1757031000</v>
      </c>
      <c r="C12" s="5" t="n">
        <v>2425697000</v>
      </c>
      <c r="D12" s="5" t="n">
        <v>2597970000</v>
      </c>
    </row>
    <row r="13" spans="1:4">
      <c r="A13" s="4" t="s">
        <v>903</v>
      </c>
      <c r="B13" s="5" t="n">
        <v>-625126000</v>
      </c>
      <c r="C13" s="5" t="n">
        <v>-804859000</v>
      </c>
      <c r="D13" s="5" t="n">
        <v>-294813000</v>
      </c>
    </row>
    <row r="14" spans="1:4">
      <c r="A14" s="4" t="s">
        <v>904</v>
      </c>
      <c r="B14" s="5" t="n">
        <v>-8650000</v>
      </c>
    </row>
    <row r="15" spans="1:4">
      <c r="A15" s="4" t="s">
        <v>905</v>
      </c>
      <c r="B15" s="5" t="n">
        <v>-166260000</v>
      </c>
    </row>
    <row r="16" spans="1:4">
      <c r="A16" s="4" t="s">
        <v>906</v>
      </c>
      <c r="B16" s="5" t="n">
        <v>-22660000</v>
      </c>
    </row>
    <row r="17" spans="1:4">
      <c r="A17" s="4" t="s">
        <v>900</v>
      </c>
      <c r="B17" s="5" t="n">
        <v>16306414000</v>
      </c>
      <c r="C17" s="5" t="n">
        <v>15372079000</v>
      </c>
      <c r="D17" s="5" t="n">
        <v>13751241000</v>
      </c>
    </row>
    <row r="18" spans="1:4">
      <c r="A18" s="4" t="s">
        <v>907</v>
      </c>
    </row>
    <row r="19" spans="1:4">
      <c r="A19" s="3" t="s">
        <v>79</v>
      </c>
    </row>
    <row r="20" spans="1:4">
      <c r="A20" s="4" t="s">
        <v>897</v>
      </c>
      <c r="B20" s="5" t="n">
        <v>-8848676000</v>
      </c>
      <c r="C20" s="5" t="n">
        <v>-8063884000</v>
      </c>
      <c r="D20" s="5" t="n">
        <v>-7431147000</v>
      </c>
    </row>
    <row r="21" spans="1:4">
      <c r="A21" s="4" t="s">
        <v>903</v>
      </c>
      <c r="B21" s="5" t="n">
        <v>276537000</v>
      </c>
      <c r="C21" s="5" t="n">
        <v>121242000</v>
      </c>
      <c r="D21" s="5" t="n">
        <v>47953000</v>
      </c>
    </row>
    <row r="22" spans="1:4">
      <c r="A22" s="4" t="s">
        <v>898</v>
      </c>
      <c r="B22" s="5" t="n">
        <v>994642000</v>
      </c>
      <c r="C22" s="5" t="n">
        <v>906034000</v>
      </c>
      <c r="D22" s="5" t="n">
        <v>673161000</v>
      </c>
    </row>
    <row r="23" spans="1:4">
      <c r="A23" s="4" t="s">
        <v>899</v>
      </c>
      <c r="B23" s="5" t="n">
        <v>990000</v>
      </c>
      <c r="D23" s="5" t="n">
        <v>7529000</v>
      </c>
    </row>
    <row r="24" spans="1:4">
      <c r="A24" s="4" t="s">
        <v>904</v>
      </c>
      <c r="B24" s="5" t="n">
        <v>78000</v>
      </c>
    </row>
    <row r="25" spans="1:4">
      <c r="A25" s="4" t="s">
        <v>905</v>
      </c>
      <c r="B25" s="5" t="n">
        <v>36737000</v>
      </c>
    </row>
    <row r="26" spans="1:4">
      <c r="A26" s="4" t="s">
        <v>906</v>
      </c>
      <c r="B26" s="5" t="n">
        <v>2512000</v>
      </c>
    </row>
    <row r="27" spans="1:4">
      <c r="A27" s="4" t="s">
        <v>900</v>
      </c>
      <c r="B27" s="5" t="n">
        <v>-9528444000</v>
      </c>
      <c r="C27" s="5" t="n">
        <v>-8848676000</v>
      </c>
      <c r="D27" s="5" t="n">
        <v>-8063884000</v>
      </c>
    </row>
    <row r="28" spans="1:4">
      <c r="A28" s="4" t="s">
        <v>908</v>
      </c>
    </row>
    <row r="29" spans="1:4">
      <c r="A29" s="3" t="s">
        <v>79</v>
      </c>
    </row>
    <row r="30" spans="1:4">
      <c r="A30" s="4" t="s">
        <v>897</v>
      </c>
      <c r="B30" s="5" t="n">
        <v>2485000</v>
      </c>
      <c r="C30" s="5" t="n">
        <v>2485000</v>
      </c>
    </row>
    <row r="31" spans="1:4">
      <c r="A31" s="4" t="s">
        <v>900</v>
      </c>
      <c r="C31" s="5" t="n">
        <v>2485000</v>
      </c>
      <c r="D31" s="5" t="n">
        <v>2485000</v>
      </c>
    </row>
    <row r="32" spans="1:4">
      <c r="A32" s="4" t="s">
        <v>909</v>
      </c>
    </row>
    <row r="33" spans="1:4">
      <c r="A33" s="3" t="s">
        <v>79</v>
      </c>
    </row>
    <row r="34" spans="1:4">
      <c r="A34" s="4" t="s">
        <v>897</v>
      </c>
      <c r="B34" s="5" t="n">
        <v>2485000</v>
      </c>
      <c r="C34" s="5" t="n">
        <v>2485000</v>
      </c>
    </row>
    <row r="35" spans="1:4">
      <c r="A35" s="4" t="s">
        <v>155</v>
      </c>
      <c r="D35" s="5" t="n">
        <v>2485000</v>
      </c>
    </row>
    <row r="36" spans="1:4">
      <c r="A36" s="4" t="s">
        <v>905</v>
      </c>
      <c r="B36" s="5" t="n">
        <v>-2485000</v>
      </c>
    </row>
    <row r="37" spans="1:4">
      <c r="A37" s="4" t="s">
        <v>900</v>
      </c>
      <c r="C37" s="5" t="n">
        <v>2485000</v>
      </c>
      <c r="D37" s="5" t="n">
        <v>2485000</v>
      </c>
    </row>
    <row r="38" spans="1:4">
      <c r="A38" s="4" t="s">
        <v>637</v>
      </c>
    </row>
    <row r="39" spans="1:4">
      <c r="A39" s="3" t="s">
        <v>79</v>
      </c>
    </row>
    <row r="40" spans="1:4">
      <c r="A40" s="4" t="s">
        <v>897</v>
      </c>
      <c r="B40" s="5" t="n">
        <v>681761000</v>
      </c>
      <c r="C40" s="5" t="n">
        <v>571585000</v>
      </c>
    </row>
    <row r="41" spans="1:4">
      <c r="A41" s="4" t="s">
        <v>900</v>
      </c>
      <c r="B41" s="5" t="n">
        <v>649716000</v>
      </c>
      <c r="C41" s="5" t="n">
        <v>681761000</v>
      </c>
      <c r="D41" s="5" t="n">
        <v>571585000</v>
      </c>
    </row>
    <row r="42" spans="1:4">
      <c r="A42" s="4" t="s">
        <v>910</v>
      </c>
    </row>
    <row r="43" spans="1:4">
      <c r="A43" s="3" t="s">
        <v>79</v>
      </c>
    </row>
    <row r="44" spans="1:4">
      <c r="A44" s="4" t="s">
        <v>897</v>
      </c>
      <c r="B44" s="5" t="n">
        <v>870567000</v>
      </c>
      <c r="C44" s="5" t="n">
        <v>724967000</v>
      </c>
      <c r="D44" s="5" t="n">
        <v>588820000</v>
      </c>
    </row>
    <row r="45" spans="1:4">
      <c r="A45" s="4" t="s">
        <v>155</v>
      </c>
      <c r="D45" s="5" t="n">
        <v>42612000</v>
      </c>
    </row>
    <row r="46" spans="1:4">
      <c r="A46" s="4" t="s">
        <v>911</v>
      </c>
      <c r="B46" s="5" t="n">
        <v>44127000</v>
      </c>
      <c r="C46" s="5" t="n">
        <v>174143000</v>
      </c>
      <c r="D46" s="5" t="n">
        <v>93535000</v>
      </c>
    </row>
    <row r="47" spans="1:4">
      <c r="A47" s="4" t="s">
        <v>903</v>
      </c>
      <c r="B47" s="5" t="n">
        <v>-1089000</v>
      </c>
      <c r="C47" s="5" t="n">
        <v>-28543000</v>
      </c>
    </row>
    <row r="48" spans="1:4">
      <c r="A48" s="4" t="s">
        <v>905</v>
      </c>
      <c r="B48" s="5" t="n">
        <v>-43182000</v>
      </c>
    </row>
    <row r="49" spans="1:4">
      <c r="A49" s="4" t="s">
        <v>900</v>
      </c>
      <c r="B49" s="5" t="n">
        <v>870423000</v>
      </c>
      <c r="C49" s="5" t="n">
        <v>870567000</v>
      </c>
      <c r="D49" s="5" t="n">
        <v>724967000</v>
      </c>
    </row>
    <row r="50" spans="1:4">
      <c r="A50" s="4" t="s">
        <v>912</v>
      </c>
    </row>
    <row r="51" spans="1:4">
      <c r="A51" s="3" t="s">
        <v>79</v>
      </c>
    </row>
    <row r="52" spans="1:4">
      <c r="A52" s="4" t="s">
        <v>897</v>
      </c>
      <c r="B52" s="5" t="n">
        <v>-188806000</v>
      </c>
      <c r="C52" s="5" t="n">
        <v>-153382000</v>
      </c>
      <c r="D52" s="5" t="n">
        <v>-135538000</v>
      </c>
    </row>
    <row r="53" spans="1:4">
      <c r="A53" s="4" t="s">
        <v>903</v>
      </c>
      <c r="B53" s="5" t="n">
        <v>924000</v>
      </c>
      <c r="C53" s="5" t="n">
        <v>5819000</v>
      </c>
      <c r="D53" s="5" t="n">
        <v>289000</v>
      </c>
    </row>
    <row r="54" spans="1:4">
      <c r="A54" s="4" t="s">
        <v>898</v>
      </c>
      <c r="B54" s="5" t="n">
        <v>37031000</v>
      </c>
      <c r="C54" s="5" t="n">
        <v>41243000</v>
      </c>
      <c r="D54" s="5" t="n">
        <v>18133000</v>
      </c>
    </row>
    <row r="55" spans="1:4">
      <c r="A55" s="4" t="s">
        <v>905</v>
      </c>
      <c r="B55" s="5" t="n">
        <v>4206000</v>
      </c>
    </row>
    <row r="56" spans="1:4">
      <c r="A56" s="4" t="s">
        <v>900</v>
      </c>
      <c r="B56" s="5" t="n">
        <v>-220707000</v>
      </c>
      <c r="C56" s="5" t="n">
        <v>-188806000</v>
      </c>
      <c r="D56" s="5" t="n">
        <v>-153382000</v>
      </c>
    </row>
    <row r="57" spans="1:4">
      <c r="A57" s="4" t="s">
        <v>913</v>
      </c>
    </row>
    <row r="58" spans="1:4">
      <c r="A58" s="3" t="s">
        <v>79</v>
      </c>
    </row>
    <row r="59" spans="1:4">
      <c r="A59" s="4" t="s">
        <v>897</v>
      </c>
      <c r="B59" s="5" t="n">
        <v>3957791000</v>
      </c>
      <c r="C59" s="5" t="n">
        <v>3759890000</v>
      </c>
    </row>
    <row r="60" spans="1:4">
      <c r="A60" s="4" t="s">
        <v>900</v>
      </c>
      <c r="B60" s="5" t="n">
        <v>3755390000</v>
      </c>
      <c r="C60" s="5" t="n">
        <v>3957791000</v>
      </c>
      <c r="D60" s="5" t="n">
        <v>3759890000</v>
      </c>
    </row>
    <row r="61" spans="1:4">
      <c r="A61" s="4" t="s">
        <v>914</v>
      </c>
    </row>
    <row r="62" spans="1:4">
      <c r="A62" s="3" t="s">
        <v>79</v>
      </c>
    </row>
    <row r="63" spans="1:4">
      <c r="A63" s="4" t="s">
        <v>897</v>
      </c>
      <c r="B63" s="5" t="n">
        <v>12452099000</v>
      </c>
      <c r="C63" s="5" t="n">
        <v>11523217000</v>
      </c>
      <c r="D63" s="5" t="n">
        <v>9404456000</v>
      </c>
    </row>
    <row r="64" spans="1:4">
      <c r="A64" s="4" t="s">
        <v>155</v>
      </c>
      <c r="D64" s="5" t="n">
        <v>63519000</v>
      </c>
    </row>
    <row r="65" spans="1:4">
      <c r="A65" s="4" t="s">
        <v>911</v>
      </c>
      <c r="B65" s="5" t="n">
        <v>1142788000</v>
      </c>
      <c r="C65" s="5" t="n">
        <v>1696092000</v>
      </c>
      <c r="D65" s="5" t="n">
        <v>2338662000</v>
      </c>
    </row>
    <row r="66" spans="1:4">
      <c r="A66" s="4" t="s">
        <v>903</v>
      </c>
      <c r="B66" s="5" t="n">
        <v>-593647000</v>
      </c>
      <c r="C66" s="5" t="n">
        <v>-767210000</v>
      </c>
      <c r="D66" s="5" t="n">
        <v>-283420000</v>
      </c>
    </row>
    <row r="67" spans="1:4">
      <c r="A67" s="4" t="s">
        <v>904</v>
      </c>
      <c r="B67" s="5" t="n">
        <v>-375000</v>
      </c>
    </row>
    <row r="68" spans="1:4">
      <c r="A68" s="4" t="s">
        <v>905</v>
      </c>
      <c r="B68" s="5" t="n">
        <v>-98253000</v>
      </c>
    </row>
    <row r="69" spans="1:4">
      <c r="A69" s="4" t="s">
        <v>906</v>
      </c>
      <c r="B69" s="5" t="n">
        <v>-19615000</v>
      </c>
    </row>
    <row r="70" spans="1:4">
      <c r="A70" s="4" t="s">
        <v>900</v>
      </c>
      <c r="B70" s="5" t="n">
        <v>12882997000</v>
      </c>
      <c r="C70" s="5" t="n">
        <v>12452099000</v>
      </c>
      <c r="D70" s="5" t="n">
        <v>11523217000</v>
      </c>
    </row>
    <row r="71" spans="1:4">
      <c r="A71" s="4" t="s">
        <v>915</v>
      </c>
    </row>
    <row r="72" spans="1:4">
      <c r="A72" s="3" t="s">
        <v>79</v>
      </c>
    </row>
    <row r="73" spans="1:4">
      <c r="A73" s="4" t="s">
        <v>897</v>
      </c>
      <c r="B73" s="5" t="n">
        <v>-8494308000</v>
      </c>
      <c r="C73" s="5" t="n">
        <v>-7763327000</v>
      </c>
      <c r="D73" s="5" t="n">
        <v>-7157258000</v>
      </c>
    </row>
    <row r="74" spans="1:4">
      <c r="A74" s="4" t="s">
        <v>903</v>
      </c>
      <c r="B74" s="5" t="n">
        <v>266143000</v>
      </c>
      <c r="C74" s="5" t="n">
        <v>108370000</v>
      </c>
      <c r="D74" s="5" t="n">
        <v>33917000</v>
      </c>
    </row>
    <row r="75" spans="1:4">
      <c r="A75" s="4" t="s">
        <v>898</v>
      </c>
      <c r="B75" s="5" t="n">
        <v>928978000</v>
      </c>
      <c r="C75" s="5" t="n">
        <v>839351000</v>
      </c>
      <c r="D75" s="5" t="n">
        <v>639986000</v>
      </c>
    </row>
    <row r="76" spans="1:4">
      <c r="A76" s="4" t="s">
        <v>899</v>
      </c>
      <c r="B76" s="5" t="n">
        <v>990000</v>
      </c>
    </row>
    <row r="77" spans="1:4">
      <c r="A77" s="4" t="s">
        <v>904</v>
      </c>
      <c r="B77" s="5" t="n">
        <v>78000</v>
      </c>
    </row>
    <row r="78" spans="1:4">
      <c r="A78" s="4" t="s">
        <v>905</v>
      </c>
      <c r="B78" s="5" t="n">
        <v>28017000</v>
      </c>
    </row>
    <row r="79" spans="1:4">
      <c r="A79" s="4" t="s">
        <v>906</v>
      </c>
      <c r="B79" s="5" t="n">
        <v>2431000</v>
      </c>
    </row>
    <row r="80" spans="1:4">
      <c r="A80" s="4" t="s">
        <v>900</v>
      </c>
      <c r="B80" s="5" t="n">
        <v>-9127607000</v>
      </c>
      <c r="C80" s="5" t="n">
        <v>-8494308000</v>
      </c>
      <c r="D80" s="5" t="n">
        <v>-7763327000</v>
      </c>
    </row>
    <row r="81" spans="1:4">
      <c r="A81" s="4" t="s">
        <v>916</v>
      </c>
    </row>
    <row r="82" spans="1:4">
      <c r="A82" s="3" t="s">
        <v>79</v>
      </c>
    </row>
    <row r="83" spans="1:4">
      <c r="A83" s="4" t="s">
        <v>897</v>
      </c>
      <c r="B83" s="5" t="n">
        <v>47344000</v>
      </c>
      <c r="C83" s="5" t="n">
        <v>43195000</v>
      </c>
    </row>
    <row r="84" spans="1:4">
      <c r="A84" s="4" t="s">
        <v>900</v>
      </c>
      <c r="B84" s="5" t="n">
        <v>47362000</v>
      </c>
      <c r="C84" s="5" t="n">
        <v>47344000</v>
      </c>
      <c r="D84" s="5" t="n">
        <v>43195000</v>
      </c>
    </row>
    <row r="85" spans="1:4">
      <c r="A85" s="4" t="s">
        <v>917</v>
      </c>
    </row>
    <row r="86" spans="1:4">
      <c r="A86" s="3" t="s">
        <v>79</v>
      </c>
    </row>
    <row r="87" spans="1:4">
      <c r="A87" s="4" t="s">
        <v>897</v>
      </c>
      <c r="B87" s="5" t="n">
        <v>195325000</v>
      </c>
      <c r="C87" s="5" t="n">
        <v>167558000</v>
      </c>
      <c r="D87" s="5" t="n">
        <v>134858000</v>
      </c>
    </row>
    <row r="88" spans="1:4">
      <c r="A88" s="4" t="s">
        <v>155</v>
      </c>
      <c r="D88" s="5" t="n">
        <v>290000</v>
      </c>
    </row>
    <row r="89" spans="1:4">
      <c r="A89" s="4" t="s">
        <v>911</v>
      </c>
      <c r="B89" s="5" t="n">
        <v>32997000</v>
      </c>
      <c r="C89" s="5" t="n">
        <v>31355000</v>
      </c>
      <c r="D89" s="5" t="n">
        <v>34546000</v>
      </c>
    </row>
    <row r="90" spans="1:4">
      <c r="A90" s="4" t="s">
        <v>903</v>
      </c>
      <c r="B90" s="5" t="n">
        <v>-2528000</v>
      </c>
      <c r="C90" s="5" t="n">
        <v>-3588000</v>
      </c>
      <c r="D90" s="5" t="n">
        <v>-2136000</v>
      </c>
    </row>
    <row r="91" spans="1:4">
      <c r="A91" s="4" t="s">
        <v>905</v>
      </c>
      <c r="B91" s="5" t="n">
        <v>-8550000</v>
      </c>
    </row>
    <row r="92" spans="1:4">
      <c r="A92" s="4" t="s">
        <v>906</v>
      </c>
      <c r="B92" s="5" t="n">
        <v>-322000</v>
      </c>
    </row>
    <row r="93" spans="1:4">
      <c r="A93" s="4" t="s">
        <v>900</v>
      </c>
      <c r="B93" s="5" t="n">
        <v>216922000</v>
      </c>
      <c r="C93" s="5" t="n">
        <v>195325000</v>
      </c>
      <c r="D93" s="5" t="n">
        <v>167558000</v>
      </c>
    </row>
    <row r="94" spans="1:4">
      <c r="A94" s="4" t="s">
        <v>918</v>
      </c>
    </row>
    <row r="95" spans="1:4">
      <c r="A95" s="3" t="s">
        <v>79</v>
      </c>
    </row>
    <row r="96" spans="1:4">
      <c r="A96" s="4" t="s">
        <v>897</v>
      </c>
      <c r="B96" s="5" t="n">
        <v>-147981000</v>
      </c>
      <c r="C96" s="5" t="n">
        <v>-124363000</v>
      </c>
      <c r="D96" s="5" t="n">
        <v>-111457000</v>
      </c>
    </row>
    <row r="97" spans="1:4">
      <c r="A97" s="4" t="s">
        <v>903</v>
      </c>
      <c r="B97" s="5" t="n">
        <v>2459000</v>
      </c>
      <c r="C97" s="5" t="n">
        <v>1822000</v>
      </c>
      <c r="D97" s="5" t="n">
        <v>2136000</v>
      </c>
    </row>
    <row r="98" spans="1:4">
      <c r="A98" s="4" t="s">
        <v>898</v>
      </c>
      <c r="B98" s="5" t="n">
        <v>28633000</v>
      </c>
      <c r="C98" s="5" t="n">
        <v>25440000</v>
      </c>
      <c r="D98" s="5" t="n">
        <v>15042000</v>
      </c>
    </row>
    <row r="99" spans="1:4">
      <c r="A99" s="4" t="s">
        <v>905</v>
      </c>
      <c r="B99" s="5" t="n">
        <v>4514000</v>
      </c>
    </row>
    <row r="100" spans="1:4">
      <c r="A100" s="4" t="s">
        <v>906</v>
      </c>
      <c r="B100" s="5" t="n">
        <v>81000</v>
      </c>
    </row>
    <row r="101" spans="1:4">
      <c r="A101" s="4" t="s">
        <v>900</v>
      </c>
      <c r="B101" s="5" t="n">
        <v>-169560000</v>
      </c>
      <c r="C101" s="5" t="n">
        <v>-147981000</v>
      </c>
      <c r="D101" s="5" t="n">
        <v>-124363000</v>
      </c>
    </row>
    <row r="102" spans="1:4">
      <c r="A102" s="4" t="s">
        <v>919</v>
      </c>
    </row>
    <row r="103" spans="1:4">
      <c r="A103" s="3" t="s">
        <v>79</v>
      </c>
    </row>
    <row r="104" spans="1:4">
      <c r="A104" s="4" t="s">
        <v>897</v>
      </c>
      <c r="B104" s="5" t="n">
        <v>1834022000</v>
      </c>
      <c r="C104" s="5" t="n">
        <v>1310202000</v>
      </c>
    </row>
    <row r="105" spans="1:4">
      <c r="A105" s="4" t="s">
        <v>900</v>
      </c>
      <c r="B105" s="5" t="n">
        <v>2325502000</v>
      </c>
      <c r="C105" s="5" t="n">
        <v>1834022000</v>
      </c>
      <c r="D105" s="5" t="n">
        <v>1310202000</v>
      </c>
    </row>
    <row r="106" spans="1:4">
      <c r="A106" s="4" t="s">
        <v>920</v>
      </c>
    </row>
    <row r="107" spans="1:4">
      <c r="A107" s="3" t="s">
        <v>79</v>
      </c>
    </row>
    <row r="108" spans="1:4">
      <c r="A108" s="4" t="s">
        <v>897</v>
      </c>
      <c r="B108" s="5" t="n">
        <v>1851603000</v>
      </c>
      <c r="C108" s="5" t="n">
        <v>1333014000</v>
      </c>
      <c r="D108" s="5" t="n">
        <v>1206831000</v>
      </c>
    </row>
    <row r="109" spans="1:4">
      <c r="A109" s="4" t="s">
        <v>155</v>
      </c>
      <c r="D109" s="5" t="n">
        <v>4213000</v>
      </c>
    </row>
    <row r="110" spans="1:4">
      <c r="A110" s="4" t="s">
        <v>911</v>
      </c>
      <c r="B110" s="5" t="n">
        <v>-1219912000</v>
      </c>
      <c r="C110" s="5" t="n">
        <v>-1901590000</v>
      </c>
      <c r="D110" s="5" t="n">
        <v>-2466743000</v>
      </c>
    </row>
    <row r="111" spans="1:4">
      <c r="A111" s="4" t="s">
        <v>902</v>
      </c>
      <c r="B111" s="5" t="n">
        <v>1757031000</v>
      </c>
      <c r="C111" s="5" t="n">
        <v>2425697000</v>
      </c>
      <c r="D111" s="5" t="n">
        <v>2597970000</v>
      </c>
    </row>
    <row r="112" spans="1:4">
      <c r="A112" s="4" t="s">
        <v>903</v>
      </c>
      <c r="B112" s="5" t="n">
        <v>-27862000</v>
      </c>
      <c r="C112" s="5" t="n">
        <v>-5518000</v>
      </c>
      <c r="D112" s="5" t="n">
        <v>-9257000</v>
      </c>
    </row>
    <row r="113" spans="1:4">
      <c r="A113" s="4" t="s">
        <v>904</v>
      </c>
      <c r="B113" s="5" t="n">
        <v>-8275000</v>
      </c>
    </row>
    <row r="114" spans="1:4">
      <c r="A114" s="4" t="s">
        <v>905</v>
      </c>
      <c r="B114" s="5" t="n">
        <v>-13790000</v>
      </c>
    </row>
    <row r="115" spans="1:4">
      <c r="A115" s="4" t="s">
        <v>906</v>
      </c>
      <c r="B115" s="5" t="n">
        <v>-2723000</v>
      </c>
    </row>
    <row r="116" spans="1:4">
      <c r="A116" s="4" t="s">
        <v>900</v>
      </c>
      <c r="B116" s="5" t="n">
        <v>2336072000</v>
      </c>
      <c r="C116" s="5" t="n">
        <v>1851603000</v>
      </c>
      <c r="D116" s="5" t="n">
        <v>1333014000</v>
      </c>
    </row>
    <row r="117" spans="1:4">
      <c r="A117" s="4" t="s">
        <v>921</v>
      </c>
    </row>
    <row r="118" spans="1:4">
      <c r="A118" s="3" t="s">
        <v>79</v>
      </c>
    </row>
    <row r="119" spans="1:4">
      <c r="A119" s="4" t="s">
        <v>897</v>
      </c>
      <c r="B119" s="5" t="n">
        <v>-17581000</v>
      </c>
      <c r="C119" s="5" t="n">
        <v>-22812000</v>
      </c>
      <c r="D119" s="5" t="n">
        <v>-26894000</v>
      </c>
    </row>
    <row r="120" spans="1:4">
      <c r="A120" s="4" t="s">
        <v>903</v>
      </c>
      <c r="B120" s="5" t="n">
        <v>7011000</v>
      </c>
      <c r="C120" s="5" t="n">
        <v>5231000</v>
      </c>
      <c r="D120" s="5" t="n">
        <v>11611000</v>
      </c>
    </row>
    <row r="121" spans="1:4">
      <c r="A121" s="4" t="s">
        <v>899</v>
      </c>
      <c r="D121" s="5" t="n">
        <v>7529000</v>
      </c>
    </row>
    <row r="122" spans="1:4">
      <c r="A122" s="4" t="s">
        <v>900</v>
      </c>
      <c r="B122" s="6" t="n">
        <v>-10570000</v>
      </c>
      <c r="C122" s="6" t="n">
        <v>-17581000</v>
      </c>
      <c r="D122" s="6" t="n">
        <v>-22812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2"/>
    <col customWidth="1" max="2" min="2" width="29"/>
    <col customWidth="1" max="3" min="3" width="21"/>
    <col customWidth="1" max="4" min="4" width="21"/>
  </cols>
  <sheetData>
    <row r="1" spans="1:4">
      <c r="A1" s="1" t="s">
        <v>922</v>
      </c>
      <c r="B1" s="2" t="s">
        <v>1</v>
      </c>
    </row>
    <row r="2" spans="1:4">
      <c r="B2" s="2" t="s">
        <v>923</v>
      </c>
      <c r="C2" s="2" t="s">
        <v>658</v>
      </c>
      <c r="D2" s="2" t="s">
        <v>659</v>
      </c>
    </row>
    <row r="3" spans="1:4">
      <c r="A3" s="3" t="s">
        <v>79</v>
      </c>
    </row>
    <row r="4" spans="1:4">
      <c r="A4" s="4" t="s">
        <v>79</v>
      </c>
      <c r="B4" s="6" t="n">
        <v>6777970000</v>
      </c>
      <c r="C4" s="6" t="n">
        <v>6523403000</v>
      </c>
      <c r="D4" s="6" t="n">
        <v>5687357000</v>
      </c>
    </row>
    <row r="5" spans="1:4">
      <c r="A5" s="4" t="s">
        <v>791</v>
      </c>
      <c r="B5" s="5" t="n">
        <v>990000</v>
      </c>
      <c r="C5" s="5" t="n">
        <v>0</v>
      </c>
      <c r="D5" s="5" t="n">
        <v>7529000</v>
      </c>
    </row>
    <row r="6" spans="1:4">
      <c r="A6" s="4" t="s">
        <v>924</v>
      </c>
      <c r="B6" s="5" t="n">
        <v>207200000</v>
      </c>
      <c r="C6" s="5" t="n">
        <v>362300000</v>
      </c>
      <c r="D6" s="5" t="n">
        <v>631400000</v>
      </c>
    </row>
    <row r="7" spans="1:4">
      <c r="A7" s="4" t="s">
        <v>925</v>
      </c>
      <c r="B7" s="5" t="n">
        <v>47169000</v>
      </c>
      <c r="C7" s="5" t="n">
        <v>31144000</v>
      </c>
      <c r="D7" s="5" t="n">
        <v>27992000</v>
      </c>
    </row>
    <row r="8" spans="1:4">
      <c r="A8" s="4" t="s">
        <v>926</v>
      </c>
      <c r="B8" s="5" t="n">
        <v>27500000</v>
      </c>
      <c r="C8" s="5" t="n">
        <v>22700000</v>
      </c>
      <c r="D8" s="5" t="n">
        <v>19400000</v>
      </c>
    </row>
    <row r="9" spans="1:4">
      <c r="A9" s="4" t="s">
        <v>927</v>
      </c>
    </row>
    <row r="10" spans="1:4">
      <c r="A10" s="3" t="s">
        <v>79</v>
      </c>
    </row>
    <row r="11" spans="1:4">
      <c r="A11" s="4" t="s">
        <v>79</v>
      </c>
      <c r="B11" s="5" t="n">
        <v>251900000</v>
      </c>
    </row>
    <row r="12" spans="1:4">
      <c r="A12" s="4" t="s">
        <v>928</v>
      </c>
    </row>
    <row r="13" spans="1:4">
      <c r="A13" s="3" t="s">
        <v>79</v>
      </c>
    </row>
    <row r="14" spans="1:4">
      <c r="A14" s="4" t="s">
        <v>79</v>
      </c>
      <c r="B14" s="5" t="n">
        <v>52100000</v>
      </c>
    </row>
    <row r="15" spans="1:4">
      <c r="A15" s="4" t="s">
        <v>919</v>
      </c>
    </row>
    <row r="16" spans="1:4">
      <c r="A16" s="3" t="s">
        <v>79</v>
      </c>
    </row>
    <row r="17" spans="1:4">
      <c r="A17" s="4" t="s">
        <v>79</v>
      </c>
      <c r="B17" s="5" t="n">
        <v>2325502000</v>
      </c>
      <c r="C17" s="6" t="n">
        <v>1834022000</v>
      </c>
      <c r="D17" s="6" t="n">
        <v>1310202000</v>
      </c>
    </row>
    <row r="18" spans="1:4">
      <c r="A18" s="4" t="s">
        <v>929</v>
      </c>
    </row>
    <row r="19" spans="1:4">
      <c r="A19" s="3" t="s">
        <v>79</v>
      </c>
    </row>
    <row r="20" spans="1:4">
      <c r="A20" s="4" t="s">
        <v>79</v>
      </c>
      <c r="B20" s="6" t="n">
        <v>543300000</v>
      </c>
    </row>
    <row r="21" spans="1:4">
      <c r="A21" s="4" t="s">
        <v>930</v>
      </c>
      <c r="B21" s="5" t="n">
        <v>2</v>
      </c>
    </row>
    <row r="22" spans="1:4">
      <c r="A22" s="4" t="s">
        <v>931</v>
      </c>
    </row>
    <row r="23" spans="1:4">
      <c r="A23" s="3" t="s">
        <v>79</v>
      </c>
    </row>
    <row r="24" spans="1:4">
      <c r="A24" s="4" t="s">
        <v>79</v>
      </c>
      <c r="B24" s="6" t="n">
        <v>434900000</v>
      </c>
    </row>
    <row r="25" spans="1:4">
      <c r="A25" s="4" t="s">
        <v>932</v>
      </c>
    </row>
    <row r="26" spans="1:4">
      <c r="A26" s="3" t="s">
        <v>79</v>
      </c>
    </row>
    <row r="27" spans="1:4">
      <c r="A27" s="4" t="s">
        <v>79</v>
      </c>
      <c r="B27" s="5" t="n">
        <v>563200000</v>
      </c>
    </row>
    <row r="28" spans="1:4">
      <c r="A28" s="4" t="s">
        <v>933</v>
      </c>
    </row>
    <row r="29" spans="1:4">
      <c r="A29" s="3" t="s">
        <v>79</v>
      </c>
    </row>
    <row r="30" spans="1:4">
      <c r="A30" s="4" t="s">
        <v>79</v>
      </c>
      <c r="B30" s="6" t="n">
        <v>480100000</v>
      </c>
    </row>
    <row r="31" spans="1:4">
      <c r="A31" s="4" t="s">
        <v>930</v>
      </c>
      <c r="B31" s="5" t="n">
        <v>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34</v>
      </c>
      <c r="B1" s="2" t="s">
        <v>1</v>
      </c>
    </row>
    <row r="2" spans="1:4">
      <c r="B2" s="2" t="s">
        <v>30</v>
      </c>
      <c r="C2" s="2" t="s">
        <v>31</v>
      </c>
      <c r="D2" s="2" t="s">
        <v>32</v>
      </c>
    </row>
    <row r="3" spans="1:4">
      <c r="A3" s="3" t="s">
        <v>935</v>
      </c>
    </row>
    <row r="4" spans="1:4">
      <c r="A4" s="4" t="s">
        <v>936</v>
      </c>
      <c r="B4" s="6" t="n">
        <v>219944000</v>
      </c>
      <c r="C4" s="6" t="n">
        <v>248581000</v>
      </c>
    </row>
    <row r="5" spans="1:4">
      <c r="A5" s="4" t="s">
        <v>937</v>
      </c>
      <c r="B5" s="5" t="n">
        <v>51595000</v>
      </c>
      <c r="C5" s="5" t="n">
        <v>63098000</v>
      </c>
      <c r="D5" s="6" t="n">
        <v>55080000</v>
      </c>
    </row>
    <row r="6" spans="1:4">
      <c r="A6" s="4" t="s">
        <v>938</v>
      </c>
      <c r="B6" s="5" t="n">
        <v>8228000</v>
      </c>
    </row>
    <row r="7" spans="1:4">
      <c r="A7" s="4" t="s">
        <v>939</v>
      </c>
      <c r="B7" s="5" t="n">
        <v>122854000</v>
      </c>
      <c r="C7" s="5" t="n">
        <v>219944000</v>
      </c>
      <c r="D7" s="5" t="n">
        <v>248581000</v>
      </c>
    </row>
    <row r="8" spans="1:4">
      <c r="A8" s="4" t="s">
        <v>940</v>
      </c>
      <c r="B8" s="5" t="n">
        <v>31000000</v>
      </c>
      <c r="C8" s="5" t="n">
        <v>36800000</v>
      </c>
      <c r="D8" s="5" t="n">
        <v>37800000</v>
      </c>
    </row>
    <row r="9" spans="1:4">
      <c r="A9" s="4" t="s">
        <v>941</v>
      </c>
      <c r="B9" s="5" t="n">
        <v>18800000</v>
      </c>
      <c r="C9" s="5" t="n">
        <v>20500000</v>
      </c>
      <c r="D9" s="5" t="n">
        <v>17200000</v>
      </c>
    </row>
    <row r="10" spans="1:4">
      <c r="A10" s="4" t="s">
        <v>343</v>
      </c>
    </row>
    <row r="11" spans="1:4">
      <c r="A11" s="3" t="s">
        <v>935</v>
      </c>
    </row>
    <row r="12" spans="1:4">
      <c r="A12" s="4" t="s">
        <v>936</v>
      </c>
      <c r="B12" s="5" t="n">
        <v>3933000</v>
      </c>
      <c r="C12" s="5" t="n">
        <v>3933000</v>
      </c>
    </row>
    <row r="13" spans="1:4">
      <c r="A13" s="4" t="s">
        <v>939</v>
      </c>
      <c r="C13" s="5" t="n">
        <v>3933000</v>
      </c>
      <c r="D13" s="5" t="n">
        <v>3933000</v>
      </c>
    </row>
    <row r="14" spans="1:4">
      <c r="A14" s="4" t="s">
        <v>942</v>
      </c>
    </row>
    <row r="15" spans="1:4">
      <c r="A15" s="3" t="s">
        <v>935</v>
      </c>
    </row>
    <row r="16" spans="1:4">
      <c r="A16" s="4" t="s">
        <v>936</v>
      </c>
      <c r="B16" s="5" t="n">
        <v>216011000</v>
      </c>
      <c r="C16" s="5" t="n">
        <v>244648000</v>
      </c>
    </row>
    <row r="17" spans="1:4">
      <c r="A17" s="4" t="s">
        <v>938</v>
      </c>
      <c r="B17" s="5" t="n">
        <v>8200000</v>
      </c>
      <c r="C17" s="5" t="n">
        <v>0</v>
      </c>
      <c r="D17" s="5" t="n">
        <v>0</v>
      </c>
    </row>
    <row r="18" spans="1:4">
      <c r="A18" s="4" t="s">
        <v>939</v>
      </c>
      <c r="B18" s="5" t="n">
        <v>122854000</v>
      </c>
      <c r="C18" s="5" t="n">
        <v>216011000</v>
      </c>
      <c r="D18" s="5" t="n">
        <v>244648000</v>
      </c>
    </row>
    <row r="19" spans="1:4">
      <c r="A19" s="4" t="s">
        <v>901</v>
      </c>
    </row>
    <row r="20" spans="1:4">
      <c r="A20" s="3" t="s">
        <v>935</v>
      </c>
    </row>
    <row r="21" spans="1:4">
      <c r="A21" s="4" t="s">
        <v>936</v>
      </c>
      <c r="B21" s="5" t="n">
        <v>484431000</v>
      </c>
      <c r="C21" s="5" t="n">
        <v>449970000</v>
      </c>
      <c r="D21" s="5" t="n">
        <v>391177000</v>
      </c>
    </row>
    <row r="22" spans="1:4">
      <c r="A22" s="4" t="s">
        <v>155</v>
      </c>
      <c r="D22" s="5" t="n">
        <v>12021000</v>
      </c>
    </row>
    <row r="23" spans="1:4">
      <c r="A23" s="4" t="s">
        <v>943</v>
      </c>
      <c r="B23" s="5" t="n">
        <v>8749000</v>
      </c>
      <c r="C23" s="5" t="n">
        <v>34461000</v>
      </c>
      <c r="D23" s="5" t="n">
        <v>67936000</v>
      </c>
    </row>
    <row r="24" spans="1:4">
      <c r="A24" s="4" t="s">
        <v>904</v>
      </c>
      <c r="B24" s="5" t="n">
        <v>-40509000</v>
      </c>
    </row>
    <row r="25" spans="1:4">
      <c r="A25" s="4" t="s">
        <v>944</v>
      </c>
      <c r="D25" s="5" t="n">
        <v>-21164000</v>
      </c>
    </row>
    <row r="26" spans="1:4">
      <c r="A26" s="4" t="s">
        <v>750</v>
      </c>
      <c r="B26" s="5" t="n">
        <v>-12273000</v>
      </c>
    </row>
    <row r="27" spans="1:4">
      <c r="A27" s="4" t="s">
        <v>906</v>
      </c>
      <c r="B27" s="5" t="n">
        <v>-2790000</v>
      </c>
    </row>
    <row r="28" spans="1:4">
      <c r="A28" s="4" t="s">
        <v>939</v>
      </c>
      <c r="B28" s="5" t="n">
        <v>437608000</v>
      </c>
      <c r="C28" s="5" t="n">
        <v>484431000</v>
      </c>
      <c r="D28" s="5" t="n">
        <v>449970000</v>
      </c>
    </row>
    <row r="29" spans="1:4">
      <c r="A29" s="4" t="s">
        <v>945</v>
      </c>
    </row>
    <row r="30" spans="1:4">
      <c r="A30" s="3" t="s">
        <v>935</v>
      </c>
    </row>
    <row r="31" spans="1:4">
      <c r="A31" s="4" t="s">
        <v>936</v>
      </c>
      <c r="B31" s="5" t="n">
        <v>3933000</v>
      </c>
      <c r="C31" s="5" t="n">
        <v>3933000</v>
      </c>
    </row>
    <row r="32" spans="1:4">
      <c r="A32" s="4" t="s">
        <v>155</v>
      </c>
      <c r="D32" s="5" t="n">
        <v>3933000</v>
      </c>
    </row>
    <row r="33" spans="1:4">
      <c r="A33" s="4" t="s">
        <v>750</v>
      </c>
      <c r="B33" s="5" t="n">
        <v>-3933000</v>
      </c>
    </row>
    <row r="34" spans="1:4">
      <c r="A34" s="4" t="s">
        <v>939</v>
      </c>
      <c r="C34" s="5" t="n">
        <v>3933000</v>
      </c>
      <c r="D34" s="5" t="n">
        <v>3933000</v>
      </c>
    </row>
    <row r="35" spans="1:4">
      <c r="A35" s="4" t="s">
        <v>946</v>
      </c>
    </row>
    <row r="36" spans="1:4">
      <c r="A36" s="3" t="s">
        <v>935</v>
      </c>
    </row>
    <row r="37" spans="1:4">
      <c r="A37" s="4" t="s">
        <v>936</v>
      </c>
      <c r="B37" s="5" t="n">
        <v>480498000</v>
      </c>
      <c r="C37" s="5" t="n">
        <v>446037000</v>
      </c>
      <c r="D37" s="5" t="n">
        <v>391177000</v>
      </c>
    </row>
    <row r="38" spans="1:4">
      <c r="A38" s="4" t="s">
        <v>155</v>
      </c>
      <c r="D38" s="5" t="n">
        <v>8088000</v>
      </c>
    </row>
    <row r="39" spans="1:4">
      <c r="A39" s="4" t="s">
        <v>943</v>
      </c>
      <c r="B39" s="5" t="n">
        <v>8749000</v>
      </c>
      <c r="C39" s="5" t="n">
        <v>34461000</v>
      </c>
      <c r="D39" s="5" t="n">
        <v>67936000</v>
      </c>
    </row>
    <row r="40" spans="1:4">
      <c r="A40" s="4" t="s">
        <v>904</v>
      </c>
      <c r="B40" s="5" t="n">
        <v>-40509000</v>
      </c>
    </row>
    <row r="41" spans="1:4">
      <c r="A41" s="4" t="s">
        <v>944</v>
      </c>
      <c r="D41" s="5" t="n">
        <v>-21164000</v>
      </c>
    </row>
    <row r="42" spans="1:4">
      <c r="A42" s="4" t="s">
        <v>750</v>
      </c>
      <c r="B42" s="5" t="n">
        <v>-8340000</v>
      </c>
    </row>
    <row r="43" spans="1:4">
      <c r="A43" s="4" t="s">
        <v>906</v>
      </c>
      <c r="B43" s="5" t="n">
        <v>-2790000</v>
      </c>
    </row>
    <row r="44" spans="1:4">
      <c r="A44" s="4" t="s">
        <v>939</v>
      </c>
      <c r="B44" s="5" t="n">
        <v>437608000</v>
      </c>
      <c r="C44" s="5" t="n">
        <v>480498000</v>
      </c>
      <c r="D44" s="5" t="n">
        <v>446037000</v>
      </c>
    </row>
    <row r="45" spans="1:4">
      <c r="A45" s="4" t="s">
        <v>947</v>
      </c>
    </row>
    <row r="46" spans="1:4">
      <c r="A46" s="3" t="s">
        <v>935</v>
      </c>
    </row>
    <row r="47" spans="1:4">
      <c r="A47" s="4" t="s">
        <v>936</v>
      </c>
      <c r="B47" s="5" t="n">
        <v>-264487000</v>
      </c>
      <c r="C47" s="5" t="n">
        <v>-201389000</v>
      </c>
      <c r="D47" s="5" t="n">
        <v>-166898000</v>
      </c>
    </row>
    <row r="48" spans="1:4">
      <c r="A48" s="4" t="s">
        <v>937</v>
      </c>
      <c r="B48" s="5" t="n">
        <v>51595000</v>
      </c>
      <c r="C48" s="5" t="n">
        <v>63098000</v>
      </c>
      <c r="D48" s="5" t="n">
        <v>55080000</v>
      </c>
    </row>
    <row r="49" spans="1:4">
      <c r="A49" s="4" t="s">
        <v>938</v>
      </c>
      <c r="B49" s="5" t="n">
        <v>8228000</v>
      </c>
    </row>
    <row r="50" spans="1:4">
      <c r="A50" s="4" t="s">
        <v>904</v>
      </c>
      <c r="B50" s="5" t="n">
        <v>4748000</v>
      </c>
    </row>
    <row r="51" spans="1:4">
      <c r="A51" s="4" t="s">
        <v>944</v>
      </c>
      <c r="D51" s="5" t="n">
        <v>20589000</v>
      </c>
    </row>
    <row r="52" spans="1:4">
      <c r="A52" s="4" t="s">
        <v>750</v>
      </c>
      <c r="B52" s="5" t="n">
        <v>4061000</v>
      </c>
    </row>
    <row r="53" spans="1:4">
      <c r="A53" s="4" t="s">
        <v>906</v>
      </c>
      <c r="B53" s="5" t="n">
        <v>747000</v>
      </c>
    </row>
    <row r="54" spans="1:4">
      <c r="A54" s="4" t="s">
        <v>939</v>
      </c>
      <c r="B54" s="5" t="n">
        <v>-314754000</v>
      </c>
      <c r="C54" s="5" t="n">
        <v>-264487000</v>
      </c>
      <c r="D54" s="5" t="n">
        <v>-201389000</v>
      </c>
    </row>
    <row r="55" spans="1:4">
      <c r="A55" s="4" t="s">
        <v>948</v>
      </c>
    </row>
    <row r="56" spans="1:4">
      <c r="A56" s="3" t="s">
        <v>935</v>
      </c>
    </row>
    <row r="57" spans="1:4">
      <c r="A57" s="4" t="s">
        <v>936</v>
      </c>
      <c r="B57" s="5" t="n">
        <v>-264487000</v>
      </c>
      <c r="C57" s="5" t="n">
        <v>-201389000</v>
      </c>
      <c r="D57" s="5" t="n">
        <v>-166898000</v>
      </c>
    </row>
    <row r="58" spans="1:4">
      <c r="A58" s="4" t="s">
        <v>937</v>
      </c>
      <c r="B58" s="5" t="n">
        <v>51595000</v>
      </c>
      <c r="C58" s="5" t="n">
        <v>63098000</v>
      </c>
      <c r="D58" s="5" t="n">
        <v>55080000</v>
      </c>
    </row>
    <row r="59" spans="1:4">
      <c r="A59" s="4" t="s">
        <v>938</v>
      </c>
      <c r="B59" s="5" t="n">
        <v>8228000</v>
      </c>
    </row>
    <row r="60" spans="1:4">
      <c r="A60" s="4" t="s">
        <v>904</v>
      </c>
      <c r="B60" s="5" t="n">
        <v>4748000</v>
      </c>
    </row>
    <row r="61" spans="1:4">
      <c r="A61" s="4" t="s">
        <v>944</v>
      </c>
      <c r="D61" s="5" t="n">
        <v>20589000</v>
      </c>
    </row>
    <row r="62" spans="1:4">
      <c r="A62" s="4" t="s">
        <v>750</v>
      </c>
      <c r="B62" s="5" t="n">
        <v>4061000</v>
      </c>
    </row>
    <row r="63" spans="1:4">
      <c r="A63" s="4" t="s">
        <v>906</v>
      </c>
      <c r="B63" s="5" t="n">
        <v>747000</v>
      </c>
    </row>
    <row r="64" spans="1:4">
      <c r="A64" s="4" t="s">
        <v>939</v>
      </c>
      <c r="B64" s="6" t="n">
        <v>-314754000</v>
      </c>
      <c r="C64" s="6" t="n">
        <v>-264487000</v>
      </c>
      <c r="D64" s="6" t="n">
        <v>-2013890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2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s>
  <sheetData>
    <row r="1" spans="1:13">
      <c r="A1" s="1" t="s">
        <v>949</v>
      </c>
      <c r="B1" s="2" t="s">
        <v>950</v>
      </c>
      <c r="C1" s="2" t="s">
        <v>951</v>
      </c>
      <c r="D1" s="2" t="s">
        <v>952</v>
      </c>
      <c r="E1" s="2" t="s">
        <v>953</v>
      </c>
      <c r="F1" s="2" t="s">
        <v>954</v>
      </c>
      <c r="G1" s="2" t="s">
        <v>955</v>
      </c>
      <c r="H1" s="2" t="s">
        <v>956</v>
      </c>
      <c r="I1" s="2" t="s">
        <v>957</v>
      </c>
      <c r="J1" s="2" t="s">
        <v>654</v>
      </c>
      <c r="K1" s="2" t="s">
        <v>958</v>
      </c>
      <c r="L1" s="2" t="s">
        <v>959</v>
      </c>
      <c r="M1" s="2" t="s">
        <v>960</v>
      </c>
    </row>
    <row r="2" spans="1:13">
      <c r="A2" s="4" t="s">
        <v>961</v>
      </c>
    </row>
    <row r="3" spans="1:13">
      <c r="A3" s="3" t="s">
        <v>264</v>
      </c>
    </row>
    <row r="4" spans="1:13">
      <c r="A4" s="4" t="s">
        <v>962</v>
      </c>
      <c r="J4" s="6" t="n">
        <v>1000000</v>
      </c>
    </row>
    <row r="5" spans="1:13">
      <c r="A5" s="4" t="s">
        <v>963</v>
      </c>
      <c r="F5" s="4" t="s">
        <v>964</v>
      </c>
    </row>
    <row r="6" spans="1:13">
      <c r="A6" s="4" t="s">
        <v>965</v>
      </c>
      <c r="F6" s="4" t="s">
        <v>964</v>
      </c>
    </row>
    <row r="7" spans="1:13">
      <c r="A7" s="4" t="s">
        <v>774</v>
      </c>
    </row>
    <row r="8" spans="1:13">
      <c r="A8" s="3" t="s">
        <v>264</v>
      </c>
    </row>
    <row r="9" spans="1:13">
      <c r="A9" s="4" t="s">
        <v>962</v>
      </c>
      <c r="J9" s="5" t="n">
        <v>1770000000</v>
      </c>
    </row>
    <row r="10" spans="1:13">
      <c r="A10" s="4" t="s">
        <v>963</v>
      </c>
      <c r="F10" s="4" t="s">
        <v>964</v>
      </c>
    </row>
    <row r="11" spans="1:13">
      <c r="A11" s="4" t="s">
        <v>965</v>
      </c>
      <c r="F11" s="4" t="s">
        <v>964</v>
      </c>
    </row>
    <row r="12" spans="1:13">
      <c r="A12" s="4" t="s">
        <v>966</v>
      </c>
    </row>
    <row r="13" spans="1:13">
      <c r="A13" s="3" t="s">
        <v>264</v>
      </c>
    </row>
    <row r="14" spans="1:13">
      <c r="A14" s="4" t="s">
        <v>962</v>
      </c>
      <c r="J14" s="5" t="n">
        <v>500000</v>
      </c>
    </row>
    <row r="15" spans="1:13">
      <c r="A15" s="4" t="s">
        <v>963</v>
      </c>
      <c r="F15" s="4" t="s">
        <v>964</v>
      </c>
    </row>
    <row r="16" spans="1:13">
      <c r="A16" s="4" t="s">
        <v>965</v>
      </c>
      <c r="F16" s="4" t="s">
        <v>964</v>
      </c>
    </row>
    <row r="17" spans="1:13">
      <c r="A17" s="4" t="s">
        <v>781</v>
      </c>
    </row>
    <row r="18" spans="1:13">
      <c r="A18" s="3" t="s">
        <v>264</v>
      </c>
    </row>
    <row r="19" spans="1:13">
      <c r="A19" s="4" t="s">
        <v>962</v>
      </c>
      <c r="J19" s="5" t="n">
        <v>1000000000</v>
      </c>
    </row>
    <row r="20" spans="1:13">
      <c r="A20" s="4" t="s">
        <v>963</v>
      </c>
      <c r="F20" s="4" t="s">
        <v>964</v>
      </c>
    </row>
    <row r="21" spans="1:13">
      <c r="A21" s="4" t="s">
        <v>965</v>
      </c>
      <c r="F21" s="4" t="s">
        <v>964</v>
      </c>
    </row>
    <row r="22" spans="1:13">
      <c r="A22" s="4" t="s">
        <v>967</v>
      </c>
    </row>
    <row r="23" spans="1:13">
      <c r="A23" s="3" t="s">
        <v>264</v>
      </c>
    </row>
    <row r="24" spans="1:13">
      <c r="A24" s="4" t="s">
        <v>968</v>
      </c>
      <c r="F24" s="12" t="n">
        <v>10000000</v>
      </c>
    </row>
    <row r="25" spans="1:13">
      <c r="A25" s="4" t="s">
        <v>963</v>
      </c>
      <c r="F25" s="4" t="s">
        <v>964</v>
      </c>
    </row>
    <row r="26" spans="1:13">
      <c r="A26" s="4" t="s">
        <v>965</v>
      </c>
      <c r="F26" s="4" t="s">
        <v>964</v>
      </c>
    </row>
    <row r="27" spans="1:13">
      <c r="A27" s="4" t="s">
        <v>969</v>
      </c>
    </row>
    <row r="28" spans="1:13">
      <c r="A28" s="3" t="s">
        <v>264</v>
      </c>
    </row>
    <row r="29" spans="1:13">
      <c r="A29" s="4" t="s">
        <v>970</v>
      </c>
      <c r="I29" s="13" t="n">
        <v>100000</v>
      </c>
    </row>
    <row r="30" spans="1:13">
      <c r="A30" s="4" t="s">
        <v>963</v>
      </c>
      <c r="F30" s="4" t="s">
        <v>964</v>
      </c>
    </row>
    <row r="31" spans="1:13">
      <c r="A31" s="4" t="s">
        <v>965</v>
      </c>
      <c r="F31" s="4" t="s">
        <v>964</v>
      </c>
    </row>
    <row r="32" spans="1:13">
      <c r="A32" s="4" t="s">
        <v>971</v>
      </c>
    </row>
    <row r="33" spans="1:13">
      <c r="A33" s="3" t="s">
        <v>264</v>
      </c>
    </row>
    <row r="34" spans="1:13">
      <c r="A34" s="4" t="s">
        <v>962</v>
      </c>
      <c r="J34" s="5" t="n">
        <v>11000</v>
      </c>
    </row>
    <row r="35" spans="1:13">
      <c r="A35" s="4" t="s">
        <v>963</v>
      </c>
      <c r="F35" s="4" t="s">
        <v>964</v>
      </c>
    </row>
    <row r="36" spans="1:13">
      <c r="A36" s="4" t="s">
        <v>965</v>
      </c>
      <c r="F36" s="4" t="s">
        <v>964</v>
      </c>
    </row>
    <row r="37" spans="1:13">
      <c r="A37" s="4" t="s">
        <v>972</v>
      </c>
    </row>
    <row r="38" spans="1:13">
      <c r="A38" s="3" t="s">
        <v>264</v>
      </c>
    </row>
    <row r="39" spans="1:13">
      <c r="A39" s="4" t="s">
        <v>962</v>
      </c>
      <c r="J39" s="5" t="n">
        <v>465800000</v>
      </c>
    </row>
    <row r="40" spans="1:13">
      <c r="A40" s="4" t="s">
        <v>963</v>
      </c>
      <c r="F40" s="4" t="s">
        <v>964</v>
      </c>
    </row>
    <row r="41" spans="1:13">
      <c r="A41" s="4" t="s">
        <v>965</v>
      </c>
      <c r="F41" s="4" t="s">
        <v>964</v>
      </c>
    </row>
    <row r="42" spans="1:13">
      <c r="A42" s="4" t="s">
        <v>778</v>
      </c>
    </row>
    <row r="43" spans="1:13">
      <c r="A43" s="3" t="s">
        <v>264</v>
      </c>
    </row>
    <row r="44" spans="1:13">
      <c r="A44" s="4" t="s">
        <v>962</v>
      </c>
      <c r="J44" s="5" t="n">
        <v>770000000</v>
      </c>
    </row>
    <row r="45" spans="1:13">
      <c r="A45" s="4" t="s">
        <v>963</v>
      </c>
      <c r="F45" s="4" t="s">
        <v>964</v>
      </c>
    </row>
    <row r="46" spans="1:13">
      <c r="A46" s="4" t="s">
        <v>965</v>
      </c>
      <c r="F46" s="4" t="s">
        <v>964</v>
      </c>
    </row>
    <row r="47" spans="1:13">
      <c r="A47" s="4" t="s">
        <v>973</v>
      </c>
    </row>
    <row r="48" spans="1:13">
      <c r="A48" s="3" t="s">
        <v>264</v>
      </c>
    </row>
    <row r="49" spans="1:13">
      <c r="A49" s="4" t="s">
        <v>962</v>
      </c>
      <c r="J49" s="5" t="n">
        <v>5000000</v>
      </c>
    </row>
    <row r="50" spans="1:13">
      <c r="A50" s="4" t="s">
        <v>963</v>
      </c>
      <c r="F50" s="4" t="s">
        <v>964</v>
      </c>
    </row>
    <row r="51" spans="1:13">
      <c r="A51" s="4" t="s">
        <v>965</v>
      </c>
      <c r="F51" s="4" t="s">
        <v>964</v>
      </c>
    </row>
    <row r="52" spans="1:13">
      <c r="A52" s="4" t="s">
        <v>974</v>
      </c>
    </row>
    <row r="53" spans="1:13">
      <c r="A53" s="3" t="s">
        <v>264</v>
      </c>
    </row>
    <row r="54" spans="1:13">
      <c r="A54" s="4" t="s">
        <v>962</v>
      </c>
      <c r="J54" s="5" t="n">
        <v>10</v>
      </c>
    </row>
    <row r="55" spans="1:13">
      <c r="A55" s="4" t="s">
        <v>963</v>
      </c>
      <c r="F55" s="4" t="s">
        <v>964</v>
      </c>
    </row>
    <row r="56" spans="1:13">
      <c r="A56" s="4" t="s">
        <v>965</v>
      </c>
      <c r="F56" s="4" t="s">
        <v>964</v>
      </c>
    </row>
    <row r="57" spans="1:13">
      <c r="A57" s="4" t="s">
        <v>975</v>
      </c>
    </row>
    <row r="58" spans="1:13">
      <c r="A58" s="3" t="s">
        <v>264</v>
      </c>
    </row>
    <row r="59" spans="1:13">
      <c r="A59" s="4" t="s">
        <v>962</v>
      </c>
      <c r="J59" s="5" t="n">
        <v>10</v>
      </c>
    </row>
    <row r="60" spans="1:13">
      <c r="A60" s="4" t="s">
        <v>963</v>
      </c>
      <c r="F60" s="4" t="s">
        <v>964</v>
      </c>
    </row>
    <row r="61" spans="1:13">
      <c r="A61" s="4" t="s">
        <v>965</v>
      </c>
      <c r="F61" s="4" t="s">
        <v>964</v>
      </c>
    </row>
    <row r="62" spans="1:13">
      <c r="A62" s="4" t="s">
        <v>976</v>
      </c>
    </row>
    <row r="63" spans="1:13">
      <c r="A63" s="3" t="s">
        <v>264</v>
      </c>
    </row>
    <row r="64" spans="1:13">
      <c r="A64" s="4" t="s">
        <v>962</v>
      </c>
      <c r="J64" s="5" t="n">
        <v>50000</v>
      </c>
    </row>
    <row r="65" spans="1:13">
      <c r="A65" s="4" t="s">
        <v>963</v>
      </c>
      <c r="F65" s="4" t="s">
        <v>964</v>
      </c>
    </row>
    <row r="66" spans="1:13">
      <c r="A66" s="4" t="s">
        <v>965</v>
      </c>
      <c r="F66" s="4" t="s">
        <v>964</v>
      </c>
    </row>
    <row r="67" spans="1:13">
      <c r="A67" s="4" t="s">
        <v>977</v>
      </c>
    </row>
    <row r="68" spans="1:13">
      <c r="A68" s="3" t="s">
        <v>264</v>
      </c>
    </row>
    <row r="69" spans="1:13">
      <c r="A69" s="4" t="s">
        <v>962</v>
      </c>
      <c r="J69" s="5" t="n">
        <v>50000</v>
      </c>
    </row>
    <row r="70" spans="1:13">
      <c r="A70" s="4" t="s">
        <v>963</v>
      </c>
      <c r="F70" s="4" t="s">
        <v>964</v>
      </c>
    </row>
    <row r="71" spans="1:13">
      <c r="A71" s="4" t="s">
        <v>965</v>
      </c>
      <c r="F71" s="4" t="s">
        <v>964</v>
      </c>
    </row>
    <row r="72" spans="1:13">
      <c r="A72" s="4" t="s">
        <v>978</v>
      </c>
    </row>
    <row r="73" spans="1:13">
      <c r="A73" s="3" t="s">
        <v>264</v>
      </c>
    </row>
    <row r="74" spans="1:13">
      <c r="A74" s="4" t="s">
        <v>962</v>
      </c>
      <c r="J74" s="5" t="n">
        <v>50000</v>
      </c>
    </row>
    <row r="75" spans="1:13">
      <c r="A75" s="4" t="s">
        <v>963</v>
      </c>
      <c r="F75" s="4" t="s">
        <v>964</v>
      </c>
    </row>
    <row r="76" spans="1:13">
      <c r="A76" s="4" t="s">
        <v>965</v>
      </c>
      <c r="F76" s="4" t="s">
        <v>964</v>
      </c>
    </row>
    <row r="77" spans="1:13">
      <c r="A77" s="4" t="s">
        <v>979</v>
      </c>
    </row>
    <row r="78" spans="1:13">
      <c r="A78" s="3" t="s">
        <v>264</v>
      </c>
    </row>
    <row r="79" spans="1:13">
      <c r="A79" s="4" t="s">
        <v>962</v>
      </c>
      <c r="J79" s="5" t="n">
        <v>10000</v>
      </c>
    </row>
    <row r="80" spans="1:13">
      <c r="A80" s="4" t="s">
        <v>963</v>
      </c>
      <c r="F80" s="4" t="s">
        <v>964</v>
      </c>
    </row>
    <row r="81" spans="1:13">
      <c r="A81" s="4" t="s">
        <v>965</v>
      </c>
      <c r="F81" s="4" t="s">
        <v>964</v>
      </c>
    </row>
    <row r="82" spans="1:13">
      <c r="A82" s="4" t="s">
        <v>980</v>
      </c>
    </row>
    <row r="83" spans="1:13">
      <c r="A83" s="3" t="s">
        <v>264</v>
      </c>
    </row>
    <row r="84" spans="1:13">
      <c r="A84" s="4" t="s">
        <v>962</v>
      </c>
      <c r="J84" s="5" t="n">
        <v>50000</v>
      </c>
    </row>
    <row r="85" spans="1:13">
      <c r="A85" s="4" t="s">
        <v>963</v>
      </c>
      <c r="F85" s="4" t="s">
        <v>964</v>
      </c>
    </row>
    <row r="86" spans="1:13">
      <c r="A86" s="4" t="s">
        <v>965</v>
      </c>
      <c r="F86" s="4" t="s">
        <v>964</v>
      </c>
    </row>
    <row r="87" spans="1:13">
      <c r="A87" s="4" t="s">
        <v>981</v>
      </c>
    </row>
    <row r="88" spans="1:13">
      <c r="A88" s="3" t="s">
        <v>264</v>
      </c>
    </row>
    <row r="89" spans="1:13">
      <c r="A89" s="4" t="s">
        <v>962</v>
      </c>
      <c r="J89" s="5" t="n">
        <v>400000000</v>
      </c>
    </row>
    <row r="90" spans="1:13">
      <c r="A90" s="4" t="s">
        <v>963</v>
      </c>
      <c r="F90" s="4" t="s">
        <v>982</v>
      </c>
    </row>
    <row r="91" spans="1:13">
      <c r="A91" s="4" t="s">
        <v>965</v>
      </c>
      <c r="F91" s="4" t="s">
        <v>982</v>
      </c>
    </row>
    <row r="92" spans="1:13">
      <c r="A92" s="4" t="s">
        <v>983</v>
      </c>
    </row>
    <row r="93" spans="1:13">
      <c r="A93" s="3" t="s">
        <v>264</v>
      </c>
    </row>
    <row r="94" spans="1:13">
      <c r="A94" s="4" t="s">
        <v>962</v>
      </c>
      <c r="J94" s="5" t="n">
        <v>50000000</v>
      </c>
    </row>
    <row r="95" spans="1:13">
      <c r="A95" s="4" t="s">
        <v>963</v>
      </c>
      <c r="F95" s="4" t="s">
        <v>964</v>
      </c>
    </row>
    <row r="96" spans="1:13">
      <c r="A96" s="4" t="s">
        <v>965</v>
      </c>
      <c r="F96" s="4" t="s">
        <v>964</v>
      </c>
    </row>
    <row r="97" spans="1:13">
      <c r="A97" s="4" t="s">
        <v>436</v>
      </c>
    </row>
    <row r="98" spans="1:13">
      <c r="A98" s="3" t="s">
        <v>264</v>
      </c>
    </row>
    <row r="99" spans="1:13">
      <c r="A99" s="4" t="s">
        <v>962</v>
      </c>
      <c r="J99" s="5" t="n">
        <v>5668</v>
      </c>
    </row>
    <row r="100" spans="1:13">
      <c r="A100" s="4" t="s">
        <v>963</v>
      </c>
      <c r="F100" s="4" t="s">
        <v>984</v>
      </c>
    </row>
    <row r="101" spans="1:13">
      <c r="A101" s="4" t="s">
        <v>965</v>
      </c>
      <c r="F101" s="4" t="s">
        <v>984</v>
      </c>
    </row>
    <row r="102" spans="1:13">
      <c r="A102" s="4" t="s">
        <v>985</v>
      </c>
    </row>
    <row r="103" spans="1:13">
      <c r="A103" s="3" t="s">
        <v>264</v>
      </c>
    </row>
    <row r="104" spans="1:13">
      <c r="A104" s="4" t="s">
        <v>962</v>
      </c>
      <c r="J104" s="5" t="n">
        <v>50000</v>
      </c>
    </row>
    <row r="105" spans="1:13">
      <c r="A105" s="4" t="s">
        <v>963</v>
      </c>
      <c r="F105" s="4" t="s">
        <v>964</v>
      </c>
    </row>
    <row r="106" spans="1:13">
      <c r="A106" s="4" t="s">
        <v>965</v>
      </c>
      <c r="F106" s="4" t="s">
        <v>964</v>
      </c>
    </row>
    <row r="107" spans="1:13">
      <c r="A107" s="4" t="s">
        <v>986</v>
      </c>
    </row>
    <row r="108" spans="1:13">
      <c r="A108" s="3" t="s">
        <v>264</v>
      </c>
    </row>
    <row r="109" spans="1:13">
      <c r="A109" s="4" t="s">
        <v>962</v>
      </c>
      <c r="H109" s="6" t="n">
        <v>1</v>
      </c>
    </row>
    <row r="110" spans="1:13">
      <c r="A110" s="4" t="s">
        <v>963</v>
      </c>
      <c r="F110" s="4" t="s">
        <v>964</v>
      </c>
    </row>
    <row r="111" spans="1:13">
      <c r="A111" s="4" t="s">
        <v>965</v>
      </c>
      <c r="F111" s="4" t="s">
        <v>964</v>
      </c>
    </row>
    <row r="112" spans="1:13">
      <c r="A112" s="4" t="s">
        <v>987</v>
      </c>
    </row>
    <row r="113" spans="1:13">
      <c r="A113" s="3" t="s">
        <v>264</v>
      </c>
    </row>
    <row r="114" spans="1:13">
      <c r="A114" s="4" t="s">
        <v>962</v>
      </c>
      <c r="H114" s="5" t="n">
        <v>1</v>
      </c>
    </row>
    <row r="115" spans="1:13">
      <c r="A115" s="4" t="s">
        <v>963</v>
      </c>
      <c r="F115" s="4" t="s">
        <v>964</v>
      </c>
    </row>
    <row r="116" spans="1:13">
      <c r="A116" s="4" t="s">
        <v>965</v>
      </c>
      <c r="F116" s="4" t="s">
        <v>964</v>
      </c>
    </row>
    <row r="117" spans="1:13">
      <c r="A117" s="4" t="s">
        <v>988</v>
      </c>
    </row>
    <row r="118" spans="1:13">
      <c r="A118" s="3" t="s">
        <v>264</v>
      </c>
    </row>
    <row r="119" spans="1:13">
      <c r="A119" s="4" t="s">
        <v>962</v>
      </c>
      <c r="H119" s="5" t="n">
        <v>1</v>
      </c>
    </row>
    <row r="120" spans="1:13">
      <c r="A120" s="4" t="s">
        <v>963</v>
      </c>
      <c r="F120" s="4" t="s">
        <v>964</v>
      </c>
    </row>
    <row r="121" spans="1:13">
      <c r="A121" s="4" t="s">
        <v>965</v>
      </c>
      <c r="F121" s="4" t="s">
        <v>964</v>
      </c>
    </row>
    <row r="122" spans="1:13">
      <c r="A122" s="4" t="s">
        <v>989</v>
      </c>
    </row>
    <row r="123" spans="1:13">
      <c r="A123" s="3" t="s">
        <v>264</v>
      </c>
    </row>
    <row r="124" spans="1:13">
      <c r="A124" s="4" t="s">
        <v>962</v>
      </c>
      <c r="H124" s="5" t="n">
        <v>1</v>
      </c>
    </row>
    <row r="125" spans="1:13">
      <c r="A125" s="4" t="s">
        <v>963</v>
      </c>
      <c r="F125" s="4" t="s">
        <v>964</v>
      </c>
    </row>
    <row r="126" spans="1:13">
      <c r="A126" s="4" t="s">
        <v>965</v>
      </c>
      <c r="F126" s="4" t="s">
        <v>964</v>
      </c>
    </row>
    <row r="127" spans="1:13">
      <c r="A127" s="4" t="s">
        <v>990</v>
      </c>
    </row>
    <row r="128" spans="1:13">
      <c r="A128" s="3" t="s">
        <v>264</v>
      </c>
    </row>
    <row r="129" spans="1:13">
      <c r="A129" s="4" t="s">
        <v>962</v>
      </c>
      <c r="H129" s="5" t="n">
        <v>1</v>
      </c>
    </row>
    <row r="130" spans="1:13">
      <c r="A130" s="4" t="s">
        <v>963</v>
      </c>
      <c r="F130" s="4" t="s">
        <v>964</v>
      </c>
    </row>
    <row r="131" spans="1:13">
      <c r="A131" s="4" t="s">
        <v>965</v>
      </c>
      <c r="F131" s="4" t="s">
        <v>964</v>
      </c>
    </row>
    <row r="132" spans="1:13">
      <c r="A132" s="4" t="s">
        <v>991</v>
      </c>
    </row>
    <row r="133" spans="1:13">
      <c r="A133" s="3" t="s">
        <v>264</v>
      </c>
    </row>
    <row r="134" spans="1:13">
      <c r="A134" s="4" t="s">
        <v>962</v>
      </c>
      <c r="H134" s="5" t="n">
        <v>1000</v>
      </c>
    </row>
    <row r="135" spans="1:13">
      <c r="A135" s="4" t="s">
        <v>963</v>
      </c>
      <c r="F135" s="4" t="s">
        <v>964</v>
      </c>
    </row>
    <row r="136" spans="1:13">
      <c r="A136" s="4" t="s">
        <v>965</v>
      </c>
      <c r="F136" s="4" t="s">
        <v>964</v>
      </c>
    </row>
    <row r="137" spans="1:13">
      <c r="A137" s="4" t="s">
        <v>992</v>
      </c>
    </row>
    <row r="138" spans="1:13">
      <c r="A138" s="3" t="s">
        <v>264</v>
      </c>
    </row>
    <row r="139" spans="1:13">
      <c r="A139" s="4" t="s">
        <v>962</v>
      </c>
      <c r="J139" s="5" t="n">
        <v>700000000</v>
      </c>
    </row>
    <row r="140" spans="1:13">
      <c r="A140" s="4" t="s">
        <v>963</v>
      </c>
      <c r="F140" s="4" t="s">
        <v>964</v>
      </c>
    </row>
    <row r="141" spans="1:13">
      <c r="A141" s="4" t="s">
        <v>965</v>
      </c>
      <c r="F141" s="4" t="s">
        <v>964</v>
      </c>
    </row>
    <row r="142" spans="1:13">
      <c r="A142" s="4" t="s">
        <v>993</v>
      </c>
    </row>
    <row r="143" spans="1:13">
      <c r="A143" s="3" t="s">
        <v>264</v>
      </c>
    </row>
    <row r="144" spans="1:13">
      <c r="A144" s="4" t="s">
        <v>962</v>
      </c>
      <c r="J144" s="5" t="n">
        <v>12000000</v>
      </c>
    </row>
    <row r="145" spans="1:13">
      <c r="A145" s="4" t="s">
        <v>963</v>
      </c>
      <c r="F145" s="4" t="s">
        <v>964</v>
      </c>
    </row>
    <row r="146" spans="1:13">
      <c r="A146" s="4" t="s">
        <v>965</v>
      </c>
      <c r="F146" s="4" t="s">
        <v>964</v>
      </c>
    </row>
    <row r="147" spans="1:13">
      <c r="A147" s="4" t="s">
        <v>431</v>
      </c>
    </row>
    <row r="148" spans="1:13">
      <c r="A148" s="3" t="s">
        <v>264</v>
      </c>
    </row>
    <row r="149" spans="1:13">
      <c r="A149" s="4" t="s">
        <v>962</v>
      </c>
      <c r="J149" s="5" t="n">
        <v>3900000000</v>
      </c>
    </row>
    <row r="150" spans="1:13">
      <c r="A150" s="4" t="s">
        <v>963</v>
      </c>
      <c r="F150" s="4" t="s">
        <v>994</v>
      </c>
    </row>
    <row r="151" spans="1:13">
      <c r="A151" s="4" t="s">
        <v>965</v>
      </c>
      <c r="D151" s="4" t="s">
        <v>994</v>
      </c>
      <c r="F151" s="4" t="s">
        <v>994</v>
      </c>
    </row>
    <row r="152" spans="1:13">
      <c r="A152" s="4" t="s">
        <v>995</v>
      </c>
      <c r="D152" s="6" t="n">
        <v>1224000000</v>
      </c>
    </row>
    <row r="153" spans="1:13">
      <c r="A153" s="4" t="s">
        <v>996</v>
      </c>
    </row>
    <row r="154" spans="1:13">
      <c r="A154" s="3" t="s">
        <v>264</v>
      </c>
    </row>
    <row r="155" spans="1:13">
      <c r="A155" s="4" t="s">
        <v>968</v>
      </c>
      <c r="G155" s="12" t="n">
        <v>1342500000</v>
      </c>
    </row>
    <row r="156" spans="1:13">
      <c r="A156" s="4" t="s">
        <v>963</v>
      </c>
      <c r="F156" s="4" t="s">
        <v>964</v>
      </c>
    </row>
    <row r="157" spans="1:13">
      <c r="A157" s="4" t="s">
        <v>965</v>
      </c>
      <c r="F157" s="4" t="s">
        <v>964</v>
      </c>
    </row>
    <row r="158" spans="1:13">
      <c r="A158" s="4" t="s">
        <v>997</v>
      </c>
    </row>
    <row r="159" spans="1:13">
      <c r="A159" s="3" t="s">
        <v>264</v>
      </c>
    </row>
    <row r="160" spans="1:13">
      <c r="A160" s="4" t="s">
        <v>962</v>
      </c>
      <c r="J160" s="5" t="n">
        <v>199500000</v>
      </c>
    </row>
    <row r="161" spans="1:13">
      <c r="A161" s="4" t="s">
        <v>963</v>
      </c>
      <c r="F161" s="4" t="s">
        <v>964</v>
      </c>
    </row>
    <row r="162" spans="1:13">
      <c r="A162" s="4" t="s">
        <v>965</v>
      </c>
      <c r="F162" s="4" t="s">
        <v>964</v>
      </c>
    </row>
    <row r="163" spans="1:13">
      <c r="A163" s="4" t="s">
        <v>998</v>
      </c>
    </row>
    <row r="164" spans="1:13">
      <c r="A164" s="3" t="s">
        <v>264</v>
      </c>
    </row>
    <row r="165" spans="1:13">
      <c r="A165" s="4" t="s">
        <v>968</v>
      </c>
      <c r="G165" s="12" t="n">
        <v>50000000</v>
      </c>
    </row>
    <row r="166" spans="1:13">
      <c r="A166" s="4" t="s">
        <v>963</v>
      </c>
      <c r="F166" s="4" t="s">
        <v>999</v>
      </c>
    </row>
    <row r="167" spans="1:13">
      <c r="A167" s="4" t="s">
        <v>965</v>
      </c>
      <c r="F167" s="4" t="s">
        <v>999</v>
      </c>
    </row>
    <row r="168" spans="1:13">
      <c r="A168" s="4" t="s">
        <v>1000</v>
      </c>
    </row>
    <row r="169" spans="1:13">
      <c r="A169" s="3" t="s">
        <v>264</v>
      </c>
    </row>
    <row r="170" spans="1:13">
      <c r="A170" s="4" t="s">
        <v>962</v>
      </c>
      <c r="H170" s="6" t="n">
        <v>1000</v>
      </c>
    </row>
    <row r="171" spans="1:13">
      <c r="A171" s="4" t="s">
        <v>963</v>
      </c>
      <c r="F171" s="4" t="s">
        <v>984</v>
      </c>
    </row>
    <row r="172" spans="1:13">
      <c r="A172" s="4" t="s">
        <v>965</v>
      </c>
      <c r="F172" s="4" t="s">
        <v>984</v>
      </c>
    </row>
    <row r="173" spans="1:13">
      <c r="A173" s="4" t="s">
        <v>1001</v>
      </c>
    </row>
    <row r="174" spans="1:13">
      <c r="A174" s="3" t="s">
        <v>264</v>
      </c>
    </row>
    <row r="175" spans="1:13">
      <c r="A175" s="4" t="s">
        <v>962</v>
      </c>
      <c r="J175" s="5" t="n">
        <v>259500000</v>
      </c>
    </row>
    <row r="176" spans="1:13">
      <c r="A176" s="4" t="s">
        <v>963</v>
      </c>
      <c r="F176" s="4" t="s">
        <v>984</v>
      </c>
    </row>
    <row r="177" spans="1:13">
      <c r="A177" s="4" t="s">
        <v>965</v>
      </c>
      <c r="F177" s="4" t="s">
        <v>984</v>
      </c>
    </row>
    <row r="178" spans="1:13">
      <c r="A178" s="4" t="s">
        <v>1002</v>
      </c>
    </row>
    <row r="179" spans="1:13">
      <c r="A179" s="3" t="s">
        <v>264</v>
      </c>
    </row>
    <row r="180" spans="1:13">
      <c r="A180" s="4" t="s">
        <v>970</v>
      </c>
      <c r="I180" s="13" t="n">
        <v>2000000</v>
      </c>
    </row>
    <row r="181" spans="1:13">
      <c r="A181" s="4" t="s">
        <v>963</v>
      </c>
      <c r="F181" s="4" t="s">
        <v>1003</v>
      </c>
    </row>
    <row r="182" spans="1:13">
      <c r="A182" s="4" t="s">
        <v>965</v>
      </c>
      <c r="F182" s="4" t="s">
        <v>1003</v>
      </c>
    </row>
    <row r="183" spans="1:13">
      <c r="A183" s="4" t="s">
        <v>434</v>
      </c>
    </row>
    <row r="184" spans="1:13">
      <c r="A184" s="3" t="s">
        <v>264</v>
      </c>
    </row>
    <row r="185" spans="1:13">
      <c r="A185" s="4" t="s">
        <v>962</v>
      </c>
      <c r="J185" s="5" t="n">
        <v>2152475706</v>
      </c>
    </row>
    <row r="186" spans="1:13">
      <c r="A186" s="4" t="s">
        <v>963</v>
      </c>
      <c r="B186" s="4" t="s">
        <v>1004</v>
      </c>
      <c r="C186" s="4" t="s">
        <v>964</v>
      </c>
      <c r="F186" s="4" t="s">
        <v>1005</v>
      </c>
    </row>
    <row r="187" spans="1:13">
      <c r="A187" s="4" t="s">
        <v>965</v>
      </c>
      <c r="F187" s="4" t="s">
        <v>1005</v>
      </c>
    </row>
    <row r="188" spans="1:13">
      <c r="A188" s="4" t="s">
        <v>1006</v>
      </c>
      <c r="B188" s="6" t="n">
        <v>3500000000</v>
      </c>
      <c r="C188" s="6" t="n">
        <v>210000000</v>
      </c>
    </row>
    <row r="189" spans="1:13">
      <c r="A189" s="4" t="s">
        <v>1007</v>
      </c>
    </row>
    <row r="190" spans="1:13">
      <c r="A190" s="3" t="s">
        <v>264</v>
      </c>
    </row>
    <row r="191" spans="1:13">
      <c r="A191" s="4" t="s">
        <v>962</v>
      </c>
      <c r="J191" s="5" t="n">
        <v>500000</v>
      </c>
    </row>
    <row r="192" spans="1:13">
      <c r="A192" s="4" t="s">
        <v>963</v>
      </c>
      <c r="F192" s="4" t="s">
        <v>984</v>
      </c>
    </row>
    <row r="193" spans="1:13">
      <c r="A193" s="4" t="s">
        <v>965</v>
      </c>
      <c r="F193" s="4" t="s">
        <v>984</v>
      </c>
    </row>
    <row r="194" spans="1:13">
      <c r="A194" s="4" t="s">
        <v>1008</v>
      </c>
    </row>
    <row r="195" spans="1:13">
      <c r="A195" s="3" t="s">
        <v>264</v>
      </c>
    </row>
    <row r="196" spans="1:13">
      <c r="A196" s="4" t="s">
        <v>962</v>
      </c>
      <c r="J196" s="5" t="n">
        <v>1800000</v>
      </c>
    </row>
    <row r="197" spans="1:13">
      <c r="A197" s="4" t="s">
        <v>963</v>
      </c>
      <c r="F197" s="4" t="s">
        <v>964</v>
      </c>
    </row>
    <row r="198" spans="1:13">
      <c r="A198" s="4" t="s">
        <v>965</v>
      </c>
      <c r="F198" s="4" t="s">
        <v>964</v>
      </c>
    </row>
    <row r="199" spans="1:13">
      <c r="A199" s="4" t="s">
        <v>1009</v>
      </c>
    </row>
    <row r="200" spans="1:13">
      <c r="A200" s="3" t="s">
        <v>264</v>
      </c>
    </row>
    <row r="201" spans="1:13">
      <c r="A201" s="4" t="s">
        <v>963</v>
      </c>
      <c r="F201" s="4" t="s">
        <v>964</v>
      </c>
    </row>
    <row r="202" spans="1:13">
      <c r="A202" s="4" t="s">
        <v>965</v>
      </c>
      <c r="F202" s="4" t="s">
        <v>964</v>
      </c>
    </row>
    <row r="203" spans="1:13">
      <c r="A203" s="4" t="s">
        <v>1010</v>
      </c>
    </row>
    <row r="204" spans="1:13">
      <c r="A204" s="3" t="s">
        <v>264</v>
      </c>
    </row>
    <row r="205" spans="1:13">
      <c r="A205" s="4" t="s">
        <v>962</v>
      </c>
      <c r="J205" s="6" t="n">
        <v>1000000</v>
      </c>
    </row>
    <row r="206" spans="1:13">
      <c r="A206" s="4" t="s">
        <v>963</v>
      </c>
      <c r="F206" s="4" t="s">
        <v>994</v>
      </c>
    </row>
    <row r="207" spans="1:13">
      <c r="A207" s="4" t="s">
        <v>965</v>
      </c>
      <c r="F207" s="4" t="s">
        <v>994</v>
      </c>
    </row>
    <row r="208" spans="1:13">
      <c r="A208" s="4" t="s">
        <v>1011</v>
      </c>
    </row>
    <row r="209" spans="1:13">
      <c r="A209" s="3" t="s">
        <v>264</v>
      </c>
    </row>
    <row r="210" spans="1:13">
      <c r="A210" s="4" t="s">
        <v>1012</v>
      </c>
      <c r="B210" s="5" t="n">
        <v>1543500000</v>
      </c>
    </row>
    <row r="211" spans="1:13">
      <c r="A211" s="4" t="s">
        <v>1013</v>
      </c>
    </row>
    <row r="212" spans="1:13">
      <c r="A212" s="3" t="s">
        <v>264</v>
      </c>
    </row>
    <row r="213" spans="1:13">
      <c r="A213" s="4" t="s">
        <v>995</v>
      </c>
      <c r="D213" s="6" t="n">
        <v>900000000</v>
      </c>
    </row>
    <row r="214" spans="1:13">
      <c r="A214" s="4" t="s">
        <v>1014</v>
      </c>
      <c r="D214" s="4" t="s">
        <v>1015</v>
      </c>
      <c r="E214" s="4" t="s">
        <v>1016</v>
      </c>
    </row>
    <row r="215" spans="1:13">
      <c r="A215" s="4" t="s">
        <v>1017</v>
      </c>
    </row>
    <row r="216" spans="1:13">
      <c r="A216" s="3" t="s">
        <v>264</v>
      </c>
    </row>
    <row r="217" spans="1:13">
      <c r="A217" s="4" t="s">
        <v>1012</v>
      </c>
      <c r="B217" s="6" t="n">
        <v>946500000</v>
      </c>
    </row>
    <row r="218" spans="1:13">
      <c r="A218" s="4" t="s">
        <v>1018</v>
      </c>
      <c r="B218" s="4" t="s">
        <v>1019</v>
      </c>
    </row>
    <row r="219" spans="1:13">
      <c r="A219" s="4" t="s">
        <v>1020</v>
      </c>
    </row>
    <row r="220" spans="1:13">
      <c r="A220" s="3" t="s">
        <v>264</v>
      </c>
    </row>
    <row r="221" spans="1:13">
      <c r="A221" s="4" t="s">
        <v>995</v>
      </c>
      <c r="D221" s="6" t="n">
        <v>276000000</v>
      </c>
    </row>
    <row r="222" spans="1:13">
      <c r="A222" s="4" t="s">
        <v>1014</v>
      </c>
      <c r="D222" s="4" t="s">
        <v>1021</v>
      </c>
    </row>
    <row r="223" spans="1:13">
      <c r="A223" s="4" t="s">
        <v>1022</v>
      </c>
    </row>
    <row r="224" spans="1:13">
      <c r="A224" s="3" t="s">
        <v>264</v>
      </c>
    </row>
    <row r="225" spans="1:13">
      <c r="A225" s="4" t="s">
        <v>1012</v>
      </c>
      <c r="B225" s="6" t="n">
        <v>800000000</v>
      </c>
    </row>
    <row r="226" spans="1:13">
      <c r="A226" s="4" t="s">
        <v>1018</v>
      </c>
      <c r="B226" s="4" t="s">
        <v>1023</v>
      </c>
    </row>
    <row r="227" spans="1:13">
      <c r="A227" s="4" t="s">
        <v>1002</v>
      </c>
    </row>
    <row r="228" spans="1:13">
      <c r="A228" s="3" t="s">
        <v>264</v>
      </c>
    </row>
    <row r="229" spans="1:13">
      <c r="A229" s="4" t="s">
        <v>1024</v>
      </c>
      <c r="K229" s="4" t="s">
        <v>1003</v>
      </c>
    </row>
    <row r="230" spans="1:13">
      <c r="A230" s="4" t="s">
        <v>1025</v>
      </c>
      <c r="L230" s="13" t="n">
        <v>49000000</v>
      </c>
      <c r="M230" s="6" t="n">
        <v>544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30</v>
      </c>
      <c r="C2" s="2" t="s">
        <v>31</v>
      </c>
      <c r="D2" s="2" t="s">
        <v>32</v>
      </c>
    </row>
    <row r="3" spans="1:4">
      <c r="A3" s="3" t="s">
        <v>264</v>
      </c>
    </row>
    <row r="4" spans="1:4">
      <c r="A4" s="4" t="s">
        <v>1027</v>
      </c>
      <c r="B4" s="6" t="n">
        <v>-56844</v>
      </c>
      <c r="C4" s="6" t="n">
        <v>-53256</v>
      </c>
      <c r="D4" s="6" t="n">
        <v>-60196</v>
      </c>
    </row>
    <row r="5" spans="1:4">
      <c r="A5" s="4" t="s">
        <v>1028</v>
      </c>
      <c r="B5" s="5" t="n">
        <v>2905766</v>
      </c>
      <c r="C5" s="5" t="n">
        <v>1488302</v>
      </c>
      <c r="D5" s="5" t="n">
        <v>1252553</v>
      </c>
    </row>
    <row r="6" spans="1:4">
      <c r="A6" s="4" t="s">
        <v>1029</v>
      </c>
      <c r="B6" s="5" t="n">
        <v>1488900</v>
      </c>
      <c r="C6" s="5" t="n">
        <v>294000</v>
      </c>
      <c r="D6" s="5" t="n">
        <v>831254</v>
      </c>
    </row>
    <row r="7" spans="1:4">
      <c r="A7" s="4" t="s">
        <v>429</v>
      </c>
    </row>
    <row r="8" spans="1:4">
      <c r="A8" s="3" t="s">
        <v>264</v>
      </c>
    </row>
    <row r="9" spans="1:4">
      <c r="A9" s="4" t="s">
        <v>1027</v>
      </c>
      <c r="B9" s="5" t="n">
        <v>-47055</v>
      </c>
      <c r="C9" s="5" t="n">
        <v>-44009</v>
      </c>
      <c r="D9" s="5" t="n">
        <v>-59413</v>
      </c>
    </row>
    <row r="10" spans="1:4">
      <c r="A10" s="4" t="s">
        <v>1028</v>
      </c>
      <c r="B10" s="6" t="n">
        <v>2891433</v>
      </c>
      <c r="C10" s="6" t="n">
        <v>1448770</v>
      </c>
      <c r="D10" s="6" t="n">
        <v>1205372</v>
      </c>
    </row>
    <row r="11" spans="1:4">
      <c r="A11" s="4" t="s">
        <v>431</v>
      </c>
    </row>
    <row r="12" spans="1:4">
      <c r="A12" s="3" t="s">
        <v>264</v>
      </c>
    </row>
    <row r="13" spans="1:4">
      <c r="A13" s="4" t="s">
        <v>1030</v>
      </c>
      <c r="B13" s="4" t="s">
        <v>1031</v>
      </c>
      <c r="C13" s="4" t="s">
        <v>1031</v>
      </c>
      <c r="D13" s="4" t="s">
        <v>1031</v>
      </c>
    </row>
    <row r="14" spans="1:4">
      <c r="A14" s="4" t="s">
        <v>1027</v>
      </c>
      <c r="B14" s="6" t="n">
        <v>-39213</v>
      </c>
      <c r="C14" s="6" t="n">
        <v>-39113</v>
      </c>
      <c r="D14" s="6" t="n">
        <v>-55868</v>
      </c>
    </row>
    <row r="15" spans="1:4">
      <c r="A15" s="4" t="s">
        <v>1028</v>
      </c>
      <c r="B15" s="5" t="n">
        <v>1726377</v>
      </c>
      <c r="C15" s="5" t="n">
        <v>1324590</v>
      </c>
      <c r="D15" s="5" t="n">
        <v>1069703</v>
      </c>
    </row>
    <row r="16" spans="1:4">
      <c r="A16" s="4" t="s">
        <v>1029</v>
      </c>
      <c r="B16" s="6" t="n">
        <v>441000</v>
      </c>
      <c r="C16" s="6" t="n">
        <v>294000</v>
      </c>
      <c r="D16" s="6" t="n">
        <v>754100</v>
      </c>
    </row>
    <row r="17" spans="1:4">
      <c r="A17" s="4" t="s">
        <v>434</v>
      </c>
    </row>
    <row r="18" spans="1:4">
      <c r="A18" s="3" t="s">
        <v>264</v>
      </c>
    </row>
    <row r="19" spans="1:4">
      <c r="A19" s="4" t="s">
        <v>1030</v>
      </c>
      <c r="B19" s="4" t="s">
        <v>1032</v>
      </c>
    </row>
    <row r="20" spans="1:4">
      <c r="A20" s="4" t="s">
        <v>1027</v>
      </c>
      <c r="B20" s="6" t="n">
        <v>-5349</v>
      </c>
    </row>
    <row r="21" spans="1:4">
      <c r="A21" s="4" t="s">
        <v>1028</v>
      </c>
      <c r="B21" s="5" t="n">
        <v>1042551</v>
      </c>
    </row>
    <row r="22" spans="1:4">
      <c r="A22" s="4" t="s">
        <v>1029</v>
      </c>
      <c r="B22" s="6" t="n">
        <v>1047900</v>
      </c>
    </row>
    <row r="23" spans="1:4">
      <c r="A23" s="4" t="s">
        <v>436</v>
      </c>
    </row>
    <row r="24" spans="1:4">
      <c r="A24" s="3" t="s">
        <v>264</v>
      </c>
    </row>
    <row r="25" spans="1:4">
      <c r="A25" s="4" t="s">
        <v>1030</v>
      </c>
      <c r="B25" s="4" t="s">
        <v>1033</v>
      </c>
      <c r="C25" s="4" t="s">
        <v>1033</v>
      </c>
      <c r="D25" s="4" t="s">
        <v>1033</v>
      </c>
    </row>
    <row r="26" spans="1:4">
      <c r="A26" s="4" t="s">
        <v>1027</v>
      </c>
      <c r="B26" s="6" t="n">
        <v>-2493</v>
      </c>
      <c r="C26" s="6" t="n">
        <v>-4896</v>
      </c>
      <c r="D26" s="6" t="n">
        <v>-3545</v>
      </c>
    </row>
    <row r="27" spans="1:4">
      <c r="A27" s="4" t="s">
        <v>1028</v>
      </c>
      <c r="B27" s="6" t="n">
        <v>122505</v>
      </c>
      <c r="C27" s="6" t="n">
        <v>124180</v>
      </c>
      <c r="D27" s="5" t="n">
        <v>135669</v>
      </c>
    </row>
    <row r="28" spans="1:4">
      <c r="A28" s="4" t="s">
        <v>1029</v>
      </c>
      <c r="D28" s="6" t="n">
        <v>6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30</v>
      </c>
    </row>
    <row r="3" spans="1:2">
      <c r="A3" s="3" t="s">
        <v>245</v>
      </c>
    </row>
    <row r="4" spans="1:2">
      <c r="A4" s="4" t="s">
        <v>245</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4</v>
      </c>
      <c r="B1" s="2" t="s">
        <v>1</v>
      </c>
    </row>
    <row r="2" spans="1:4">
      <c r="B2" s="2" t="s">
        <v>30</v>
      </c>
      <c r="C2" s="2" t="s">
        <v>31</v>
      </c>
      <c r="D2" s="2" t="s">
        <v>32</v>
      </c>
    </row>
    <row r="3" spans="1:4">
      <c r="A3" s="3" t="s">
        <v>264</v>
      </c>
    </row>
    <row r="4" spans="1:4">
      <c r="A4" s="4" t="s">
        <v>91</v>
      </c>
      <c r="B4" s="6" t="n">
        <v>6149591</v>
      </c>
      <c r="C4" s="6" t="n">
        <v>4168984</v>
      </c>
      <c r="D4" s="6" t="n">
        <v>3683753</v>
      </c>
    </row>
    <row r="5" spans="1:4">
      <c r="A5" s="4" t="s">
        <v>78</v>
      </c>
      <c r="B5" s="5" t="n">
        <v>8274729</v>
      </c>
      <c r="C5" s="5" t="n">
        <v>7749467</v>
      </c>
      <c r="D5" s="5" t="n">
        <v>6431525</v>
      </c>
    </row>
    <row r="6" spans="1:4">
      <c r="A6" s="4" t="s">
        <v>119</v>
      </c>
      <c r="B6" s="5" t="n">
        <v>-2859228</v>
      </c>
      <c r="C6" s="5" t="n">
        <v>-1906779</v>
      </c>
      <c r="D6" s="5" t="n">
        <v>-1980900</v>
      </c>
    </row>
    <row r="7" spans="1:4">
      <c r="A7" s="4" t="s">
        <v>109</v>
      </c>
      <c r="B7" s="5" t="n">
        <v>-2641512</v>
      </c>
      <c r="C7" s="5" t="n">
        <v>-3290337</v>
      </c>
      <c r="D7" s="5" t="n">
        <v>-2731151</v>
      </c>
    </row>
    <row r="8" spans="1:4">
      <c r="A8" s="4" t="s">
        <v>106</v>
      </c>
      <c r="B8" s="5" t="n">
        <v>5453966</v>
      </c>
      <c r="C8" s="5" t="n">
        <v>5168960</v>
      </c>
      <c r="D8" s="5" t="n">
        <v>4150674</v>
      </c>
    </row>
    <row r="9" spans="1:4">
      <c r="A9" s="4" t="s">
        <v>62</v>
      </c>
      <c r="B9" s="5" t="n">
        <v>2905766</v>
      </c>
      <c r="C9" s="5" t="n">
        <v>1488302</v>
      </c>
      <c r="D9" s="5" t="n">
        <v>1252553</v>
      </c>
    </row>
    <row r="10" spans="1:4">
      <c r="A10" s="4" t="s">
        <v>34</v>
      </c>
      <c r="B10" s="5" t="n">
        <v>3359984</v>
      </c>
      <c r="C10" s="5" t="n">
        <v>3101175</v>
      </c>
      <c r="D10" s="5" t="n">
        <v>2914180</v>
      </c>
    </row>
    <row r="11" spans="1:4">
      <c r="A11" s="4" t="s">
        <v>1035</v>
      </c>
      <c r="B11" s="5" t="n">
        <v>57283</v>
      </c>
      <c r="C11" s="5" t="n">
        <v>44957</v>
      </c>
      <c r="D11" s="5" t="n">
        <v>177</v>
      </c>
    </row>
    <row r="12" spans="1:4">
      <c r="A12" s="4" t="s">
        <v>50</v>
      </c>
      <c r="B12" s="5" t="n">
        <v>77211</v>
      </c>
      <c r="C12" s="5" t="n">
        <v>126423</v>
      </c>
      <c r="D12" s="5" t="n">
        <v>316434</v>
      </c>
    </row>
    <row r="13" spans="1:4">
      <c r="A13" s="4" t="s">
        <v>1036</v>
      </c>
      <c r="B13" s="5" t="n">
        <v>134055</v>
      </c>
      <c r="C13" s="5" t="n">
        <v>179679</v>
      </c>
      <c r="D13" s="5" t="n">
        <v>376630</v>
      </c>
    </row>
    <row r="14" spans="1:4">
      <c r="A14" s="4" t="s">
        <v>1027</v>
      </c>
      <c r="B14" s="5" t="n">
        <v>-56844</v>
      </c>
      <c r="C14" s="5" t="n">
        <v>-53256</v>
      </c>
      <c r="D14" s="5" t="n">
        <v>-60196</v>
      </c>
    </row>
    <row r="15" spans="1:4">
      <c r="A15" s="4" t="s">
        <v>1037</v>
      </c>
      <c r="B15" s="5" t="n">
        <v>133977</v>
      </c>
      <c r="C15" s="5" t="n">
        <v>251135</v>
      </c>
      <c r="D15" s="5" t="n">
        <v>326191</v>
      </c>
    </row>
    <row r="16" spans="1:4">
      <c r="A16" s="4" t="s">
        <v>1038</v>
      </c>
      <c r="B16" s="5" t="n">
        <v>-56625</v>
      </c>
      <c r="C16" s="5" t="n">
        <v>-51658</v>
      </c>
      <c r="D16" s="5" t="n">
        <v>-61087</v>
      </c>
    </row>
    <row r="17" spans="1:4">
      <c r="A17" s="4" t="s">
        <v>59</v>
      </c>
      <c r="B17" s="5" t="n">
        <v>77352</v>
      </c>
      <c r="C17" s="5" t="n">
        <v>199477</v>
      </c>
      <c r="D17" s="5" t="n">
        <v>265104</v>
      </c>
    </row>
    <row r="18" spans="1:4">
      <c r="A18" s="4" t="s">
        <v>1039</v>
      </c>
      <c r="B18" s="5" t="n">
        <v>799426</v>
      </c>
      <c r="C18" s="5" t="n">
        <v>1080686</v>
      </c>
      <c r="D18" s="5" t="n">
        <v>977202</v>
      </c>
    </row>
    <row r="19" spans="1:4">
      <c r="A19" s="4" t="s">
        <v>1040</v>
      </c>
      <c r="B19" s="5" t="n">
        <v>-3197261</v>
      </c>
      <c r="C19" s="5" t="n">
        <v>-2662139</v>
      </c>
      <c r="D19" s="5" t="n">
        <v>-2443333</v>
      </c>
    </row>
    <row r="20" spans="1:4">
      <c r="A20" s="4" t="s">
        <v>1041</v>
      </c>
      <c r="B20" s="5" t="n">
        <v>2376922</v>
      </c>
      <c r="C20" s="5" t="n">
        <v>1271591</v>
      </c>
      <c r="D20" s="5" t="n">
        <v>2614778</v>
      </c>
    </row>
    <row r="21" spans="1:4">
      <c r="A21" s="4" t="s">
        <v>230</v>
      </c>
      <c r="B21" s="5" t="n">
        <v>-20913</v>
      </c>
      <c r="C21" s="5" t="n">
        <v>-309862</v>
      </c>
      <c r="D21" s="5" t="n">
        <v>1148647</v>
      </c>
    </row>
    <row r="22" spans="1:4">
      <c r="A22" s="4" t="s">
        <v>431</v>
      </c>
    </row>
    <row r="23" spans="1:4">
      <c r="A23" s="3" t="s">
        <v>264</v>
      </c>
    </row>
    <row r="24" spans="1:4">
      <c r="A24" s="4" t="s">
        <v>91</v>
      </c>
      <c r="B24" s="5" t="n">
        <v>2582534</v>
      </c>
      <c r="C24" s="5" t="n">
        <v>1559016</v>
      </c>
      <c r="D24" s="5" t="n">
        <v>1103214</v>
      </c>
    </row>
    <row r="25" spans="1:4">
      <c r="A25" s="4" t="s">
        <v>78</v>
      </c>
      <c r="B25" s="5" t="n">
        <v>1918935</v>
      </c>
      <c r="C25" s="5" t="n">
        <v>2046290</v>
      </c>
      <c r="D25" s="5" t="n">
        <v>1807207</v>
      </c>
    </row>
    <row r="26" spans="1:4">
      <c r="A26" s="4" t="s">
        <v>119</v>
      </c>
      <c r="B26" s="5" t="n">
        <v>-629152</v>
      </c>
      <c r="C26" s="5" t="n">
        <v>-596500</v>
      </c>
      <c r="D26" s="5" t="n">
        <v>-409898</v>
      </c>
    </row>
    <row r="27" spans="1:4">
      <c r="A27" s="4" t="s">
        <v>109</v>
      </c>
      <c r="B27" s="5" t="n">
        <v>-358793</v>
      </c>
      <c r="C27" s="5" t="n">
        <v>-315718</v>
      </c>
      <c r="D27" s="5" t="n">
        <v>-327995</v>
      </c>
    </row>
    <row r="28" spans="1:4">
      <c r="A28" s="4" t="s">
        <v>1042</v>
      </c>
      <c r="B28" s="5" t="n">
        <v>3513524</v>
      </c>
      <c r="C28" s="5" t="n">
        <v>2693088</v>
      </c>
      <c r="D28" s="5" t="n">
        <v>2172528</v>
      </c>
    </row>
    <row r="29" spans="1:4">
      <c r="A29" s="4" t="s">
        <v>106</v>
      </c>
      <c r="B29" s="5" t="n">
        <v>1787147</v>
      </c>
      <c r="C29" s="5" t="n">
        <v>1368498</v>
      </c>
      <c r="D29" s="5" t="n">
        <v>1102825</v>
      </c>
    </row>
    <row r="30" spans="1:4">
      <c r="A30" s="4" t="s">
        <v>62</v>
      </c>
      <c r="B30" s="5" t="n">
        <v>1726377</v>
      </c>
      <c r="C30" s="5" t="n">
        <v>1324590</v>
      </c>
      <c r="D30" s="5" t="n">
        <v>1069703</v>
      </c>
    </row>
    <row r="31" spans="1:4">
      <c r="A31" s="4" t="s">
        <v>34</v>
      </c>
      <c r="B31" s="5" t="n">
        <v>597257</v>
      </c>
      <c r="C31" s="5" t="n">
        <v>471174</v>
      </c>
      <c r="D31" s="5" t="n">
        <v>243715</v>
      </c>
    </row>
    <row r="32" spans="1:4">
      <c r="A32" s="4" t="s">
        <v>1043</v>
      </c>
      <c r="B32" s="5" t="n">
        <v>-709627</v>
      </c>
      <c r="C32" s="5" t="n">
        <v>-574386</v>
      </c>
      <c r="D32" s="5" t="n">
        <v>-339910</v>
      </c>
    </row>
    <row r="33" spans="1:4">
      <c r="A33" s="4" t="s">
        <v>1035</v>
      </c>
      <c r="B33" s="5" t="n">
        <v>32345</v>
      </c>
      <c r="C33" s="5" t="n">
        <v>23389</v>
      </c>
      <c r="D33" s="5" t="n">
        <v>-19480</v>
      </c>
    </row>
    <row r="34" spans="1:4">
      <c r="A34" s="4" t="s">
        <v>50</v>
      </c>
      <c r="B34" s="5" t="n">
        <v>-80025</v>
      </c>
      <c r="C34" s="5" t="n">
        <v>-79823</v>
      </c>
      <c r="D34" s="5" t="n">
        <v>-115675</v>
      </c>
    </row>
    <row r="35" spans="1:4">
      <c r="A35" s="4" t="s">
        <v>1036</v>
      </c>
      <c r="B35" s="5" t="n">
        <v>-40812</v>
      </c>
      <c r="C35" s="5" t="n">
        <v>-40710</v>
      </c>
      <c r="D35" s="5" t="n">
        <v>-59807</v>
      </c>
    </row>
    <row r="36" spans="1:4">
      <c r="A36" s="4" t="s">
        <v>1027</v>
      </c>
      <c r="B36" s="5" t="n">
        <v>-39213</v>
      </c>
      <c r="C36" s="5" t="n">
        <v>-39113</v>
      </c>
      <c r="D36" s="5" t="n">
        <v>-55868</v>
      </c>
    </row>
    <row r="37" spans="1:4">
      <c r="A37" s="4" t="s">
        <v>1037</v>
      </c>
      <c r="B37" s="5" t="n">
        <v>-40812</v>
      </c>
      <c r="C37" s="5" t="n">
        <v>-40710</v>
      </c>
      <c r="D37" s="5" t="n">
        <v>-59807</v>
      </c>
    </row>
    <row r="38" spans="1:4">
      <c r="A38" s="4" t="s">
        <v>1038</v>
      </c>
      <c r="B38" s="5" t="n">
        <v>-39213</v>
      </c>
      <c r="C38" s="5" t="n">
        <v>-39113</v>
      </c>
      <c r="D38" s="5" t="n">
        <v>-55868</v>
      </c>
    </row>
    <row r="39" spans="1:4">
      <c r="A39" s="4" t="s">
        <v>59</v>
      </c>
      <c r="B39" s="5" t="n">
        <v>-80025</v>
      </c>
      <c r="C39" s="5" t="n">
        <v>-79823</v>
      </c>
      <c r="D39" s="5" t="n">
        <v>-115675</v>
      </c>
    </row>
    <row r="40" spans="1:4">
      <c r="A40" s="4" t="s">
        <v>1044</v>
      </c>
      <c r="B40" s="5" t="n">
        <v>0</v>
      </c>
      <c r="C40" s="5" t="n">
        <v>0</v>
      </c>
      <c r="D40" s="5" t="n">
        <v>0</v>
      </c>
    </row>
    <row r="41" spans="1:4">
      <c r="A41" s="4" t="s">
        <v>1039</v>
      </c>
      <c r="B41" s="5" t="n">
        <v>101384</v>
      </c>
      <c r="C41" s="5" t="n">
        <v>188115</v>
      </c>
      <c r="D41" s="5" t="n">
        <v>-13082</v>
      </c>
    </row>
    <row r="42" spans="1:4">
      <c r="A42" s="4" t="s">
        <v>1040</v>
      </c>
      <c r="B42" s="5" t="n">
        <v>-936942</v>
      </c>
      <c r="C42" s="5" t="n">
        <v>-820606</v>
      </c>
      <c r="D42" s="5" t="n">
        <v>-1627788</v>
      </c>
    </row>
    <row r="43" spans="1:4">
      <c r="A43" s="4" t="s">
        <v>1041</v>
      </c>
      <c r="B43" s="5" t="n">
        <v>890109</v>
      </c>
      <c r="C43" s="5" t="n">
        <v>590091</v>
      </c>
      <c r="D43" s="5" t="n">
        <v>1655011</v>
      </c>
    </row>
    <row r="44" spans="1:4">
      <c r="A44" s="4" t="s">
        <v>230</v>
      </c>
      <c r="B44" s="5" t="n">
        <v>54551</v>
      </c>
      <c r="C44" s="6" t="n">
        <v>-42400</v>
      </c>
      <c r="D44" s="6" t="n">
        <v>14141</v>
      </c>
    </row>
    <row r="45" spans="1:4">
      <c r="A45" s="4" t="s">
        <v>434</v>
      </c>
    </row>
    <row r="46" spans="1:4">
      <c r="A46" s="3" t="s">
        <v>264</v>
      </c>
    </row>
    <row r="47" spans="1:4">
      <c r="A47" s="4" t="s">
        <v>91</v>
      </c>
      <c r="B47" s="5" t="n">
        <v>2031682</v>
      </c>
    </row>
    <row r="48" spans="1:4">
      <c r="A48" s="4" t="s">
        <v>78</v>
      </c>
      <c r="B48" s="5" t="n">
        <v>166037</v>
      </c>
    </row>
    <row r="49" spans="1:4">
      <c r="A49" s="4" t="s">
        <v>119</v>
      </c>
      <c r="B49" s="5" t="n">
        <v>-58254</v>
      </c>
    </row>
    <row r="50" spans="1:4">
      <c r="A50" s="4" t="s">
        <v>1042</v>
      </c>
      <c r="B50" s="5" t="n">
        <v>2139465</v>
      </c>
    </row>
    <row r="51" spans="1:4">
      <c r="A51" s="4" t="s">
        <v>106</v>
      </c>
      <c r="B51" s="5" t="n">
        <v>1096914</v>
      </c>
    </row>
    <row r="52" spans="1:4">
      <c r="A52" s="4" t="s">
        <v>62</v>
      </c>
      <c r="B52" s="5" t="n">
        <v>1042551</v>
      </c>
    </row>
    <row r="53" spans="1:4">
      <c r="A53" s="4" t="s">
        <v>1043</v>
      </c>
      <c r="B53" s="5" t="n">
        <v>-19625</v>
      </c>
    </row>
    <row r="54" spans="1:4">
      <c r="A54" s="4" t="s">
        <v>1035</v>
      </c>
      <c r="B54" s="5" t="n">
        <v>4336</v>
      </c>
    </row>
    <row r="55" spans="1:4">
      <c r="A55" s="4" t="s">
        <v>50</v>
      </c>
      <c r="B55" s="5" t="n">
        <v>-15289</v>
      </c>
    </row>
    <row r="56" spans="1:4">
      <c r="A56" s="4" t="s">
        <v>1036</v>
      </c>
      <c r="B56" s="5" t="n">
        <v>-9940</v>
      </c>
    </row>
    <row r="57" spans="1:4">
      <c r="A57" s="4" t="s">
        <v>1027</v>
      </c>
      <c r="B57" s="5" t="n">
        <v>-5349</v>
      </c>
    </row>
    <row r="58" spans="1:4">
      <c r="A58" s="4" t="s">
        <v>1037</v>
      </c>
      <c r="B58" s="5" t="n">
        <v>-9940</v>
      </c>
    </row>
    <row r="59" spans="1:4">
      <c r="A59" s="4" t="s">
        <v>1038</v>
      </c>
      <c r="B59" s="5" t="n">
        <v>-5349</v>
      </c>
    </row>
    <row r="60" spans="1:4">
      <c r="A60" s="4" t="s">
        <v>59</v>
      </c>
      <c r="B60" s="5" t="n">
        <v>-15289</v>
      </c>
    </row>
    <row r="61" spans="1:4">
      <c r="A61" s="4" t="s">
        <v>1044</v>
      </c>
      <c r="B61" s="5" t="n">
        <v>0</v>
      </c>
    </row>
    <row r="62" spans="1:4">
      <c r="A62" s="4" t="s">
        <v>1039</v>
      </c>
      <c r="B62" s="5" t="n">
        <v>-10775</v>
      </c>
    </row>
    <row r="63" spans="1:4">
      <c r="A63" s="4" t="s">
        <v>1040</v>
      </c>
      <c r="B63" s="5" t="n">
        <v>-1937066</v>
      </c>
    </row>
    <row r="64" spans="1:4">
      <c r="A64" s="4" t="s">
        <v>1041</v>
      </c>
      <c r="B64" s="5" t="n">
        <v>1951830</v>
      </c>
    </row>
    <row r="65" spans="1:4">
      <c r="A65" s="4" t="s">
        <v>230</v>
      </c>
      <c r="B65" s="6" t="n">
        <v>398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5</v>
      </c>
      <c r="B1" s="2" t="s">
        <v>1</v>
      </c>
    </row>
    <row r="2" spans="1:4">
      <c r="B2" s="2" t="s">
        <v>30</v>
      </c>
      <c r="C2" s="2" t="s">
        <v>31</v>
      </c>
      <c r="D2" s="2" t="s">
        <v>32</v>
      </c>
    </row>
    <row r="3" spans="1:4">
      <c r="A3" s="3" t="s">
        <v>264</v>
      </c>
    </row>
    <row r="4" spans="1:4">
      <c r="A4" s="4" t="s">
        <v>91</v>
      </c>
      <c r="B4" s="6" t="n">
        <v>6149591</v>
      </c>
      <c r="C4" s="6" t="n">
        <v>4168984</v>
      </c>
      <c r="D4" s="6" t="n">
        <v>3683753</v>
      </c>
    </row>
    <row r="5" spans="1:4">
      <c r="A5" s="4" t="s">
        <v>78</v>
      </c>
      <c r="B5" s="5" t="n">
        <v>8274729</v>
      </c>
      <c r="C5" s="5" t="n">
        <v>7749467</v>
      </c>
      <c r="D5" s="5" t="n">
        <v>6431525</v>
      </c>
    </row>
    <row r="6" spans="1:4">
      <c r="A6" s="4" t="s">
        <v>119</v>
      </c>
      <c r="B6" s="5" t="n">
        <v>-2859228</v>
      </c>
      <c r="C6" s="5" t="n">
        <v>-1906779</v>
      </c>
      <c r="D6" s="5" t="n">
        <v>-1980900</v>
      </c>
    </row>
    <row r="7" spans="1:4">
      <c r="A7" s="4" t="s">
        <v>106</v>
      </c>
      <c r="B7" s="5" t="n">
        <v>5453966</v>
      </c>
      <c r="C7" s="5" t="n">
        <v>5168960</v>
      </c>
      <c r="D7" s="5" t="n">
        <v>4150674</v>
      </c>
    </row>
    <row r="8" spans="1:4">
      <c r="A8" s="4" t="s">
        <v>62</v>
      </c>
      <c r="B8" s="5" t="n">
        <v>2905766</v>
      </c>
      <c r="C8" s="5" t="n">
        <v>1488302</v>
      </c>
      <c r="D8" s="5" t="n">
        <v>1252553</v>
      </c>
    </row>
    <row r="9" spans="1:4">
      <c r="A9" s="4" t="s">
        <v>34</v>
      </c>
      <c r="B9" s="5" t="n">
        <v>3359984</v>
      </c>
      <c r="C9" s="5" t="n">
        <v>3101175</v>
      </c>
      <c r="D9" s="5" t="n">
        <v>2914180</v>
      </c>
    </row>
    <row r="10" spans="1:4">
      <c r="A10" s="4" t="s">
        <v>1035</v>
      </c>
      <c r="B10" s="5" t="n">
        <v>57283</v>
      </c>
      <c r="C10" s="5" t="n">
        <v>44957</v>
      </c>
      <c r="D10" s="5" t="n">
        <v>177</v>
      </c>
    </row>
    <row r="11" spans="1:4">
      <c r="A11" s="4" t="s">
        <v>50</v>
      </c>
      <c r="B11" s="5" t="n">
        <v>77211</v>
      </c>
      <c r="C11" s="5" t="n">
        <v>126423</v>
      </c>
      <c r="D11" s="5" t="n">
        <v>316434</v>
      </c>
    </row>
    <row r="12" spans="1:4">
      <c r="A12" s="4" t="s">
        <v>1036</v>
      </c>
      <c r="B12" s="5" t="n">
        <v>134055</v>
      </c>
      <c r="C12" s="5" t="n">
        <v>179679</v>
      </c>
      <c r="D12" s="5" t="n">
        <v>376630</v>
      </c>
    </row>
    <row r="13" spans="1:4">
      <c r="A13" s="4" t="s">
        <v>1027</v>
      </c>
      <c r="B13" s="5" t="n">
        <v>-56844</v>
      </c>
      <c r="C13" s="5" t="n">
        <v>-53256</v>
      </c>
      <c r="D13" s="5" t="n">
        <v>-60196</v>
      </c>
    </row>
    <row r="14" spans="1:4">
      <c r="A14" s="4" t="s">
        <v>1037</v>
      </c>
      <c r="B14" s="5" t="n">
        <v>133977</v>
      </c>
      <c r="C14" s="5" t="n">
        <v>251135</v>
      </c>
      <c r="D14" s="5" t="n">
        <v>326191</v>
      </c>
    </row>
    <row r="15" spans="1:4">
      <c r="A15" s="4" t="s">
        <v>1038</v>
      </c>
      <c r="B15" s="5" t="n">
        <v>-56625</v>
      </c>
      <c r="C15" s="5" t="n">
        <v>-51658</v>
      </c>
      <c r="D15" s="5" t="n">
        <v>-61087</v>
      </c>
    </row>
    <row r="16" spans="1:4">
      <c r="A16" s="4" t="s">
        <v>59</v>
      </c>
      <c r="B16" s="5" t="n">
        <v>77352</v>
      </c>
      <c r="C16" s="5" t="n">
        <v>199477</v>
      </c>
      <c r="D16" s="5" t="n">
        <v>265104</v>
      </c>
    </row>
    <row r="17" spans="1:4">
      <c r="A17" s="4" t="s">
        <v>1039</v>
      </c>
      <c r="B17" s="5" t="n">
        <v>799426</v>
      </c>
      <c r="C17" s="5" t="n">
        <v>1080686</v>
      </c>
      <c r="D17" s="5" t="n">
        <v>977202</v>
      </c>
    </row>
    <row r="18" spans="1:4">
      <c r="A18" s="4" t="s">
        <v>1040</v>
      </c>
      <c r="B18" s="5" t="n">
        <v>-3197261</v>
      </c>
      <c r="C18" s="5" t="n">
        <v>-2662139</v>
      </c>
      <c r="D18" s="5" t="n">
        <v>-2443333</v>
      </c>
    </row>
    <row r="19" spans="1:4">
      <c r="A19" s="4" t="s">
        <v>1041</v>
      </c>
      <c r="B19" s="5" t="n">
        <v>2376922</v>
      </c>
      <c r="C19" s="5" t="n">
        <v>1271591</v>
      </c>
      <c r="D19" s="5" t="n">
        <v>2614778</v>
      </c>
    </row>
    <row r="20" spans="1:4">
      <c r="A20" s="4" t="s">
        <v>230</v>
      </c>
      <c r="B20" s="5" t="n">
        <v>-20913</v>
      </c>
      <c r="C20" s="6" t="n">
        <v>-309862</v>
      </c>
      <c r="D20" s="6" t="n">
        <v>1148647</v>
      </c>
    </row>
    <row r="21" spans="1:4">
      <c r="A21" s="4" t="s">
        <v>434</v>
      </c>
    </row>
    <row r="22" spans="1:4">
      <c r="A22" s="3" t="s">
        <v>264</v>
      </c>
    </row>
    <row r="23" spans="1:4">
      <c r="A23" s="4" t="s">
        <v>91</v>
      </c>
      <c r="B23" s="5" t="n">
        <v>2031682</v>
      </c>
    </row>
    <row r="24" spans="1:4">
      <c r="A24" s="4" t="s">
        <v>78</v>
      </c>
      <c r="B24" s="5" t="n">
        <v>166037</v>
      </c>
    </row>
    <row r="25" spans="1:4">
      <c r="A25" s="4" t="s">
        <v>119</v>
      </c>
      <c r="B25" s="5" t="n">
        <v>-58254</v>
      </c>
    </row>
    <row r="26" spans="1:4">
      <c r="A26" s="4" t="s">
        <v>1042</v>
      </c>
      <c r="B26" s="5" t="n">
        <v>2139465</v>
      </c>
    </row>
    <row r="27" spans="1:4">
      <c r="A27" s="4" t="s">
        <v>106</v>
      </c>
      <c r="B27" s="5" t="n">
        <v>1096914</v>
      </c>
    </row>
    <row r="28" spans="1:4">
      <c r="A28" s="4" t="s">
        <v>62</v>
      </c>
      <c r="B28" s="5" t="n">
        <v>1042551</v>
      </c>
    </row>
    <row r="29" spans="1:4">
      <c r="A29" s="4" t="s">
        <v>1043</v>
      </c>
      <c r="B29" s="5" t="n">
        <v>-19625</v>
      </c>
    </row>
    <row r="30" spans="1:4">
      <c r="A30" s="4" t="s">
        <v>1035</v>
      </c>
      <c r="B30" s="5" t="n">
        <v>4336</v>
      </c>
    </row>
    <row r="31" spans="1:4">
      <c r="A31" s="4" t="s">
        <v>50</v>
      </c>
      <c r="B31" s="5" t="n">
        <v>-15289</v>
      </c>
    </row>
    <row r="32" spans="1:4">
      <c r="A32" s="4" t="s">
        <v>1036</v>
      </c>
      <c r="B32" s="5" t="n">
        <v>-9940</v>
      </c>
    </row>
    <row r="33" spans="1:4">
      <c r="A33" s="4" t="s">
        <v>1027</v>
      </c>
      <c r="B33" s="5" t="n">
        <v>-5349</v>
      </c>
    </row>
    <row r="34" spans="1:4">
      <c r="A34" s="4" t="s">
        <v>1037</v>
      </c>
      <c r="B34" s="5" t="n">
        <v>-9940</v>
      </c>
    </row>
    <row r="35" spans="1:4">
      <c r="A35" s="4" t="s">
        <v>1038</v>
      </c>
      <c r="B35" s="5" t="n">
        <v>-5349</v>
      </c>
    </row>
    <row r="36" spans="1:4">
      <c r="A36" s="4" t="s">
        <v>59</v>
      </c>
      <c r="B36" s="5" t="n">
        <v>-15289</v>
      </c>
    </row>
    <row r="37" spans="1:4">
      <c r="A37" s="4" t="s">
        <v>1044</v>
      </c>
      <c r="B37" s="5" t="n">
        <v>0</v>
      </c>
    </row>
    <row r="38" spans="1:4">
      <c r="A38" s="4" t="s">
        <v>1039</v>
      </c>
      <c r="B38" s="5" t="n">
        <v>-10775</v>
      </c>
    </row>
    <row r="39" spans="1:4">
      <c r="A39" s="4" t="s">
        <v>1040</v>
      </c>
      <c r="B39" s="5" t="n">
        <v>-1937066</v>
      </c>
    </row>
    <row r="40" spans="1:4">
      <c r="A40" s="4" t="s">
        <v>1041</v>
      </c>
      <c r="B40" s="5" t="n">
        <v>1951830</v>
      </c>
    </row>
    <row r="41" spans="1:4">
      <c r="A41" s="4" t="s">
        <v>230</v>
      </c>
      <c r="B41" s="6" t="n">
        <v>398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46</v>
      </c>
      <c r="B1" s="2" t="s">
        <v>1</v>
      </c>
    </row>
    <row r="2" spans="1:4">
      <c r="B2" s="2" t="s">
        <v>30</v>
      </c>
      <c r="C2" s="2" t="s">
        <v>31</v>
      </c>
      <c r="D2" s="2" t="s">
        <v>32</v>
      </c>
    </row>
    <row r="3" spans="1:4">
      <c r="A3" s="3" t="s">
        <v>264</v>
      </c>
    </row>
    <row r="4" spans="1:4">
      <c r="A4" s="4" t="s">
        <v>91</v>
      </c>
      <c r="B4" s="6" t="n">
        <v>6149591</v>
      </c>
      <c r="C4" s="6" t="n">
        <v>4168984</v>
      </c>
      <c r="D4" s="6" t="n">
        <v>3683753</v>
      </c>
    </row>
    <row r="5" spans="1:4">
      <c r="A5" s="4" t="s">
        <v>78</v>
      </c>
      <c r="B5" s="5" t="n">
        <v>8274729</v>
      </c>
      <c r="C5" s="5" t="n">
        <v>7749467</v>
      </c>
      <c r="D5" s="5" t="n">
        <v>6431525</v>
      </c>
    </row>
    <row r="6" spans="1:4">
      <c r="A6" s="4" t="s">
        <v>119</v>
      </c>
      <c r="B6" s="5" t="n">
        <v>-2859228</v>
      </c>
      <c r="C6" s="5" t="n">
        <v>-1906779</v>
      </c>
      <c r="D6" s="5" t="n">
        <v>-1980900</v>
      </c>
    </row>
    <row r="7" spans="1:4">
      <c r="A7" s="4" t="s">
        <v>109</v>
      </c>
      <c r="B7" s="5" t="n">
        <v>-2641512</v>
      </c>
      <c r="C7" s="5" t="n">
        <v>-3290337</v>
      </c>
      <c r="D7" s="5" t="n">
        <v>-2731151</v>
      </c>
    </row>
    <row r="8" spans="1:4">
      <c r="A8" s="4" t="s">
        <v>106</v>
      </c>
      <c r="B8" s="5" t="n">
        <v>5453966</v>
      </c>
      <c r="C8" s="5" t="n">
        <v>5168960</v>
      </c>
      <c r="D8" s="5" t="n">
        <v>4150674</v>
      </c>
    </row>
    <row r="9" spans="1:4">
      <c r="A9" s="4" t="s">
        <v>62</v>
      </c>
      <c r="B9" s="5" t="n">
        <v>2905766</v>
      </c>
      <c r="C9" s="5" t="n">
        <v>1488302</v>
      </c>
      <c r="D9" s="5" t="n">
        <v>1252553</v>
      </c>
    </row>
    <row r="10" spans="1:4">
      <c r="A10" s="4" t="s">
        <v>34</v>
      </c>
      <c r="B10" s="5" t="n">
        <v>3359984</v>
      </c>
      <c r="C10" s="5" t="n">
        <v>3101175</v>
      </c>
      <c r="D10" s="5" t="n">
        <v>2914180</v>
      </c>
    </row>
    <row r="11" spans="1:4">
      <c r="A11" s="4" t="s">
        <v>1035</v>
      </c>
      <c r="B11" s="5" t="n">
        <v>57283</v>
      </c>
      <c r="C11" s="5" t="n">
        <v>44957</v>
      </c>
      <c r="D11" s="5" t="n">
        <v>177</v>
      </c>
    </row>
    <row r="12" spans="1:4">
      <c r="A12" s="4" t="s">
        <v>50</v>
      </c>
      <c r="B12" s="5" t="n">
        <v>77211</v>
      </c>
      <c r="C12" s="5" t="n">
        <v>126423</v>
      </c>
      <c r="D12" s="5" t="n">
        <v>316434</v>
      </c>
    </row>
    <row r="13" spans="1:4">
      <c r="A13" s="4" t="s">
        <v>1036</v>
      </c>
      <c r="B13" s="5" t="n">
        <v>134055</v>
      </c>
      <c r="C13" s="5" t="n">
        <v>179679</v>
      </c>
      <c r="D13" s="5" t="n">
        <v>376630</v>
      </c>
    </row>
    <row r="14" spans="1:4">
      <c r="A14" s="4" t="s">
        <v>1027</v>
      </c>
      <c r="B14" s="5" t="n">
        <v>-56844</v>
      </c>
      <c r="C14" s="5" t="n">
        <v>-53256</v>
      </c>
      <c r="D14" s="5" t="n">
        <v>-60196</v>
      </c>
    </row>
    <row r="15" spans="1:4">
      <c r="A15" s="4" t="s">
        <v>1037</v>
      </c>
      <c r="B15" s="5" t="n">
        <v>133977</v>
      </c>
      <c r="C15" s="5" t="n">
        <v>251135</v>
      </c>
      <c r="D15" s="5" t="n">
        <v>326191</v>
      </c>
    </row>
    <row r="16" spans="1:4">
      <c r="A16" s="4" t="s">
        <v>1038</v>
      </c>
      <c r="B16" s="5" t="n">
        <v>-56625</v>
      </c>
      <c r="C16" s="5" t="n">
        <v>-51658</v>
      </c>
      <c r="D16" s="5" t="n">
        <v>-61087</v>
      </c>
    </row>
    <row r="17" spans="1:4">
      <c r="A17" s="4" t="s">
        <v>59</v>
      </c>
      <c r="B17" s="5" t="n">
        <v>77352</v>
      </c>
      <c r="C17" s="5" t="n">
        <v>199477</v>
      </c>
      <c r="D17" s="5" t="n">
        <v>265104</v>
      </c>
    </row>
    <row r="18" spans="1:4">
      <c r="A18" s="4" t="s">
        <v>1039</v>
      </c>
      <c r="B18" s="5" t="n">
        <v>799426</v>
      </c>
      <c r="C18" s="5" t="n">
        <v>1080686</v>
      </c>
      <c r="D18" s="5" t="n">
        <v>977202</v>
      </c>
    </row>
    <row r="19" spans="1:4">
      <c r="A19" s="4" t="s">
        <v>1040</v>
      </c>
      <c r="B19" s="5" t="n">
        <v>-3197261</v>
      </c>
      <c r="C19" s="5" t="n">
        <v>-2662139</v>
      </c>
      <c r="D19" s="5" t="n">
        <v>-2443333</v>
      </c>
    </row>
    <row r="20" spans="1:4">
      <c r="A20" s="4" t="s">
        <v>1041</v>
      </c>
      <c r="B20" s="5" t="n">
        <v>2376922</v>
      </c>
      <c r="C20" s="5" t="n">
        <v>1271591</v>
      </c>
      <c r="D20" s="5" t="n">
        <v>2614778</v>
      </c>
    </row>
    <row r="21" spans="1:4">
      <c r="A21" s="4" t="s">
        <v>230</v>
      </c>
      <c r="B21" s="5" t="n">
        <v>-20913</v>
      </c>
      <c r="C21" s="5" t="n">
        <v>-309862</v>
      </c>
      <c r="D21" s="5" t="n">
        <v>1148647</v>
      </c>
    </row>
    <row r="22" spans="1:4">
      <c r="A22" s="4" t="s">
        <v>436</v>
      </c>
    </row>
    <row r="23" spans="1:4">
      <c r="A23" s="3" t="s">
        <v>264</v>
      </c>
    </row>
    <row r="24" spans="1:4">
      <c r="A24" s="4" t="s">
        <v>91</v>
      </c>
      <c r="B24" s="5" t="n">
        <v>141016</v>
      </c>
      <c r="C24" s="5" t="n">
        <v>205957</v>
      </c>
      <c r="D24" s="5" t="n">
        <v>224737</v>
      </c>
    </row>
    <row r="25" spans="1:4">
      <c r="A25" s="4" t="s">
        <v>78</v>
      </c>
      <c r="B25" s="5" t="n">
        <v>180061</v>
      </c>
      <c r="C25" s="5" t="n">
        <v>131041</v>
      </c>
      <c r="D25" s="5" t="n">
        <v>102790</v>
      </c>
    </row>
    <row r="26" spans="1:4">
      <c r="A26" s="4" t="s">
        <v>119</v>
      </c>
      <c r="B26" s="5" t="n">
        <v>-38280</v>
      </c>
      <c r="C26" s="5" t="n">
        <v>-46608</v>
      </c>
      <c r="D26" s="5" t="n">
        <v>-11656</v>
      </c>
    </row>
    <row r="27" spans="1:4">
      <c r="A27" s="4" t="s">
        <v>109</v>
      </c>
      <c r="B27" s="5" t="n">
        <v>-4257</v>
      </c>
      <c r="C27" s="5" t="n">
        <v>-7002</v>
      </c>
      <c r="D27" s="5" t="n">
        <v>-5421</v>
      </c>
    </row>
    <row r="28" spans="1:4">
      <c r="A28" s="4" t="s">
        <v>1042</v>
      </c>
      <c r="B28" s="5" t="n">
        <v>278540</v>
      </c>
      <c r="C28" s="5" t="n">
        <v>283388</v>
      </c>
      <c r="D28" s="5" t="n">
        <v>310450</v>
      </c>
    </row>
    <row r="29" spans="1:4">
      <c r="A29" s="4" t="s">
        <v>106</v>
      </c>
      <c r="B29" s="5" t="n">
        <v>156035</v>
      </c>
      <c r="C29" s="5" t="n">
        <v>159208</v>
      </c>
      <c r="D29" s="5" t="n">
        <v>174781</v>
      </c>
    </row>
    <row r="30" spans="1:4">
      <c r="A30" s="4" t="s">
        <v>62</v>
      </c>
      <c r="B30" s="5" t="n">
        <v>122505</v>
      </c>
      <c r="C30" s="5" t="n">
        <v>124180</v>
      </c>
      <c r="D30" s="5" t="n">
        <v>135669</v>
      </c>
    </row>
    <row r="31" spans="1:4">
      <c r="A31" s="4" t="s">
        <v>34</v>
      </c>
      <c r="B31" s="5" t="n">
        <v>51042</v>
      </c>
      <c r="C31" s="5" t="n">
        <v>21862</v>
      </c>
      <c r="D31" s="5" t="n">
        <v>12782</v>
      </c>
    </row>
    <row r="32" spans="1:4">
      <c r="A32" s="4" t="s">
        <v>1043</v>
      </c>
      <c r="B32" s="5" t="n">
        <v>-68011</v>
      </c>
      <c r="C32" s="5" t="n">
        <v>-39504</v>
      </c>
      <c r="D32" s="5" t="n">
        <v>-27300</v>
      </c>
    </row>
    <row r="33" spans="1:4">
      <c r="A33" s="4" t="s">
        <v>1035</v>
      </c>
      <c r="B33" s="5" t="n">
        <v>11303</v>
      </c>
      <c r="C33" s="5" t="n">
        <v>6505</v>
      </c>
      <c r="D33" s="5" t="n">
        <v>6564</v>
      </c>
    </row>
    <row r="34" spans="1:4">
      <c r="A34" s="4" t="s">
        <v>50</v>
      </c>
      <c r="B34" s="5" t="n">
        <v>-5666</v>
      </c>
      <c r="C34" s="5" t="n">
        <v>-11137</v>
      </c>
      <c r="D34" s="5" t="n">
        <v>-7954</v>
      </c>
    </row>
    <row r="35" spans="1:4">
      <c r="A35" s="4" t="s">
        <v>1036</v>
      </c>
      <c r="B35" s="5" t="n">
        <v>-3173</v>
      </c>
      <c r="C35" s="5" t="n">
        <v>-6241</v>
      </c>
      <c r="D35" s="5" t="n">
        <v>-4409</v>
      </c>
    </row>
    <row r="36" spans="1:4">
      <c r="A36" s="4" t="s">
        <v>1027</v>
      </c>
      <c r="B36" s="5" t="n">
        <v>-2493</v>
      </c>
      <c r="C36" s="5" t="n">
        <v>-4896</v>
      </c>
      <c r="D36" s="5" t="n">
        <v>-3545</v>
      </c>
    </row>
    <row r="37" spans="1:4">
      <c r="A37" s="4" t="s">
        <v>1037</v>
      </c>
      <c r="B37" s="5" t="n">
        <v>-3173</v>
      </c>
      <c r="C37" s="5" t="n">
        <v>-6241</v>
      </c>
      <c r="D37" s="5" t="n">
        <v>-4409</v>
      </c>
    </row>
    <row r="38" spans="1:4">
      <c r="A38" s="4" t="s">
        <v>1038</v>
      </c>
      <c r="B38" s="5" t="n">
        <v>-2493</v>
      </c>
      <c r="C38" s="5" t="n">
        <v>-4896</v>
      </c>
      <c r="D38" s="5" t="n">
        <v>-3545</v>
      </c>
    </row>
    <row r="39" spans="1:4">
      <c r="A39" s="4" t="s">
        <v>59</v>
      </c>
      <c r="B39" s="5" t="n">
        <v>-5666</v>
      </c>
      <c r="C39" s="5" t="n">
        <v>-11137</v>
      </c>
      <c r="D39" s="5" t="n">
        <v>-7954</v>
      </c>
    </row>
    <row r="40" spans="1:4">
      <c r="A40" s="4" t="s">
        <v>1044</v>
      </c>
      <c r="B40" s="5" t="n">
        <v>0</v>
      </c>
      <c r="C40" s="5" t="n">
        <v>0</v>
      </c>
      <c r="D40" s="5" t="n">
        <v>0</v>
      </c>
    </row>
    <row r="41" spans="1:4">
      <c r="A41" s="4" t="s">
        <v>1039</v>
      </c>
      <c r="B41" s="5" t="n">
        <v>14429</v>
      </c>
      <c r="C41" s="5" t="n">
        <v>6115</v>
      </c>
      <c r="D41" s="5" t="n">
        <v>-1194</v>
      </c>
    </row>
    <row r="42" spans="1:4">
      <c r="A42" s="4" t="s">
        <v>1040</v>
      </c>
      <c r="B42" s="5" t="n">
        <v>1144</v>
      </c>
      <c r="C42" s="5" t="n">
        <v>-65993</v>
      </c>
      <c r="D42" s="5" t="n">
        <v>-147752</v>
      </c>
    </row>
    <row r="43" spans="1:4">
      <c r="A43" s="4" t="s">
        <v>1041</v>
      </c>
      <c r="B43" s="5" t="n">
        <v>69</v>
      </c>
      <c r="C43" s="5" t="n">
        <v>-1983</v>
      </c>
      <c r="D43" s="5" t="n">
        <v>109291</v>
      </c>
    </row>
    <row r="44" spans="1:4">
      <c r="A44" s="4" t="s">
        <v>230</v>
      </c>
      <c r="B44" s="6" t="n">
        <v>15642</v>
      </c>
      <c r="C44" s="6" t="n">
        <v>-61861</v>
      </c>
      <c r="D44" s="6" t="n">
        <v>-3965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14"/>
    <col customWidth="1" max="7" min="7" width="21"/>
    <col customWidth="1" max="8" min="8" width="14"/>
    <col customWidth="1" max="9" min="9" width="21"/>
    <col customWidth="1" max="10" min="10" width="21"/>
    <col customWidth="1" max="11" min="11" width="14"/>
    <col customWidth="1" max="12" min="12" width="14"/>
    <col customWidth="1" max="13" min="13" width="27"/>
    <col customWidth="1" max="14" min="14" width="21"/>
    <col customWidth="1" max="15" min="15" width="21"/>
    <col customWidth="1" max="16" min="16" width="21"/>
    <col customWidth="1" max="17" min="17" width="21"/>
    <col customWidth="1" max="18" min="18" width="21"/>
  </cols>
  <sheetData>
    <row r="1" spans="1:18">
      <c r="A1" s="1" t="s">
        <v>1047</v>
      </c>
      <c r="B1" s="2" t="s">
        <v>1048</v>
      </c>
      <c r="C1" s="2" t="s">
        <v>1049</v>
      </c>
      <c r="D1" s="2" t="s">
        <v>1050</v>
      </c>
      <c r="E1" s="2" t="s">
        <v>1051</v>
      </c>
      <c r="F1" s="2" t="s">
        <v>1052</v>
      </c>
      <c r="G1" s="2" t="s">
        <v>1053</v>
      </c>
      <c r="H1" s="2" t="s">
        <v>1054</v>
      </c>
      <c r="I1" s="2" t="s">
        <v>1055</v>
      </c>
      <c r="J1" s="2" t="s">
        <v>654</v>
      </c>
      <c r="K1" s="2" t="s">
        <v>31</v>
      </c>
      <c r="L1" s="2" t="s">
        <v>32</v>
      </c>
      <c r="M1" s="2" t="s">
        <v>1056</v>
      </c>
      <c r="N1" s="2" t="s">
        <v>1057</v>
      </c>
      <c r="O1" s="2" t="s">
        <v>1058</v>
      </c>
      <c r="P1" s="2" t="s">
        <v>1059</v>
      </c>
      <c r="Q1" s="2" t="s">
        <v>1060</v>
      </c>
      <c r="R1" s="2" t="s">
        <v>1061</v>
      </c>
    </row>
    <row r="2" spans="1:18">
      <c r="A2" s="3" t="s">
        <v>1062</v>
      </c>
    </row>
    <row r="3" spans="1:18">
      <c r="A3" s="4" t="s">
        <v>176</v>
      </c>
      <c r="J3" s="6" t="n">
        <v>3466</v>
      </c>
    </row>
    <row r="4" spans="1:18">
      <c r="A4" s="4" t="s">
        <v>1063</v>
      </c>
    </row>
    <row r="5" spans="1:18">
      <c r="A5" s="3" t="s">
        <v>1062</v>
      </c>
    </row>
    <row r="6" spans="1:18">
      <c r="A6" s="4" t="s">
        <v>1018</v>
      </c>
      <c r="J6" s="4" t="s">
        <v>1064</v>
      </c>
      <c r="K6" s="4" t="s">
        <v>1064</v>
      </c>
      <c r="L6" s="4" t="s">
        <v>1064</v>
      </c>
    </row>
    <row r="7" spans="1:18">
      <c r="A7" s="4" t="s">
        <v>1065</v>
      </c>
    </row>
    <row r="8" spans="1:18">
      <c r="A8" s="3" t="s">
        <v>1062</v>
      </c>
    </row>
    <row r="9" spans="1:18">
      <c r="A9" s="4" t="s">
        <v>1018</v>
      </c>
      <c r="J9" s="4" t="s">
        <v>1031</v>
      </c>
      <c r="K9" s="4" t="s">
        <v>1031</v>
      </c>
      <c r="L9" s="4" t="s">
        <v>1031</v>
      </c>
    </row>
    <row r="10" spans="1:18">
      <c r="A10" s="4" t="s">
        <v>1066</v>
      </c>
    </row>
    <row r="11" spans="1:18">
      <c r="A11" s="3" t="s">
        <v>1062</v>
      </c>
    </row>
    <row r="12" spans="1:18">
      <c r="A12" s="4" t="s">
        <v>1018</v>
      </c>
      <c r="J12" s="4" t="s">
        <v>1067</v>
      </c>
      <c r="K12" s="4" t="s">
        <v>1067</v>
      </c>
      <c r="L12" s="4" t="s">
        <v>1068</v>
      </c>
    </row>
    <row r="13" spans="1:18">
      <c r="A13" s="4" t="s">
        <v>717</v>
      </c>
    </row>
    <row r="14" spans="1:18">
      <c r="A14" s="3" t="s">
        <v>1062</v>
      </c>
    </row>
    <row r="15" spans="1:18">
      <c r="A15" s="4" t="s">
        <v>1018</v>
      </c>
      <c r="L15" s="4" t="s">
        <v>1069</v>
      </c>
    </row>
    <row r="16" spans="1:18">
      <c r="A16" s="4" t="s">
        <v>441</v>
      </c>
    </row>
    <row r="17" spans="1:18">
      <c r="A17" s="3" t="s">
        <v>1062</v>
      </c>
    </row>
    <row r="18" spans="1:18">
      <c r="A18" s="4" t="s">
        <v>1018</v>
      </c>
      <c r="J18" s="4" t="s">
        <v>1070</v>
      </c>
      <c r="K18" s="4" t="s">
        <v>1070</v>
      </c>
    </row>
    <row r="19" spans="1:18">
      <c r="A19" s="4" t="s">
        <v>1071</v>
      </c>
    </row>
    <row r="20" spans="1:18">
      <c r="A20" s="3" t="s">
        <v>1062</v>
      </c>
    </row>
    <row r="21" spans="1:18">
      <c r="A21" s="4" t="s">
        <v>1018</v>
      </c>
      <c r="B21" s="4" t="s">
        <v>1072</v>
      </c>
    </row>
    <row r="22" spans="1:18">
      <c r="A22" s="4" t="s">
        <v>1073</v>
      </c>
      <c r="B22" s="5" t="n">
        <v>34696198</v>
      </c>
      <c r="M22" s="5" t="n">
        <v>34696198</v>
      </c>
    </row>
    <row r="23" spans="1:18">
      <c r="A23" s="4" t="s">
        <v>1074</v>
      </c>
      <c r="B23" s="14" t="n">
        <v>14.89</v>
      </c>
    </row>
    <row r="24" spans="1:18">
      <c r="A24" s="4" t="s">
        <v>1075</v>
      </c>
      <c r="B24" s="15" t="n">
        <v>516.6</v>
      </c>
      <c r="M24" s="6" t="n">
        <v>75900</v>
      </c>
    </row>
    <row r="25" spans="1:18">
      <c r="A25" s="4" t="s">
        <v>1076</v>
      </c>
      <c r="B25" s="4" t="s">
        <v>1077</v>
      </c>
    </row>
    <row r="26" spans="1:18">
      <c r="A26" s="4" t="s">
        <v>444</v>
      </c>
    </row>
    <row r="27" spans="1:18">
      <c r="A27" s="3" t="s">
        <v>1062</v>
      </c>
    </row>
    <row r="28" spans="1:18">
      <c r="A28" s="4" t="s">
        <v>1018</v>
      </c>
      <c r="I28" s="4" t="s">
        <v>1078</v>
      </c>
      <c r="J28" s="4" t="s">
        <v>1079</v>
      </c>
      <c r="K28" s="4" t="s">
        <v>1080</v>
      </c>
      <c r="L28" s="4" t="s">
        <v>1081</v>
      </c>
    </row>
    <row r="29" spans="1:18">
      <c r="A29" s="4" t="s">
        <v>1082</v>
      </c>
      <c r="I29" s="12" t="n">
        <v>800</v>
      </c>
      <c r="P29" s="6" t="n">
        <v>117800</v>
      </c>
      <c r="Q29" s="12" t="n">
        <v>600</v>
      </c>
      <c r="R29" s="6" t="n">
        <v>88300</v>
      </c>
    </row>
    <row r="30" spans="1:18">
      <c r="A30" s="4" t="s">
        <v>1083</v>
      </c>
    </row>
    <row r="31" spans="1:18">
      <c r="A31" s="3" t="s">
        <v>1062</v>
      </c>
    </row>
    <row r="32" spans="1:18">
      <c r="A32" s="4" t="s">
        <v>1018</v>
      </c>
      <c r="J32" s="4" t="s">
        <v>1084</v>
      </c>
      <c r="K32" s="4" t="s">
        <v>1064</v>
      </c>
      <c r="L32" s="4" t="s">
        <v>1064</v>
      </c>
    </row>
    <row r="33" spans="1:18">
      <c r="A33" s="4" t="s">
        <v>1085</v>
      </c>
    </row>
    <row r="34" spans="1:18">
      <c r="A34" s="3" t="s">
        <v>1062</v>
      </c>
    </row>
    <row r="35" spans="1:18">
      <c r="A35" s="4" t="s">
        <v>1018</v>
      </c>
      <c r="J35" s="4" t="s">
        <v>1086</v>
      </c>
      <c r="K35" s="4" t="s">
        <v>1086</v>
      </c>
      <c r="L35" s="4" t="s">
        <v>1086</v>
      </c>
    </row>
    <row r="36" spans="1:18">
      <c r="A36" s="4" t="s">
        <v>1087</v>
      </c>
    </row>
    <row r="37" spans="1:18">
      <c r="A37" s="3" t="s">
        <v>1062</v>
      </c>
    </row>
    <row r="38" spans="1:18">
      <c r="A38" s="4" t="s">
        <v>1018</v>
      </c>
      <c r="J38" s="4" t="s">
        <v>695</v>
      </c>
      <c r="K38" s="4" t="s">
        <v>695</v>
      </c>
      <c r="L38" s="4" t="s">
        <v>695</v>
      </c>
    </row>
    <row r="39" spans="1:18">
      <c r="A39" s="4" t="s">
        <v>1088</v>
      </c>
    </row>
    <row r="40" spans="1:18">
      <c r="A40" s="3" t="s">
        <v>1062</v>
      </c>
    </row>
    <row r="41" spans="1:18">
      <c r="A41" s="4" t="s">
        <v>1018</v>
      </c>
      <c r="J41" s="4" t="s">
        <v>1089</v>
      </c>
      <c r="K41" s="4" t="s">
        <v>1089</v>
      </c>
      <c r="L41" s="4" t="s">
        <v>1089</v>
      </c>
    </row>
    <row r="42" spans="1:18">
      <c r="A42" s="4" t="s">
        <v>1090</v>
      </c>
    </row>
    <row r="43" spans="1:18">
      <c r="A43" s="3" t="s">
        <v>1062</v>
      </c>
    </row>
    <row r="44" spans="1:18">
      <c r="A44" s="4" t="s">
        <v>1018</v>
      </c>
      <c r="J44" s="4" t="s">
        <v>1091</v>
      </c>
      <c r="K44" s="4" t="s">
        <v>1091</v>
      </c>
      <c r="L44" s="4" t="s">
        <v>1091</v>
      </c>
    </row>
    <row r="45" spans="1:18">
      <c r="A45" s="4" t="s">
        <v>1092</v>
      </c>
    </row>
    <row r="46" spans="1:18">
      <c r="A46" s="3" t="s">
        <v>1062</v>
      </c>
    </row>
    <row r="47" spans="1:18">
      <c r="A47" s="4" t="s">
        <v>1018</v>
      </c>
      <c r="J47" s="4" t="s">
        <v>1093</v>
      </c>
      <c r="K47" s="4" t="s">
        <v>1093</v>
      </c>
      <c r="L47" s="4" t="s">
        <v>1094</v>
      </c>
    </row>
    <row r="48" spans="1:18">
      <c r="A48" s="4" t="s">
        <v>446</v>
      </c>
    </row>
    <row r="49" spans="1:18">
      <c r="A49" s="3" t="s">
        <v>1062</v>
      </c>
    </row>
    <row r="50" spans="1:18">
      <c r="A50" s="4" t="s">
        <v>1018</v>
      </c>
      <c r="J50" s="4" t="s">
        <v>1095</v>
      </c>
    </row>
    <row r="51" spans="1:18">
      <c r="A51" s="4" t="s">
        <v>1006</v>
      </c>
      <c r="D51" s="12" t="n">
        <v>1820</v>
      </c>
      <c r="E51" s="12" t="n">
        <v>355</v>
      </c>
      <c r="N51" s="6" t="n">
        <v>288100</v>
      </c>
      <c r="O51" s="6" t="n">
        <v>56200</v>
      </c>
    </row>
    <row r="52" spans="1:18">
      <c r="A52" s="4" t="s">
        <v>176</v>
      </c>
      <c r="C52" s="6" t="n">
        <v>3500</v>
      </c>
    </row>
    <row r="53" spans="1:18">
      <c r="A53" s="4" t="s">
        <v>1096</v>
      </c>
    </row>
    <row r="54" spans="1:18">
      <c r="A54" s="3" t="s">
        <v>1062</v>
      </c>
    </row>
    <row r="55" spans="1:18">
      <c r="A55" s="4" t="s">
        <v>1018</v>
      </c>
      <c r="D55" s="4" t="s">
        <v>1097</v>
      </c>
      <c r="E55" s="4" t="s">
        <v>1098</v>
      </c>
      <c r="F55" s="4" t="s">
        <v>1099</v>
      </c>
    </row>
    <row r="56" spans="1:18">
      <c r="A56" s="4" t="s">
        <v>1100</v>
      </c>
      <c r="D56" s="12" t="n">
        <v>565</v>
      </c>
      <c r="N56" s="5" t="n">
        <v>89400</v>
      </c>
    </row>
    <row r="57" spans="1:18">
      <c r="A57" s="4" t="s">
        <v>1101</v>
      </c>
    </row>
    <row r="58" spans="1:18">
      <c r="A58" s="3" t="s">
        <v>1062</v>
      </c>
    </row>
    <row r="59" spans="1:18">
      <c r="A59" s="4" t="s">
        <v>1018</v>
      </c>
      <c r="D59" s="4" t="s">
        <v>1102</v>
      </c>
      <c r="E59" s="4" t="s">
        <v>1103</v>
      </c>
    </row>
    <row r="60" spans="1:18">
      <c r="A60" s="4" t="s">
        <v>1100</v>
      </c>
      <c r="D60" s="12" t="n">
        <v>500</v>
      </c>
      <c r="N60" s="6" t="n">
        <v>79200</v>
      </c>
    </row>
    <row r="61" spans="1:18">
      <c r="A61" s="4" t="s">
        <v>1104</v>
      </c>
    </row>
    <row r="62" spans="1:18">
      <c r="A62" s="3" t="s">
        <v>1062</v>
      </c>
    </row>
    <row r="63" spans="1:18">
      <c r="A63" s="4" t="s">
        <v>1018</v>
      </c>
      <c r="J63" s="4" t="s">
        <v>1105</v>
      </c>
    </row>
    <row r="64" spans="1:18">
      <c r="A64" s="4" t="s">
        <v>1106</v>
      </c>
    </row>
    <row r="65" spans="1:18">
      <c r="A65" s="3" t="s">
        <v>1062</v>
      </c>
    </row>
    <row r="66" spans="1:18">
      <c r="A66" s="4" t="s">
        <v>1018</v>
      </c>
      <c r="G66" s="4" t="s">
        <v>1064</v>
      </c>
      <c r="H66" s="4" t="s">
        <v>1107</v>
      </c>
      <c r="J66" s="4" t="s">
        <v>1108</v>
      </c>
    </row>
    <row r="67" spans="1:18">
      <c r="A67" s="4" t="s">
        <v>1109</v>
      </c>
    </row>
    <row r="68" spans="1:18">
      <c r="A68" s="3" t="s">
        <v>1062</v>
      </c>
    </row>
    <row r="69" spans="1:18">
      <c r="A69" s="4" t="s">
        <v>1018</v>
      </c>
      <c r="G69" s="4" t="s">
        <v>1110</v>
      </c>
    </row>
    <row r="70" spans="1:18">
      <c r="A70" s="4" t="s">
        <v>1111</v>
      </c>
    </row>
    <row r="71" spans="1:18">
      <c r="A71" s="3" t="s">
        <v>1062</v>
      </c>
    </row>
    <row r="72" spans="1:18">
      <c r="A72" s="4" t="s">
        <v>1100</v>
      </c>
      <c r="G72" s="6" t="n">
        <v>5000</v>
      </c>
    </row>
    <row r="73" spans="1:18">
      <c r="A73" s="4" t="s">
        <v>1112</v>
      </c>
    </row>
    <row r="74" spans="1:18">
      <c r="A74" s="3" t="s">
        <v>1062</v>
      </c>
    </row>
    <row r="75" spans="1:18">
      <c r="A75" s="4" t="s">
        <v>1100</v>
      </c>
      <c r="G75" s="6" t="n">
        <v>5000</v>
      </c>
    </row>
    <row r="76" spans="1:18">
      <c r="A76" s="4" t="s">
        <v>1113</v>
      </c>
    </row>
    <row r="77" spans="1:18">
      <c r="A77" s="3" t="s">
        <v>1062</v>
      </c>
    </row>
    <row r="78" spans="1:18">
      <c r="A78" s="4" t="s">
        <v>1018</v>
      </c>
      <c r="J78" s="4" t="s">
        <v>111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21"/>
    <col customWidth="1" max="6" min="6" width="21"/>
  </cols>
  <sheetData>
    <row r="1" spans="1:6">
      <c r="A1" s="1" t="s">
        <v>1115</v>
      </c>
      <c r="B1" s="2" t="s">
        <v>1116</v>
      </c>
      <c r="C1" s="2" t="s">
        <v>1117</v>
      </c>
      <c r="D1" s="2" t="s">
        <v>1118</v>
      </c>
      <c r="E1" s="2" t="s">
        <v>658</v>
      </c>
      <c r="F1" s="2" t="s">
        <v>659</v>
      </c>
    </row>
    <row r="2" spans="1:6">
      <c r="A2" s="3" t="s">
        <v>1062</v>
      </c>
    </row>
    <row r="3" spans="1:6">
      <c r="A3" s="4" t="s">
        <v>91</v>
      </c>
      <c r="C3" s="6" t="n">
        <v>6149591</v>
      </c>
      <c r="D3" s="6" t="n">
        <v>6149591</v>
      </c>
      <c r="E3" s="6" t="n">
        <v>4168984</v>
      </c>
      <c r="F3" s="6" t="n">
        <v>3683753</v>
      </c>
    </row>
    <row r="4" spans="1:6">
      <c r="A4" s="4" t="s">
        <v>78</v>
      </c>
      <c r="C4" s="5" t="n">
        <v>8274729</v>
      </c>
      <c r="D4" s="5" t="n">
        <v>8274729</v>
      </c>
      <c r="E4" s="5" t="n">
        <v>7749467</v>
      </c>
      <c r="F4" s="5" t="n">
        <v>6431525</v>
      </c>
    </row>
    <row r="5" spans="1:6">
      <c r="A5" s="4" t="s">
        <v>119</v>
      </c>
      <c r="C5" s="5" t="n">
        <v>-2859228</v>
      </c>
      <c r="D5" s="5" t="n">
        <v>-2859228</v>
      </c>
      <c r="E5" s="5" t="n">
        <v>-1906779</v>
      </c>
      <c r="F5" s="5" t="n">
        <v>-1980900</v>
      </c>
    </row>
    <row r="6" spans="1:6">
      <c r="A6" s="4" t="s">
        <v>109</v>
      </c>
      <c r="C6" s="5" t="n">
        <v>-2641512</v>
      </c>
      <c r="D6" s="5" t="n">
        <v>-2641512</v>
      </c>
      <c r="E6" s="5" t="n">
        <v>-3290337</v>
      </c>
      <c r="F6" s="5" t="n">
        <v>-2731151</v>
      </c>
    </row>
    <row r="7" spans="1:6">
      <c r="A7" s="4" t="s">
        <v>1119</v>
      </c>
      <c r="C7" s="5" t="n">
        <v>5453966</v>
      </c>
      <c r="D7" s="5" t="n">
        <v>5453966</v>
      </c>
      <c r="E7" s="5" t="n">
        <v>5168960</v>
      </c>
      <c r="F7" s="5" t="n">
        <v>4150674</v>
      </c>
    </row>
    <row r="8" spans="1:6">
      <c r="A8" s="4" t="s">
        <v>62</v>
      </c>
      <c r="C8" s="5" t="n">
        <v>2905766</v>
      </c>
      <c r="D8" s="5" t="n">
        <v>2905766</v>
      </c>
      <c r="E8" s="5" t="n">
        <v>1488302</v>
      </c>
      <c r="F8" s="5" t="n">
        <v>1252553</v>
      </c>
    </row>
    <row r="9" spans="1:6">
      <c r="A9" s="4" t="s">
        <v>1120</v>
      </c>
      <c r="D9" s="5" t="n">
        <v>3359984</v>
      </c>
      <c r="E9" s="5" t="n">
        <v>3101175</v>
      </c>
      <c r="F9" s="5" t="n">
        <v>2914180</v>
      </c>
    </row>
    <row r="10" spans="1:6">
      <c r="A10" s="4" t="s">
        <v>1036</v>
      </c>
      <c r="D10" s="5" t="n">
        <v>134055</v>
      </c>
      <c r="E10" s="5" t="n">
        <v>179679</v>
      </c>
      <c r="F10" s="5" t="n">
        <v>376630</v>
      </c>
    </row>
    <row r="11" spans="1:6">
      <c r="A11" s="4" t="s">
        <v>1027</v>
      </c>
      <c r="D11" s="5" t="n">
        <v>-56844</v>
      </c>
      <c r="E11" s="5" t="n">
        <v>-53256</v>
      </c>
      <c r="F11" s="5" t="n">
        <v>-60196</v>
      </c>
    </row>
    <row r="12" spans="1:6">
      <c r="A12" s="4" t="s">
        <v>1121</v>
      </c>
      <c r="D12" s="5" t="n">
        <v>77211</v>
      </c>
      <c r="E12" s="5" t="n">
        <v>126423</v>
      </c>
      <c r="F12" s="5" t="n">
        <v>316434</v>
      </c>
    </row>
    <row r="13" spans="1:6">
      <c r="A13" s="4" t="s">
        <v>1122</v>
      </c>
      <c r="D13" s="5" t="n">
        <v>141</v>
      </c>
      <c r="E13" s="5" t="n">
        <v>73054</v>
      </c>
      <c r="F13" s="5" t="n">
        <v>-51330</v>
      </c>
    </row>
    <row r="14" spans="1:6">
      <c r="A14" s="4" t="s">
        <v>1123</v>
      </c>
      <c r="D14" s="5" t="n">
        <v>77352</v>
      </c>
      <c r="E14" s="5" t="n">
        <v>199477</v>
      </c>
      <c r="F14" s="5" t="n">
        <v>265104</v>
      </c>
    </row>
    <row r="15" spans="1:6">
      <c r="A15" s="4" t="s">
        <v>1037</v>
      </c>
      <c r="D15" s="5" t="n">
        <v>133977</v>
      </c>
      <c r="E15" s="5" t="n">
        <v>251135</v>
      </c>
      <c r="F15" s="5" t="n">
        <v>326191</v>
      </c>
    </row>
    <row r="16" spans="1:6">
      <c r="A16" s="4" t="s">
        <v>1038</v>
      </c>
      <c r="D16" s="5" t="n">
        <v>-56625</v>
      </c>
      <c r="E16" s="5" t="n">
        <v>-51658</v>
      </c>
      <c r="F16" s="5" t="n">
        <v>-61087</v>
      </c>
    </row>
    <row r="17" spans="1:6">
      <c r="A17" s="4" t="s">
        <v>441</v>
      </c>
    </row>
    <row r="18" spans="1:6">
      <c r="A18" s="3" t="s">
        <v>1062</v>
      </c>
    </row>
    <row r="19" spans="1:6">
      <c r="A19" s="4" t="s">
        <v>91</v>
      </c>
      <c r="C19" s="5" t="n">
        <v>1803128</v>
      </c>
      <c r="D19" s="5" t="n">
        <v>1803128</v>
      </c>
      <c r="E19" s="5" t="n">
        <v>1401575</v>
      </c>
    </row>
    <row r="20" spans="1:6">
      <c r="A20" s="4" t="s">
        <v>78</v>
      </c>
      <c r="C20" s="5" t="n">
        <v>3456513</v>
      </c>
      <c r="D20" s="5" t="n">
        <v>3456513</v>
      </c>
      <c r="E20" s="5" t="n">
        <v>3305615</v>
      </c>
    </row>
    <row r="21" spans="1:6">
      <c r="A21" s="4" t="s">
        <v>119</v>
      </c>
      <c r="C21" s="5" t="n">
        <v>-2214747</v>
      </c>
      <c r="D21" s="5" t="n">
        <v>-2214747</v>
      </c>
      <c r="E21" s="5" t="n">
        <v>-1639114</v>
      </c>
    </row>
    <row r="22" spans="1:6">
      <c r="A22" s="4" t="s">
        <v>109</v>
      </c>
      <c r="C22" s="5" t="n">
        <v>-1081027</v>
      </c>
      <c r="D22" s="5" t="n">
        <v>-1081027</v>
      </c>
      <c r="E22" s="5" t="n">
        <v>-1661532</v>
      </c>
    </row>
    <row r="23" spans="1:6">
      <c r="A23" s="4" t="s">
        <v>1042</v>
      </c>
      <c r="C23" s="5" t="n">
        <v>1963867</v>
      </c>
      <c r="D23" s="5" t="n">
        <v>1963867</v>
      </c>
      <c r="E23" s="5" t="n">
        <v>1406544</v>
      </c>
    </row>
    <row r="24" spans="1:6">
      <c r="A24" s="4" t="s">
        <v>1119</v>
      </c>
      <c r="C24" s="5" t="n">
        <v>1942894</v>
      </c>
      <c r="D24" s="5" t="n">
        <v>1942894</v>
      </c>
      <c r="E24" s="5" t="n">
        <v>1385372</v>
      </c>
    </row>
    <row r="25" spans="1:6">
      <c r="A25" s="4" t="s">
        <v>62</v>
      </c>
      <c r="C25" s="5" t="n">
        <v>20973</v>
      </c>
      <c r="D25" s="5" t="n">
        <v>20973</v>
      </c>
      <c r="E25" s="5" t="n">
        <v>21172</v>
      </c>
    </row>
    <row r="26" spans="1:6">
      <c r="A26" s="4" t="s">
        <v>1120</v>
      </c>
      <c r="D26" s="5" t="n">
        <v>3645925</v>
      </c>
      <c r="E26" s="5" t="n">
        <v>958087</v>
      </c>
    </row>
    <row r="27" spans="1:6">
      <c r="A27" s="4" t="s">
        <v>1036</v>
      </c>
      <c r="D27" s="5" t="n">
        <v>28439</v>
      </c>
      <c r="E27" s="5" t="n">
        <v>11480</v>
      </c>
    </row>
    <row r="28" spans="1:6">
      <c r="A28" s="4" t="s">
        <v>1027</v>
      </c>
      <c r="D28" s="5" t="n">
        <v>3252</v>
      </c>
      <c r="E28" s="5" t="n">
        <v>628</v>
      </c>
    </row>
    <row r="29" spans="1:6">
      <c r="A29" s="4" t="s">
        <v>1121</v>
      </c>
      <c r="D29" s="5" t="n">
        <v>31691</v>
      </c>
      <c r="E29" s="5" t="n">
        <v>12108</v>
      </c>
    </row>
    <row r="30" spans="1:6">
      <c r="A30" s="4" t="s">
        <v>1122</v>
      </c>
      <c r="D30" s="5" t="n">
        <v>47529</v>
      </c>
      <c r="E30" s="5" t="n">
        <v>-19986</v>
      </c>
    </row>
    <row r="31" spans="1:6">
      <c r="A31" s="4" t="s">
        <v>1123</v>
      </c>
      <c r="D31" s="5" t="n">
        <v>79220</v>
      </c>
      <c r="E31" s="5" t="n">
        <v>-7878</v>
      </c>
    </row>
    <row r="32" spans="1:6">
      <c r="A32" s="4" t="s">
        <v>1037</v>
      </c>
      <c r="D32" s="5" t="n">
        <v>76299</v>
      </c>
      <c r="E32" s="5" t="n">
        <v>-8496</v>
      </c>
    </row>
    <row r="33" spans="1:6">
      <c r="A33" s="4" t="s">
        <v>1038</v>
      </c>
      <c r="D33" s="5" t="n">
        <v>2921</v>
      </c>
      <c r="E33" s="6" t="n">
        <v>618</v>
      </c>
    </row>
    <row r="34" spans="1:6">
      <c r="A34" s="4" t="s">
        <v>1124</v>
      </c>
      <c r="D34" s="6" t="n">
        <v>761</v>
      </c>
    </row>
    <row r="35" spans="1:6">
      <c r="A35" s="4" t="s">
        <v>1125</v>
      </c>
      <c r="D35" s="4" t="s">
        <v>1070</v>
      </c>
      <c r="E35" s="4" t="s">
        <v>1070</v>
      </c>
    </row>
    <row r="36" spans="1:6">
      <c r="A36" s="4" t="s">
        <v>1126</v>
      </c>
      <c r="C36" s="5" t="n">
        <v>277446</v>
      </c>
      <c r="D36" s="6" t="n">
        <v>277446</v>
      </c>
      <c r="E36" s="6" t="n">
        <v>197832</v>
      </c>
    </row>
    <row r="37" spans="1:6">
      <c r="A37" s="4" t="s">
        <v>1127</v>
      </c>
      <c r="C37" s="5" t="n">
        <v>338967</v>
      </c>
      <c r="D37" s="5" t="n">
        <v>338967</v>
      </c>
      <c r="E37" s="5" t="n">
        <v>340561</v>
      </c>
    </row>
    <row r="38" spans="1:6">
      <c r="A38" s="4" t="s">
        <v>1128</v>
      </c>
      <c r="C38" s="6" t="n">
        <v>616413</v>
      </c>
      <c r="D38" s="6" t="n">
        <v>616413</v>
      </c>
      <c r="E38" s="5" t="n">
        <v>538393</v>
      </c>
    </row>
    <row r="39" spans="1:6">
      <c r="A39" s="4" t="s">
        <v>1129</v>
      </c>
      <c r="C39" s="7" t="n">
        <v>8.24</v>
      </c>
      <c r="D39" s="7" t="n">
        <v>1.2</v>
      </c>
    </row>
    <row r="40" spans="1:6">
      <c r="A40" s="4" t="s">
        <v>444</v>
      </c>
    </row>
    <row r="41" spans="1:6">
      <c r="A41" s="3" t="s">
        <v>1062</v>
      </c>
    </row>
    <row r="42" spans="1:6">
      <c r="A42" s="4" t="s">
        <v>91</v>
      </c>
      <c r="C42" s="6" t="n">
        <v>2423414</v>
      </c>
      <c r="D42" s="6" t="n">
        <v>2423414</v>
      </c>
      <c r="E42" s="5" t="n">
        <v>1038538</v>
      </c>
      <c r="F42" s="5" t="n">
        <v>702570</v>
      </c>
    </row>
    <row r="43" spans="1:6">
      <c r="A43" s="4" t="s">
        <v>78</v>
      </c>
      <c r="C43" s="5" t="n">
        <v>4056971</v>
      </c>
      <c r="D43" s="5" t="n">
        <v>4056971</v>
      </c>
      <c r="E43" s="5" t="n">
        <v>3464412</v>
      </c>
      <c r="F43" s="5" t="n">
        <v>1859267</v>
      </c>
    </row>
    <row r="44" spans="1:6">
      <c r="A44" s="4" t="s">
        <v>119</v>
      </c>
      <c r="C44" s="5" t="n">
        <v>-1441959</v>
      </c>
      <c r="D44" s="5" t="n">
        <v>-1441959</v>
      </c>
      <c r="E44" s="5" t="n">
        <v>-523228</v>
      </c>
      <c r="F44" s="5" t="n">
        <v>-117287</v>
      </c>
    </row>
    <row r="45" spans="1:6">
      <c r="A45" s="4" t="s">
        <v>109</v>
      </c>
      <c r="C45" s="5" t="n">
        <v>-3241264</v>
      </c>
      <c r="D45" s="5" t="n">
        <v>-3241264</v>
      </c>
      <c r="E45" s="5" t="n">
        <v>-2509732</v>
      </c>
      <c r="F45" s="5" t="n">
        <v>-1653206</v>
      </c>
    </row>
    <row r="46" spans="1:6">
      <c r="A46" s="4" t="s">
        <v>1042</v>
      </c>
      <c r="C46" s="5" t="n">
        <v>1797162</v>
      </c>
      <c r="D46" s="5" t="n">
        <v>1797162</v>
      </c>
      <c r="E46" s="5" t="n">
        <v>1469990</v>
      </c>
      <c r="F46" s="5" t="n">
        <v>791344</v>
      </c>
    </row>
    <row r="47" spans="1:6">
      <c r="A47" s="4" t="s">
        <v>1119</v>
      </c>
      <c r="C47" s="5" t="n">
        <v>1682794</v>
      </c>
      <c r="D47" s="5" t="n">
        <v>1682794</v>
      </c>
      <c r="E47" s="5" t="n">
        <v>1366367</v>
      </c>
      <c r="F47" s="5" t="n">
        <v>776959</v>
      </c>
    </row>
    <row r="48" spans="1:6">
      <c r="A48" s="4" t="s">
        <v>62</v>
      </c>
      <c r="C48" s="5" t="n">
        <v>114368</v>
      </c>
      <c r="D48" s="5" t="n">
        <v>114368</v>
      </c>
      <c r="E48" s="5" t="n">
        <v>103623</v>
      </c>
      <c r="F48" s="5" t="n">
        <v>14385</v>
      </c>
    </row>
    <row r="49" spans="1:6">
      <c r="A49" s="4" t="s">
        <v>1120</v>
      </c>
      <c r="D49" s="5" t="n">
        <v>214515</v>
      </c>
      <c r="E49" s="5" t="n">
        <v>215538</v>
      </c>
      <c r="F49" s="5" t="n">
        <v>36085</v>
      </c>
    </row>
    <row r="50" spans="1:6">
      <c r="A50" s="4" t="s">
        <v>1036</v>
      </c>
      <c r="D50" s="5" t="n">
        <v>48505</v>
      </c>
      <c r="E50" s="5" t="n">
        <v>39003</v>
      </c>
      <c r="F50" s="5" t="n">
        <v>12938</v>
      </c>
    </row>
    <row r="51" spans="1:6">
      <c r="A51" s="4" t="s">
        <v>1027</v>
      </c>
      <c r="D51" s="5" t="n">
        <v>1610</v>
      </c>
      <c r="E51" s="5" t="n">
        <v>460</v>
      </c>
      <c r="F51" s="5" t="n">
        <v>48</v>
      </c>
    </row>
    <row r="52" spans="1:6">
      <c r="A52" s="4" t="s">
        <v>1121</v>
      </c>
      <c r="D52" s="5" t="n">
        <v>50115</v>
      </c>
      <c r="E52" s="5" t="n">
        <v>39463</v>
      </c>
      <c r="F52" s="5" t="n">
        <v>12986</v>
      </c>
    </row>
    <row r="53" spans="1:6">
      <c r="A53" s="4" t="s">
        <v>1122</v>
      </c>
      <c r="D53" s="5" t="n">
        <v>16253</v>
      </c>
      <c r="E53" s="5" t="n">
        <v>-10206</v>
      </c>
      <c r="F53" s="5" t="n">
        <v>3594</v>
      </c>
    </row>
    <row r="54" spans="1:6">
      <c r="A54" s="4" t="s">
        <v>1123</v>
      </c>
      <c r="D54" s="5" t="n">
        <v>66368</v>
      </c>
      <c r="E54" s="5" t="n">
        <v>29257</v>
      </c>
      <c r="F54" s="5" t="n">
        <v>16580</v>
      </c>
    </row>
    <row r="55" spans="1:6">
      <c r="A55" s="4" t="s">
        <v>1037</v>
      </c>
      <c r="D55" s="5" t="n">
        <v>64758</v>
      </c>
      <c r="E55" s="5" t="n">
        <v>28797</v>
      </c>
      <c r="F55" s="5" t="n">
        <v>16532</v>
      </c>
    </row>
    <row r="56" spans="1:6">
      <c r="A56" s="4" t="s">
        <v>1038</v>
      </c>
      <c r="D56" s="6" t="n">
        <v>1610</v>
      </c>
      <c r="E56" s="5" t="n">
        <v>460</v>
      </c>
      <c r="F56" s="6" t="n">
        <v>48</v>
      </c>
    </row>
    <row r="57" spans="1:6">
      <c r="A57" s="4" t="s">
        <v>1124</v>
      </c>
      <c r="E57" s="6" t="n">
        <v>255</v>
      </c>
    </row>
    <row r="58" spans="1:6">
      <c r="A58" s="4" t="s">
        <v>1125</v>
      </c>
      <c r="B58" s="4" t="s">
        <v>1078</v>
      </c>
      <c r="D58" s="4" t="s">
        <v>1079</v>
      </c>
      <c r="E58" s="4" t="s">
        <v>1080</v>
      </c>
      <c r="F58" s="4" t="s">
        <v>1081</v>
      </c>
    </row>
    <row r="59" spans="1:6">
      <c r="A59" s="4" t="s">
        <v>1126</v>
      </c>
      <c r="C59" s="5" t="n">
        <v>125156</v>
      </c>
      <c r="D59" s="6" t="n">
        <v>125156</v>
      </c>
      <c r="E59" s="6" t="n">
        <v>110162</v>
      </c>
      <c r="F59" s="6" t="n">
        <v>88651</v>
      </c>
    </row>
    <row r="60" spans="1:6">
      <c r="A60" s="4" t="s">
        <v>1130</v>
      </c>
      <c r="D60" s="5" t="n">
        <v>-316</v>
      </c>
    </row>
    <row r="61" spans="1:6">
      <c r="A61" s="4" t="s">
        <v>1131</v>
      </c>
      <c r="D61" s="5" t="n">
        <v>-580</v>
      </c>
    </row>
    <row r="62" spans="1:6">
      <c r="A62" s="4" t="s">
        <v>1128</v>
      </c>
      <c r="C62" s="5" t="n">
        <v>124260</v>
      </c>
      <c r="D62" s="5" t="n">
        <v>124260</v>
      </c>
      <c r="E62" s="5" t="n">
        <v>110162</v>
      </c>
      <c r="F62" s="6" t="n">
        <v>88651</v>
      </c>
    </row>
    <row r="63" spans="1:6">
      <c r="A63" s="4" t="s">
        <v>446</v>
      </c>
    </row>
    <row r="64" spans="1:6">
      <c r="A64" s="3" t="s">
        <v>1062</v>
      </c>
    </row>
    <row r="65" spans="1:6">
      <c r="A65" s="4" t="s">
        <v>91</v>
      </c>
      <c r="C65" s="5" t="n">
        <v>137120</v>
      </c>
      <c r="D65" s="5" t="n">
        <v>137120</v>
      </c>
    </row>
    <row r="66" spans="1:6">
      <c r="A66" s="4" t="s">
        <v>78</v>
      </c>
      <c r="C66" s="5" t="n">
        <v>146664</v>
      </c>
      <c r="D66" s="5" t="n">
        <v>146664</v>
      </c>
    </row>
    <row r="67" spans="1:6">
      <c r="A67" s="4" t="s">
        <v>119</v>
      </c>
      <c r="C67" s="5" t="n">
        <v>-18291</v>
      </c>
      <c r="D67" s="5" t="n">
        <v>-18291</v>
      </c>
    </row>
    <row r="68" spans="1:6">
      <c r="A68" s="4" t="s">
        <v>1042</v>
      </c>
      <c r="C68" s="5" t="n">
        <v>265493</v>
      </c>
      <c r="D68" s="6" t="n">
        <v>265493</v>
      </c>
    </row>
    <row r="69" spans="1:6">
      <c r="A69" s="4" t="s">
        <v>1120</v>
      </c>
      <c r="E69" s="5" t="n">
        <v>4186</v>
      </c>
    </row>
    <row r="70" spans="1:6">
      <c r="A70" s="4" t="s">
        <v>1121</v>
      </c>
      <c r="E70" s="5" t="n">
        <v>3131</v>
      </c>
    </row>
    <row r="71" spans="1:6">
      <c r="A71" s="4" t="s">
        <v>1123</v>
      </c>
      <c r="E71" s="6" t="n">
        <v>3131</v>
      </c>
    </row>
    <row r="72" spans="1:6">
      <c r="A72" s="4" t="s">
        <v>1125</v>
      </c>
      <c r="D72" s="4" t="s">
        <v>1095</v>
      </c>
    </row>
    <row r="73" spans="1:6">
      <c r="A73" s="4" t="s">
        <v>1126</v>
      </c>
      <c r="C73" s="5" t="n">
        <v>102405</v>
      </c>
      <c r="D73" s="6" t="n">
        <v>102405</v>
      </c>
    </row>
    <row r="74" spans="1:6">
      <c r="A74" s="4" t="s">
        <v>1127</v>
      </c>
      <c r="C74" s="5" t="n">
        <v>1509</v>
      </c>
      <c r="D74" s="5" t="n">
        <v>1509</v>
      </c>
    </row>
    <row r="75" spans="1:6">
      <c r="A75" s="4" t="s">
        <v>1131</v>
      </c>
      <c r="D75" s="5" t="n">
        <v>-816</v>
      </c>
    </row>
    <row r="76" spans="1:6">
      <c r="A76" s="4" t="s">
        <v>1128</v>
      </c>
      <c r="C76" s="6" t="n">
        <v>103098</v>
      </c>
      <c r="D76" s="6" t="n">
        <v>10309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30</v>
      </c>
      <c r="C2" s="2" t="s">
        <v>31</v>
      </c>
      <c r="D2" s="2" t="s">
        <v>32</v>
      </c>
    </row>
    <row r="3" spans="1:4">
      <c r="A3" s="4" t="s">
        <v>452</v>
      </c>
    </row>
    <row r="4" spans="1:4">
      <c r="A4" s="3" t="s">
        <v>449</v>
      </c>
    </row>
    <row r="5" spans="1:4">
      <c r="A5" s="4" t="s">
        <v>1125</v>
      </c>
      <c r="B5" s="4" t="s">
        <v>1031</v>
      </c>
      <c r="C5" s="4" t="s">
        <v>1031</v>
      </c>
      <c r="D5" s="4" t="s">
        <v>1031</v>
      </c>
    </row>
    <row r="6" spans="1:4">
      <c r="A6" s="4" t="s">
        <v>1133</v>
      </c>
    </row>
    <row r="7" spans="1:4">
      <c r="A7" s="3" t="s">
        <v>449</v>
      </c>
    </row>
    <row r="8" spans="1:4">
      <c r="A8" s="4" t="s">
        <v>1125</v>
      </c>
      <c r="B8" s="4" t="s">
        <v>1134</v>
      </c>
      <c r="C8" s="4" t="s">
        <v>1134</v>
      </c>
      <c r="D8" s="4" t="s">
        <v>113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30</v>
      </c>
      <c r="C2" s="2" t="s">
        <v>31</v>
      </c>
      <c r="D2" s="2" t="s">
        <v>32</v>
      </c>
    </row>
    <row r="3" spans="1:4">
      <c r="A3" s="3" t="s">
        <v>449</v>
      </c>
    </row>
    <row r="4" spans="1:4">
      <c r="A4" s="4" t="s">
        <v>91</v>
      </c>
      <c r="B4" s="6" t="n">
        <v>6149591</v>
      </c>
      <c r="C4" s="6" t="n">
        <v>4168984</v>
      </c>
      <c r="D4" s="6" t="n">
        <v>3683753</v>
      </c>
    </row>
    <row r="5" spans="1:4">
      <c r="A5" s="4" t="s">
        <v>78</v>
      </c>
      <c r="B5" s="5" t="n">
        <v>8274729</v>
      </c>
      <c r="C5" s="5" t="n">
        <v>7749467</v>
      </c>
      <c r="D5" s="5" t="n">
        <v>6431525</v>
      </c>
    </row>
    <row r="6" spans="1:4">
      <c r="A6" s="4" t="s">
        <v>119</v>
      </c>
      <c r="B6" s="5" t="n">
        <v>-2859228</v>
      </c>
      <c r="C6" s="5" t="n">
        <v>-1906779</v>
      </c>
      <c r="D6" s="5" t="n">
        <v>-1980900</v>
      </c>
    </row>
    <row r="7" spans="1:4">
      <c r="A7" s="4" t="s">
        <v>1120</v>
      </c>
      <c r="B7" s="5" t="n">
        <v>3359984</v>
      </c>
      <c r="C7" s="5" t="n">
        <v>3101175</v>
      </c>
      <c r="D7" s="5" t="n">
        <v>2914180</v>
      </c>
    </row>
    <row r="8" spans="1:4">
      <c r="A8" s="4" t="s">
        <v>1121</v>
      </c>
      <c r="B8" s="5" t="n">
        <v>77211</v>
      </c>
      <c r="C8" s="5" t="n">
        <v>126423</v>
      </c>
      <c r="D8" s="5" t="n">
        <v>316434</v>
      </c>
    </row>
    <row r="9" spans="1:4">
      <c r="A9" s="4" t="s">
        <v>1122</v>
      </c>
      <c r="B9" s="5" t="n">
        <v>141</v>
      </c>
      <c r="C9" s="5" t="n">
        <v>73054</v>
      </c>
      <c r="D9" s="5" t="n">
        <v>-51330</v>
      </c>
    </row>
    <row r="10" spans="1:4">
      <c r="A10" s="4" t="s">
        <v>1123</v>
      </c>
      <c r="B10" s="5" t="n">
        <v>77352</v>
      </c>
      <c r="C10" s="5" t="n">
        <v>199477</v>
      </c>
      <c r="D10" s="5" t="n">
        <v>265104</v>
      </c>
    </row>
    <row r="11" spans="1:4">
      <c r="A11" s="4" t="s">
        <v>452</v>
      </c>
    </row>
    <row r="12" spans="1:4">
      <c r="A12" s="3" t="s">
        <v>449</v>
      </c>
    </row>
    <row r="13" spans="1:4">
      <c r="A13" s="4" t="s">
        <v>91</v>
      </c>
      <c r="B13" s="5" t="n">
        <v>3956</v>
      </c>
      <c r="C13" s="5" t="n">
        <v>1453</v>
      </c>
      <c r="D13" s="5" t="n">
        <v>10679</v>
      </c>
    </row>
    <row r="14" spans="1:4">
      <c r="A14" s="4" t="s">
        <v>78</v>
      </c>
      <c r="B14" s="5" t="n">
        <v>16462</v>
      </c>
      <c r="C14" s="5" t="n">
        <v>53782</v>
      </c>
      <c r="D14" s="5" t="n">
        <v>13283</v>
      </c>
    </row>
    <row r="15" spans="1:4">
      <c r="A15" s="4" t="s">
        <v>119</v>
      </c>
      <c r="B15" s="5" t="n">
        <v>-268</v>
      </c>
      <c r="C15" s="5" t="n">
        <v>-6</v>
      </c>
      <c r="D15" s="5" t="n">
        <v>-7</v>
      </c>
    </row>
    <row r="16" spans="1:4">
      <c r="A16" s="4" t="s">
        <v>1042</v>
      </c>
      <c r="B16" s="5" t="n">
        <v>20150</v>
      </c>
      <c r="C16" s="5" t="n">
        <v>55229</v>
      </c>
      <c r="D16" s="5" t="n">
        <v>23955</v>
      </c>
    </row>
    <row r="17" spans="1:4">
      <c r="A17" s="4" t="s">
        <v>1121</v>
      </c>
      <c r="B17" s="5" t="n">
        <v>4827</v>
      </c>
      <c r="C17" s="5" t="n">
        <v>-390</v>
      </c>
      <c r="D17" s="5" t="n">
        <v>4540</v>
      </c>
    </row>
    <row r="18" spans="1:4">
      <c r="A18" s="4" t="s">
        <v>1122</v>
      </c>
      <c r="C18" s="5" t="n">
        <v>30441</v>
      </c>
    </row>
    <row r="19" spans="1:4">
      <c r="A19" s="4" t="s">
        <v>1123</v>
      </c>
      <c r="B19" s="5" t="n">
        <v>4827</v>
      </c>
      <c r="C19" s="6" t="n">
        <v>30051</v>
      </c>
      <c r="D19" s="5" t="n">
        <v>4540</v>
      </c>
    </row>
    <row r="20" spans="1:4">
      <c r="A20" s="4" t="s">
        <v>1137</v>
      </c>
      <c r="B20" s="6" t="n">
        <v>13324</v>
      </c>
      <c r="D20" s="6" t="n">
        <v>2027</v>
      </c>
    </row>
    <row r="21" spans="1:4">
      <c r="A21" s="4" t="s">
        <v>1125</v>
      </c>
      <c r="B21" s="4" t="s">
        <v>1031</v>
      </c>
      <c r="C21" s="4" t="s">
        <v>1031</v>
      </c>
      <c r="D21" s="4" t="s">
        <v>1031</v>
      </c>
    </row>
    <row r="22" spans="1:4">
      <c r="A22" s="4" t="s">
        <v>1126</v>
      </c>
      <c r="B22" s="6" t="n">
        <v>9874</v>
      </c>
      <c r="C22" s="6" t="n">
        <v>27062</v>
      </c>
      <c r="D22" s="6" t="n">
        <v>11740</v>
      </c>
    </row>
    <row r="23" spans="1:4">
      <c r="A23" s="4" t="s">
        <v>1138</v>
      </c>
      <c r="B23" s="5" t="n">
        <v>3179</v>
      </c>
    </row>
    <row r="24" spans="1:4">
      <c r="A24" s="4" t="s">
        <v>1139</v>
      </c>
      <c r="B24" s="6" t="n">
        <v>13053</v>
      </c>
      <c r="C24" s="6" t="n">
        <v>27062</v>
      </c>
      <c r="D24" s="6" t="n">
        <v>1174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40</v>
      </c>
      <c r="B1" s="2" t="s">
        <v>654</v>
      </c>
      <c r="C1" s="2" t="s">
        <v>1141</v>
      </c>
      <c r="D1" s="2" t="s">
        <v>1142</v>
      </c>
      <c r="E1" s="2" t="s">
        <v>1143</v>
      </c>
      <c r="F1" s="2" t="s">
        <v>1144</v>
      </c>
      <c r="G1" s="2" t="s">
        <v>658</v>
      </c>
      <c r="H1" s="2" t="s">
        <v>659</v>
      </c>
    </row>
    <row r="2" spans="1:8">
      <c r="A2" s="3" t="s">
        <v>1145</v>
      </c>
    </row>
    <row r="3" spans="1:8">
      <c r="A3" s="4" t="s">
        <v>85</v>
      </c>
      <c r="B3" s="6" t="n">
        <v>55472</v>
      </c>
    </row>
    <row r="4" spans="1:8">
      <c r="A4" s="4" t="s">
        <v>86</v>
      </c>
      <c r="B4" s="5" t="n">
        <v>5266</v>
      </c>
      <c r="H4" s="6" t="n">
        <v>32894</v>
      </c>
    </row>
    <row r="5" spans="1:8">
      <c r="A5" s="4" t="s">
        <v>87</v>
      </c>
      <c r="G5" s="6" t="n">
        <v>17598</v>
      </c>
    </row>
    <row r="6" spans="1:8">
      <c r="A6" s="4" t="s">
        <v>89</v>
      </c>
      <c r="B6" s="5" t="n">
        <v>11176</v>
      </c>
      <c r="G6" s="5" t="n">
        <v>42810</v>
      </c>
      <c r="H6" s="5" t="n">
        <v>42870</v>
      </c>
    </row>
    <row r="7" spans="1:8">
      <c r="A7" s="3" t="s">
        <v>1146</v>
      </c>
    </row>
    <row r="8" spans="1:8">
      <c r="A8" s="4" t="s">
        <v>85</v>
      </c>
      <c r="B8" s="5" t="n">
        <v>41685</v>
      </c>
    </row>
    <row r="9" spans="1:8">
      <c r="A9" s="4" t="s">
        <v>86</v>
      </c>
      <c r="B9" s="5" t="n">
        <v>2583</v>
      </c>
    </row>
    <row r="10" spans="1:8">
      <c r="A10" s="4" t="s">
        <v>87</v>
      </c>
      <c r="G10" s="5" t="n">
        <v>683812</v>
      </c>
      <c r="H10" s="5" t="n">
        <v>31543</v>
      </c>
    </row>
    <row r="11" spans="1:8">
      <c r="A11" s="4" t="s">
        <v>1147</v>
      </c>
      <c r="B11" s="5" t="n">
        <v>2939642</v>
      </c>
      <c r="G11" s="5" t="n">
        <v>1342562</v>
      </c>
      <c r="H11" s="5" t="n">
        <v>732225</v>
      </c>
    </row>
    <row r="12" spans="1:8">
      <c r="A12" s="4" t="s">
        <v>1148</v>
      </c>
    </row>
    <row r="13" spans="1:8">
      <c r="A13" s="3" t="s">
        <v>1145</v>
      </c>
    </row>
    <row r="14" spans="1:8">
      <c r="A14" s="4" t="s">
        <v>85</v>
      </c>
      <c r="B14" s="5" t="n">
        <v>1508</v>
      </c>
    </row>
    <row r="15" spans="1:8">
      <c r="A15" s="4" t="s">
        <v>1149</v>
      </c>
    </row>
    <row r="16" spans="1:8">
      <c r="A16" s="3" t="s">
        <v>1145</v>
      </c>
    </row>
    <row r="17" spans="1:8">
      <c r="A17" s="4" t="s">
        <v>85</v>
      </c>
      <c r="B17" s="5" t="n">
        <v>53964</v>
      </c>
    </row>
    <row r="18" spans="1:8">
      <c r="A18" s="4" t="s">
        <v>721</v>
      </c>
    </row>
    <row r="19" spans="1:8">
      <c r="A19" s="3" t="s">
        <v>1146</v>
      </c>
    </row>
    <row r="20" spans="1:8">
      <c r="A20" s="4" t="s">
        <v>86</v>
      </c>
      <c r="B20" s="5" t="n">
        <v>1158</v>
      </c>
    </row>
    <row r="21" spans="1:8">
      <c r="A21" s="4" t="s">
        <v>1150</v>
      </c>
    </row>
    <row r="22" spans="1:8">
      <c r="A22" s="3" t="s">
        <v>1145</v>
      </c>
    </row>
    <row r="23" spans="1:8">
      <c r="A23" s="4" t="s">
        <v>86</v>
      </c>
      <c r="B23" s="5" t="n">
        <v>5266</v>
      </c>
    </row>
    <row r="24" spans="1:8">
      <c r="A24" s="4" t="s">
        <v>87</v>
      </c>
      <c r="G24" s="5" t="n">
        <v>17598</v>
      </c>
    </row>
    <row r="25" spans="1:8">
      <c r="A25" s="3" t="s">
        <v>1146</v>
      </c>
    </row>
    <row r="26" spans="1:8">
      <c r="A26" s="4" t="s">
        <v>86</v>
      </c>
      <c r="B26" s="5" t="n">
        <v>1425</v>
      </c>
    </row>
    <row r="27" spans="1:8">
      <c r="A27" s="4" t="s">
        <v>87</v>
      </c>
      <c r="G27" s="5" t="n">
        <v>4739</v>
      </c>
    </row>
    <row r="28" spans="1:8">
      <c r="A28" s="4" t="s">
        <v>1151</v>
      </c>
    </row>
    <row r="29" spans="1:8">
      <c r="A29" s="3" t="s">
        <v>1145</v>
      </c>
    </row>
    <row r="30" spans="1:8">
      <c r="A30" s="4" t="s">
        <v>89</v>
      </c>
      <c r="G30" s="5" t="n">
        <v>24844</v>
      </c>
      <c r="H30" s="5" t="n">
        <v>21966</v>
      </c>
    </row>
    <row r="31" spans="1:8">
      <c r="A31" s="4" t="s">
        <v>725</v>
      </c>
    </row>
    <row r="32" spans="1:8">
      <c r="A32" s="3" t="s">
        <v>1145</v>
      </c>
    </row>
    <row r="33" spans="1:8">
      <c r="A33" s="4" t="s">
        <v>86</v>
      </c>
      <c r="H33" s="5" t="n">
        <v>32894</v>
      </c>
    </row>
    <row r="34" spans="1:8">
      <c r="A34" s="4" t="s">
        <v>722</v>
      </c>
    </row>
    <row r="35" spans="1:8">
      <c r="A35" s="3" t="s">
        <v>1146</v>
      </c>
    </row>
    <row r="36" spans="1:8">
      <c r="A36" s="4" t="s">
        <v>87</v>
      </c>
      <c r="G36" s="5" t="n">
        <v>2111</v>
      </c>
    </row>
    <row r="37" spans="1:8">
      <c r="A37" s="4" t="s">
        <v>723</v>
      </c>
    </row>
    <row r="38" spans="1:8">
      <c r="A38" s="3" t="s">
        <v>1146</v>
      </c>
    </row>
    <row r="39" spans="1:8">
      <c r="A39" s="4" t="s">
        <v>85</v>
      </c>
      <c r="B39" s="5" t="n">
        <v>41685</v>
      </c>
    </row>
    <row r="40" spans="1:8">
      <c r="A40" s="4" t="s">
        <v>87</v>
      </c>
      <c r="G40" s="5" t="n">
        <v>117928</v>
      </c>
      <c r="H40" s="5" t="n">
        <v>24931</v>
      </c>
    </row>
    <row r="41" spans="1:8">
      <c r="A41" s="4" t="s">
        <v>1152</v>
      </c>
    </row>
    <row r="42" spans="1:8">
      <c r="A42" s="3" t="s">
        <v>1146</v>
      </c>
    </row>
    <row r="43" spans="1:8">
      <c r="A43" s="4" t="s">
        <v>1153</v>
      </c>
      <c r="E43" s="12" t="n">
        <v>500</v>
      </c>
    </row>
    <row r="44" spans="1:8">
      <c r="A44" s="4" t="s">
        <v>1154</v>
      </c>
    </row>
    <row r="45" spans="1:8">
      <c r="A45" s="3" t="s">
        <v>1145</v>
      </c>
    </row>
    <row r="46" spans="1:8">
      <c r="A46" s="4" t="s">
        <v>85</v>
      </c>
      <c r="B46" s="5" t="n">
        <v>1952106</v>
      </c>
    </row>
    <row r="47" spans="1:8">
      <c r="A47" s="3" t="s">
        <v>1146</v>
      </c>
    </row>
    <row r="48" spans="1:8">
      <c r="A48" s="4" t="s">
        <v>85</v>
      </c>
      <c r="B48" s="5" t="n">
        <v>44702</v>
      </c>
    </row>
    <row r="49" spans="1:8">
      <c r="A49" s="4" t="s">
        <v>87</v>
      </c>
      <c r="G49" s="5" t="n">
        <v>559034</v>
      </c>
      <c r="H49" s="5" t="n">
        <v>6612</v>
      </c>
    </row>
    <row r="50" spans="1:8">
      <c r="A50" s="4" t="s">
        <v>1155</v>
      </c>
    </row>
    <row r="51" spans="1:8">
      <c r="A51" s="3" t="s">
        <v>1146</v>
      </c>
    </row>
    <row r="52" spans="1:8">
      <c r="A52" s="4" t="s">
        <v>85</v>
      </c>
      <c r="B52" s="6" t="n">
        <v>837828</v>
      </c>
      <c r="G52" s="6" t="n">
        <v>616308</v>
      </c>
      <c r="H52" s="6" t="n">
        <v>645822</v>
      </c>
    </row>
    <row r="53" spans="1:8">
      <c r="A53" s="4" t="s">
        <v>781</v>
      </c>
    </row>
    <row r="54" spans="1:8">
      <c r="A54" s="3" t="s">
        <v>1146</v>
      </c>
    </row>
    <row r="55" spans="1:8">
      <c r="A55" s="4" t="s">
        <v>1156</v>
      </c>
      <c r="C55" s="12" t="n">
        <v>100</v>
      </c>
      <c r="D55" s="6" t="n">
        <v>14600</v>
      </c>
      <c r="E55" s="12" t="n">
        <v>200</v>
      </c>
      <c r="F55" s="6" t="n">
        <v>302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7</v>
      </c>
      <c r="B1" s="2" t="s">
        <v>30</v>
      </c>
      <c r="C1" s="2" t="s">
        <v>31</v>
      </c>
      <c r="D1" s="2" t="s">
        <v>32</v>
      </c>
    </row>
    <row r="2" spans="1:4">
      <c r="A2" s="3" t="s">
        <v>1145</v>
      </c>
    </row>
    <row r="3" spans="1:4">
      <c r="A3" s="4" t="s">
        <v>110</v>
      </c>
      <c r="B3" s="6" t="n">
        <v>1760763</v>
      </c>
      <c r="C3" s="6" t="n">
        <v>1743939</v>
      </c>
      <c r="D3" s="6" t="n">
        <v>1233594</v>
      </c>
    </row>
    <row r="4" spans="1:4">
      <c r="A4" s="4" t="s">
        <v>111</v>
      </c>
      <c r="B4" s="5" t="n">
        <v>418592</v>
      </c>
      <c r="C4" s="5" t="n">
        <v>403329</v>
      </c>
      <c r="D4" s="5" t="n">
        <v>395210</v>
      </c>
    </row>
    <row r="5" spans="1:4">
      <c r="A5" s="4" t="s">
        <v>112</v>
      </c>
      <c r="C5" s="5" t="n">
        <v>496689</v>
      </c>
      <c r="D5" s="5" t="n">
        <v>494909</v>
      </c>
    </row>
    <row r="6" spans="1:4">
      <c r="A6" s="4" t="s">
        <v>113</v>
      </c>
      <c r="C6" s="5" t="n">
        <v>228483</v>
      </c>
      <c r="D6" s="5" t="n">
        <v>214502</v>
      </c>
    </row>
    <row r="7" spans="1:4">
      <c r="A7" s="4" t="s">
        <v>86</v>
      </c>
      <c r="B7" s="5" t="n">
        <v>15540</v>
      </c>
    </row>
    <row r="8" spans="1:4">
      <c r="A8" s="4" t="s">
        <v>116</v>
      </c>
      <c r="B8" s="5" t="n">
        <v>11948</v>
      </c>
      <c r="C8" s="5" t="n">
        <v>1919</v>
      </c>
      <c r="D8" s="5" t="n">
        <v>74170</v>
      </c>
    </row>
    <row r="9" spans="1:4">
      <c r="A9" s="4" t="s">
        <v>117</v>
      </c>
      <c r="B9" s="5" t="n">
        <v>39128</v>
      </c>
      <c r="C9" s="5" t="n">
        <v>99817</v>
      </c>
      <c r="D9" s="5" t="n">
        <v>37497</v>
      </c>
    </row>
    <row r="10" spans="1:4">
      <c r="A10" s="3" t="s">
        <v>1146</v>
      </c>
    </row>
    <row r="11" spans="1:4">
      <c r="A11" s="4" t="s">
        <v>120</v>
      </c>
      <c r="B11" s="5" t="n">
        <v>964860</v>
      </c>
      <c r="C11" s="5" t="n">
        <v>1007424</v>
      </c>
      <c r="D11" s="5" t="n">
        <v>897606</v>
      </c>
    </row>
    <row r="12" spans="1:4">
      <c r="A12" s="4" t="s">
        <v>110</v>
      </c>
      <c r="B12" s="5" t="n">
        <v>530005</v>
      </c>
      <c r="C12" s="5" t="n">
        <v>440608</v>
      </c>
      <c r="D12" s="5" t="n">
        <v>209174</v>
      </c>
    </row>
    <row r="13" spans="1:4">
      <c r="A13" s="4" t="s">
        <v>111</v>
      </c>
      <c r="D13" s="5" t="n">
        <v>391401</v>
      </c>
    </row>
    <row r="14" spans="1:4">
      <c r="A14" s="4" t="s">
        <v>112</v>
      </c>
      <c r="B14" s="5" t="n">
        <v>498551</v>
      </c>
    </row>
    <row r="15" spans="1:4">
      <c r="A15" s="4" t="s">
        <v>113</v>
      </c>
      <c r="B15" s="5" t="n">
        <v>218247</v>
      </c>
    </row>
    <row r="16" spans="1:4">
      <c r="A16" s="4" t="s">
        <v>122</v>
      </c>
      <c r="D16" s="5" t="n">
        <v>86493</v>
      </c>
    </row>
    <row r="17" spans="1:4">
      <c r="A17" s="4" t="s">
        <v>86</v>
      </c>
      <c r="B17" s="5" t="n">
        <v>15806</v>
      </c>
    </row>
    <row r="18" spans="1:4">
      <c r="A18" s="4" t="s">
        <v>116</v>
      </c>
      <c r="C18" s="5" t="n">
        <v>744</v>
      </c>
      <c r="D18" s="5" t="n">
        <v>6348</v>
      </c>
    </row>
    <row r="19" spans="1:4">
      <c r="A19" s="4" t="s">
        <v>117</v>
      </c>
      <c r="B19" s="5" t="n">
        <v>32263</v>
      </c>
      <c r="C19" s="5" t="n">
        <v>40627</v>
      </c>
    </row>
    <row r="20" spans="1:4">
      <c r="A20" s="4" t="s">
        <v>1158</v>
      </c>
      <c r="B20" s="5" t="n">
        <v>4505703</v>
      </c>
      <c r="C20" s="5" t="n">
        <v>4433904</v>
      </c>
      <c r="D20" s="5" t="n">
        <v>4003407</v>
      </c>
    </row>
    <row r="21" spans="1:4">
      <c r="A21" s="4" t="s">
        <v>1159</v>
      </c>
    </row>
    <row r="22" spans="1:4">
      <c r="A22" s="3" t="s">
        <v>1145</v>
      </c>
    </row>
    <row r="23" spans="1:4">
      <c r="A23" s="4" t="s">
        <v>110</v>
      </c>
      <c r="B23" s="5" t="n">
        <v>1760763</v>
      </c>
      <c r="C23" s="5" t="n">
        <v>1743939</v>
      </c>
      <c r="D23" s="5" t="n">
        <v>1233594</v>
      </c>
    </row>
    <row r="24" spans="1:4">
      <c r="A24" s="4" t="s">
        <v>111</v>
      </c>
      <c r="B24" s="5" t="n">
        <v>418592</v>
      </c>
      <c r="C24" s="5" t="n">
        <v>403329</v>
      </c>
      <c r="D24" s="5" t="n">
        <v>395210</v>
      </c>
    </row>
    <row r="25" spans="1:4">
      <c r="A25" s="4" t="s">
        <v>112</v>
      </c>
      <c r="C25" s="5" t="n">
        <v>496689</v>
      </c>
      <c r="D25" s="5" t="n">
        <v>494909</v>
      </c>
    </row>
    <row r="26" spans="1:4">
      <c r="A26" s="4" t="s">
        <v>113</v>
      </c>
      <c r="C26" s="5" t="n">
        <v>228483</v>
      </c>
      <c r="D26" s="5" t="n">
        <v>214502</v>
      </c>
    </row>
    <row r="27" spans="1:4">
      <c r="A27" s="3" t="s">
        <v>1146</v>
      </c>
    </row>
    <row r="28" spans="1:4">
      <c r="A28" s="4" t="s">
        <v>120</v>
      </c>
      <c r="B28" s="5" t="n">
        <v>964860</v>
      </c>
      <c r="C28" s="5" t="n">
        <v>1007424</v>
      </c>
      <c r="D28" s="5" t="n">
        <v>897606</v>
      </c>
    </row>
    <row r="29" spans="1:4">
      <c r="A29" s="4" t="s">
        <v>110</v>
      </c>
      <c r="B29" s="5" t="n">
        <v>530005</v>
      </c>
      <c r="C29" s="5" t="n">
        <v>440608</v>
      </c>
      <c r="D29" s="5" t="n">
        <v>209174</v>
      </c>
    </row>
    <row r="30" spans="1:4">
      <c r="A30" s="4" t="s">
        <v>111</v>
      </c>
      <c r="D30" s="5" t="n">
        <v>391401</v>
      </c>
    </row>
    <row r="31" spans="1:4">
      <c r="A31" s="4" t="s">
        <v>112</v>
      </c>
      <c r="B31" s="5" t="n">
        <v>498551</v>
      </c>
    </row>
    <row r="32" spans="1:4">
      <c r="A32" s="4" t="s">
        <v>113</v>
      </c>
      <c r="B32" s="5" t="n">
        <v>218247</v>
      </c>
    </row>
    <row r="33" spans="1:4">
      <c r="A33" s="4" t="s">
        <v>122</v>
      </c>
      <c r="D33" s="5" t="n">
        <v>86493</v>
      </c>
    </row>
    <row r="34" spans="1:4">
      <c r="A34" s="4" t="s">
        <v>1150</v>
      </c>
    </row>
    <row r="35" spans="1:4">
      <c r="A35" s="3" t="s">
        <v>1145</v>
      </c>
    </row>
    <row r="36" spans="1:4">
      <c r="A36" s="4" t="s">
        <v>86</v>
      </c>
      <c r="B36" s="5" t="n">
        <v>15540</v>
      </c>
    </row>
    <row r="37" spans="1:4">
      <c r="A37" s="4" t="s">
        <v>116</v>
      </c>
      <c r="C37" s="5" t="n">
        <v>1919</v>
      </c>
      <c r="D37" s="5" t="n">
        <v>74170</v>
      </c>
    </row>
    <row r="38" spans="1:4">
      <c r="A38" s="3" t="s">
        <v>1146</v>
      </c>
    </row>
    <row r="39" spans="1:4">
      <c r="A39" s="4" t="s">
        <v>86</v>
      </c>
      <c r="B39" s="5" t="n">
        <v>15806</v>
      </c>
    </row>
    <row r="40" spans="1:4">
      <c r="A40" s="4" t="s">
        <v>116</v>
      </c>
      <c r="C40" s="5" t="n">
        <v>742</v>
      </c>
      <c r="D40" s="6" t="n">
        <v>6348</v>
      </c>
    </row>
    <row r="41" spans="1:4">
      <c r="A41" s="4" t="s">
        <v>1160</v>
      </c>
    </row>
    <row r="42" spans="1:4">
      <c r="A42" s="3" t="s">
        <v>1145</v>
      </c>
    </row>
    <row r="43" spans="1:4">
      <c r="A43" s="4" t="s">
        <v>116</v>
      </c>
      <c r="B43" s="5" t="n">
        <v>11948</v>
      </c>
    </row>
    <row r="44" spans="1:4">
      <c r="A44" s="4" t="s">
        <v>117</v>
      </c>
      <c r="C44" s="5" t="n">
        <v>12549</v>
      </c>
    </row>
    <row r="45" spans="1:4">
      <c r="A45" s="4" t="s">
        <v>722</v>
      </c>
    </row>
    <row r="46" spans="1:4">
      <c r="A46" s="3" t="s">
        <v>1146</v>
      </c>
    </row>
    <row r="47" spans="1:4">
      <c r="A47" s="4" t="s">
        <v>116</v>
      </c>
      <c r="C47" s="5" t="n">
        <v>2</v>
      </c>
    </row>
    <row r="48" spans="1:4">
      <c r="A48" s="4" t="s">
        <v>1161</v>
      </c>
    </row>
    <row r="49" spans="1:4">
      <c r="A49" s="3" t="s">
        <v>1145</v>
      </c>
    </row>
    <row r="50" spans="1:4">
      <c r="A50" s="4" t="s">
        <v>117</v>
      </c>
      <c r="B50" s="5" t="n">
        <v>39128</v>
      </c>
      <c r="C50" s="5" t="n">
        <v>57593</v>
      </c>
    </row>
    <row r="51" spans="1:4">
      <c r="A51" s="3" t="s">
        <v>1146</v>
      </c>
    </row>
    <row r="52" spans="1:4">
      <c r="A52" s="4" t="s">
        <v>117</v>
      </c>
      <c r="B52" s="6" t="n">
        <v>32263</v>
      </c>
      <c r="C52" s="6" t="n">
        <v>4062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2</v>
      </c>
      <c r="B1" s="2" t="s">
        <v>1</v>
      </c>
    </row>
    <row r="2" spans="1:4">
      <c r="B2" s="2" t="s">
        <v>30</v>
      </c>
      <c r="C2" s="2" t="s">
        <v>31</v>
      </c>
      <c r="D2" s="2" t="s">
        <v>32</v>
      </c>
    </row>
    <row r="3" spans="1:4">
      <c r="A3" s="3" t="s">
        <v>87</v>
      </c>
    </row>
    <row r="4" spans="1:4">
      <c r="A4" s="4" t="s">
        <v>1163</v>
      </c>
      <c r="B4" s="6" t="n">
        <v>0</v>
      </c>
      <c r="C4" s="6" t="n">
        <v>0</v>
      </c>
      <c r="D4" s="6" t="n">
        <v>0</v>
      </c>
    </row>
    <row r="5" spans="1:4">
      <c r="A5" s="4" t="s">
        <v>1164</v>
      </c>
      <c r="B5" s="5" t="n">
        <v>0</v>
      </c>
      <c r="C5" s="5" t="n">
        <v>0</v>
      </c>
      <c r="D5" s="5" t="n">
        <v>0</v>
      </c>
    </row>
    <row r="6" spans="1:4">
      <c r="A6" s="4" t="s">
        <v>1165</v>
      </c>
      <c r="B6" s="5" t="n">
        <v>0</v>
      </c>
      <c r="C6" s="5" t="n">
        <v>0</v>
      </c>
      <c r="D6" s="5" t="n">
        <v>0</v>
      </c>
    </row>
    <row r="7" spans="1:4">
      <c r="A7" s="4" t="s">
        <v>1166</v>
      </c>
      <c r="B7" s="5" t="n">
        <v>0</v>
      </c>
      <c r="C7" s="5" t="n">
        <v>0</v>
      </c>
      <c r="D7" s="5" t="n">
        <v>0</v>
      </c>
    </row>
    <row r="8" spans="1:4">
      <c r="A8" s="4" t="s">
        <v>1167</v>
      </c>
      <c r="B8" s="5" t="n">
        <v>0</v>
      </c>
      <c r="C8" s="5" t="n">
        <v>0</v>
      </c>
      <c r="D8" s="5" t="n">
        <v>0</v>
      </c>
    </row>
    <row r="9" spans="1:4">
      <c r="A9" s="4" t="s">
        <v>1168</v>
      </c>
      <c r="B9" s="5" t="n">
        <v>0</v>
      </c>
      <c r="C9" s="5" t="n">
        <v>0</v>
      </c>
      <c r="D9" s="5" t="n">
        <v>0</v>
      </c>
    </row>
    <row r="10" spans="1:4">
      <c r="A10" s="4" t="s">
        <v>1169</v>
      </c>
      <c r="B10" s="5" t="n">
        <v>0</v>
      </c>
      <c r="C10" s="5" t="n">
        <v>0</v>
      </c>
      <c r="D10" s="5" t="n">
        <v>0</v>
      </c>
    </row>
    <row r="11" spans="1:4">
      <c r="A11" s="4" t="s">
        <v>1170</v>
      </c>
      <c r="B11" s="6" t="n">
        <v>0</v>
      </c>
      <c r="C11" s="6" t="n">
        <v>0</v>
      </c>
      <c r="D11"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30</v>
      </c>
    </row>
    <row r="3" spans="1:2">
      <c r="A3" s="3" t="s">
        <v>247</v>
      </c>
    </row>
    <row r="4" spans="1:2">
      <c r="A4" s="4" t="s">
        <v>247</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1</v>
      </c>
      <c r="B1" s="2" t="s">
        <v>30</v>
      </c>
      <c r="C1" s="2" t="s">
        <v>31</v>
      </c>
      <c r="D1" s="2" t="s">
        <v>32</v>
      </c>
    </row>
    <row r="2" spans="1:4">
      <c r="A2" s="3" t="s">
        <v>1172</v>
      </c>
    </row>
    <row r="3" spans="1:4">
      <c r="A3" s="4" t="s">
        <v>1173</v>
      </c>
      <c r="B3" s="6" t="n">
        <v>14424320</v>
      </c>
      <c r="C3" s="6" t="n">
        <v>11918451</v>
      </c>
      <c r="D3" s="6" t="n">
        <v>10115278</v>
      </c>
    </row>
    <row r="4" spans="1:4">
      <c r="A4" s="4" t="s">
        <v>1174</v>
      </c>
    </row>
    <row r="5" spans="1:4">
      <c r="A5" s="3" t="s">
        <v>1172</v>
      </c>
    </row>
    <row r="6" spans="1:4">
      <c r="A6" s="4" t="s">
        <v>1173</v>
      </c>
      <c r="B6" s="5" t="n">
        <v>105006</v>
      </c>
      <c r="C6" s="5" t="n">
        <v>165041</v>
      </c>
      <c r="D6" s="5" t="n">
        <v>78605</v>
      </c>
    </row>
    <row r="7" spans="1:4">
      <c r="A7" s="4" t="s">
        <v>1175</v>
      </c>
    </row>
    <row r="8" spans="1:4">
      <c r="A8" s="3" t="s">
        <v>1172</v>
      </c>
    </row>
    <row r="9" spans="1:4">
      <c r="A9" s="4" t="s">
        <v>1173</v>
      </c>
      <c r="B9" s="5" t="n">
        <v>1508</v>
      </c>
      <c r="C9" s="5" t="n">
        <v>2531</v>
      </c>
      <c r="D9" s="5" t="n">
        <v>4713</v>
      </c>
    </row>
    <row r="10" spans="1:4">
      <c r="A10" s="4" t="s">
        <v>1176</v>
      </c>
    </row>
    <row r="11" spans="1:4">
      <c r="A11" s="3" t="s">
        <v>1172</v>
      </c>
    </row>
    <row r="12" spans="1:4">
      <c r="A12" s="4" t="s">
        <v>1173</v>
      </c>
      <c r="B12" s="5" t="n">
        <v>47189</v>
      </c>
      <c r="C12" s="5" t="n">
        <v>24448</v>
      </c>
    </row>
    <row r="13" spans="1:4">
      <c r="A13" s="4" t="s">
        <v>1177</v>
      </c>
    </row>
    <row r="14" spans="1:4">
      <c r="A14" s="3" t="s">
        <v>1172</v>
      </c>
    </row>
    <row r="15" spans="1:4">
      <c r="A15" s="4" t="s">
        <v>1173</v>
      </c>
      <c r="B15" s="5" t="n">
        <v>56309</v>
      </c>
      <c r="C15" s="5" t="n">
        <v>138062</v>
      </c>
      <c r="D15" s="5" t="n">
        <v>73892</v>
      </c>
    </row>
    <row r="16" spans="1:4">
      <c r="A16" s="4" t="s">
        <v>1178</v>
      </c>
    </row>
    <row r="17" spans="1:4">
      <c r="A17" s="3" t="s">
        <v>1172</v>
      </c>
    </row>
    <row r="18" spans="1:4">
      <c r="A18" s="4" t="s">
        <v>1173</v>
      </c>
      <c r="B18" s="5" t="n">
        <v>1508</v>
      </c>
    </row>
    <row r="19" spans="1:4">
      <c r="A19" s="4" t="s">
        <v>1179</v>
      </c>
    </row>
    <row r="20" spans="1:4">
      <c r="A20" s="3" t="s">
        <v>1172</v>
      </c>
    </row>
    <row r="21" spans="1:4">
      <c r="A21" s="4" t="s">
        <v>1173</v>
      </c>
      <c r="B21" s="5" t="n">
        <v>1508</v>
      </c>
    </row>
    <row r="22" spans="1:4">
      <c r="A22" s="4" t="s">
        <v>1180</v>
      </c>
    </row>
    <row r="23" spans="1:4">
      <c r="A23" s="3" t="s">
        <v>1172</v>
      </c>
    </row>
    <row r="24" spans="1:4">
      <c r="A24" s="4" t="s">
        <v>1173</v>
      </c>
      <c r="B24" s="5" t="n">
        <v>53964</v>
      </c>
    </row>
    <row r="25" spans="1:4">
      <c r="A25" s="4" t="s">
        <v>1181</v>
      </c>
    </row>
    <row r="26" spans="1:4">
      <c r="A26" s="3" t="s">
        <v>1172</v>
      </c>
    </row>
    <row r="27" spans="1:4">
      <c r="A27" s="4" t="s">
        <v>1173</v>
      </c>
      <c r="B27" s="5" t="n">
        <v>53964</v>
      </c>
    </row>
    <row r="28" spans="1:4">
      <c r="A28" s="4" t="s">
        <v>1182</v>
      </c>
    </row>
    <row r="29" spans="1:4">
      <c r="A29" s="3" t="s">
        <v>1172</v>
      </c>
    </row>
    <row r="30" spans="1:4">
      <c r="A30" s="4" t="s">
        <v>1173</v>
      </c>
      <c r="C30" s="5" t="n">
        <v>117928</v>
      </c>
      <c r="D30" s="5" t="n">
        <v>24931</v>
      </c>
    </row>
    <row r="31" spans="1:4">
      <c r="A31" s="4" t="s">
        <v>1183</v>
      </c>
    </row>
    <row r="32" spans="1:4">
      <c r="A32" s="3" t="s">
        <v>1172</v>
      </c>
    </row>
    <row r="33" spans="1:4">
      <c r="A33" s="4" t="s">
        <v>1173</v>
      </c>
      <c r="C33" s="5" t="n">
        <v>117928</v>
      </c>
      <c r="D33" s="5" t="n">
        <v>24931</v>
      </c>
    </row>
    <row r="34" spans="1:4">
      <c r="A34" s="4" t="s">
        <v>1184</v>
      </c>
    </row>
    <row r="35" spans="1:4">
      <c r="A35" s="3" t="s">
        <v>1172</v>
      </c>
    </row>
    <row r="36" spans="1:4">
      <c r="A36" s="4" t="s">
        <v>1173</v>
      </c>
      <c r="B36" s="5" t="n">
        <v>2345</v>
      </c>
    </row>
    <row r="37" spans="1:4">
      <c r="A37" s="4" t="s">
        <v>1185</v>
      </c>
    </row>
    <row r="38" spans="1:4">
      <c r="A38" s="3" t="s">
        <v>1172</v>
      </c>
    </row>
    <row r="39" spans="1:4">
      <c r="A39" s="4" t="s">
        <v>1173</v>
      </c>
      <c r="B39" s="5" t="n">
        <v>2345</v>
      </c>
    </row>
    <row r="40" spans="1:4">
      <c r="A40" s="4" t="s">
        <v>1186</v>
      </c>
    </row>
    <row r="41" spans="1:4">
      <c r="A41" s="3" t="s">
        <v>1172</v>
      </c>
    </row>
    <row r="42" spans="1:4">
      <c r="A42" s="4" t="s">
        <v>1173</v>
      </c>
      <c r="B42" s="5" t="n">
        <v>39340</v>
      </c>
    </row>
    <row r="43" spans="1:4">
      <c r="A43" s="4" t="s">
        <v>1187</v>
      </c>
    </row>
    <row r="44" spans="1:4">
      <c r="A44" s="3" t="s">
        <v>1172</v>
      </c>
    </row>
    <row r="45" spans="1:4">
      <c r="A45" s="4" t="s">
        <v>1173</v>
      </c>
      <c r="B45" s="5" t="n">
        <v>39340</v>
      </c>
    </row>
    <row r="46" spans="1:4">
      <c r="A46" s="4" t="s">
        <v>1188</v>
      </c>
    </row>
    <row r="47" spans="1:4">
      <c r="A47" s="3" t="s">
        <v>1172</v>
      </c>
    </row>
    <row r="48" spans="1:4">
      <c r="A48" s="4" t="s">
        <v>1173</v>
      </c>
      <c r="B48" s="5" t="n">
        <v>1158</v>
      </c>
      <c r="C48" s="5" t="n">
        <v>22337</v>
      </c>
    </row>
    <row r="49" spans="1:4">
      <c r="A49" s="4" t="s">
        <v>1189</v>
      </c>
    </row>
    <row r="50" spans="1:4">
      <c r="A50" s="3" t="s">
        <v>1172</v>
      </c>
    </row>
    <row r="51" spans="1:4">
      <c r="A51" s="4" t="s">
        <v>1173</v>
      </c>
      <c r="B51" s="5" t="n">
        <v>1158</v>
      </c>
      <c r="C51" s="5" t="n">
        <v>22337</v>
      </c>
    </row>
    <row r="52" spans="1:4">
      <c r="A52" s="4" t="s">
        <v>1190</v>
      </c>
    </row>
    <row r="53" spans="1:4">
      <c r="A53" s="3" t="s">
        <v>1172</v>
      </c>
    </row>
    <row r="54" spans="1:4">
      <c r="A54" s="4" t="s">
        <v>1173</v>
      </c>
      <c r="B54" s="5" t="n">
        <v>6691</v>
      </c>
    </row>
    <row r="55" spans="1:4">
      <c r="A55" s="4" t="s">
        <v>1191</v>
      </c>
    </row>
    <row r="56" spans="1:4">
      <c r="A56" s="3" t="s">
        <v>1172</v>
      </c>
    </row>
    <row r="57" spans="1:4">
      <c r="A57" s="4" t="s">
        <v>1173</v>
      </c>
      <c r="B57" s="6" t="n">
        <v>6691</v>
      </c>
    </row>
    <row r="58" spans="1:4">
      <c r="A58" s="4" t="s">
        <v>1192</v>
      </c>
    </row>
    <row r="59" spans="1:4">
      <c r="A59" s="3" t="s">
        <v>1172</v>
      </c>
    </row>
    <row r="60" spans="1:4">
      <c r="A60" s="4" t="s">
        <v>1173</v>
      </c>
      <c r="D60" s="5" t="n">
        <v>4713</v>
      </c>
    </row>
    <row r="61" spans="1:4">
      <c r="A61" s="4" t="s">
        <v>1193</v>
      </c>
    </row>
    <row r="62" spans="1:4">
      <c r="A62" s="3" t="s">
        <v>1172</v>
      </c>
    </row>
    <row r="63" spans="1:4">
      <c r="A63" s="4" t="s">
        <v>1173</v>
      </c>
      <c r="D63" s="5" t="n">
        <v>4713</v>
      </c>
    </row>
    <row r="64" spans="1:4">
      <c r="A64" s="4" t="s">
        <v>1194</v>
      </c>
    </row>
    <row r="65" spans="1:4">
      <c r="A65" s="3" t="s">
        <v>1172</v>
      </c>
    </row>
    <row r="66" spans="1:4">
      <c r="A66" s="4" t="s">
        <v>1173</v>
      </c>
      <c r="C66" s="5" t="n">
        <v>2531</v>
      </c>
    </row>
    <row r="67" spans="1:4">
      <c r="A67" s="4" t="s">
        <v>1195</v>
      </c>
    </row>
    <row r="68" spans="1:4">
      <c r="A68" s="3" t="s">
        <v>1172</v>
      </c>
    </row>
    <row r="69" spans="1:4">
      <c r="A69" s="4" t="s">
        <v>1173</v>
      </c>
      <c r="C69" s="5" t="n">
        <v>2531</v>
      </c>
    </row>
    <row r="70" spans="1:4">
      <c r="A70" s="4" t="s">
        <v>1196</v>
      </c>
    </row>
    <row r="71" spans="1:4">
      <c r="A71" s="3" t="s">
        <v>1172</v>
      </c>
    </row>
    <row r="72" spans="1:4">
      <c r="A72" s="4" t="s">
        <v>1173</v>
      </c>
      <c r="D72" s="5" t="n">
        <v>16067</v>
      </c>
    </row>
    <row r="73" spans="1:4">
      <c r="A73" s="4" t="s">
        <v>1197</v>
      </c>
    </row>
    <row r="74" spans="1:4">
      <c r="A74" s="3" t="s">
        <v>1172</v>
      </c>
    </row>
    <row r="75" spans="1:4">
      <c r="A75" s="4" t="s">
        <v>1173</v>
      </c>
      <c r="D75" s="5" t="n">
        <v>16067</v>
      </c>
    </row>
    <row r="76" spans="1:4">
      <c r="A76" s="4" t="s">
        <v>1198</v>
      </c>
    </row>
    <row r="77" spans="1:4">
      <c r="A77" s="3" t="s">
        <v>1172</v>
      </c>
    </row>
    <row r="78" spans="1:4">
      <c r="A78" s="4" t="s">
        <v>1173</v>
      </c>
      <c r="C78" s="5" t="n">
        <v>20134</v>
      </c>
    </row>
    <row r="79" spans="1:4">
      <c r="A79" s="4" t="s">
        <v>1199</v>
      </c>
    </row>
    <row r="80" spans="1:4">
      <c r="A80" s="3" t="s">
        <v>1172</v>
      </c>
    </row>
    <row r="81" spans="1:4">
      <c r="A81" s="4" t="s">
        <v>1173</v>
      </c>
      <c r="C81" s="5" t="n">
        <v>20134</v>
      </c>
    </row>
    <row r="82" spans="1:4">
      <c r="A82" s="4" t="s">
        <v>1200</v>
      </c>
    </row>
    <row r="83" spans="1:4">
      <c r="A83" s="3" t="s">
        <v>1172</v>
      </c>
    </row>
    <row r="84" spans="1:4">
      <c r="A84" s="4" t="s">
        <v>1173</v>
      </c>
      <c r="C84" s="5" t="n">
        <v>2111</v>
      </c>
    </row>
    <row r="85" spans="1:4">
      <c r="A85" s="4" t="s">
        <v>1201</v>
      </c>
    </row>
    <row r="86" spans="1:4">
      <c r="A86" s="3" t="s">
        <v>1172</v>
      </c>
    </row>
    <row r="87" spans="1:4">
      <c r="A87" s="4" t="s">
        <v>1173</v>
      </c>
      <c r="C87" s="6" t="n">
        <v>2111</v>
      </c>
    </row>
    <row r="88" spans="1:4">
      <c r="A88" s="4" t="s">
        <v>1202</v>
      </c>
    </row>
    <row r="89" spans="1:4">
      <c r="A89" s="3" t="s">
        <v>1172</v>
      </c>
    </row>
    <row r="90" spans="1:4">
      <c r="A90" s="4" t="s">
        <v>1173</v>
      </c>
      <c r="D90" s="5" t="n">
        <v>32894</v>
      </c>
    </row>
    <row r="91" spans="1:4">
      <c r="A91" s="4" t="s">
        <v>1203</v>
      </c>
    </row>
    <row r="92" spans="1:4">
      <c r="A92" s="3" t="s">
        <v>1172</v>
      </c>
    </row>
    <row r="93" spans="1:4">
      <c r="A93" s="4" t="s">
        <v>1173</v>
      </c>
      <c r="D93" s="6" t="n">
        <v>3289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4</v>
      </c>
      <c r="B1" s="2" t="s">
        <v>30</v>
      </c>
      <c r="C1" s="2" t="s">
        <v>31</v>
      </c>
      <c r="D1" s="2" t="s">
        <v>32</v>
      </c>
    </row>
    <row r="2" spans="1:4">
      <c r="A2" s="3" t="s">
        <v>1205</v>
      </c>
    </row>
    <row r="3" spans="1:4">
      <c r="A3" s="4" t="s">
        <v>1206</v>
      </c>
      <c r="B3" s="6" t="n">
        <v>5500740</v>
      </c>
      <c r="C3" s="6" t="n">
        <v>5197116</v>
      </c>
      <c r="D3" s="6" t="n">
        <v>4712051</v>
      </c>
    </row>
    <row r="4" spans="1:4">
      <c r="A4" s="4" t="s">
        <v>1207</v>
      </c>
    </row>
    <row r="5" spans="1:4">
      <c r="A5" s="3" t="s">
        <v>1205</v>
      </c>
    </row>
    <row r="6" spans="1:4">
      <c r="A6" s="4" t="s">
        <v>1206</v>
      </c>
      <c r="D6" s="5" t="n">
        <v>80518</v>
      </c>
    </row>
    <row r="7" spans="1:4">
      <c r="A7" s="4" t="s">
        <v>1208</v>
      </c>
    </row>
    <row r="8" spans="1:4">
      <c r="A8" s="3" t="s">
        <v>1205</v>
      </c>
    </row>
    <row r="9" spans="1:4">
      <c r="A9" s="4" t="s">
        <v>1206</v>
      </c>
      <c r="D9" s="6" t="n">
        <v>80518</v>
      </c>
    </row>
    <row r="10" spans="1:4">
      <c r="A10" s="4" t="s">
        <v>1209</v>
      </c>
    </row>
    <row r="11" spans="1:4">
      <c r="A11" s="3" t="s">
        <v>1205</v>
      </c>
    </row>
    <row r="12" spans="1:4">
      <c r="A12" s="4" t="s">
        <v>1206</v>
      </c>
      <c r="B12" s="5" t="n">
        <v>43294</v>
      </c>
      <c r="C12" s="5" t="n">
        <v>15212</v>
      </c>
    </row>
    <row r="13" spans="1:4">
      <c r="A13" s="4" t="s">
        <v>1210</v>
      </c>
    </row>
    <row r="14" spans="1:4">
      <c r="A14" s="3" t="s">
        <v>1205</v>
      </c>
    </row>
    <row r="15" spans="1:4">
      <c r="A15" s="4" t="s">
        <v>1206</v>
      </c>
      <c r="B15" s="5" t="n">
        <v>31346</v>
      </c>
      <c r="C15" s="5" t="n">
        <v>2663</v>
      </c>
    </row>
    <row r="16" spans="1:4">
      <c r="A16" s="4" t="s">
        <v>1211</v>
      </c>
    </row>
    <row r="17" spans="1:4">
      <c r="A17" s="3" t="s">
        <v>1205</v>
      </c>
    </row>
    <row r="18" spans="1:4">
      <c r="A18" s="4" t="s">
        <v>1206</v>
      </c>
      <c r="B18" s="5" t="n">
        <v>11948</v>
      </c>
      <c r="C18" s="5" t="n">
        <v>12549</v>
      </c>
    </row>
    <row r="19" spans="1:4">
      <c r="A19" s="4" t="s">
        <v>1212</v>
      </c>
    </row>
    <row r="20" spans="1:4">
      <c r="A20" s="3" t="s">
        <v>1205</v>
      </c>
    </row>
    <row r="21" spans="1:4">
      <c r="A21" s="4" t="s">
        <v>1206</v>
      </c>
      <c r="B21" s="5" t="n">
        <v>31346</v>
      </c>
      <c r="C21" s="5" t="n">
        <v>2661</v>
      </c>
    </row>
    <row r="22" spans="1:4">
      <c r="A22" s="4" t="s">
        <v>1213</v>
      </c>
    </row>
    <row r="23" spans="1:4">
      <c r="A23" s="3" t="s">
        <v>1205</v>
      </c>
    </row>
    <row r="24" spans="1:4">
      <c r="A24" s="4" t="s">
        <v>1206</v>
      </c>
      <c r="B24" s="5" t="n">
        <v>31346</v>
      </c>
      <c r="C24" s="5" t="n">
        <v>2661</v>
      </c>
    </row>
    <row r="25" spans="1:4">
      <c r="A25" s="4" t="s">
        <v>1214</v>
      </c>
    </row>
    <row r="26" spans="1:4">
      <c r="A26" s="3" t="s">
        <v>1205</v>
      </c>
    </row>
    <row r="27" spans="1:4">
      <c r="A27" s="4" t="s">
        <v>1206</v>
      </c>
      <c r="B27" s="5" t="n">
        <v>11948</v>
      </c>
      <c r="C27" s="5" t="n">
        <v>12549</v>
      </c>
    </row>
    <row r="28" spans="1:4">
      <c r="A28" s="4" t="s">
        <v>1215</v>
      </c>
    </row>
    <row r="29" spans="1:4">
      <c r="A29" s="3" t="s">
        <v>1205</v>
      </c>
    </row>
    <row r="30" spans="1:4">
      <c r="A30" s="4" t="s">
        <v>1206</v>
      </c>
      <c r="B30" s="6" t="n">
        <v>11948</v>
      </c>
      <c r="C30" s="5" t="n">
        <v>12549</v>
      </c>
    </row>
    <row r="31" spans="1:4">
      <c r="A31" s="4" t="s">
        <v>1216</v>
      </c>
    </row>
    <row r="32" spans="1:4">
      <c r="A32" s="3" t="s">
        <v>1205</v>
      </c>
    </row>
    <row r="33" spans="1:4">
      <c r="A33" s="4" t="s">
        <v>1206</v>
      </c>
      <c r="C33" s="5" t="n">
        <v>2</v>
      </c>
    </row>
    <row r="34" spans="1:4">
      <c r="A34" s="4" t="s">
        <v>1217</v>
      </c>
    </row>
    <row r="35" spans="1:4">
      <c r="A35" s="3" t="s">
        <v>1205</v>
      </c>
    </row>
    <row r="36" spans="1:4">
      <c r="A36" s="4" t="s">
        <v>1206</v>
      </c>
      <c r="C36" s="6" t="n">
        <v>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218</v>
      </c>
      <c r="B1" s="2" t="s">
        <v>1</v>
      </c>
    </row>
    <row r="2" spans="1:2">
      <c r="B2" s="2" t="s">
        <v>32</v>
      </c>
    </row>
    <row r="3" spans="1:2">
      <c r="A3" s="3" t="s">
        <v>1172</v>
      </c>
    </row>
    <row r="4" spans="1:2">
      <c r="A4" s="4" t="s">
        <v>1219</v>
      </c>
      <c r="B4" s="5" t="n">
        <v>75</v>
      </c>
    </row>
    <row r="5" spans="1:2">
      <c r="A5" s="4" t="s">
        <v>1220</v>
      </c>
      <c r="B5" s="4" t="s">
        <v>1221</v>
      </c>
    </row>
    <row r="6" spans="1:2">
      <c r="A6" s="4" t="s">
        <v>1222</v>
      </c>
      <c r="B6" s="4" t="s">
        <v>1223</v>
      </c>
    </row>
    <row r="7" spans="1:2">
      <c r="A7" s="4" t="s">
        <v>1224</v>
      </c>
      <c r="B7" s="4" t="s">
        <v>68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30</v>
      </c>
      <c r="C1" s="2" t="s">
        <v>31</v>
      </c>
      <c r="D1" s="2" t="s">
        <v>32</v>
      </c>
    </row>
    <row r="2" spans="1:4">
      <c r="A2" s="3" t="s">
        <v>1226</v>
      </c>
    </row>
    <row r="3" spans="1:4">
      <c r="A3" s="4" t="s">
        <v>1145</v>
      </c>
      <c r="C3" s="6" t="n">
        <v>13438</v>
      </c>
      <c r="D3" s="6" t="n">
        <v>20080</v>
      </c>
    </row>
    <row r="4" spans="1:4">
      <c r="A4" s="4" t="s">
        <v>1146</v>
      </c>
      <c r="B4" s="6" t="n">
        <v>592290</v>
      </c>
      <c r="C4" s="5" t="n">
        <v>336043</v>
      </c>
      <c r="D4" s="5" t="n">
        <v>337699</v>
      </c>
    </row>
    <row r="5" spans="1:4">
      <c r="A5" s="4" t="s">
        <v>88</v>
      </c>
      <c r="B5" s="5" t="n">
        <v>592290</v>
      </c>
      <c r="C5" s="5" t="n">
        <v>349481</v>
      </c>
      <c r="D5" s="5" t="n">
        <v>357779</v>
      </c>
    </row>
    <row r="6" spans="1:4">
      <c r="A6" s="4" t="s">
        <v>1227</v>
      </c>
      <c r="B6" s="5" t="n">
        <v>406500</v>
      </c>
      <c r="C6" s="5" t="n">
        <v>235300</v>
      </c>
      <c r="D6" s="5" t="n">
        <v>191900</v>
      </c>
    </row>
    <row r="7" spans="1:4">
      <c r="A7" s="4" t="s">
        <v>1228</v>
      </c>
      <c r="B7" s="5" t="n">
        <v>404200</v>
      </c>
    </row>
    <row r="8" spans="1:4">
      <c r="A8" s="4" t="s">
        <v>1229</v>
      </c>
    </row>
    <row r="9" spans="1:4">
      <c r="A9" s="3" t="s">
        <v>1226</v>
      </c>
    </row>
    <row r="10" spans="1:4">
      <c r="A10" s="4" t="s">
        <v>1230</v>
      </c>
      <c r="B10" s="6" t="n">
        <v>185800</v>
      </c>
      <c r="C10" s="6" t="n">
        <v>14900</v>
      </c>
      <c r="D10" s="6" t="n">
        <v>29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231</v>
      </c>
      <c r="B1" s="2" t="s">
        <v>1</v>
      </c>
    </row>
    <row r="2" spans="1:4">
      <c r="B2" s="2" t="s">
        <v>30</v>
      </c>
      <c r="C2" s="2" t="s">
        <v>31</v>
      </c>
      <c r="D2" s="2" t="s">
        <v>32</v>
      </c>
    </row>
    <row r="3" spans="1:4">
      <c r="A3" s="3" t="s">
        <v>92</v>
      </c>
    </row>
    <row r="4" spans="1:4">
      <c r="A4" s="4" t="s">
        <v>1232</v>
      </c>
      <c r="B4" s="6" t="n">
        <v>143990</v>
      </c>
      <c r="C4" s="6" t="n">
        <v>149574</v>
      </c>
      <c r="D4" s="6" t="n">
        <v>126526</v>
      </c>
    </row>
    <row r="5" spans="1:4">
      <c r="A5" s="4" t="s">
        <v>1233</v>
      </c>
      <c r="B5" s="5" t="n">
        <v>331782</v>
      </c>
      <c r="C5" s="5" t="n">
        <v>321695</v>
      </c>
      <c r="D5" s="5" t="n">
        <v>280216</v>
      </c>
    </row>
    <row r="6" spans="1:4">
      <c r="A6" s="4" t="s">
        <v>1234</v>
      </c>
      <c r="B6" s="5" t="n">
        <v>117237</v>
      </c>
      <c r="C6" s="5" t="n">
        <v>151410</v>
      </c>
      <c r="D6" s="5" t="n">
        <v>57474</v>
      </c>
    </row>
    <row r="7" spans="1:4">
      <c r="A7" s="4" t="s">
        <v>92</v>
      </c>
      <c r="B7" s="5" t="n">
        <v>593009</v>
      </c>
      <c r="C7" s="5" t="n">
        <v>622679</v>
      </c>
      <c r="D7" s="5" t="n">
        <v>464216</v>
      </c>
    </row>
    <row r="8" spans="1:4">
      <c r="A8" s="4" t="s">
        <v>1235</v>
      </c>
      <c r="B8" s="6" t="n">
        <v>6400</v>
      </c>
      <c r="C8" s="6" t="n">
        <v>46900</v>
      </c>
      <c r="D8" s="6" t="n">
        <v>37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236</v>
      </c>
      <c r="B1" s="2" t="s">
        <v>30</v>
      </c>
      <c r="C1" s="2" t="s">
        <v>31</v>
      </c>
      <c r="D1" s="2" t="s">
        <v>32</v>
      </c>
    </row>
    <row r="2" spans="1:4">
      <c r="A2" s="3" t="s">
        <v>94</v>
      </c>
    </row>
    <row r="3" spans="1:4">
      <c r="A3" s="4" t="s">
        <v>1237</v>
      </c>
      <c r="B3" s="6" t="n">
        <v>409898</v>
      </c>
      <c r="C3" s="6" t="n">
        <v>406640</v>
      </c>
      <c r="D3" s="6" t="n">
        <v>489527</v>
      </c>
    </row>
    <row r="4" spans="1:4">
      <c r="A4" s="4" t="s">
        <v>1238</v>
      </c>
      <c r="B4" s="5" t="n">
        <v>364143</v>
      </c>
      <c r="C4" s="5" t="n">
        <v>203410</v>
      </c>
      <c r="D4" s="5" t="n">
        <v>146583</v>
      </c>
    </row>
    <row r="5" spans="1:4">
      <c r="A5" s="4" t="s">
        <v>1239</v>
      </c>
      <c r="B5" s="5" t="n">
        <v>63787</v>
      </c>
      <c r="C5" s="5" t="n">
        <v>6258</v>
      </c>
      <c r="D5" s="5" t="n">
        <v>9712</v>
      </c>
    </row>
    <row r="6" spans="1:4">
      <c r="A6" s="4" t="s">
        <v>1240</v>
      </c>
      <c r="B6" s="5" t="n">
        <v>837828</v>
      </c>
      <c r="C6" s="5" t="n">
        <v>616308</v>
      </c>
      <c r="D6" s="5" t="n">
        <v>645822</v>
      </c>
    </row>
    <row r="7" spans="1:4">
      <c r="A7" s="4" t="s">
        <v>1104</v>
      </c>
    </row>
    <row r="8" spans="1:4">
      <c r="A8" s="3" t="s">
        <v>94</v>
      </c>
    </row>
    <row r="9" spans="1:4">
      <c r="A9" s="4" t="s">
        <v>1241</v>
      </c>
      <c r="B9" s="5" t="n">
        <v>68900</v>
      </c>
    </row>
    <row r="10" spans="1:4">
      <c r="A10" s="4" t="s">
        <v>1242</v>
      </c>
      <c r="B10" s="5" t="n">
        <v>35600</v>
      </c>
    </row>
    <row r="11" spans="1:4">
      <c r="A11" s="4" t="s">
        <v>1243</v>
      </c>
    </row>
    <row r="12" spans="1:4">
      <c r="A12" s="3" t="s">
        <v>94</v>
      </c>
    </row>
    <row r="13" spans="1:4">
      <c r="A13" s="4" t="s">
        <v>1239</v>
      </c>
      <c r="B13" s="5" t="n">
        <v>45500</v>
      </c>
    </row>
    <row r="14" spans="1:4">
      <c r="A14" s="4" t="s">
        <v>901</v>
      </c>
    </row>
    <row r="15" spans="1:4">
      <c r="A15" s="3" t="s">
        <v>94</v>
      </c>
    </row>
    <row r="16" spans="1:4">
      <c r="A16" s="4" t="s">
        <v>1237</v>
      </c>
      <c r="B16" s="5" t="n">
        <v>412053</v>
      </c>
      <c r="C16" s="5" t="n">
        <v>407975</v>
      </c>
      <c r="D16" s="5" t="n">
        <v>491018</v>
      </c>
    </row>
    <row r="17" spans="1:4">
      <c r="A17" s="4" t="s">
        <v>1244</v>
      </c>
    </row>
    <row r="18" spans="1:4">
      <c r="A18" s="3" t="s">
        <v>94</v>
      </c>
    </row>
    <row r="19" spans="1:4">
      <c r="A19" s="4" t="s">
        <v>1237</v>
      </c>
      <c r="B19" s="6" t="n">
        <v>-2155</v>
      </c>
      <c r="C19" s="6" t="n">
        <v>-1335</v>
      </c>
      <c r="D19" s="6" t="n">
        <v>-149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5</v>
      </c>
      <c r="B1" s="2" t="s">
        <v>30</v>
      </c>
      <c r="C1" s="2" t="s">
        <v>31</v>
      </c>
      <c r="D1" s="2" t="s">
        <v>32</v>
      </c>
    </row>
    <row r="2" spans="1:4">
      <c r="A2" s="3" t="s">
        <v>94</v>
      </c>
    </row>
    <row r="3" spans="1:4">
      <c r="A3" s="4" t="s">
        <v>1237</v>
      </c>
      <c r="B3" s="6" t="n">
        <v>409898</v>
      </c>
      <c r="C3" s="6" t="n">
        <v>406640</v>
      </c>
      <c r="D3" s="6" t="n">
        <v>489527</v>
      </c>
    </row>
    <row r="4" spans="1:4">
      <c r="A4" s="4" t="s">
        <v>901</v>
      </c>
    </row>
    <row r="5" spans="1:4">
      <c r="A5" s="3" t="s">
        <v>94</v>
      </c>
    </row>
    <row r="6" spans="1:4">
      <c r="A6" s="4" t="s">
        <v>1237</v>
      </c>
      <c r="B6" s="5" t="n">
        <v>412053</v>
      </c>
      <c r="C6" s="5" t="n">
        <v>407975</v>
      </c>
      <c r="D6" s="5" t="n">
        <v>491018</v>
      </c>
    </row>
    <row r="7" spans="1:4">
      <c r="A7" s="4" t="s">
        <v>1246</v>
      </c>
    </row>
    <row r="8" spans="1:4">
      <c r="A8" s="3" t="s">
        <v>94</v>
      </c>
    </row>
    <row r="9" spans="1:4">
      <c r="A9" s="4" t="s">
        <v>1237</v>
      </c>
      <c r="B9" s="5" t="n">
        <v>219813</v>
      </c>
      <c r="C9" s="5" t="n">
        <v>148131</v>
      </c>
      <c r="D9" s="5" t="n">
        <v>274087</v>
      </c>
    </row>
    <row r="10" spans="1:4">
      <c r="A10" s="4" t="s">
        <v>1247</v>
      </c>
    </row>
    <row r="11" spans="1:4">
      <c r="A11" s="3" t="s">
        <v>94</v>
      </c>
    </row>
    <row r="12" spans="1:4">
      <c r="A12" s="4" t="s">
        <v>1237</v>
      </c>
      <c r="B12" s="5" t="n">
        <v>141852</v>
      </c>
      <c r="C12" s="5" t="n">
        <v>187623</v>
      </c>
      <c r="D12" s="5" t="n">
        <v>179453</v>
      </c>
    </row>
    <row r="13" spans="1:4">
      <c r="A13" s="4" t="s">
        <v>1248</v>
      </c>
    </row>
    <row r="14" spans="1:4">
      <c r="A14" s="3" t="s">
        <v>94</v>
      </c>
    </row>
    <row r="15" spans="1:4">
      <c r="A15" s="4" t="s">
        <v>1237</v>
      </c>
      <c r="B15" s="6" t="n">
        <v>50388</v>
      </c>
      <c r="C15" s="6" t="n">
        <v>72221</v>
      </c>
      <c r="D15" s="6" t="n">
        <v>3747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9</v>
      </c>
      <c r="B1" s="2" t="s">
        <v>30</v>
      </c>
      <c r="C1" s="2" t="s">
        <v>31</v>
      </c>
      <c r="D1" s="2" t="s">
        <v>32</v>
      </c>
    </row>
    <row r="2" spans="1:4">
      <c r="A2" s="3" t="s">
        <v>1250</v>
      </c>
    </row>
    <row r="3" spans="1:4">
      <c r="A3" s="4" t="s">
        <v>1173</v>
      </c>
      <c r="B3" s="6" t="n">
        <v>14424320</v>
      </c>
      <c r="C3" s="6" t="n">
        <v>11918451</v>
      </c>
      <c r="D3" s="6" t="n">
        <v>10115278</v>
      </c>
    </row>
    <row r="4" spans="1:4">
      <c r="A4" s="4" t="s">
        <v>1251</v>
      </c>
      <c r="B4" s="5" t="n">
        <v>270807</v>
      </c>
      <c r="C4" s="5" t="n">
        <v>37471</v>
      </c>
      <c r="D4" s="5" t="n">
        <v>50813</v>
      </c>
    </row>
    <row r="5" spans="1:4">
      <c r="A5" s="4" t="s">
        <v>1206</v>
      </c>
      <c r="B5" s="5" t="n">
        <v>5500740</v>
      </c>
      <c r="C5" s="5" t="n">
        <v>5197116</v>
      </c>
      <c r="D5" s="5" t="n">
        <v>4712051</v>
      </c>
    </row>
    <row r="6" spans="1:4">
      <c r="A6" s="4" t="s">
        <v>1252</v>
      </c>
    </row>
    <row r="7" spans="1:4">
      <c r="A7" s="3" t="s">
        <v>1250</v>
      </c>
    </row>
    <row r="8" spans="1:4">
      <c r="A8" s="4" t="s">
        <v>1173</v>
      </c>
      <c r="B8" s="5" t="n">
        <v>270807</v>
      </c>
      <c r="C8" s="5" t="n">
        <v>37471</v>
      </c>
      <c r="D8" s="5" t="n">
        <v>50813</v>
      </c>
    </row>
    <row r="9" spans="1:4">
      <c r="A9" s="4" t="s">
        <v>1253</v>
      </c>
      <c r="B9" s="5" t="n">
        <v>5846</v>
      </c>
    </row>
    <row r="10" spans="1:4">
      <c r="A10" s="4" t="s">
        <v>1251</v>
      </c>
      <c r="B10" s="5" t="n">
        <v>9631</v>
      </c>
      <c r="C10" s="6" t="n">
        <v>37471</v>
      </c>
      <c r="D10" s="6" t="n">
        <v>50813</v>
      </c>
    </row>
    <row r="11" spans="1:4">
      <c r="A11" s="4" t="s">
        <v>1254</v>
      </c>
    </row>
    <row r="12" spans="1:4">
      <c r="A12" s="3" t="s">
        <v>1250</v>
      </c>
    </row>
    <row r="13" spans="1:4">
      <c r="A13" s="4" t="s">
        <v>1173</v>
      </c>
      <c r="B13" s="5" t="n">
        <v>255330</v>
      </c>
    </row>
    <row r="14" spans="1:4">
      <c r="A14" s="4" t="s">
        <v>1206</v>
      </c>
      <c r="B14" s="6" t="n">
        <v>14344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5</v>
      </c>
      <c r="B1" s="2" t="s">
        <v>30</v>
      </c>
      <c r="C1" s="2" t="s">
        <v>31</v>
      </c>
      <c r="D1" s="2" t="s">
        <v>32</v>
      </c>
      <c r="E1" s="2" t="s">
        <v>133</v>
      </c>
    </row>
    <row r="2" spans="1:5">
      <c r="A2" s="3" t="s">
        <v>1256</v>
      </c>
    </row>
    <row r="3" spans="1:5">
      <c r="A3" s="4" t="s">
        <v>79</v>
      </c>
      <c r="B3" s="6" t="n">
        <v>6777970</v>
      </c>
      <c r="C3" s="6" t="n">
        <v>6523403</v>
      </c>
      <c r="D3" s="6" t="n">
        <v>5687357</v>
      </c>
    </row>
    <row r="4" spans="1:5">
      <c r="A4" s="4" t="s">
        <v>88</v>
      </c>
      <c r="B4" s="5" t="n">
        <v>592290</v>
      </c>
      <c r="C4" s="5" t="n">
        <v>349481</v>
      </c>
      <c r="D4" s="5" t="n">
        <v>357779</v>
      </c>
    </row>
    <row r="5" spans="1:5">
      <c r="A5" s="4" t="s">
        <v>96</v>
      </c>
      <c r="B5" s="5" t="n">
        <v>1786420</v>
      </c>
      <c r="C5" s="5" t="n">
        <v>1838300</v>
      </c>
      <c r="D5" s="5" t="n">
        <v>2126011</v>
      </c>
      <c r="E5" s="6" t="n">
        <v>1005201</v>
      </c>
    </row>
    <row r="6" spans="1:5">
      <c r="A6" s="4" t="s">
        <v>1173</v>
      </c>
      <c r="B6" s="5" t="n">
        <v>14424320</v>
      </c>
      <c r="C6" s="5" t="n">
        <v>11918451</v>
      </c>
      <c r="D6" s="5" t="n">
        <v>10115278</v>
      </c>
    </row>
    <row r="7" spans="1:5">
      <c r="A7" s="3" t="s">
        <v>1257</v>
      </c>
    </row>
    <row r="8" spans="1:5">
      <c r="A8" s="4" t="s">
        <v>110</v>
      </c>
      <c r="B8" s="5" t="n">
        <v>2290768</v>
      </c>
      <c r="C8" s="5" t="n">
        <v>2184547</v>
      </c>
      <c r="D8" s="5" t="n">
        <v>1442768</v>
      </c>
    </row>
    <row r="9" spans="1:5">
      <c r="A9" s="4" t="s">
        <v>114</v>
      </c>
      <c r="B9" s="5" t="n">
        <v>1639</v>
      </c>
      <c r="C9" s="5" t="n">
        <v>16412</v>
      </c>
      <c r="D9" s="5" t="n">
        <v>15382</v>
      </c>
    </row>
    <row r="10" spans="1:5">
      <c r="A10" s="4" t="s">
        <v>117</v>
      </c>
      <c r="B10" s="5" t="n">
        <v>76060</v>
      </c>
      <c r="C10" s="5" t="n">
        <v>85123</v>
      </c>
    </row>
    <row r="11" spans="1:5">
      <c r="A11" s="4" t="s">
        <v>1206</v>
      </c>
      <c r="B11" s="5" t="n">
        <v>5500740</v>
      </c>
      <c r="C11" s="5" t="n">
        <v>5197116</v>
      </c>
      <c r="D11" s="5" t="n">
        <v>4712051</v>
      </c>
    </row>
    <row r="12" spans="1:5">
      <c r="A12" s="4" t="s">
        <v>1252</v>
      </c>
    </row>
    <row r="13" spans="1:5">
      <c r="A13" s="3" t="s">
        <v>1256</v>
      </c>
    </row>
    <row r="14" spans="1:5">
      <c r="A14" s="4" t="s">
        <v>1173</v>
      </c>
      <c r="B14" s="5" t="n">
        <v>270807</v>
      </c>
      <c r="C14" s="6" t="n">
        <v>37471</v>
      </c>
      <c r="D14" s="6" t="n">
        <v>50813</v>
      </c>
    </row>
    <row r="15" spans="1:5">
      <c r="A15" s="4" t="s">
        <v>1254</v>
      </c>
    </row>
    <row r="16" spans="1:5">
      <c r="A16" s="3" t="s">
        <v>1256</v>
      </c>
    </row>
    <row r="17" spans="1:5">
      <c r="A17" s="4" t="s">
        <v>1173</v>
      </c>
      <c r="B17" s="5" t="n">
        <v>255330</v>
      </c>
    </row>
    <row r="18" spans="1:5">
      <c r="A18" s="3" t="s">
        <v>1257</v>
      </c>
    </row>
    <row r="19" spans="1:5">
      <c r="A19" s="4" t="s">
        <v>1206</v>
      </c>
      <c r="B19" s="5" t="n">
        <v>143447</v>
      </c>
    </row>
    <row r="20" spans="1:5">
      <c r="A20" s="4" t="s">
        <v>1258</v>
      </c>
    </row>
    <row r="21" spans="1:5">
      <c r="A21" s="3" t="s">
        <v>1250</v>
      </c>
    </row>
    <row r="22" spans="1:5">
      <c r="A22" s="4" t="s">
        <v>1259</v>
      </c>
      <c r="B22" s="5" t="n">
        <v>111900</v>
      </c>
    </row>
    <row r="23" spans="1:5">
      <c r="A23" s="4" t="s">
        <v>1260</v>
      </c>
    </row>
    <row r="24" spans="1:5">
      <c r="A24" s="3" t="s">
        <v>1256</v>
      </c>
    </row>
    <row r="25" spans="1:5">
      <c r="A25" s="4" t="s">
        <v>79</v>
      </c>
      <c r="B25" s="5" t="n">
        <v>123677</v>
      </c>
    </row>
    <row r="26" spans="1:5">
      <c r="A26" s="4" t="s">
        <v>343</v>
      </c>
      <c r="B26" s="5" t="n">
        <v>3933</v>
      </c>
    </row>
    <row r="27" spans="1:5">
      <c r="A27" s="4" t="s">
        <v>92</v>
      </c>
      <c r="B27" s="5" t="n">
        <v>54451</v>
      </c>
    </row>
    <row r="28" spans="1:5">
      <c r="A28" s="4" t="s">
        <v>88</v>
      </c>
      <c r="B28" s="5" t="n">
        <v>12960</v>
      </c>
    </row>
    <row r="29" spans="1:5">
      <c r="A29" s="4" t="s">
        <v>94</v>
      </c>
      <c r="B29" s="5" t="n">
        <v>37796</v>
      </c>
    </row>
    <row r="30" spans="1:5">
      <c r="A30" s="4" t="s">
        <v>96</v>
      </c>
      <c r="B30" s="5" t="n">
        <v>14554</v>
      </c>
    </row>
    <row r="31" spans="1:5">
      <c r="A31" s="4" t="s">
        <v>89</v>
      </c>
      <c r="B31" s="5" t="n">
        <v>7959</v>
      </c>
    </row>
    <row r="32" spans="1:5">
      <c r="A32" s="4" t="s">
        <v>1173</v>
      </c>
      <c r="B32" s="5" t="n">
        <v>255330</v>
      </c>
    </row>
    <row r="33" spans="1:5">
      <c r="A33" s="3" t="s">
        <v>1257</v>
      </c>
    </row>
    <row r="34" spans="1:5">
      <c r="A34" s="4" t="s">
        <v>110</v>
      </c>
      <c r="B34" s="5" t="n">
        <v>58467</v>
      </c>
    </row>
    <row r="35" spans="1:5">
      <c r="A35" s="4" t="s">
        <v>120</v>
      </c>
      <c r="B35" s="5" t="n">
        <v>37296</v>
      </c>
    </row>
    <row r="36" spans="1:5">
      <c r="A36" s="4" t="s">
        <v>114</v>
      </c>
      <c r="B36" s="5" t="n">
        <v>14437</v>
      </c>
    </row>
    <row r="37" spans="1:5">
      <c r="A37" s="4" t="s">
        <v>1261</v>
      </c>
      <c r="B37" s="5" t="n">
        <v>26475</v>
      </c>
    </row>
    <row r="38" spans="1:5">
      <c r="A38" s="4" t="s">
        <v>117</v>
      </c>
      <c r="B38" s="5" t="n">
        <v>6772</v>
      </c>
    </row>
    <row r="39" spans="1:5">
      <c r="A39" s="4" t="s">
        <v>1206</v>
      </c>
      <c r="B39" s="6" t="n">
        <v>14344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1"/>
    <col customWidth="1" max="9" min="9" width="27"/>
    <col customWidth="1" max="10" min="10" width="27"/>
    <col customWidth="1" max="11" min="11" width="27"/>
    <col customWidth="1" max="12" min="12" width="27"/>
    <col customWidth="1" max="13" min="13" width="27"/>
  </cols>
  <sheetData>
    <row r="1" spans="1:13">
      <c r="A1" s="1" t="s">
        <v>1262</v>
      </c>
      <c r="B1" s="2" t="s">
        <v>1263</v>
      </c>
      <c r="C1" s="2" t="s">
        <v>1264</v>
      </c>
      <c r="D1" s="2" t="s">
        <v>1265</v>
      </c>
      <c r="E1" s="2" t="s">
        <v>1266</v>
      </c>
      <c r="F1" s="2" t="s">
        <v>1267</v>
      </c>
      <c r="G1" s="2" t="s">
        <v>1268</v>
      </c>
      <c r="H1" s="2" t="s">
        <v>1269</v>
      </c>
      <c r="I1" s="2" t="s">
        <v>1270</v>
      </c>
      <c r="J1" s="2" t="s">
        <v>1271</v>
      </c>
      <c r="K1" s="2" t="s">
        <v>1272</v>
      </c>
      <c r="L1" s="2" t="s">
        <v>1273</v>
      </c>
      <c r="M1" s="2" t="s">
        <v>1270</v>
      </c>
    </row>
    <row r="2" spans="1:13">
      <c r="A2" s="3" t="s">
        <v>1274</v>
      </c>
    </row>
    <row r="3" spans="1:13">
      <c r="A3" s="4" t="s">
        <v>1275</v>
      </c>
      <c r="J3" s="5" t="n">
        <v>42073748961</v>
      </c>
      <c r="K3" s="5" t="n">
        <v>4916106889</v>
      </c>
      <c r="L3" s="5" t="n">
        <v>4252922259</v>
      </c>
      <c r="M3" s="5" t="n">
        <v>42073748961</v>
      </c>
    </row>
    <row r="4" spans="1:13">
      <c r="A4" s="4" t="s">
        <v>1276</v>
      </c>
      <c r="J4" s="6" t="n">
        <v>4190255</v>
      </c>
      <c r="K4" s="6" t="n">
        <v>6721335</v>
      </c>
      <c r="L4" s="6" t="n">
        <v>5403227</v>
      </c>
      <c r="M4" s="6" t="n">
        <v>4190255</v>
      </c>
    </row>
    <row r="5" spans="1:13">
      <c r="A5" s="4" t="s">
        <v>1277</v>
      </c>
      <c r="I5" s="5" t="n">
        <v>2081358</v>
      </c>
      <c r="J5" s="5" t="n">
        <v>329531926</v>
      </c>
      <c r="K5" s="5" t="n">
        <v>24071936</v>
      </c>
      <c r="L5" s="5" t="n">
        <v>32723622</v>
      </c>
    </row>
    <row r="6" spans="1:13">
      <c r="A6" s="4" t="s">
        <v>1278</v>
      </c>
      <c r="K6" s="6" t="n">
        <v>8076</v>
      </c>
      <c r="L6" s="6" t="n">
        <v>17105</v>
      </c>
      <c r="M6" s="6" t="n">
        <v>17610</v>
      </c>
    </row>
    <row r="7" spans="1:13">
      <c r="A7" s="4" t="s">
        <v>1279</v>
      </c>
      <c r="G7" s="5" t="n">
        <v>241418625</v>
      </c>
    </row>
    <row r="8" spans="1:13">
      <c r="A8" s="4" t="s">
        <v>1280</v>
      </c>
      <c r="G8" s="6" t="n">
        <v>1000</v>
      </c>
      <c r="K8" s="6" t="n">
        <v>160878</v>
      </c>
      <c r="L8" s="6" t="n">
        <v>326140</v>
      </c>
    </row>
    <row r="9" spans="1:13">
      <c r="A9" s="4" t="s">
        <v>1281</v>
      </c>
      <c r="K9" s="5" t="n">
        <v>-18941000</v>
      </c>
    </row>
    <row r="10" spans="1:13">
      <c r="A10" s="4" t="s">
        <v>1282</v>
      </c>
      <c r="K10" s="6" t="n">
        <v>-20057</v>
      </c>
    </row>
    <row r="11" spans="1:13">
      <c r="A11" s="4" t="s">
        <v>1283</v>
      </c>
      <c r="L11" s="5" t="n">
        <v>389042383</v>
      </c>
      <c r="M11" s="5" t="n">
        <v>105128132</v>
      </c>
    </row>
    <row r="12" spans="1:13">
      <c r="A12" s="4" t="s">
        <v>1284</v>
      </c>
      <c r="L12" s="6" t="n">
        <v>399099</v>
      </c>
      <c r="M12" s="6" t="n">
        <v>10244</v>
      </c>
    </row>
    <row r="13" spans="1:13">
      <c r="A13" s="4" t="s">
        <v>1285</v>
      </c>
      <c r="M13" s="5" t="n">
        <v>-38257568118</v>
      </c>
    </row>
    <row r="14" spans="1:13">
      <c r="A14" s="4" t="s">
        <v>159</v>
      </c>
      <c r="H14" s="6" t="n">
        <v>-910800</v>
      </c>
    </row>
    <row r="15" spans="1:13">
      <c r="A15" s="4" t="s">
        <v>1286</v>
      </c>
      <c r="I15" s="5" t="n">
        <v>4252922259</v>
      </c>
      <c r="K15" s="5" t="n">
        <v>5039819199</v>
      </c>
      <c r="L15" s="5" t="n">
        <v>4916106889</v>
      </c>
      <c r="M15" s="5" t="n">
        <v>4252922259</v>
      </c>
    </row>
    <row r="16" spans="1:13">
      <c r="A16" s="4" t="s">
        <v>1287</v>
      </c>
      <c r="I16" s="6" t="n">
        <v>5403227</v>
      </c>
      <c r="K16" s="6" t="n">
        <v>8923580</v>
      </c>
      <c r="L16" s="6" t="n">
        <v>6721335</v>
      </c>
      <c r="M16" s="6" t="n">
        <v>5403227</v>
      </c>
    </row>
    <row r="17" spans="1:13">
      <c r="A17" s="4" t="s">
        <v>1013</v>
      </c>
    </row>
    <row r="18" spans="1:13">
      <c r="A18" s="3" t="s">
        <v>1274</v>
      </c>
    </row>
    <row r="19" spans="1:13">
      <c r="A19" s="4" t="s">
        <v>1279</v>
      </c>
      <c r="C19" s="5" t="n">
        <v>57054901</v>
      </c>
      <c r="D19" s="5" t="n">
        <v>57054901</v>
      </c>
    </row>
    <row r="20" spans="1:13">
      <c r="A20" s="4" t="s">
        <v>1288</v>
      </c>
    </row>
    <row r="21" spans="1:13">
      <c r="A21" s="3" t="s">
        <v>1274</v>
      </c>
    </row>
    <row r="22" spans="1:13">
      <c r="A22" s="4" t="s">
        <v>1279</v>
      </c>
      <c r="E22" s="5" t="n">
        <v>61526473</v>
      </c>
      <c r="F22" s="5" t="n">
        <v>61526473</v>
      </c>
    </row>
    <row r="23" spans="1:13">
      <c r="A23" s="4" t="s">
        <v>139</v>
      </c>
    </row>
    <row r="24" spans="1:13">
      <c r="A24" s="3" t="s">
        <v>1274</v>
      </c>
    </row>
    <row r="25" spans="1:13">
      <c r="A25" s="4" t="s">
        <v>1276</v>
      </c>
      <c r="J25" s="6" t="n">
        <v>16830</v>
      </c>
      <c r="K25" s="5" t="n">
        <v>19664</v>
      </c>
      <c r="L25" s="5" t="n">
        <v>17012</v>
      </c>
      <c r="M25" s="5" t="n">
        <v>16830</v>
      </c>
    </row>
    <row r="26" spans="1:13">
      <c r="A26" s="4" t="s">
        <v>1278</v>
      </c>
      <c r="I26" s="5" t="n">
        <v>8</v>
      </c>
      <c r="J26" s="5" t="n">
        <v>132</v>
      </c>
      <c r="K26" s="5" t="n">
        <v>97</v>
      </c>
      <c r="L26" s="5" t="n">
        <v>130</v>
      </c>
      <c r="M26" s="5" t="n">
        <v>140</v>
      </c>
    </row>
    <row r="27" spans="1:13">
      <c r="A27" s="4" t="s">
        <v>1280</v>
      </c>
      <c r="D27" s="6" t="n">
        <v>228</v>
      </c>
      <c r="F27" s="6" t="n">
        <v>246</v>
      </c>
      <c r="G27" s="5" t="n">
        <v>966</v>
      </c>
      <c r="K27" s="5" t="n">
        <v>474</v>
      </c>
      <c r="L27" s="5" t="n">
        <v>966</v>
      </c>
    </row>
    <row r="28" spans="1:13">
      <c r="A28" s="4" t="s">
        <v>1281</v>
      </c>
      <c r="B28" s="5" t="n">
        <v>18941000</v>
      </c>
    </row>
    <row r="29" spans="1:13">
      <c r="A29" s="4" t="s">
        <v>1282</v>
      </c>
      <c r="B29" s="6" t="n">
        <v>-20000</v>
      </c>
      <c r="K29" s="5" t="n">
        <v>-76</v>
      </c>
    </row>
    <row r="30" spans="1:13">
      <c r="A30" s="4" t="s">
        <v>1284</v>
      </c>
      <c r="L30" s="5" t="n">
        <v>1556</v>
      </c>
      <c r="M30" s="5" t="n">
        <v>42</v>
      </c>
    </row>
    <row r="31" spans="1:13">
      <c r="A31" s="4" t="s">
        <v>1287</v>
      </c>
      <c r="I31" s="5" t="n">
        <v>17012</v>
      </c>
      <c r="K31" s="5" t="n">
        <v>20159</v>
      </c>
      <c r="L31" s="5" t="n">
        <v>19664</v>
      </c>
      <c r="M31" s="5" t="n">
        <v>17012</v>
      </c>
    </row>
    <row r="32" spans="1:13">
      <c r="A32" s="4" t="s">
        <v>1289</v>
      </c>
    </row>
    <row r="33" spans="1:13">
      <c r="A33" s="3" t="s">
        <v>1274</v>
      </c>
    </row>
    <row r="34" spans="1:13">
      <c r="A34" s="4" t="s">
        <v>1280</v>
      </c>
      <c r="C34" s="10" t="n">
        <v>607.6</v>
      </c>
      <c r="D34" s="5" t="n">
        <v>77400</v>
      </c>
    </row>
    <row r="35" spans="1:13">
      <c r="A35" s="4" t="s">
        <v>1290</v>
      </c>
    </row>
    <row r="36" spans="1:13">
      <c r="A36" s="3" t="s">
        <v>1274</v>
      </c>
    </row>
    <row r="37" spans="1:13">
      <c r="A37" s="4" t="s">
        <v>1280</v>
      </c>
      <c r="E37" s="10" t="n">
        <v>655.3</v>
      </c>
      <c r="F37" s="5" t="n">
        <v>83500</v>
      </c>
    </row>
    <row r="38" spans="1:13">
      <c r="A38" s="4" t="s">
        <v>103</v>
      </c>
    </row>
    <row r="39" spans="1:13">
      <c r="A39" s="3" t="s">
        <v>1274</v>
      </c>
    </row>
    <row r="40" spans="1:13">
      <c r="A40" s="4" t="s">
        <v>1276</v>
      </c>
      <c r="J40" s="5" t="n">
        <v>4903861</v>
      </c>
      <c r="K40" s="5" t="n">
        <v>4827619</v>
      </c>
      <c r="L40" s="5" t="n">
        <v>4950948</v>
      </c>
      <c r="M40" s="5" t="n">
        <v>4903861</v>
      </c>
    </row>
    <row r="41" spans="1:13">
      <c r="A41" s="4" t="s">
        <v>1278</v>
      </c>
      <c r="I41" s="5" t="n">
        <v>697</v>
      </c>
      <c r="J41" s="6" t="n">
        <v>35367</v>
      </c>
      <c r="K41" s="5" t="n">
        <v>25121</v>
      </c>
      <c r="L41" s="5" t="n">
        <v>35178</v>
      </c>
      <c r="M41" s="5" t="n">
        <v>36064</v>
      </c>
    </row>
    <row r="42" spans="1:13">
      <c r="A42" s="4" t="s">
        <v>1280</v>
      </c>
      <c r="D42" s="6" t="n">
        <v>77148</v>
      </c>
      <c r="F42" s="6" t="n">
        <v>83256</v>
      </c>
      <c r="G42" s="6" t="n">
        <v>325174</v>
      </c>
      <c r="K42" s="5" t="n">
        <v>160404</v>
      </c>
      <c r="L42" s="5" t="n">
        <v>325174</v>
      </c>
    </row>
    <row r="43" spans="1:13">
      <c r="A43" s="4" t="s">
        <v>1282</v>
      </c>
      <c r="K43" s="5" t="n">
        <v>-19981</v>
      </c>
    </row>
    <row r="44" spans="1:13">
      <c r="A44" s="4" t="s">
        <v>1284</v>
      </c>
      <c r="L44" s="5" t="n">
        <v>427168</v>
      </c>
      <c r="M44" s="5" t="n">
        <v>11023</v>
      </c>
    </row>
    <row r="45" spans="1:13">
      <c r="A45" s="4" t="s">
        <v>159</v>
      </c>
      <c r="L45" s="5" t="n">
        <v>-910849</v>
      </c>
    </row>
    <row r="46" spans="1:13">
      <c r="A46" s="4" t="s">
        <v>1287</v>
      </c>
      <c r="I46" s="6" t="n">
        <v>4950948</v>
      </c>
      <c r="K46" s="6" t="n">
        <v>4993163</v>
      </c>
      <c r="L46" s="6" t="n">
        <v>4827619</v>
      </c>
      <c r="M46" s="6" t="n">
        <v>495094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v>
      </c>
      <c r="B1" s="2" t="s">
        <v>1</v>
      </c>
    </row>
    <row r="2" spans="1:2">
      <c r="B2" s="2" t="s">
        <v>30</v>
      </c>
    </row>
    <row r="3" spans="1:2">
      <c r="A3" s="3" t="s">
        <v>41</v>
      </c>
    </row>
    <row r="4" spans="1:2">
      <c r="A4" s="4" t="s">
        <v>41</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7"/>
    <col customWidth="1" max="7" min="7" width="27"/>
    <col customWidth="1" max="8" min="8" width="27"/>
    <col customWidth="1" max="9" min="9" width="27"/>
    <col customWidth="1" max="10" min="10" width="27"/>
    <col customWidth="1" max="11" min="11" width="24"/>
    <col customWidth="1" max="12" min="12" width="24"/>
    <col customWidth="1" max="13" min="13" width="27"/>
    <col customWidth="1" max="14" min="14" width="27"/>
    <col customWidth="1" max="15" min="15" width="21"/>
  </cols>
  <sheetData>
    <row r="1" spans="1:15">
      <c r="A1" s="1" t="s">
        <v>1291</v>
      </c>
      <c r="B1" s="2" t="s">
        <v>1263</v>
      </c>
      <c r="C1" s="2" t="s">
        <v>1292</v>
      </c>
      <c r="D1" s="2" t="s">
        <v>1293</v>
      </c>
      <c r="E1" s="2" t="s">
        <v>1294</v>
      </c>
      <c r="F1" s="2" t="s">
        <v>1295</v>
      </c>
      <c r="G1" s="2" t="s">
        <v>1264</v>
      </c>
      <c r="H1" s="2" t="s">
        <v>1265</v>
      </c>
      <c r="I1" s="2" t="s">
        <v>1266</v>
      </c>
      <c r="J1" s="2" t="s">
        <v>1267</v>
      </c>
      <c r="K1" s="2" t="s">
        <v>1296</v>
      </c>
      <c r="L1" s="2" t="s">
        <v>1297</v>
      </c>
      <c r="M1" s="2" t="s">
        <v>1268</v>
      </c>
      <c r="N1" s="2" t="s">
        <v>1272</v>
      </c>
      <c r="O1" s="2" t="s">
        <v>658</v>
      </c>
    </row>
    <row r="2" spans="1:15">
      <c r="A2" s="3" t="s">
        <v>1274</v>
      </c>
    </row>
    <row r="3" spans="1:15">
      <c r="A3" s="4" t="s">
        <v>1279</v>
      </c>
      <c r="M3" s="5" t="n">
        <v>241418625</v>
      </c>
    </row>
    <row r="4" spans="1:15">
      <c r="A4" s="4" t="s">
        <v>1298</v>
      </c>
      <c r="L4" s="7" t="n">
        <v>10.65</v>
      </c>
    </row>
    <row r="5" spans="1:15">
      <c r="A5" s="4" t="s">
        <v>1299</v>
      </c>
      <c r="M5" s="6" t="n">
        <v>1000</v>
      </c>
      <c r="N5" s="6" t="n">
        <v>160878</v>
      </c>
      <c r="O5" s="6" t="n">
        <v>326140</v>
      </c>
    </row>
    <row r="6" spans="1:15">
      <c r="A6" s="4" t="s">
        <v>1300</v>
      </c>
      <c r="N6" s="6" t="n">
        <v>20057</v>
      </c>
    </row>
    <row r="7" spans="1:15">
      <c r="A7" s="4" t="s">
        <v>1281</v>
      </c>
      <c r="N7" s="5" t="n">
        <v>-18941000</v>
      </c>
    </row>
    <row r="8" spans="1:15">
      <c r="A8" s="4" t="s">
        <v>139</v>
      </c>
    </row>
    <row r="9" spans="1:15">
      <c r="A9" s="3" t="s">
        <v>1274</v>
      </c>
    </row>
    <row r="10" spans="1:15">
      <c r="A10" s="4" t="s">
        <v>1299</v>
      </c>
      <c r="H10" s="6" t="n">
        <v>228</v>
      </c>
      <c r="J10" s="6" t="n">
        <v>246</v>
      </c>
      <c r="M10" s="5" t="n">
        <v>966</v>
      </c>
      <c r="N10" s="6" t="n">
        <v>474</v>
      </c>
      <c r="O10" s="5" t="n">
        <v>966</v>
      </c>
    </row>
    <row r="11" spans="1:15">
      <c r="A11" s="4" t="s">
        <v>1301</v>
      </c>
      <c r="C11" s="5" t="n">
        <v>11650000</v>
      </c>
      <c r="D11" s="5" t="n">
        <v>11650000</v>
      </c>
      <c r="E11" s="5" t="n">
        <v>7291000</v>
      </c>
      <c r="F11" s="5" t="n">
        <v>7291000</v>
      </c>
    </row>
    <row r="12" spans="1:15">
      <c r="A12" s="4" t="s">
        <v>1302</v>
      </c>
      <c r="C12" s="10" t="n">
        <v>96.09999999999999</v>
      </c>
      <c r="D12" s="6" t="n">
        <v>12300</v>
      </c>
      <c r="E12" s="10" t="n">
        <v>60.8</v>
      </c>
      <c r="F12" s="6" t="n">
        <v>7800</v>
      </c>
    </row>
    <row r="13" spans="1:15">
      <c r="A13" s="4" t="s">
        <v>1300</v>
      </c>
      <c r="B13" s="6" t="n">
        <v>20000</v>
      </c>
      <c r="N13" s="5" t="n">
        <v>76</v>
      </c>
    </row>
    <row r="14" spans="1:15">
      <c r="A14" s="4" t="s">
        <v>1281</v>
      </c>
      <c r="B14" s="5" t="n">
        <v>18941000</v>
      </c>
    </row>
    <row r="15" spans="1:15">
      <c r="A15" s="4" t="s">
        <v>103</v>
      </c>
    </row>
    <row r="16" spans="1:15">
      <c r="A16" s="3" t="s">
        <v>1274</v>
      </c>
    </row>
    <row r="17" spans="1:15">
      <c r="A17" s="4" t="s">
        <v>1299</v>
      </c>
      <c r="H17" s="6" t="n">
        <v>77148</v>
      </c>
      <c r="J17" s="6" t="n">
        <v>83256</v>
      </c>
      <c r="M17" s="6" t="n">
        <v>325174</v>
      </c>
      <c r="N17" s="5" t="n">
        <v>160404</v>
      </c>
      <c r="O17" s="6" t="n">
        <v>325174</v>
      </c>
    </row>
    <row r="18" spans="1:15">
      <c r="A18" s="4" t="s">
        <v>1300</v>
      </c>
      <c r="N18" s="6" t="n">
        <v>19981</v>
      </c>
    </row>
    <row r="19" spans="1:15">
      <c r="A19" s="4" t="s">
        <v>1303</v>
      </c>
    </row>
    <row r="20" spans="1:15">
      <c r="A20" s="3" t="s">
        <v>1274</v>
      </c>
    </row>
    <row r="21" spans="1:15">
      <c r="A21" s="4" t="s">
        <v>1304</v>
      </c>
      <c r="C21" s="7" t="n">
        <v>8.23</v>
      </c>
      <c r="E21" s="7" t="n">
        <v>8.32</v>
      </c>
    </row>
    <row r="22" spans="1:15">
      <c r="A22" s="4" t="s">
        <v>1305</v>
      </c>
    </row>
    <row r="23" spans="1:15">
      <c r="A23" s="3" t="s">
        <v>1274</v>
      </c>
    </row>
    <row r="24" spans="1:15">
      <c r="A24" s="4" t="s">
        <v>1304</v>
      </c>
      <c r="C24" s="16" t="n">
        <v>8.109999999999999</v>
      </c>
      <c r="E24" s="16" t="n">
        <v>8.27</v>
      </c>
    </row>
    <row r="25" spans="1:15">
      <c r="A25" s="4" t="s">
        <v>1306</v>
      </c>
    </row>
    <row r="26" spans="1:15">
      <c r="A26" s="3" t="s">
        <v>1274</v>
      </c>
    </row>
    <row r="27" spans="1:15">
      <c r="A27" s="4" t="s">
        <v>1304</v>
      </c>
      <c r="C27" s="7" t="n">
        <v>8.32</v>
      </c>
      <c r="E27" s="7" t="n">
        <v>8.359999999999999</v>
      </c>
    </row>
    <row r="28" spans="1:15">
      <c r="A28" s="4" t="s">
        <v>1013</v>
      </c>
    </row>
    <row r="29" spans="1:15">
      <c r="A29" s="3" t="s">
        <v>1274</v>
      </c>
    </row>
    <row r="30" spans="1:15">
      <c r="A30" s="4" t="s">
        <v>1279</v>
      </c>
      <c r="G30" s="5" t="n">
        <v>57054901</v>
      </c>
      <c r="H30" s="5" t="n">
        <v>57054901</v>
      </c>
    </row>
    <row r="31" spans="1:15">
      <c r="A31" s="4" t="s">
        <v>1307</v>
      </c>
    </row>
    <row r="32" spans="1:15">
      <c r="A32" s="3" t="s">
        <v>1274</v>
      </c>
    </row>
    <row r="33" spans="1:15">
      <c r="A33" s="4" t="s">
        <v>1298</v>
      </c>
      <c r="K33" s="7" t="n">
        <v>10.65</v>
      </c>
    </row>
    <row r="34" spans="1:15">
      <c r="A34" s="4" t="s">
        <v>1280</v>
      </c>
      <c r="G34" s="10" t="n">
        <v>607.6</v>
      </c>
      <c r="H34" s="6" t="n">
        <v>77400</v>
      </c>
    </row>
    <row r="35" spans="1:15">
      <c r="A35" s="4" t="s">
        <v>1288</v>
      </c>
    </row>
    <row r="36" spans="1:15">
      <c r="A36" s="3" t="s">
        <v>1274</v>
      </c>
    </row>
    <row r="37" spans="1:15">
      <c r="A37" s="4" t="s">
        <v>1279</v>
      </c>
      <c r="I37" s="5" t="n">
        <v>61526473</v>
      </c>
      <c r="J37" s="5" t="n">
        <v>61526473</v>
      </c>
    </row>
    <row r="38" spans="1:15">
      <c r="A38" s="4" t="s">
        <v>1308</v>
      </c>
    </row>
    <row r="39" spans="1:15">
      <c r="A39" s="3" t="s">
        <v>1274</v>
      </c>
    </row>
    <row r="40" spans="1:15">
      <c r="A40" s="4" t="s">
        <v>1298</v>
      </c>
      <c r="K40" s="7" t="n">
        <v>10.65</v>
      </c>
    </row>
    <row r="41" spans="1:15">
      <c r="A41" s="4" t="s">
        <v>1280</v>
      </c>
      <c r="I41" s="10" t="n">
        <v>655.3</v>
      </c>
      <c r="J41" s="6" t="n">
        <v>835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58"/>
    <col customWidth="1" max="2" min="2" width="31"/>
    <col customWidth="1" max="3" min="3" width="25"/>
    <col customWidth="1" max="4" min="4" width="27"/>
    <col customWidth="1" max="5" min="5" width="37"/>
    <col customWidth="1" max="6" min="6" width="37"/>
    <col customWidth="1" max="7" min="7" width="37"/>
    <col customWidth="1" max="8" min="8" width="24"/>
    <col customWidth="1" max="9" min="9" width="24"/>
    <col customWidth="1" max="10" min="10" width="20"/>
  </cols>
  <sheetData>
    <row r="1" spans="1:10">
      <c r="A1" s="1" t="s">
        <v>1309</v>
      </c>
      <c r="B1" s="2" t="s">
        <v>1310</v>
      </c>
      <c r="C1" s="2" t="s">
        <v>1311</v>
      </c>
      <c r="D1" s="2" t="s">
        <v>1312</v>
      </c>
      <c r="E1" s="2" t="s">
        <v>873</v>
      </c>
      <c r="F1" s="2" t="s">
        <v>874</v>
      </c>
      <c r="G1" s="2" t="s">
        <v>875</v>
      </c>
      <c r="H1" s="2" t="s">
        <v>73</v>
      </c>
      <c r="I1" s="2" t="s">
        <v>74</v>
      </c>
      <c r="J1" s="2" t="s">
        <v>1313</v>
      </c>
    </row>
    <row r="2" spans="1:10">
      <c r="A2" s="3" t="s">
        <v>1274</v>
      </c>
    </row>
    <row r="3" spans="1:10">
      <c r="A3" s="4" t="s">
        <v>1314</v>
      </c>
      <c r="C3" s="4" t="s">
        <v>1315</v>
      </c>
    </row>
    <row r="4" spans="1:10">
      <c r="A4" s="4" t="s">
        <v>1298</v>
      </c>
      <c r="B4" s="7" t="n">
        <v>10.65</v>
      </c>
    </row>
    <row r="5" spans="1:10">
      <c r="A5" s="4" t="s">
        <v>1316</v>
      </c>
      <c r="C5" s="6" t="n">
        <v>1000000</v>
      </c>
      <c r="E5" s="6" t="n">
        <v>160878000</v>
      </c>
      <c r="F5" s="6" t="n">
        <v>326140000</v>
      </c>
    </row>
    <row r="6" spans="1:10">
      <c r="A6" s="4" t="s">
        <v>1317</v>
      </c>
      <c r="B6" s="6" t="n">
        <v>325200000</v>
      </c>
      <c r="C6" s="5" t="n">
        <v>325200000</v>
      </c>
      <c r="E6" s="6" t="n">
        <v>4993163000</v>
      </c>
      <c r="F6" s="6" t="n">
        <v>4827619000</v>
      </c>
      <c r="G6" s="6" t="n">
        <v>4950948000</v>
      </c>
    </row>
    <row r="7" spans="1:10">
      <c r="A7" s="4" t="s">
        <v>1318</v>
      </c>
      <c r="C7" s="6" t="n">
        <v>2900000</v>
      </c>
    </row>
    <row r="8" spans="1:10">
      <c r="A8" s="4" t="s">
        <v>1319</v>
      </c>
      <c r="D8" s="6" t="n">
        <v>910800000</v>
      </c>
    </row>
    <row r="9" spans="1:10">
      <c r="A9" s="4" t="s">
        <v>1320</v>
      </c>
      <c r="D9" s="6" t="n">
        <v>42000000</v>
      </c>
    </row>
    <row r="10" spans="1:10">
      <c r="A10" s="4" t="s">
        <v>1321</v>
      </c>
      <c r="E10" s="5" t="n">
        <v>10000000000</v>
      </c>
      <c r="F10" s="5" t="n">
        <v>10000000000</v>
      </c>
      <c r="G10" s="5" t="n">
        <v>10000000000</v>
      </c>
    </row>
    <row r="11" spans="1:10">
      <c r="A11" s="4" t="s">
        <v>1322</v>
      </c>
      <c r="E11" s="5" t="n">
        <v>5039819199</v>
      </c>
      <c r="F11" s="5" t="n">
        <v>4916106889</v>
      </c>
      <c r="G11" s="5" t="n">
        <v>4252922259</v>
      </c>
      <c r="J11" s="5" t="n">
        <v>42073748961</v>
      </c>
    </row>
    <row r="12" spans="1:10">
      <c r="A12" s="4" t="s">
        <v>882</v>
      </c>
      <c r="H12" s="5" t="n">
        <v>10</v>
      </c>
    </row>
    <row r="13" spans="1:10">
      <c r="A13" s="4" t="s">
        <v>818</v>
      </c>
      <c r="E13" s="8" t="n">
        <v>0.004</v>
      </c>
      <c r="F13" s="8" t="n">
        <v>0.004</v>
      </c>
      <c r="G13" s="8" t="n">
        <v>0.004</v>
      </c>
      <c r="H13" s="8" t="n">
        <v>0.004</v>
      </c>
      <c r="I13" s="9" t="n">
        <v>0.0004</v>
      </c>
    </row>
    <row r="14" spans="1:10">
      <c r="A14" s="4" t="s">
        <v>640</v>
      </c>
    </row>
    <row r="15" spans="1:10">
      <c r="A15" s="3" t="s">
        <v>1274</v>
      </c>
    </row>
    <row r="16" spans="1:10">
      <c r="A16" s="4" t="s">
        <v>1323</v>
      </c>
      <c r="C16" s="5" t="n">
        <v>6</v>
      </c>
    </row>
    <row r="17" spans="1:10">
      <c r="A17" s="4" t="s">
        <v>139</v>
      </c>
    </row>
    <row r="18" spans="1:10">
      <c r="A18" s="3" t="s">
        <v>1274</v>
      </c>
    </row>
    <row r="19" spans="1:10">
      <c r="A19" s="4" t="s">
        <v>1321</v>
      </c>
      <c r="D19" s="5" t="n">
        <v>10000000000</v>
      </c>
    </row>
    <row r="20" spans="1:10">
      <c r="A20" s="4" t="s">
        <v>1322</v>
      </c>
      <c r="D20" s="5" t="n">
        <v>5000000000</v>
      </c>
    </row>
    <row r="21" spans="1:10">
      <c r="A21" s="4" t="s">
        <v>1324</v>
      </c>
    </row>
    <row r="22" spans="1:10">
      <c r="A22" s="3" t="s">
        <v>1274</v>
      </c>
    </row>
    <row r="23" spans="1:10">
      <c r="A23" s="4" t="s">
        <v>1321</v>
      </c>
      <c r="D23" s="5" t="n">
        <v>500000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325</v>
      </c>
      <c r="B1" s="2" t="s">
        <v>569</v>
      </c>
      <c r="C1" s="2" t="s">
        <v>31</v>
      </c>
    </row>
    <row r="2" spans="1:3">
      <c r="A2" s="4" t="s">
        <v>53</v>
      </c>
    </row>
    <row r="3" spans="1:3">
      <c r="A3" s="4" t="s">
        <v>161</v>
      </c>
      <c r="B3" s="6" t="n">
        <v>1100</v>
      </c>
      <c r="C3" s="6" t="n">
        <v>111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1326</v>
      </c>
      <c r="B1" s="2" t="s">
        <v>1327</v>
      </c>
      <c r="C1" s="2" t="s">
        <v>1</v>
      </c>
    </row>
    <row r="2" spans="1:4">
      <c r="B2" s="2" t="s">
        <v>659</v>
      </c>
      <c r="C2" s="2" t="s">
        <v>1328</v>
      </c>
      <c r="D2" s="2" t="s">
        <v>658</v>
      </c>
    </row>
    <row r="3" spans="1:4">
      <c r="A3" s="3" t="s">
        <v>1329</v>
      </c>
    </row>
    <row r="4" spans="1:4">
      <c r="A4" s="4" t="s">
        <v>1330</v>
      </c>
      <c r="C4" s="5" t="n">
        <v>50</v>
      </c>
    </row>
    <row r="5" spans="1:4">
      <c r="A5" s="4" t="s">
        <v>1331</v>
      </c>
      <c r="B5" s="6" t="n">
        <v>27569</v>
      </c>
      <c r="C5" s="6" t="n">
        <v>28162</v>
      </c>
      <c r="D5" s="6" t="n">
        <v>24213</v>
      </c>
    </row>
    <row r="6" spans="1:4">
      <c r="A6" s="4" t="s">
        <v>1332</v>
      </c>
      <c r="B6" s="5" t="n">
        <v>87</v>
      </c>
      <c r="C6" s="5" t="n">
        <v>314</v>
      </c>
      <c r="D6" s="5" t="n">
        <v>376</v>
      </c>
    </row>
    <row r="7" spans="1:4">
      <c r="A7" s="4" t="s">
        <v>1333</v>
      </c>
      <c r="B7" s="5" t="n">
        <v>-1520</v>
      </c>
      <c r="C7" s="5" t="n">
        <v>-129</v>
      </c>
      <c r="D7" s="5" t="n">
        <v>436</v>
      </c>
    </row>
    <row r="8" spans="1:4">
      <c r="A8" s="4" t="s">
        <v>906</v>
      </c>
      <c r="B8" s="5" t="n">
        <v>-1875</v>
      </c>
      <c r="C8" s="5" t="n">
        <v>-1223</v>
      </c>
      <c r="D8" s="5" t="n">
        <v>3455</v>
      </c>
    </row>
    <row r="9" spans="1:4">
      <c r="A9" s="4" t="s">
        <v>1334</v>
      </c>
      <c r="B9" s="5" t="n">
        <v>-48</v>
      </c>
      <c r="C9" s="5" t="n">
        <v>-649</v>
      </c>
      <c r="D9" s="5" t="n">
        <v>-318</v>
      </c>
    </row>
    <row r="10" spans="1:4">
      <c r="A10" s="4" t="s">
        <v>1335</v>
      </c>
      <c r="B10" s="6" t="n">
        <v>24213</v>
      </c>
      <c r="C10" s="6" t="n">
        <v>26475</v>
      </c>
      <c r="D10" s="6" t="n">
        <v>28162</v>
      </c>
    </row>
  </sheetData>
  <mergeCells count="2">
    <mergeCell ref="A1:A2"/>
    <mergeCell ref="C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336</v>
      </c>
      <c r="B1" s="2" t="s">
        <v>30</v>
      </c>
      <c r="C1" s="2" t="s">
        <v>31</v>
      </c>
      <c r="D1" s="2" t="s">
        <v>32</v>
      </c>
    </row>
    <row r="2" spans="1:4">
      <c r="A2" s="3" t="s">
        <v>1337</v>
      </c>
    </row>
    <row r="3" spans="1:4">
      <c r="A3" s="4" t="s">
        <v>1338</v>
      </c>
      <c r="B3" s="4" t="s">
        <v>1339</v>
      </c>
      <c r="C3" s="4" t="s">
        <v>1340</v>
      </c>
      <c r="D3" s="4" t="s">
        <v>1341</v>
      </c>
    </row>
    <row r="4" spans="1:4">
      <c r="A4" s="4" t="s">
        <v>1342</v>
      </c>
      <c r="B4" s="4" t="s">
        <v>1343</v>
      </c>
      <c r="C4" s="4" t="s">
        <v>1343</v>
      </c>
      <c r="D4" s="4" t="s">
        <v>1343</v>
      </c>
    </row>
    <row r="5" spans="1:4">
      <c r="A5" s="4" t="s">
        <v>1344</v>
      </c>
      <c r="B5" s="4" t="s">
        <v>1343</v>
      </c>
      <c r="C5" s="4" t="s">
        <v>1343</v>
      </c>
      <c r="D5" s="4" t="s">
        <v>1343</v>
      </c>
    </row>
    <row r="6" spans="1:4">
      <c r="A6" s="4" t="s">
        <v>1345</v>
      </c>
      <c r="B6" s="4" t="s">
        <v>1346</v>
      </c>
      <c r="C6" s="4" t="s">
        <v>1346</v>
      </c>
      <c r="D6" s="4" t="s">
        <v>1346</v>
      </c>
    </row>
    <row r="7" spans="1:4">
      <c r="A7" s="4" t="s">
        <v>1347</v>
      </c>
      <c r="B7" s="4" t="s">
        <v>1343</v>
      </c>
      <c r="C7" s="4" t="s">
        <v>1343</v>
      </c>
      <c r="D7" s="4" t="s">
        <v>1343</v>
      </c>
    </row>
    <row r="8" spans="1:4">
      <c r="A8" s="4" t="s">
        <v>1348</v>
      </c>
      <c r="B8" s="4" t="s">
        <v>1003</v>
      </c>
      <c r="C8" s="4" t="s">
        <v>1003</v>
      </c>
      <c r="D8" s="4" t="s">
        <v>100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349</v>
      </c>
      <c r="B1" s="2" t="s">
        <v>1</v>
      </c>
    </row>
    <row r="2" spans="1:4">
      <c r="B2" s="2" t="s">
        <v>30</v>
      </c>
      <c r="C2" s="2" t="s">
        <v>31</v>
      </c>
      <c r="D2" s="2" t="s">
        <v>32</v>
      </c>
    </row>
    <row r="3" spans="1:4">
      <c r="A3" s="3" t="s">
        <v>1337</v>
      </c>
    </row>
    <row r="4" spans="1:4">
      <c r="A4" s="4" t="s">
        <v>1350</v>
      </c>
      <c r="B4" s="5" t="n">
        <v>1390</v>
      </c>
      <c r="C4" s="5" t="n">
        <v>1485</v>
      </c>
      <c r="D4" s="5" t="n">
        <v>1421</v>
      </c>
    </row>
    <row r="5" spans="1:4">
      <c r="A5" s="4" t="s">
        <v>1351</v>
      </c>
      <c r="B5" s="4" t="s">
        <v>1352</v>
      </c>
      <c r="C5" s="4" t="s">
        <v>1353</v>
      </c>
      <c r="D5" s="4" t="s">
        <v>1354</v>
      </c>
    </row>
    <row r="6" spans="1:4">
      <c r="A6" s="4" t="s">
        <v>1355</v>
      </c>
      <c r="B6" s="4" t="s">
        <v>1356</v>
      </c>
      <c r="C6" s="4" t="s">
        <v>1357</v>
      </c>
      <c r="D6" s="4" t="s">
        <v>135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358</v>
      </c>
      <c r="B1" s="2" t="s">
        <v>1</v>
      </c>
      <c r="E1" s="2" t="s">
        <v>1359</v>
      </c>
    </row>
    <row r="2" spans="1:5">
      <c r="B2" s="2" t="s">
        <v>30</v>
      </c>
      <c r="C2" s="2" t="s">
        <v>31</v>
      </c>
      <c r="D2" s="2" t="s">
        <v>32</v>
      </c>
      <c r="E2" s="2" t="s">
        <v>30</v>
      </c>
    </row>
    <row r="3" spans="1:5">
      <c r="A3" s="3" t="s">
        <v>1360</v>
      </c>
    </row>
    <row r="4" spans="1:5">
      <c r="A4" s="4" t="s">
        <v>1361</v>
      </c>
      <c r="B4" s="4" t="s">
        <v>1362</v>
      </c>
      <c r="C4" s="4" t="s">
        <v>1362</v>
      </c>
      <c r="D4" s="4" t="s">
        <v>1362</v>
      </c>
    </row>
    <row r="5" spans="1:5">
      <c r="A5" s="4" t="s">
        <v>1363</v>
      </c>
    </row>
    <row r="6" spans="1:5">
      <c r="A6" s="3" t="s">
        <v>1360</v>
      </c>
    </row>
    <row r="7" spans="1:5">
      <c r="A7" s="4" t="s">
        <v>1364</v>
      </c>
      <c r="B7" s="4" t="s">
        <v>1365</v>
      </c>
      <c r="C7" s="4" t="s">
        <v>1365</v>
      </c>
      <c r="D7" s="4" t="s">
        <v>1365</v>
      </c>
      <c r="E7" s="4" t="s">
        <v>1365</v>
      </c>
    </row>
    <row r="8" spans="1:5">
      <c r="A8" s="4" t="s">
        <v>1366</v>
      </c>
      <c r="B8" s="4" t="s">
        <v>1365</v>
      </c>
      <c r="C8" s="4" t="s">
        <v>1365</v>
      </c>
      <c r="D8" s="4" t="s">
        <v>1365</v>
      </c>
      <c r="E8" s="4" t="s">
        <v>1365</v>
      </c>
    </row>
    <row r="9" spans="1:5">
      <c r="A9" s="4" t="s">
        <v>1367</v>
      </c>
      <c r="B9" s="4" t="s">
        <v>1368</v>
      </c>
      <c r="C9" s="4" t="s">
        <v>1369</v>
      </c>
      <c r="D9" s="4" t="s">
        <v>1370</v>
      </c>
    </row>
    <row r="10" spans="1:5">
      <c r="A10" s="4" t="s">
        <v>1371</v>
      </c>
      <c r="B10" s="4" t="s">
        <v>1372</v>
      </c>
      <c r="C10" s="4" t="s">
        <v>1373</v>
      </c>
      <c r="D10" s="4" t="s">
        <v>1374</v>
      </c>
    </row>
    <row r="11" spans="1:5">
      <c r="A11" s="4" t="s">
        <v>1375</v>
      </c>
    </row>
    <row r="12" spans="1:5">
      <c r="A12" s="3" t="s">
        <v>1360</v>
      </c>
    </row>
    <row r="13" spans="1:5">
      <c r="A13" s="4" t="s">
        <v>1364</v>
      </c>
      <c r="B13" s="4" t="s">
        <v>633</v>
      </c>
      <c r="C13" s="4" t="s">
        <v>633</v>
      </c>
      <c r="D13" s="4" t="s">
        <v>633</v>
      </c>
      <c r="E13" s="4" t="s">
        <v>633</v>
      </c>
    </row>
    <row r="14" spans="1:5">
      <c r="A14" s="4" t="s">
        <v>1366</v>
      </c>
      <c r="B14" s="4" t="s">
        <v>633</v>
      </c>
      <c r="C14" s="4" t="s">
        <v>633</v>
      </c>
      <c r="D14" s="4" t="s">
        <v>633</v>
      </c>
      <c r="E14" s="4" t="s">
        <v>633</v>
      </c>
    </row>
    <row r="15" spans="1:5">
      <c r="A15" s="4" t="s">
        <v>1367</v>
      </c>
      <c r="B15" s="4" t="s">
        <v>1376</v>
      </c>
      <c r="C15" s="4" t="s">
        <v>1377</v>
      </c>
      <c r="D15" s="4" t="s">
        <v>1378</v>
      </c>
    </row>
    <row r="16" spans="1:5">
      <c r="A16" s="4" t="s">
        <v>1371</v>
      </c>
      <c r="B16" s="4" t="s">
        <v>1379</v>
      </c>
      <c r="C16" s="4" t="s">
        <v>1380</v>
      </c>
      <c r="D16" s="4" t="s">
        <v>1381</v>
      </c>
    </row>
    <row r="17" spans="1:5">
      <c r="A17" s="4" t="s">
        <v>1382</v>
      </c>
    </row>
    <row r="18" spans="1:5">
      <c r="A18" s="3" t="s">
        <v>1360</v>
      </c>
    </row>
    <row r="19" spans="1:5">
      <c r="A19" s="4" t="s">
        <v>1364</v>
      </c>
      <c r="B19" s="4" t="s">
        <v>1365</v>
      </c>
      <c r="C19" s="4" t="s">
        <v>1365</v>
      </c>
      <c r="D19" s="4" t="s">
        <v>1365</v>
      </c>
      <c r="E19" s="4" t="s">
        <v>1365</v>
      </c>
    </row>
    <row r="20" spans="1:5">
      <c r="A20" s="4" t="s">
        <v>1366</v>
      </c>
      <c r="B20" s="4" t="s">
        <v>1365</v>
      </c>
      <c r="C20" s="4" t="s">
        <v>1365</v>
      </c>
      <c r="D20" s="4" t="s">
        <v>1365</v>
      </c>
      <c r="E20" s="4" t="s">
        <v>1365</v>
      </c>
    </row>
    <row r="21" spans="1:5">
      <c r="A21" s="4" t="s">
        <v>1367</v>
      </c>
      <c r="B21" s="4" t="s">
        <v>1383</v>
      </c>
      <c r="C21" s="4" t="s">
        <v>1384</v>
      </c>
      <c r="D21" s="4" t="s">
        <v>1385</v>
      </c>
    </row>
    <row r="22" spans="1:5">
      <c r="A22" s="4" t="s">
        <v>1371</v>
      </c>
      <c r="B22" s="4" t="s">
        <v>1386</v>
      </c>
      <c r="C22" s="4" t="s">
        <v>1387</v>
      </c>
      <c r="D22" s="4" t="s">
        <v>1388</v>
      </c>
    </row>
    <row r="23" spans="1:5">
      <c r="A23" s="4" t="s">
        <v>1389</v>
      </c>
    </row>
    <row r="24" spans="1:5">
      <c r="A24" s="3" t="s">
        <v>1360</v>
      </c>
    </row>
    <row r="25" spans="1:5">
      <c r="A25" s="4" t="s">
        <v>1364</v>
      </c>
      <c r="B25" s="4" t="s">
        <v>1365</v>
      </c>
      <c r="C25" s="4" t="s">
        <v>1365</v>
      </c>
      <c r="D25" s="4" t="s">
        <v>1365</v>
      </c>
      <c r="E25" s="4" t="s">
        <v>1365</v>
      </c>
    </row>
    <row r="26" spans="1:5">
      <c r="A26" s="4" t="s">
        <v>1366</v>
      </c>
      <c r="B26" s="4" t="s">
        <v>1365</v>
      </c>
      <c r="C26" s="4" t="s">
        <v>1365</v>
      </c>
      <c r="D26" s="4" t="s">
        <v>1365</v>
      </c>
      <c r="E26" s="4" t="s">
        <v>1365</v>
      </c>
    </row>
    <row r="27" spans="1:5">
      <c r="A27" s="4" t="s">
        <v>1390</v>
      </c>
    </row>
    <row r="28" spans="1:5">
      <c r="A28" s="3" t="s">
        <v>1360</v>
      </c>
    </row>
    <row r="29" spans="1:5">
      <c r="A29" s="4" t="s">
        <v>1367</v>
      </c>
      <c r="B29" s="4" t="s">
        <v>1391</v>
      </c>
      <c r="C29" s="4" t="s">
        <v>1392</v>
      </c>
      <c r="D29" s="4" t="s">
        <v>1393</v>
      </c>
    </row>
    <row r="30" spans="1:5">
      <c r="A30" s="4" t="s">
        <v>1371</v>
      </c>
      <c r="B30" s="4" t="s">
        <v>1394</v>
      </c>
      <c r="C30" s="4" t="s">
        <v>1395</v>
      </c>
      <c r="D30" s="4" t="s">
        <v>1396</v>
      </c>
    </row>
    <row r="31" spans="1:5">
      <c r="A31" s="4" t="s">
        <v>1397</v>
      </c>
      <c r="B31" s="4" t="s">
        <v>1362</v>
      </c>
      <c r="C31" s="4" t="s">
        <v>1362</v>
      </c>
      <c r="D31" s="4" t="s">
        <v>1362</v>
      </c>
    </row>
    <row r="32" spans="1:5">
      <c r="A32" s="4" t="s">
        <v>1361</v>
      </c>
      <c r="E32" s="4" t="s">
        <v>1362</v>
      </c>
    </row>
    <row r="33" spans="1:5">
      <c r="A33" s="4" t="s">
        <v>1398</v>
      </c>
    </row>
    <row r="34" spans="1:5">
      <c r="A34" s="3" t="s">
        <v>1360</v>
      </c>
    </row>
    <row r="35" spans="1:5">
      <c r="A35" s="4" t="s">
        <v>1397</v>
      </c>
      <c r="B35" s="4" t="s">
        <v>1362</v>
      </c>
      <c r="C35" s="4" t="s">
        <v>1362</v>
      </c>
      <c r="D35" s="4" t="s">
        <v>136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9</v>
      </c>
      <c r="B1" s="2" t="s">
        <v>1</v>
      </c>
    </row>
    <row r="2" spans="1:2">
      <c r="B2" s="2" t="s">
        <v>658</v>
      </c>
    </row>
    <row r="3" spans="1:2">
      <c r="A3" s="4" t="s">
        <v>55</v>
      </c>
    </row>
    <row r="4" spans="1:2">
      <c r="A4" s="4" t="s">
        <v>161</v>
      </c>
      <c r="B4" s="6" t="n">
        <v>17646</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400</v>
      </c>
      <c r="B1" s="2" t="s">
        <v>1401</v>
      </c>
      <c r="C1" s="2" t="s">
        <v>30</v>
      </c>
      <c r="D1" s="2" t="s">
        <v>31</v>
      </c>
      <c r="E1" s="2" t="s">
        <v>32</v>
      </c>
    </row>
    <row r="2" spans="1:5">
      <c r="A2" s="3" t="s">
        <v>277</v>
      </c>
    </row>
    <row r="3" spans="1:5">
      <c r="A3" s="4" t="s">
        <v>1402</v>
      </c>
      <c r="C3" s="4" t="s">
        <v>682</v>
      </c>
    </row>
    <row r="4" spans="1:5">
      <c r="A4" s="4" t="s">
        <v>1403</v>
      </c>
      <c r="C4" s="4" t="s">
        <v>1114</v>
      </c>
    </row>
    <row r="5" spans="1:5">
      <c r="A5" s="4" t="s">
        <v>1404</v>
      </c>
      <c r="C5" s="6" t="n">
        <v>145500000</v>
      </c>
      <c r="D5" s="6" t="n">
        <v>90600000</v>
      </c>
      <c r="E5" s="6" t="n">
        <v>34300000</v>
      </c>
    </row>
    <row r="6" spans="1:5">
      <c r="A6" s="4" t="s">
        <v>1405</v>
      </c>
      <c r="C6" s="5" t="n">
        <v>0</v>
      </c>
      <c r="D6" s="5" t="n">
        <v>0</v>
      </c>
      <c r="E6" s="5" t="n">
        <v>0</v>
      </c>
    </row>
    <row r="7" spans="1:5">
      <c r="A7" s="4" t="s">
        <v>1406</v>
      </c>
      <c r="C7" s="5" t="n">
        <v>0</v>
      </c>
      <c r="D7" s="6" t="n">
        <v>0</v>
      </c>
      <c r="E7" s="6" t="n">
        <v>0</v>
      </c>
    </row>
    <row r="8" spans="1:5">
      <c r="A8" s="4" t="s">
        <v>225</v>
      </c>
      <c r="C8" s="6" t="n">
        <v>6300000</v>
      </c>
    </row>
    <row r="9" spans="1:5">
      <c r="A9" s="4" t="s">
        <v>160</v>
      </c>
      <c r="B9" s="6" t="n">
        <v>73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14"/>
    <col customWidth="1" max="6" min="6" width="46"/>
    <col customWidth="1" max="7" min="7" width="36"/>
    <col customWidth="1" max="8" min="8" width="27"/>
    <col customWidth="1" max="9" min="9" width="21"/>
    <col customWidth="1" max="10" min="10" width="21"/>
    <col customWidth="1" max="11" min="11" width="19"/>
  </cols>
  <sheetData>
    <row r="1" spans="1:11">
      <c r="A1" s="1" t="s">
        <v>1407</v>
      </c>
      <c r="B1" s="2" t="s">
        <v>1272</v>
      </c>
      <c r="C1" s="2" t="s">
        <v>1408</v>
      </c>
      <c r="D1" s="2" t="s">
        <v>1409</v>
      </c>
      <c r="E1" s="2" t="s">
        <v>1410</v>
      </c>
      <c r="F1" s="2" t="s">
        <v>1411</v>
      </c>
      <c r="G1" s="2" t="s">
        <v>1412</v>
      </c>
      <c r="H1" s="2" t="s">
        <v>1272</v>
      </c>
      <c r="I1" s="2" t="s">
        <v>658</v>
      </c>
      <c r="J1" s="2" t="s">
        <v>1413</v>
      </c>
      <c r="K1" s="2" t="s">
        <v>1414</v>
      </c>
    </row>
    <row r="2" spans="1:11">
      <c r="A2" s="3" t="s">
        <v>1415</v>
      </c>
    </row>
    <row r="3" spans="1:11">
      <c r="A3" s="4" t="s">
        <v>224</v>
      </c>
      <c r="H3" s="6" t="n">
        <v>499775000</v>
      </c>
      <c r="I3" s="6" t="n">
        <v>64350000</v>
      </c>
    </row>
    <row r="4" spans="1:11">
      <c r="A4" s="4" t="s">
        <v>225</v>
      </c>
      <c r="H4" s="5" t="n">
        <v>6300000</v>
      </c>
    </row>
    <row r="5" spans="1:11">
      <c r="A5" s="4" t="s">
        <v>1416</v>
      </c>
      <c r="K5" s="17" t="n">
        <v>7.7677</v>
      </c>
    </row>
    <row r="6" spans="1:11">
      <c r="A6" s="4" t="s">
        <v>107</v>
      </c>
    </row>
    <row r="7" spans="1:11">
      <c r="A7" s="3" t="s">
        <v>1415</v>
      </c>
    </row>
    <row r="8" spans="1:11">
      <c r="A8" s="4" t="s">
        <v>1417</v>
      </c>
      <c r="F8" s="6" t="n">
        <v>65000000</v>
      </c>
      <c r="G8" s="6" t="n">
        <v>65000000</v>
      </c>
    </row>
    <row r="9" spans="1:11">
      <c r="A9" s="4" t="s">
        <v>1418</v>
      </c>
      <c r="F9" s="6" t="n">
        <v>250000</v>
      </c>
      <c r="G9" s="6" t="n">
        <v>250000</v>
      </c>
    </row>
    <row r="10" spans="1:11">
      <c r="A10" s="4" t="s">
        <v>1419</v>
      </c>
      <c r="B10" s="6" t="n">
        <v>563800000</v>
      </c>
      <c r="H10" s="5" t="n">
        <v>563800000</v>
      </c>
    </row>
    <row r="11" spans="1:11">
      <c r="A11" s="4" t="s">
        <v>1420</v>
      </c>
      <c r="B11" s="6" t="n">
        <v>1200000</v>
      </c>
      <c r="H11" s="6" t="n">
        <v>1200000</v>
      </c>
    </row>
    <row r="12" spans="1:11">
      <c r="A12" s="4" t="s">
        <v>1421</v>
      </c>
      <c r="B12" s="5" t="n">
        <v>344985992</v>
      </c>
      <c r="H12" s="5" t="n">
        <v>0</v>
      </c>
    </row>
    <row r="13" spans="1:11">
      <c r="A13" s="4" t="s">
        <v>225</v>
      </c>
      <c r="G13" s="6" t="n">
        <v>0</v>
      </c>
      <c r="H13" s="6" t="n">
        <v>6300000</v>
      </c>
    </row>
    <row r="14" spans="1:11">
      <c r="A14" s="4" t="s">
        <v>1422</v>
      </c>
      <c r="E14" s="4" t="s">
        <v>1423</v>
      </c>
    </row>
    <row r="15" spans="1:11">
      <c r="A15" s="4" t="s">
        <v>1424</v>
      </c>
      <c r="G15" s="17" t="n">
        <v>152648.6697</v>
      </c>
    </row>
    <row r="16" spans="1:11">
      <c r="A16" s="4" t="s">
        <v>1425</v>
      </c>
      <c r="F16" s="7" t="n">
        <v>12.78</v>
      </c>
    </row>
    <row r="17" spans="1:11">
      <c r="A17" s="4" t="s">
        <v>1416</v>
      </c>
      <c r="F17" s="17" t="n">
        <v>7.8034</v>
      </c>
      <c r="G17" s="17" t="n">
        <v>7.8034</v>
      </c>
    </row>
    <row r="18" spans="1:11">
      <c r="A18" s="4" t="s">
        <v>1426</v>
      </c>
    </row>
    <row r="19" spans="1:11">
      <c r="A19" s="3" t="s">
        <v>1415</v>
      </c>
    </row>
    <row r="20" spans="1:11">
      <c r="A20" s="4" t="s">
        <v>1427</v>
      </c>
      <c r="G20" s="4" t="s">
        <v>1428</v>
      </c>
    </row>
    <row r="21" spans="1:11">
      <c r="A21" s="4" t="s">
        <v>1429</v>
      </c>
    </row>
    <row r="22" spans="1:11">
      <c r="A22" s="3" t="s">
        <v>1415</v>
      </c>
    </row>
    <row r="23" spans="1:11">
      <c r="A23" s="4" t="s">
        <v>1417</v>
      </c>
      <c r="J23" s="6" t="n">
        <v>300000000</v>
      </c>
    </row>
    <row r="24" spans="1:11">
      <c r="A24" s="4" t="s">
        <v>224</v>
      </c>
      <c r="C24" s="6" t="n">
        <v>300000000</v>
      </c>
    </row>
    <row r="25" spans="1:11">
      <c r="A25" s="4" t="s">
        <v>1430</v>
      </c>
    </row>
    <row r="26" spans="1:11">
      <c r="A26" s="3" t="s">
        <v>1415</v>
      </c>
    </row>
    <row r="27" spans="1:11">
      <c r="A27" s="4" t="s">
        <v>1417</v>
      </c>
      <c r="J27" s="6" t="n">
        <v>200000000</v>
      </c>
    </row>
    <row r="28" spans="1:11">
      <c r="A28" s="4" t="s">
        <v>224</v>
      </c>
      <c r="D28" s="6" t="n">
        <v>20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44</v>
      </c>
      <c r="B1" s="2" t="s">
        <v>1</v>
      </c>
    </row>
    <row r="2" spans="1:2">
      <c r="B2" s="2" t="s">
        <v>30</v>
      </c>
    </row>
    <row r="3" spans="1:2">
      <c r="A3" s="3" t="s">
        <v>44</v>
      </c>
    </row>
    <row r="4" spans="1:2">
      <c r="A4" s="4" t="s">
        <v>44</v>
      </c>
      <c r="B4" s="4" t="s">
        <v>25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s>
  <sheetData>
    <row r="1" spans="1:6">
      <c r="A1" s="1" t="s">
        <v>1431</v>
      </c>
      <c r="B1" s="2" t="s">
        <v>955</v>
      </c>
      <c r="C1" s="2" t="s">
        <v>654</v>
      </c>
      <c r="D1" s="2" t="s">
        <v>658</v>
      </c>
      <c r="E1" s="2" t="s">
        <v>659</v>
      </c>
      <c r="F1" s="2" t="s">
        <v>1432</v>
      </c>
    </row>
    <row r="2" spans="1:6">
      <c r="A2" s="3" t="s">
        <v>1415</v>
      </c>
    </row>
    <row r="3" spans="1:6">
      <c r="A3" s="4" t="s">
        <v>1433</v>
      </c>
      <c r="C3" s="6" t="n">
        <v>192198</v>
      </c>
      <c r="D3" s="6" t="n">
        <v>308311</v>
      </c>
      <c r="E3" s="6" t="n">
        <v>176957</v>
      </c>
    </row>
    <row r="4" spans="1:6">
      <c r="A4" s="4" t="s">
        <v>1434</v>
      </c>
      <c r="C4" s="5" t="n">
        <v>2098570</v>
      </c>
      <c r="D4" s="5" t="n">
        <v>1876236</v>
      </c>
      <c r="E4" s="5" t="n">
        <v>1265811</v>
      </c>
    </row>
    <row r="5" spans="1:6">
      <c r="A5" s="4" t="s">
        <v>1435</v>
      </c>
      <c r="C5" s="5" t="n">
        <v>2290768</v>
      </c>
      <c r="D5" s="5" t="n">
        <v>2184547</v>
      </c>
      <c r="E5" s="5" t="n">
        <v>1442768</v>
      </c>
    </row>
    <row r="6" spans="1:6">
      <c r="A6" s="4" t="s">
        <v>1436</v>
      </c>
      <c r="C6" s="5" t="n">
        <v>337807</v>
      </c>
      <c r="D6" s="5" t="n">
        <v>132297</v>
      </c>
      <c r="E6" s="5" t="n">
        <v>32217</v>
      </c>
    </row>
    <row r="7" spans="1:6">
      <c r="A7" s="4" t="s">
        <v>1437</v>
      </c>
      <c r="C7" s="5" t="n">
        <v>530005</v>
      </c>
      <c r="D7" s="5" t="n">
        <v>440608</v>
      </c>
      <c r="E7" s="5" t="n">
        <v>209174</v>
      </c>
    </row>
    <row r="8" spans="1:6">
      <c r="A8" s="4" t="s">
        <v>1438</v>
      </c>
      <c r="C8" s="5" t="n">
        <v>1760763</v>
      </c>
      <c r="D8" s="5" t="n">
        <v>1743939</v>
      </c>
      <c r="E8" s="5" t="n">
        <v>1233594</v>
      </c>
    </row>
    <row r="9" spans="1:6">
      <c r="A9" s="4" t="s">
        <v>1229</v>
      </c>
    </row>
    <row r="10" spans="1:6">
      <c r="A10" s="3" t="s">
        <v>1415</v>
      </c>
    </row>
    <row r="11" spans="1:6">
      <c r="A11" s="4" t="s">
        <v>1433</v>
      </c>
      <c r="C11" s="5" t="n">
        <v>192198</v>
      </c>
      <c r="D11" s="5" t="n">
        <v>308311</v>
      </c>
      <c r="E11" s="5" t="n">
        <v>176957</v>
      </c>
    </row>
    <row r="12" spans="1:6">
      <c r="A12" s="4" t="s">
        <v>1439</v>
      </c>
    </row>
    <row r="13" spans="1:6">
      <c r="A13" s="3" t="s">
        <v>1415</v>
      </c>
    </row>
    <row r="14" spans="1:6">
      <c r="A14" s="4" t="s">
        <v>1434</v>
      </c>
      <c r="D14" s="5" t="n">
        <v>10760</v>
      </c>
      <c r="E14" s="5" t="n">
        <v>10760</v>
      </c>
    </row>
    <row r="15" spans="1:6">
      <c r="A15" s="4" t="s">
        <v>1440</v>
      </c>
    </row>
    <row r="16" spans="1:6">
      <c r="A16" s="3" t="s">
        <v>1415</v>
      </c>
    </row>
    <row r="17" spans="1:6">
      <c r="A17" s="4" t="s">
        <v>1434</v>
      </c>
      <c r="E17" s="5" t="n">
        <v>39641</v>
      </c>
    </row>
    <row r="18" spans="1:6">
      <c r="A18" s="4" t="s">
        <v>1441</v>
      </c>
    </row>
    <row r="19" spans="1:6">
      <c r="A19" s="3" t="s">
        <v>1415</v>
      </c>
    </row>
    <row r="20" spans="1:6">
      <c r="A20" s="4" t="s">
        <v>1434</v>
      </c>
      <c r="E20" s="5" t="n">
        <v>2000</v>
      </c>
    </row>
    <row r="21" spans="1:6">
      <c r="A21" s="4" t="s">
        <v>1442</v>
      </c>
    </row>
    <row r="22" spans="1:6">
      <c r="A22" s="3" t="s">
        <v>1415</v>
      </c>
    </row>
    <row r="23" spans="1:6">
      <c r="A23" s="4" t="s">
        <v>1434</v>
      </c>
      <c r="C23" s="5" t="n">
        <v>145705</v>
      </c>
      <c r="D23" s="5" t="n">
        <v>153041</v>
      </c>
      <c r="E23" s="5" t="n">
        <v>144155</v>
      </c>
    </row>
    <row r="24" spans="1:6">
      <c r="A24" s="4" t="s">
        <v>1443</v>
      </c>
    </row>
    <row r="25" spans="1:6">
      <c r="A25" s="3" t="s">
        <v>1415</v>
      </c>
    </row>
    <row r="26" spans="1:6">
      <c r="A26" s="4" t="s">
        <v>1434</v>
      </c>
      <c r="C26" s="5" t="n">
        <v>64839</v>
      </c>
      <c r="D26" s="5" t="n">
        <v>72694</v>
      </c>
      <c r="E26" s="5" t="n">
        <v>68473</v>
      </c>
      <c r="F26" s="12" t="n">
        <v>445</v>
      </c>
    </row>
    <row r="27" spans="1:6">
      <c r="A27" s="4" t="s">
        <v>1444</v>
      </c>
    </row>
    <row r="28" spans="1:6">
      <c r="A28" s="3" t="s">
        <v>1415</v>
      </c>
    </row>
    <row r="29" spans="1:6">
      <c r="A29" s="4" t="s">
        <v>1434</v>
      </c>
      <c r="B29" s="12" t="n">
        <v>180</v>
      </c>
      <c r="C29" s="5" t="n">
        <v>26227</v>
      </c>
      <c r="D29" s="5" t="n">
        <v>29231</v>
      </c>
      <c r="E29" s="5" t="n">
        <v>28110</v>
      </c>
    </row>
    <row r="30" spans="1:6">
      <c r="A30" s="4" t="s">
        <v>1445</v>
      </c>
    </row>
    <row r="31" spans="1:6">
      <c r="A31" s="3" t="s">
        <v>1415</v>
      </c>
    </row>
    <row r="32" spans="1:6">
      <c r="A32" s="4" t="s">
        <v>1434</v>
      </c>
      <c r="B32" s="5" t="n">
        <v>1390</v>
      </c>
      <c r="C32" s="5" t="n">
        <v>202500</v>
      </c>
      <c r="D32" s="5" t="n">
        <v>223440</v>
      </c>
      <c r="E32" s="5" t="n">
        <v>210466</v>
      </c>
    </row>
    <row r="33" spans="1:6">
      <c r="A33" s="4" t="s">
        <v>1446</v>
      </c>
    </row>
    <row r="34" spans="1:6">
      <c r="A34" s="3" t="s">
        <v>1415</v>
      </c>
    </row>
    <row r="35" spans="1:6">
      <c r="A35" s="4" t="s">
        <v>1434</v>
      </c>
      <c r="C35" s="5" t="n">
        <v>322153</v>
      </c>
      <c r="D35" s="5" t="n">
        <v>185792</v>
      </c>
    </row>
    <row r="36" spans="1:6">
      <c r="A36" s="4" t="s">
        <v>1447</v>
      </c>
    </row>
    <row r="37" spans="1:6">
      <c r="A37" s="3" t="s">
        <v>1415</v>
      </c>
    </row>
    <row r="38" spans="1:6">
      <c r="A38" s="4" t="s">
        <v>1434</v>
      </c>
      <c r="C38" s="5" t="n">
        <v>72852</v>
      </c>
      <c r="D38" s="5" t="n">
        <v>76520</v>
      </c>
      <c r="E38" s="5" t="n">
        <v>72077</v>
      </c>
    </row>
    <row r="39" spans="1:6">
      <c r="A39" s="4" t="s">
        <v>1448</v>
      </c>
    </row>
    <row r="40" spans="1:6">
      <c r="A40" s="3" t="s">
        <v>1415</v>
      </c>
    </row>
    <row r="41" spans="1:6">
      <c r="A41" s="4" t="s">
        <v>1434</v>
      </c>
      <c r="C41" s="5" t="n">
        <v>145705</v>
      </c>
      <c r="D41" s="5" t="n">
        <v>153041</v>
      </c>
    </row>
    <row r="42" spans="1:6">
      <c r="A42" s="4" t="s">
        <v>1449</v>
      </c>
    </row>
    <row r="43" spans="1:6">
      <c r="A43" s="3" t="s">
        <v>1415</v>
      </c>
    </row>
    <row r="44" spans="1:6">
      <c r="A44" s="4" t="s">
        <v>1434</v>
      </c>
      <c r="C44" s="5" t="n">
        <v>138419</v>
      </c>
    </row>
    <row r="45" spans="1:6">
      <c r="A45" s="4" t="s">
        <v>1450</v>
      </c>
    </row>
    <row r="46" spans="1:6">
      <c r="A46" s="3" t="s">
        <v>1415</v>
      </c>
    </row>
    <row r="47" spans="1:6">
      <c r="A47" s="4" t="s">
        <v>1434</v>
      </c>
      <c r="D47" s="5" t="n">
        <v>36730</v>
      </c>
      <c r="E47" s="5" t="n">
        <v>34597</v>
      </c>
    </row>
    <row r="48" spans="1:6">
      <c r="A48" s="4" t="s">
        <v>1451</v>
      </c>
    </row>
    <row r="49" spans="1:6">
      <c r="A49" s="3" t="s">
        <v>1415</v>
      </c>
    </row>
    <row r="50" spans="1:6">
      <c r="A50" s="4" t="s">
        <v>1434</v>
      </c>
      <c r="C50" s="5" t="n">
        <v>58282</v>
      </c>
      <c r="D50" s="5" t="n">
        <v>61216</v>
      </c>
      <c r="E50" s="5" t="n">
        <v>57662</v>
      </c>
    </row>
    <row r="51" spans="1:6">
      <c r="A51" s="4" t="s">
        <v>1452</v>
      </c>
    </row>
    <row r="52" spans="1:6">
      <c r="A52" s="3" t="s">
        <v>1415</v>
      </c>
    </row>
    <row r="53" spans="1:6">
      <c r="A53" s="4" t="s">
        <v>1434</v>
      </c>
      <c r="B53" s="5" t="n">
        <v>480</v>
      </c>
      <c r="C53" s="5" t="n">
        <v>69900</v>
      </c>
      <c r="D53" s="5" t="n">
        <v>76520</v>
      </c>
    </row>
    <row r="54" spans="1:6">
      <c r="A54" s="4" t="s">
        <v>1453</v>
      </c>
    </row>
    <row r="55" spans="1:6">
      <c r="A55" s="3" t="s">
        <v>1415</v>
      </c>
    </row>
    <row r="56" spans="1:6">
      <c r="A56" s="4" t="s">
        <v>1434</v>
      </c>
      <c r="C56" s="5" t="n">
        <v>29141</v>
      </c>
    </row>
    <row r="57" spans="1:6">
      <c r="A57" s="4" t="s">
        <v>1454</v>
      </c>
    </row>
    <row r="58" spans="1:6">
      <c r="A58" s="3" t="s">
        <v>1415</v>
      </c>
    </row>
    <row r="59" spans="1:6">
      <c r="A59" s="4" t="s">
        <v>1434</v>
      </c>
      <c r="C59" s="5" t="n">
        <v>34969</v>
      </c>
    </row>
    <row r="60" spans="1:6">
      <c r="A60" s="4" t="s">
        <v>1455</v>
      </c>
    </row>
    <row r="61" spans="1:6">
      <c r="A61" s="3" t="s">
        <v>1415</v>
      </c>
    </row>
    <row r="62" spans="1:6">
      <c r="A62" s="4" t="s">
        <v>1434</v>
      </c>
      <c r="C62" s="5" t="n">
        <v>72852</v>
      </c>
      <c r="D62" s="5" t="n">
        <v>76520</v>
      </c>
      <c r="E62" s="5" t="n">
        <v>72077</v>
      </c>
    </row>
    <row r="63" spans="1:6">
      <c r="A63" s="4" t="s">
        <v>1456</v>
      </c>
    </row>
    <row r="64" spans="1:6">
      <c r="A64" s="3" t="s">
        <v>1415</v>
      </c>
    </row>
    <row r="65" spans="1:6">
      <c r="A65" s="4" t="s">
        <v>1434</v>
      </c>
      <c r="C65" s="5" t="n">
        <v>72852</v>
      </c>
      <c r="D65" s="5" t="n">
        <v>76520</v>
      </c>
    </row>
    <row r="66" spans="1:6">
      <c r="A66" s="4" t="s">
        <v>1457</v>
      </c>
    </row>
    <row r="67" spans="1:6">
      <c r="A67" s="3" t="s">
        <v>1415</v>
      </c>
    </row>
    <row r="68" spans="1:6">
      <c r="A68" s="4" t="s">
        <v>1434</v>
      </c>
      <c r="D68" s="5" t="n">
        <v>25000</v>
      </c>
    </row>
    <row r="69" spans="1:6">
      <c r="A69" s="4" t="s">
        <v>1458</v>
      </c>
    </row>
    <row r="70" spans="1:6">
      <c r="A70" s="3" t="s">
        <v>1415</v>
      </c>
    </row>
    <row r="71" spans="1:6">
      <c r="A71" s="4" t="s">
        <v>1434</v>
      </c>
      <c r="B71" s="5" t="n">
        <v>540</v>
      </c>
      <c r="C71" s="5" t="n">
        <v>78680</v>
      </c>
    </row>
    <row r="72" spans="1:6">
      <c r="A72" s="4" t="s">
        <v>1459</v>
      </c>
    </row>
    <row r="73" spans="1:6">
      <c r="A73" s="3" t="s">
        <v>1415</v>
      </c>
    </row>
    <row r="74" spans="1:6">
      <c r="A74" s="4" t="s">
        <v>1434</v>
      </c>
      <c r="B74" s="12" t="n">
        <v>470</v>
      </c>
      <c r="C74" s="5" t="n">
        <v>68500</v>
      </c>
      <c r="D74" s="5" t="n">
        <v>76520</v>
      </c>
    </row>
    <row r="75" spans="1:6">
      <c r="A75" s="4" t="s">
        <v>1460</v>
      </c>
    </row>
    <row r="76" spans="1:6">
      <c r="A76" s="3" t="s">
        <v>1415</v>
      </c>
    </row>
    <row r="77" spans="1:6">
      <c r="A77" s="4" t="s">
        <v>1434</v>
      </c>
      <c r="D77" s="5" t="n">
        <v>55036</v>
      </c>
      <c r="E77" s="5" t="n">
        <v>43214</v>
      </c>
    </row>
    <row r="78" spans="1:6">
      <c r="A78" s="4" t="s">
        <v>56</v>
      </c>
    </row>
    <row r="79" spans="1:6">
      <c r="A79" s="3" t="s">
        <v>1415</v>
      </c>
    </row>
    <row r="80" spans="1:6">
      <c r="A80" s="4" t="s">
        <v>1434</v>
      </c>
      <c r="C80" s="6" t="n">
        <v>494946</v>
      </c>
      <c r="D80" s="6" t="n">
        <v>487655</v>
      </c>
      <c r="E80" s="6" t="n">
        <v>482579</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461</v>
      </c>
      <c r="B1" s="2" t="s">
        <v>30</v>
      </c>
      <c r="C1" s="2" t="s">
        <v>31</v>
      </c>
      <c r="D1" s="2" t="s">
        <v>32</v>
      </c>
    </row>
    <row r="2" spans="1:4">
      <c r="A2" s="3" t="s">
        <v>1415</v>
      </c>
    </row>
    <row r="3" spans="1:4">
      <c r="A3" s="4" t="s">
        <v>1462</v>
      </c>
      <c r="B3" s="6" t="n">
        <v>2290768</v>
      </c>
      <c r="C3" s="6" t="n">
        <v>2184547</v>
      </c>
      <c r="D3" s="6" t="n">
        <v>1442768</v>
      </c>
    </row>
    <row r="4" spans="1:4">
      <c r="A4" s="4" t="s">
        <v>1463</v>
      </c>
    </row>
    <row r="5" spans="1:4">
      <c r="A5" s="3" t="s">
        <v>1415</v>
      </c>
    </row>
    <row r="6" spans="1:4">
      <c r="A6" s="4" t="s">
        <v>1462</v>
      </c>
      <c r="B6" s="5" t="n">
        <v>530005</v>
      </c>
      <c r="C6" s="5" t="n">
        <v>440608</v>
      </c>
      <c r="D6" s="5" t="n">
        <v>209174</v>
      </c>
    </row>
    <row r="7" spans="1:4">
      <c r="A7" s="4" t="s">
        <v>1464</v>
      </c>
    </row>
    <row r="8" spans="1:4">
      <c r="A8" s="3" t="s">
        <v>1415</v>
      </c>
    </row>
    <row r="9" spans="1:4">
      <c r="A9" s="4" t="s">
        <v>1462</v>
      </c>
      <c r="B9" s="5" t="n">
        <v>434998</v>
      </c>
      <c r="C9" s="5" t="n">
        <v>399301</v>
      </c>
      <c r="D9" s="5" t="n">
        <v>171900</v>
      </c>
    </row>
    <row r="10" spans="1:4">
      <c r="A10" s="4" t="s">
        <v>1465</v>
      </c>
    </row>
    <row r="11" spans="1:4">
      <c r="A11" s="3" t="s">
        <v>1415</v>
      </c>
    </row>
    <row r="12" spans="1:4">
      <c r="A12" s="4" t="s">
        <v>1462</v>
      </c>
      <c r="B12" s="5" t="n">
        <v>895135</v>
      </c>
      <c r="C12" s="5" t="n">
        <v>877315</v>
      </c>
      <c r="D12" s="5" t="n">
        <v>698070</v>
      </c>
    </row>
    <row r="13" spans="1:4">
      <c r="A13" s="4" t="s">
        <v>1466</v>
      </c>
    </row>
    <row r="14" spans="1:4">
      <c r="A14" s="3" t="s">
        <v>1415</v>
      </c>
    </row>
    <row r="15" spans="1:4">
      <c r="A15" s="4" t="s">
        <v>1462</v>
      </c>
      <c r="B15" s="6" t="n">
        <v>430630</v>
      </c>
      <c r="C15" s="6" t="n">
        <v>467323</v>
      </c>
      <c r="D15" s="6" t="n">
        <v>363624</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s>
  <sheetData>
    <row r="1" spans="1:4">
      <c r="A1" s="1" t="s">
        <v>1467</v>
      </c>
      <c r="B1" s="2" t="s">
        <v>1</v>
      </c>
    </row>
    <row r="2" spans="1:4">
      <c r="B2" s="2" t="s">
        <v>1468</v>
      </c>
      <c r="C2" s="2" t="s">
        <v>658</v>
      </c>
      <c r="D2" s="2" t="s">
        <v>659</v>
      </c>
    </row>
    <row r="3" spans="1:4">
      <c r="A3" s="3" t="s">
        <v>1415</v>
      </c>
    </row>
    <row r="4" spans="1:4">
      <c r="A4" s="4" t="s">
        <v>1433</v>
      </c>
      <c r="B4" s="6" t="n">
        <v>192198</v>
      </c>
      <c r="C4" s="6" t="n">
        <v>308311</v>
      </c>
      <c r="D4" s="6" t="n">
        <v>176957</v>
      </c>
    </row>
    <row r="5" spans="1:4">
      <c r="A5" s="4" t="s">
        <v>1229</v>
      </c>
    </row>
    <row r="6" spans="1:4">
      <c r="A6" s="3" t="s">
        <v>1415</v>
      </c>
    </row>
    <row r="7" spans="1:4">
      <c r="A7" s="4" t="s">
        <v>1469</v>
      </c>
      <c r="B7" s="5" t="n">
        <v>33</v>
      </c>
    </row>
    <row r="8" spans="1:4">
      <c r="A8" s="4" t="s">
        <v>1470</v>
      </c>
      <c r="B8" s="6" t="n">
        <v>2710700</v>
      </c>
    </row>
    <row r="9" spans="1:4">
      <c r="A9" s="4" t="s">
        <v>1433</v>
      </c>
      <c r="B9" s="6" t="n">
        <v>192198</v>
      </c>
      <c r="C9" s="6" t="n">
        <v>308311</v>
      </c>
      <c r="D9" s="6" t="n">
        <v>176957</v>
      </c>
    </row>
    <row r="10" spans="1:4">
      <c r="A10" s="4" t="s">
        <v>1471</v>
      </c>
    </row>
    <row r="11" spans="1:4">
      <c r="A11" s="3" t="s">
        <v>1415</v>
      </c>
    </row>
    <row r="12" spans="1:4">
      <c r="A12" s="4" t="s">
        <v>1472</v>
      </c>
      <c r="B12" s="4" t="s">
        <v>1473</v>
      </c>
    </row>
    <row r="13" spans="1:4">
      <c r="A13" s="4" t="s">
        <v>1474</v>
      </c>
    </row>
    <row r="14" spans="1:4">
      <c r="A14" s="3" t="s">
        <v>1415</v>
      </c>
    </row>
    <row r="15" spans="1:4">
      <c r="A15" s="4" t="s">
        <v>1472</v>
      </c>
      <c r="B15" s="4" t="s">
        <v>1475</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O14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40"/>
    <col customWidth="1" max="13" min="13" width="21"/>
    <col customWidth="1" max="14" min="14" width="21"/>
    <col customWidth="1" max="15" min="15" width="21"/>
  </cols>
  <sheetData>
    <row r="1" spans="1:15">
      <c r="A1" s="1" t="s">
        <v>1476</v>
      </c>
      <c r="B1" s="2" t="s">
        <v>1477</v>
      </c>
    </row>
    <row r="2" spans="1:15">
      <c r="B2" s="2" t="s">
        <v>1478</v>
      </c>
      <c r="C2" s="2" t="s">
        <v>1479</v>
      </c>
      <c r="D2" s="2" t="s">
        <v>1480</v>
      </c>
      <c r="E2" s="2" t="s">
        <v>1481</v>
      </c>
      <c r="F2" s="2" t="s">
        <v>1482</v>
      </c>
      <c r="G2" s="2" t="s">
        <v>1483</v>
      </c>
      <c r="H2" s="2" t="s">
        <v>1484</v>
      </c>
      <c r="I2" s="2" t="s">
        <v>1485</v>
      </c>
      <c r="J2" s="2" t="s">
        <v>1486</v>
      </c>
      <c r="K2" s="2" t="s">
        <v>1432</v>
      </c>
      <c r="L2" s="2" t="s">
        <v>1487</v>
      </c>
      <c r="M2" s="2" t="s">
        <v>658</v>
      </c>
      <c r="N2" s="2" t="s">
        <v>659</v>
      </c>
      <c r="O2" s="2" t="s">
        <v>815</v>
      </c>
    </row>
    <row r="3" spans="1:15">
      <c r="A3" s="3" t="s">
        <v>1415</v>
      </c>
    </row>
    <row r="4" spans="1:15">
      <c r="A4" s="4" t="s">
        <v>1488</v>
      </c>
      <c r="L4" s="6" t="n">
        <v>2098570</v>
      </c>
      <c r="M4" s="6" t="n">
        <v>1876236</v>
      </c>
      <c r="N4" s="6" t="n">
        <v>1265811</v>
      </c>
    </row>
    <row r="5" spans="1:15">
      <c r="A5" s="4" t="s">
        <v>1489</v>
      </c>
      <c r="L5" s="5" t="n">
        <v>207200</v>
      </c>
      <c r="M5" s="5" t="n">
        <v>362300</v>
      </c>
      <c r="N5" s="5" t="n">
        <v>631400</v>
      </c>
    </row>
    <row r="6" spans="1:15">
      <c r="A6" s="4" t="s">
        <v>1439</v>
      </c>
    </row>
    <row r="7" spans="1:15">
      <c r="A7" s="3" t="s">
        <v>1415</v>
      </c>
    </row>
    <row r="8" spans="1:15">
      <c r="A8" s="4" t="s">
        <v>1488</v>
      </c>
      <c r="M8" s="5" t="n">
        <v>10760</v>
      </c>
      <c r="N8" s="5" t="n">
        <v>10760</v>
      </c>
    </row>
    <row r="9" spans="1:15">
      <c r="A9" s="4" t="s">
        <v>1442</v>
      </c>
    </row>
    <row r="10" spans="1:15">
      <c r="A10" s="3" t="s">
        <v>1415</v>
      </c>
    </row>
    <row r="11" spans="1:15">
      <c r="A11" s="4" t="s">
        <v>1417</v>
      </c>
      <c r="K11" s="12" t="n">
        <v>1000</v>
      </c>
    </row>
    <row r="12" spans="1:15">
      <c r="A12" s="4" t="s">
        <v>1490</v>
      </c>
      <c r="K12" s="4" t="s">
        <v>1491</v>
      </c>
    </row>
    <row r="13" spans="1:15">
      <c r="A13" s="4" t="s">
        <v>1492</v>
      </c>
      <c r="B13" s="12" t="n">
        <v>1000</v>
      </c>
      <c r="L13" s="5" t="n">
        <v>145700</v>
      </c>
    </row>
    <row r="14" spans="1:15">
      <c r="A14" s="4" t="s">
        <v>1488</v>
      </c>
      <c r="L14" s="6" t="n">
        <v>145705</v>
      </c>
      <c r="M14" s="5" t="n">
        <v>153041</v>
      </c>
      <c r="N14" s="5" t="n">
        <v>144155</v>
      </c>
    </row>
    <row r="15" spans="1:15">
      <c r="A15" s="4" t="s">
        <v>1472</v>
      </c>
      <c r="B15" s="4" t="s">
        <v>1493</v>
      </c>
      <c r="L15" s="4" t="s">
        <v>1493</v>
      </c>
    </row>
    <row r="16" spans="1:15">
      <c r="A16" s="4" t="s">
        <v>1443</v>
      </c>
    </row>
    <row r="17" spans="1:15">
      <c r="A17" s="3" t="s">
        <v>1415</v>
      </c>
    </row>
    <row r="18" spans="1:15">
      <c r="A18" s="4" t="s">
        <v>1494</v>
      </c>
      <c r="O18" s="6" t="n">
        <v>475000</v>
      </c>
    </row>
    <row r="19" spans="1:15">
      <c r="A19" s="4" t="s">
        <v>1490</v>
      </c>
      <c r="K19" s="4" t="s">
        <v>650</v>
      </c>
    </row>
    <row r="20" spans="1:15">
      <c r="A20" s="4" t="s">
        <v>1492</v>
      </c>
      <c r="B20" s="12" t="n">
        <v>475</v>
      </c>
      <c r="L20" s="6" t="n">
        <v>64800</v>
      </c>
    </row>
    <row r="21" spans="1:15">
      <c r="A21" s="4" t="s">
        <v>1495</v>
      </c>
      <c r="K21" s="12" t="n">
        <v>30</v>
      </c>
    </row>
    <row r="22" spans="1:15">
      <c r="A22" s="4" t="s">
        <v>1496</v>
      </c>
      <c r="K22" s="5" t="n">
        <v>445</v>
      </c>
      <c r="L22" s="6" t="n">
        <v>64839</v>
      </c>
      <c r="M22" s="5" t="n">
        <v>72694</v>
      </c>
      <c r="N22" s="5" t="n">
        <v>68473</v>
      </c>
    </row>
    <row r="23" spans="1:15">
      <c r="A23" s="4" t="s">
        <v>1472</v>
      </c>
      <c r="B23" s="4" t="s">
        <v>1493</v>
      </c>
      <c r="L23" s="4" t="s">
        <v>1493</v>
      </c>
    </row>
    <row r="24" spans="1:15">
      <c r="A24" s="4" t="s">
        <v>1444</v>
      </c>
    </row>
    <row r="25" spans="1:15">
      <c r="A25" s="3" t="s">
        <v>1415</v>
      </c>
    </row>
    <row r="26" spans="1:15">
      <c r="A26" s="4" t="s">
        <v>1417</v>
      </c>
      <c r="K26" s="12" t="n">
        <v>195</v>
      </c>
    </row>
    <row r="27" spans="1:15">
      <c r="A27" s="4" t="s">
        <v>1490</v>
      </c>
      <c r="K27" s="4" t="s">
        <v>1491</v>
      </c>
    </row>
    <row r="28" spans="1:15">
      <c r="A28" s="4" t="s">
        <v>1492</v>
      </c>
      <c r="B28" s="12" t="n">
        <v>195</v>
      </c>
    </row>
    <row r="29" spans="1:15">
      <c r="A29" s="4" t="s">
        <v>1495</v>
      </c>
      <c r="B29" s="5" t="n">
        <v>15</v>
      </c>
    </row>
    <row r="30" spans="1:15">
      <c r="A30" s="4" t="s">
        <v>1496</v>
      </c>
      <c r="B30" s="12" t="n">
        <v>180</v>
      </c>
      <c r="L30" s="6" t="n">
        <v>26227</v>
      </c>
      <c r="M30" s="5" t="n">
        <v>29231</v>
      </c>
      <c r="N30" s="5" t="n">
        <v>28110</v>
      </c>
    </row>
    <row r="31" spans="1:15">
      <c r="A31" s="4" t="s">
        <v>1472</v>
      </c>
      <c r="B31" s="4" t="s">
        <v>1493</v>
      </c>
      <c r="L31" s="4" t="s">
        <v>1493</v>
      </c>
    </row>
    <row r="32" spans="1:15">
      <c r="A32" s="4" t="s">
        <v>1445</v>
      </c>
    </row>
    <row r="33" spans="1:15">
      <c r="A33" s="3" t="s">
        <v>1415</v>
      </c>
    </row>
    <row r="34" spans="1:15">
      <c r="A34" s="4" t="s">
        <v>1417</v>
      </c>
      <c r="I34" s="12" t="n">
        <v>1460</v>
      </c>
    </row>
    <row r="35" spans="1:15">
      <c r="A35" s="4" t="s">
        <v>1490</v>
      </c>
      <c r="I35" s="4" t="s">
        <v>1491</v>
      </c>
    </row>
    <row r="36" spans="1:15">
      <c r="A36" s="4" t="s">
        <v>1492</v>
      </c>
      <c r="B36" s="12" t="n">
        <v>1460</v>
      </c>
    </row>
    <row r="37" spans="1:15">
      <c r="A37" s="4" t="s">
        <v>1495</v>
      </c>
      <c r="B37" s="5" t="n">
        <v>70</v>
      </c>
    </row>
    <row r="38" spans="1:15">
      <c r="A38" s="4" t="s">
        <v>1496</v>
      </c>
      <c r="B38" s="12" t="n">
        <v>1390</v>
      </c>
      <c r="L38" s="6" t="n">
        <v>202500</v>
      </c>
      <c r="M38" s="5" t="n">
        <v>223440</v>
      </c>
      <c r="N38" s="5" t="n">
        <v>210466</v>
      </c>
    </row>
    <row r="39" spans="1:15">
      <c r="A39" s="4" t="s">
        <v>1472</v>
      </c>
      <c r="B39" s="4" t="s">
        <v>1493</v>
      </c>
      <c r="L39" s="4" t="s">
        <v>1493</v>
      </c>
    </row>
    <row r="40" spans="1:15">
      <c r="A40" s="4" t="s">
        <v>1446</v>
      </c>
    </row>
    <row r="41" spans="1:15">
      <c r="A41" s="3" t="s">
        <v>1415</v>
      </c>
    </row>
    <row r="42" spans="1:15">
      <c r="A42" s="4" t="s">
        <v>1417</v>
      </c>
      <c r="E42" s="12" t="n">
        <v>5400</v>
      </c>
    </row>
    <row r="43" spans="1:15">
      <c r="A43" s="4" t="s">
        <v>1490</v>
      </c>
      <c r="E43" s="4" t="s">
        <v>1497</v>
      </c>
    </row>
    <row r="44" spans="1:15">
      <c r="A44" s="4" t="s">
        <v>1492</v>
      </c>
      <c r="B44" s="12" t="n">
        <v>2211</v>
      </c>
      <c r="L44" s="6" t="n">
        <v>322200</v>
      </c>
    </row>
    <row r="45" spans="1:15">
      <c r="A45" s="4" t="s">
        <v>1488</v>
      </c>
      <c r="L45" s="6" t="n">
        <v>322153</v>
      </c>
      <c r="M45" s="5" t="n">
        <v>185792</v>
      </c>
    </row>
    <row r="46" spans="1:15">
      <c r="A46" s="4" t="s">
        <v>1472</v>
      </c>
      <c r="B46" s="4" t="s">
        <v>1498</v>
      </c>
      <c r="L46" s="4" t="s">
        <v>1498</v>
      </c>
    </row>
    <row r="47" spans="1:15">
      <c r="A47" s="4" t="s">
        <v>1447</v>
      </c>
    </row>
    <row r="48" spans="1:15">
      <c r="A48" s="3" t="s">
        <v>1415</v>
      </c>
    </row>
    <row r="49" spans="1:15">
      <c r="A49" s="4" t="s">
        <v>1417</v>
      </c>
      <c r="K49" s="12" t="n">
        <v>500</v>
      </c>
    </row>
    <row r="50" spans="1:15">
      <c r="A50" s="4" t="s">
        <v>1490</v>
      </c>
      <c r="B50" s="4" t="s">
        <v>1499</v>
      </c>
      <c r="K50" s="4" t="s">
        <v>644</v>
      </c>
    </row>
    <row r="51" spans="1:15">
      <c r="A51" s="4" t="s">
        <v>1492</v>
      </c>
      <c r="B51" s="12" t="n">
        <v>500</v>
      </c>
      <c r="L51" s="6" t="n">
        <v>72900</v>
      </c>
    </row>
    <row r="52" spans="1:15">
      <c r="A52" s="4" t="s">
        <v>1488</v>
      </c>
      <c r="L52" s="6" t="n">
        <v>72852</v>
      </c>
      <c r="M52" s="5" t="n">
        <v>76520</v>
      </c>
      <c r="N52" s="5" t="n">
        <v>72077</v>
      </c>
    </row>
    <row r="53" spans="1:15">
      <c r="A53" s="4" t="s">
        <v>1472</v>
      </c>
      <c r="B53" s="4" t="s">
        <v>1346</v>
      </c>
      <c r="L53" s="4" t="s">
        <v>1346</v>
      </c>
    </row>
    <row r="54" spans="1:15">
      <c r="A54" s="4" t="s">
        <v>1448</v>
      </c>
    </row>
    <row r="55" spans="1:15">
      <c r="A55" s="3" t="s">
        <v>1415</v>
      </c>
    </row>
    <row r="56" spans="1:15">
      <c r="A56" s="4" t="s">
        <v>1417</v>
      </c>
      <c r="G56" s="12" t="n">
        <v>1000</v>
      </c>
    </row>
    <row r="57" spans="1:15">
      <c r="A57" s="4" t="s">
        <v>1490</v>
      </c>
      <c r="G57" s="4" t="s">
        <v>1500</v>
      </c>
    </row>
    <row r="58" spans="1:15">
      <c r="A58" s="4" t="s">
        <v>1492</v>
      </c>
      <c r="B58" s="12" t="n">
        <v>1000</v>
      </c>
      <c r="L58" s="6" t="n">
        <v>145700</v>
      </c>
    </row>
    <row r="59" spans="1:15">
      <c r="A59" s="4" t="s">
        <v>1488</v>
      </c>
      <c r="L59" s="6" t="n">
        <v>145705</v>
      </c>
      <c r="M59" s="5" t="n">
        <v>153041</v>
      </c>
    </row>
    <row r="60" spans="1:15">
      <c r="A60" s="4" t="s">
        <v>1472</v>
      </c>
      <c r="B60" s="4" t="s">
        <v>1346</v>
      </c>
      <c r="L60" s="4" t="s">
        <v>1346</v>
      </c>
    </row>
    <row r="61" spans="1:15">
      <c r="A61" s="4" t="s">
        <v>1449</v>
      </c>
    </row>
    <row r="62" spans="1:15">
      <c r="A62" s="3" t="s">
        <v>1415</v>
      </c>
    </row>
    <row r="63" spans="1:15">
      <c r="A63" s="4" t="s">
        <v>1417</v>
      </c>
      <c r="C63" s="12" t="n">
        <v>950</v>
      </c>
    </row>
    <row r="64" spans="1:15">
      <c r="A64" s="4" t="s">
        <v>1490</v>
      </c>
      <c r="C64" s="4" t="s">
        <v>1500</v>
      </c>
    </row>
    <row r="65" spans="1:15">
      <c r="A65" s="4" t="s">
        <v>1492</v>
      </c>
      <c r="B65" s="12" t="n">
        <v>950</v>
      </c>
      <c r="L65" s="6" t="n">
        <v>138400</v>
      </c>
    </row>
    <row r="66" spans="1:15">
      <c r="A66" s="4" t="s">
        <v>1488</v>
      </c>
      <c r="L66" s="6" t="n">
        <v>138419</v>
      </c>
    </row>
    <row r="67" spans="1:15">
      <c r="A67" s="4" t="s">
        <v>1472</v>
      </c>
      <c r="B67" s="4" t="s">
        <v>1501</v>
      </c>
      <c r="L67" s="4" t="s">
        <v>1501</v>
      </c>
    </row>
    <row r="68" spans="1:15">
      <c r="A68" s="4" t="s">
        <v>1450</v>
      </c>
    </row>
    <row r="69" spans="1:15">
      <c r="A69" s="3" t="s">
        <v>1415</v>
      </c>
    </row>
    <row r="70" spans="1:15">
      <c r="A70" s="4" t="s">
        <v>1488</v>
      </c>
      <c r="M70" s="5" t="n">
        <v>36730</v>
      </c>
      <c r="N70" s="5" t="n">
        <v>34597</v>
      </c>
    </row>
    <row r="71" spans="1:15">
      <c r="A71" s="4" t="s">
        <v>1451</v>
      </c>
    </row>
    <row r="72" spans="1:15">
      <c r="A72" s="3" t="s">
        <v>1415</v>
      </c>
    </row>
    <row r="73" spans="1:15">
      <c r="A73" s="4" t="s">
        <v>1417</v>
      </c>
      <c r="J73" s="12" t="n">
        <v>400</v>
      </c>
    </row>
    <row r="74" spans="1:15">
      <c r="A74" s="4" t="s">
        <v>1490</v>
      </c>
      <c r="J74" s="4" t="s">
        <v>644</v>
      </c>
    </row>
    <row r="75" spans="1:15">
      <c r="A75" s="4" t="s">
        <v>1492</v>
      </c>
      <c r="B75" s="12" t="n">
        <v>400</v>
      </c>
      <c r="L75" s="6" t="n">
        <v>58300</v>
      </c>
    </row>
    <row r="76" spans="1:15">
      <c r="A76" s="4" t="s">
        <v>1488</v>
      </c>
      <c r="L76" s="6" t="n">
        <v>58282</v>
      </c>
      <c r="M76" s="5" t="n">
        <v>61216</v>
      </c>
      <c r="N76" s="5" t="n">
        <v>57662</v>
      </c>
    </row>
    <row r="77" spans="1:15">
      <c r="A77" s="4" t="s">
        <v>1472</v>
      </c>
      <c r="B77" s="4" t="s">
        <v>1346</v>
      </c>
      <c r="L77" s="4" t="s">
        <v>1346</v>
      </c>
    </row>
    <row r="78" spans="1:15">
      <c r="A78" s="4" t="s">
        <v>1452</v>
      </c>
    </row>
    <row r="79" spans="1:15">
      <c r="A79" s="3" t="s">
        <v>1415</v>
      </c>
    </row>
    <row r="80" spans="1:15">
      <c r="A80" s="4" t="s">
        <v>1417</v>
      </c>
      <c r="F80" s="12" t="n">
        <v>500</v>
      </c>
    </row>
    <row r="81" spans="1:15">
      <c r="A81" s="4" t="s">
        <v>1490</v>
      </c>
      <c r="F81" s="4" t="s">
        <v>646</v>
      </c>
    </row>
    <row r="82" spans="1:15">
      <c r="A82" s="4" t="s">
        <v>1492</v>
      </c>
      <c r="B82" s="12" t="n">
        <v>500</v>
      </c>
    </row>
    <row r="83" spans="1:15">
      <c r="A83" s="4" t="s">
        <v>1495</v>
      </c>
      <c r="B83" s="5" t="n">
        <v>20</v>
      </c>
    </row>
    <row r="84" spans="1:15">
      <c r="A84" s="4" t="s">
        <v>1496</v>
      </c>
      <c r="B84" s="12" t="n">
        <v>480</v>
      </c>
      <c r="L84" s="6" t="n">
        <v>69900</v>
      </c>
      <c r="M84" s="5" t="n">
        <v>76520</v>
      </c>
    </row>
    <row r="85" spans="1:15">
      <c r="A85" s="4" t="s">
        <v>1472</v>
      </c>
      <c r="B85" s="4" t="s">
        <v>1501</v>
      </c>
      <c r="L85" s="4" t="s">
        <v>1501</v>
      </c>
    </row>
    <row r="86" spans="1:15">
      <c r="A86" s="4" t="s">
        <v>1453</v>
      </c>
    </row>
    <row r="87" spans="1:15">
      <c r="A87" s="3" t="s">
        <v>1415</v>
      </c>
    </row>
    <row r="88" spans="1:15">
      <c r="A88" s="4" t="s">
        <v>1417</v>
      </c>
      <c r="D88" s="12" t="n">
        <v>200</v>
      </c>
    </row>
    <row r="89" spans="1:15">
      <c r="A89" s="4" t="s">
        <v>1490</v>
      </c>
      <c r="D89" s="4" t="s">
        <v>1500</v>
      </c>
    </row>
    <row r="90" spans="1:15">
      <c r="A90" s="4" t="s">
        <v>1492</v>
      </c>
      <c r="D90" s="12" t="n">
        <v>200</v>
      </c>
      <c r="L90" s="6" t="n">
        <v>29100</v>
      </c>
    </row>
    <row r="91" spans="1:15">
      <c r="A91" s="4" t="s">
        <v>1488</v>
      </c>
      <c r="L91" s="6" t="n">
        <v>29141</v>
      </c>
    </row>
    <row r="92" spans="1:15">
      <c r="A92" s="4" t="s">
        <v>1472</v>
      </c>
      <c r="B92" s="4" t="s">
        <v>1501</v>
      </c>
      <c r="L92" s="4" t="s">
        <v>1501</v>
      </c>
    </row>
    <row r="93" spans="1:15">
      <c r="A93" s="4" t="s">
        <v>1454</v>
      </c>
    </row>
    <row r="94" spans="1:15">
      <c r="A94" s="3" t="s">
        <v>1415</v>
      </c>
    </row>
    <row r="95" spans="1:15">
      <c r="A95" s="4" t="s">
        <v>1417</v>
      </c>
      <c r="B95" s="12" t="n">
        <v>240</v>
      </c>
    </row>
    <row r="96" spans="1:15">
      <c r="A96" s="4" t="s">
        <v>1490</v>
      </c>
      <c r="B96" s="4" t="s">
        <v>1500</v>
      </c>
    </row>
    <row r="97" spans="1:15">
      <c r="A97" s="4" t="s">
        <v>1492</v>
      </c>
      <c r="B97" s="12" t="n">
        <v>240</v>
      </c>
      <c r="L97" s="6" t="n">
        <v>35000</v>
      </c>
    </row>
    <row r="98" spans="1:15">
      <c r="A98" s="4" t="s">
        <v>1488</v>
      </c>
      <c r="L98" s="6" t="n">
        <v>34969</v>
      </c>
    </row>
    <row r="99" spans="1:15">
      <c r="A99" s="4" t="s">
        <v>1472</v>
      </c>
      <c r="B99" s="4" t="s">
        <v>1501</v>
      </c>
      <c r="L99" s="4" t="s">
        <v>1501</v>
      </c>
    </row>
    <row r="100" spans="1:15">
      <c r="A100" s="4" t="s">
        <v>1455</v>
      </c>
    </row>
    <row r="101" spans="1:15">
      <c r="A101" s="3" t="s">
        <v>1415</v>
      </c>
    </row>
    <row r="102" spans="1:15">
      <c r="A102" s="4" t="s">
        <v>1417</v>
      </c>
      <c r="I102" s="12" t="n">
        <v>500</v>
      </c>
    </row>
    <row r="103" spans="1:15">
      <c r="A103" s="4" t="s">
        <v>1490</v>
      </c>
      <c r="I103" s="4" t="s">
        <v>644</v>
      </c>
    </row>
    <row r="104" spans="1:15">
      <c r="A104" s="4" t="s">
        <v>1492</v>
      </c>
      <c r="B104" s="12" t="n">
        <v>500</v>
      </c>
      <c r="L104" s="6" t="n">
        <v>72900</v>
      </c>
    </row>
    <row r="105" spans="1:15">
      <c r="A105" s="4" t="s">
        <v>1488</v>
      </c>
      <c r="L105" s="6" t="n">
        <v>72852</v>
      </c>
      <c r="M105" s="5" t="n">
        <v>76520</v>
      </c>
      <c r="N105" s="5" t="n">
        <v>72077</v>
      </c>
    </row>
    <row r="106" spans="1:15">
      <c r="A106" s="4" t="s">
        <v>1472</v>
      </c>
      <c r="B106" s="4" t="s">
        <v>1502</v>
      </c>
      <c r="L106" s="4" t="s">
        <v>1502</v>
      </c>
    </row>
    <row r="107" spans="1:15">
      <c r="A107" s="4" t="s">
        <v>1456</v>
      </c>
    </row>
    <row r="108" spans="1:15">
      <c r="A108" s="3" t="s">
        <v>1415</v>
      </c>
    </row>
    <row r="109" spans="1:15">
      <c r="A109" s="4" t="s">
        <v>1417</v>
      </c>
      <c r="H109" s="12" t="n">
        <v>500</v>
      </c>
    </row>
    <row r="110" spans="1:15">
      <c r="A110" s="4" t="s">
        <v>1490</v>
      </c>
      <c r="H110" s="4" t="s">
        <v>644</v>
      </c>
    </row>
    <row r="111" spans="1:15">
      <c r="A111" s="4" t="s">
        <v>1492</v>
      </c>
      <c r="B111" s="12" t="n">
        <v>500</v>
      </c>
      <c r="L111" s="6" t="n">
        <v>72900</v>
      </c>
    </row>
    <row r="112" spans="1:15">
      <c r="A112" s="4" t="s">
        <v>1488</v>
      </c>
      <c r="L112" s="6" t="n">
        <v>72852</v>
      </c>
      <c r="M112" s="5" t="n">
        <v>76520</v>
      </c>
    </row>
    <row r="113" spans="1:15">
      <c r="A113" s="4" t="s">
        <v>1472</v>
      </c>
      <c r="B113" s="4" t="s">
        <v>1502</v>
      </c>
      <c r="L113" s="4" t="s">
        <v>1502</v>
      </c>
    </row>
    <row r="114" spans="1:15">
      <c r="A114" s="4" t="s">
        <v>1457</v>
      </c>
    </row>
    <row r="115" spans="1:15">
      <c r="A115" s="3" t="s">
        <v>1415</v>
      </c>
    </row>
    <row r="116" spans="1:15">
      <c r="A116" s="4" t="s">
        <v>1488</v>
      </c>
      <c r="M116" s="5" t="n">
        <v>25000</v>
      </c>
    </row>
    <row r="117" spans="1:15">
      <c r="A117" s="4" t="s">
        <v>1458</v>
      </c>
    </row>
    <row r="118" spans="1:15">
      <c r="A118" s="3" t="s">
        <v>1415</v>
      </c>
    </row>
    <row r="119" spans="1:15">
      <c r="A119" s="4" t="s">
        <v>1417</v>
      </c>
      <c r="B119" s="12" t="n">
        <v>540</v>
      </c>
    </row>
    <row r="120" spans="1:15">
      <c r="A120" s="4" t="s">
        <v>1490</v>
      </c>
      <c r="B120" s="4" t="s">
        <v>646</v>
      </c>
    </row>
    <row r="121" spans="1:15">
      <c r="A121" s="4" t="s">
        <v>1492</v>
      </c>
      <c r="B121" s="12" t="n">
        <v>540</v>
      </c>
      <c r="L121" s="6" t="n">
        <v>78700</v>
      </c>
    </row>
    <row r="122" spans="1:15">
      <c r="A122" s="4" t="s">
        <v>1496</v>
      </c>
      <c r="B122" s="12" t="n">
        <v>540</v>
      </c>
      <c r="L122" s="6" t="n">
        <v>78680</v>
      </c>
    </row>
    <row r="123" spans="1:15">
      <c r="A123" s="4" t="s">
        <v>1472</v>
      </c>
      <c r="B123" s="4" t="s">
        <v>1501</v>
      </c>
      <c r="L123" s="4" t="s">
        <v>1501</v>
      </c>
    </row>
    <row r="124" spans="1:15">
      <c r="A124" s="4" t="s">
        <v>1459</v>
      </c>
    </row>
    <row r="125" spans="1:15">
      <c r="A125" s="3" t="s">
        <v>1415</v>
      </c>
    </row>
    <row r="126" spans="1:15">
      <c r="A126" s="4" t="s">
        <v>1494</v>
      </c>
      <c r="M126" s="5" t="n">
        <v>500000</v>
      </c>
    </row>
    <row r="127" spans="1:15">
      <c r="A127" s="4" t="s">
        <v>1490</v>
      </c>
      <c r="E127" s="4" t="s">
        <v>646</v>
      </c>
    </row>
    <row r="128" spans="1:15">
      <c r="A128" s="4" t="s">
        <v>1492</v>
      </c>
      <c r="B128" s="12" t="n">
        <v>500</v>
      </c>
    </row>
    <row r="129" spans="1:15">
      <c r="A129" s="4" t="s">
        <v>1495</v>
      </c>
      <c r="B129" s="5" t="n">
        <v>30</v>
      </c>
    </row>
    <row r="130" spans="1:15">
      <c r="A130" s="4" t="s">
        <v>1496</v>
      </c>
      <c r="B130" s="12" t="n">
        <v>470</v>
      </c>
      <c r="L130" s="6" t="n">
        <v>68500</v>
      </c>
      <c r="M130" s="6" t="n">
        <v>76520</v>
      </c>
    </row>
    <row r="131" spans="1:15">
      <c r="A131" s="4" t="s">
        <v>1503</v>
      </c>
    </row>
    <row r="132" spans="1:15">
      <c r="A132" s="3" t="s">
        <v>1415</v>
      </c>
    </row>
    <row r="133" spans="1:15">
      <c r="A133" s="4" t="s">
        <v>1472</v>
      </c>
      <c r="E133" s="4" t="s">
        <v>1504</v>
      </c>
      <c r="M133" s="4" t="s">
        <v>1504</v>
      </c>
    </row>
    <row r="134" spans="1:15">
      <c r="A134" s="4" t="s">
        <v>1460</v>
      </c>
    </row>
    <row r="135" spans="1:15">
      <c r="A135" s="3" t="s">
        <v>1415</v>
      </c>
    </row>
    <row r="136" spans="1:15">
      <c r="A136" s="4" t="s">
        <v>1488</v>
      </c>
      <c r="M136" s="6" t="n">
        <v>55036</v>
      </c>
      <c r="N136" s="5" t="n">
        <v>43214</v>
      </c>
    </row>
    <row r="137" spans="1:15">
      <c r="A137" s="4" t="s">
        <v>56</v>
      </c>
    </row>
    <row r="138" spans="1:15">
      <c r="A138" s="3" t="s">
        <v>1415</v>
      </c>
    </row>
    <row r="139" spans="1:15">
      <c r="A139" s="4" t="s">
        <v>1494</v>
      </c>
      <c r="M139" s="5" t="n">
        <v>487700</v>
      </c>
      <c r="N139" s="5" t="n">
        <v>482600</v>
      </c>
    </row>
    <row r="140" spans="1:15">
      <c r="A140" s="4" t="s">
        <v>1488</v>
      </c>
      <c r="L140" s="6" t="n">
        <v>494946</v>
      </c>
      <c r="M140" s="6" t="n">
        <v>487655</v>
      </c>
      <c r="N140" s="6" t="n">
        <v>482579</v>
      </c>
    </row>
    <row r="141" spans="1:15">
      <c r="A141" s="4" t="s">
        <v>1505</v>
      </c>
      <c r="L141" s="6" t="n">
        <v>1</v>
      </c>
    </row>
    <row r="142" spans="1:15">
      <c r="A142" s="4" t="s">
        <v>1506</v>
      </c>
    </row>
    <row r="143" spans="1:15">
      <c r="A143" s="3" t="s">
        <v>1415</v>
      </c>
    </row>
    <row r="144" spans="1:15">
      <c r="A144" s="4" t="s">
        <v>1494</v>
      </c>
      <c r="L144" s="6" t="n">
        <v>35200</v>
      </c>
    </row>
    <row r="145" spans="1:15">
      <c r="A145" s="4" t="s">
        <v>1507</v>
      </c>
      <c r="B145" s="5" t="n">
        <v>2</v>
      </c>
      <c r="L145" s="5" t="n">
        <v>2</v>
      </c>
    </row>
    <row r="146" spans="1:15">
      <c r="A146" s="4" t="s">
        <v>1508</v>
      </c>
    </row>
    <row r="147" spans="1:15">
      <c r="A147" s="3" t="s">
        <v>1415</v>
      </c>
    </row>
    <row r="148" spans="1:15">
      <c r="A148" s="4" t="s">
        <v>1494</v>
      </c>
      <c r="L148" s="6" t="n">
        <v>459700</v>
      </c>
    </row>
    <row r="149" spans="1:15">
      <c r="A149" s="4" t="s">
        <v>1507</v>
      </c>
      <c r="B149" s="5" t="n">
        <v>3</v>
      </c>
      <c r="L149" s="5" t="n">
        <v>3</v>
      </c>
    </row>
  </sheetData>
  <mergeCells count="2">
    <mergeCell ref="A1:A2"/>
    <mergeCell ref="B1:K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21"/>
    <col customWidth="1" max="7" min="7" width="21"/>
    <col customWidth="1" max="8" min="8" width="24"/>
    <col customWidth="1" max="9" min="9" width="31"/>
    <col customWidth="1" max="10" min="10" width="21"/>
    <col customWidth="1" max="11" min="11" width="29"/>
  </cols>
  <sheetData>
    <row r="1" spans="1:11">
      <c r="A1" s="1" t="s">
        <v>1509</v>
      </c>
      <c r="B1" s="2" t="s">
        <v>1272</v>
      </c>
      <c r="C1" s="2" t="s">
        <v>1510</v>
      </c>
      <c r="D1" s="2" t="s">
        <v>659</v>
      </c>
      <c r="E1" s="2" t="s">
        <v>654</v>
      </c>
      <c r="F1" s="2" t="s">
        <v>658</v>
      </c>
      <c r="G1" s="2" t="s">
        <v>659</v>
      </c>
      <c r="H1" s="2" t="s">
        <v>1511</v>
      </c>
      <c r="I1" s="2" t="s">
        <v>1512</v>
      </c>
      <c r="J1" s="2" t="s">
        <v>1513</v>
      </c>
      <c r="K1" s="2" t="s">
        <v>1514</v>
      </c>
    </row>
    <row r="2" spans="1:11">
      <c r="A2" s="3" t="s">
        <v>111</v>
      </c>
    </row>
    <row r="3" spans="1:11">
      <c r="A3" s="4" t="s">
        <v>1515</v>
      </c>
      <c r="D3" s="6" t="n">
        <v>391401000</v>
      </c>
      <c r="G3" s="6" t="n">
        <v>391401000</v>
      </c>
    </row>
    <row r="4" spans="1:11">
      <c r="A4" s="4" t="s">
        <v>1416</v>
      </c>
      <c r="K4" s="17" t="n">
        <v>7.7677</v>
      </c>
    </row>
    <row r="5" spans="1:11">
      <c r="A5" s="4" t="s">
        <v>1516</v>
      </c>
      <c r="E5" s="6" t="n">
        <v>44668000</v>
      </c>
      <c r="F5" s="6" t="n">
        <v>25543000</v>
      </c>
      <c r="G5" s="5" t="n">
        <v>17793000</v>
      </c>
    </row>
    <row r="6" spans="1:11">
      <c r="A6" s="4" t="s">
        <v>153</v>
      </c>
      <c r="F6" s="5" t="n">
        <v>399099000</v>
      </c>
      <c r="G6" s="5" t="n">
        <v>10244000</v>
      </c>
    </row>
    <row r="7" spans="1:11">
      <c r="A7" s="4" t="s">
        <v>1517</v>
      </c>
    </row>
    <row r="8" spans="1:11">
      <c r="A8" s="3" t="s">
        <v>111</v>
      </c>
    </row>
    <row r="9" spans="1:11">
      <c r="A9" s="4" t="s">
        <v>1518</v>
      </c>
      <c r="B9" s="4" t="s">
        <v>780</v>
      </c>
      <c r="E9" s="4" t="s">
        <v>780</v>
      </c>
    </row>
    <row r="10" spans="1:11">
      <c r="A10" s="4" t="s">
        <v>1515</v>
      </c>
      <c r="J10" s="6" t="n">
        <v>0</v>
      </c>
    </row>
    <row r="11" spans="1:11">
      <c r="A11" s="4" t="s">
        <v>1519</v>
      </c>
      <c r="I11" s="4" t="s">
        <v>964</v>
      </c>
    </row>
    <row r="12" spans="1:11">
      <c r="A12" s="4" t="s">
        <v>1520</v>
      </c>
      <c r="H12" s="8" t="n">
        <v>7.965</v>
      </c>
      <c r="I12" s="8" t="n">
        <v>1.027</v>
      </c>
    </row>
    <row r="13" spans="1:11">
      <c r="A13" s="4" t="s">
        <v>1521</v>
      </c>
    </row>
    <row r="14" spans="1:11">
      <c r="A14" s="3" t="s">
        <v>111</v>
      </c>
    </row>
    <row r="15" spans="1:11">
      <c r="A15" s="4" t="s">
        <v>1417</v>
      </c>
      <c r="I15" s="6" t="n">
        <v>200000000</v>
      </c>
    </row>
    <row r="16" spans="1:11">
      <c r="A16" s="4" t="s">
        <v>1522</v>
      </c>
    </row>
    <row r="17" spans="1:11">
      <c r="A17" s="3" t="s">
        <v>111</v>
      </c>
    </row>
    <row r="18" spans="1:11">
      <c r="A18" s="4" t="s">
        <v>1417</v>
      </c>
      <c r="I18" s="5" t="n">
        <v>86800000</v>
      </c>
    </row>
    <row r="19" spans="1:11">
      <c r="A19" s="4" t="s">
        <v>1523</v>
      </c>
    </row>
    <row r="20" spans="1:11">
      <c r="A20" s="3" t="s">
        <v>111</v>
      </c>
    </row>
    <row r="21" spans="1:11">
      <c r="A21" s="4" t="s">
        <v>1417</v>
      </c>
      <c r="I21" s="5" t="n">
        <v>95000000</v>
      </c>
    </row>
    <row r="22" spans="1:11">
      <c r="A22" s="4" t="s">
        <v>1524</v>
      </c>
    </row>
    <row r="23" spans="1:11">
      <c r="A23" s="3" t="s">
        <v>111</v>
      </c>
    </row>
    <row r="24" spans="1:11">
      <c r="A24" s="4" t="s">
        <v>1417</v>
      </c>
      <c r="I24" s="6" t="n">
        <v>22200000</v>
      </c>
    </row>
    <row r="25" spans="1:11">
      <c r="A25" s="4" t="s">
        <v>1525</v>
      </c>
    </row>
    <row r="26" spans="1:11">
      <c r="A26" s="3" t="s">
        <v>111</v>
      </c>
    </row>
    <row r="27" spans="1:11">
      <c r="A27" s="4" t="s">
        <v>1518</v>
      </c>
      <c r="C27" s="4" t="s">
        <v>780</v>
      </c>
    </row>
    <row r="28" spans="1:11">
      <c r="A28" s="4" t="s">
        <v>1526</v>
      </c>
      <c r="C28" s="6" t="n">
        <v>250000</v>
      </c>
    </row>
    <row r="29" spans="1:11">
      <c r="A29" s="4" t="s">
        <v>1417</v>
      </c>
      <c r="C29" s="6" t="n">
        <v>450000000</v>
      </c>
    </row>
    <row r="30" spans="1:11">
      <c r="A30" s="4" t="s">
        <v>1527</v>
      </c>
      <c r="E30" s="4" t="s">
        <v>1423</v>
      </c>
    </row>
    <row r="31" spans="1:11">
      <c r="A31" s="4" t="s">
        <v>1528</v>
      </c>
      <c r="K31" s="7" t="n">
        <v>9.25</v>
      </c>
    </row>
    <row r="32" spans="1:11">
      <c r="A32" s="4" t="s">
        <v>1529</v>
      </c>
      <c r="C32" s="5" t="n">
        <v>3778881081</v>
      </c>
    </row>
    <row r="33" spans="1:11">
      <c r="A33" s="4" t="s">
        <v>1530</v>
      </c>
      <c r="C33" s="6" t="n">
        <v>-9194000</v>
      </c>
    </row>
    <row r="34" spans="1:11">
      <c r="A34" s="4" t="s">
        <v>1531</v>
      </c>
      <c r="B34" s="6" t="n">
        <v>418592000</v>
      </c>
      <c r="C34" s="5" t="n">
        <v>387871000</v>
      </c>
      <c r="D34" s="5" t="n">
        <v>395210000</v>
      </c>
      <c r="E34" s="6" t="n">
        <v>418592000</v>
      </c>
      <c r="F34" s="5" t="n">
        <v>403329000</v>
      </c>
      <c r="G34" s="5" t="n">
        <v>395210000</v>
      </c>
    </row>
    <row r="35" spans="1:11">
      <c r="A35" s="4" t="s">
        <v>1532</v>
      </c>
      <c r="B35" s="5" t="n">
        <v>52053000</v>
      </c>
      <c r="C35" s="5" t="n">
        <v>52935000</v>
      </c>
      <c r="D35" s="5" t="n">
        <v>52935000</v>
      </c>
      <c r="E35" s="5" t="n">
        <v>52053000</v>
      </c>
      <c r="F35" s="5" t="n">
        <v>52053000</v>
      </c>
      <c r="G35" s="5" t="n">
        <v>52935000</v>
      </c>
    </row>
    <row r="36" spans="1:11">
      <c r="A36" s="4" t="s">
        <v>147</v>
      </c>
      <c r="B36" s="6" t="n">
        <v>470645000</v>
      </c>
      <c r="C36" s="6" t="n">
        <v>440806000</v>
      </c>
      <c r="D36" s="5" t="n">
        <v>448145000</v>
      </c>
      <c r="E36" s="5" t="n">
        <v>470645000</v>
      </c>
      <c r="F36" s="5" t="n">
        <v>455382000</v>
      </c>
      <c r="G36" s="6" t="n">
        <v>448145000</v>
      </c>
    </row>
    <row r="37" spans="1:11">
      <c r="A37" s="4" t="s">
        <v>1533</v>
      </c>
      <c r="D37" s="5" t="n">
        <v>7339000</v>
      </c>
      <c r="E37" s="5" t="n">
        <v>15263000</v>
      </c>
      <c r="F37" s="5" t="n">
        <v>14913000</v>
      </c>
    </row>
    <row r="38" spans="1:11">
      <c r="A38" s="4" t="s">
        <v>1516</v>
      </c>
      <c r="D38" s="6" t="n">
        <v>7339000</v>
      </c>
      <c r="E38" s="6" t="n">
        <v>15263000</v>
      </c>
      <c r="F38" s="5" t="n">
        <v>14913000</v>
      </c>
    </row>
    <row r="39" spans="1:11">
      <c r="A39" s="4" t="s">
        <v>1534</v>
      </c>
      <c r="B39" s="4" t="s">
        <v>1535</v>
      </c>
      <c r="E39" s="4" t="s">
        <v>1535</v>
      </c>
    </row>
    <row r="40" spans="1:11">
      <c r="A40" s="4" t="s">
        <v>1536</v>
      </c>
      <c r="F40" s="5" t="n">
        <v>-6794000</v>
      </c>
    </row>
    <row r="41" spans="1:11">
      <c r="A41" s="4" t="s">
        <v>153</v>
      </c>
      <c r="F41" s="5" t="n">
        <v>-882000</v>
      </c>
    </row>
    <row r="42" spans="1:11">
      <c r="A42" s="4" t="s">
        <v>1537</v>
      </c>
      <c r="F42" s="6" t="n">
        <v>-7676000</v>
      </c>
    </row>
    <row r="43" spans="1:11">
      <c r="A43" s="4" t="s">
        <v>1538</v>
      </c>
      <c r="B43" s="5" t="n">
        <v>371589975</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 customWidth="1" max="6" min="6" width="14"/>
  </cols>
  <sheetData>
    <row r="1" spans="1:6">
      <c r="A1" s="1" t="s">
        <v>1539</v>
      </c>
      <c r="B1" s="2" t="s">
        <v>1540</v>
      </c>
      <c r="C1" s="2" t="s">
        <v>30</v>
      </c>
      <c r="D1" s="2" t="s">
        <v>31</v>
      </c>
      <c r="E1" s="2" t="s">
        <v>32</v>
      </c>
      <c r="F1" s="2" t="s">
        <v>1540</v>
      </c>
    </row>
    <row r="2" spans="1:6">
      <c r="A2" s="3" t="s">
        <v>112</v>
      </c>
    </row>
    <row r="3" spans="1:6">
      <c r="A3" s="4" t="s">
        <v>1541</v>
      </c>
      <c r="C3" s="6" t="n">
        <v>496689</v>
      </c>
      <c r="D3" s="6" t="n">
        <v>494909</v>
      </c>
      <c r="E3" s="6" t="n">
        <v>494909</v>
      </c>
    </row>
    <row r="4" spans="1:6">
      <c r="A4" s="3" t="s">
        <v>1542</v>
      </c>
    </row>
    <row r="5" spans="1:6">
      <c r="A5" s="4" t="s">
        <v>1543</v>
      </c>
      <c r="C5" s="5" t="n">
        <v>496689</v>
      </c>
      <c r="D5" s="5" t="n">
        <v>494909</v>
      </c>
    </row>
    <row r="6" spans="1:6">
      <c r="A6" s="4" t="s">
        <v>1544</v>
      </c>
      <c r="C6" s="5" t="n">
        <v>47169</v>
      </c>
      <c r="D6" s="5" t="n">
        <v>31144</v>
      </c>
      <c r="E6" s="5" t="n">
        <v>27992</v>
      </c>
    </row>
    <row r="7" spans="1:6">
      <c r="A7" s="4" t="s">
        <v>1545</v>
      </c>
      <c r="D7" s="5" t="n">
        <v>496689</v>
      </c>
      <c r="E7" s="5" t="n">
        <v>494909</v>
      </c>
    </row>
    <row r="8" spans="1:6">
      <c r="A8" s="4" t="s">
        <v>112</v>
      </c>
    </row>
    <row r="9" spans="1:6">
      <c r="A9" s="3" t="s">
        <v>112</v>
      </c>
    </row>
    <row r="10" spans="1:6">
      <c r="A10" s="4" t="s">
        <v>1490</v>
      </c>
      <c r="B10" s="4" t="s">
        <v>646</v>
      </c>
    </row>
    <row r="11" spans="1:6">
      <c r="A11" s="4" t="s">
        <v>1518</v>
      </c>
      <c r="F11" s="4" t="s">
        <v>1546</v>
      </c>
    </row>
    <row r="12" spans="1:6">
      <c r="A12" s="4" t="s">
        <v>1417</v>
      </c>
      <c r="F12" s="6" t="n">
        <v>500000</v>
      </c>
    </row>
    <row r="13" spans="1:6">
      <c r="A13" s="4" t="s">
        <v>1547</v>
      </c>
      <c r="F13" s="5" t="n">
        <v>-5185</v>
      </c>
    </row>
    <row r="14" spans="1:6">
      <c r="A14" s="4" t="s">
        <v>1530</v>
      </c>
      <c r="B14" s="6" t="n">
        <v>-3634</v>
      </c>
    </row>
    <row r="15" spans="1:6">
      <c r="A15" s="4" t="s">
        <v>1541</v>
      </c>
      <c r="B15" s="5" t="n">
        <v>491181</v>
      </c>
      <c r="C15" s="5" t="n">
        <v>496689</v>
      </c>
      <c r="D15" s="5" t="n">
        <v>494909</v>
      </c>
      <c r="E15" s="5" t="n">
        <v>493207</v>
      </c>
      <c r="F15" s="6" t="n">
        <v>491181</v>
      </c>
    </row>
    <row r="16" spans="1:6">
      <c r="A16" s="3" t="s">
        <v>1542</v>
      </c>
    </row>
    <row r="17" spans="1:6">
      <c r="A17" s="4" t="s">
        <v>1543</v>
      </c>
      <c r="C17" s="5" t="n">
        <v>496689</v>
      </c>
      <c r="D17" s="5" t="n">
        <v>494909</v>
      </c>
      <c r="E17" s="5" t="n">
        <v>493207</v>
      </c>
    </row>
    <row r="18" spans="1:6">
      <c r="A18" s="4" t="s">
        <v>1544</v>
      </c>
      <c r="C18" s="5" t="n">
        <v>22487</v>
      </c>
      <c r="D18" s="5" t="n">
        <v>22405</v>
      </c>
      <c r="E18" s="5" t="n">
        <v>22327</v>
      </c>
    </row>
    <row r="19" spans="1:6">
      <c r="A19" s="4" t="s">
        <v>1548</v>
      </c>
      <c r="C19" s="5" t="n">
        <v>-20625</v>
      </c>
      <c r="D19" s="5" t="n">
        <v>-20625</v>
      </c>
      <c r="E19" s="5" t="n">
        <v>-20625</v>
      </c>
    </row>
    <row r="20" spans="1:6">
      <c r="A20" s="4" t="s">
        <v>1545</v>
      </c>
      <c r="B20" s="6" t="n">
        <v>491181</v>
      </c>
      <c r="C20" s="6" t="n">
        <v>498551</v>
      </c>
      <c r="D20" s="6" t="n">
        <v>496689</v>
      </c>
      <c r="E20" s="6" t="n">
        <v>494909</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549</v>
      </c>
      <c r="B1" s="2" t="s">
        <v>1550</v>
      </c>
      <c r="C1" s="2" t="s">
        <v>1551</v>
      </c>
      <c r="D1" s="2" t="s">
        <v>1550</v>
      </c>
      <c r="E1" s="2" t="s">
        <v>659</v>
      </c>
      <c r="F1" s="2" t="s">
        <v>654</v>
      </c>
      <c r="G1" s="2" t="s">
        <v>658</v>
      </c>
      <c r="H1" s="2" t="s">
        <v>659</v>
      </c>
      <c r="I1" s="2" t="s">
        <v>1551</v>
      </c>
      <c r="J1" s="2" t="s">
        <v>1550</v>
      </c>
    </row>
    <row r="2" spans="1:10">
      <c r="A2" s="3" t="s">
        <v>1552</v>
      </c>
    </row>
    <row r="3" spans="1:10">
      <c r="A3" s="4" t="s">
        <v>1553</v>
      </c>
      <c r="F3" s="6" t="n">
        <v>44668</v>
      </c>
      <c r="G3" s="6" t="n">
        <v>25543</v>
      </c>
      <c r="H3" s="6" t="n">
        <v>17793</v>
      </c>
    </row>
    <row r="4" spans="1:10">
      <c r="A4" s="4" t="s">
        <v>1554</v>
      </c>
      <c r="F4" s="5" t="n">
        <v>8499</v>
      </c>
      <c r="G4" s="5" t="n">
        <v>12694</v>
      </c>
      <c r="H4" s="5" t="n">
        <v>1640</v>
      </c>
    </row>
    <row r="5" spans="1:10">
      <c r="A5" s="4" t="s">
        <v>1555</v>
      </c>
    </row>
    <row r="6" spans="1:10">
      <c r="A6" s="3" t="s">
        <v>1415</v>
      </c>
    </row>
    <row r="7" spans="1:10">
      <c r="A7" s="4" t="s">
        <v>1556</v>
      </c>
      <c r="C7" s="4" t="s">
        <v>644</v>
      </c>
      <c r="D7" s="4" t="s">
        <v>644</v>
      </c>
    </row>
    <row r="8" spans="1:10">
      <c r="A8" s="4" t="s">
        <v>1417</v>
      </c>
      <c r="I8" s="12" t="n">
        <v>1500</v>
      </c>
      <c r="J8" s="6" t="n">
        <v>226162</v>
      </c>
    </row>
    <row r="9" spans="1:10">
      <c r="A9" s="4" t="s">
        <v>1518</v>
      </c>
      <c r="I9" s="4" t="s">
        <v>1557</v>
      </c>
      <c r="J9" s="4" t="s">
        <v>1557</v>
      </c>
    </row>
    <row r="10" spans="1:10">
      <c r="A10" s="4" t="s">
        <v>1530</v>
      </c>
      <c r="B10" s="6" t="n">
        <v>-2226</v>
      </c>
    </row>
    <row r="11" spans="1:10">
      <c r="A11" s="4" t="s">
        <v>1558</v>
      </c>
      <c r="B11" s="5" t="n">
        <v>223936</v>
      </c>
      <c r="C11" s="15" t="n">
        <v>1485.2</v>
      </c>
      <c r="D11" s="6" t="n">
        <v>223936</v>
      </c>
      <c r="E11" s="6" t="n">
        <v>223936</v>
      </c>
      <c r="F11" s="5" t="n">
        <v>228483</v>
      </c>
      <c r="G11" s="5" t="n">
        <v>214502</v>
      </c>
      <c r="H11" s="5" t="n">
        <v>214502</v>
      </c>
      <c r="I11" s="15" t="n">
        <v>1485.2</v>
      </c>
      <c r="J11" s="6" t="n">
        <v>223936</v>
      </c>
    </row>
    <row r="12" spans="1:10">
      <c r="A12" s="3" t="s">
        <v>1552</v>
      </c>
    </row>
    <row r="13" spans="1:10">
      <c r="A13" s="4" t="s">
        <v>1559</v>
      </c>
      <c r="E13" s="5" t="n">
        <v>223936</v>
      </c>
      <c r="F13" s="5" t="n">
        <v>228483</v>
      </c>
      <c r="G13" s="5" t="n">
        <v>214502</v>
      </c>
    </row>
    <row r="14" spans="1:10">
      <c r="A14" s="4" t="s">
        <v>1553</v>
      </c>
      <c r="E14" s="5" t="n">
        <v>4625</v>
      </c>
      <c r="F14" s="5" t="n">
        <v>8335</v>
      </c>
      <c r="G14" s="5" t="n">
        <v>8185</v>
      </c>
    </row>
    <row r="15" spans="1:10">
      <c r="A15" s="4" t="s">
        <v>1548</v>
      </c>
      <c r="E15" s="5" t="n">
        <v>-4225</v>
      </c>
      <c r="F15" s="5" t="n">
        <v>-7593</v>
      </c>
      <c r="G15" s="5" t="n">
        <v>-7450</v>
      </c>
    </row>
    <row r="16" spans="1:10">
      <c r="A16" s="4" t="s">
        <v>1554</v>
      </c>
      <c r="E16" s="5" t="n">
        <v>-9834</v>
      </c>
      <c r="F16" s="5" t="n">
        <v>-10978</v>
      </c>
      <c r="G16" s="5" t="n">
        <v>13246</v>
      </c>
    </row>
    <row r="17" spans="1:10">
      <c r="A17" s="4" t="s">
        <v>1560</v>
      </c>
      <c r="B17" s="6" t="n">
        <v>223936</v>
      </c>
      <c r="C17" s="15" t="n">
        <v>1485.2</v>
      </c>
      <c r="D17" s="6" t="n">
        <v>223936</v>
      </c>
      <c r="E17" s="6" t="n">
        <v>214502</v>
      </c>
      <c r="F17" s="6" t="n">
        <v>218247</v>
      </c>
      <c r="G17" s="6" t="n">
        <v>228483</v>
      </c>
      <c r="H17" s="6" t="n">
        <v>21450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61</v>
      </c>
      <c r="B1" s="2" t="s">
        <v>1</v>
      </c>
    </row>
    <row r="2" spans="1:5">
      <c r="B2" s="2" t="s">
        <v>30</v>
      </c>
      <c r="C2" s="2" t="s">
        <v>31</v>
      </c>
      <c r="D2" s="2" t="s">
        <v>32</v>
      </c>
      <c r="E2" s="2" t="s">
        <v>133</v>
      </c>
    </row>
    <row r="3" spans="1:5">
      <c r="A3" s="3" t="s">
        <v>330</v>
      </c>
    </row>
    <row r="4" spans="1:5">
      <c r="A4" s="4" t="s">
        <v>1562</v>
      </c>
      <c r="B4" s="6" t="n">
        <v>265000</v>
      </c>
      <c r="C4" s="6" t="n">
        <v>178300</v>
      </c>
      <c r="D4" s="6" t="n">
        <v>181100</v>
      </c>
    </row>
    <row r="5" spans="1:5">
      <c r="A5" s="4" t="s">
        <v>1563</v>
      </c>
      <c r="B5" s="5" t="n">
        <v>105258</v>
      </c>
      <c r="C5" s="5" t="n">
        <v>82245</v>
      </c>
      <c r="D5" s="5" t="n">
        <v>52517</v>
      </c>
    </row>
    <row r="6" spans="1:5">
      <c r="A6" s="4" t="s">
        <v>1564</v>
      </c>
      <c r="C6" s="5" t="n">
        <v>51700</v>
      </c>
      <c r="D6" s="5" t="n">
        <v>51600</v>
      </c>
      <c r="E6" s="6" t="n">
        <v>21200</v>
      </c>
    </row>
    <row r="7" spans="1:5">
      <c r="A7" s="4" t="s">
        <v>1565</v>
      </c>
      <c r="B7" s="5" t="n">
        <v>19496</v>
      </c>
      <c r="C7" s="5" t="n">
        <v>24182</v>
      </c>
      <c r="D7" s="5" t="n">
        <v>11639</v>
      </c>
    </row>
    <row r="8" spans="1:5">
      <c r="A8" s="4" t="s">
        <v>1566</v>
      </c>
      <c r="B8" s="6" t="n">
        <v>32198</v>
      </c>
      <c r="C8" s="6" t="n">
        <v>27444</v>
      </c>
      <c r="D8" s="6" t="n">
        <v>9542</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567</v>
      </c>
      <c r="B1" s="2" t="s">
        <v>1</v>
      </c>
    </row>
    <row r="2" spans="1:4">
      <c r="B2" s="2" t="s">
        <v>30</v>
      </c>
      <c r="C2" s="2" t="s">
        <v>31</v>
      </c>
      <c r="D2" s="2" t="s">
        <v>32</v>
      </c>
    </row>
    <row r="3" spans="1:4">
      <c r="A3" s="3" t="s">
        <v>490</v>
      </c>
    </row>
    <row r="4" spans="1:4">
      <c r="A4" s="4" t="s">
        <v>1568</v>
      </c>
      <c r="B4" s="6" t="n">
        <v>823443</v>
      </c>
      <c r="C4" s="6" t="n">
        <v>837843</v>
      </c>
      <c r="D4" s="6" t="n">
        <v>781161</v>
      </c>
    </row>
    <row r="5" spans="1:4">
      <c r="A5" s="4" t="s">
        <v>1569</v>
      </c>
      <c r="B5" s="5" t="n">
        <v>38713</v>
      </c>
      <c r="C5" s="5" t="n">
        <v>54895</v>
      </c>
      <c r="D5" s="5" t="n">
        <v>41324</v>
      </c>
    </row>
    <row r="6" spans="1:4">
      <c r="A6" s="4" t="s">
        <v>1570</v>
      </c>
      <c r="B6" s="5" t="n">
        <v>102704</v>
      </c>
      <c r="C6" s="5" t="n">
        <v>114686</v>
      </c>
      <c r="D6" s="5" t="n">
        <v>75121</v>
      </c>
    </row>
    <row r="7" spans="1:4">
      <c r="A7" s="4" t="s">
        <v>1571</v>
      </c>
      <c r="B7" s="5" t="n">
        <v>964860</v>
      </c>
      <c r="C7" s="5" t="n">
        <v>1007424</v>
      </c>
      <c r="D7" s="5" t="n">
        <v>897606</v>
      </c>
    </row>
    <row r="8" spans="1:4">
      <c r="A8" s="4" t="s">
        <v>1572</v>
      </c>
      <c r="B8" s="5" t="n">
        <v>461600</v>
      </c>
      <c r="C8" s="5" t="n">
        <v>506700</v>
      </c>
      <c r="D8" s="5" t="n">
        <v>483000</v>
      </c>
    </row>
    <row r="9" spans="1:4">
      <c r="A9" s="4" t="s">
        <v>1573</v>
      </c>
    </row>
    <row r="10" spans="1:4">
      <c r="A10" s="3" t="s">
        <v>490</v>
      </c>
    </row>
    <row r="11" spans="1:4">
      <c r="A11" s="4" t="s">
        <v>1568</v>
      </c>
      <c r="B11" s="5" t="n">
        <v>657172</v>
      </c>
      <c r="C11" s="5" t="n">
        <v>658804</v>
      </c>
      <c r="D11" s="5" t="n">
        <v>630896</v>
      </c>
    </row>
    <row r="12" spans="1:4">
      <c r="A12" s="4" t="s">
        <v>1574</v>
      </c>
    </row>
    <row r="13" spans="1:4">
      <c r="A13" s="3" t="s">
        <v>490</v>
      </c>
    </row>
    <row r="14" spans="1:4">
      <c r="A14" s="4" t="s">
        <v>1568</v>
      </c>
      <c r="B14" s="5" t="n">
        <v>50815</v>
      </c>
      <c r="C14" s="5" t="n">
        <v>68358</v>
      </c>
      <c r="D14" s="5" t="n">
        <v>43984</v>
      </c>
    </row>
    <row r="15" spans="1:4">
      <c r="A15" s="4" t="s">
        <v>1575</v>
      </c>
    </row>
    <row r="16" spans="1:4">
      <c r="A16" s="3" t="s">
        <v>490</v>
      </c>
    </row>
    <row r="17" spans="1:4">
      <c r="A17" s="4" t="s">
        <v>1568</v>
      </c>
      <c r="B17" s="6" t="n">
        <v>115456</v>
      </c>
      <c r="C17" s="6" t="n">
        <v>110681</v>
      </c>
      <c r="D17" s="6" t="n">
        <v>106281</v>
      </c>
    </row>
    <row r="18" spans="1:4">
      <c r="A18" s="4" t="s">
        <v>640</v>
      </c>
    </row>
    <row r="19" spans="1:4">
      <c r="A19" s="3" t="s">
        <v>490</v>
      </c>
    </row>
    <row r="20" spans="1:4">
      <c r="A20" s="4" t="s">
        <v>1576</v>
      </c>
      <c r="B20" s="4" t="s">
        <v>1577</v>
      </c>
    </row>
    <row r="21" spans="1:4">
      <c r="A21" s="4" t="s">
        <v>648</v>
      </c>
    </row>
    <row r="22" spans="1:4">
      <c r="A22" s="3" t="s">
        <v>490</v>
      </c>
    </row>
    <row r="23" spans="1:4">
      <c r="A23" s="4" t="s">
        <v>1576</v>
      </c>
      <c r="B23" s="4" t="s">
        <v>1578</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1579</v>
      </c>
      <c r="B1" s="2" t="s">
        <v>30</v>
      </c>
      <c r="C1" s="2" t="s">
        <v>31</v>
      </c>
      <c r="D1" s="2" t="s">
        <v>32</v>
      </c>
    </row>
    <row r="2" spans="1:4">
      <c r="A2" s="3" t="s">
        <v>123</v>
      </c>
    </row>
    <row r="3" spans="1:4">
      <c r="A3" s="4" t="s">
        <v>123</v>
      </c>
      <c r="B3" s="6" t="n">
        <v>164604</v>
      </c>
      <c r="C3" s="6" t="n">
        <v>180912</v>
      </c>
      <c r="D3" s="6" t="n">
        <v>230450</v>
      </c>
    </row>
    <row r="4" spans="1:4">
      <c r="A4" s="4" t="s">
        <v>1580</v>
      </c>
      <c r="B4" s="6" t="n">
        <v>73700</v>
      </c>
      <c r="C4" s="6" t="n">
        <v>116700</v>
      </c>
      <c r="D4" s="6" t="n">
        <v>1636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6</v>
      </c>
      <c r="B1" s="2" t="s">
        <v>1</v>
      </c>
    </row>
    <row r="2" spans="1:2">
      <c r="B2" s="2" t="s">
        <v>30</v>
      </c>
    </row>
    <row r="3" spans="1:2">
      <c r="A3" s="3" t="s">
        <v>46</v>
      </c>
    </row>
    <row r="4" spans="1:2">
      <c r="A4" s="4" t="s">
        <v>46</v>
      </c>
      <c r="B4" s="4" t="s">
        <v>25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4"/>
    <col customWidth="1" max="6" min="6" width="24"/>
  </cols>
  <sheetData>
    <row r="1" spans="1:6">
      <c r="A1" s="1" t="s">
        <v>1581</v>
      </c>
      <c r="B1" s="2" t="s">
        <v>1</v>
      </c>
    </row>
    <row r="2" spans="1:6">
      <c r="B2" s="2" t="s">
        <v>1118</v>
      </c>
      <c r="C2" s="2" t="s">
        <v>1582</v>
      </c>
      <c r="D2" s="2" t="s">
        <v>1583</v>
      </c>
      <c r="E2" s="2" t="s">
        <v>73</v>
      </c>
      <c r="F2" s="2" t="s">
        <v>74</v>
      </c>
    </row>
    <row r="3" spans="1:6">
      <c r="A3" s="3" t="s">
        <v>288</v>
      </c>
    </row>
    <row r="4" spans="1:6">
      <c r="A4" s="4" t="s">
        <v>1584</v>
      </c>
      <c r="B4" s="6" t="n">
        <v>11661</v>
      </c>
      <c r="C4" s="6" t="n">
        <v>18214</v>
      </c>
      <c r="D4" s="6" t="n">
        <v>14210</v>
      </c>
    </row>
    <row r="5" spans="1:6">
      <c r="A5" s="4" t="s">
        <v>75</v>
      </c>
      <c r="E5" s="5" t="n">
        <v>10</v>
      </c>
    </row>
    <row r="6" spans="1:6">
      <c r="A6" s="4" t="s">
        <v>76</v>
      </c>
      <c r="B6" s="8" t="n">
        <v>0.004</v>
      </c>
      <c r="C6" s="8" t="n">
        <v>0.004</v>
      </c>
      <c r="D6" s="8" t="n">
        <v>0.004</v>
      </c>
      <c r="E6" s="8" t="n">
        <v>0.004</v>
      </c>
      <c r="F6" s="9" t="n">
        <v>0.0004</v>
      </c>
    </row>
    <row r="7" spans="1:6">
      <c r="A7" s="4" t="s">
        <v>513</v>
      </c>
    </row>
    <row r="8" spans="1:6">
      <c r="A8" s="3" t="s">
        <v>288</v>
      </c>
    </row>
    <row r="9" spans="1:6">
      <c r="A9" s="4" t="s">
        <v>1585</v>
      </c>
      <c r="B9" s="4" t="s">
        <v>650</v>
      </c>
    </row>
    <row r="10" spans="1:6">
      <c r="A10" s="4" t="s">
        <v>1586</v>
      </c>
      <c r="B10" s="4" t="s">
        <v>1587</v>
      </c>
    </row>
    <row r="11" spans="1:6">
      <c r="A11" s="4" t="s">
        <v>75</v>
      </c>
      <c r="E11" s="5" t="n">
        <v>10</v>
      </c>
    </row>
    <row r="12" spans="1:6">
      <c r="A12" s="4" t="s">
        <v>76</v>
      </c>
      <c r="E12" s="8" t="n">
        <v>0.004</v>
      </c>
      <c r="F12" s="17" t="n">
        <v>0.0004</v>
      </c>
    </row>
    <row r="13" spans="1:6">
      <c r="A13" s="4" t="s">
        <v>518</v>
      </c>
    </row>
    <row r="14" spans="1:6">
      <c r="A14" s="3" t="s">
        <v>288</v>
      </c>
    </row>
    <row r="15" spans="1:6">
      <c r="A15" s="4" t="s">
        <v>1585</v>
      </c>
      <c r="B15" s="4" t="s">
        <v>650</v>
      </c>
    </row>
    <row r="16" spans="1:6">
      <c r="A16" s="4" t="s">
        <v>1586</v>
      </c>
      <c r="B16" s="4" t="s">
        <v>1587</v>
      </c>
    </row>
    <row r="17" spans="1:6">
      <c r="A17" s="4" t="s">
        <v>75</v>
      </c>
      <c r="E17" s="5" t="n">
        <v>10</v>
      </c>
    </row>
    <row r="18" spans="1:6">
      <c r="A18" s="4" t="s">
        <v>76</v>
      </c>
      <c r="E18" s="8" t="n">
        <v>0.004</v>
      </c>
      <c r="F18" s="9" t="n">
        <v>0.0004</v>
      </c>
    </row>
    <row r="19" spans="1:6">
      <c r="A19" s="4" t="s">
        <v>523</v>
      </c>
    </row>
    <row r="20" spans="1:6">
      <c r="A20" s="3" t="s">
        <v>288</v>
      </c>
    </row>
    <row r="21" spans="1:6">
      <c r="A21" s="4" t="s">
        <v>1585</v>
      </c>
      <c r="B21" s="4" t="s">
        <v>650</v>
      </c>
    </row>
    <row r="22" spans="1:6">
      <c r="A22" s="4" t="s">
        <v>1586</v>
      </c>
      <c r="B22" s="4" t="s">
        <v>158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28"/>
    <col customWidth="1" max="3" min="3" width="39"/>
    <col customWidth="1" max="4" min="4" width="39"/>
    <col customWidth="1" max="5" min="5" width="39"/>
    <col customWidth="1" max="6" min="6" width="28"/>
    <col customWidth="1" max="7" min="7" width="21"/>
    <col customWidth="1" max="8" min="8" width="21"/>
    <col customWidth="1" max="9" min="9" width="20"/>
    <col customWidth="1" max="10" min="10" width="21"/>
    <col customWidth="1" max="11" min="11" width="20"/>
    <col customWidth="1" max="12" min="12" width="21"/>
    <col customWidth="1" max="13" min="13" width="21"/>
    <col customWidth="1" max="14" min="14" width="21"/>
    <col customWidth="1" max="15" min="15" width="20"/>
  </cols>
  <sheetData>
    <row r="1" spans="1:15">
      <c r="A1" s="1" t="s">
        <v>1588</v>
      </c>
      <c r="B1" s="2" t="s">
        <v>1589</v>
      </c>
      <c r="C1" s="2" t="s">
        <v>1</v>
      </c>
    </row>
    <row r="2" spans="1:15">
      <c r="B2" s="2" t="s">
        <v>1590</v>
      </c>
      <c r="C2" s="2" t="s">
        <v>1591</v>
      </c>
      <c r="D2" s="2" t="s">
        <v>1592</v>
      </c>
      <c r="E2" s="2" t="s">
        <v>1593</v>
      </c>
      <c r="F2" s="2" t="s">
        <v>1594</v>
      </c>
      <c r="G2" s="2" t="s">
        <v>1595</v>
      </c>
      <c r="H2" s="2" t="s">
        <v>1596</v>
      </c>
      <c r="I2" s="2" t="s">
        <v>1597</v>
      </c>
      <c r="J2" s="2" t="s">
        <v>1598</v>
      </c>
      <c r="K2" s="2" t="s">
        <v>1599</v>
      </c>
      <c r="L2" s="2" t="s">
        <v>1600</v>
      </c>
      <c r="M2" s="2" t="s">
        <v>1601</v>
      </c>
      <c r="N2" s="2" t="s">
        <v>1602</v>
      </c>
      <c r="O2" s="2" t="s">
        <v>1603</v>
      </c>
    </row>
    <row r="3" spans="1:15">
      <c r="A3" s="3" t="s">
        <v>288</v>
      </c>
    </row>
    <row r="4" spans="1:15">
      <c r="A4" s="4" t="s">
        <v>1604</v>
      </c>
      <c r="B4" s="5" t="n">
        <v>100295578</v>
      </c>
      <c r="C4" s="5" t="n">
        <v>52881278</v>
      </c>
      <c r="D4" s="5" t="n">
        <v>72482764</v>
      </c>
      <c r="E4" s="5" t="n">
        <v>100295578</v>
      </c>
    </row>
    <row r="5" spans="1:15">
      <c r="A5" s="4" t="s">
        <v>1605</v>
      </c>
      <c r="C5" s="5" t="n">
        <v>19344334</v>
      </c>
      <c r="D5" s="5" t="n">
        <v>6071477</v>
      </c>
      <c r="E5" s="5" t="n">
        <v>2076652</v>
      </c>
    </row>
    <row r="6" spans="1:15">
      <c r="A6" s="4" t="s">
        <v>1606</v>
      </c>
      <c r="C6" s="5" t="n">
        <v>-8879102</v>
      </c>
      <c r="D6" s="5" t="n">
        <v>-3842461</v>
      </c>
      <c r="E6" s="5" t="n">
        <v>-6430431</v>
      </c>
    </row>
    <row r="7" spans="1:15">
      <c r="A7" s="4" t="s">
        <v>1607</v>
      </c>
      <c r="C7" s="5" t="n">
        <v>-11738316</v>
      </c>
      <c r="D7" s="5" t="n">
        <v>-21830502</v>
      </c>
      <c r="E7" s="5" t="n">
        <v>-23459035</v>
      </c>
    </row>
    <row r="8" spans="1:15">
      <c r="A8" s="4" t="s">
        <v>1608</v>
      </c>
      <c r="C8" s="5" t="n">
        <v>51608194</v>
      </c>
      <c r="D8" s="5" t="n">
        <v>52881278</v>
      </c>
      <c r="E8" s="5" t="n">
        <v>72482764</v>
      </c>
      <c r="F8" s="5" t="n">
        <v>100295578</v>
      </c>
    </row>
    <row r="9" spans="1:15">
      <c r="A9" s="4" t="s">
        <v>1609</v>
      </c>
      <c r="C9" s="5" t="n">
        <v>25796944</v>
      </c>
      <c r="D9" s="5" t="n">
        <v>39511002</v>
      </c>
      <c r="E9" s="5" t="n">
        <v>50708535</v>
      </c>
    </row>
    <row r="10" spans="1:15">
      <c r="A10" s="4" t="s">
        <v>1610</v>
      </c>
      <c r="B10" s="7" t="n">
        <v>0.82</v>
      </c>
      <c r="C10" s="7" t="n">
        <v>0.83</v>
      </c>
      <c r="D10" s="7" t="n">
        <v>0.82</v>
      </c>
      <c r="E10" s="7" t="n">
        <v>0.82</v>
      </c>
    </row>
    <row r="11" spans="1:15">
      <c r="A11" s="4" t="s">
        <v>1611</v>
      </c>
      <c r="C11" s="7" t="n">
        <v>1.33</v>
      </c>
      <c r="D11" s="7" t="n">
        <v>1.14</v>
      </c>
      <c r="E11" s="7" t="n">
        <v>0.92</v>
      </c>
    </row>
    <row r="12" spans="1:15">
      <c r="A12" s="4" t="s">
        <v>1612</v>
      </c>
      <c r="C12" s="7" t="n">
        <v>1.13</v>
      </c>
      <c r="D12" s="7" t="n">
        <v>1.33</v>
      </c>
      <c r="E12" s="7" t="n">
        <v>1.16</v>
      </c>
    </row>
    <row r="13" spans="1:15">
      <c r="A13" s="4" t="s">
        <v>1613</v>
      </c>
      <c r="C13" s="7" t="n">
        <v>0.68</v>
      </c>
      <c r="D13" s="7" t="n">
        <v>0.78</v>
      </c>
      <c r="E13" s="7" t="n">
        <v>0.75</v>
      </c>
    </row>
    <row r="14" spans="1:15">
      <c r="A14" s="4" t="s">
        <v>1614</v>
      </c>
      <c r="C14" s="5" t="n">
        <v>1</v>
      </c>
      <c r="D14" s="16" t="n">
        <v>0.83</v>
      </c>
      <c r="E14" s="16" t="n">
        <v>0.82</v>
      </c>
      <c r="F14" s="7" t="n">
        <v>0.82</v>
      </c>
    </row>
    <row r="15" spans="1:15">
      <c r="A15" s="4" t="s">
        <v>1615</v>
      </c>
      <c r="C15" s="7" t="n">
        <v>0.79</v>
      </c>
      <c r="D15" s="7" t="n">
        <v>0.78</v>
      </c>
      <c r="E15" s="7" t="n">
        <v>0.77</v>
      </c>
    </row>
    <row r="16" spans="1:15">
      <c r="A16" s="4" t="s">
        <v>1616</v>
      </c>
      <c r="C16" s="16" t="n">
        <v>5.66</v>
      </c>
      <c r="D16" s="16" t="n">
        <v>5.21</v>
      </c>
      <c r="E16" s="16" t="n">
        <v>5.29</v>
      </c>
    </row>
    <row r="17" spans="1:15">
      <c r="A17" s="4" t="s">
        <v>1617</v>
      </c>
      <c r="B17" s="7" t="n">
        <v>1.12</v>
      </c>
      <c r="E17" s="7" t="n">
        <v>1.44</v>
      </c>
      <c r="F17" s="7" t="n">
        <v>1.24</v>
      </c>
    </row>
    <row r="18" spans="1:15">
      <c r="A18" s="4" t="s">
        <v>1618</v>
      </c>
      <c r="G18" s="7" t="n">
        <v>0.38</v>
      </c>
      <c r="H18" s="7" t="n">
        <v>0.73</v>
      </c>
      <c r="I18" s="7" t="n">
        <v>0.5</v>
      </c>
      <c r="J18" s="7" t="n">
        <v>0.4</v>
      </c>
      <c r="K18" s="7" t="n">
        <v>0.42</v>
      </c>
      <c r="L18" s="7" t="n">
        <v>0.5600000000000001</v>
      </c>
      <c r="M18" s="7" t="n">
        <v>0.52</v>
      </c>
      <c r="N18" s="7" t="n">
        <v>0.42</v>
      </c>
      <c r="O18" s="7" t="n">
        <v>0.36</v>
      </c>
    </row>
    <row r="19" spans="1:15">
      <c r="A19" s="4" t="s">
        <v>1619</v>
      </c>
      <c r="C19" s="4" t="s">
        <v>780</v>
      </c>
      <c r="D19" s="4" t="s">
        <v>780</v>
      </c>
      <c r="E19" s="4" t="s">
        <v>780</v>
      </c>
    </row>
    <row r="20" spans="1:15">
      <c r="A20" s="4" t="s">
        <v>1620</v>
      </c>
      <c r="C20" s="4" t="s">
        <v>1621</v>
      </c>
      <c r="D20" s="4" t="s">
        <v>1622</v>
      </c>
      <c r="E20" s="4" t="s">
        <v>1091</v>
      </c>
    </row>
    <row r="21" spans="1:15">
      <c r="A21" s="4" t="s">
        <v>1623</v>
      </c>
      <c r="C21" s="4" t="s">
        <v>1624</v>
      </c>
      <c r="D21" s="4" t="s">
        <v>1625</v>
      </c>
      <c r="E21" s="4" t="s">
        <v>1626</v>
      </c>
    </row>
    <row r="22" spans="1:15">
      <c r="A22" s="4" t="s">
        <v>1627</v>
      </c>
      <c r="C22" s="5" t="n">
        <v>5</v>
      </c>
      <c r="D22" s="5" t="n">
        <v>6</v>
      </c>
      <c r="E22" s="5" t="n">
        <v>6</v>
      </c>
    </row>
    <row r="23" spans="1:15">
      <c r="A23" s="4" t="s">
        <v>640</v>
      </c>
    </row>
    <row r="24" spans="1:15">
      <c r="A24" s="3" t="s">
        <v>288</v>
      </c>
    </row>
    <row r="25" spans="1:15">
      <c r="A25" s="4" t="s">
        <v>1628</v>
      </c>
      <c r="C25" s="7" t="n">
        <v>0.34</v>
      </c>
      <c r="D25" s="7" t="n">
        <v>0.23</v>
      </c>
      <c r="E25" s="7" t="n">
        <v>0.23</v>
      </c>
    </row>
    <row r="26" spans="1:15">
      <c r="A26" s="4" t="s">
        <v>648</v>
      </c>
    </row>
    <row r="27" spans="1:15">
      <c r="A27" s="3" t="s">
        <v>288</v>
      </c>
    </row>
    <row r="28" spans="1:15">
      <c r="A28" s="4" t="s">
        <v>1628</v>
      </c>
      <c r="C28" s="7" t="n">
        <v>1.34</v>
      </c>
      <c r="D28" s="7" t="n">
        <v>1.38</v>
      </c>
      <c r="E28" s="7" t="n">
        <v>1.48</v>
      </c>
    </row>
  </sheetData>
  <mergeCells count="2">
    <mergeCell ref="A1:A2"/>
    <mergeCell ref="C1:F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0"/>
    <col customWidth="1" max="8" min="8" width="21"/>
    <col customWidth="1" max="9" min="9" width="21"/>
    <col customWidth="1" max="10" min="10" width="21"/>
    <col customWidth="1" max="11" min="11" width="20"/>
    <col customWidth="1" max="12" min="12" width="48"/>
    <col customWidth="1" max="13" min="13" width="39"/>
    <col customWidth="1" max="14" min="14" width="49"/>
    <col customWidth="1" max="15" min="15" width="49"/>
  </cols>
  <sheetData>
    <row r="1" spans="1:15">
      <c r="A1" s="1" t="s">
        <v>1629</v>
      </c>
      <c r="B1" s="2" t="s">
        <v>1595</v>
      </c>
      <c r="C1" s="2" t="s">
        <v>1596</v>
      </c>
      <c r="D1" s="2" t="s">
        <v>1597</v>
      </c>
      <c r="E1" s="2" t="s">
        <v>1630</v>
      </c>
      <c r="F1" s="2" t="s">
        <v>1598</v>
      </c>
      <c r="G1" s="2" t="s">
        <v>1599</v>
      </c>
      <c r="H1" s="2" t="s">
        <v>1600</v>
      </c>
      <c r="I1" s="2" t="s">
        <v>1601</v>
      </c>
      <c r="J1" s="2" t="s">
        <v>1602</v>
      </c>
      <c r="K1" s="2" t="s">
        <v>1603</v>
      </c>
      <c r="L1" s="2" t="s">
        <v>1631</v>
      </c>
      <c r="M1" s="2" t="s">
        <v>1632</v>
      </c>
      <c r="N1" s="2" t="s">
        <v>1633</v>
      </c>
      <c r="O1" s="2" t="s">
        <v>1634</v>
      </c>
    </row>
    <row r="2" spans="1:15">
      <c r="A2" s="3" t="s">
        <v>1635</v>
      </c>
    </row>
    <row r="3" spans="1:15">
      <c r="A3" s="4" t="s">
        <v>1636</v>
      </c>
      <c r="L3" s="5" t="n">
        <v>30451268</v>
      </c>
      <c r="M3" s="5" t="n">
        <v>28701097</v>
      </c>
      <c r="N3" s="5" t="n">
        <v>26489152</v>
      </c>
      <c r="O3" s="5" t="n">
        <v>30451268</v>
      </c>
    </row>
    <row r="4" spans="1:15">
      <c r="A4" s="4" t="s">
        <v>1637</v>
      </c>
      <c r="M4" s="5" t="n">
        <v>8068466</v>
      </c>
      <c r="N4" s="5" t="n">
        <v>14055477</v>
      </c>
      <c r="O4" s="5" t="n">
        <v>8738247</v>
      </c>
    </row>
    <row r="5" spans="1:15">
      <c r="A5" s="4" t="s">
        <v>1638</v>
      </c>
      <c r="M5" s="5" t="n">
        <v>-4582729</v>
      </c>
      <c r="N5" s="5" t="n">
        <v>-950412</v>
      </c>
      <c r="O5" s="5" t="n">
        <v>-1124847</v>
      </c>
    </row>
    <row r="6" spans="1:15">
      <c r="A6" s="4" t="s">
        <v>1639</v>
      </c>
      <c r="M6" s="5" t="n">
        <v>-12333620</v>
      </c>
      <c r="N6" s="5" t="n">
        <v>-10893120</v>
      </c>
      <c r="O6" s="5" t="n">
        <v>-11575516</v>
      </c>
    </row>
    <row r="7" spans="1:15">
      <c r="A7" s="4" t="s">
        <v>1640</v>
      </c>
      <c r="M7" s="5" t="n">
        <v>19853214</v>
      </c>
      <c r="N7" s="5" t="n">
        <v>28701097</v>
      </c>
      <c r="O7" s="5" t="n">
        <v>26489152</v>
      </c>
    </row>
    <row r="8" spans="1:15">
      <c r="A8" s="4" t="s">
        <v>1641</v>
      </c>
      <c r="L8" s="7" t="n">
        <v>0.99</v>
      </c>
      <c r="M8" s="7" t="n">
        <v>1.05</v>
      </c>
      <c r="N8" s="7" t="n">
        <v>0.98</v>
      </c>
      <c r="O8" s="7" t="n">
        <v>0.99</v>
      </c>
    </row>
    <row r="9" spans="1:15">
      <c r="A9" s="4" t="s">
        <v>1642</v>
      </c>
      <c r="B9" s="7" t="n">
        <v>0.87</v>
      </c>
      <c r="C9" s="7" t="n">
        <v>1.09</v>
      </c>
      <c r="D9" s="7" t="n">
        <v>1.3</v>
      </c>
      <c r="E9" s="7" t="n">
        <v>1.31</v>
      </c>
      <c r="F9" s="7" t="n">
        <v>1.01</v>
      </c>
      <c r="G9" s="7" t="n">
        <v>1.09</v>
      </c>
      <c r="H9" s="7" t="n">
        <v>1.24</v>
      </c>
      <c r="I9" s="7" t="n">
        <v>1.39</v>
      </c>
      <c r="J9" s="7" t="n">
        <v>1.11</v>
      </c>
      <c r="K9" s="7" t="n">
        <v>0.82</v>
      </c>
      <c r="M9" s="16" t="n">
        <v>1.27</v>
      </c>
      <c r="N9" s="16" t="n">
        <v>1.11</v>
      </c>
      <c r="O9" s="16" t="n">
        <v>0.86</v>
      </c>
    </row>
    <row r="10" spans="1:15">
      <c r="A10" s="4" t="s">
        <v>1643</v>
      </c>
      <c r="M10" s="16" t="n">
        <v>1.07</v>
      </c>
      <c r="N10" s="16" t="n">
        <v>1.04</v>
      </c>
      <c r="O10" s="16" t="n">
        <v>0.98</v>
      </c>
    </row>
    <row r="11" spans="1:15">
      <c r="A11" s="4" t="s">
        <v>1644</v>
      </c>
      <c r="M11" s="16" t="n">
        <v>1.03</v>
      </c>
      <c r="N11" s="16" t="n">
        <v>0.97</v>
      </c>
      <c r="O11" s="16" t="n">
        <v>0.91</v>
      </c>
    </row>
    <row r="12" spans="1:15">
      <c r="A12" s="4" t="s">
        <v>1645</v>
      </c>
      <c r="M12" s="7" t="n">
        <v>1.12</v>
      </c>
      <c r="N12" s="7" t="n">
        <v>1.05</v>
      </c>
      <c r="O12" s="7" t="n">
        <v>0.98</v>
      </c>
    </row>
    <row r="13" spans="1:15">
      <c r="A13" s="4" t="s">
        <v>1646</v>
      </c>
      <c r="M13" s="4" t="s">
        <v>1647</v>
      </c>
      <c r="N13" s="4" t="s">
        <v>1648</v>
      </c>
      <c r="O13" s="4" t="s">
        <v>1649</v>
      </c>
    </row>
    <row r="14" spans="1:15">
      <c r="A14" s="4" t="s">
        <v>1650</v>
      </c>
      <c r="L14" s="7" t="n">
        <v>1.33</v>
      </c>
      <c r="N14" s="7" t="n">
        <v>1.29</v>
      </c>
      <c r="O14" s="7" t="n">
        <v>0.83</v>
      </c>
    </row>
    <row r="15" spans="1:15">
      <c r="A15" s="4" t="s">
        <v>1619</v>
      </c>
      <c r="M15" s="4" t="s">
        <v>780</v>
      </c>
      <c r="N15" s="4" t="s">
        <v>780</v>
      </c>
      <c r="O15" s="4" t="s">
        <v>780</v>
      </c>
    </row>
    <row r="16" spans="1:15">
      <c r="A16" s="4" t="s">
        <v>1620</v>
      </c>
      <c r="M16" s="4" t="s">
        <v>1651</v>
      </c>
      <c r="N16" s="4" t="s">
        <v>1652</v>
      </c>
      <c r="O16" s="4" t="s">
        <v>1653</v>
      </c>
    </row>
    <row r="17" spans="1:15">
      <c r="A17" s="4" t="s">
        <v>1623</v>
      </c>
      <c r="M17" s="4" t="s">
        <v>1654</v>
      </c>
      <c r="N17" s="4" t="s">
        <v>1655</v>
      </c>
      <c r="O17" s="4" t="s">
        <v>1656</v>
      </c>
    </row>
    <row r="18" spans="1:15">
      <c r="A18" s="4" t="s">
        <v>1627</v>
      </c>
      <c r="M18" s="5" t="n">
        <v>2</v>
      </c>
      <c r="N18" s="5" t="n">
        <v>2</v>
      </c>
      <c r="O18" s="5" t="n">
        <v>2</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20"/>
    <col customWidth="1" max="6" min="6" width="21"/>
    <col customWidth="1" max="7" min="7" width="21"/>
  </cols>
  <sheetData>
    <row r="1" spans="1:7">
      <c r="A1" s="1" t="s">
        <v>1657</v>
      </c>
      <c r="B1" s="2" t="s">
        <v>1</v>
      </c>
    </row>
    <row r="2" spans="1:7">
      <c r="B2" s="2" t="s">
        <v>1591</v>
      </c>
      <c r="C2" s="2" t="s">
        <v>1592</v>
      </c>
      <c r="D2" s="2" t="s">
        <v>1593</v>
      </c>
      <c r="E2" s="2" t="s">
        <v>1658</v>
      </c>
      <c r="F2" s="2" t="s">
        <v>1659</v>
      </c>
      <c r="G2" s="2" t="s">
        <v>1660</v>
      </c>
    </row>
    <row r="3" spans="1:7">
      <c r="A3" s="3" t="s">
        <v>288</v>
      </c>
    </row>
    <row r="4" spans="1:7">
      <c r="A4" s="4" t="s">
        <v>1604</v>
      </c>
      <c r="B4" s="5" t="n">
        <v>14918802</v>
      </c>
      <c r="C4" s="5" t="n">
        <v>14598750</v>
      </c>
      <c r="D4" s="5" t="n">
        <v>7000000</v>
      </c>
    </row>
    <row r="5" spans="1:7">
      <c r="A5" s="4" t="s">
        <v>1605</v>
      </c>
      <c r="B5" s="5" t="n">
        <v>7349500</v>
      </c>
      <c r="C5" s="5" t="n">
        <v>1598750</v>
      </c>
      <c r="D5" s="5" t="n">
        <v>7698750</v>
      </c>
    </row>
    <row r="6" spans="1:7">
      <c r="A6" s="4" t="s">
        <v>1606</v>
      </c>
      <c r="B6" s="5" t="n">
        <v>-2029167</v>
      </c>
      <c r="C6" s="5" t="n">
        <v>-934948</v>
      </c>
      <c r="D6" s="5" t="n">
        <v>-100000</v>
      </c>
    </row>
    <row r="7" spans="1:7">
      <c r="A7" s="4" t="s">
        <v>1607</v>
      </c>
      <c r="B7" s="5" t="n">
        <v>-192500</v>
      </c>
      <c r="C7" s="5" t="n">
        <v>-343750</v>
      </c>
    </row>
    <row r="8" spans="1:7">
      <c r="A8" s="4" t="s">
        <v>1608</v>
      </c>
      <c r="B8" s="5" t="n">
        <v>20046635</v>
      </c>
      <c r="C8" s="5" t="n">
        <v>14918802</v>
      </c>
      <c r="D8" s="5" t="n">
        <v>14598750</v>
      </c>
    </row>
    <row r="9" spans="1:7">
      <c r="A9" s="4" t="s">
        <v>1609</v>
      </c>
      <c r="B9" s="5" t="n">
        <v>10333724</v>
      </c>
      <c r="C9" s="5" t="n">
        <v>7079401</v>
      </c>
      <c r="D9" s="5" t="n">
        <v>3297135</v>
      </c>
    </row>
    <row r="10" spans="1:7">
      <c r="A10" s="4" t="s">
        <v>1610</v>
      </c>
      <c r="B10" s="7" t="n">
        <v>0.2</v>
      </c>
      <c r="C10" s="7" t="n">
        <v>0.19</v>
      </c>
      <c r="D10" s="7" t="n">
        <v>0.06</v>
      </c>
    </row>
    <row r="11" spans="1:7">
      <c r="A11" s="4" t="s">
        <v>1611</v>
      </c>
      <c r="B11" s="7" t="n">
        <v>0.36</v>
      </c>
      <c r="C11" s="7" t="n">
        <v>0.31</v>
      </c>
      <c r="D11" s="7" t="n">
        <v>0.31</v>
      </c>
    </row>
    <row r="12" spans="1:7">
      <c r="A12" s="4" t="s">
        <v>1612</v>
      </c>
      <c r="B12" s="7" t="n">
        <v>0.29</v>
      </c>
      <c r="C12" s="7" t="n">
        <v>0.05</v>
      </c>
      <c r="D12" s="7" t="n">
        <v>0.05</v>
      </c>
    </row>
    <row r="13" spans="1:7">
      <c r="A13" s="4" t="s">
        <v>1613</v>
      </c>
      <c r="B13" s="7" t="n">
        <v>0.36</v>
      </c>
      <c r="C13" s="7" t="n">
        <v>0.25</v>
      </c>
    </row>
    <row r="14" spans="1:7">
      <c r="A14" s="4" t="s">
        <v>1614</v>
      </c>
      <c r="B14" s="16" t="n">
        <v>0.25</v>
      </c>
      <c r="C14" s="16" t="n">
        <v>0.2</v>
      </c>
      <c r="D14" s="7" t="n">
        <v>0.19</v>
      </c>
    </row>
    <row r="15" spans="1:7">
      <c r="A15" s="4" t="s">
        <v>1615</v>
      </c>
      <c r="B15" s="7" t="n">
        <v>0.17</v>
      </c>
      <c r="C15" s="7" t="n">
        <v>0.15</v>
      </c>
      <c r="D15" s="7" t="n">
        <v>0.07000000000000001</v>
      </c>
    </row>
    <row r="16" spans="1:7">
      <c r="A16" s="4" t="s">
        <v>1616</v>
      </c>
      <c r="B16" s="11" t="n">
        <v>7.9</v>
      </c>
      <c r="C16" s="11" t="n">
        <v>8.300000000000001</v>
      </c>
      <c r="D16" s="11" t="n">
        <v>9.199999999999999</v>
      </c>
    </row>
    <row r="17" spans="1:7">
      <c r="A17" s="4" t="s">
        <v>1618</v>
      </c>
      <c r="E17" s="7" t="n">
        <v>0.19</v>
      </c>
      <c r="F17" s="7" t="n">
        <v>0.11</v>
      </c>
      <c r="G17" s="7" t="n">
        <v>0.14</v>
      </c>
    </row>
    <row r="18" spans="1:7">
      <c r="A18" s="4" t="s">
        <v>1619</v>
      </c>
      <c r="B18" s="4" t="s">
        <v>780</v>
      </c>
      <c r="C18" s="4" t="s">
        <v>780</v>
      </c>
      <c r="D18" s="4" t="s">
        <v>780</v>
      </c>
    </row>
    <row r="19" spans="1:7">
      <c r="A19" s="4" t="s">
        <v>1620</v>
      </c>
      <c r="B19" s="4" t="s">
        <v>1661</v>
      </c>
      <c r="C19" s="4" t="s">
        <v>1015</v>
      </c>
      <c r="D19" s="4" t="s">
        <v>1662</v>
      </c>
    </row>
    <row r="20" spans="1:7">
      <c r="A20" s="4" t="s">
        <v>1623</v>
      </c>
      <c r="B20" s="4" t="s">
        <v>1663</v>
      </c>
      <c r="C20" s="4" t="s">
        <v>1664</v>
      </c>
      <c r="D20" s="4" t="s">
        <v>710</v>
      </c>
    </row>
    <row r="21" spans="1:7">
      <c r="A21" s="4" t="s">
        <v>1627</v>
      </c>
      <c r="B21" s="5" t="n">
        <v>6</v>
      </c>
      <c r="C21" s="5" t="n">
        <v>6</v>
      </c>
      <c r="D21" s="5" t="n">
        <v>3</v>
      </c>
    </row>
    <row r="22" spans="1:7">
      <c r="A22" s="4" t="s">
        <v>640</v>
      </c>
    </row>
    <row r="23" spans="1:7">
      <c r="A23" s="3" t="s">
        <v>288</v>
      </c>
    </row>
    <row r="24" spans="1:7">
      <c r="A24" s="4" t="s">
        <v>1628</v>
      </c>
      <c r="B24" s="7" t="n">
        <v>0.05</v>
      </c>
      <c r="C24" s="7" t="n">
        <v>0.05</v>
      </c>
      <c r="D24" s="7" t="n">
        <v>0.05</v>
      </c>
    </row>
    <row r="25" spans="1:7">
      <c r="A25" s="4" t="s">
        <v>648</v>
      </c>
    </row>
    <row r="26" spans="1:7">
      <c r="A26" s="3" t="s">
        <v>288</v>
      </c>
    </row>
    <row r="27" spans="1:7">
      <c r="A27" s="4" t="s">
        <v>1628</v>
      </c>
      <c r="B27" s="7" t="n">
        <v>0.36</v>
      </c>
      <c r="C27" s="7" t="n">
        <v>0.31</v>
      </c>
      <c r="D27" s="7" t="n">
        <v>0.31</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665</v>
      </c>
      <c r="B1" s="2" t="s">
        <v>30</v>
      </c>
      <c r="C1" s="2" t="s">
        <v>31</v>
      </c>
      <c r="D1" s="2" t="s">
        <v>32</v>
      </c>
      <c r="E1" s="2" t="s">
        <v>133</v>
      </c>
    </row>
    <row r="2" spans="1:5">
      <c r="A2" s="3" t="s">
        <v>290</v>
      </c>
    </row>
    <row r="3" spans="1:5">
      <c r="A3" s="4" t="s">
        <v>1666</v>
      </c>
      <c r="B3" s="6" t="n">
        <v>3426158</v>
      </c>
      <c r="C3" s="6" t="n">
        <v>3313048</v>
      </c>
      <c r="D3" s="6" t="n">
        <v>3025283</v>
      </c>
    </row>
    <row r="4" spans="1:5">
      <c r="A4" s="4" t="s">
        <v>96</v>
      </c>
      <c r="B4" s="5" t="n">
        <v>-1786420</v>
      </c>
      <c r="C4" s="5" t="n">
        <v>-1838300</v>
      </c>
      <c r="D4" s="5" t="n">
        <v>-2126011</v>
      </c>
      <c r="E4" s="6" t="n">
        <v>-1005201</v>
      </c>
    </row>
    <row r="5" spans="1:5">
      <c r="A5" s="4" t="s">
        <v>1667</v>
      </c>
      <c r="B5" s="5" t="n">
        <v>-41685</v>
      </c>
    </row>
    <row r="6" spans="1:5">
      <c r="A6" s="4" t="s">
        <v>95</v>
      </c>
      <c r="B6" s="5" t="n">
        <v>-1996808</v>
      </c>
    </row>
    <row r="7" spans="1:5">
      <c r="A7" s="4" t="s">
        <v>1668</v>
      </c>
      <c r="C7" s="5" t="n">
        <v>-683812</v>
      </c>
      <c r="D7" s="5" t="n">
        <v>-31543</v>
      </c>
    </row>
    <row r="8" spans="1:5">
      <c r="A8" s="4" t="s">
        <v>1669</v>
      </c>
      <c r="B8" s="5" t="n">
        <v>-398755</v>
      </c>
      <c r="C8" s="5" t="n">
        <v>790936</v>
      </c>
      <c r="D8" s="5" t="n">
        <v>867729</v>
      </c>
    </row>
    <row r="9" spans="1:5">
      <c r="A9" s="4" t="s">
        <v>591</v>
      </c>
      <c r="B9" s="6" t="n">
        <v>8923580</v>
      </c>
      <c r="C9" s="6" t="n">
        <v>6721335</v>
      </c>
      <c r="D9" s="6" t="n">
        <v>5403227</v>
      </c>
      <c r="E9" s="6" t="n">
        <v>4190255</v>
      </c>
    </row>
    <row r="10" spans="1:5">
      <c r="A10" s="4" t="s">
        <v>1670</v>
      </c>
      <c r="B10" s="4" t="s">
        <v>1671</v>
      </c>
      <c r="C10" s="4" t="s">
        <v>1672</v>
      </c>
      <c r="D10" s="4" t="s">
        <v>1673</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4</v>
      </c>
      <c r="B1" s="2" t="s">
        <v>30</v>
      </c>
      <c r="C1" s="2" t="s">
        <v>31</v>
      </c>
      <c r="D1" s="2" t="s">
        <v>32</v>
      </c>
    </row>
    <row r="2" spans="1:4">
      <c r="A2" s="3" t="s">
        <v>1675</v>
      </c>
    </row>
    <row r="3" spans="1:4">
      <c r="A3" s="4" t="s">
        <v>1206</v>
      </c>
      <c r="B3" s="6" t="n">
        <v>5500740</v>
      </c>
      <c r="C3" s="6" t="n">
        <v>5197116</v>
      </c>
      <c r="D3" s="6" t="n">
        <v>4712051</v>
      </c>
    </row>
    <row r="4" spans="1:4">
      <c r="A4" s="4" t="s">
        <v>1173</v>
      </c>
      <c r="B4" s="5" t="n">
        <v>14424320</v>
      </c>
      <c r="C4" s="5" t="n">
        <v>11918451</v>
      </c>
      <c r="D4" s="5" t="n">
        <v>10115278</v>
      </c>
    </row>
    <row r="5" spans="1:4">
      <c r="A5" s="4" t="s">
        <v>1676</v>
      </c>
    </row>
    <row r="6" spans="1:4">
      <c r="A6" s="3" t="s">
        <v>1675</v>
      </c>
    </row>
    <row r="7" spans="1:4">
      <c r="A7" s="4" t="s">
        <v>1206</v>
      </c>
      <c r="B7" s="5" t="n">
        <v>50601</v>
      </c>
      <c r="C7" s="5" t="n">
        <v>125171</v>
      </c>
      <c r="D7" s="5" t="n">
        <v>112827</v>
      </c>
    </row>
    <row r="8" spans="1:4">
      <c r="A8" s="4" t="s">
        <v>1173</v>
      </c>
      <c r="B8" s="5" t="n">
        <v>37800</v>
      </c>
      <c r="C8" s="5" t="n">
        <v>72181</v>
      </c>
      <c r="D8" s="5" t="n">
        <v>39619</v>
      </c>
    </row>
    <row r="9" spans="1:4">
      <c r="A9" s="4" t="s">
        <v>1677</v>
      </c>
    </row>
    <row r="10" spans="1:4">
      <c r="A10" s="3" t="s">
        <v>1675</v>
      </c>
    </row>
    <row r="11" spans="1:4">
      <c r="A11" s="4" t="s">
        <v>1206</v>
      </c>
      <c r="B11" s="5" t="n">
        <v>54166</v>
      </c>
      <c r="C11" s="5" t="n">
        <v>30422</v>
      </c>
      <c r="D11" s="5" t="n">
        <v>41976</v>
      </c>
    </row>
    <row r="12" spans="1:4">
      <c r="A12" s="4" t="s">
        <v>1173</v>
      </c>
      <c r="B12" s="5" t="n">
        <v>41589</v>
      </c>
      <c r="C12" s="5" t="n">
        <v>29245</v>
      </c>
      <c r="D12" s="5" t="n">
        <v>35237</v>
      </c>
    </row>
    <row r="13" spans="1:4">
      <c r="A13" s="4" t="s">
        <v>1678</v>
      </c>
    </row>
    <row r="14" spans="1:4">
      <c r="A14" s="3" t="s">
        <v>1675</v>
      </c>
    </row>
    <row r="15" spans="1:4">
      <c r="A15" s="4" t="s">
        <v>1206</v>
      </c>
      <c r="B15" s="5" t="n">
        <v>2757762</v>
      </c>
      <c r="C15" s="5" t="n">
        <v>2410284</v>
      </c>
      <c r="D15" s="5" t="n">
        <v>2714492</v>
      </c>
    </row>
    <row r="16" spans="1:4">
      <c r="A16" s="4" t="s">
        <v>1173</v>
      </c>
      <c r="B16" s="5" t="n">
        <v>2989434</v>
      </c>
      <c r="C16" s="5" t="n">
        <v>1765846</v>
      </c>
      <c r="D16" s="5" t="n">
        <v>1633433</v>
      </c>
    </row>
    <row r="17" spans="1:4">
      <c r="A17" s="4" t="s">
        <v>56</v>
      </c>
    </row>
    <row r="18" spans="1:4">
      <c r="A18" s="3" t="s">
        <v>1675</v>
      </c>
    </row>
    <row r="19" spans="1:4">
      <c r="A19" s="4" t="s">
        <v>1206</v>
      </c>
      <c r="B19" s="5" t="n">
        <v>51829</v>
      </c>
      <c r="C19" s="5" t="n">
        <v>43824</v>
      </c>
      <c r="D19" s="5" t="n">
        <v>27083</v>
      </c>
    </row>
    <row r="20" spans="1:4">
      <c r="A20" s="4" t="s">
        <v>1173</v>
      </c>
      <c r="B20" s="6" t="n">
        <v>905</v>
      </c>
      <c r="C20" s="6" t="n">
        <v>8688</v>
      </c>
      <c r="D20" s="6" t="n">
        <v>386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9</v>
      </c>
      <c r="B1" s="2" t="s">
        <v>1</v>
      </c>
    </row>
    <row r="2" spans="1:4">
      <c r="B2" s="2" t="s">
        <v>30</v>
      </c>
      <c r="C2" s="2" t="s">
        <v>31</v>
      </c>
      <c r="D2" s="2" t="s">
        <v>32</v>
      </c>
    </row>
    <row r="3" spans="1:4">
      <c r="A3" s="3" t="s">
        <v>1675</v>
      </c>
    </row>
    <row r="4" spans="1:4">
      <c r="A4" s="4" t="s">
        <v>1680</v>
      </c>
      <c r="B4" s="4" t="s">
        <v>1681</v>
      </c>
      <c r="C4" s="4" t="s">
        <v>1681</v>
      </c>
      <c r="D4" s="4" t="s">
        <v>1681</v>
      </c>
    </row>
    <row r="5" spans="1:4">
      <c r="A5" s="4" t="s">
        <v>1676</v>
      </c>
    </row>
    <row r="6" spans="1:4">
      <c r="A6" s="3" t="s">
        <v>1675</v>
      </c>
    </row>
    <row r="7" spans="1:4">
      <c r="A7" s="4" t="s">
        <v>1682</v>
      </c>
      <c r="B7" s="6" t="n">
        <v>-640</v>
      </c>
      <c r="C7" s="6" t="n">
        <v>-2650</v>
      </c>
      <c r="D7" s="6" t="n">
        <v>-3660</v>
      </c>
    </row>
    <row r="8" spans="1:4">
      <c r="A8" s="4" t="s">
        <v>591</v>
      </c>
      <c r="B8" s="5" t="n">
        <v>-640</v>
      </c>
      <c r="C8" s="5" t="n">
        <v>-2650</v>
      </c>
      <c r="D8" s="5" t="n">
        <v>-3660</v>
      </c>
    </row>
    <row r="9" spans="1:4">
      <c r="A9" s="4" t="s">
        <v>1677</v>
      </c>
    </row>
    <row r="10" spans="1:4">
      <c r="A10" s="3" t="s">
        <v>1675</v>
      </c>
    </row>
    <row r="11" spans="1:4">
      <c r="A11" s="4" t="s">
        <v>1682</v>
      </c>
      <c r="B11" s="5" t="n">
        <v>-662</v>
      </c>
      <c r="C11" s="5" t="n">
        <v>-62</v>
      </c>
      <c r="D11" s="5" t="n">
        <v>-355</v>
      </c>
    </row>
    <row r="12" spans="1:4">
      <c r="A12" s="4" t="s">
        <v>591</v>
      </c>
      <c r="B12" s="5" t="n">
        <v>-662</v>
      </c>
      <c r="C12" s="5" t="n">
        <v>-62</v>
      </c>
      <c r="D12" s="5" t="n">
        <v>-355</v>
      </c>
    </row>
    <row r="13" spans="1:4">
      <c r="A13" s="4" t="s">
        <v>1678</v>
      </c>
    </row>
    <row r="14" spans="1:4">
      <c r="A14" s="3" t="s">
        <v>1675</v>
      </c>
    </row>
    <row r="15" spans="1:4">
      <c r="A15" s="4" t="s">
        <v>1682</v>
      </c>
      <c r="B15" s="5" t="n">
        <v>12193</v>
      </c>
      <c r="C15" s="5" t="n">
        <v>-33918</v>
      </c>
      <c r="D15" s="5" t="n">
        <v>-6611</v>
      </c>
    </row>
    <row r="16" spans="1:4">
      <c r="A16" s="4" t="s">
        <v>591</v>
      </c>
      <c r="B16" s="5" t="n">
        <v>12193</v>
      </c>
      <c r="C16" s="5" t="n">
        <v>-33918</v>
      </c>
      <c r="D16" s="5" t="n">
        <v>-6611</v>
      </c>
    </row>
    <row r="17" spans="1:4">
      <c r="A17" s="4" t="s">
        <v>56</v>
      </c>
    </row>
    <row r="18" spans="1:4">
      <c r="A18" s="3" t="s">
        <v>1675</v>
      </c>
    </row>
    <row r="19" spans="1:4">
      <c r="A19" s="4" t="s">
        <v>1682</v>
      </c>
      <c r="B19" s="5" t="n">
        <v>-2679</v>
      </c>
      <c r="C19" s="5" t="n">
        <v>-1848</v>
      </c>
      <c r="D19" s="5" t="n">
        <v>-1222</v>
      </c>
    </row>
    <row r="20" spans="1:4">
      <c r="A20" s="4" t="s">
        <v>591</v>
      </c>
      <c r="B20" s="6" t="n">
        <v>-2679</v>
      </c>
      <c r="C20" s="6" t="n">
        <v>-1848</v>
      </c>
      <c r="D20" s="6" t="n">
        <v>-1222</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83</v>
      </c>
      <c r="B1" s="2" t="s">
        <v>1684</v>
      </c>
      <c r="C1" s="2" t="s">
        <v>658</v>
      </c>
    </row>
    <row r="2" spans="1:3">
      <c r="A2" s="3" t="s">
        <v>1685</v>
      </c>
    </row>
    <row r="3" spans="1:3">
      <c r="A3" s="4" t="s">
        <v>1686</v>
      </c>
      <c r="C3" s="6" t="n">
        <v>98381</v>
      </c>
    </row>
    <row r="4" spans="1:3">
      <c r="A4" s="4" t="s">
        <v>1687</v>
      </c>
    </row>
    <row r="5" spans="1:3">
      <c r="A5" s="3" t="s">
        <v>1685</v>
      </c>
    </row>
    <row r="6" spans="1:3">
      <c r="A6" s="4" t="s">
        <v>1688</v>
      </c>
      <c r="B6" s="17" t="n">
        <v>1.2019</v>
      </c>
      <c r="C6" s="17" t="n">
        <v>1.2019</v>
      </c>
    </row>
    <row r="7" spans="1:3">
      <c r="A7" s="4" t="s">
        <v>1686</v>
      </c>
      <c r="B7" s="13" t="n">
        <v>2080</v>
      </c>
      <c r="C7" s="6" t="n">
        <v>2500</v>
      </c>
    </row>
    <row r="8" spans="1:3">
      <c r="A8" s="4" t="s">
        <v>1689</v>
      </c>
    </row>
    <row r="9" spans="1:3">
      <c r="A9" s="3" t="s">
        <v>1685</v>
      </c>
    </row>
    <row r="10" spans="1:3">
      <c r="A10" s="4" t="s">
        <v>1688</v>
      </c>
      <c r="B10" s="17" t="n">
        <v>6.7622</v>
      </c>
      <c r="C10" s="17" t="n">
        <v>6.7622</v>
      </c>
    </row>
    <row r="11" spans="1:3">
      <c r="A11" s="4" t="s">
        <v>1686</v>
      </c>
      <c r="B11" s="13" t="n">
        <v>648364</v>
      </c>
      <c r="C11" s="6" t="n">
        <v>95881</v>
      </c>
    </row>
    <row r="12" spans="1:3">
      <c r="A12" s="4" t="s">
        <v>1174</v>
      </c>
    </row>
    <row r="13" spans="1:3">
      <c r="A13" s="3" t="s">
        <v>1685</v>
      </c>
    </row>
    <row r="14" spans="1:3">
      <c r="A14" s="4" t="s">
        <v>1690</v>
      </c>
      <c r="C14" s="5" t="n">
        <v>2109</v>
      </c>
    </row>
    <row r="15" spans="1:3">
      <c r="A15" s="4" t="s">
        <v>1691</v>
      </c>
    </row>
    <row r="16" spans="1:3">
      <c r="A16" s="3" t="s">
        <v>1685</v>
      </c>
    </row>
    <row r="17" spans="1:3">
      <c r="A17" s="4" t="s">
        <v>1690</v>
      </c>
      <c r="C17" s="5" t="n">
        <v>-2</v>
      </c>
    </row>
    <row r="18" spans="1:3">
      <c r="A18" s="4" t="s">
        <v>1692</v>
      </c>
    </row>
    <row r="19" spans="1:3">
      <c r="A19" s="3" t="s">
        <v>1685</v>
      </c>
    </row>
    <row r="20" spans="1:3">
      <c r="A20" s="4" t="s">
        <v>1690</v>
      </c>
      <c r="C20" s="6" t="n">
        <v>211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693</v>
      </c>
      <c r="B1" s="2" t="s">
        <v>955</v>
      </c>
      <c r="C1" s="2" t="s">
        <v>654</v>
      </c>
      <c r="D1" s="2" t="s">
        <v>1481</v>
      </c>
      <c r="E1" s="2" t="s">
        <v>658</v>
      </c>
      <c r="F1" s="2" t="s">
        <v>1694</v>
      </c>
      <c r="G1" s="2" t="s">
        <v>659</v>
      </c>
    </row>
    <row r="2" spans="1:7">
      <c r="A2" s="4" t="s">
        <v>95</v>
      </c>
    </row>
    <row r="3" spans="1:7">
      <c r="A3" s="3" t="s">
        <v>1415</v>
      </c>
    </row>
    <row r="4" spans="1:7">
      <c r="A4" s="4" t="s">
        <v>1417</v>
      </c>
      <c r="B4" s="15" t="n">
        <v>2130.1</v>
      </c>
      <c r="C4" s="6" t="n">
        <v>258</v>
      </c>
    </row>
    <row r="5" spans="1:7">
      <c r="A5" s="4" t="s">
        <v>1695</v>
      </c>
    </row>
    <row r="6" spans="1:7">
      <c r="A6" s="3" t="s">
        <v>1415</v>
      </c>
    </row>
    <row r="7" spans="1:7">
      <c r="A7" s="4" t="s">
        <v>1417</v>
      </c>
      <c r="B7" s="15" t="n">
        <v>3321.5</v>
      </c>
      <c r="C7" s="6" t="n">
        <v>484</v>
      </c>
      <c r="D7" s="12" t="n">
        <v>3714</v>
      </c>
      <c r="E7" s="10" t="n">
        <v>568.4</v>
      </c>
      <c r="F7" s="12" t="n">
        <v>5447</v>
      </c>
      <c r="G7" s="10" t="n">
        <v>782.5</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96</v>
      </c>
      <c r="B1" s="2" t="s">
        <v>1</v>
      </c>
    </row>
    <row r="2" spans="1:6">
      <c r="B2" s="2" t="s">
        <v>654</v>
      </c>
      <c r="C2" s="2" t="s">
        <v>658</v>
      </c>
      <c r="D2" s="2" t="s">
        <v>659</v>
      </c>
      <c r="E2" s="2" t="s">
        <v>955</v>
      </c>
      <c r="F2" s="2" t="s">
        <v>654</v>
      </c>
    </row>
    <row r="3" spans="1:6">
      <c r="A3" s="3" t="s">
        <v>1205</v>
      </c>
    </row>
    <row r="4" spans="1:6">
      <c r="A4" s="4" t="s">
        <v>1697</v>
      </c>
      <c r="C4" s="6" t="n">
        <v>979156000</v>
      </c>
      <c r="D4" s="6" t="n">
        <v>854404000</v>
      </c>
      <c r="F4" s="6" t="n">
        <v>1829517000</v>
      </c>
    </row>
    <row r="5" spans="1:6">
      <c r="A5" s="4" t="s">
        <v>1698</v>
      </c>
      <c r="B5" s="6" t="n">
        <v>2300000</v>
      </c>
    </row>
    <row r="6" spans="1:6">
      <c r="A6" s="4" t="s">
        <v>1699</v>
      </c>
      <c r="C6" s="5" t="n">
        <v>2200000</v>
      </c>
      <c r="D6" s="5" t="n">
        <v>15000000</v>
      </c>
    </row>
    <row r="7" spans="1:6">
      <c r="A7" s="4" t="s">
        <v>1700</v>
      </c>
    </row>
    <row r="8" spans="1:6">
      <c r="A8" s="3" t="s">
        <v>1205</v>
      </c>
    </row>
    <row r="9" spans="1:6">
      <c r="A9" s="4" t="s">
        <v>1697</v>
      </c>
      <c r="C9" s="5" t="n">
        <v>979200000</v>
      </c>
      <c r="D9" s="6" t="n">
        <v>854400000</v>
      </c>
      <c r="E9" s="15" t="n">
        <v>9527.5</v>
      </c>
      <c r="F9" s="5" t="n">
        <v>1388200000</v>
      </c>
    </row>
    <row r="10" spans="1:6">
      <c r="A10" s="4" t="s">
        <v>1701</v>
      </c>
    </row>
    <row r="11" spans="1:6">
      <c r="A11" s="3" t="s">
        <v>1205</v>
      </c>
    </row>
    <row r="12" spans="1:6">
      <c r="A12" s="4" t="s">
        <v>1697</v>
      </c>
      <c r="C12" s="6" t="n">
        <v>0</v>
      </c>
      <c r="E12" s="15" t="n">
        <v>3028.8</v>
      </c>
      <c r="F12" s="6" t="n">
        <v>441300000</v>
      </c>
    </row>
  </sheetData>
  <mergeCells count="3">
    <mergeCell ref="A1:A2"/>
    <mergeCell ref="B1:D1"/>
    <mergeCell ref="E1:F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2</v>
      </c>
      <c r="B1" s="2" t="s">
        <v>1</v>
      </c>
    </row>
    <row r="2" spans="1:2">
      <c r="B2" s="2" t="s">
        <v>30</v>
      </c>
    </row>
    <row r="3" spans="1:2">
      <c r="A3" s="3" t="s">
        <v>252</v>
      </c>
    </row>
    <row r="4" spans="1:2">
      <c r="A4" s="4" t="s">
        <v>252</v>
      </c>
      <c r="B4" s="4" t="s">
        <v>25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2</v>
      </c>
      <c r="B1" s="2" t="s">
        <v>1</v>
      </c>
    </row>
    <row r="2" spans="1:4">
      <c r="B2" s="2" t="s">
        <v>30</v>
      </c>
      <c r="C2" s="2" t="s">
        <v>31</v>
      </c>
      <c r="D2" s="2" t="s">
        <v>32</v>
      </c>
    </row>
    <row r="3" spans="1:4">
      <c r="A3" s="3" t="s">
        <v>1703</v>
      </c>
    </row>
    <row r="4" spans="1:4">
      <c r="A4" s="4" t="s">
        <v>1704</v>
      </c>
      <c r="B4" s="6" t="n">
        <v>-48714</v>
      </c>
      <c r="C4" s="6" t="n">
        <v>95185</v>
      </c>
      <c r="D4" s="6" t="n">
        <v>-66861</v>
      </c>
    </row>
    <row r="5" spans="1:4">
      <c r="A5" s="4" t="s">
        <v>1705</v>
      </c>
      <c r="B5" s="5" t="n">
        <v>84645</v>
      </c>
      <c r="C5" s="5" t="n">
        <v>-60042</v>
      </c>
      <c r="D5" s="5" t="n">
        <v>32234</v>
      </c>
    </row>
    <row r="6" spans="1:4">
      <c r="A6" s="4" t="s">
        <v>1706</v>
      </c>
      <c r="B6" s="5" t="n">
        <v>35931</v>
      </c>
      <c r="C6" s="5" t="n">
        <v>35143</v>
      </c>
      <c r="D6" s="5" t="n">
        <v>-34627</v>
      </c>
    </row>
    <row r="7" spans="1:4">
      <c r="A7" s="4" t="s">
        <v>1707</v>
      </c>
      <c r="B7" s="5" t="n">
        <v>516</v>
      </c>
      <c r="C7" s="5" t="n">
        <v>-34627</v>
      </c>
    </row>
    <row r="8" spans="1:4">
      <c r="A8" s="4" t="s">
        <v>1708</v>
      </c>
      <c r="B8" s="6" t="n">
        <v>36447</v>
      </c>
      <c r="C8" s="6" t="n">
        <v>516</v>
      </c>
      <c r="D8" s="6" t="n">
        <v>-34627</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09</v>
      </c>
      <c r="B1" s="2" t="s">
        <v>955</v>
      </c>
      <c r="C1" s="2" t="s">
        <v>654</v>
      </c>
      <c r="D1" s="2" t="s">
        <v>1481</v>
      </c>
      <c r="E1" s="2" t="s">
        <v>658</v>
      </c>
      <c r="F1" s="2" t="s">
        <v>1694</v>
      </c>
      <c r="G1" s="2" t="s">
        <v>659</v>
      </c>
    </row>
    <row r="2" spans="1:7">
      <c r="A2" s="3" t="s">
        <v>1205</v>
      </c>
    </row>
    <row r="3" spans="1:7">
      <c r="A3" s="4" t="s">
        <v>1173</v>
      </c>
      <c r="C3" s="6" t="n">
        <v>14424320000</v>
      </c>
      <c r="E3" s="6" t="n">
        <v>11918451000</v>
      </c>
      <c r="G3" s="6" t="n">
        <v>10115278000</v>
      </c>
    </row>
    <row r="4" spans="1:7">
      <c r="A4" s="4" t="s">
        <v>1206</v>
      </c>
      <c r="C4" s="5" t="n">
        <v>-5500740000</v>
      </c>
      <c r="E4" s="5" t="n">
        <v>-5197116000</v>
      </c>
      <c r="G4" s="5" t="n">
        <v>-4712051000</v>
      </c>
    </row>
    <row r="5" spans="1:7">
      <c r="A5" s="4" t="s">
        <v>1678</v>
      </c>
    </row>
    <row r="6" spans="1:7">
      <c r="A6" s="3" t="s">
        <v>1205</v>
      </c>
    </row>
    <row r="7" spans="1:7">
      <c r="A7" s="4" t="s">
        <v>1173</v>
      </c>
      <c r="C7" s="5" t="n">
        <v>2989434000</v>
      </c>
      <c r="E7" s="5" t="n">
        <v>1765846000</v>
      </c>
      <c r="G7" s="5" t="n">
        <v>1633433000</v>
      </c>
    </row>
    <row r="8" spans="1:7">
      <c r="A8" s="4" t="s">
        <v>1206</v>
      </c>
      <c r="C8" s="5" t="n">
        <v>-2757762000</v>
      </c>
      <c r="E8" s="5" t="n">
        <v>-2410284000</v>
      </c>
      <c r="G8" s="5" t="n">
        <v>-2714492000</v>
      </c>
    </row>
    <row r="9" spans="1:7">
      <c r="A9" s="4" t="s">
        <v>721</v>
      </c>
    </row>
    <row r="10" spans="1:7">
      <c r="A10" s="3" t="s">
        <v>1205</v>
      </c>
    </row>
    <row r="11" spans="1:7">
      <c r="A11" s="4" t="s">
        <v>1697</v>
      </c>
      <c r="C11" s="5" t="n">
        <v>1829517000</v>
      </c>
      <c r="E11" s="5" t="n">
        <v>979156000</v>
      </c>
      <c r="G11" s="5" t="n">
        <v>854404000</v>
      </c>
    </row>
    <row r="12" spans="1:7">
      <c r="A12" s="4" t="s">
        <v>1710</v>
      </c>
    </row>
    <row r="13" spans="1:7">
      <c r="A13" s="3" t="s">
        <v>1205</v>
      </c>
    </row>
    <row r="14" spans="1:7">
      <c r="A14" s="4" t="s">
        <v>1697</v>
      </c>
      <c r="B14" s="12" t="n">
        <v>9527500</v>
      </c>
      <c r="C14" s="5" t="n">
        <v>1388200000</v>
      </c>
      <c r="E14" s="5" t="n">
        <v>979200000</v>
      </c>
      <c r="G14" s="6" t="n">
        <v>854400000</v>
      </c>
    </row>
    <row r="15" spans="1:7">
      <c r="A15" s="4" t="s">
        <v>1711</v>
      </c>
    </row>
    <row r="16" spans="1:7">
      <c r="A16" s="3" t="s">
        <v>1205</v>
      </c>
    </row>
    <row r="17" spans="1:7">
      <c r="A17" s="4" t="s">
        <v>1697</v>
      </c>
      <c r="B17" s="12" t="n">
        <v>3028800</v>
      </c>
      <c r="C17" s="6" t="n">
        <v>441300000</v>
      </c>
      <c r="E17" s="6" t="n">
        <v>0</v>
      </c>
    </row>
    <row r="18" spans="1:7">
      <c r="A18" s="4" t="s">
        <v>1712</v>
      </c>
    </row>
    <row r="19" spans="1:7">
      <c r="A19" s="3" t="s">
        <v>1205</v>
      </c>
    </row>
    <row r="20" spans="1:7">
      <c r="A20" s="4" t="s">
        <v>1688</v>
      </c>
      <c r="B20" s="17" t="n">
        <v>6.8681</v>
      </c>
      <c r="C20" s="17" t="n">
        <v>6.8681</v>
      </c>
      <c r="D20" s="17" t="n">
        <v>6.6369</v>
      </c>
      <c r="E20" s="17" t="n">
        <v>6.6369</v>
      </c>
      <c r="F20" s="17" t="n">
        <v>6.6592</v>
      </c>
      <c r="G20" s="17" t="n">
        <v>6.6592</v>
      </c>
    </row>
    <row r="21" spans="1:7">
      <c r="A21" s="4" t="s">
        <v>1697</v>
      </c>
      <c r="B21" s="12" t="n">
        <v>5852000</v>
      </c>
      <c r="C21" s="6" t="n">
        <v>852663000</v>
      </c>
      <c r="D21" s="12" t="n">
        <v>1040000</v>
      </c>
      <c r="E21" s="6" t="n">
        <v>159163000</v>
      </c>
      <c r="F21" s="12" t="n">
        <v>787000</v>
      </c>
      <c r="G21" s="6" t="n">
        <v>113450000</v>
      </c>
    </row>
    <row r="22" spans="1:7">
      <c r="A22" s="4" t="s">
        <v>1713</v>
      </c>
    </row>
    <row r="23" spans="1:7">
      <c r="A23" s="3" t="s">
        <v>1205</v>
      </c>
    </row>
    <row r="24" spans="1:7">
      <c r="A24" s="4" t="s">
        <v>1688</v>
      </c>
      <c r="B24" s="17" t="n">
        <v>6.8912</v>
      </c>
      <c r="C24" s="17" t="n">
        <v>6.8912</v>
      </c>
    </row>
    <row r="25" spans="1:7">
      <c r="A25" s="4" t="s">
        <v>1697</v>
      </c>
      <c r="B25" s="12" t="n">
        <v>3028809</v>
      </c>
      <c r="C25" s="6" t="n">
        <v>441312000</v>
      </c>
    </row>
    <row r="26" spans="1:7">
      <c r="A26" s="4" t="s">
        <v>1714</v>
      </c>
    </row>
    <row r="27" spans="1:7">
      <c r="A27" s="3" t="s">
        <v>1205</v>
      </c>
    </row>
    <row r="28" spans="1:7">
      <c r="A28" s="4" t="s">
        <v>1688</v>
      </c>
      <c r="B28" s="17" t="n">
        <v>6.8635</v>
      </c>
      <c r="C28" s="17" t="n">
        <v>6.8635</v>
      </c>
      <c r="D28" s="17" t="n">
        <v>6.6356</v>
      </c>
      <c r="E28" s="17" t="n">
        <v>6.6356</v>
      </c>
      <c r="F28" s="17" t="n">
        <v>6.583</v>
      </c>
      <c r="G28" s="17" t="n">
        <v>6.583</v>
      </c>
    </row>
    <row r="29" spans="1:7">
      <c r="A29" s="4" t="s">
        <v>1697</v>
      </c>
      <c r="B29" s="12" t="n">
        <v>3675529</v>
      </c>
      <c r="C29" s="6" t="n">
        <v>535542000</v>
      </c>
      <c r="D29" s="12" t="n">
        <v>5358000</v>
      </c>
      <c r="E29" s="6" t="n">
        <v>819993000</v>
      </c>
      <c r="F29" s="12" t="n">
        <v>5140000</v>
      </c>
      <c r="G29" s="6" t="n">
        <v>740954000</v>
      </c>
    </row>
    <row r="30" spans="1:7">
      <c r="A30" s="4" t="s">
        <v>1209</v>
      </c>
    </row>
    <row r="31" spans="1:7">
      <c r="A31" s="3" t="s">
        <v>1205</v>
      </c>
    </row>
    <row r="32" spans="1:7">
      <c r="A32" s="4" t="s">
        <v>1206</v>
      </c>
      <c r="C32" s="5" t="n">
        <v>-43294000</v>
      </c>
      <c r="E32" s="5" t="n">
        <v>-15212000</v>
      </c>
    </row>
    <row r="33" spans="1:7">
      <c r="A33" s="4" t="s">
        <v>1715</v>
      </c>
    </row>
    <row r="34" spans="1:7">
      <c r="A34" s="3" t="s">
        <v>1205</v>
      </c>
    </row>
    <row r="35" spans="1:7">
      <c r="A35" s="4" t="s">
        <v>1173</v>
      </c>
      <c r="E35" s="5" t="n">
        <v>19676000</v>
      </c>
    </row>
    <row r="36" spans="1:7">
      <c r="A36" s="4" t="s">
        <v>1206</v>
      </c>
      <c r="C36" s="5" t="n">
        <v>-23497000</v>
      </c>
      <c r="G36" s="5" t="n">
        <v>-80518000</v>
      </c>
    </row>
    <row r="37" spans="1:7">
      <c r="A37" s="4" t="s">
        <v>1716</v>
      </c>
    </row>
    <row r="38" spans="1:7">
      <c r="A38" s="3" t="s">
        <v>1205</v>
      </c>
    </row>
    <row r="39" spans="1:7">
      <c r="A39" s="4" t="s">
        <v>1173</v>
      </c>
      <c r="E39" s="5" t="n">
        <v>3997000</v>
      </c>
    </row>
    <row r="40" spans="1:7">
      <c r="A40" s="4" t="s">
        <v>1206</v>
      </c>
      <c r="C40" s="5" t="n">
        <v>-11650000</v>
      </c>
      <c r="G40" s="5" t="n">
        <v>-6348000</v>
      </c>
    </row>
    <row r="41" spans="1:7">
      <c r="A41" s="4" t="s">
        <v>1717</v>
      </c>
    </row>
    <row r="42" spans="1:7">
      <c r="A42" s="3" t="s">
        <v>1205</v>
      </c>
    </row>
    <row r="43" spans="1:7">
      <c r="A43" s="4" t="s">
        <v>1206</v>
      </c>
      <c r="C43" s="5" t="n">
        <v>-1573000</v>
      </c>
    </row>
    <row r="44" spans="1:7">
      <c r="A44" s="4" t="s">
        <v>1718</v>
      </c>
    </row>
    <row r="45" spans="1:7">
      <c r="A45" s="3" t="s">
        <v>1205</v>
      </c>
    </row>
    <row r="46" spans="1:7">
      <c r="A46" s="4" t="s">
        <v>1173</v>
      </c>
      <c r="E46" s="6" t="n">
        <v>15679000</v>
      </c>
    </row>
    <row r="47" spans="1:7">
      <c r="A47" s="4" t="s">
        <v>1206</v>
      </c>
      <c r="C47" s="6" t="n">
        <v>-10274000</v>
      </c>
      <c r="G47" s="6" t="n">
        <v>-741700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30</v>
      </c>
      <c r="C2" s="2" t="s">
        <v>31</v>
      </c>
      <c r="D2" s="2" t="s">
        <v>32</v>
      </c>
    </row>
    <row r="3" spans="1:4">
      <c r="A3" s="3" t="s">
        <v>290</v>
      </c>
    </row>
    <row r="4" spans="1:4">
      <c r="A4" s="4" t="s">
        <v>1720</v>
      </c>
      <c r="B4" s="4" t="s">
        <v>1721</v>
      </c>
      <c r="C4" s="4" t="s">
        <v>1721</v>
      </c>
      <c r="D4" s="4" t="s">
        <v>1721</v>
      </c>
    </row>
    <row r="5" spans="1:4">
      <c r="A5" s="4" t="s">
        <v>1722</v>
      </c>
      <c r="B5" s="10" t="n">
        <v>0.9</v>
      </c>
      <c r="C5" s="10" t="n">
        <v>-0.4</v>
      </c>
      <c r="D5" s="10" t="n">
        <v>-0.5</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723</v>
      </c>
      <c r="B1" s="2" t="s">
        <v>1</v>
      </c>
    </row>
    <row r="2" spans="1:4">
      <c r="B2" s="2" t="s">
        <v>30</v>
      </c>
      <c r="C2" s="2" t="s">
        <v>31</v>
      </c>
      <c r="D2" s="2" t="s">
        <v>32</v>
      </c>
    </row>
    <row r="3" spans="1:4">
      <c r="A3" s="3" t="s">
        <v>1724</v>
      </c>
    </row>
    <row r="4" spans="1:4">
      <c r="A4" s="4" t="s">
        <v>1725</v>
      </c>
      <c r="B4" s="5" t="n">
        <v>4</v>
      </c>
    </row>
    <row r="5" spans="1:4">
      <c r="A5" s="4" t="s">
        <v>681</v>
      </c>
      <c r="B5" s="4" t="s">
        <v>682</v>
      </c>
      <c r="C5" s="4" t="s">
        <v>682</v>
      </c>
      <c r="D5" s="4" t="s">
        <v>682</v>
      </c>
    </row>
    <row r="6" spans="1:4">
      <c r="A6" s="4" t="s">
        <v>1726</v>
      </c>
    </row>
    <row r="7" spans="1:4">
      <c r="A7" s="3" t="s">
        <v>1724</v>
      </c>
    </row>
    <row r="8" spans="1:4">
      <c r="A8" s="4" t="s">
        <v>1727</v>
      </c>
      <c r="B8" s="4" t="s">
        <v>1423</v>
      </c>
    </row>
    <row r="9" spans="1:4">
      <c r="A9" s="4" t="s">
        <v>1728</v>
      </c>
    </row>
    <row r="10" spans="1:4">
      <c r="A10" s="3" t="s">
        <v>1724</v>
      </c>
    </row>
    <row r="11" spans="1:4">
      <c r="A11" s="4" t="s">
        <v>1727</v>
      </c>
      <c r="B11" s="4" t="s">
        <v>1423</v>
      </c>
    </row>
    <row r="12" spans="1:4">
      <c r="A12" s="4" t="s">
        <v>1729</v>
      </c>
    </row>
    <row r="13" spans="1:4">
      <c r="A13" s="3" t="s">
        <v>1724</v>
      </c>
    </row>
    <row r="14" spans="1:4">
      <c r="A14" s="4" t="s">
        <v>1727</v>
      </c>
      <c r="B14" s="4" t="s">
        <v>1730</v>
      </c>
    </row>
    <row r="15" spans="1:4">
      <c r="A15" s="4" t="s">
        <v>1731</v>
      </c>
    </row>
    <row r="16" spans="1:4">
      <c r="A16" s="3" t="s">
        <v>1724</v>
      </c>
    </row>
    <row r="17" spans="1:4">
      <c r="A17" s="4" t="s">
        <v>1727</v>
      </c>
      <c r="B17" s="4" t="s">
        <v>1730</v>
      </c>
    </row>
    <row r="18" spans="1:4">
      <c r="A18" s="4" t="s">
        <v>1732</v>
      </c>
    </row>
    <row r="19" spans="1:4">
      <c r="A19" s="3" t="s">
        <v>1724</v>
      </c>
    </row>
    <row r="20" spans="1:4">
      <c r="A20" s="4" t="s">
        <v>1727</v>
      </c>
      <c r="B20" s="4" t="s">
        <v>173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733</v>
      </c>
      <c r="B1" s="2" t="s">
        <v>30</v>
      </c>
      <c r="C1" s="2" t="s">
        <v>569</v>
      </c>
      <c r="D1" s="2" t="s">
        <v>31</v>
      </c>
      <c r="E1" s="2" t="s">
        <v>32</v>
      </c>
    </row>
    <row r="2" spans="1:5">
      <c r="A2" s="3" t="s">
        <v>1734</v>
      </c>
    </row>
    <row r="3" spans="1:5">
      <c r="A3" s="4" t="s">
        <v>1735</v>
      </c>
      <c r="B3" s="6" t="n">
        <v>2939642</v>
      </c>
      <c r="D3" s="6" t="n">
        <v>1342562</v>
      </c>
      <c r="E3" s="6" t="n">
        <v>732225</v>
      </c>
    </row>
    <row r="4" spans="1:5">
      <c r="A4" s="4" t="s">
        <v>1736</v>
      </c>
    </row>
    <row r="5" spans="1:5">
      <c r="A5" s="3" t="s">
        <v>1734</v>
      </c>
    </row>
    <row r="6" spans="1:5">
      <c r="A6" s="4" t="s">
        <v>1735</v>
      </c>
      <c r="B6" s="5" t="n">
        <v>412053</v>
      </c>
      <c r="C6" s="6" t="n">
        <v>407975</v>
      </c>
    </row>
    <row r="7" spans="1:5">
      <c r="A7" s="4" t="s">
        <v>1737</v>
      </c>
    </row>
    <row r="8" spans="1:5">
      <c r="A8" s="3" t="s">
        <v>1734</v>
      </c>
    </row>
    <row r="9" spans="1:5">
      <c r="A9" s="4" t="s">
        <v>1735</v>
      </c>
      <c r="B9" s="6" t="n">
        <v>2155</v>
      </c>
      <c r="C9" s="6" t="n">
        <v>1335</v>
      </c>
    </row>
    <row r="10" spans="1:5">
      <c r="A10" s="4" t="s">
        <v>1738</v>
      </c>
    </row>
    <row r="11" spans="1:5">
      <c r="A11" s="3" t="s">
        <v>1734</v>
      </c>
    </row>
    <row r="12" spans="1:5">
      <c r="A12" s="4" t="s">
        <v>1739</v>
      </c>
      <c r="B12" s="4" t="s">
        <v>1721</v>
      </c>
      <c r="C12" s="4" t="s">
        <v>1721</v>
      </c>
    </row>
    <row r="13" spans="1:5">
      <c r="A13" s="4" t="s">
        <v>1740</v>
      </c>
    </row>
    <row r="14" spans="1:5">
      <c r="A14" s="3" t="s">
        <v>1734</v>
      </c>
    </row>
    <row r="15" spans="1:5">
      <c r="A15" s="4" t="s">
        <v>1735</v>
      </c>
      <c r="B15" s="6" t="n">
        <v>385633</v>
      </c>
      <c r="C15" s="6" t="n">
        <v>394079</v>
      </c>
    </row>
    <row r="16" spans="1:5">
      <c r="A16" s="4" t="s">
        <v>1741</v>
      </c>
    </row>
    <row r="17" spans="1:5">
      <c r="A17" s="3" t="s">
        <v>1734</v>
      </c>
    </row>
    <row r="18" spans="1:5">
      <c r="A18" s="4" t="s">
        <v>1735</v>
      </c>
      <c r="B18" s="6" t="n">
        <v>276</v>
      </c>
      <c r="C18" s="6" t="n">
        <v>343</v>
      </c>
    </row>
    <row r="19" spans="1:5">
      <c r="A19" s="4" t="s">
        <v>1742</v>
      </c>
    </row>
    <row r="20" spans="1:5">
      <c r="A20" s="3" t="s">
        <v>1734</v>
      </c>
    </row>
    <row r="21" spans="1:5">
      <c r="A21" s="4" t="s">
        <v>1739</v>
      </c>
      <c r="B21" s="4" t="s">
        <v>1423</v>
      </c>
      <c r="C21" s="4" t="s">
        <v>1423</v>
      </c>
    </row>
    <row r="22" spans="1:5">
      <c r="A22" s="4" t="s">
        <v>1743</v>
      </c>
    </row>
    <row r="23" spans="1:5">
      <c r="A23" s="3" t="s">
        <v>1734</v>
      </c>
    </row>
    <row r="24" spans="1:5">
      <c r="A24" s="4" t="s">
        <v>1735</v>
      </c>
      <c r="B24" s="6" t="n">
        <v>11174</v>
      </c>
      <c r="C24" s="6" t="n">
        <v>9796</v>
      </c>
    </row>
    <row r="25" spans="1:5">
      <c r="A25" s="4" t="s">
        <v>1744</v>
      </c>
    </row>
    <row r="26" spans="1:5">
      <c r="A26" s="3" t="s">
        <v>1734</v>
      </c>
    </row>
    <row r="27" spans="1:5">
      <c r="A27" s="4" t="s">
        <v>1735</v>
      </c>
      <c r="B27" s="6" t="n">
        <v>173</v>
      </c>
      <c r="C27" s="6" t="n">
        <v>212</v>
      </c>
    </row>
    <row r="28" spans="1:5">
      <c r="A28" s="4" t="s">
        <v>1745</v>
      </c>
    </row>
    <row r="29" spans="1:5">
      <c r="A29" s="3" t="s">
        <v>1734</v>
      </c>
    </row>
    <row r="30" spans="1:5">
      <c r="A30" s="4" t="s">
        <v>1739</v>
      </c>
      <c r="B30" s="4" t="s">
        <v>1746</v>
      </c>
      <c r="C30" s="4" t="s">
        <v>1746</v>
      </c>
    </row>
    <row r="31" spans="1:5">
      <c r="A31" s="4" t="s">
        <v>1747</v>
      </c>
    </row>
    <row r="32" spans="1:5">
      <c r="A32" s="3" t="s">
        <v>1734</v>
      </c>
    </row>
    <row r="33" spans="1:5">
      <c r="A33" s="4" t="s">
        <v>1735</v>
      </c>
      <c r="B33" s="6" t="n">
        <v>10742</v>
      </c>
      <c r="C33" s="6" t="n">
        <v>1960</v>
      </c>
    </row>
    <row r="34" spans="1:5">
      <c r="A34" s="4" t="s">
        <v>1748</v>
      </c>
    </row>
    <row r="35" spans="1:5">
      <c r="A35" s="3" t="s">
        <v>1734</v>
      </c>
    </row>
    <row r="36" spans="1:5">
      <c r="A36" s="4" t="s">
        <v>1735</v>
      </c>
      <c r="B36" s="6" t="n">
        <v>481</v>
      </c>
      <c r="C36" s="6" t="n">
        <v>79</v>
      </c>
    </row>
    <row r="37" spans="1:5">
      <c r="A37" s="4" t="s">
        <v>1749</v>
      </c>
    </row>
    <row r="38" spans="1:5">
      <c r="A38" s="3" t="s">
        <v>1734</v>
      </c>
    </row>
    <row r="39" spans="1:5">
      <c r="A39" s="4" t="s">
        <v>1739</v>
      </c>
      <c r="B39" s="4" t="s">
        <v>635</v>
      </c>
      <c r="C39" s="4" t="s">
        <v>740</v>
      </c>
    </row>
    <row r="40" spans="1:5">
      <c r="A40" s="4" t="s">
        <v>1750</v>
      </c>
    </row>
    <row r="41" spans="1:5">
      <c r="A41" s="3" t="s">
        <v>1734</v>
      </c>
    </row>
    <row r="42" spans="1:5">
      <c r="A42" s="4" t="s">
        <v>1735</v>
      </c>
      <c r="B42" s="6" t="n">
        <v>2508</v>
      </c>
      <c r="C42" s="6" t="n">
        <v>732</v>
      </c>
    </row>
    <row r="43" spans="1:5">
      <c r="A43" s="4" t="s">
        <v>1751</v>
      </c>
    </row>
    <row r="44" spans="1:5">
      <c r="A44" s="3" t="s">
        <v>1734</v>
      </c>
    </row>
    <row r="45" spans="1:5">
      <c r="A45" s="4" t="s">
        <v>1735</v>
      </c>
      <c r="B45" s="6" t="n">
        <v>342</v>
      </c>
      <c r="C45" s="6" t="n">
        <v>110</v>
      </c>
    </row>
    <row r="46" spans="1:5">
      <c r="A46" s="4" t="s">
        <v>1752</v>
      </c>
    </row>
    <row r="47" spans="1:5">
      <c r="A47" s="3" t="s">
        <v>1734</v>
      </c>
    </row>
    <row r="48" spans="1:5">
      <c r="A48" s="4" t="s">
        <v>1739</v>
      </c>
      <c r="B48" s="4" t="s">
        <v>1033</v>
      </c>
      <c r="C48" s="4" t="s">
        <v>1135</v>
      </c>
    </row>
    <row r="49" spans="1:5">
      <c r="A49" s="4" t="s">
        <v>1753</v>
      </c>
    </row>
    <row r="50" spans="1:5">
      <c r="A50" s="3" t="s">
        <v>1734</v>
      </c>
    </row>
    <row r="51" spans="1:5">
      <c r="A51" s="4" t="s">
        <v>1735</v>
      </c>
      <c r="B51" s="6" t="n">
        <v>1996</v>
      </c>
      <c r="C51" s="6" t="n">
        <v>1408</v>
      </c>
    </row>
    <row r="52" spans="1:5">
      <c r="A52" s="4" t="s">
        <v>1754</v>
      </c>
    </row>
    <row r="53" spans="1:5">
      <c r="A53" s="3" t="s">
        <v>1734</v>
      </c>
    </row>
    <row r="54" spans="1:5">
      <c r="A54" s="4" t="s">
        <v>1735</v>
      </c>
      <c r="B54" s="6" t="n">
        <v>883</v>
      </c>
      <c r="C54" s="6" t="n">
        <v>59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5</v>
      </c>
      <c r="B1" s="2" t="s">
        <v>1</v>
      </c>
    </row>
    <row r="2" spans="1:4">
      <c r="B2" s="2" t="s">
        <v>30</v>
      </c>
      <c r="C2" s="2" t="s">
        <v>31</v>
      </c>
      <c r="D2" s="2" t="s">
        <v>32</v>
      </c>
    </row>
    <row r="3" spans="1:4">
      <c r="A3" s="3" t="s">
        <v>1756</v>
      </c>
    </row>
    <row r="4" spans="1:4">
      <c r="A4" s="4" t="s">
        <v>1757</v>
      </c>
      <c r="B4" s="6" t="n">
        <v>1335</v>
      </c>
      <c r="C4" s="6" t="n">
        <v>1491</v>
      </c>
      <c r="D4" s="6" t="n">
        <v>41976</v>
      </c>
    </row>
    <row r="5" spans="1:4">
      <c r="A5" s="4" t="s">
        <v>1758</v>
      </c>
      <c r="B5" s="5" t="n">
        <v>964</v>
      </c>
      <c r="C5" s="5" t="n">
        <v>301</v>
      </c>
      <c r="D5" s="5" t="n">
        <v>201</v>
      </c>
    </row>
    <row r="6" spans="1:4">
      <c r="A6" s="4" t="s">
        <v>1759</v>
      </c>
      <c r="C6" s="5" t="n">
        <v>-19</v>
      </c>
      <c r="D6" s="5" t="n">
        <v>-39083</v>
      </c>
    </row>
    <row r="7" spans="1:4">
      <c r="A7" s="4" t="s">
        <v>1760</v>
      </c>
      <c r="B7" s="5" t="n">
        <v>-27</v>
      </c>
      <c r="C7" s="5" t="n">
        <v>-438</v>
      </c>
      <c r="D7" s="5" t="n">
        <v>-1603</v>
      </c>
    </row>
    <row r="8" spans="1:4">
      <c r="A8" s="4" t="s">
        <v>750</v>
      </c>
      <c r="B8" s="5" t="n">
        <v>-117</v>
      </c>
    </row>
    <row r="9" spans="1:4">
      <c r="A9" s="4" t="s">
        <v>1761</v>
      </c>
      <c r="B9" s="6" t="n">
        <v>2155</v>
      </c>
      <c r="C9" s="6" t="n">
        <v>1335</v>
      </c>
      <c r="D9" s="6" t="n">
        <v>1491</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62</v>
      </c>
      <c r="B1" s="2" t="s">
        <v>654</v>
      </c>
    </row>
    <row r="2" spans="1:2">
      <c r="A2" s="4" t="s">
        <v>85</v>
      </c>
    </row>
    <row r="3" spans="1:2">
      <c r="A3" s="3" t="s">
        <v>1685</v>
      </c>
    </row>
    <row r="4" spans="1:2">
      <c r="A4" s="4" t="s">
        <v>1763</v>
      </c>
      <c r="B4" s="10" t="n">
        <v>97.2</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4</v>
      </c>
      <c r="B1" s="2" t="s">
        <v>30</v>
      </c>
      <c r="C1" s="2" t="s">
        <v>31</v>
      </c>
      <c r="D1" s="2" t="s">
        <v>32</v>
      </c>
    </row>
    <row r="2" spans="1:4">
      <c r="A2" s="3" t="s">
        <v>1765</v>
      </c>
    </row>
    <row r="3" spans="1:4">
      <c r="A3" s="4" t="s">
        <v>1766</v>
      </c>
      <c r="B3" s="4" t="s">
        <v>1767</v>
      </c>
      <c r="C3" s="4" t="s">
        <v>1767</v>
      </c>
    </row>
    <row r="4" spans="1:4">
      <c r="A4" s="4" t="s">
        <v>111</v>
      </c>
      <c r="B4" s="6" t="n">
        <v>442500</v>
      </c>
      <c r="C4" s="6" t="n">
        <v>442500</v>
      </c>
      <c r="D4" s="6" t="n">
        <v>843200</v>
      </c>
    </row>
    <row r="5" spans="1:4">
      <c r="A5" s="4" t="s">
        <v>1768</v>
      </c>
      <c r="B5" s="4" t="s">
        <v>1769</v>
      </c>
      <c r="C5" s="4" t="s">
        <v>1769</v>
      </c>
      <c r="D5" s="4" t="s">
        <v>1769</v>
      </c>
    </row>
    <row r="6" spans="1:4">
      <c r="A6" s="4" t="s">
        <v>112</v>
      </c>
      <c r="B6" s="6" t="n">
        <v>500000</v>
      </c>
      <c r="C6" s="6" t="n">
        <v>500000</v>
      </c>
      <c r="D6" s="6" t="n">
        <v>500000</v>
      </c>
    </row>
    <row r="7" spans="1:4">
      <c r="A7" s="4" t="s">
        <v>1770</v>
      </c>
      <c r="B7" s="4" t="s">
        <v>1771</v>
      </c>
      <c r="C7" s="4" t="s">
        <v>1771</v>
      </c>
      <c r="D7" s="4" t="s">
        <v>1771</v>
      </c>
    </row>
    <row r="8" spans="1:4">
      <c r="A8" s="4" t="s">
        <v>113</v>
      </c>
      <c r="B8" s="6" t="n">
        <v>226162</v>
      </c>
      <c r="C8" s="6" t="n">
        <v>226162</v>
      </c>
      <c r="D8" s="6" t="n">
        <v>226162</v>
      </c>
    </row>
    <row r="9" spans="1:4">
      <c r="A9" s="4" t="s">
        <v>1772</v>
      </c>
      <c r="D9" s="4" t="s">
        <v>1773</v>
      </c>
    </row>
    <row r="10" spans="1:4">
      <c r="A10" s="4" t="s">
        <v>122</v>
      </c>
      <c r="D10" s="6" t="n">
        <v>90465</v>
      </c>
    </row>
    <row r="11" spans="1:4">
      <c r="A11" s="4" t="s">
        <v>1774</v>
      </c>
      <c r="C11" s="4" t="s">
        <v>1775</v>
      </c>
      <c r="D11" s="4" t="s">
        <v>1775</v>
      </c>
    </row>
    <row r="12" spans="1:4">
      <c r="A12" s="4" t="s">
        <v>1776</v>
      </c>
      <c r="C12" s="6" t="n">
        <v>6677</v>
      </c>
      <c r="D12" s="6" t="n">
        <v>7647</v>
      </c>
    </row>
    <row r="13" spans="1:4">
      <c r="A13" s="4" t="s">
        <v>120</v>
      </c>
      <c r="B13" s="5" t="n">
        <v>964860</v>
      </c>
      <c r="C13" s="5" t="n">
        <v>1050460</v>
      </c>
      <c r="D13" s="5" t="n">
        <v>940553</v>
      </c>
    </row>
    <row r="14" spans="1:4">
      <c r="A14" s="4" t="s">
        <v>117</v>
      </c>
      <c r="B14" s="5" t="n">
        <v>76060</v>
      </c>
      <c r="C14" s="5" t="n">
        <v>85123</v>
      </c>
    </row>
    <row r="15" spans="1:4">
      <c r="A15" s="4" t="s">
        <v>1160</v>
      </c>
      <c r="B15" s="5" t="n">
        <v>11948</v>
      </c>
      <c r="C15" s="5" t="n">
        <v>12549</v>
      </c>
    </row>
    <row r="16" spans="1:4">
      <c r="A16" s="4" t="s">
        <v>1777</v>
      </c>
      <c r="B16" s="6" t="n">
        <v>4519666</v>
      </c>
      <c r="C16" s="6" t="n">
        <v>4510530</v>
      </c>
      <c r="D16" s="6" t="n">
        <v>4124566</v>
      </c>
    </row>
    <row r="17" spans="1:4">
      <c r="A17" s="4" t="s">
        <v>1778</v>
      </c>
    </row>
    <row r="18" spans="1:4">
      <c r="A18" s="3" t="s">
        <v>1765</v>
      </c>
    </row>
    <row r="19" spans="1:4">
      <c r="A19" s="4" t="s">
        <v>1779</v>
      </c>
      <c r="B19" s="4" t="s">
        <v>1780</v>
      </c>
      <c r="C19" s="4" t="s">
        <v>1781</v>
      </c>
      <c r="D19" s="4" t="s">
        <v>1782</v>
      </c>
    </row>
    <row r="20" spans="1:4">
      <c r="A20" s="4" t="s">
        <v>1783</v>
      </c>
      <c r="B20" s="6" t="n">
        <v>680040</v>
      </c>
      <c r="C20" s="6" t="n">
        <v>817224</v>
      </c>
      <c r="D20" s="6" t="n">
        <v>653313</v>
      </c>
    </row>
    <row r="21" spans="1:4">
      <c r="A21" s="4" t="s">
        <v>1784</v>
      </c>
    </row>
    <row r="22" spans="1:4">
      <c r="A22" s="3" t="s">
        <v>1765</v>
      </c>
    </row>
    <row r="23" spans="1:4">
      <c r="A23" s="4" t="s">
        <v>1779</v>
      </c>
      <c r="B23" s="4" t="s">
        <v>1663</v>
      </c>
      <c r="C23" s="4" t="s">
        <v>1785</v>
      </c>
      <c r="D23" s="4" t="s">
        <v>1786</v>
      </c>
    </row>
    <row r="24" spans="1:4">
      <c r="A24" s="4" t="s">
        <v>1783</v>
      </c>
      <c r="B24" s="6" t="n">
        <v>1618096</v>
      </c>
      <c r="C24" s="6" t="n">
        <v>1369835</v>
      </c>
      <c r="D24" s="6" t="n">
        <v>863226</v>
      </c>
    </row>
    <row r="25" spans="1:4">
      <c r="A25" s="4" t="s">
        <v>640</v>
      </c>
    </row>
    <row r="26" spans="1:4">
      <c r="A26" s="3" t="s">
        <v>1765</v>
      </c>
    </row>
    <row r="27" spans="1:4">
      <c r="A27" s="4" t="s">
        <v>1766</v>
      </c>
      <c r="D27" s="4" t="s">
        <v>1787</v>
      </c>
    </row>
    <row r="28" spans="1:4">
      <c r="A28" s="4" t="s">
        <v>648</v>
      </c>
    </row>
    <row r="29" spans="1:4">
      <c r="A29" s="3" t="s">
        <v>1765</v>
      </c>
    </row>
    <row r="30" spans="1:4">
      <c r="A30" s="4" t="s">
        <v>1766</v>
      </c>
      <c r="D30" s="4" t="s">
        <v>1767</v>
      </c>
    </row>
    <row r="31" spans="1:4">
      <c r="A31" s="4" t="s">
        <v>1788</v>
      </c>
    </row>
    <row r="32" spans="1:4">
      <c r="A32" s="3" t="s">
        <v>1765</v>
      </c>
    </row>
    <row r="33" spans="1:4">
      <c r="A33" s="4" t="s">
        <v>111</v>
      </c>
      <c r="D33" s="6" t="n">
        <v>393200</v>
      </c>
    </row>
    <row r="34" spans="1:4">
      <c r="A34" s="4" t="s">
        <v>1776</v>
      </c>
      <c r="C34" s="5" t="n">
        <v>434</v>
      </c>
      <c r="D34" s="5" t="n">
        <v>382</v>
      </c>
    </row>
    <row r="35" spans="1:4">
      <c r="A35" s="4" t="s">
        <v>120</v>
      </c>
      <c r="B35" s="5" t="n">
        <v>911415</v>
      </c>
      <c r="C35" s="5" t="n">
        <v>880795</v>
      </c>
      <c r="D35" s="5" t="n">
        <v>915840</v>
      </c>
    </row>
    <row r="36" spans="1:4">
      <c r="A36" s="4" t="s">
        <v>117</v>
      </c>
      <c r="B36" s="5" t="n">
        <v>14570</v>
      </c>
    </row>
    <row r="37" spans="1:4">
      <c r="A37" s="4" t="s">
        <v>1777</v>
      </c>
      <c r="B37" s="5" t="n">
        <v>1143738</v>
      </c>
      <c r="C37" s="5" t="n">
        <v>1038279</v>
      </c>
      <c r="D37" s="5" t="n">
        <v>1446189</v>
      </c>
    </row>
    <row r="38" spans="1:4">
      <c r="A38" s="4" t="s">
        <v>1789</v>
      </c>
    </row>
    <row r="39" spans="1:4">
      <c r="A39" s="3" t="s">
        <v>1765</v>
      </c>
    </row>
    <row r="40" spans="1:4">
      <c r="A40" s="4" t="s">
        <v>1783</v>
      </c>
      <c r="B40" s="5" t="n">
        <v>2192</v>
      </c>
      <c r="C40" s="5" t="n">
        <v>140338</v>
      </c>
      <c r="D40" s="5" t="n">
        <v>130728</v>
      </c>
    </row>
    <row r="41" spans="1:4">
      <c r="A41" s="4" t="s">
        <v>1790</v>
      </c>
    </row>
    <row r="42" spans="1:4">
      <c r="A42" s="3" t="s">
        <v>1765</v>
      </c>
    </row>
    <row r="43" spans="1:4">
      <c r="A43" s="4" t="s">
        <v>1783</v>
      </c>
      <c r="B43" s="5" t="n">
        <v>215561</v>
      </c>
      <c r="C43" s="5" t="n">
        <v>16712</v>
      </c>
      <c r="D43" s="5" t="n">
        <v>6039</v>
      </c>
    </row>
    <row r="44" spans="1:4">
      <c r="A44" s="4" t="s">
        <v>1791</v>
      </c>
    </row>
    <row r="45" spans="1:4">
      <c r="A45" s="3" t="s">
        <v>1765</v>
      </c>
    </row>
    <row r="46" spans="1:4">
      <c r="A46" s="4" t="s">
        <v>112</v>
      </c>
      <c r="B46" s="5" t="n">
        <v>500000</v>
      </c>
    </row>
    <row r="47" spans="1:4">
      <c r="A47" s="4" t="s">
        <v>113</v>
      </c>
      <c r="B47" s="5" t="n">
        <v>226162</v>
      </c>
    </row>
    <row r="48" spans="1:4">
      <c r="A48" s="4" t="s">
        <v>122</v>
      </c>
      <c r="D48" s="5" t="n">
        <v>90465</v>
      </c>
    </row>
    <row r="49" spans="1:4">
      <c r="A49" s="4" t="s">
        <v>1776</v>
      </c>
      <c r="C49" s="5" t="n">
        <v>1308</v>
      </c>
      <c r="D49" s="5" t="n">
        <v>1147</v>
      </c>
    </row>
    <row r="50" spans="1:4">
      <c r="A50" s="4" t="s">
        <v>120</v>
      </c>
      <c r="B50" s="5" t="n">
        <v>15129</v>
      </c>
      <c r="C50" s="5" t="n">
        <v>5492</v>
      </c>
      <c r="D50" s="5" t="n">
        <v>1353</v>
      </c>
    </row>
    <row r="51" spans="1:4">
      <c r="A51" s="4" t="s">
        <v>117</v>
      </c>
      <c r="B51" s="5" t="n">
        <v>19670</v>
      </c>
      <c r="C51" s="5" t="n">
        <v>20661</v>
      </c>
    </row>
    <row r="52" spans="1:4">
      <c r="A52" s="4" t="s">
        <v>1777</v>
      </c>
      <c r="B52" s="5" t="n">
        <v>1076652</v>
      </c>
      <c r="C52" s="5" t="n">
        <v>139971</v>
      </c>
      <c r="D52" s="5" t="n">
        <v>167041</v>
      </c>
    </row>
    <row r="53" spans="1:4">
      <c r="A53" s="4" t="s">
        <v>1792</v>
      </c>
    </row>
    <row r="54" spans="1:4">
      <c r="A54" s="3" t="s">
        <v>1765</v>
      </c>
    </row>
    <row r="55" spans="1:4">
      <c r="A55" s="4" t="s">
        <v>1783</v>
      </c>
      <c r="B55" s="5" t="n">
        <v>124797</v>
      </c>
      <c r="C55" s="5" t="n">
        <v>24757</v>
      </c>
      <c r="D55" s="5" t="n">
        <v>6729</v>
      </c>
    </row>
    <row r="56" spans="1:4">
      <c r="A56" s="4" t="s">
        <v>1793</v>
      </c>
    </row>
    <row r="57" spans="1:4">
      <c r="A57" s="3" t="s">
        <v>1765</v>
      </c>
    </row>
    <row r="58" spans="1:4">
      <c r="A58" s="4" t="s">
        <v>1783</v>
      </c>
      <c r="B58" s="5" t="n">
        <v>190894</v>
      </c>
      <c r="C58" s="5" t="n">
        <v>87753</v>
      </c>
      <c r="D58" s="5" t="n">
        <v>67347</v>
      </c>
    </row>
    <row r="59" spans="1:4">
      <c r="A59" s="4" t="s">
        <v>1794</v>
      </c>
    </row>
    <row r="60" spans="1:4">
      <c r="A60" s="3" t="s">
        <v>1765</v>
      </c>
    </row>
    <row r="61" spans="1:4">
      <c r="A61" s="4" t="s">
        <v>111</v>
      </c>
      <c r="B61" s="5" t="n">
        <v>442500</v>
      </c>
      <c r="C61" s="5" t="n">
        <v>442500</v>
      </c>
      <c r="D61" s="5" t="n">
        <v>450000</v>
      </c>
    </row>
    <row r="62" spans="1:4">
      <c r="A62" s="4" t="s">
        <v>112</v>
      </c>
      <c r="C62" s="5" t="n">
        <v>500000</v>
      </c>
      <c r="D62" s="5" t="n">
        <v>500000</v>
      </c>
    </row>
    <row r="63" spans="1:4">
      <c r="A63" s="4" t="s">
        <v>113</v>
      </c>
      <c r="C63" s="5" t="n">
        <v>226162</v>
      </c>
      <c r="D63" s="5" t="n">
        <v>226162</v>
      </c>
    </row>
    <row r="64" spans="1:4">
      <c r="A64" s="4" t="s">
        <v>1776</v>
      </c>
      <c r="C64" s="5" t="n">
        <v>4935</v>
      </c>
      <c r="D64" s="5" t="n">
        <v>6118</v>
      </c>
    </row>
    <row r="65" spans="1:4">
      <c r="A65" s="4" t="s">
        <v>120</v>
      </c>
      <c r="B65" s="5" t="n">
        <v>36105</v>
      </c>
      <c r="C65" s="5" t="n">
        <v>161169</v>
      </c>
      <c r="D65" s="5" t="n">
        <v>21706</v>
      </c>
    </row>
    <row r="66" spans="1:4">
      <c r="A66" s="4" t="s">
        <v>117</v>
      </c>
      <c r="B66" s="5" t="n">
        <v>41820</v>
      </c>
      <c r="C66" s="5" t="n">
        <v>64462</v>
      </c>
    </row>
    <row r="67" spans="1:4">
      <c r="A67" s="4" t="s">
        <v>1160</v>
      </c>
      <c r="B67" s="5" t="n">
        <v>11948</v>
      </c>
      <c r="C67" s="5" t="n">
        <v>12549</v>
      </c>
    </row>
    <row r="68" spans="1:4">
      <c r="A68" s="4" t="s">
        <v>1777</v>
      </c>
      <c r="B68" s="5" t="n">
        <v>1865128</v>
      </c>
      <c r="C68" s="5" t="n">
        <v>2683641</v>
      </c>
      <c r="D68" s="5" t="n">
        <v>2120519</v>
      </c>
    </row>
    <row r="69" spans="1:4">
      <c r="A69" s="4" t="s">
        <v>1795</v>
      </c>
    </row>
    <row r="70" spans="1:4">
      <c r="A70" s="3" t="s">
        <v>1765</v>
      </c>
    </row>
    <row r="71" spans="1:4">
      <c r="A71" s="4" t="s">
        <v>1783</v>
      </c>
      <c r="B71" s="5" t="n">
        <v>282735</v>
      </c>
      <c r="C71" s="5" t="n">
        <v>313497</v>
      </c>
      <c r="D71" s="5" t="n">
        <v>131474</v>
      </c>
    </row>
    <row r="72" spans="1:4">
      <c r="A72" s="4" t="s">
        <v>1796</v>
      </c>
    </row>
    <row r="73" spans="1:4">
      <c r="A73" s="3" t="s">
        <v>1765</v>
      </c>
    </row>
    <row r="74" spans="1:4">
      <c r="A74" s="4" t="s">
        <v>1783</v>
      </c>
      <c r="B74" s="5" t="n">
        <v>1050020</v>
      </c>
      <c r="C74" s="5" t="n">
        <v>958367</v>
      </c>
      <c r="D74" s="5" t="n">
        <v>785059</v>
      </c>
    </row>
    <row r="75" spans="1:4">
      <c r="A75" s="4" t="s">
        <v>1466</v>
      </c>
    </row>
    <row r="76" spans="1:4">
      <c r="A76" s="3" t="s">
        <v>1765</v>
      </c>
    </row>
    <row r="77" spans="1:4">
      <c r="A77" s="4" t="s">
        <v>120</v>
      </c>
      <c r="B77" s="5" t="n">
        <v>2211</v>
      </c>
      <c r="C77" s="5" t="n">
        <v>3004</v>
      </c>
      <c r="D77" s="5" t="n">
        <v>1654</v>
      </c>
    </row>
    <row r="78" spans="1:4">
      <c r="A78" s="4" t="s">
        <v>1777</v>
      </c>
      <c r="B78" s="5" t="n">
        <v>434148</v>
      </c>
      <c r="C78" s="5" t="n">
        <v>648639</v>
      </c>
      <c r="D78" s="5" t="n">
        <v>390817</v>
      </c>
    </row>
    <row r="79" spans="1:4">
      <c r="A79" s="4" t="s">
        <v>1797</v>
      </c>
    </row>
    <row r="80" spans="1:4">
      <c r="A80" s="3" t="s">
        <v>1765</v>
      </c>
    </row>
    <row r="81" spans="1:4">
      <c r="A81" s="4" t="s">
        <v>1783</v>
      </c>
      <c r="B81" s="5" t="n">
        <v>270316</v>
      </c>
      <c r="C81" s="5" t="n">
        <v>338632</v>
      </c>
      <c r="D81" s="5" t="n">
        <v>384382</v>
      </c>
    </row>
    <row r="82" spans="1:4">
      <c r="A82" s="4" t="s">
        <v>1798</v>
      </c>
    </row>
    <row r="83" spans="1:4">
      <c r="A83" s="3" t="s">
        <v>1765</v>
      </c>
    </row>
    <row r="84" spans="1:4">
      <c r="A84" s="4" t="s">
        <v>1783</v>
      </c>
      <c r="B84" s="6" t="n">
        <v>161621</v>
      </c>
      <c r="C84" s="6" t="n">
        <v>307003</v>
      </c>
      <c r="D84" s="6" t="n">
        <v>478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99</v>
      </c>
      <c r="B1" s="2" t="s">
        <v>30</v>
      </c>
      <c r="C1" s="2" t="s">
        <v>31</v>
      </c>
      <c r="D1" s="2" t="s">
        <v>32</v>
      </c>
    </row>
    <row r="2" spans="1:4">
      <c r="A2" s="3" t="s">
        <v>1685</v>
      </c>
    </row>
    <row r="3" spans="1:4">
      <c r="A3" s="4" t="s">
        <v>94</v>
      </c>
      <c r="B3" s="6" t="n">
        <v>837828</v>
      </c>
      <c r="C3" s="6" t="n">
        <v>616308</v>
      </c>
      <c r="D3" s="6" t="n">
        <v>645822</v>
      </c>
    </row>
    <row r="4" spans="1:4">
      <c r="A4" s="4" t="s">
        <v>1800</v>
      </c>
      <c r="B4" s="5" t="n">
        <v>3991313</v>
      </c>
      <c r="C4" s="5" t="n">
        <v>2624094</v>
      </c>
      <c r="D4" s="5" t="n">
        <v>2502221</v>
      </c>
    </row>
    <row r="5" spans="1:4">
      <c r="A5" s="4" t="s">
        <v>85</v>
      </c>
      <c r="B5" s="5" t="n">
        <v>97277</v>
      </c>
    </row>
    <row r="6" spans="1:4">
      <c r="A6" s="4" t="s">
        <v>1801</v>
      </c>
      <c r="C6" s="5" t="n">
        <v>24844</v>
      </c>
      <c r="D6" s="5" t="n">
        <v>21966</v>
      </c>
    </row>
    <row r="7" spans="1:4">
      <c r="A7" s="4" t="s">
        <v>1802</v>
      </c>
      <c r="B7" s="5" t="n">
        <v>4926418</v>
      </c>
      <c r="C7" s="5" t="n">
        <v>3265246</v>
      </c>
      <c r="D7" s="5" t="n">
        <v>3170009</v>
      </c>
    </row>
    <row r="8" spans="1:4">
      <c r="A8" s="4" t="s">
        <v>1788</v>
      </c>
    </row>
    <row r="9" spans="1:4">
      <c r="A9" s="3" t="s">
        <v>1685</v>
      </c>
    </row>
    <row r="10" spans="1:4">
      <c r="A10" s="4" t="s">
        <v>94</v>
      </c>
      <c r="B10" s="6" t="n">
        <v>837828</v>
      </c>
      <c r="C10" s="6" t="n">
        <v>616308</v>
      </c>
      <c r="D10" s="6" t="n">
        <v>645822</v>
      </c>
    </row>
    <row r="11" spans="1:4">
      <c r="A11" s="4" t="s">
        <v>1803</v>
      </c>
      <c r="B11" s="4" t="s">
        <v>1804</v>
      </c>
      <c r="C11" s="4" t="s">
        <v>1805</v>
      </c>
      <c r="D11" s="4" t="s">
        <v>1806</v>
      </c>
    </row>
    <row r="12" spans="1:4">
      <c r="A12" s="4" t="s">
        <v>1800</v>
      </c>
      <c r="B12" s="6" t="n">
        <v>2698067</v>
      </c>
      <c r="C12" s="6" t="n">
        <v>2231089</v>
      </c>
      <c r="D12" s="6" t="n">
        <v>2000717</v>
      </c>
    </row>
    <row r="13" spans="1:4">
      <c r="A13" s="4" t="s">
        <v>85</v>
      </c>
      <c r="B13" s="5" t="n">
        <v>41805</v>
      </c>
    </row>
    <row r="14" spans="1:4">
      <c r="A14" s="4" t="s">
        <v>1802</v>
      </c>
      <c r="B14" s="5" t="n">
        <v>3577700</v>
      </c>
      <c r="C14" s="5" t="n">
        <v>2847397</v>
      </c>
      <c r="D14" s="5" t="n">
        <v>2646539</v>
      </c>
    </row>
    <row r="15" spans="1:4">
      <c r="A15" s="4" t="s">
        <v>1791</v>
      </c>
    </row>
    <row r="16" spans="1:4">
      <c r="A16" s="3" t="s">
        <v>1685</v>
      </c>
    </row>
    <row r="17" spans="1:4">
      <c r="A17" s="4" t="s">
        <v>1800</v>
      </c>
      <c r="B17" s="5" t="n">
        <v>1293246</v>
      </c>
      <c r="C17" s="5" t="n">
        <v>276723</v>
      </c>
      <c r="D17" s="5" t="n">
        <v>480379</v>
      </c>
    </row>
    <row r="18" spans="1:4">
      <c r="A18" s="4" t="s">
        <v>1802</v>
      </c>
      <c r="B18" s="5" t="n">
        <v>1293246</v>
      </c>
      <c r="C18" s="5" t="n">
        <v>276723</v>
      </c>
      <c r="D18" s="5" t="n">
        <v>480379</v>
      </c>
    </row>
    <row r="19" spans="1:4">
      <c r="A19" s="4" t="s">
        <v>1794</v>
      </c>
    </row>
    <row r="20" spans="1:4">
      <c r="A20" s="3" t="s">
        <v>1685</v>
      </c>
    </row>
    <row r="21" spans="1:4">
      <c r="A21" s="4" t="s">
        <v>1800</v>
      </c>
      <c r="C21" s="5" t="n">
        <v>116282</v>
      </c>
      <c r="D21" s="5" t="n">
        <v>21125</v>
      </c>
    </row>
    <row r="22" spans="1:4">
      <c r="A22" s="4" t="s">
        <v>1802</v>
      </c>
      <c r="C22" s="5" t="n">
        <v>116282</v>
      </c>
      <c r="D22" s="5" t="n">
        <v>21125</v>
      </c>
    </row>
    <row r="23" spans="1:4">
      <c r="A23" s="4" t="s">
        <v>1466</v>
      </c>
    </row>
    <row r="24" spans="1:4">
      <c r="A24" s="3" t="s">
        <v>1685</v>
      </c>
    </row>
    <row r="25" spans="1:4">
      <c r="A25" s="4" t="s">
        <v>85</v>
      </c>
      <c r="B25" s="5" t="n">
        <v>55472</v>
      </c>
    </row>
    <row r="26" spans="1:4">
      <c r="A26" s="4" t="s">
        <v>1801</v>
      </c>
      <c r="C26" s="5" t="n">
        <v>24844</v>
      </c>
      <c r="D26" s="5" t="n">
        <v>21966</v>
      </c>
    </row>
    <row r="27" spans="1:4">
      <c r="A27" s="4" t="s">
        <v>1802</v>
      </c>
      <c r="B27" s="6" t="n">
        <v>55472</v>
      </c>
      <c r="C27" s="6" t="n">
        <v>24844</v>
      </c>
      <c r="D27" s="6" t="n">
        <v>2196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7</v>
      </c>
      <c r="B1" s="2" t="s">
        <v>30</v>
      </c>
      <c r="C1" s="2" t="s">
        <v>31</v>
      </c>
      <c r="D1" s="2" t="s">
        <v>32</v>
      </c>
    </row>
    <row r="2" spans="1:4">
      <c r="A2" s="3" t="s">
        <v>290</v>
      </c>
    </row>
    <row r="3" spans="1:4">
      <c r="A3" s="4" t="s">
        <v>1808</v>
      </c>
      <c r="B3" s="10" t="n">
        <v>2518.5</v>
      </c>
      <c r="C3" s="10" t="n">
        <v>1810.2</v>
      </c>
      <c r="D3" s="10" t="n">
        <v>1873.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0</v>
      </c>
      <c r="B1" s="2" t="s">
        <v>1</v>
      </c>
    </row>
    <row r="2" spans="1:2">
      <c r="B2" s="2" t="s">
        <v>30</v>
      </c>
    </row>
    <row r="3" spans="1:2">
      <c r="A3" s="3" t="s">
        <v>50</v>
      </c>
    </row>
    <row r="4" spans="1:2">
      <c r="A4" s="4" t="s">
        <v>50</v>
      </c>
      <c r="B4" s="4" t="s">
        <v>25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9</v>
      </c>
      <c r="B1" s="2" t="s">
        <v>30</v>
      </c>
      <c r="C1" s="2" t="s">
        <v>31</v>
      </c>
      <c r="D1" s="2" t="s">
        <v>32</v>
      </c>
    </row>
    <row r="2" spans="1:4">
      <c r="A2" s="3" t="s">
        <v>1810</v>
      </c>
    </row>
    <row r="3" spans="1:4">
      <c r="A3" s="4" t="s">
        <v>1811</v>
      </c>
      <c r="B3" s="6" t="n">
        <v>-33415</v>
      </c>
      <c r="D3" s="6" t="n">
        <v>-2830</v>
      </c>
    </row>
    <row r="4" spans="1:4">
      <c r="A4" s="4" t="s">
        <v>1788</v>
      </c>
    </row>
    <row r="5" spans="1:4">
      <c r="A5" s="3" t="s">
        <v>1810</v>
      </c>
    </row>
    <row r="6" spans="1:4">
      <c r="A6" s="4" t="s">
        <v>1811</v>
      </c>
      <c r="B6" s="5" t="n">
        <v>-8783</v>
      </c>
    </row>
    <row r="7" spans="1:4">
      <c r="A7" s="4" t="s">
        <v>1791</v>
      </c>
    </row>
    <row r="8" spans="1:4">
      <c r="A8" s="3" t="s">
        <v>1810</v>
      </c>
    </row>
    <row r="9" spans="1:4">
      <c r="A9" s="4" t="s">
        <v>1811</v>
      </c>
      <c r="B9" s="5" t="n">
        <v>-4495</v>
      </c>
      <c r="D9" s="5" t="n">
        <v>-3107</v>
      </c>
    </row>
    <row r="10" spans="1:4">
      <c r="A10" s="4" t="s">
        <v>1794</v>
      </c>
    </row>
    <row r="11" spans="1:4">
      <c r="A11" s="3" t="s">
        <v>1810</v>
      </c>
    </row>
    <row r="12" spans="1:4">
      <c r="A12" s="4" t="s">
        <v>1812</v>
      </c>
      <c r="D12" s="5" t="n">
        <v>5458</v>
      </c>
    </row>
    <row r="13" spans="1:4">
      <c r="A13" s="4" t="s">
        <v>1811</v>
      </c>
      <c r="B13" s="5" t="n">
        <v>-20137</v>
      </c>
    </row>
    <row r="14" spans="1:4">
      <c r="A14" s="4" t="s">
        <v>1150</v>
      </c>
    </row>
    <row r="15" spans="1:4">
      <c r="A15" s="3" t="s">
        <v>1810</v>
      </c>
    </row>
    <row r="16" spans="1:4">
      <c r="A16" s="4" t="s">
        <v>1812</v>
      </c>
      <c r="C16" s="6" t="n">
        <v>58116</v>
      </c>
    </row>
    <row r="17" spans="1:4">
      <c r="A17" s="4" t="s">
        <v>1813</v>
      </c>
    </row>
    <row r="18" spans="1:4">
      <c r="A18" s="3" t="s">
        <v>1810</v>
      </c>
    </row>
    <row r="19" spans="1:4">
      <c r="A19" s="4" t="s">
        <v>1811</v>
      </c>
      <c r="C19" s="5" t="n">
        <v>-515238</v>
      </c>
      <c r="D19" s="5" t="n">
        <v>-469204</v>
      </c>
    </row>
    <row r="20" spans="1:4">
      <c r="A20" s="4" t="s">
        <v>1814</v>
      </c>
    </row>
    <row r="21" spans="1:4">
      <c r="A21" s="3" t="s">
        <v>1810</v>
      </c>
    </row>
    <row r="22" spans="1:4">
      <c r="A22" s="4" t="s">
        <v>1811</v>
      </c>
      <c r="B22" s="5" t="n">
        <v>-9521</v>
      </c>
      <c r="D22" s="5" t="n">
        <v>-2830</v>
      </c>
    </row>
    <row r="23" spans="1:4">
      <c r="A23" s="4" t="s">
        <v>1815</v>
      </c>
    </row>
    <row r="24" spans="1:4">
      <c r="A24" s="3" t="s">
        <v>1810</v>
      </c>
    </row>
    <row r="25" spans="1:4">
      <c r="A25" s="4" t="s">
        <v>1811</v>
      </c>
      <c r="B25" s="5" t="n">
        <v>-8783</v>
      </c>
    </row>
    <row r="26" spans="1:4">
      <c r="A26" s="4" t="s">
        <v>1816</v>
      </c>
    </row>
    <row r="27" spans="1:4">
      <c r="A27" s="3" t="s">
        <v>1810</v>
      </c>
    </row>
    <row r="28" spans="1:4">
      <c r="A28" s="4" t="s">
        <v>1812</v>
      </c>
      <c r="C28" s="5" t="n">
        <v>6303</v>
      </c>
    </row>
    <row r="29" spans="1:4">
      <c r="A29" s="4" t="s">
        <v>1817</v>
      </c>
    </row>
    <row r="30" spans="1:4">
      <c r="A30" s="3" t="s">
        <v>1810</v>
      </c>
    </row>
    <row r="31" spans="1:4">
      <c r="A31" s="4" t="s">
        <v>1811</v>
      </c>
      <c r="C31" s="5" t="n">
        <v>-34254</v>
      </c>
      <c r="D31" s="5" t="n">
        <v>-72872</v>
      </c>
    </row>
    <row r="32" spans="1:4">
      <c r="A32" s="4" t="s">
        <v>1818</v>
      </c>
    </row>
    <row r="33" spans="1:4">
      <c r="A33" s="3" t="s">
        <v>1810</v>
      </c>
    </row>
    <row r="34" spans="1:4">
      <c r="A34" s="4" t="s">
        <v>1811</v>
      </c>
      <c r="D34" s="5" t="n">
        <v>-1355</v>
      </c>
    </row>
    <row r="35" spans="1:4">
      <c r="A35" s="4" t="s">
        <v>1819</v>
      </c>
    </row>
    <row r="36" spans="1:4">
      <c r="A36" s="3" t="s">
        <v>1810</v>
      </c>
    </row>
    <row r="37" spans="1:4">
      <c r="A37" s="4" t="s">
        <v>1812</v>
      </c>
      <c r="C37" s="5" t="n">
        <v>51813</v>
      </c>
    </row>
    <row r="38" spans="1:4">
      <c r="A38" s="4" t="s">
        <v>1820</v>
      </c>
    </row>
    <row r="39" spans="1:4">
      <c r="A39" s="3" t="s">
        <v>1810</v>
      </c>
    </row>
    <row r="40" spans="1:4">
      <c r="A40" s="4" t="s">
        <v>1811</v>
      </c>
      <c r="C40" s="5" t="n">
        <v>-480984</v>
      </c>
      <c r="D40" s="5" t="n">
        <v>-396332</v>
      </c>
    </row>
    <row r="41" spans="1:4">
      <c r="A41" s="4" t="s">
        <v>1821</v>
      </c>
    </row>
    <row r="42" spans="1:4">
      <c r="A42" s="3" t="s">
        <v>1810</v>
      </c>
    </row>
    <row r="43" spans="1:4">
      <c r="A43" s="4" t="s">
        <v>1811</v>
      </c>
      <c r="B43" s="5" t="n">
        <v>-738</v>
      </c>
      <c r="D43" s="5" t="n">
        <v>-1475</v>
      </c>
    </row>
    <row r="44" spans="1:4">
      <c r="A44" s="4" t="s">
        <v>1822</v>
      </c>
    </row>
    <row r="45" spans="1:4">
      <c r="A45" s="3" t="s">
        <v>1810</v>
      </c>
    </row>
    <row r="46" spans="1:4">
      <c r="A46" s="4" t="s">
        <v>1811</v>
      </c>
      <c r="B46" s="5" t="n">
        <v>-1141653</v>
      </c>
    </row>
    <row r="47" spans="1:4">
      <c r="A47" s="4" t="s">
        <v>1823</v>
      </c>
    </row>
    <row r="48" spans="1:4">
      <c r="A48" s="3" t="s">
        <v>1810</v>
      </c>
    </row>
    <row r="49" spans="1:4">
      <c r="A49" s="4" t="s">
        <v>1811</v>
      </c>
      <c r="B49" s="5" t="n">
        <v>-613270</v>
      </c>
    </row>
    <row r="50" spans="1:4">
      <c r="A50" s="4" t="s">
        <v>1824</v>
      </c>
    </row>
    <row r="51" spans="1:4">
      <c r="A51" s="3" t="s">
        <v>1810</v>
      </c>
    </row>
    <row r="52" spans="1:4">
      <c r="A52" s="4" t="s">
        <v>1811</v>
      </c>
      <c r="B52" s="5" t="n">
        <v>-528383</v>
      </c>
    </row>
    <row r="53" spans="1:4">
      <c r="A53" s="4" t="s">
        <v>1825</v>
      </c>
    </row>
    <row r="54" spans="1:4">
      <c r="A54" s="3" t="s">
        <v>1810</v>
      </c>
    </row>
    <row r="55" spans="1:4">
      <c r="A55" s="4" t="s">
        <v>1811</v>
      </c>
      <c r="B55" s="5" t="n">
        <v>-261472</v>
      </c>
    </row>
    <row r="56" spans="1:4">
      <c r="A56" s="4" t="s">
        <v>1826</v>
      </c>
    </row>
    <row r="57" spans="1:4">
      <c r="A57" s="3" t="s">
        <v>1810</v>
      </c>
    </row>
    <row r="58" spans="1:4">
      <c r="A58" s="4" t="s">
        <v>1811</v>
      </c>
      <c r="B58" s="5" t="n">
        <v>-261472</v>
      </c>
    </row>
    <row r="59" spans="1:4">
      <c r="A59" s="4" t="s">
        <v>1827</v>
      </c>
    </row>
    <row r="60" spans="1:4">
      <c r="A60" s="3" t="s">
        <v>1810</v>
      </c>
    </row>
    <row r="61" spans="1:4">
      <c r="A61" s="4" t="s">
        <v>1812</v>
      </c>
      <c r="C61" s="5" t="n">
        <v>549770</v>
      </c>
      <c r="D61" s="5" t="n">
        <v>474385</v>
      </c>
    </row>
    <row r="62" spans="1:4">
      <c r="A62" s="4" t="s">
        <v>1828</v>
      </c>
    </row>
    <row r="63" spans="1:4">
      <c r="A63" s="3" t="s">
        <v>1810</v>
      </c>
    </row>
    <row r="64" spans="1:4">
      <c r="A64" s="4" t="s">
        <v>1812</v>
      </c>
      <c r="C64" s="5" t="n">
        <v>23584</v>
      </c>
    </row>
    <row r="65" spans="1:4">
      <c r="A65" s="4" t="s">
        <v>1829</v>
      </c>
    </row>
    <row r="66" spans="1:4">
      <c r="A66" s="3" t="s">
        <v>1810</v>
      </c>
    </row>
    <row r="67" spans="1:4">
      <c r="A67" s="4" t="s">
        <v>1812</v>
      </c>
      <c r="C67" s="5" t="n">
        <v>37703</v>
      </c>
      <c r="D67" s="5" t="n">
        <v>71120</v>
      </c>
    </row>
    <row r="68" spans="1:4">
      <c r="A68" s="4" t="s">
        <v>1830</v>
      </c>
    </row>
    <row r="69" spans="1:4">
      <c r="A69" s="3" t="s">
        <v>1810</v>
      </c>
    </row>
    <row r="70" spans="1:4">
      <c r="A70" s="4" t="s">
        <v>1812</v>
      </c>
      <c r="C70" s="5" t="n">
        <v>2854</v>
      </c>
    </row>
    <row r="71" spans="1:4">
      <c r="A71" s="4" t="s">
        <v>1831</v>
      </c>
    </row>
    <row r="72" spans="1:4">
      <c r="A72" s="3" t="s">
        <v>1810</v>
      </c>
    </row>
    <row r="73" spans="1:4">
      <c r="A73" s="4" t="s">
        <v>1812</v>
      </c>
      <c r="C73" s="5" t="n">
        <v>512067</v>
      </c>
      <c r="D73" s="6" t="n">
        <v>403265</v>
      </c>
    </row>
    <row r="74" spans="1:4">
      <c r="A74" s="4" t="s">
        <v>1832</v>
      </c>
    </row>
    <row r="75" spans="1:4">
      <c r="A75" s="3" t="s">
        <v>1810</v>
      </c>
    </row>
    <row r="76" spans="1:4">
      <c r="A76" s="4" t="s">
        <v>1812</v>
      </c>
      <c r="C76" s="6" t="n">
        <v>20730</v>
      </c>
    </row>
    <row r="77" spans="1:4">
      <c r="A77" s="4" t="s">
        <v>1833</v>
      </c>
    </row>
    <row r="78" spans="1:4">
      <c r="A78" s="3" t="s">
        <v>1810</v>
      </c>
    </row>
    <row r="79" spans="1:4">
      <c r="A79" s="4" t="s">
        <v>1812</v>
      </c>
      <c r="B79" s="5" t="n">
        <v>1116579</v>
      </c>
    </row>
    <row r="80" spans="1:4">
      <c r="A80" s="4" t="s">
        <v>1834</v>
      </c>
    </row>
    <row r="81" spans="1:4">
      <c r="A81" s="3" t="s">
        <v>1810</v>
      </c>
    </row>
    <row r="82" spans="1:4">
      <c r="A82" s="4" t="s">
        <v>1812</v>
      </c>
      <c r="B82" s="5" t="n">
        <v>607595</v>
      </c>
    </row>
    <row r="83" spans="1:4">
      <c r="A83" s="4" t="s">
        <v>1835</v>
      </c>
    </row>
    <row r="84" spans="1:4">
      <c r="A84" s="3" t="s">
        <v>1810</v>
      </c>
    </row>
    <row r="85" spans="1:4">
      <c r="A85" s="4" t="s">
        <v>1812</v>
      </c>
      <c r="B85" s="5" t="n">
        <v>508984</v>
      </c>
    </row>
    <row r="86" spans="1:4">
      <c r="A86" s="4" t="s">
        <v>1836</v>
      </c>
    </row>
    <row r="87" spans="1:4">
      <c r="A87" s="3" t="s">
        <v>1810</v>
      </c>
    </row>
    <row r="88" spans="1:4">
      <c r="A88" s="4" t="s">
        <v>1812</v>
      </c>
      <c r="B88" s="5" t="n">
        <v>262652</v>
      </c>
    </row>
    <row r="89" spans="1:4">
      <c r="A89" s="4" t="s">
        <v>1837</v>
      </c>
    </row>
    <row r="90" spans="1:4">
      <c r="A90" s="3" t="s">
        <v>1810</v>
      </c>
    </row>
    <row r="91" spans="1:4">
      <c r="A91" s="4" t="s">
        <v>1812</v>
      </c>
      <c r="B91" s="6" t="n">
        <v>262652</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838</v>
      </c>
      <c r="B1" s="2" t="s">
        <v>1</v>
      </c>
    </row>
    <row r="2" spans="1:3">
      <c r="B2" s="2" t="s">
        <v>30</v>
      </c>
      <c r="C2" s="2" t="s">
        <v>31</v>
      </c>
    </row>
    <row r="3" spans="1:3">
      <c r="A3" s="3" t="s">
        <v>1839</v>
      </c>
    </row>
    <row r="4" spans="1:3">
      <c r="A4" s="4" t="s">
        <v>1331</v>
      </c>
      <c r="B4" s="6" t="n">
        <v>3293372000</v>
      </c>
      <c r="C4" s="6" t="n">
        <v>3105801000</v>
      </c>
    </row>
    <row r="5" spans="1:3">
      <c r="A5" s="4" t="s">
        <v>1840</v>
      </c>
      <c r="B5" s="5" t="n">
        <v>245650000</v>
      </c>
      <c r="C5" s="5" t="n">
        <v>569785000</v>
      </c>
    </row>
    <row r="6" spans="1:3">
      <c r="A6" s="4" t="s">
        <v>750</v>
      </c>
      <c r="B6" s="5" t="n">
        <v>-58467000</v>
      </c>
    </row>
    <row r="7" spans="1:3">
      <c r="A7" s="4" t="s">
        <v>1841</v>
      </c>
      <c r="C7" s="5" t="n">
        <v>-399099000</v>
      </c>
    </row>
    <row r="8" spans="1:3">
      <c r="A8" s="4" t="s">
        <v>1554</v>
      </c>
      <c r="B8" s="5" t="n">
        <v>-91940000</v>
      </c>
      <c r="C8" s="5" t="n">
        <v>98747000</v>
      </c>
    </row>
    <row r="9" spans="1:3">
      <c r="A9" s="4" t="s">
        <v>1842</v>
      </c>
      <c r="B9" s="5" t="n">
        <v>62198000</v>
      </c>
      <c r="C9" s="5" t="n">
        <v>-81862000</v>
      </c>
    </row>
    <row r="10" spans="1:3">
      <c r="A10" s="4" t="s">
        <v>1335</v>
      </c>
      <c r="B10" s="5" t="n">
        <v>3450813000</v>
      </c>
      <c r="C10" s="5" t="n">
        <v>3293372000</v>
      </c>
    </row>
    <row r="11" spans="1:3">
      <c r="A11" s="4" t="s">
        <v>1843</v>
      </c>
      <c r="B11" s="5" t="n">
        <v>0</v>
      </c>
      <c r="C11" s="5" t="n">
        <v>97600000</v>
      </c>
    </row>
    <row r="12" spans="1:3">
      <c r="A12" s="4" t="s">
        <v>1433</v>
      </c>
    </row>
    <row r="13" spans="1:3">
      <c r="A13" s="3" t="s">
        <v>1839</v>
      </c>
    </row>
    <row r="14" spans="1:3">
      <c r="A14" s="4" t="s">
        <v>1331</v>
      </c>
      <c r="B14" s="5" t="n">
        <v>308311000</v>
      </c>
      <c r="C14" s="5" t="n">
        <v>176957000</v>
      </c>
    </row>
    <row r="15" spans="1:3">
      <c r="A15" s="4" t="s">
        <v>1840</v>
      </c>
      <c r="B15" s="5" t="n">
        <v>-108348000</v>
      </c>
      <c r="C15" s="5" t="n">
        <v>127715000</v>
      </c>
    </row>
    <row r="16" spans="1:3">
      <c r="A16" s="4" t="s">
        <v>1554</v>
      </c>
      <c r="B16" s="5" t="n">
        <v>-7765000</v>
      </c>
      <c r="C16" s="5" t="n">
        <v>3639000</v>
      </c>
    </row>
    <row r="17" spans="1:3">
      <c r="A17" s="4" t="s">
        <v>1335</v>
      </c>
      <c r="B17" s="5" t="n">
        <v>192198000</v>
      </c>
      <c r="C17" s="5" t="n">
        <v>308311000</v>
      </c>
    </row>
    <row r="18" spans="1:3">
      <c r="A18" s="4" t="s">
        <v>1434</v>
      </c>
    </row>
    <row r="19" spans="1:3">
      <c r="A19" s="3" t="s">
        <v>1839</v>
      </c>
    </row>
    <row r="20" spans="1:3">
      <c r="A20" s="4" t="s">
        <v>1331</v>
      </c>
      <c r="B20" s="5" t="n">
        <v>1876236000</v>
      </c>
      <c r="C20" s="5" t="n">
        <v>1265811000</v>
      </c>
    </row>
    <row r="21" spans="1:3">
      <c r="A21" s="4" t="s">
        <v>1840</v>
      </c>
      <c r="B21" s="5" t="n">
        <v>353998000</v>
      </c>
      <c r="C21" s="5" t="n">
        <v>529928000</v>
      </c>
    </row>
    <row r="22" spans="1:3">
      <c r="A22" s="4" t="s">
        <v>750</v>
      </c>
      <c r="B22" s="5" t="n">
        <v>-58467000</v>
      </c>
    </row>
    <row r="23" spans="1:3">
      <c r="A23" s="4" t="s">
        <v>1554</v>
      </c>
      <c r="B23" s="5" t="n">
        <v>-73197000</v>
      </c>
      <c r="C23" s="5" t="n">
        <v>80497000</v>
      </c>
    </row>
    <row r="24" spans="1:3">
      <c r="A24" s="4" t="s">
        <v>1335</v>
      </c>
      <c r="B24" s="5" t="n">
        <v>2098570000</v>
      </c>
      <c r="C24" s="5" t="n">
        <v>1876236000</v>
      </c>
    </row>
    <row r="25" spans="1:3">
      <c r="A25" s="4" t="s">
        <v>111</v>
      </c>
    </row>
    <row r="26" spans="1:3">
      <c r="A26" s="3" t="s">
        <v>1839</v>
      </c>
    </row>
    <row r="27" spans="1:3">
      <c r="A27" s="4" t="s">
        <v>1331</v>
      </c>
      <c r="B27" s="5" t="n">
        <v>403329000</v>
      </c>
      <c r="C27" s="5" t="n">
        <v>786611000</v>
      </c>
    </row>
    <row r="28" spans="1:3">
      <c r="A28" s="4" t="s">
        <v>1841</v>
      </c>
      <c r="C28" s="5" t="n">
        <v>-399099000</v>
      </c>
    </row>
    <row r="29" spans="1:3">
      <c r="A29" s="4" t="s">
        <v>1842</v>
      </c>
      <c r="B29" s="5" t="n">
        <v>15263000</v>
      </c>
      <c r="C29" s="5" t="n">
        <v>15817000</v>
      </c>
    </row>
    <row r="30" spans="1:3">
      <c r="A30" s="4" t="s">
        <v>1335</v>
      </c>
      <c r="B30" s="5" t="n">
        <v>418592000</v>
      </c>
      <c r="C30" s="5" t="n">
        <v>403329000</v>
      </c>
    </row>
    <row r="31" spans="1:3">
      <c r="A31" s="4" t="s">
        <v>112</v>
      </c>
    </row>
    <row r="32" spans="1:3">
      <c r="A32" s="3" t="s">
        <v>1839</v>
      </c>
    </row>
    <row r="33" spans="1:3">
      <c r="A33" s="4" t="s">
        <v>1331</v>
      </c>
      <c r="B33" s="5" t="n">
        <v>496689000</v>
      </c>
      <c r="C33" s="5" t="n">
        <v>494909000</v>
      </c>
    </row>
    <row r="34" spans="1:3">
      <c r="A34" s="4" t="s">
        <v>1842</v>
      </c>
      <c r="B34" s="5" t="n">
        <v>1862000</v>
      </c>
      <c r="C34" s="5" t="n">
        <v>1780000</v>
      </c>
    </row>
    <row r="35" spans="1:3">
      <c r="A35" s="4" t="s">
        <v>1335</v>
      </c>
      <c r="B35" s="5" t="n">
        <v>498551000</v>
      </c>
      <c r="C35" s="5" t="n">
        <v>496689000</v>
      </c>
    </row>
    <row r="36" spans="1:3">
      <c r="A36" s="4" t="s">
        <v>113</v>
      </c>
    </row>
    <row r="37" spans="1:3">
      <c r="A37" s="3" t="s">
        <v>1839</v>
      </c>
    </row>
    <row r="38" spans="1:3">
      <c r="A38" s="4" t="s">
        <v>1331</v>
      </c>
      <c r="B38" s="5" t="n">
        <v>228483000</v>
      </c>
      <c r="C38" s="5" t="n">
        <v>214502000</v>
      </c>
    </row>
    <row r="39" spans="1:3">
      <c r="A39" s="4" t="s">
        <v>1554</v>
      </c>
      <c r="B39" s="5" t="n">
        <v>-10978000</v>
      </c>
      <c r="C39" s="5" t="n">
        <v>13246000</v>
      </c>
    </row>
    <row r="40" spans="1:3">
      <c r="A40" s="4" t="s">
        <v>1842</v>
      </c>
      <c r="B40" s="5" t="n">
        <v>742000</v>
      </c>
      <c r="C40" s="5" t="n">
        <v>735000</v>
      </c>
    </row>
    <row r="41" spans="1:3">
      <c r="A41" s="4" t="s">
        <v>1335</v>
      </c>
      <c r="B41" s="5" t="n">
        <v>218247000</v>
      </c>
      <c r="C41" s="5" t="n">
        <v>228483000</v>
      </c>
    </row>
    <row r="42" spans="1:3">
      <c r="A42" s="4" t="s">
        <v>122</v>
      </c>
    </row>
    <row r="43" spans="1:3">
      <c r="A43" s="3" t="s">
        <v>1839</v>
      </c>
    </row>
    <row r="44" spans="1:3">
      <c r="A44" s="4" t="s">
        <v>1331</v>
      </c>
      <c r="C44" s="5" t="n">
        <v>86493000</v>
      </c>
    </row>
    <row r="45" spans="1:3">
      <c r="A45" s="4" t="s">
        <v>1840</v>
      </c>
      <c r="C45" s="5" t="n">
        <v>-87858000</v>
      </c>
    </row>
    <row r="46" spans="1:3">
      <c r="A46" s="4" t="s">
        <v>1554</v>
      </c>
      <c r="C46" s="5" t="n">
        <v>1365000</v>
      </c>
    </row>
    <row r="47" spans="1:3">
      <c r="A47" s="4" t="s">
        <v>1844</v>
      </c>
    </row>
    <row r="48" spans="1:3">
      <c r="A48" s="3" t="s">
        <v>1839</v>
      </c>
    </row>
    <row r="49" spans="1:3">
      <c r="A49" s="4" t="s">
        <v>1331</v>
      </c>
      <c r="B49" s="5" t="n">
        <v>-22337000</v>
      </c>
    </row>
    <row r="50" spans="1:3">
      <c r="A50" s="4" t="s">
        <v>1842</v>
      </c>
      <c r="C50" s="5" t="n">
        <v>-22337000</v>
      </c>
    </row>
    <row r="51" spans="1:3">
      <c r="A51" s="4" t="s">
        <v>1335</v>
      </c>
      <c r="C51" s="5" t="n">
        <v>-22337000</v>
      </c>
    </row>
    <row r="52" spans="1:3">
      <c r="A52" s="4" t="s">
        <v>1845</v>
      </c>
    </row>
    <row r="53" spans="1:3">
      <c r="A53" s="3" t="s">
        <v>1839</v>
      </c>
    </row>
    <row r="54" spans="1:3">
      <c r="A54" s="4" t="s">
        <v>1331</v>
      </c>
      <c r="B54" s="5" t="n">
        <v>2661000</v>
      </c>
      <c r="C54" s="5" t="n">
        <v>80518000</v>
      </c>
    </row>
    <row r="55" spans="1:3">
      <c r="A55" s="4" t="s">
        <v>1842</v>
      </c>
      <c r="C55" s="5" t="n">
        <v>-77857000</v>
      </c>
    </row>
    <row r="56" spans="1:3">
      <c r="A56" s="4" t="s">
        <v>1335</v>
      </c>
      <c r="C56" s="5" t="n">
        <v>2661000</v>
      </c>
    </row>
    <row r="57" spans="1:3">
      <c r="A57" s="4" t="s">
        <v>1846</v>
      </c>
    </row>
    <row r="58" spans="1:3">
      <c r="A58" s="3" t="s">
        <v>1839</v>
      </c>
    </row>
    <row r="59" spans="1:3">
      <c r="A59" s="4" t="s">
        <v>1331</v>
      </c>
      <c r="B59" s="5" t="n">
        <v>-22337000</v>
      </c>
    </row>
    <row r="60" spans="1:3">
      <c r="A60" s="4" t="s">
        <v>1842</v>
      </c>
      <c r="B60" s="5" t="n">
        <v>15646000</v>
      </c>
    </row>
    <row r="61" spans="1:3">
      <c r="A61" s="4" t="s">
        <v>1335</v>
      </c>
      <c r="B61" s="5" t="n">
        <v>-6691000</v>
      </c>
      <c r="C61" s="5" t="n">
        <v>-22337000</v>
      </c>
    </row>
    <row r="62" spans="1:3">
      <c r="A62" s="4" t="s">
        <v>1847</v>
      </c>
    </row>
    <row r="63" spans="1:3">
      <c r="A63" s="3" t="s">
        <v>1839</v>
      </c>
    </row>
    <row r="64" spans="1:3">
      <c r="A64" s="4" t="s">
        <v>1331</v>
      </c>
      <c r="B64" s="5" t="n">
        <v>2661000</v>
      </c>
    </row>
    <row r="65" spans="1:3">
      <c r="A65" s="4" t="s">
        <v>1842</v>
      </c>
      <c r="B65" s="5" t="n">
        <v>28685000</v>
      </c>
    </row>
    <row r="66" spans="1:3">
      <c r="A66" s="4" t="s">
        <v>1335</v>
      </c>
      <c r="B66" s="6" t="n">
        <v>31346000</v>
      </c>
      <c r="C66" s="6" t="n">
        <v>2661000</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8</v>
      </c>
      <c r="B1" s="2" t="s">
        <v>1</v>
      </c>
    </row>
    <row r="2" spans="1:4">
      <c r="B2" s="2" t="s">
        <v>30</v>
      </c>
      <c r="C2" s="2" t="s">
        <v>31</v>
      </c>
      <c r="D2" s="2" t="s">
        <v>32</v>
      </c>
    </row>
    <row r="3" spans="1:4">
      <c r="A3" s="4" t="s">
        <v>1849</v>
      </c>
    </row>
    <row r="4" spans="1:4">
      <c r="A4" s="3" t="s">
        <v>294</v>
      </c>
    </row>
    <row r="5" spans="1:4">
      <c r="A5" s="4" t="s">
        <v>1850</v>
      </c>
      <c r="B5" s="6" t="n">
        <v>9783</v>
      </c>
      <c r="C5" s="6" t="n">
        <v>15667</v>
      </c>
      <c r="D5" s="6" t="n">
        <v>14146</v>
      </c>
    </row>
    <row r="6" spans="1:4">
      <c r="A6" s="4" t="s">
        <v>1851</v>
      </c>
      <c r="B6" s="5" t="n">
        <v>106</v>
      </c>
    </row>
    <row r="7" spans="1:4">
      <c r="A7" s="4" t="s">
        <v>1852</v>
      </c>
    </row>
    <row r="8" spans="1:4">
      <c r="A8" s="3" t="s">
        <v>294</v>
      </c>
    </row>
    <row r="9" spans="1:4">
      <c r="A9" s="4" t="s">
        <v>1850</v>
      </c>
      <c r="B9" s="5" t="n">
        <v>117</v>
      </c>
      <c r="C9" s="5" t="n">
        <v>535</v>
      </c>
      <c r="D9" s="5" t="n">
        <v>464</v>
      </c>
    </row>
    <row r="10" spans="1:4">
      <c r="A10" s="4" t="s">
        <v>1853</v>
      </c>
    </row>
    <row r="11" spans="1:4">
      <c r="A11" s="3" t="s">
        <v>294</v>
      </c>
    </row>
    <row r="12" spans="1:4">
      <c r="A12" s="4" t="s">
        <v>1850</v>
      </c>
      <c r="B12" s="5" t="n">
        <v>2018</v>
      </c>
      <c r="C12" s="5" t="n">
        <v>3960</v>
      </c>
      <c r="D12" s="5" t="n">
        <v>3267</v>
      </c>
    </row>
    <row r="13" spans="1:4">
      <c r="A13" s="4" t="s">
        <v>1063</v>
      </c>
    </row>
    <row r="14" spans="1:4">
      <c r="A14" s="3" t="s">
        <v>294</v>
      </c>
    </row>
    <row r="15" spans="1:4">
      <c r="A15" s="4" t="s">
        <v>1854</v>
      </c>
      <c r="B15" s="5" t="n">
        <v>4050</v>
      </c>
      <c r="C15" s="5" t="n">
        <v>3896</v>
      </c>
      <c r="D15" s="5" t="n">
        <v>3481</v>
      </c>
    </row>
    <row r="16" spans="1:4">
      <c r="A16" s="4" t="s">
        <v>1855</v>
      </c>
      <c r="B16" s="5" t="n">
        <v>7277</v>
      </c>
      <c r="C16" s="5" t="n">
        <v>11275</v>
      </c>
      <c r="D16" s="5" t="n">
        <v>8869</v>
      </c>
    </row>
    <row r="17" spans="1:4">
      <c r="A17" s="4" t="s">
        <v>1851</v>
      </c>
      <c r="B17" s="5" t="n">
        <v>32</v>
      </c>
      <c r="C17" s="5" t="n">
        <v>59</v>
      </c>
      <c r="D17" s="5" t="n">
        <v>856</v>
      </c>
    </row>
    <row r="18" spans="1:4">
      <c r="A18" s="4" t="s">
        <v>1065</v>
      </c>
    </row>
    <row r="19" spans="1:4">
      <c r="A19" s="3" t="s">
        <v>294</v>
      </c>
    </row>
    <row r="20" spans="1:4">
      <c r="A20" s="4" t="s">
        <v>1851</v>
      </c>
      <c r="D20" s="5" t="n">
        <v>4</v>
      </c>
    </row>
    <row r="21" spans="1:4">
      <c r="A21" s="4" t="s">
        <v>1856</v>
      </c>
    </row>
    <row r="22" spans="1:4">
      <c r="A22" s="3" t="s">
        <v>294</v>
      </c>
    </row>
    <row r="23" spans="1:4">
      <c r="A23" s="4" t="s">
        <v>1850</v>
      </c>
      <c r="B23" s="5" t="n">
        <v>33568</v>
      </c>
      <c r="C23" s="5" t="n">
        <v>44212</v>
      </c>
      <c r="D23" s="5" t="n">
        <v>31506</v>
      </c>
    </row>
    <row r="24" spans="1:4">
      <c r="A24" s="4" t="s">
        <v>1855</v>
      </c>
      <c r="D24" s="5" t="n">
        <v>25</v>
      </c>
    </row>
    <row r="25" spans="1:4">
      <c r="A25" s="4" t="s">
        <v>1851</v>
      </c>
      <c r="B25" s="5" t="n">
        <v>96</v>
      </c>
      <c r="C25" s="5" t="n">
        <v>2016</v>
      </c>
      <c r="D25" s="5" t="n">
        <v>2887</v>
      </c>
    </row>
    <row r="26" spans="1:4">
      <c r="A26" s="4" t="s">
        <v>441</v>
      </c>
    </row>
    <row r="27" spans="1:4">
      <c r="A27" s="3" t="s">
        <v>294</v>
      </c>
    </row>
    <row r="28" spans="1:4">
      <c r="A28" s="4" t="s">
        <v>1850</v>
      </c>
      <c r="B28" s="5" t="n">
        <v>64</v>
      </c>
      <c r="C28" s="5" t="n">
        <v>17</v>
      </c>
    </row>
    <row r="29" spans="1:4">
      <c r="A29" s="4" t="s">
        <v>1854</v>
      </c>
      <c r="B29" s="5" t="n">
        <v>89</v>
      </c>
      <c r="C29" s="5" t="n">
        <v>48</v>
      </c>
    </row>
    <row r="30" spans="1:4">
      <c r="A30" s="4" t="s">
        <v>1855</v>
      </c>
      <c r="B30" s="5" t="n">
        <v>9923</v>
      </c>
      <c r="C30" s="5" t="n">
        <v>1778</v>
      </c>
      <c r="D30" s="5" t="n">
        <v>1097</v>
      </c>
    </row>
    <row r="31" spans="1:4">
      <c r="A31" s="4" t="s">
        <v>1851</v>
      </c>
      <c r="B31" s="5" t="n">
        <v>819</v>
      </c>
      <c r="C31" s="5" t="n">
        <v>620</v>
      </c>
      <c r="D31" s="5" t="n">
        <v>1189</v>
      </c>
    </row>
    <row r="32" spans="1:4">
      <c r="A32" s="4" t="s">
        <v>1104</v>
      </c>
    </row>
    <row r="33" spans="1:4">
      <c r="A33" s="3" t="s">
        <v>294</v>
      </c>
    </row>
    <row r="34" spans="1:4">
      <c r="A34" s="4" t="s">
        <v>1850</v>
      </c>
      <c r="B34" s="5" t="n">
        <v>11346</v>
      </c>
    </row>
    <row r="35" spans="1:4">
      <c r="A35" s="4" t="s">
        <v>1857</v>
      </c>
      <c r="B35" s="5" t="n">
        <v>68829</v>
      </c>
    </row>
    <row r="36" spans="1:4">
      <c r="A36" s="4" t="s">
        <v>1858</v>
      </c>
      <c r="B36" s="5" t="n">
        <v>163845</v>
      </c>
    </row>
    <row r="37" spans="1:4">
      <c r="A37" s="4" t="s">
        <v>446</v>
      </c>
    </row>
    <row r="38" spans="1:4">
      <c r="A38" s="3" t="s">
        <v>294</v>
      </c>
    </row>
    <row r="39" spans="1:4">
      <c r="A39" s="4" t="s">
        <v>1850</v>
      </c>
      <c r="B39" s="5" t="n">
        <v>862</v>
      </c>
    </row>
    <row r="40" spans="1:4">
      <c r="A40" s="4" t="s">
        <v>1854</v>
      </c>
      <c r="B40" s="5" t="n">
        <v>2128</v>
      </c>
    </row>
    <row r="41" spans="1:4">
      <c r="A41" s="4" t="s">
        <v>1083</v>
      </c>
    </row>
    <row r="42" spans="1:4">
      <c r="A42" s="3" t="s">
        <v>294</v>
      </c>
    </row>
    <row r="43" spans="1:4">
      <c r="A43" s="4" t="s">
        <v>1854</v>
      </c>
      <c r="D43" s="5" t="n">
        <v>65</v>
      </c>
    </row>
    <row r="44" spans="1:4">
      <c r="A44" s="4" t="s">
        <v>1851</v>
      </c>
      <c r="B44" s="5" t="n">
        <v>352</v>
      </c>
      <c r="C44" s="5" t="n">
        <v>959</v>
      </c>
      <c r="D44" s="5" t="n">
        <v>313</v>
      </c>
    </row>
    <row r="45" spans="1:4">
      <c r="A45" s="4" t="s">
        <v>1859</v>
      </c>
    </row>
    <row r="46" spans="1:4">
      <c r="A46" s="3" t="s">
        <v>294</v>
      </c>
    </row>
    <row r="47" spans="1:4">
      <c r="A47" s="4" t="s">
        <v>1851</v>
      </c>
      <c r="D47" s="5" t="n">
        <v>15</v>
      </c>
    </row>
    <row r="48" spans="1:4">
      <c r="A48" s="4" t="s">
        <v>444</v>
      </c>
    </row>
    <row r="49" spans="1:4">
      <c r="A49" s="3" t="s">
        <v>294</v>
      </c>
    </row>
    <row r="50" spans="1:4">
      <c r="A50" s="4" t="s">
        <v>1851</v>
      </c>
      <c r="B50" s="5" t="n">
        <v>87071</v>
      </c>
      <c r="C50" s="5" t="n">
        <v>51739</v>
      </c>
    </row>
    <row r="51" spans="1:4">
      <c r="A51" s="4" t="s">
        <v>1857</v>
      </c>
      <c r="B51" s="6" t="n">
        <v>306750</v>
      </c>
      <c r="C51" s="6" t="n">
        <v>661455</v>
      </c>
      <c r="D51" s="6" t="n">
        <v>249162</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0</v>
      </c>
      <c r="B1" s="2" t="s">
        <v>30</v>
      </c>
      <c r="C1" s="2" t="s">
        <v>31</v>
      </c>
      <c r="D1" s="2" t="s">
        <v>32</v>
      </c>
    </row>
    <row r="2" spans="1:4">
      <c r="A2" s="4" t="s">
        <v>1849</v>
      </c>
    </row>
    <row r="3" spans="1:4">
      <c r="A3" s="3" t="s">
        <v>294</v>
      </c>
    </row>
    <row r="4" spans="1:4">
      <c r="A4" s="4" t="s">
        <v>1861</v>
      </c>
      <c r="B4" s="6" t="n">
        <v>3379</v>
      </c>
      <c r="C4" s="6" t="n">
        <v>4279</v>
      </c>
      <c r="D4" s="6" t="n">
        <v>6354</v>
      </c>
    </row>
    <row r="5" spans="1:4">
      <c r="A5" s="4" t="s">
        <v>1852</v>
      </c>
    </row>
    <row r="6" spans="1:4">
      <c r="A6" s="3" t="s">
        <v>294</v>
      </c>
    </row>
    <row r="7" spans="1:4">
      <c r="A7" s="4" t="s">
        <v>1861</v>
      </c>
      <c r="B7" s="5" t="n">
        <v>10</v>
      </c>
      <c r="C7" s="5" t="n">
        <v>302</v>
      </c>
    </row>
    <row r="8" spans="1:4">
      <c r="A8" s="4" t="s">
        <v>1853</v>
      </c>
    </row>
    <row r="9" spans="1:4">
      <c r="A9" s="3" t="s">
        <v>294</v>
      </c>
    </row>
    <row r="10" spans="1:4">
      <c r="A10" s="4" t="s">
        <v>1861</v>
      </c>
      <c r="B10" s="5" t="n">
        <v>936</v>
      </c>
    </row>
    <row r="11" spans="1:4">
      <c r="A11" s="4" t="s">
        <v>1063</v>
      </c>
    </row>
    <row r="12" spans="1:4">
      <c r="A12" s="3" t="s">
        <v>294</v>
      </c>
    </row>
    <row r="13" spans="1:4">
      <c r="A13" s="4" t="s">
        <v>1861</v>
      </c>
      <c r="B13" s="5" t="n">
        <v>2365</v>
      </c>
      <c r="C13" s="5" t="n">
        <v>670</v>
      </c>
      <c r="D13" s="5" t="n">
        <v>615</v>
      </c>
    </row>
    <row r="14" spans="1:4">
      <c r="A14" s="4" t="s">
        <v>1862</v>
      </c>
      <c r="B14" s="5" t="n">
        <v>737</v>
      </c>
      <c r="C14" s="5" t="n">
        <v>888</v>
      </c>
      <c r="D14" s="5" t="n">
        <v>2414</v>
      </c>
    </row>
    <row r="15" spans="1:4">
      <c r="A15" s="4" t="s">
        <v>1856</v>
      </c>
    </row>
    <row r="16" spans="1:4">
      <c r="A16" s="3" t="s">
        <v>294</v>
      </c>
    </row>
    <row r="17" spans="1:4">
      <c r="A17" s="4" t="s">
        <v>1861</v>
      </c>
      <c r="B17" s="5" t="n">
        <v>10775</v>
      </c>
      <c r="C17" s="5" t="n">
        <v>12951</v>
      </c>
      <c r="D17" s="5" t="n">
        <v>6507</v>
      </c>
    </row>
    <row r="18" spans="1:4">
      <c r="A18" s="4" t="s">
        <v>1862</v>
      </c>
      <c r="D18" s="5" t="n">
        <v>279</v>
      </c>
    </row>
    <row r="19" spans="1:4">
      <c r="A19" s="4" t="s">
        <v>441</v>
      </c>
    </row>
    <row r="20" spans="1:4">
      <c r="A20" s="3" t="s">
        <v>294</v>
      </c>
    </row>
    <row r="21" spans="1:4">
      <c r="A21" s="4" t="s">
        <v>1861</v>
      </c>
      <c r="B21" s="5" t="n">
        <v>47</v>
      </c>
      <c r="C21" s="5" t="n">
        <v>21</v>
      </c>
    </row>
    <row r="22" spans="1:4">
      <c r="A22" s="4" t="s">
        <v>1862</v>
      </c>
      <c r="B22" s="5" t="n">
        <v>948</v>
      </c>
      <c r="C22" s="6" t="n">
        <v>3</v>
      </c>
      <c r="D22" s="5" t="n">
        <v>736</v>
      </c>
    </row>
    <row r="23" spans="1:4">
      <c r="A23" s="4" t="s">
        <v>1104</v>
      </c>
    </row>
    <row r="24" spans="1:4">
      <c r="A24" s="3" t="s">
        <v>294</v>
      </c>
    </row>
    <row r="25" spans="1:4">
      <c r="A25" s="4" t="s">
        <v>1861</v>
      </c>
      <c r="B25" s="5" t="n">
        <v>104506</v>
      </c>
    </row>
    <row r="26" spans="1:4">
      <c r="A26" s="4" t="s">
        <v>446</v>
      </c>
    </row>
    <row r="27" spans="1:4">
      <c r="A27" s="3" t="s">
        <v>294</v>
      </c>
    </row>
    <row r="28" spans="1:4">
      <c r="A28" s="4" t="s">
        <v>1861</v>
      </c>
      <c r="B28" s="5" t="n">
        <v>2922</v>
      </c>
    </row>
    <row r="29" spans="1:4">
      <c r="A29" s="4" t="s">
        <v>1083</v>
      </c>
    </row>
    <row r="30" spans="1:4">
      <c r="A30" s="3" t="s">
        <v>294</v>
      </c>
    </row>
    <row r="31" spans="1:4">
      <c r="A31" s="4" t="s">
        <v>1861</v>
      </c>
      <c r="D31" s="6" t="n">
        <v>38</v>
      </c>
    </row>
    <row r="32" spans="1:4">
      <c r="A32" s="4" t="s">
        <v>444</v>
      </c>
    </row>
    <row r="33" spans="1:4">
      <c r="A33" s="3" t="s">
        <v>294</v>
      </c>
    </row>
    <row r="34" spans="1:4">
      <c r="A34" s="4" t="s">
        <v>1861</v>
      </c>
      <c r="B34" s="6" t="n">
        <v>44702</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8"/>
    <col customWidth="1" max="7" min="7" width="21"/>
    <col customWidth="1" max="8" min="8" width="30"/>
    <col customWidth="1" max="9" min="9" width="21"/>
    <col customWidth="1" max="10" min="10" width="21"/>
    <col customWidth="1" max="11" min="11" width="21"/>
    <col customWidth="1" max="12" min="12" width="21"/>
  </cols>
  <sheetData>
    <row r="1" spans="1:12">
      <c r="A1" s="1" t="s">
        <v>1863</v>
      </c>
      <c r="B1" s="2" t="s">
        <v>1477</v>
      </c>
      <c r="F1" s="2" t="s">
        <v>1</v>
      </c>
    </row>
    <row r="2" spans="1:12">
      <c r="B2" s="2" t="s">
        <v>1864</v>
      </c>
      <c r="C2" s="2" t="s">
        <v>1865</v>
      </c>
      <c r="D2" s="2" t="s">
        <v>1866</v>
      </c>
      <c r="E2" s="2" t="s">
        <v>1867</v>
      </c>
      <c r="F2" s="2" t="s">
        <v>1868</v>
      </c>
      <c r="G2" s="2" t="s">
        <v>658</v>
      </c>
      <c r="H2" s="2" t="s">
        <v>1867</v>
      </c>
      <c r="I2" s="2" t="s">
        <v>1141</v>
      </c>
      <c r="J2" s="2" t="s">
        <v>1142</v>
      </c>
      <c r="K2" s="2" t="s">
        <v>1143</v>
      </c>
      <c r="L2" s="2" t="s">
        <v>1144</v>
      </c>
    </row>
    <row r="3" spans="1:12">
      <c r="A3" s="3" t="s">
        <v>294</v>
      </c>
    </row>
    <row r="4" spans="1:12">
      <c r="A4" s="4" t="s">
        <v>206</v>
      </c>
      <c r="F4" s="6" t="n">
        <v>398162000</v>
      </c>
      <c r="G4" s="6" t="n">
        <v>688192000</v>
      </c>
      <c r="H4" s="6" t="n">
        <v>259799000</v>
      </c>
    </row>
    <row r="5" spans="1:12">
      <c r="A5" s="4" t="s">
        <v>1869</v>
      </c>
      <c r="F5" s="5" t="n">
        <v>3</v>
      </c>
    </row>
    <row r="6" spans="1:12">
      <c r="A6" s="4" t="s">
        <v>1870</v>
      </c>
      <c r="F6" s="6" t="n">
        <v>0</v>
      </c>
    </row>
    <row r="7" spans="1:12">
      <c r="A7" s="4" t="s">
        <v>1871</v>
      </c>
    </row>
    <row r="8" spans="1:12">
      <c r="A8" s="3" t="s">
        <v>294</v>
      </c>
    </row>
    <row r="9" spans="1:12">
      <c r="A9" s="4" t="s">
        <v>1507</v>
      </c>
      <c r="B9" s="5" t="n">
        <v>4</v>
      </c>
      <c r="D9" s="5" t="n">
        <v>3</v>
      </c>
      <c r="E9" s="5" t="n">
        <v>2</v>
      </c>
      <c r="H9" s="5" t="n">
        <v>2</v>
      </c>
    </row>
    <row r="10" spans="1:12">
      <c r="A10" s="4" t="s">
        <v>206</v>
      </c>
      <c r="D10" s="6" t="n">
        <v>250600000</v>
      </c>
      <c r="E10" s="6" t="n">
        <v>249200000</v>
      </c>
    </row>
    <row r="11" spans="1:12">
      <c r="A11" s="4" t="s">
        <v>1872</v>
      </c>
    </row>
    <row r="12" spans="1:12">
      <c r="A12" s="3" t="s">
        <v>294</v>
      </c>
    </row>
    <row r="13" spans="1:12">
      <c r="A13" s="4" t="s">
        <v>1507</v>
      </c>
      <c r="C13" s="5" t="n">
        <v>7</v>
      </c>
    </row>
    <row r="14" spans="1:12">
      <c r="A14" s="4" t="s">
        <v>206</v>
      </c>
      <c r="C14" s="6" t="n">
        <v>410800000</v>
      </c>
    </row>
    <row r="15" spans="1:12">
      <c r="A15" s="4" t="s">
        <v>1104</v>
      </c>
    </row>
    <row r="16" spans="1:12">
      <c r="A16" s="3" t="s">
        <v>294</v>
      </c>
    </row>
    <row r="17" spans="1:12">
      <c r="A17" s="4" t="s">
        <v>1873</v>
      </c>
      <c r="F17" s="6" t="n">
        <v>163845000</v>
      </c>
    </row>
    <row r="18" spans="1:12">
      <c r="A18" s="4" t="s">
        <v>1874</v>
      </c>
    </row>
    <row r="19" spans="1:12">
      <c r="A19" s="3" t="s">
        <v>294</v>
      </c>
    </row>
    <row r="20" spans="1:12">
      <c r="A20" s="4" t="s">
        <v>206</v>
      </c>
      <c r="B20" s="6" t="n">
        <v>306800000</v>
      </c>
    </row>
    <row r="21" spans="1:12">
      <c r="A21" s="4" t="s">
        <v>781</v>
      </c>
    </row>
    <row r="22" spans="1:12">
      <c r="A22" s="3" t="s">
        <v>294</v>
      </c>
    </row>
    <row r="23" spans="1:12">
      <c r="A23" s="4" t="s">
        <v>1156</v>
      </c>
      <c r="I23" s="12" t="n">
        <v>100</v>
      </c>
      <c r="J23" s="6" t="n">
        <v>14600000</v>
      </c>
      <c r="K23" s="12" t="n">
        <v>200</v>
      </c>
      <c r="L23" s="6" t="n">
        <v>30200000</v>
      </c>
    </row>
    <row r="24" spans="1:12">
      <c r="A24" s="4" t="s">
        <v>1875</v>
      </c>
    </row>
    <row r="25" spans="1:12">
      <c r="A25" s="3" t="s">
        <v>294</v>
      </c>
    </row>
    <row r="26" spans="1:12">
      <c r="A26" s="4" t="s">
        <v>1153</v>
      </c>
      <c r="K26" s="5" t="n">
        <v>500</v>
      </c>
    </row>
    <row r="27" spans="1:12">
      <c r="A27" s="4" t="s">
        <v>1876</v>
      </c>
    </row>
    <row r="28" spans="1:12">
      <c r="A28" s="3" t="s">
        <v>294</v>
      </c>
    </row>
    <row r="29" spans="1:12">
      <c r="A29" s="4" t="s">
        <v>1156</v>
      </c>
      <c r="I29" s="12" t="n">
        <v>100</v>
      </c>
      <c r="J29" s="6" t="n">
        <v>14600000</v>
      </c>
      <c r="K29" s="12" t="n">
        <v>200</v>
      </c>
      <c r="L29" s="6" t="n">
        <v>30200000</v>
      </c>
    </row>
  </sheetData>
  <mergeCells count="5">
    <mergeCell ref="A1:A2"/>
    <mergeCell ref="B1:E1"/>
    <mergeCell ref="F1:H1"/>
    <mergeCell ref="I1:J1"/>
    <mergeCell ref="K1:L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9"/>
    <col customWidth="1" max="5" min="5" width="21"/>
    <col customWidth="1" max="6" min="6" width="21"/>
    <col customWidth="1" max="7" min="7" width="29"/>
  </cols>
  <sheetData>
    <row r="1" spans="1:7">
      <c r="A1" s="1" t="s">
        <v>1877</v>
      </c>
      <c r="B1" s="2" t="s">
        <v>1477</v>
      </c>
      <c r="E1" s="2" t="s">
        <v>1</v>
      </c>
    </row>
    <row r="2" spans="1:7">
      <c r="B2" s="2" t="s">
        <v>1878</v>
      </c>
      <c r="C2" s="2" t="s">
        <v>1879</v>
      </c>
      <c r="D2" s="2" t="s">
        <v>1880</v>
      </c>
      <c r="E2" s="2" t="s">
        <v>654</v>
      </c>
      <c r="F2" s="2" t="s">
        <v>658</v>
      </c>
      <c r="G2" s="2" t="s">
        <v>1881</v>
      </c>
    </row>
    <row r="3" spans="1:7">
      <c r="A3" s="3" t="s">
        <v>816</v>
      </c>
    </row>
    <row r="4" spans="1:7">
      <c r="A4" s="4" t="s">
        <v>820</v>
      </c>
      <c r="E4" s="6" t="n">
        <v>3973</v>
      </c>
      <c r="F4" s="6" t="n">
        <v>4853</v>
      </c>
      <c r="G4" s="6" t="n">
        <v>4921</v>
      </c>
    </row>
    <row r="5" spans="1:7">
      <c r="A5" s="4" t="s">
        <v>817</v>
      </c>
      <c r="E5" s="5" t="n">
        <v>2390</v>
      </c>
      <c r="F5" s="5" t="n">
        <v>8264</v>
      </c>
      <c r="G5" s="5" t="n">
        <v>2762</v>
      </c>
    </row>
    <row r="6" spans="1:7">
      <c r="A6" s="4" t="s">
        <v>1882</v>
      </c>
      <c r="E6" s="5" t="n">
        <v>6363</v>
      </c>
      <c r="F6" s="5" t="n">
        <v>13117</v>
      </c>
      <c r="G6" s="5" t="n">
        <v>7683</v>
      </c>
    </row>
    <row r="7" spans="1:7">
      <c r="A7" s="4" t="s">
        <v>1883</v>
      </c>
    </row>
    <row r="8" spans="1:7">
      <c r="A8" s="3" t="s">
        <v>816</v>
      </c>
    </row>
    <row r="9" spans="1:7">
      <c r="A9" s="4" t="s">
        <v>1884</v>
      </c>
      <c r="C9" s="6" t="n">
        <v>1100</v>
      </c>
    </row>
    <row r="10" spans="1:7">
      <c r="A10" s="4" t="s">
        <v>819</v>
      </c>
    </row>
    <row r="11" spans="1:7">
      <c r="A11" s="3" t="s">
        <v>816</v>
      </c>
    </row>
    <row r="12" spans="1:7">
      <c r="A12" s="4" t="s">
        <v>817</v>
      </c>
      <c r="E12" s="6" t="n">
        <v>2390</v>
      </c>
      <c r="F12" s="6" t="n">
        <v>8158</v>
      </c>
      <c r="G12" s="6" t="n">
        <v>2214</v>
      </c>
    </row>
    <row r="13" spans="1:7">
      <c r="A13" s="4" t="s">
        <v>1885</v>
      </c>
      <c r="B13" s="5" t="n">
        <v>1</v>
      </c>
      <c r="D13" s="5" t="n">
        <v>1</v>
      </c>
      <c r="G13" s="5" t="n">
        <v>1</v>
      </c>
    </row>
    <row r="14" spans="1:7">
      <c r="A14" s="4" t="s">
        <v>1884</v>
      </c>
      <c r="B14" s="6" t="n">
        <v>900</v>
      </c>
      <c r="D14" s="6" t="n">
        <v>1200</v>
      </c>
      <c r="G14" s="6" t="n">
        <v>1000</v>
      </c>
    </row>
  </sheetData>
  <mergeCells count="3">
    <mergeCell ref="A1:A2"/>
    <mergeCell ref="B1:D1"/>
    <mergeCell ref="E1:G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86</v>
      </c>
      <c r="B1" s="2" t="s">
        <v>30</v>
      </c>
      <c r="C1" s="2" t="s">
        <v>31</v>
      </c>
      <c r="D1" s="2" t="s">
        <v>32</v>
      </c>
    </row>
    <row r="2" spans="1:4">
      <c r="A2" s="3" t="s">
        <v>296</v>
      </c>
    </row>
    <row r="3" spans="1:4">
      <c r="A3" s="4" t="s">
        <v>1887</v>
      </c>
      <c r="B3" s="6" t="n">
        <v>333211</v>
      </c>
      <c r="C3" s="6" t="n">
        <v>484468</v>
      </c>
      <c r="D3" s="6" t="n">
        <v>239759</v>
      </c>
    </row>
    <row r="4" spans="1:4">
      <c r="A4" s="4" t="s">
        <v>1888</v>
      </c>
      <c r="B4" s="5" t="n">
        <v>1209335</v>
      </c>
      <c r="C4" s="5" t="n">
        <v>476132</v>
      </c>
      <c r="D4" s="5" t="n">
        <v>800597</v>
      </c>
    </row>
    <row r="5" spans="1:4">
      <c r="A5" s="4" t="s">
        <v>1889</v>
      </c>
      <c r="B5" s="5" t="n">
        <v>5732</v>
      </c>
      <c r="C5" s="5" t="n">
        <v>5596</v>
      </c>
      <c r="D5" s="5" t="n">
        <v>5491</v>
      </c>
    </row>
    <row r="6" spans="1:4">
      <c r="A6" s="4" t="s">
        <v>1890</v>
      </c>
      <c r="B6" s="6" t="n">
        <v>1548278</v>
      </c>
      <c r="C6" s="6" t="n">
        <v>966196</v>
      </c>
      <c r="D6" s="6" t="n">
        <v>1045847</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1</v>
      </c>
      <c r="B1" s="2" t="s">
        <v>1</v>
      </c>
    </row>
    <row r="2" spans="1:4">
      <c r="B2" s="2" t="s">
        <v>30</v>
      </c>
      <c r="C2" s="2" t="s">
        <v>31</v>
      </c>
      <c r="D2" s="2" t="s">
        <v>32</v>
      </c>
    </row>
    <row r="3" spans="1:4">
      <c r="A3" s="3" t="s">
        <v>1892</v>
      </c>
    </row>
    <row r="4" spans="1:4">
      <c r="A4" s="4" t="s">
        <v>1893</v>
      </c>
      <c r="B4" s="6" t="n">
        <v>352540</v>
      </c>
      <c r="C4" s="6" t="n">
        <v>294865</v>
      </c>
      <c r="D4" s="6" t="n">
        <v>69472</v>
      </c>
    </row>
    <row r="5" spans="1:4">
      <c r="A5" s="4" t="s">
        <v>640</v>
      </c>
    </row>
    <row r="6" spans="1:4">
      <c r="A6" s="3" t="s">
        <v>1892</v>
      </c>
    </row>
    <row r="7" spans="1:4">
      <c r="A7" s="4" t="s">
        <v>1894</v>
      </c>
      <c r="B7" s="4" t="s">
        <v>644</v>
      </c>
    </row>
    <row r="8" spans="1:4">
      <c r="A8" s="4" t="s">
        <v>648</v>
      </c>
    </row>
    <row r="9" spans="1:4">
      <c r="A9" s="3" t="s">
        <v>1892</v>
      </c>
    </row>
    <row r="10" spans="1:4">
      <c r="A10" s="4" t="s">
        <v>1894</v>
      </c>
      <c r="B10" s="4" t="s">
        <v>646</v>
      </c>
    </row>
    <row r="11" spans="1:4">
      <c r="A11" s="4" t="s">
        <v>1463</v>
      </c>
    </row>
    <row r="12" spans="1:4">
      <c r="A12" s="3" t="s">
        <v>1892</v>
      </c>
    </row>
    <row r="13" spans="1:4">
      <c r="A13" s="4" t="s">
        <v>1893</v>
      </c>
      <c r="B13" s="6" t="n">
        <v>121588</v>
      </c>
      <c r="C13" s="5" t="n">
        <v>91181</v>
      </c>
      <c r="D13" s="5" t="n">
        <v>23483</v>
      </c>
    </row>
    <row r="14" spans="1:4">
      <c r="A14" s="4" t="s">
        <v>1794</v>
      </c>
    </row>
    <row r="15" spans="1:4">
      <c r="A15" s="3" t="s">
        <v>1892</v>
      </c>
    </row>
    <row r="16" spans="1:4">
      <c r="A16" s="4" t="s">
        <v>1893</v>
      </c>
      <c r="B16" s="6" t="n">
        <v>230952</v>
      </c>
      <c r="C16" s="6" t="n">
        <v>203684</v>
      </c>
      <c r="D16" s="6" t="n">
        <v>45989</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5</v>
      </c>
      <c r="B1" s="2" t="s">
        <v>1</v>
      </c>
    </row>
    <row r="2" spans="1:4">
      <c r="B2" s="2" t="s">
        <v>30</v>
      </c>
      <c r="C2" s="2" t="s">
        <v>31</v>
      </c>
      <c r="D2" s="2" t="s">
        <v>32</v>
      </c>
    </row>
    <row r="3" spans="1:4">
      <c r="A3" s="3" t="s">
        <v>490</v>
      </c>
    </row>
    <row r="4" spans="1:4">
      <c r="A4" s="4" t="s">
        <v>34</v>
      </c>
      <c r="B4" s="6" t="n">
        <v>3359984</v>
      </c>
      <c r="C4" s="6" t="n">
        <v>3101175</v>
      </c>
      <c r="D4" s="6" t="n">
        <v>2914180</v>
      </c>
    </row>
    <row r="5" spans="1:4">
      <c r="A5" s="4" t="s">
        <v>39</v>
      </c>
      <c r="B5" s="5" t="n">
        <v>-199818</v>
      </c>
      <c r="C5" s="5" t="n">
        <v>-198036</v>
      </c>
      <c r="D5" s="5" t="n">
        <v>-167582</v>
      </c>
    </row>
    <row r="6" spans="1:4">
      <c r="A6" s="4" t="s">
        <v>42</v>
      </c>
      <c r="B6" s="5" t="n">
        <v>14640</v>
      </c>
      <c r="C6" s="5" t="n">
        <v>124895</v>
      </c>
      <c r="D6" s="5" t="n">
        <v>339206</v>
      </c>
    </row>
    <row r="7" spans="1:4">
      <c r="A7" s="4" t="s">
        <v>43</v>
      </c>
      <c r="B7" s="5" t="n">
        <v>64339</v>
      </c>
      <c r="C7" s="5" t="n">
        <v>27090</v>
      </c>
      <c r="D7" s="5" t="n">
        <v>11243</v>
      </c>
    </row>
    <row r="8" spans="1:4">
      <c r="A8" s="4" t="s">
        <v>44</v>
      </c>
      <c r="B8" s="5" t="n">
        <v>-24278</v>
      </c>
      <c r="C8" s="5" t="n">
        <v>-18021</v>
      </c>
      <c r="D8" s="5" t="n">
        <v>-23037</v>
      </c>
    </row>
    <row r="9" spans="1:4">
      <c r="A9" s="4" t="s">
        <v>45</v>
      </c>
      <c r="B9" s="5" t="n">
        <v>-8499</v>
      </c>
      <c r="C9" s="5" t="n">
        <v>-12694</v>
      </c>
      <c r="D9" s="5" t="n">
        <v>-1640</v>
      </c>
    </row>
    <row r="10" spans="1:4">
      <c r="A10" s="4" t="s">
        <v>46</v>
      </c>
      <c r="B10" s="5" t="n">
        <v>24282</v>
      </c>
      <c r="C10" s="5" t="n">
        <v>16499</v>
      </c>
      <c r="D10" s="5" t="n">
        <v>-2113</v>
      </c>
    </row>
    <row r="11" spans="1:4">
      <c r="A11" s="4" t="s">
        <v>48</v>
      </c>
      <c r="B11" s="5" t="n">
        <v>91687</v>
      </c>
      <c r="C11" s="5" t="n">
        <v>128269</v>
      </c>
      <c r="D11" s="5" t="n">
        <v>309882</v>
      </c>
    </row>
    <row r="12" spans="1:4">
      <c r="A12" s="4" t="s">
        <v>1896</v>
      </c>
      <c r="B12" s="5" t="n">
        <v>14476</v>
      </c>
      <c r="C12" s="5" t="n">
        <v>1846</v>
      </c>
      <c r="D12" s="5" t="n">
        <v>-6552</v>
      </c>
    </row>
    <row r="13" spans="1:4">
      <c r="A13" s="4" t="s">
        <v>50</v>
      </c>
      <c r="B13" s="5" t="n">
        <v>77211</v>
      </c>
      <c r="C13" s="5" t="n">
        <v>126423</v>
      </c>
      <c r="D13" s="5" t="n">
        <v>316434</v>
      </c>
    </row>
    <row r="14" spans="1:4">
      <c r="A14" s="3" t="s">
        <v>51</v>
      </c>
    </row>
    <row r="15" spans="1:4">
      <c r="A15" s="4" t="s">
        <v>52</v>
      </c>
      <c r="B15" s="5" t="n">
        <v>-35919</v>
      </c>
      <c r="C15" s="5" t="n">
        <v>23213</v>
      </c>
      <c r="D15" s="5" t="n">
        <v>-19031</v>
      </c>
    </row>
    <row r="16" spans="1:4">
      <c r="A16" s="4" t="s">
        <v>53</v>
      </c>
      <c r="C16" s="5" t="n">
        <v>-2381</v>
      </c>
      <c r="D16" s="5" t="n">
        <v>807</v>
      </c>
    </row>
    <row r="17" spans="1:4">
      <c r="A17" s="4" t="s">
        <v>54</v>
      </c>
      <c r="B17" s="5" t="n">
        <v>35931</v>
      </c>
      <c r="C17" s="5" t="n">
        <v>35143</v>
      </c>
      <c r="D17" s="5" t="n">
        <v>-34627</v>
      </c>
    </row>
    <row r="18" spans="1:4">
      <c r="A18" s="4" t="s">
        <v>55</v>
      </c>
      <c r="C18" s="5" t="n">
        <v>17646</v>
      </c>
    </row>
    <row r="19" spans="1:4">
      <c r="A19" s="4" t="s">
        <v>1897</v>
      </c>
      <c r="C19" s="5" t="n">
        <v>-131</v>
      </c>
      <c r="D19" s="5" t="n">
        <v>1</v>
      </c>
    </row>
    <row r="20" spans="1:4">
      <c r="A20" s="3" t="s">
        <v>57</v>
      </c>
    </row>
    <row r="21" spans="1:4">
      <c r="A21" s="4" t="s">
        <v>58</v>
      </c>
      <c r="B21" s="5" t="n">
        <v>129</v>
      </c>
      <c r="C21" s="5" t="n">
        <v>-436</v>
      </c>
      <c r="D21" s="5" t="n">
        <v>1520</v>
      </c>
    </row>
    <row r="22" spans="1:4">
      <c r="A22" s="4" t="s">
        <v>59</v>
      </c>
      <c r="B22" s="5" t="n">
        <v>77352</v>
      </c>
      <c r="C22" s="5" t="n">
        <v>199477</v>
      </c>
      <c r="D22" s="5" t="n">
        <v>265104</v>
      </c>
    </row>
    <row r="23" spans="1:4">
      <c r="A23" s="4" t="s">
        <v>1898</v>
      </c>
    </row>
    <row r="24" spans="1:4">
      <c r="A24" s="3" t="s">
        <v>490</v>
      </c>
    </row>
    <row r="25" spans="1:4">
      <c r="A25" s="4" t="s">
        <v>34</v>
      </c>
      <c r="B25" s="5" t="n">
        <v>0</v>
      </c>
      <c r="C25" s="5" t="n">
        <v>0</v>
      </c>
      <c r="D25" s="5" t="n">
        <v>0</v>
      </c>
    </row>
    <row r="26" spans="1:4">
      <c r="A26" s="4" t="s">
        <v>39</v>
      </c>
      <c r="B26" s="5" t="n">
        <v>-48153</v>
      </c>
      <c r="C26" s="5" t="n">
        <v>-47354</v>
      </c>
      <c r="D26" s="5" t="n">
        <v>-50739</v>
      </c>
    </row>
    <row r="27" spans="1:4">
      <c r="A27" s="4" t="s">
        <v>42</v>
      </c>
      <c r="B27" s="5" t="n">
        <v>-48153</v>
      </c>
      <c r="C27" s="5" t="n">
        <v>-47354</v>
      </c>
      <c r="D27" s="5" t="n">
        <v>-50739</v>
      </c>
    </row>
    <row r="28" spans="1:4">
      <c r="A28" s="4" t="s">
        <v>43</v>
      </c>
      <c r="B28" s="5" t="n">
        <v>2266</v>
      </c>
      <c r="C28" s="5" t="n">
        <v>2670</v>
      </c>
      <c r="D28" s="5" t="n">
        <v>1154</v>
      </c>
    </row>
    <row r="29" spans="1:4">
      <c r="A29" s="4" t="s">
        <v>44</v>
      </c>
      <c r="B29" s="5" t="n">
        <v>-16992</v>
      </c>
      <c r="C29" s="5" t="n">
        <v>-14956</v>
      </c>
      <c r="D29" s="5" t="n">
        <v>-24194</v>
      </c>
    </row>
    <row r="30" spans="1:4">
      <c r="A30" s="4" t="s">
        <v>45</v>
      </c>
      <c r="B30" s="5" t="n">
        <v>-64020</v>
      </c>
      <c r="C30" s="5" t="n">
        <v>63087</v>
      </c>
      <c r="D30" s="5" t="n">
        <v>-15269</v>
      </c>
    </row>
    <row r="31" spans="1:4">
      <c r="A31" s="4" t="s">
        <v>1899</v>
      </c>
      <c r="B31" s="5" t="n">
        <v>256750</v>
      </c>
      <c r="C31" s="5" t="n">
        <v>169880</v>
      </c>
      <c r="D31" s="5" t="n">
        <v>477510</v>
      </c>
    </row>
    <row r="32" spans="1:4">
      <c r="A32" s="4" t="s">
        <v>1900</v>
      </c>
      <c r="B32" s="5" t="n">
        <v>2980</v>
      </c>
      <c r="C32" s="5" t="n">
        <v>2868</v>
      </c>
      <c r="D32" s="5" t="n">
        <v>1455</v>
      </c>
    </row>
    <row r="33" spans="1:4">
      <c r="A33" s="4" t="s">
        <v>46</v>
      </c>
      <c r="B33" s="5" t="n">
        <v>1224</v>
      </c>
      <c r="C33" s="5" t="n">
        <v>3484</v>
      </c>
      <c r="D33" s="5" t="n">
        <v>-13287</v>
      </c>
    </row>
    <row r="34" spans="1:4">
      <c r="A34" s="4" t="s">
        <v>48</v>
      </c>
      <c r="B34" s="5" t="n">
        <v>134055</v>
      </c>
      <c r="C34" s="5" t="n">
        <v>179679</v>
      </c>
      <c r="D34" s="5" t="n">
        <v>376630</v>
      </c>
    </row>
    <row r="35" spans="1:4">
      <c r="A35" s="4" t="s">
        <v>1896</v>
      </c>
      <c r="B35" s="5" t="n">
        <v>0</v>
      </c>
      <c r="C35" s="5" t="n">
        <v>0</v>
      </c>
      <c r="D35" s="5" t="n">
        <v>0</v>
      </c>
    </row>
    <row r="36" spans="1:4">
      <c r="A36" s="4" t="s">
        <v>50</v>
      </c>
      <c r="B36" s="5" t="n">
        <v>134055</v>
      </c>
      <c r="C36" s="5" t="n">
        <v>179679</v>
      </c>
      <c r="D36" s="5" t="n">
        <v>376630</v>
      </c>
    </row>
    <row r="37" spans="1:4">
      <c r="A37" s="3" t="s">
        <v>51</v>
      </c>
    </row>
    <row r="38" spans="1:4">
      <c r="A38" s="4" t="s">
        <v>52</v>
      </c>
      <c r="B38" s="5" t="n">
        <v>-36138</v>
      </c>
      <c r="C38" s="5" t="n">
        <v>21590</v>
      </c>
      <c r="D38" s="5" t="n">
        <v>-18131</v>
      </c>
    </row>
    <row r="39" spans="1:4">
      <c r="A39" s="4" t="s">
        <v>53</v>
      </c>
      <c r="C39" s="5" t="n">
        <v>-2356</v>
      </c>
      <c r="D39" s="5" t="n">
        <v>798</v>
      </c>
    </row>
    <row r="40" spans="1:4">
      <c r="A40" s="4" t="s">
        <v>54</v>
      </c>
      <c r="B40" s="5" t="n">
        <v>35931</v>
      </c>
      <c r="C40" s="5" t="n">
        <v>35143</v>
      </c>
      <c r="D40" s="5" t="n">
        <v>-34627</v>
      </c>
    </row>
    <row r="41" spans="1:4">
      <c r="A41" s="4" t="s">
        <v>55</v>
      </c>
      <c r="C41" s="5" t="n">
        <v>17646</v>
      </c>
    </row>
    <row r="42" spans="1:4">
      <c r="A42" s="4" t="s">
        <v>1897</v>
      </c>
      <c r="C42" s="5" t="n">
        <v>-131</v>
      </c>
      <c r="D42" s="5" t="n">
        <v>1</v>
      </c>
    </row>
    <row r="43" spans="1:4">
      <c r="A43" s="3" t="s">
        <v>57</v>
      </c>
    </row>
    <row r="44" spans="1:4">
      <c r="A44" s="4" t="s">
        <v>58</v>
      </c>
      <c r="B44" s="5" t="n">
        <v>129</v>
      </c>
      <c r="C44" s="5" t="n">
        <v>-436</v>
      </c>
      <c r="D44" s="5" t="n">
        <v>1520</v>
      </c>
    </row>
    <row r="45" spans="1:4">
      <c r="A45" s="4" t="s">
        <v>59</v>
      </c>
      <c r="B45" s="6" t="n">
        <v>133977</v>
      </c>
      <c r="C45" s="6" t="n">
        <v>251135</v>
      </c>
      <c r="D45" s="6" t="n">
        <v>326191</v>
      </c>
    </row>
  </sheetData>
  <mergeCells count="2">
    <mergeCell ref="A1:A2"/>
    <mergeCell ref="B1:D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01</v>
      </c>
      <c r="B1" s="2" t="s">
        <v>30</v>
      </c>
      <c r="C1" s="2" t="s">
        <v>569</v>
      </c>
      <c r="D1" s="2" t="s">
        <v>31</v>
      </c>
      <c r="E1" s="2" t="s">
        <v>1902</v>
      </c>
      <c r="F1" s="2" t="s">
        <v>32</v>
      </c>
      <c r="G1" s="2" t="s">
        <v>133</v>
      </c>
    </row>
    <row r="2" spans="1:7">
      <c r="A2" s="3" t="s">
        <v>78</v>
      </c>
    </row>
    <row r="3" spans="1:7">
      <c r="A3" s="4" t="s">
        <v>79</v>
      </c>
      <c r="B3" s="6" t="n">
        <v>6777970</v>
      </c>
      <c r="D3" s="6" t="n">
        <v>6523403</v>
      </c>
      <c r="F3" s="6" t="n">
        <v>5687357</v>
      </c>
    </row>
    <row r="4" spans="1:7">
      <c r="A4" s="4" t="s">
        <v>86</v>
      </c>
      <c r="B4" s="5" t="n">
        <v>5266</v>
      </c>
      <c r="F4" s="5" t="n">
        <v>32894</v>
      </c>
    </row>
    <row r="5" spans="1:7">
      <c r="A5" s="4" t="s">
        <v>82</v>
      </c>
      <c r="B5" s="5" t="n">
        <v>1135442</v>
      </c>
      <c r="D5" s="5" t="n">
        <v>758241</v>
      </c>
      <c r="F5" s="5" t="n">
        <v>240136</v>
      </c>
    </row>
    <row r="6" spans="1:7">
      <c r="A6" s="4" t="s">
        <v>87</v>
      </c>
      <c r="D6" s="5" t="n">
        <v>17598</v>
      </c>
    </row>
    <row r="7" spans="1:7">
      <c r="A7" s="4" t="s">
        <v>89</v>
      </c>
      <c r="B7" s="5" t="n">
        <v>11176</v>
      </c>
      <c r="D7" s="5" t="n">
        <v>42810</v>
      </c>
      <c r="F7" s="5" t="n">
        <v>42870</v>
      </c>
    </row>
    <row r="8" spans="1:7">
      <c r="A8" s="4" t="s">
        <v>90</v>
      </c>
      <c r="B8" s="5" t="n">
        <v>8274729</v>
      </c>
      <c r="D8" s="5" t="n">
        <v>7749467</v>
      </c>
      <c r="F8" s="5" t="n">
        <v>6431525</v>
      </c>
    </row>
    <row r="9" spans="1:7">
      <c r="A9" s="3" t="s">
        <v>91</v>
      </c>
    </row>
    <row r="10" spans="1:7">
      <c r="A10" s="4" t="s">
        <v>93</v>
      </c>
      <c r="B10" s="5" t="n">
        <v>28161</v>
      </c>
      <c r="D10" s="5" t="n">
        <v>34371</v>
      </c>
      <c r="F10" s="5" t="n">
        <v>27649</v>
      </c>
    </row>
    <row r="11" spans="1:7">
      <c r="A11" s="4" t="s">
        <v>94</v>
      </c>
      <c r="B11" s="5" t="n">
        <v>837828</v>
      </c>
      <c r="D11" s="5" t="n">
        <v>616308</v>
      </c>
      <c r="F11" s="5" t="n">
        <v>645822</v>
      </c>
    </row>
    <row r="12" spans="1:7">
      <c r="A12" s="4" t="s">
        <v>95</v>
      </c>
      <c r="B12" s="5" t="n">
        <v>1996808</v>
      </c>
    </row>
    <row r="13" spans="1:7">
      <c r="A13" s="4" t="s">
        <v>86</v>
      </c>
      <c r="B13" s="5" t="n">
        <v>2583</v>
      </c>
    </row>
    <row r="14" spans="1:7">
      <c r="A14" s="4" t="s">
        <v>87</v>
      </c>
      <c r="D14" s="5" t="n">
        <v>683812</v>
      </c>
      <c r="F14" s="5" t="n">
        <v>31543</v>
      </c>
    </row>
    <row r="15" spans="1:7">
      <c r="A15" s="4" t="s">
        <v>96</v>
      </c>
      <c r="B15" s="5" t="n">
        <v>1786420</v>
      </c>
      <c r="D15" s="5" t="n">
        <v>1838300</v>
      </c>
      <c r="F15" s="5" t="n">
        <v>2126011</v>
      </c>
      <c r="G15" s="6" t="n">
        <v>1005201</v>
      </c>
    </row>
    <row r="16" spans="1:7">
      <c r="A16" s="4" t="s">
        <v>99</v>
      </c>
      <c r="B16" s="5" t="n">
        <v>6149591</v>
      </c>
      <c r="D16" s="5" t="n">
        <v>4168984</v>
      </c>
      <c r="F16" s="5" t="n">
        <v>3683753</v>
      </c>
    </row>
    <row r="17" spans="1:7">
      <c r="A17" s="4" t="s">
        <v>100</v>
      </c>
      <c r="B17" s="5" t="n">
        <v>14424320</v>
      </c>
      <c r="D17" s="5" t="n">
        <v>11918451</v>
      </c>
      <c r="F17" s="5" t="n">
        <v>10115278</v>
      </c>
    </row>
    <row r="18" spans="1:7">
      <c r="A18" s="3" t="s">
        <v>101</v>
      </c>
    </row>
    <row r="19" spans="1:7">
      <c r="A19" s="4" t="s">
        <v>102</v>
      </c>
      <c r="B19" s="5" t="n">
        <v>20159</v>
      </c>
      <c r="D19" s="5" t="n">
        <v>19664</v>
      </c>
      <c r="F19" s="5" t="n">
        <v>17012</v>
      </c>
    </row>
    <row r="20" spans="1:7">
      <c r="A20" s="4" t="s">
        <v>103</v>
      </c>
      <c r="B20" s="5" t="n">
        <v>4993163</v>
      </c>
      <c r="D20" s="5" t="n">
        <v>4827619</v>
      </c>
      <c r="E20" s="6" t="n">
        <v>325200</v>
      </c>
      <c r="F20" s="5" t="n">
        <v>4950948</v>
      </c>
    </row>
    <row r="21" spans="1:7">
      <c r="A21" s="4" t="s">
        <v>104</v>
      </c>
      <c r="B21" s="5" t="n">
        <v>109346</v>
      </c>
      <c r="C21" s="6" t="n">
        <v>118134</v>
      </c>
      <c r="D21" s="5" t="n">
        <v>134669</v>
      </c>
      <c r="F21" s="5" t="n">
        <v>93563</v>
      </c>
    </row>
    <row r="22" spans="1:7">
      <c r="A22" s="4" t="s">
        <v>105</v>
      </c>
      <c r="B22" s="5" t="n">
        <v>331298</v>
      </c>
      <c r="C22" s="6" t="n">
        <v>203543</v>
      </c>
      <c r="D22" s="5" t="n">
        <v>187008</v>
      </c>
      <c r="F22" s="5" t="n">
        <v>-910849</v>
      </c>
    </row>
    <row r="23" spans="1:7">
      <c r="A23" s="4" t="s">
        <v>106</v>
      </c>
      <c r="B23" s="5" t="n">
        <v>5453966</v>
      </c>
      <c r="D23" s="5" t="n">
        <v>5168960</v>
      </c>
      <c r="F23" s="5" t="n">
        <v>4150674</v>
      </c>
    </row>
    <row r="24" spans="1:7">
      <c r="A24" s="4" t="s">
        <v>107</v>
      </c>
      <c r="B24" s="5" t="n">
        <v>563848</v>
      </c>
      <c r="D24" s="5" t="n">
        <v>64073</v>
      </c>
    </row>
    <row r="25" spans="1:7">
      <c r="A25" s="4" t="s">
        <v>108</v>
      </c>
      <c r="B25" s="5" t="n">
        <v>8923580</v>
      </c>
      <c r="D25" s="5" t="n">
        <v>6721335</v>
      </c>
      <c r="F25" s="5" t="n">
        <v>5403227</v>
      </c>
      <c r="G25" s="5" t="n">
        <v>4190255</v>
      </c>
    </row>
    <row r="26" spans="1:7">
      <c r="A26" s="3" t="s">
        <v>109</v>
      </c>
    </row>
    <row r="27" spans="1:7">
      <c r="A27" s="4" t="s">
        <v>110</v>
      </c>
      <c r="B27" s="5" t="n">
        <v>1760763</v>
      </c>
      <c r="D27" s="5" t="n">
        <v>1743939</v>
      </c>
      <c r="F27" s="5" t="n">
        <v>1233594</v>
      </c>
    </row>
    <row r="28" spans="1:7">
      <c r="A28" s="4" t="s">
        <v>111</v>
      </c>
      <c r="B28" s="5" t="n">
        <v>418592</v>
      </c>
      <c r="D28" s="5" t="n">
        <v>403329</v>
      </c>
      <c r="F28" s="5" t="n">
        <v>395210</v>
      </c>
    </row>
    <row r="29" spans="1:7">
      <c r="A29" s="4" t="s">
        <v>112</v>
      </c>
      <c r="D29" s="5" t="n">
        <v>496689</v>
      </c>
      <c r="F29" s="5" t="n">
        <v>494909</v>
      </c>
    </row>
    <row r="30" spans="1:7">
      <c r="A30" s="4" t="s">
        <v>113</v>
      </c>
      <c r="D30" s="5" t="n">
        <v>228483</v>
      </c>
      <c r="F30" s="5" t="n">
        <v>214502</v>
      </c>
    </row>
    <row r="31" spans="1:7">
      <c r="A31" s="4" t="s">
        <v>86</v>
      </c>
      <c r="B31" s="5" t="n">
        <v>15540</v>
      </c>
    </row>
    <row r="32" spans="1:7">
      <c r="A32" s="4" t="s">
        <v>116</v>
      </c>
      <c r="B32" s="5" t="n">
        <v>11948</v>
      </c>
      <c r="D32" s="5" t="n">
        <v>1919</v>
      </c>
      <c r="F32" s="5" t="n">
        <v>74170</v>
      </c>
    </row>
    <row r="33" spans="1:7">
      <c r="A33" s="4" t="s">
        <v>117</v>
      </c>
      <c r="B33" s="5" t="n">
        <v>39128</v>
      </c>
      <c r="D33" s="5" t="n">
        <v>99817</v>
      </c>
      <c r="F33" s="5" t="n">
        <v>37497</v>
      </c>
    </row>
    <row r="34" spans="1:7">
      <c r="A34" s="4" t="s">
        <v>118</v>
      </c>
      <c r="B34" s="5" t="n">
        <v>2641512</v>
      </c>
      <c r="D34" s="5" t="n">
        <v>3290337</v>
      </c>
      <c r="F34" s="5" t="n">
        <v>2731151</v>
      </c>
    </row>
    <row r="35" spans="1:7">
      <c r="A35" s="3" t="s">
        <v>119</v>
      </c>
    </row>
    <row r="36" spans="1:7">
      <c r="A36" s="4" t="s">
        <v>120</v>
      </c>
      <c r="B36" s="5" t="n">
        <v>964860</v>
      </c>
      <c r="D36" s="5" t="n">
        <v>1007424</v>
      </c>
      <c r="F36" s="5" t="n">
        <v>897606</v>
      </c>
    </row>
    <row r="37" spans="1:7">
      <c r="A37" s="4" t="s">
        <v>110</v>
      </c>
      <c r="B37" s="5" t="n">
        <v>530005</v>
      </c>
      <c r="D37" s="5" t="n">
        <v>440608</v>
      </c>
      <c r="F37" s="5" t="n">
        <v>209174</v>
      </c>
    </row>
    <row r="38" spans="1:7">
      <c r="A38" s="4" t="s">
        <v>111</v>
      </c>
      <c r="F38" s="5" t="n">
        <v>391401</v>
      </c>
    </row>
    <row r="39" spans="1:7">
      <c r="A39" s="4" t="s">
        <v>112</v>
      </c>
      <c r="B39" s="5" t="n">
        <v>498551</v>
      </c>
    </row>
    <row r="40" spans="1:7">
      <c r="A40" s="4" t="s">
        <v>113</v>
      </c>
      <c r="B40" s="5" t="n">
        <v>218247</v>
      </c>
    </row>
    <row r="41" spans="1:7">
      <c r="A41" s="4" t="s">
        <v>123</v>
      </c>
      <c r="B41" s="5" t="n">
        <v>164604</v>
      </c>
      <c r="D41" s="5" t="n">
        <v>180912</v>
      </c>
      <c r="F41" s="5" t="n">
        <v>230450</v>
      </c>
    </row>
    <row r="42" spans="1:7">
      <c r="A42" s="4" t="s">
        <v>86</v>
      </c>
      <c r="B42" s="5" t="n">
        <v>15806</v>
      </c>
    </row>
    <row r="43" spans="1:7">
      <c r="A43" s="4" t="s">
        <v>116</v>
      </c>
      <c r="D43" s="5" t="n">
        <v>744</v>
      </c>
      <c r="F43" s="5" t="n">
        <v>6348</v>
      </c>
    </row>
    <row r="44" spans="1:7">
      <c r="A44" s="4" t="s">
        <v>127</v>
      </c>
      <c r="B44" s="5" t="n">
        <v>2859228</v>
      </c>
      <c r="D44" s="5" t="n">
        <v>1906779</v>
      </c>
      <c r="F44" s="5" t="n">
        <v>1980900</v>
      </c>
    </row>
    <row r="45" spans="1:7">
      <c r="A45" s="4" t="s">
        <v>128</v>
      </c>
      <c r="B45" s="5" t="n">
        <v>5500740</v>
      </c>
      <c r="D45" s="5" t="n">
        <v>5197116</v>
      </c>
      <c r="F45" s="5" t="n">
        <v>4712051</v>
      </c>
    </row>
    <row r="46" spans="1:7">
      <c r="A46" s="4" t="s">
        <v>129</v>
      </c>
      <c r="B46" s="5" t="n">
        <v>14424320</v>
      </c>
      <c r="D46" s="5" t="n">
        <v>11918451</v>
      </c>
      <c r="F46" s="5" t="n">
        <v>10115278</v>
      </c>
    </row>
    <row r="47" spans="1:7">
      <c r="A47" s="4" t="s">
        <v>1898</v>
      </c>
    </row>
    <row r="48" spans="1:7">
      <c r="A48" s="3" t="s">
        <v>78</v>
      </c>
    </row>
    <row r="49" spans="1:7">
      <c r="A49" s="4" t="s">
        <v>79</v>
      </c>
      <c r="B49" s="5" t="n">
        <v>48168</v>
      </c>
      <c r="D49" s="5" t="n">
        <v>47090</v>
      </c>
      <c r="F49" s="5" t="n">
        <v>89404</v>
      </c>
    </row>
    <row r="50" spans="1:7">
      <c r="A50" s="4" t="s">
        <v>81</v>
      </c>
      <c r="B50" s="5" t="n">
        <v>32437</v>
      </c>
      <c r="D50" s="5" t="n">
        <v>59138</v>
      </c>
      <c r="F50" s="5" t="n">
        <v>91225</v>
      </c>
    </row>
    <row r="51" spans="1:7">
      <c r="A51" s="4" t="s">
        <v>1259</v>
      </c>
      <c r="B51" s="5" t="n">
        <v>5051780</v>
      </c>
      <c r="D51" s="5" t="n">
        <v>4779485</v>
      </c>
      <c r="F51" s="5" t="n">
        <v>4333604</v>
      </c>
    </row>
    <row r="52" spans="1:7">
      <c r="A52" s="4" t="s">
        <v>86</v>
      </c>
      <c r="B52" s="5" t="n">
        <v>5266</v>
      </c>
    </row>
    <row r="53" spans="1:7">
      <c r="A53" s="4" t="s">
        <v>82</v>
      </c>
      <c r="B53" s="5" t="n">
        <v>145285</v>
      </c>
      <c r="D53" s="5" t="n">
        <v>132427</v>
      </c>
      <c r="F53" s="5" t="n">
        <v>114966</v>
      </c>
    </row>
    <row r="54" spans="1:7">
      <c r="A54" s="4" t="s">
        <v>87</v>
      </c>
      <c r="D54" s="5" t="n">
        <v>11732</v>
      </c>
    </row>
    <row r="55" spans="1:7">
      <c r="A55" s="4" t="s">
        <v>89</v>
      </c>
      <c r="B55" s="5" t="n">
        <v>141603</v>
      </c>
      <c r="D55" s="5" t="n">
        <v>372275</v>
      </c>
      <c r="F55" s="5" t="n">
        <v>530566</v>
      </c>
    </row>
    <row r="56" spans="1:7">
      <c r="A56" s="4" t="s">
        <v>90</v>
      </c>
      <c r="B56" s="5" t="n">
        <v>5424539</v>
      </c>
      <c r="D56" s="5" t="n">
        <v>5402147</v>
      </c>
      <c r="F56" s="5" t="n">
        <v>5159765</v>
      </c>
    </row>
    <row r="57" spans="1:7">
      <c r="A57" s="3" t="s">
        <v>91</v>
      </c>
    </row>
    <row r="58" spans="1:7">
      <c r="A58" s="4" t="s">
        <v>93</v>
      </c>
      <c r="B58" s="5" t="n">
        <v>298</v>
      </c>
      <c r="D58" s="5" t="n">
        <v>428</v>
      </c>
      <c r="F58" s="5" t="n">
        <v>671</v>
      </c>
    </row>
    <row r="59" spans="1:7">
      <c r="A59" s="4" t="s">
        <v>94</v>
      </c>
      <c r="B59" s="5" t="n">
        <v>28982</v>
      </c>
      <c r="D59" s="5" t="n">
        <v>29061</v>
      </c>
      <c r="F59" s="5" t="n">
        <v>24749</v>
      </c>
    </row>
    <row r="60" spans="1:7">
      <c r="A60" s="4" t="s">
        <v>1903</v>
      </c>
      <c r="B60" s="5" t="n">
        <v>2027008</v>
      </c>
      <c r="D60" s="5" t="n">
        <v>1609556</v>
      </c>
      <c r="F60" s="5" t="n">
        <v>908716</v>
      </c>
    </row>
    <row r="61" spans="1:7">
      <c r="A61" s="4" t="s">
        <v>95</v>
      </c>
      <c r="B61" s="5" t="n">
        <v>40000</v>
      </c>
    </row>
    <row r="62" spans="1:7">
      <c r="A62" s="4" t="s">
        <v>86</v>
      </c>
      <c r="B62" s="5" t="n">
        <v>1323</v>
      </c>
    </row>
    <row r="63" spans="1:7">
      <c r="A63" s="4" t="s">
        <v>87</v>
      </c>
      <c r="D63" s="5" t="n">
        <v>95440</v>
      </c>
      <c r="F63" s="5" t="n">
        <v>3000</v>
      </c>
    </row>
    <row r="64" spans="1:7">
      <c r="A64" s="4" t="s">
        <v>96</v>
      </c>
      <c r="B64" s="5" t="n">
        <v>107795</v>
      </c>
      <c r="D64" s="5" t="n">
        <v>140411</v>
      </c>
      <c r="F64" s="5" t="n">
        <v>317873</v>
      </c>
      <c r="G64" s="5" t="n">
        <v>115726</v>
      </c>
    </row>
    <row r="65" spans="1:7">
      <c r="A65" s="4" t="s">
        <v>99</v>
      </c>
      <c r="B65" s="5" t="n">
        <v>2205406</v>
      </c>
      <c r="D65" s="5" t="n">
        <v>1874896</v>
      </c>
      <c r="F65" s="5" t="n">
        <v>1255009</v>
      </c>
    </row>
    <row r="66" spans="1:7">
      <c r="A66" s="4" t="s">
        <v>100</v>
      </c>
      <c r="B66" s="5" t="n">
        <v>7629945</v>
      </c>
      <c r="D66" s="5" t="n">
        <v>7277043</v>
      </c>
      <c r="F66" s="5" t="n">
        <v>6414774</v>
      </c>
    </row>
    <row r="67" spans="1:7">
      <c r="A67" s="3" t="s">
        <v>101</v>
      </c>
    </row>
    <row r="68" spans="1:7">
      <c r="A68" s="4" t="s">
        <v>102</v>
      </c>
      <c r="B68" s="5" t="n">
        <v>20159</v>
      </c>
      <c r="D68" s="5" t="n">
        <v>19664</v>
      </c>
      <c r="F68" s="5" t="n">
        <v>17012</v>
      </c>
    </row>
    <row r="69" spans="1:7">
      <c r="A69" s="4" t="s">
        <v>103</v>
      </c>
      <c r="B69" s="5" t="n">
        <v>4993163</v>
      </c>
      <c r="D69" s="5" t="n">
        <v>4827619</v>
      </c>
      <c r="F69" s="5" t="n">
        <v>4950948</v>
      </c>
    </row>
    <row r="70" spans="1:7">
      <c r="A70" s="4" t="s">
        <v>104</v>
      </c>
      <c r="B70" s="5" t="n">
        <v>109346</v>
      </c>
      <c r="D70" s="5" t="n">
        <v>134669</v>
      </c>
      <c r="F70" s="5" t="n">
        <v>93563</v>
      </c>
    </row>
    <row r="71" spans="1:7">
      <c r="A71" s="4" t="s">
        <v>105</v>
      </c>
      <c r="B71" s="5" t="n">
        <v>331298</v>
      </c>
      <c r="D71" s="5" t="n">
        <v>187008</v>
      </c>
      <c r="F71" s="5" t="n">
        <v>-910849</v>
      </c>
    </row>
    <row r="72" spans="1:7">
      <c r="A72" s="4" t="s">
        <v>106</v>
      </c>
      <c r="B72" s="5" t="n">
        <v>5453966</v>
      </c>
      <c r="D72" s="5" t="n">
        <v>5168960</v>
      </c>
      <c r="F72" s="5" t="n">
        <v>4150674</v>
      </c>
    </row>
    <row r="73" spans="1:7">
      <c r="A73" s="4" t="s">
        <v>107</v>
      </c>
      <c r="B73" s="5" t="n">
        <v>563848</v>
      </c>
      <c r="D73" s="5" t="n">
        <v>64073</v>
      </c>
    </row>
    <row r="74" spans="1:7">
      <c r="A74" s="4" t="s">
        <v>108</v>
      </c>
      <c r="B74" s="5" t="n">
        <v>6017814</v>
      </c>
      <c r="D74" s="5" t="n">
        <v>5233033</v>
      </c>
      <c r="F74" s="5" t="n">
        <v>4150674</v>
      </c>
      <c r="G74" s="6" t="n">
        <v>3729856</v>
      </c>
    </row>
    <row r="75" spans="1:7">
      <c r="A75" s="3" t="s">
        <v>109</v>
      </c>
    </row>
    <row r="76" spans="1:7">
      <c r="A76" s="4" t="s">
        <v>110</v>
      </c>
      <c r="D76" s="5" t="n">
        <v>76520</v>
      </c>
      <c r="F76" s="5" t="n">
        <v>72077</v>
      </c>
    </row>
    <row r="77" spans="1:7">
      <c r="A77" s="4" t="s">
        <v>111</v>
      </c>
      <c r="B77" s="5" t="n">
        <v>418592</v>
      </c>
      <c r="D77" s="5" t="n">
        <v>403329</v>
      </c>
      <c r="F77" s="5" t="n">
        <v>395210</v>
      </c>
    </row>
    <row r="78" spans="1:7">
      <c r="A78" s="4" t="s">
        <v>112</v>
      </c>
      <c r="D78" s="5" t="n">
        <v>496689</v>
      </c>
      <c r="F78" s="5" t="n">
        <v>494909</v>
      </c>
    </row>
    <row r="79" spans="1:7">
      <c r="A79" s="4" t="s">
        <v>113</v>
      </c>
      <c r="D79" s="5" t="n">
        <v>228483</v>
      </c>
      <c r="F79" s="5" t="n">
        <v>214502</v>
      </c>
    </row>
    <row r="80" spans="1:7">
      <c r="A80" s="4" t="s">
        <v>86</v>
      </c>
      <c r="B80" s="5" t="n">
        <v>8711</v>
      </c>
    </row>
    <row r="81" spans="1:7">
      <c r="A81" s="4" t="s">
        <v>116</v>
      </c>
      <c r="D81" s="5" t="n">
        <v>1885</v>
      </c>
      <c r="F81" s="5" t="n">
        <v>60610</v>
      </c>
    </row>
    <row r="82" spans="1:7">
      <c r="A82" s="4" t="s">
        <v>117</v>
      </c>
      <c r="D82" s="5" t="n">
        <v>520</v>
      </c>
      <c r="F82" s="5" t="n">
        <v>2560</v>
      </c>
    </row>
    <row r="83" spans="1:7">
      <c r="A83" s="4" t="s">
        <v>118</v>
      </c>
      <c r="B83" s="5" t="n">
        <v>427303</v>
      </c>
      <c r="D83" s="5" t="n">
        <v>1207426</v>
      </c>
      <c r="F83" s="5" t="n">
        <v>1239868</v>
      </c>
    </row>
    <row r="84" spans="1:7">
      <c r="A84" s="3" t="s">
        <v>119</v>
      </c>
    </row>
    <row r="85" spans="1:7">
      <c r="A85" s="4" t="s">
        <v>120</v>
      </c>
      <c r="B85" s="5" t="n">
        <v>18033</v>
      </c>
      <c r="D85" s="5" t="n">
        <v>17489</v>
      </c>
      <c r="F85" s="5" t="n">
        <v>1683</v>
      </c>
    </row>
    <row r="86" spans="1:7">
      <c r="A86" s="4" t="s">
        <v>1904</v>
      </c>
      <c r="B86" s="5" t="n">
        <v>351017</v>
      </c>
      <c r="D86" s="5" t="n">
        <v>804476</v>
      </c>
      <c r="F86" s="5" t="n">
        <v>522166</v>
      </c>
    </row>
    <row r="87" spans="1:7">
      <c r="A87" s="4" t="s">
        <v>110</v>
      </c>
      <c r="B87" s="5" t="n">
        <v>72852</v>
      </c>
    </row>
    <row r="88" spans="1:7">
      <c r="A88" s="4" t="s">
        <v>111</v>
      </c>
      <c r="F88" s="5" t="n">
        <v>391401</v>
      </c>
    </row>
    <row r="89" spans="1:7">
      <c r="A89" s="4" t="s">
        <v>112</v>
      </c>
      <c r="B89" s="5" t="n">
        <v>498551</v>
      </c>
    </row>
    <row r="90" spans="1:7">
      <c r="A90" s="4" t="s">
        <v>113</v>
      </c>
      <c r="B90" s="5" t="n">
        <v>218247</v>
      </c>
    </row>
    <row r="91" spans="1:7">
      <c r="A91" s="4" t="s">
        <v>122</v>
      </c>
      <c r="F91" s="5" t="n">
        <v>86493</v>
      </c>
    </row>
    <row r="92" spans="1:7">
      <c r="A92" s="4" t="s">
        <v>123</v>
      </c>
      <c r="B92" s="5" t="n">
        <v>13789</v>
      </c>
      <c r="D92" s="5" t="n">
        <v>13877</v>
      </c>
      <c r="F92" s="5" t="n">
        <v>19570</v>
      </c>
    </row>
    <row r="93" spans="1:7">
      <c r="A93" s="4" t="s">
        <v>86</v>
      </c>
      <c r="B93" s="5" t="n">
        <v>12339</v>
      </c>
    </row>
    <row r="94" spans="1:7">
      <c r="A94" s="4" t="s">
        <v>116</v>
      </c>
      <c r="D94" s="5" t="n">
        <v>742</v>
      </c>
      <c r="F94" s="5" t="n">
        <v>2919</v>
      </c>
    </row>
    <row r="95" spans="1:7">
      <c r="A95" s="4" t="s">
        <v>127</v>
      </c>
      <c r="B95" s="5" t="n">
        <v>1184828</v>
      </c>
      <c r="D95" s="5" t="n">
        <v>836584</v>
      </c>
      <c r="F95" s="5" t="n">
        <v>1024232</v>
      </c>
    </row>
    <row r="96" spans="1:7">
      <c r="A96" s="4" t="s">
        <v>128</v>
      </c>
      <c r="B96" s="5" t="n">
        <v>1612131</v>
      </c>
      <c r="D96" s="5" t="n">
        <v>2044010</v>
      </c>
      <c r="F96" s="5" t="n">
        <v>2264100</v>
      </c>
    </row>
    <row r="97" spans="1:7">
      <c r="A97" s="4" t="s">
        <v>129</v>
      </c>
      <c r="B97" s="6" t="n">
        <v>7629945</v>
      </c>
      <c r="D97" s="6" t="n">
        <v>7277043</v>
      </c>
      <c r="F97" s="6" t="n">
        <v>641477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30</v>
      </c>
    </row>
    <row r="3" spans="1:2">
      <c r="A3" s="3" t="s">
        <v>255</v>
      </c>
    </row>
    <row r="4" spans="1:2">
      <c r="A4" s="4" t="s">
        <v>255</v>
      </c>
      <c r="B4" s="4" t="s">
        <v>25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05</v>
      </c>
      <c r="B1" s="2" t="s">
        <v>30</v>
      </c>
      <c r="C1" s="2" t="s">
        <v>31</v>
      </c>
      <c r="D1" s="2" t="s">
        <v>32</v>
      </c>
      <c r="E1" s="2" t="s">
        <v>131</v>
      </c>
      <c r="F1" s="2" t="s">
        <v>132</v>
      </c>
      <c r="G1" s="2" t="s">
        <v>133</v>
      </c>
    </row>
    <row r="2" spans="1:7">
      <c r="A2" s="3" t="s">
        <v>490</v>
      </c>
    </row>
    <row r="3" spans="1:7">
      <c r="A3" s="4" t="s">
        <v>134</v>
      </c>
      <c r="B3" s="8" t="n">
        <v>0.004</v>
      </c>
      <c r="C3" s="8" t="n">
        <v>0.004</v>
      </c>
      <c r="D3" s="8" t="n">
        <v>0.004</v>
      </c>
      <c r="E3" s="8" t="n">
        <v>0.004</v>
      </c>
      <c r="F3" s="9" t="n">
        <v>0.0004</v>
      </c>
    </row>
    <row r="4" spans="1:7">
      <c r="A4" s="4" t="s">
        <v>135</v>
      </c>
      <c r="B4" s="5" t="n">
        <v>10000000000</v>
      </c>
      <c r="C4" s="5" t="n">
        <v>10000000000</v>
      </c>
      <c r="D4" s="5" t="n">
        <v>10000000000</v>
      </c>
    </row>
    <row r="5" spans="1:7">
      <c r="A5" s="4" t="s">
        <v>136</v>
      </c>
      <c r="B5" s="5" t="n">
        <v>5039819199</v>
      </c>
      <c r="C5" s="5" t="n">
        <v>4916106889</v>
      </c>
      <c r="D5" s="5" t="n">
        <v>4252922259</v>
      </c>
      <c r="G5" s="5" t="n">
        <v>42073748961</v>
      </c>
    </row>
    <row r="6" spans="1:7">
      <c r="A6" s="4" t="s">
        <v>137</v>
      </c>
      <c r="B6" s="5" t="n">
        <v>5039819199</v>
      </c>
      <c r="C6" s="5" t="n">
        <v>4916106889</v>
      </c>
      <c r="D6" s="5" t="n">
        <v>4252922259</v>
      </c>
    </row>
    <row r="7" spans="1:7">
      <c r="A7" s="4" t="s">
        <v>1898</v>
      </c>
    </row>
    <row r="8" spans="1:7">
      <c r="A8" s="3" t="s">
        <v>490</v>
      </c>
    </row>
    <row r="9" spans="1:7">
      <c r="A9" s="4" t="s">
        <v>134</v>
      </c>
      <c r="B9" s="8" t="n">
        <v>0.004</v>
      </c>
      <c r="C9" s="8" t="n">
        <v>0.004</v>
      </c>
      <c r="D9" s="8" t="n">
        <v>0.004</v>
      </c>
    </row>
    <row r="10" spans="1:7">
      <c r="A10" s="4" t="s">
        <v>135</v>
      </c>
      <c r="B10" s="5" t="n">
        <v>10000000000</v>
      </c>
      <c r="C10" s="5" t="n">
        <v>10000000000</v>
      </c>
      <c r="D10" s="5" t="n">
        <v>10000000000</v>
      </c>
    </row>
    <row r="11" spans="1:7">
      <c r="A11" s="4" t="s">
        <v>136</v>
      </c>
      <c r="B11" s="5" t="n">
        <v>5039819199</v>
      </c>
      <c r="C11" s="5" t="n">
        <v>4916106889</v>
      </c>
      <c r="D11" s="5" t="n">
        <v>4252922259</v>
      </c>
    </row>
    <row r="12" spans="1:7">
      <c r="A12" s="4" t="s">
        <v>137</v>
      </c>
      <c r="B12" s="5" t="n">
        <v>5039819199</v>
      </c>
      <c r="C12" s="5" t="n">
        <v>4916106889</v>
      </c>
      <c r="D12" s="5" t="n">
        <v>4252922259</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M2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906</v>
      </c>
      <c r="B1" s="2" t="s">
        <v>1907</v>
      </c>
      <c r="C1" s="2" t="s">
        <v>1908</v>
      </c>
      <c r="D1" s="2" t="s">
        <v>1909</v>
      </c>
      <c r="E1" s="2" t="s">
        <v>569</v>
      </c>
      <c r="F1" s="2" t="s">
        <v>1401</v>
      </c>
      <c r="G1" s="2" t="s">
        <v>1902</v>
      </c>
      <c r="H1" s="2" t="s">
        <v>1910</v>
      </c>
      <c r="I1" s="2" t="s">
        <v>32</v>
      </c>
      <c r="J1" s="2" t="s">
        <v>132</v>
      </c>
      <c r="K1" s="2" t="s">
        <v>30</v>
      </c>
      <c r="L1" s="2" t="s">
        <v>31</v>
      </c>
      <c r="M1" s="2" t="s">
        <v>32</v>
      </c>
    </row>
    <row r="2" spans="1:13">
      <c r="A2" s="4" t="s">
        <v>1276</v>
      </c>
      <c r="E2" s="6" t="n">
        <v>6721335</v>
      </c>
      <c r="J2" s="6" t="n">
        <v>4190255</v>
      </c>
      <c r="K2" s="6" t="n">
        <v>6721335</v>
      </c>
      <c r="L2" s="6" t="n">
        <v>5403227</v>
      </c>
      <c r="M2" s="6" t="n">
        <v>4190255</v>
      </c>
    </row>
    <row r="3" spans="1:13">
      <c r="A3" s="4" t="s">
        <v>163</v>
      </c>
      <c r="L3" s="5" t="n">
        <v>6721335</v>
      </c>
    </row>
    <row r="4" spans="1:13">
      <c r="A4" s="4" t="s">
        <v>50</v>
      </c>
      <c r="K4" s="5" t="n">
        <v>77211</v>
      </c>
      <c r="L4" s="5" t="n">
        <v>126423</v>
      </c>
      <c r="M4" s="5" t="n">
        <v>316434</v>
      </c>
    </row>
    <row r="5" spans="1:13">
      <c r="A5" s="4" t="s">
        <v>149</v>
      </c>
      <c r="K5" s="5" t="n">
        <v>141</v>
      </c>
      <c r="L5" s="5" t="n">
        <v>73054</v>
      </c>
      <c r="M5" s="5" t="n">
        <v>-51330</v>
      </c>
    </row>
    <row r="6" spans="1:13">
      <c r="A6" s="4" t="s">
        <v>59</v>
      </c>
      <c r="K6" s="5" t="n">
        <v>77352</v>
      </c>
      <c r="L6" s="5" t="n">
        <v>199477</v>
      </c>
      <c r="M6" s="5" t="n">
        <v>265104</v>
      </c>
    </row>
    <row r="7" spans="1:13">
      <c r="A7" s="4" t="s">
        <v>158</v>
      </c>
      <c r="G7" s="6" t="n">
        <v>1000</v>
      </c>
      <c r="K7" s="5" t="n">
        <v>160878</v>
      </c>
      <c r="L7" s="5" t="n">
        <v>326140</v>
      </c>
    </row>
    <row r="8" spans="1:13">
      <c r="A8" s="4" t="s">
        <v>165</v>
      </c>
      <c r="K8" s="5" t="n">
        <v>-20057</v>
      </c>
    </row>
    <row r="9" spans="1:13">
      <c r="A9" s="4" t="s">
        <v>159</v>
      </c>
      <c r="H9" s="6" t="n">
        <v>-910800</v>
      </c>
    </row>
    <row r="10" spans="1:13">
      <c r="A10" s="4" t="s">
        <v>150</v>
      </c>
      <c r="K10" s="5" t="n">
        <v>8076</v>
      </c>
      <c r="L10" s="5" t="n">
        <v>17105</v>
      </c>
      <c r="M10" s="5" t="n">
        <v>17610</v>
      </c>
    </row>
    <row r="11" spans="1:13">
      <c r="A11" s="4" t="s">
        <v>151</v>
      </c>
      <c r="K11" s="5" t="n">
        <v>11661</v>
      </c>
      <c r="L11" s="5" t="n">
        <v>18214</v>
      </c>
      <c r="M11" s="5" t="n">
        <v>14210</v>
      </c>
    </row>
    <row r="12" spans="1:13">
      <c r="A12" s="4" t="s">
        <v>153</v>
      </c>
      <c r="L12" s="5" t="n">
        <v>399099</v>
      </c>
      <c r="M12" s="5" t="n">
        <v>10244</v>
      </c>
    </row>
    <row r="13" spans="1:13">
      <c r="A13" s="4" t="s">
        <v>154</v>
      </c>
      <c r="M13" s="5" t="n">
        <v>52935</v>
      </c>
    </row>
    <row r="14" spans="1:13">
      <c r="A14" s="4" t="s">
        <v>160</v>
      </c>
      <c r="F14" s="6" t="n">
        <v>7300</v>
      </c>
    </row>
    <row r="15" spans="1:13">
      <c r="A15" s="4" t="s">
        <v>107</v>
      </c>
      <c r="K15" s="5" t="n">
        <v>499775</v>
      </c>
      <c r="L15" s="5" t="n">
        <v>64073</v>
      </c>
    </row>
    <row r="16" spans="1:13">
      <c r="A16" s="4" t="s">
        <v>166</v>
      </c>
      <c r="K16" s="5" t="n">
        <v>-6300</v>
      </c>
    </row>
    <row r="17" spans="1:13">
      <c r="A17" s="4" t="s">
        <v>164</v>
      </c>
      <c r="K17" s="5" t="n">
        <v>-17403</v>
      </c>
    </row>
    <row r="18" spans="1:13">
      <c r="A18" s="4" t="s">
        <v>167</v>
      </c>
      <c r="K18" s="5" t="n">
        <v>-637</v>
      </c>
    </row>
    <row r="19" spans="1:13">
      <c r="A19" s="4" t="s">
        <v>156</v>
      </c>
      <c r="K19" s="5" t="n">
        <v>2124893</v>
      </c>
      <c r="L19" s="5" t="n">
        <v>1118631</v>
      </c>
      <c r="M19" s="5" t="n">
        <v>947868</v>
      </c>
    </row>
    <row r="20" spans="1:13">
      <c r="A20" s="4" t="s">
        <v>1287</v>
      </c>
      <c r="I20" s="6" t="n">
        <v>5403227</v>
      </c>
      <c r="K20" s="5" t="n">
        <v>8923580</v>
      </c>
      <c r="L20" s="5" t="n">
        <v>6721335</v>
      </c>
      <c r="M20" s="5" t="n">
        <v>5403227</v>
      </c>
    </row>
    <row r="21" spans="1:13">
      <c r="A21" s="4" t="s">
        <v>139</v>
      </c>
    </row>
    <row r="22" spans="1:13">
      <c r="A22" s="4" t="s">
        <v>1276</v>
      </c>
      <c r="E22" s="5" t="n">
        <v>19664</v>
      </c>
      <c r="J22" s="5" t="n">
        <v>16830</v>
      </c>
      <c r="K22" s="5" t="n">
        <v>19664</v>
      </c>
      <c r="L22" s="5" t="n">
        <v>17012</v>
      </c>
      <c r="M22" s="5" t="n">
        <v>16830</v>
      </c>
    </row>
    <row r="23" spans="1:13">
      <c r="A23" s="4" t="s">
        <v>163</v>
      </c>
      <c r="L23" s="5" t="n">
        <v>19664</v>
      </c>
    </row>
    <row r="24" spans="1:13">
      <c r="A24" s="4" t="s">
        <v>158</v>
      </c>
      <c r="C24" s="6" t="n">
        <v>228</v>
      </c>
      <c r="D24" s="6" t="n">
        <v>246</v>
      </c>
      <c r="G24" s="5" t="n">
        <v>966</v>
      </c>
      <c r="K24" s="5" t="n">
        <v>474</v>
      </c>
      <c r="L24" s="5" t="n">
        <v>966</v>
      </c>
    </row>
    <row r="25" spans="1:13">
      <c r="A25" s="4" t="s">
        <v>165</v>
      </c>
      <c r="B25" s="6" t="n">
        <v>-20000</v>
      </c>
      <c r="K25" s="5" t="n">
        <v>-76</v>
      </c>
    </row>
    <row r="26" spans="1:13">
      <c r="A26" s="4" t="s">
        <v>150</v>
      </c>
      <c r="I26" s="5" t="n">
        <v>8</v>
      </c>
      <c r="J26" s="5" t="n">
        <v>132</v>
      </c>
      <c r="K26" s="5" t="n">
        <v>97</v>
      </c>
      <c r="L26" s="5" t="n">
        <v>130</v>
      </c>
      <c r="M26" s="5" t="n">
        <v>140</v>
      </c>
    </row>
    <row r="27" spans="1:13">
      <c r="A27" s="4" t="s">
        <v>153</v>
      </c>
      <c r="L27" s="5" t="n">
        <v>1556</v>
      </c>
      <c r="M27" s="5" t="n">
        <v>42</v>
      </c>
    </row>
    <row r="28" spans="1:13">
      <c r="A28" s="4" t="s">
        <v>156</v>
      </c>
      <c r="K28" s="5" t="n">
        <v>495</v>
      </c>
      <c r="L28" s="5" t="n">
        <v>2652</v>
      </c>
      <c r="M28" s="5" t="n">
        <v>182</v>
      </c>
    </row>
    <row r="29" spans="1:13">
      <c r="A29" s="4" t="s">
        <v>1287</v>
      </c>
      <c r="I29" s="5" t="n">
        <v>17012</v>
      </c>
      <c r="K29" s="5" t="n">
        <v>20159</v>
      </c>
      <c r="L29" s="5" t="n">
        <v>19664</v>
      </c>
      <c r="M29" s="5" t="n">
        <v>17012</v>
      </c>
    </row>
    <row r="30" spans="1:13">
      <c r="A30" s="4" t="s">
        <v>103</v>
      </c>
    </row>
    <row r="31" spans="1:13">
      <c r="A31" s="4" t="s">
        <v>1276</v>
      </c>
      <c r="E31" s="5" t="n">
        <v>4827619</v>
      </c>
      <c r="J31" s="5" t="n">
        <v>4903861</v>
      </c>
      <c r="K31" s="5" t="n">
        <v>4827619</v>
      </c>
      <c r="L31" s="5" t="n">
        <v>4950948</v>
      </c>
      <c r="M31" s="5" t="n">
        <v>4903861</v>
      </c>
    </row>
    <row r="32" spans="1:13">
      <c r="A32" s="4" t="s">
        <v>163</v>
      </c>
      <c r="L32" s="5" t="n">
        <v>4827619</v>
      </c>
    </row>
    <row r="33" spans="1:13">
      <c r="A33" s="4" t="s">
        <v>158</v>
      </c>
      <c r="C33" s="6" t="n">
        <v>77148</v>
      </c>
      <c r="D33" s="6" t="n">
        <v>83256</v>
      </c>
      <c r="G33" s="6" t="n">
        <v>325174</v>
      </c>
      <c r="K33" s="5" t="n">
        <v>160404</v>
      </c>
      <c r="L33" s="5" t="n">
        <v>325174</v>
      </c>
    </row>
    <row r="34" spans="1:13">
      <c r="A34" s="4" t="s">
        <v>165</v>
      </c>
      <c r="K34" s="5" t="n">
        <v>-19981</v>
      </c>
    </row>
    <row r="35" spans="1:13">
      <c r="A35" s="4" t="s">
        <v>159</v>
      </c>
      <c r="L35" s="5" t="n">
        <v>-910849</v>
      </c>
    </row>
    <row r="36" spans="1:13">
      <c r="A36" s="4" t="s">
        <v>150</v>
      </c>
      <c r="I36" s="5" t="n">
        <v>697</v>
      </c>
      <c r="J36" s="5" t="n">
        <v>35367</v>
      </c>
      <c r="K36" s="5" t="n">
        <v>25121</v>
      </c>
      <c r="L36" s="5" t="n">
        <v>35178</v>
      </c>
      <c r="M36" s="5" t="n">
        <v>36064</v>
      </c>
    </row>
    <row r="37" spans="1:13">
      <c r="A37" s="4" t="s">
        <v>153</v>
      </c>
      <c r="L37" s="5" t="n">
        <v>427168</v>
      </c>
      <c r="M37" s="5" t="n">
        <v>11023</v>
      </c>
    </row>
    <row r="38" spans="1:13">
      <c r="A38" s="4" t="s">
        <v>156</v>
      </c>
      <c r="K38" s="5" t="n">
        <v>165544</v>
      </c>
      <c r="L38" s="5" t="n">
        <v>-123329</v>
      </c>
      <c r="M38" s="5" t="n">
        <v>47087</v>
      </c>
    </row>
    <row r="39" spans="1:13">
      <c r="A39" s="4" t="s">
        <v>1287</v>
      </c>
      <c r="I39" s="5" t="n">
        <v>4950948</v>
      </c>
      <c r="K39" s="5" t="n">
        <v>4993163</v>
      </c>
      <c r="L39" s="5" t="n">
        <v>4827619</v>
      </c>
      <c r="M39" s="5" t="n">
        <v>4950948</v>
      </c>
    </row>
    <row r="40" spans="1:13">
      <c r="A40" s="4" t="s">
        <v>140</v>
      </c>
    </row>
    <row r="41" spans="1:13">
      <c r="A41" s="4" t="s">
        <v>1276</v>
      </c>
      <c r="E41" s="5" t="n">
        <v>64978</v>
      </c>
      <c r="J41" s="5" t="n">
        <v>70459</v>
      </c>
      <c r="K41" s="5" t="n">
        <v>64978</v>
      </c>
      <c r="L41" s="5" t="n">
        <v>65703</v>
      </c>
      <c r="M41" s="5" t="n">
        <v>70459</v>
      </c>
    </row>
    <row r="42" spans="1:13">
      <c r="A42" s="4" t="s">
        <v>163</v>
      </c>
      <c r="L42" s="5" t="n">
        <v>64978</v>
      </c>
    </row>
    <row r="43" spans="1:13">
      <c r="A43" s="4" t="s">
        <v>150</v>
      </c>
      <c r="K43" s="5" t="n">
        <v>-17211</v>
      </c>
      <c r="L43" s="5" t="n">
        <v>-18220</v>
      </c>
      <c r="M43" s="5" t="n">
        <v>-18594</v>
      </c>
    </row>
    <row r="44" spans="1:13">
      <c r="A44" s="4" t="s">
        <v>151</v>
      </c>
      <c r="K44" s="5" t="n">
        <v>10912</v>
      </c>
      <c r="L44" s="5" t="n">
        <v>17495</v>
      </c>
      <c r="M44" s="5" t="n">
        <v>13838</v>
      </c>
    </row>
    <row r="45" spans="1:13">
      <c r="A45" s="4" t="s">
        <v>156</v>
      </c>
      <c r="K45" s="5" t="n">
        <v>-6299</v>
      </c>
      <c r="L45" s="5" t="n">
        <v>-725</v>
      </c>
      <c r="M45" s="5" t="n">
        <v>-4756</v>
      </c>
    </row>
    <row r="46" spans="1:13">
      <c r="A46" s="4" t="s">
        <v>1287</v>
      </c>
      <c r="I46" s="5" t="n">
        <v>65703</v>
      </c>
      <c r="K46" s="5" t="n">
        <v>58679</v>
      </c>
      <c r="L46" s="5" t="n">
        <v>64978</v>
      </c>
      <c r="M46" s="5" t="n">
        <v>65703</v>
      </c>
    </row>
    <row r="47" spans="1:13">
      <c r="A47" s="4" t="s">
        <v>141</v>
      </c>
    </row>
    <row r="48" spans="1:13">
      <c r="A48" s="4" t="s">
        <v>1276</v>
      </c>
      <c r="E48" s="5" t="n">
        <v>-497</v>
      </c>
      <c r="J48" s="5" t="n">
        <v>-3956</v>
      </c>
      <c r="K48" s="5" t="n">
        <v>-497</v>
      </c>
      <c r="L48" s="5" t="n">
        <v>-22087</v>
      </c>
      <c r="M48" s="5" t="n">
        <v>-3956</v>
      </c>
    </row>
    <row r="49" spans="1:13">
      <c r="A49" s="4" t="s">
        <v>163</v>
      </c>
      <c r="L49" s="5" t="n">
        <v>-497</v>
      </c>
    </row>
    <row r="50" spans="1:13">
      <c r="A50" s="4" t="s">
        <v>149</v>
      </c>
      <c r="K50" s="5" t="n">
        <v>-36138</v>
      </c>
      <c r="L50" s="5" t="n">
        <v>21590</v>
      </c>
      <c r="M50" s="5" t="n">
        <v>-18131</v>
      </c>
    </row>
    <row r="51" spans="1:13">
      <c r="A51" s="4" t="s">
        <v>59</v>
      </c>
      <c r="K51" s="5" t="n">
        <v>-36138</v>
      </c>
      <c r="L51" s="5" t="n">
        <v>21590</v>
      </c>
      <c r="M51" s="5" t="n">
        <v>-18131</v>
      </c>
    </row>
    <row r="52" spans="1:13">
      <c r="A52" s="4" t="s">
        <v>164</v>
      </c>
      <c r="K52" s="5" t="n">
        <v>-1774</v>
      </c>
    </row>
    <row r="53" spans="1:13">
      <c r="A53" s="4" t="s">
        <v>156</v>
      </c>
      <c r="K53" s="5" t="n">
        <v>-1774</v>
      </c>
    </row>
    <row r="54" spans="1:13">
      <c r="A54" s="4" t="s">
        <v>1287</v>
      </c>
      <c r="I54" s="5" t="n">
        <v>-22087</v>
      </c>
      <c r="K54" s="5" t="n">
        <v>-38409</v>
      </c>
      <c r="L54" s="5" t="n">
        <v>-497</v>
      </c>
      <c r="M54" s="5" t="n">
        <v>-22087</v>
      </c>
    </row>
    <row r="55" spans="1:13">
      <c r="A55" s="4" t="s">
        <v>53</v>
      </c>
    </row>
    <row r="56" spans="1:13">
      <c r="A56" s="4" t="s">
        <v>1276</v>
      </c>
      <c r="E56" s="5" t="n">
        <v>-1111</v>
      </c>
      <c r="J56" s="5" t="n">
        <v>447</v>
      </c>
      <c r="K56" s="5" t="n">
        <v>-1111</v>
      </c>
      <c r="L56" s="5" t="n">
        <v>1245</v>
      </c>
      <c r="M56" s="5" t="n">
        <v>447</v>
      </c>
    </row>
    <row r="57" spans="1:13">
      <c r="A57" s="4" t="s">
        <v>1911</v>
      </c>
      <c r="E57" s="5" t="n">
        <v>1100</v>
      </c>
      <c r="L57" s="5" t="n">
        <v>1111</v>
      </c>
    </row>
    <row r="58" spans="1:13">
      <c r="A58" s="4" t="s">
        <v>149</v>
      </c>
      <c r="L58" s="5" t="n">
        <v>-2356</v>
      </c>
      <c r="M58" s="5" t="n">
        <v>798</v>
      </c>
    </row>
    <row r="59" spans="1:13">
      <c r="A59" s="4" t="s">
        <v>59</v>
      </c>
      <c r="L59" s="5" t="n">
        <v>-2356</v>
      </c>
      <c r="M59" s="5" t="n">
        <v>798</v>
      </c>
    </row>
    <row r="60" spans="1:13">
      <c r="A60" s="4" t="s">
        <v>1287</v>
      </c>
      <c r="I60" s="5" t="n">
        <v>1245</v>
      </c>
      <c r="L60" s="5" t="n">
        <v>-1111</v>
      </c>
      <c r="M60" s="5" t="n">
        <v>1245</v>
      </c>
    </row>
    <row r="61" spans="1:13">
      <c r="A61" s="4" t="s">
        <v>142</v>
      </c>
    </row>
    <row r="62" spans="1:13">
      <c r="A62" s="4" t="s">
        <v>1276</v>
      </c>
      <c r="E62" s="5" t="n">
        <v>52053</v>
      </c>
      <c r="J62" s="5" t="n">
        <v>29564</v>
      </c>
      <c r="K62" s="5" t="n">
        <v>52053</v>
      </c>
      <c r="L62" s="5" t="n">
        <v>81678</v>
      </c>
      <c r="M62" s="5" t="n">
        <v>29564</v>
      </c>
    </row>
    <row r="63" spans="1:13">
      <c r="A63" s="4" t="s">
        <v>163</v>
      </c>
      <c r="L63" s="5" t="n">
        <v>52053</v>
      </c>
    </row>
    <row r="64" spans="1:13">
      <c r="A64" s="4" t="s">
        <v>153</v>
      </c>
      <c r="L64" s="5" t="n">
        <v>-29625</v>
      </c>
      <c r="M64" s="5" t="n">
        <v>-821</v>
      </c>
    </row>
    <row r="65" spans="1:13">
      <c r="A65" s="4" t="s">
        <v>154</v>
      </c>
      <c r="M65" s="5" t="n">
        <v>52935</v>
      </c>
    </row>
    <row r="66" spans="1:13">
      <c r="A66" s="4" t="s">
        <v>156</v>
      </c>
      <c r="L66" s="5" t="n">
        <v>-29625</v>
      </c>
      <c r="M66" s="5" t="n">
        <v>52114</v>
      </c>
    </row>
    <row r="67" spans="1:13">
      <c r="A67" s="4" t="s">
        <v>1287</v>
      </c>
      <c r="I67" s="5" t="n">
        <v>81678</v>
      </c>
      <c r="K67" s="5" t="n">
        <v>52053</v>
      </c>
      <c r="L67" s="5" t="n">
        <v>52053</v>
      </c>
      <c r="M67" s="5" t="n">
        <v>81678</v>
      </c>
    </row>
    <row r="68" spans="1:13">
      <c r="A68" s="4" t="s">
        <v>143</v>
      </c>
    </row>
    <row r="69" spans="1:13">
      <c r="A69" s="4" t="s">
        <v>1276</v>
      </c>
      <c r="E69" s="5" t="n">
        <v>1084</v>
      </c>
      <c r="K69" s="5" t="n">
        <v>1084</v>
      </c>
      <c r="L69" s="5" t="n">
        <v>1520</v>
      </c>
    </row>
    <row r="70" spans="1:13">
      <c r="A70" s="4" t="s">
        <v>163</v>
      </c>
      <c r="L70" s="5" t="n">
        <v>1084</v>
      </c>
    </row>
    <row r="71" spans="1:13">
      <c r="A71" s="4" t="s">
        <v>149</v>
      </c>
      <c r="K71" s="5" t="n">
        <v>129</v>
      </c>
      <c r="L71" s="5" t="n">
        <v>-436</v>
      </c>
      <c r="M71" s="5" t="n">
        <v>1520</v>
      </c>
    </row>
    <row r="72" spans="1:13">
      <c r="A72" s="4" t="s">
        <v>59</v>
      </c>
      <c r="K72" s="5" t="n">
        <v>129</v>
      </c>
      <c r="L72" s="5" t="n">
        <v>-436</v>
      </c>
      <c r="M72" s="5" t="n">
        <v>1520</v>
      </c>
    </row>
    <row r="73" spans="1:13">
      <c r="A73" s="4" t="s">
        <v>1287</v>
      </c>
      <c r="I73" s="5" t="n">
        <v>1520</v>
      </c>
      <c r="K73" s="5" t="n">
        <v>1213</v>
      </c>
      <c r="L73" s="5" t="n">
        <v>1084</v>
      </c>
      <c r="M73" s="5" t="n">
        <v>1520</v>
      </c>
    </row>
    <row r="74" spans="1:13">
      <c r="A74" s="4" t="s">
        <v>54</v>
      </c>
    </row>
    <row r="75" spans="1:13">
      <c r="A75" s="4" t="s">
        <v>1276</v>
      </c>
      <c r="E75" s="5" t="n">
        <v>516</v>
      </c>
      <c r="K75" s="5" t="n">
        <v>516</v>
      </c>
      <c r="L75" s="5" t="n">
        <v>-34627</v>
      </c>
    </row>
    <row r="76" spans="1:13">
      <c r="A76" s="4" t="s">
        <v>163</v>
      </c>
      <c r="L76" s="5" t="n">
        <v>516</v>
      </c>
    </row>
    <row r="77" spans="1:13">
      <c r="A77" s="4" t="s">
        <v>149</v>
      </c>
      <c r="K77" s="5" t="n">
        <v>35931</v>
      </c>
      <c r="L77" s="5" t="n">
        <v>35143</v>
      </c>
      <c r="M77" s="5" t="n">
        <v>-34627</v>
      </c>
    </row>
    <row r="78" spans="1:13">
      <c r="A78" s="4" t="s">
        <v>59</v>
      </c>
      <c r="K78" s="5" t="n">
        <v>35931</v>
      </c>
      <c r="L78" s="5" t="n">
        <v>35143</v>
      </c>
      <c r="M78" s="5" t="n">
        <v>-34627</v>
      </c>
    </row>
    <row r="79" spans="1:13">
      <c r="A79" s="4" t="s">
        <v>1287</v>
      </c>
      <c r="I79" s="5" t="n">
        <v>-34627</v>
      </c>
      <c r="K79" s="5" t="n">
        <v>36447</v>
      </c>
      <c r="L79" s="5" t="n">
        <v>516</v>
      </c>
      <c r="M79" s="5" t="n">
        <v>-34627</v>
      </c>
    </row>
    <row r="80" spans="1:13">
      <c r="A80" s="4" t="s">
        <v>55</v>
      </c>
    </row>
    <row r="81" spans="1:13">
      <c r="A81" s="4" t="s">
        <v>1276</v>
      </c>
      <c r="E81" s="5" t="n">
        <v>17646</v>
      </c>
      <c r="K81" s="5" t="n">
        <v>17646</v>
      </c>
    </row>
    <row r="82" spans="1:13">
      <c r="A82" s="4" t="s">
        <v>1911</v>
      </c>
      <c r="L82" s="5" t="n">
        <v>-17646</v>
      </c>
    </row>
    <row r="83" spans="1:13">
      <c r="A83" s="4" t="s">
        <v>149</v>
      </c>
      <c r="L83" s="5" t="n">
        <v>17646</v>
      </c>
    </row>
    <row r="84" spans="1:13">
      <c r="A84" s="4" t="s">
        <v>59</v>
      </c>
      <c r="L84" s="5" t="n">
        <v>17646</v>
      </c>
    </row>
    <row r="85" spans="1:13">
      <c r="A85" s="4" t="s">
        <v>1287</v>
      </c>
      <c r="L85" s="5" t="n">
        <v>17646</v>
      </c>
    </row>
    <row r="86" spans="1:13">
      <c r="A86" s="4" t="s">
        <v>56</v>
      </c>
    </row>
    <row r="87" spans="1:13">
      <c r="A87" s="4" t="s">
        <v>1276</v>
      </c>
      <c r="J87" s="5" t="n">
        <v>130</v>
      </c>
      <c r="L87" s="5" t="n">
        <v>131</v>
      </c>
      <c r="M87" s="5" t="n">
        <v>130</v>
      </c>
    </row>
    <row r="88" spans="1:13">
      <c r="A88" s="4" t="s">
        <v>149</v>
      </c>
      <c r="L88" s="5" t="n">
        <v>-131</v>
      </c>
      <c r="M88" s="5" t="n">
        <v>1</v>
      </c>
    </row>
    <row r="89" spans="1:13">
      <c r="A89" s="4" t="s">
        <v>59</v>
      </c>
      <c r="L89" s="5" t="n">
        <v>-131</v>
      </c>
      <c r="M89" s="5" t="n">
        <v>1</v>
      </c>
    </row>
    <row r="90" spans="1:13">
      <c r="A90" s="4" t="s">
        <v>167</v>
      </c>
      <c r="K90" s="5" t="n">
        <v>-637</v>
      </c>
    </row>
    <row r="91" spans="1:13">
      <c r="A91" s="4" t="s">
        <v>156</v>
      </c>
      <c r="K91" s="5" t="n">
        <v>-637</v>
      </c>
    </row>
    <row r="92" spans="1:13">
      <c r="A92" s="4" t="s">
        <v>1287</v>
      </c>
      <c r="I92" s="5" t="n">
        <v>131</v>
      </c>
      <c r="K92" s="5" t="n">
        <v>-637</v>
      </c>
      <c r="M92" s="5" t="n">
        <v>131</v>
      </c>
    </row>
    <row r="93" spans="1:13">
      <c r="A93" s="4" t="s">
        <v>144</v>
      </c>
    </row>
    <row r="94" spans="1:13">
      <c r="A94" s="4" t="s">
        <v>1276</v>
      </c>
      <c r="E94" s="5" t="n">
        <v>187008</v>
      </c>
      <c r="J94" s="5" t="n">
        <v>-1287479</v>
      </c>
      <c r="K94" s="5" t="n">
        <v>187008</v>
      </c>
      <c r="L94" s="5" t="n">
        <v>-910849</v>
      </c>
      <c r="M94" s="5" t="n">
        <v>-1287479</v>
      </c>
    </row>
    <row r="95" spans="1:13">
      <c r="A95" s="4" t="s">
        <v>1911</v>
      </c>
      <c r="L95" s="5" t="n">
        <v>16535</v>
      </c>
    </row>
    <row r="96" spans="1:13">
      <c r="A96" s="4" t="s">
        <v>163</v>
      </c>
      <c r="L96" s="5" t="n">
        <v>203543</v>
      </c>
    </row>
    <row r="97" spans="1:13">
      <c r="A97" s="4" t="s">
        <v>50</v>
      </c>
      <c r="K97" s="5" t="n">
        <v>134055</v>
      </c>
      <c r="L97" s="5" t="n">
        <v>179679</v>
      </c>
      <c r="M97" s="5" t="n">
        <v>376630</v>
      </c>
    </row>
    <row r="98" spans="1:13">
      <c r="A98" s="4" t="s">
        <v>59</v>
      </c>
      <c r="K98" s="5" t="n">
        <v>134055</v>
      </c>
      <c r="L98" s="5" t="n">
        <v>179679</v>
      </c>
      <c r="M98" s="5" t="n">
        <v>376630</v>
      </c>
    </row>
    <row r="99" spans="1:13">
      <c r="A99" s="4" t="s">
        <v>159</v>
      </c>
      <c r="L99" s="5" t="n">
        <v>910849</v>
      </c>
    </row>
    <row r="100" spans="1:13">
      <c r="A100" s="4" t="s">
        <v>160</v>
      </c>
      <c r="L100" s="5" t="n">
        <v>7329</v>
      </c>
    </row>
    <row r="101" spans="1:13">
      <c r="A101" s="4" t="s">
        <v>166</v>
      </c>
      <c r="K101" s="5" t="n">
        <v>-6300</v>
      </c>
    </row>
    <row r="102" spans="1:13">
      <c r="A102" s="4" t="s">
        <v>156</v>
      </c>
      <c r="K102" s="5" t="n">
        <v>-6300</v>
      </c>
      <c r="L102" s="5" t="n">
        <v>918178</v>
      </c>
    </row>
    <row r="103" spans="1:13">
      <c r="A103" s="4" t="s">
        <v>1287</v>
      </c>
      <c r="I103" s="5" t="n">
        <v>-910849</v>
      </c>
      <c r="K103" s="5" t="n">
        <v>331298</v>
      </c>
      <c r="L103" s="5" t="n">
        <v>187008</v>
      </c>
      <c r="M103" s="5" t="n">
        <v>-910849</v>
      </c>
    </row>
    <row r="104" spans="1:13">
      <c r="A104" s="4" t="s">
        <v>107</v>
      </c>
    </row>
    <row r="105" spans="1:13">
      <c r="A105" s="4" t="s">
        <v>1276</v>
      </c>
      <c r="E105" s="5" t="n">
        <v>64073</v>
      </c>
      <c r="K105" s="5" t="n">
        <v>64073</v>
      </c>
    </row>
    <row r="106" spans="1:13">
      <c r="A106" s="4" t="s">
        <v>163</v>
      </c>
      <c r="L106" s="5" t="n">
        <v>64073</v>
      </c>
    </row>
    <row r="107" spans="1:13">
      <c r="A107" s="4" t="s">
        <v>107</v>
      </c>
      <c r="K107" s="5" t="n">
        <v>499775</v>
      </c>
      <c r="L107" s="5" t="n">
        <v>64073</v>
      </c>
    </row>
    <row r="108" spans="1:13">
      <c r="A108" s="4" t="s">
        <v>156</v>
      </c>
      <c r="K108" s="5" t="n">
        <v>499775</v>
      </c>
      <c r="L108" s="5" t="n">
        <v>64073</v>
      </c>
    </row>
    <row r="109" spans="1:13">
      <c r="A109" s="4" t="s">
        <v>1287</v>
      </c>
      <c r="K109" s="5" t="n">
        <v>563848</v>
      </c>
      <c r="L109" s="5" t="n">
        <v>64073</v>
      </c>
    </row>
    <row r="110" spans="1:13">
      <c r="A110" s="4" t="s">
        <v>1898</v>
      </c>
    </row>
    <row r="111" spans="1:13">
      <c r="A111" s="4" t="s">
        <v>1276</v>
      </c>
      <c r="E111" s="5" t="n">
        <v>5233033</v>
      </c>
      <c r="J111" s="5" t="n">
        <v>3729856</v>
      </c>
      <c r="K111" s="5" t="n">
        <v>5233033</v>
      </c>
      <c r="L111" s="5" t="n">
        <v>4150674</v>
      </c>
      <c r="M111" s="5" t="n">
        <v>3729856</v>
      </c>
    </row>
    <row r="112" spans="1:13">
      <c r="A112" s="4" t="s">
        <v>163</v>
      </c>
      <c r="L112" s="5" t="n">
        <v>5233033</v>
      </c>
    </row>
    <row r="113" spans="1:13">
      <c r="A113" s="4" t="s">
        <v>50</v>
      </c>
      <c r="K113" s="5" t="n">
        <v>134055</v>
      </c>
      <c r="L113" s="5" t="n">
        <v>179679</v>
      </c>
      <c r="M113" s="5" t="n">
        <v>376630</v>
      </c>
    </row>
    <row r="114" spans="1:13">
      <c r="A114" s="4" t="s">
        <v>149</v>
      </c>
      <c r="K114" s="5" t="n">
        <v>-78</v>
      </c>
      <c r="L114" s="5" t="n">
        <v>71456</v>
      </c>
      <c r="M114" s="5" t="n">
        <v>-50439</v>
      </c>
    </row>
    <row r="115" spans="1:13">
      <c r="A115" s="4" t="s">
        <v>59</v>
      </c>
      <c r="K115" s="5" t="n">
        <v>133977</v>
      </c>
      <c r="L115" s="5" t="n">
        <v>251135</v>
      </c>
      <c r="M115" s="5" t="n">
        <v>326191</v>
      </c>
    </row>
    <row r="116" spans="1:13">
      <c r="A116" s="4" t="s">
        <v>158</v>
      </c>
      <c r="K116" s="5" t="n">
        <v>160878</v>
      </c>
      <c r="L116" s="5" t="n">
        <v>326140</v>
      </c>
    </row>
    <row r="117" spans="1:13">
      <c r="A117" s="4" t="s">
        <v>165</v>
      </c>
      <c r="K117" s="5" t="n">
        <v>-20057</v>
      </c>
    </row>
    <row r="118" spans="1:13">
      <c r="A118" s="4" t="s">
        <v>150</v>
      </c>
      <c r="K118" s="5" t="n">
        <v>8007</v>
      </c>
      <c r="L118" s="5" t="n">
        <v>17088</v>
      </c>
      <c r="M118" s="5" t="n">
        <v>17610</v>
      </c>
    </row>
    <row r="119" spans="1:13">
      <c r="A119" s="4" t="s">
        <v>151</v>
      </c>
      <c r="K119" s="5" t="n">
        <v>10912</v>
      </c>
      <c r="L119" s="5" t="n">
        <v>17495</v>
      </c>
      <c r="M119" s="5" t="n">
        <v>13838</v>
      </c>
    </row>
    <row r="120" spans="1:13">
      <c r="A120" s="4" t="s">
        <v>153</v>
      </c>
      <c r="L120" s="5" t="n">
        <v>399099</v>
      </c>
      <c r="M120" s="5" t="n">
        <v>10244</v>
      </c>
    </row>
    <row r="121" spans="1:13">
      <c r="A121" s="4" t="s">
        <v>154</v>
      </c>
      <c r="M121" s="5" t="n">
        <v>52935</v>
      </c>
    </row>
    <row r="122" spans="1:13">
      <c r="A122" s="4" t="s">
        <v>160</v>
      </c>
      <c r="L122" s="5" t="n">
        <v>7329</v>
      </c>
    </row>
    <row r="123" spans="1:13">
      <c r="A123" s="4" t="s">
        <v>107</v>
      </c>
      <c r="K123" s="5" t="n">
        <v>499775</v>
      </c>
      <c r="L123" s="5" t="n">
        <v>64073</v>
      </c>
    </row>
    <row r="124" spans="1:13">
      <c r="A124" s="4" t="s">
        <v>166</v>
      </c>
      <c r="K124" s="5" t="n">
        <v>-6300</v>
      </c>
    </row>
    <row r="125" spans="1:13">
      <c r="A125" s="4" t="s">
        <v>164</v>
      </c>
      <c r="K125" s="5" t="n">
        <v>-1774</v>
      </c>
    </row>
    <row r="126" spans="1:13">
      <c r="A126" s="4" t="s">
        <v>167</v>
      </c>
      <c r="K126" s="5" t="n">
        <v>-637</v>
      </c>
    </row>
    <row r="127" spans="1:13">
      <c r="A127" s="4" t="s">
        <v>156</v>
      </c>
      <c r="K127" s="5" t="n">
        <v>650804</v>
      </c>
      <c r="L127" s="5" t="n">
        <v>831224</v>
      </c>
      <c r="M127" s="5" t="n">
        <v>94627</v>
      </c>
    </row>
    <row r="128" spans="1:13">
      <c r="A128" s="4" t="s">
        <v>1287</v>
      </c>
      <c r="I128" s="5" t="n">
        <v>4150674</v>
      </c>
      <c r="K128" s="5" t="n">
        <v>6017814</v>
      </c>
      <c r="L128" s="5" t="n">
        <v>5233033</v>
      </c>
      <c r="M128" s="5" t="n">
        <v>4150674</v>
      </c>
    </row>
    <row r="129" spans="1:13">
      <c r="A129" s="4" t="s">
        <v>1912</v>
      </c>
    </row>
    <row r="130" spans="1:13">
      <c r="A130" s="4" t="s">
        <v>1276</v>
      </c>
      <c r="E130" s="5" t="n">
        <v>19664</v>
      </c>
      <c r="J130" s="5" t="n">
        <v>16830</v>
      </c>
      <c r="K130" s="5" t="n">
        <v>19664</v>
      </c>
      <c r="L130" s="5" t="n">
        <v>17012</v>
      </c>
      <c r="M130" s="5" t="n">
        <v>16830</v>
      </c>
    </row>
    <row r="131" spans="1:13">
      <c r="A131" s="4" t="s">
        <v>163</v>
      </c>
      <c r="L131" s="5" t="n">
        <v>19664</v>
      </c>
    </row>
    <row r="132" spans="1:13">
      <c r="A132" s="4" t="s">
        <v>158</v>
      </c>
      <c r="K132" s="5" t="n">
        <v>474</v>
      </c>
      <c r="L132" s="5" t="n">
        <v>966</v>
      </c>
    </row>
    <row r="133" spans="1:13">
      <c r="A133" s="4" t="s">
        <v>165</v>
      </c>
      <c r="K133" s="5" t="n">
        <v>-76</v>
      </c>
    </row>
    <row r="134" spans="1:13">
      <c r="A134" s="4" t="s">
        <v>150</v>
      </c>
      <c r="K134" s="5" t="n">
        <v>97</v>
      </c>
      <c r="L134" s="5" t="n">
        <v>130</v>
      </c>
      <c r="M134" s="5" t="n">
        <v>140</v>
      </c>
    </row>
    <row r="135" spans="1:13">
      <c r="A135" s="4" t="s">
        <v>153</v>
      </c>
      <c r="L135" s="5" t="n">
        <v>1556</v>
      </c>
      <c r="M135" s="5" t="n">
        <v>42</v>
      </c>
    </row>
    <row r="136" spans="1:13">
      <c r="A136" s="4" t="s">
        <v>156</v>
      </c>
      <c r="K136" s="5" t="n">
        <v>495</v>
      </c>
      <c r="L136" s="5" t="n">
        <v>2652</v>
      </c>
      <c r="M136" s="5" t="n">
        <v>182</v>
      </c>
    </row>
    <row r="137" spans="1:13">
      <c r="A137" s="4" t="s">
        <v>1287</v>
      </c>
      <c r="I137" s="5" t="n">
        <v>17012</v>
      </c>
      <c r="K137" s="5" t="n">
        <v>20159</v>
      </c>
      <c r="L137" s="5" t="n">
        <v>19664</v>
      </c>
      <c r="M137" s="5" t="n">
        <v>17012</v>
      </c>
    </row>
    <row r="138" spans="1:13">
      <c r="A138" s="4" t="s">
        <v>1913</v>
      </c>
    </row>
    <row r="139" spans="1:13">
      <c r="A139" s="4" t="s">
        <v>1276</v>
      </c>
      <c r="E139" s="5" t="n">
        <v>4827619</v>
      </c>
      <c r="J139" s="5" t="n">
        <v>4903861</v>
      </c>
      <c r="K139" s="5" t="n">
        <v>4827619</v>
      </c>
      <c r="L139" s="5" t="n">
        <v>4950948</v>
      </c>
      <c r="M139" s="5" t="n">
        <v>4903861</v>
      </c>
    </row>
    <row r="140" spans="1:13">
      <c r="A140" s="4" t="s">
        <v>163</v>
      </c>
      <c r="L140" s="5" t="n">
        <v>4827619</v>
      </c>
    </row>
    <row r="141" spans="1:13">
      <c r="A141" s="4" t="s">
        <v>158</v>
      </c>
      <c r="K141" s="5" t="n">
        <v>160404</v>
      </c>
      <c r="L141" s="5" t="n">
        <v>325174</v>
      </c>
    </row>
    <row r="142" spans="1:13">
      <c r="A142" s="4" t="s">
        <v>165</v>
      </c>
      <c r="K142" s="5" t="n">
        <v>-19981</v>
      </c>
    </row>
    <row r="143" spans="1:13">
      <c r="A143" s="4" t="s">
        <v>159</v>
      </c>
      <c r="L143" s="5" t="n">
        <v>-910849</v>
      </c>
    </row>
    <row r="144" spans="1:13">
      <c r="A144" s="4" t="s">
        <v>150</v>
      </c>
      <c r="K144" s="5" t="n">
        <v>25121</v>
      </c>
      <c r="L144" s="5" t="n">
        <v>35178</v>
      </c>
      <c r="M144" s="5" t="n">
        <v>36064</v>
      </c>
    </row>
    <row r="145" spans="1:13">
      <c r="A145" s="4" t="s">
        <v>153</v>
      </c>
      <c r="L145" s="5" t="n">
        <v>427168</v>
      </c>
      <c r="M145" s="5" t="n">
        <v>11023</v>
      </c>
    </row>
    <row r="146" spans="1:13">
      <c r="A146" s="4" t="s">
        <v>156</v>
      </c>
      <c r="K146" s="5" t="n">
        <v>165544</v>
      </c>
      <c r="L146" s="5" t="n">
        <v>-123329</v>
      </c>
      <c r="M146" s="5" t="n">
        <v>47087</v>
      </c>
    </row>
    <row r="147" spans="1:13">
      <c r="A147" s="4" t="s">
        <v>1287</v>
      </c>
      <c r="I147" s="5" t="n">
        <v>4950948</v>
      </c>
      <c r="K147" s="5" t="n">
        <v>4993163</v>
      </c>
      <c r="L147" s="5" t="n">
        <v>4827619</v>
      </c>
      <c r="M147" s="5" t="n">
        <v>4950948</v>
      </c>
    </row>
    <row r="148" spans="1:13">
      <c r="A148" s="4" t="s">
        <v>1914</v>
      </c>
    </row>
    <row r="149" spans="1:13">
      <c r="A149" s="4" t="s">
        <v>1276</v>
      </c>
      <c r="E149" s="5" t="n">
        <v>64978</v>
      </c>
      <c r="J149" s="5" t="n">
        <v>70459</v>
      </c>
      <c r="K149" s="5" t="n">
        <v>64978</v>
      </c>
      <c r="L149" s="5" t="n">
        <v>65703</v>
      </c>
      <c r="M149" s="5" t="n">
        <v>70459</v>
      </c>
    </row>
    <row r="150" spans="1:13">
      <c r="A150" s="4" t="s">
        <v>163</v>
      </c>
      <c r="L150" s="5" t="n">
        <v>64978</v>
      </c>
    </row>
    <row r="151" spans="1:13">
      <c r="A151" s="4" t="s">
        <v>150</v>
      </c>
      <c r="K151" s="5" t="n">
        <v>-17211</v>
      </c>
      <c r="L151" s="5" t="n">
        <v>-18220</v>
      </c>
      <c r="M151" s="5" t="n">
        <v>-18594</v>
      </c>
    </row>
    <row r="152" spans="1:13">
      <c r="A152" s="4" t="s">
        <v>151</v>
      </c>
      <c r="K152" s="5" t="n">
        <v>10912</v>
      </c>
      <c r="L152" s="5" t="n">
        <v>17495</v>
      </c>
      <c r="M152" s="5" t="n">
        <v>13838</v>
      </c>
    </row>
    <row r="153" spans="1:13">
      <c r="A153" s="4" t="s">
        <v>156</v>
      </c>
      <c r="K153" s="5" t="n">
        <v>-6299</v>
      </c>
      <c r="L153" s="5" t="n">
        <v>-725</v>
      </c>
      <c r="M153" s="5" t="n">
        <v>-4756</v>
      </c>
    </row>
    <row r="154" spans="1:13">
      <c r="A154" s="4" t="s">
        <v>1287</v>
      </c>
      <c r="I154" s="5" t="n">
        <v>65703</v>
      </c>
      <c r="K154" s="5" t="n">
        <v>58679</v>
      </c>
      <c r="L154" s="5" t="n">
        <v>64978</v>
      </c>
      <c r="M154" s="5" t="n">
        <v>65703</v>
      </c>
    </row>
    <row r="155" spans="1:13">
      <c r="A155" s="4" t="s">
        <v>1915</v>
      </c>
    </row>
    <row r="156" spans="1:13">
      <c r="A156" s="4" t="s">
        <v>1276</v>
      </c>
      <c r="E156" s="5" t="n">
        <v>-497</v>
      </c>
      <c r="J156" s="5" t="n">
        <v>-3956</v>
      </c>
      <c r="K156" s="5" t="n">
        <v>-497</v>
      </c>
      <c r="L156" s="5" t="n">
        <v>-22087</v>
      </c>
      <c r="M156" s="5" t="n">
        <v>-3956</v>
      </c>
    </row>
    <row r="157" spans="1:13">
      <c r="A157" s="4" t="s">
        <v>163</v>
      </c>
      <c r="L157" s="5" t="n">
        <v>-497</v>
      </c>
    </row>
    <row r="158" spans="1:13">
      <c r="A158" s="4" t="s">
        <v>149</v>
      </c>
      <c r="K158" s="5" t="n">
        <v>-36138</v>
      </c>
      <c r="L158" s="5" t="n">
        <v>21590</v>
      </c>
      <c r="M158" s="5" t="n">
        <v>-18131</v>
      </c>
    </row>
    <row r="159" spans="1:13">
      <c r="A159" s="4" t="s">
        <v>59</v>
      </c>
      <c r="K159" s="5" t="n">
        <v>-36138</v>
      </c>
      <c r="L159" s="5" t="n">
        <v>21590</v>
      </c>
      <c r="M159" s="5" t="n">
        <v>-18131</v>
      </c>
    </row>
    <row r="160" spans="1:13">
      <c r="A160" s="4" t="s">
        <v>164</v>
      </c>
      <c r="K160" s="5" t="n">
        <v>-1774</v>
      </c>
    </row>
    <row r="161" spans="1:13">
      <c r="A161" s="4" t="s">
        <v>156</v>
      </c>
      <c r="K161" s="5" t="n">
        <v>-1774</v>
      </c>
    </row>
    <row r="162" spans="1:13">
      <c r="A162" s="4" t="s">
        <v>1287</v>
      </c>
      <c r="I162" s="5" t="n">
        <v>-22087</v>
      </c>
      <c r="K162" s="5" t="n">
        <v>-38409</v>
      </c>
      <c r="L162" s="5" t="n">
        <v>-497</v>
      </c>
      <c r="M162" s="5" t="n">
        <v>-22087</v>
      </c>
    </row>
    <row r="163" spans="1:13">
      <c r="A163" s="4" t="s">
        <v>1916</v>
      </c>
    </row>
    <row r="164" spans="1:13">
      <c r="A164" s="4" t="s">
        <v>1276</v>
      </c>
      <c r="E164" s="5" t="n">
        <v>-1111</v>
      </c>
      <c r="J164" s="5" t="n">
        <v>447</v>
      </c>
      <c r="K164" s="5" t="n">
        <v>-1111</v>
      </c>
      <c r="L164" s="5" t="n">
        <v>1245</v>
      </c>
      <c r="M164" s="5" t="n">
        <v>447</v>
      </c>
    </row>
    <row r="165" spans="1:13">
      <c r="A165" s="4" t="s">
        <v>1911</v>
      </c>
      <c r="L165" s="5" t="n">
        <v>1111</v>
      </c>
    </row>
    <row r="166" spans="1:13">
      <c r="A166" s="4" t="s">
        <v>149</v>
      </c>
      <c r="L166" s="5" t="n">
        <v>-2356</v>
      </c>
      <c r="M166" s="5" t="n">
        <v>798</v>
      </c>
    </row>
    <row r="167" spans="1:13">
      <c r="A167" s="4" t="s">
        <v>59</v>
      </c>
      <c r="L167" s="5" t="n">
        <v>-2356</v>
      </c>
      <c r="M167" s="5" t="n">
        <v>798</v>
      </c>
    </row>
    <row r="168" spans="1:13">
      <c r="A168" s="4" t="s">
        <v>1287</v>
      </c>
      <c r="I168" s="5" t="n">
        <v>1245</v>
      </c>
      <c r="L168" s="5" t="n">
        <v>-1111</v>
      </c>
      <c r="M168" s="5" t="n">
        <v>1245</v>
      </c>
    </row>
    <row r="169" spans="1:13">
      <c r="A169" s="4" t="s">
        <v>1917</v>
      </c>
    </row>
    <row r="170" spans="1:13">
      <c r="A170" s="4" t="s">
        <v>1276</v>
      </c>
      <c r="E170" s="5" t="n">
        <v>52053</v>
      </c>
      <c r="J170" s="5" t="n">
        <v>29564</v>
      </c>
      <c r="K170" s="5" t="n">
        <v>52053</v>
      </c>
      <c r="L170" s="5" t="n">
        <v>81678</v>
      </c>
      <c r="M170" s="5" t="n">
        <v>29564</v>
      </c>
    </row>
    <row r="171" spans="1:13">
      <c r="A171" s="4" t="s">
        <v>163</v>
      </c>
      <c r="L171" s="5" t="n">
        <v>52053</v>
      </c>
    </row>
    <row r="172" spans="1:13">
      <c r="A172" s="4" t="s">
        <v>153</v>
      </c>
      <c r="L172" s="5" t="n">
        <v>-29625</v>
      </c>
      <c r="M172" s="5" t="n">
        <v>-821</v>
      </c>
    </row>
    <row r="173" spans="1:13">
      <c r="A173" s="4" t="s">
        <v>154</v>
      </c>
      <c r="M173" s="5" t="n">
        <v>52935</v>
      </c>
    </row>
    <row r="174" spans="1:13">
      <c r="A174" s="4" t="s">
        <v>156</v>
      </c>
      <c r="L174" s="5" t="n">
        <v>-29625</v>
      </c>
      <c r="M174" s="5" t="n">
        <v>52114</v>
      </c>
    </row>
    <row r="175" spans="1:13">
      <c r="A175" s="4" t="s">
        <v>1287</v>
      </c>
      <c r="I175" s="5" t="n">
        <v>81678</v>
      </c>
      <c r="K175" s="5" t="n">
        <v>52053</v>
      </c>
      <c r="L175" s="5" t="n">
        <v>52053</v>
      </c>
      <c r="M175" s="5" t="n">
        <v>81678</v>
      </c>
    </row>
    <row r="176" spans="1:13">
      <c r="A176" s="4" t="s">
        <v>1918</v>
      </c>
    </row>
    <row r="177" spans="1:13">
      <c r="A177" s="4" t="s">
        <v>1276</v>
      </c>
      <c r="E177" s="5" t="n">
        <v>1084</v>
      </c>
      <c r="K177" s="5" t="n">
        <v>1084</v>
      </c>
      <c r="L177" s="5" t="n">
        <v>1520</v>
      </c>
    </row>
    <row r="178" spans="1:13">
      <c r="A178" s="4" t="s">
        <v>163</v>
      </c>
      <c r="L178" s="5" t="n">
        <v>1084</v>
      </c>
    </row>
    <row r="179" spans="1:13">
      <c r="A179" s="4" t="s">
        <v>149</v>
      </c>
      <c r="K179" s="5" t="n">
        <v>129</v>
      </c>
      <c r="L179" s="5" t="n">
        <v>-436</v>
      </c>
      <c r="M179" s="5" t="n">
        <v>1520</v>
      </c>
    </row>
    <row r="180" spans="1:13">
      <c r="A180" s="4" t="s">
        <v>59</v>
      </c>
      <c r="K180" s="5" t="n">
        <v>129</v>
      </c>
      <c r="L180" s="5" t="n">
        <v>-436</v>
      </c>
      <c r="M180" s="5" t="n">
        <v>1520</v>
      </c>
    </row>
    <row r="181" spans="1:13">
      <c r="A181" s="4" t="s">
        <v>1287</v>
      </c>
      <c r="I181" s="5" t="n">
        <v>1520</v>
      </c>
      <c r="K181" s="5" t="n">
        <v>1213</v>
      </c>
      <c r="L181" s="5" t="n">
        <v>1084</v>
      </c>
      <c r="M181" s="5" t="n">
        <v>1520</v>
      </c>
    </row>
    <row r="182" spans="1:13">
      <c r="A182" s="4" t="s">
        <v>1919</v>
      </c>
    </row>
    <row r="183" spans="1:13">
      <c r="A183" s="4" t="s">
        <v>1276</v>
      </c>
      <c r="E183" s="5" t="n">
        <v>516</v>
      </c>
      <c r="K183" s="5" t="n">
        <v>516</v>
      </c>
      <c r="L183" s="5" t="n">
        <v>-34627</v>
      </c>
    </row>
    <row r="184" spans="1:13">
      <c r="A184" s="4" t="s">
        <v>163</v>
      </c>
      <c r="L184" s="5" t="n">
        <v>516</v>
      </c>
    </row>
    <row r="185" spans="1:13">
      <c r="A185" s="4" t="s">
        <v>149</v>
      </c>
      <c r="K185" s="5" t="n">
        <v>35931</v>
      </c>
      <c r="L185" s="5" t="n">
        <v>35143</v>
      </c>
      <c r="M185" s="5" t="n">
        <v>-34627</v>
      </c>
    </row>
    <row r="186" spans="1:13">
      <c r="A186" s="4" t="s">
        <v>59</v>
      </c>
      <c r="K186" s="5" t="n">
        <v>35931</v>
      </c>
      <c r="L186" s="5" t="n">
        <v>35143</v>
      </c>
      <c r="M186" s="5" t="n">
        <v>-34627</v>
      </c>
    </row>
    <row r="187" spans="1:13">
      <c r="A187" s="4" t="s">
        <v>1287</v>
      </c>
      <c r="I187" s="5" t="n">
        <v>-34627</v>
      </c>
      <c r="K187" s="5" t="n">
        <v>36447</v>
      </c>
      <c r="L187" s="5" t="n">
        <v>516</v>
      </c>
      <c r="M187" s="5" t="n">
        <v>-34627</v>
      </c>
    </row>
    <row r="188" spans="1:13">
      <c r="A188" s="4" t="s">
        <v>1920</v>
      </c>
    </row>
    <row r="189" spans="1:13">
      <c r="A189" s="4" t="s">
        <v>1276</v>
      </c>
      <c r="E189" s="5" t="n">
        <v>17646</v>
      </c>
      <c r="K189" s="5" t="n">
        <v>17646</v>
      </c>
    </row>
    <row r="190" spans="1:13">
      <c r="A190" s="4" t="s">
        <v>1911</v>
      </c>
      <c r="L190" s="5" t="n">
        <v>-17646</v>
      </c>
    </row>
    <row r="191" spans="1:13">
      <c r="A191" s="4" t="s">
        <v>149</v>
      </c>
      <c r="L191" s="5" t="n">
        <v>17646</v>
      </c>
    </row>
    <row r="192" spans="1:13">
      <c r="A192" s="4" t="s">
        <v>59</v>
      </c>
      <c r="L192" s="5" t="n">
        <v>17646</v>
      </c>
    </row>
    <row r="193" spans="1:13">
      <c r="A193" s="4" t="s">
        <v>1287</v>
      </c>
      <c r="L193" s="5" t="n">
        <v>17646</v>
      </c>
    </row>
    <row r="194" spans="1:13">
      <c r="A194" s="4" t="s">
        <v>1921</v>
      </c>
    </row>
    <row r="195" spans="1:13">
      <c r="A195" s="4" t="s">
        <v>1276</v>
      </c>
      <c r="J195" s="5" t="n">
        <v>130</v>
      </c>
      <c r="L195" s="5" t="n">
        <v>131</v>
      </c>
      <c r="M195" s="5" t="n">
        <v>130</v>
      </c>
    </row>
    <row r="196" spans="1:13">
      <c r="A196" s="4" t="s">
        <v>149</v>
      </c>
      <c r="L196" s="5" t="n">
        <v>-131</v>
      </c>
      <c r="M196" s="5" t="n">
        <v>1</v>
      </c>
    </row>
    <row r="197" spans="1:13">
      <c r="A197" s="4" t="s">
        <v>59</v>
      </c>
      <c r="L197" s="5" t="n">
        <v>-131</v>
      </c>
      <c r="M197" s="5" t="n">
        <v>1</v>
      </c>
    </row>
    <row r="198" spans="1:13">
      <c r="A198" s="4" t="s">
        <v>167</v>
      </c>
      <c r="K198" s="5" t="n">
        <v>-637</v>
      </c>
    </row>
    <row r="199" spans="1:13">
      <c r="A199" s="4" t="s">
        <v>156</v>
      </c>
      <c r="K199" s="5" t="n">
        <v>-637</v>
      </c>
    </row>
    <row r="200" spans="1:13">
      <c r="A200" s="4" t="s">
        <v>1287</v>
      </c>
      <c r="I200" s="5" t="n">
        <v>131</v>
      </c>
      <c r="K200" s="5" t="n">
        <v>-637</v>
      </c>
      <c r="M200" s="5" t="n">
        <v>131</v>
      </c>
    </row>
    <row r="201" spans="1:13">
      <c r="A201" s="4" t="s">
        <v>1922</v>
      </c>
    </row>
    <row r="202" spans="1:13">
      <c r="A202" s="4" t="s">
        <v>1276</v>
      </c>
      <c r="E202" s="5" t="n">
        <v>187008</v>
      </c>
      <c r="J202" s="6" t="n">
        <v>-1287479</v>
      </c>
      <c r="K202" s="5" t="n">
        <v>187008</v>
      </c>
      <c r="L202" s="5" t="n">
        <v>-910849</v>
      </c>
      <c r="M202" s="5" t="n">
        <v>-1287479</v>
      </c>
    </row>
    <row r="203" spans="1:13">
      <c r="A203" s="4" t="s">
        <v>1911</v>
      </c>
      <c r="L203" s="5" t="n">
        <v>16535</v>
      </c>
    </row>
    <row r="204" spans="1:13">
      <c r="A204" s="4" t="s">
        <v>163</v>
      </c>
      <c r="L204" s="5" t="n">
        <v>203543</v>
      </c>
    </row>
    <row r="205" spans="1:13">
      <c r="A205" s="4" t="s">
        <v>50</v>
      </c>
      <c r="K205" s="5" t="n">
        <v>134055</v>
      </c>
      <c r="L205" s="5" t="n">
        <v>179679</v>
      </c>
      <c r="M205" s="5" t="n">
        <v>376630</v>
      </c>
    </row>
    <row r="206" spans="1:13">
      <c r="A206" s="4" t="s">
        <v>59</v>
      </c>
      <c r="K206" s="5" t="n">
        <v>134055</v>
      </c>
      <c r="L206" s="5" t="n">
        <v>179679</v>
      </c>
      <c r="M206" s="5" t="n">
        <v>376630</v>
      </c>
    </row>
    <row r="207" spans="1:13">
      <c r="A207" s="4" t="s">
        <v>159</v>
      </c>
      <c r="L207" s="5" t="n">
        <v>910849</v>
      </c>
    </row>
    <row r="208" spans="1:13">
      <c r="A208" s="4" t="s">
        <v>160</v>
      </c>
      <c r="L208" s="5" t="n">
        <v>7329</v>
      </c>
    </row>
    <row r="209" spans="1:13">
      <c r="A209" s="4" t="s">
        <v>166</v>
      </c>
      <c r="K209" s="5" t="n">
        <v>-6300</v>
      </c>
    </row>
    <row r="210" spans="1:13">
      <c r="A210" s="4" t="s">
        <v>156</v>
      </c>
      <c r="K210" s="5" t="n">
        <v>-6300</v>
      </c>
      <c r="L210" s="5" t="n">
        <v>918178</v>
      </c>
    </row>
    <row r="211" spans="1:13">
      <c r="A211" s="4" t="s">
        <v>1287</v>
      </c>
      <c r="I211" s="6" t="n">
        <v>-910849</v>
      </c>
      <c r="K211" s="5" t="n">
        <v>331298</v>
      </c>
      <c r="L211" s="5" t="n">
        <v>187008</v>
      </c>
      <c r="M211" s="6" t="n">
        <v>-910849</v>
      </c>
    </row>
    <row r="212" spans="1:13">
      <c r="A212" s="4" t="s">
        <v>1923</v>
      </c>
    </row>
    <row r="213" spans="1:13">
      <c r="A213" s="4" t="s">
        <v>1276</v>
      </c>
      <c r="E213" s="6" t="n">
        <v>64073</v>
      </c>
      <c r="K213" s="5" t="n">
        <v>64073</v>
      </c>
    </row>
    <row r="214" spans="1:13">
      <c r="A214" s="4" t="s">
        <v>163</v>
      </c>
      <c r="L214" s="5" t="n">
        <v>64073</v>
      </c>
    </row>
    <row r="215" spans="1:13">
      <c r="A215" s="4" t="s">
        <v>107</v>
      </c>
      <c r="K215" s="5" t="n">
        <v>499775</v>
      </c>
      <c r="L215" s="5" t="n">
        <v>64073</v>
      </c>
    </row>
    <row r="216" spans="1:13">
      <c r="A216" s="4" t="s">
        <v>156</v>
      </c>
      <c r="K216" s="5" t="n">
        <v>499775</v>
      </c>
      <c r="L216" s="5" t="n">
        <v>64073</v>
      </c>
    </row>
    <row r="217" spans="1:13">
      <c r="A217" s="4" t="s">
        <v>1287</v>
      </c>
      <c r="K217" s="6" t="n">
        <v>563848</v>
      </c>
      <c r="L217" s="6" t="n">
        <v>64073</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4</v>
      </c>
      <c r="B1" s="2" t="s">
        <v>1</v>
      </c>
    </row>
    <row r="2" spans="1:4">
      <c r="B2" s="2" t="s">
        <v>30</v>
      </c>
      <c r="C2" s="2" t="s">
        <v>31</v>
      </c>
      <c r="D2" s="2" t="s">
        <v>32</v>
      </c>
    </row>
    <row r="3" spans="1:4">
      <c r="A3" s="3" t="s">
        <v>170</v>
      </c>
    </row>
    <row r="4" spans="1:4">
      <c r="A4" s="4" t="s">
        <v>50</v>
      </c>
      <c r="B4" s="6" t="n">
        <v>77211000</v>
      </c>
      <c r="C4" s="6" t="n">
        <v>126423000</v>
      </c>
      <c r="D4" s="6" t="n">
        <v>316434000</v>
      </c>
    </row>
    <row r="5" spans="1:4">
      <c r="A5" s="3" t="s">
        <v>171</v>
      </c>
    </row>
    <row r="6" spans="1:4">
      <c r="A6" s="4" t="s">
        <v>174</v>
      </c>
      <c r="B6" s="5" t="n">
        <v>11661000</v>
      </c>
      <c r="C6" s="5" t="n">
        <v>18214000</v>
      </c>
      <c r="D6" s="5" t="n">
        <v>14210000</v>
      </c>
    </row>
    <row r="7" spans="1:4">
      <c r="A7" s="4" t="s">
        <v>44</v>
      </c>
      <c r="B7" s="5" t="n">
        <v>24278000</v>
      </c>
      <c r="C7" s="5" t="n">
        <v>18021000</v>
      </c>
      <c r="D7" s="5" t="n">
        <v>23037000</v>
      </c>
    </row>
    <row r="8" spans="1:4">
      <c r="A8" s="4" t="s">
        <v>43</v>
      </c>
      <c r="B8" s="5" t="n">
        <v>-64339000</v>
      </c>
      <c r="C8" s="5" t="n">
        <v>-27090000</v>
      </c>
      <c r="D8" s="5" t="n">
        <v>-11243000</v>
      </c>
    </row>
    <row r="9" spans="1:4">
      <c r="A9" s="4" t="s">
        <v>899</v>
      </c>
      <c r="B9" s="5" t="n">
        <v>990000</v>
      </c>
      <c r="C9" s="5" t="n">
        <v>0</v>
      </c>
      <c r="D9" s="5" t="n">
        <v>7529000</v>
      </c>
    </row>
    <row r="10" spans="1:4">
      <c r="A10" s="4" t="s">
        <v>180</v>
      </c>
      <c r="B10" s="5" t="n">
        <v>8632000</v>
      </c>
      <c r="C10" s="5" t="n">
        <v>26101000</v>
      </c>
      <c r="D10" s="5" t="n">
        <v>-26236000</v>
      </c>
    </row>
    <row r="11" spans="1:4">
      <c r="A11" s="4" t="s">
        <v>1925</v>
      </c>
      <c r="B11" s="5" t="n">
        <v>-21203000</v>
      </c>
      <c r="C11" s="5" t="n">
        <v>9500000</v>
      </c>
      <c r="D11" s="5" t="n">
        <v>13777000</v>
      </c>
    </row>
    <row r="12" spans="1:4">
      <c r="A12" s="4" t="s">
        <v>183</v>
      </c>
      <c r="B12" s="5" t="n">
        <v>1071616000</v>
      </c>
      <c r="C12" s="5" t="n">
        <v>1147830000</v>
      </c>
      <c r="D12" s="5" t="n">
        <v>1063955000</v>
      </c>
    </row>
    <row r="13" spans="1:4">
      <c r="A13" s="4" t="s">
        <v>1926</v>
      </c>
      <c r="B13" s="5" t="n">
        <v>-106404000</v>
      </c>
      <c r="C13" s="5" t="n">
        <v>59084000</v>
      </c>
      <c r="D13" s="5" t="n">
        <v>-100980000</v>
      </c>
    </row>
    <row r="14" spans="1:4">
      <c r="A14" s="4" t="s">
        <v>187</v>
      </c>
      <c r="B14" s="5" t="n">
        <v>2000000</v>
      </c>
      <c r="C14" s="5" t="n">
        <v>-6722000</v>
      </c>
      <c r="D14" s="5" t="n">
        <v>17615000</v>
      </c>
    </row>
    <row r="15" spans="1:4">
      <c r="A15" s="4" t="s">
        <v>1927</v>
      </c>
      <c r="B15" s="5" t="n">
        <v>6660000</v>
      </c>
      <c r="C15" s="5" t="n">
        <v>2938000</v>
      </c>
      <c r="D15" s="5" t="n">
        <v>1576000</v>
      </c>
    </row>
    <row r="16" spans="1:4">
      <c r="A16" s="4" t="s">
        <v>189</v>
      </c>
      <c r="B16" s="5" t="n">
        <v>56598000</v>
      </c>
      <c r="C16" s="5" t="n">
        <v>109285000</v>
      </c>
      <c r="D16" s="5" t="n">
        <v>72836000</v>
      </c>
    </row>
    <row r="17" spans="1:4">
      <c r="A17" s="4" t="s">
        <v>192</v>
      </c>
      <c r="B17" s="5" t="n">
        <v>17866000</v>
      </c>
      <c r="C17" s="5" t="n">
        <v>-40604000</v>
      </c>
      <c r="D17" s="5" t="n">
        <v>25031000</v>
      </c>
    </row>
    <row r="18" spans="1:4">
      <c r="A18" s="4" t="s">
        <v>193</v>
      </c>
      <c r="B18" s="5" t="n">
        <v>836340000</v>
      </c>
      <c r="C18" s="5" t="n">
        <v>1095784000</v>
      </c>
      <c r="D18" s="5" t="n">
        <v>993910000</v>
      </c>
    </row>
    <row r="19" spans="1:4">
      <c r="A19" s="4" t="s">
        <v>194</v>
      </c>
      <c r="B19" s="5" t="n">
        <v>-47850000</v>
      </c>
      <c r="C19" s="5" t="n">
        <v>-34086000</v>
      </c>
      <c r="D19" s="5" t="n">
        <v>-27497000</v>
      </c>
    </row>
    <row r="20" spans="1:4">
      <c r="A20" s="4" t="s">
        <v>195</v>
      </c>
      <c r="B20" s="5" t="n">
        <v>34840000</v>
      </c>
      <c r="C20" s="5" t="n">
        <v>19425000</v>
      </c>
      <c r="D20" s="5" t="n">
        <v>12464000</v>
      </c>
    </row>
    <row r="21" spans="1:4">
      <c r="A21" s="4" t="s">
        <v>197</v>
      </c>
      <c r="B21" s="5" t="n">
        <v>799426000</v>
      </c>
      <c r="C21" s="5" t="n">
        <v>1080686000</v>
      </c>
      <c r="D21" s="5" t="n">
        <v>977202000</v>
      </c>
    </row>
    <row r="22" spans="1:4">
      <c r="A22" s="3" t="s">
        <v>198</v>
      </c>
    </row>
    <row r="23" spans="1:4">
      <c r="A23" s="4" t="s">
        <v>199</v>
      </c>
      <c r="B23" s="5" t="n">
        <v>-447717000</v>
      </c>
    </row>
    <row r="24" spans="1:4">
      <c r="A24" s="4" t="s">
        <v>200</v>
      </c>
      <c r="B24" s="5" t="n">
        <v>540166000</v>
      </c>
    </row>
    <row r="25" spans="1:4">
      <c r="A25" s="4" t="s">
        <v>201</v>
      </c>
      <c r="B25" s="5" t="n">
        <v>-4407790000</v>
      </c>
    </row>
    <row r="26" spans="1:4">
      <c r="A26" s="4" t="s">
        <v>203</v>
      </c>
      <c r="C26" s="5" t="n">
        <v>-829371000</v>
      </c>
      <c r="D26" s="5" t="n">
        <v>-917272000</v>
      </c>
    </row>
    <row r="27" spans="1:4">
      <c r="A27" s="4" t="s">
        <v>204</v>
      </c>
      <c r="C27" s="5" t="n">
        <v>186509000</v>
      </c>
      <c r="D27" s="5" t="n">
        <v>1175768000</v>
      </c>
    </row>
    <row r="28" spans="1:4">
      <c r="A28" s="4" t="s">
        <v>1928</v>
      </c>
      <c r="D28" s="5" t="n">
        <v>-73216000</v>
      </c>
    </row>
    <row r="29" spans="1:4">
      <c r="A29" s="4" t="s">
        <v>205</v>
      </c>
      <c r="B29" s="5" t="n">
        <v>-1808253000</v>
      </c>
      <c r="C29" s="5" t="n">
        <v>-2287205000</v>
      </c>
      <c r="D29" s="5" t="n">
        <v>-2757202000</v>
      </c>
    </row>
    <row r="30" spans="1:4">
      <c r="A30" s="4" t="s">
        <v>210</v>
      </c>
      <c r="B30" s="5" t="n">
        <v>-9817000</v>
      </c>
      <c r="C30" s="5" t="n">
        <v>-43755000</v>
      </c>
      <c r="D30" s="5" t="n">
        <v>-85729000</v>
      </c>
    </row>
    <row r="31" spans="1:4">
      <c r="A31" s="4" t="s">
        <v>216</v>
      </c>
      <c r="B31" s="5" t="n">
        <v>-3197261000</v>
      </c>
      <c r="C31" s="5" t="n">
        <v>-2662139000</v>
      </c>
      <c r="D31" s="5" t="n">
        <v>-2443333000</v>
      </c>
    </row>
    <row r="32" spans="1:4">
      <c r="A32" s="3" t="s">
        <v>217</v>
      </c>
    </row>
    <row r="33" spans="1:4">
      <c r="A33" s="4" t="s">
        <v>218</v>
      </c>
      <c r="B33" s="5" t="n">
        <v>782402000</v>
      </c>
      <c r="C33" s="5" t="n">
        <v>1194659000</v>
      </c>
      <c r="D33" s="5" t="n">
        <v>1239265000</v>
      </c>
    </row>
    <row r="34" spans="1:4">
      <c r="A34" s="4" t="s">
        <v>220</v>
      </c>
      <c r="B34" s="5" t="n">
        <v>160878000</v>
      </c>
      <c r="C34" s="5" t="n">
        <v>326351000</v>
      </c>
    </row>
    <row r="35" spans="1:4">
      <c r="A35" s="4" t="s">
        <v>221</v>
      </c>
      <c r="D35" s="5" t="n">
        <v>441155000</v>
      </c>
    </row>
    <row r="36" spans="1:4">
      <c r="A36" s="4" t="s">
        <v>222</v>
      </c>
      <c r="D36" s="5" t="n">
        <v>314422000</v>
      </c>
    </row>
    <row r="37" spans="1:4">
      <c r="A37" s="4" t="s">
        <v>223</v>
      </c>
      <c r="C37" s="5" t="n">
        <v>-87858000</v>
      </c>
    </row>
    <row r="38" spans="1:4">
      <c r="A38" s="4" t="s">
        <v>224</v>
      </c>
      <c r="B38" s="5" t="n">
        <v>499775000</v>
      </c>
      <c r="C38" s="5" t="n">
        <v>64350000</v>
      </c>
    </row>
    <row r="39" spans="1:4">
      <c r="A39" s="4" t="s">
        <v>1929</v>
      </c>
      <c r="B39" s="5" t="n">
        <v>-6300000</v>
      </c>
    </row>
    <row r="40" spans="1:4">
      <c r="A40" s="4" t="s">
        <v>226</v>
      </c>
      <c r="B40" s="5" t="n">
        <v>8076000</v>
      </c>
      <c r="C40" s="5" t="n">
        <v>17105000</v>
      </c>
      <c r="D40" s="5" t="n">
        <v>17610000</v>
      </c>
    </row>
    <row r="41" spans="1:4">
      <c r="A41" s="4" t="s">
        <v>227</v>
      </c>
      <c r="B41" s="5" t="n">
        <v>-20057000</v>
      </c>
    </row>
    <row r="42" spans="1:4">
      <c r="A42" s="4" t="s">
        <v>229</v>
      </c>
      <c r="B42" s="5" t="n">
        <v>2376922000</v>
      </c>
      <c r="C42" s="5" t="n">
        <v>1271591000</v>
      </c>
      <c r="D42" s="5" t="n">
        <v>2614778000</v>
      </c>
    </row>
    <row r="43" spans="1:4">
      <c r="A43" s="4" t="s">
        <v>230</v>
      </c>
      <c r="B43" s="5" t="n">
        <v>-20913000</v>
      </c>
      <c r="C43" s="5" t="n">
        <v>-309862000</v>
      </c>
      <c r="D43" s="5" t="n">
        <v>1148647000</v>
      </c>
    </row>
    <row r="44" spans="1:4">
      <c r="A44" s="4" t="s">
        <v>231</v>
      </c>
      <c r="B44" s="5" t="n">
        <v>1838300000</v>
      </c>
      <c r="C44" s="5" t="n">
        <v>2126011000</v>
      </c>
      <c r="D44" s="5" t="n">
        <v>1005201000</v>
      </c>
    </row>
    <row r="45" spans="1:4">
      <c r="A45" s="4" t="s">
        <v>232</v>
      </c>
      <c r="B45" s="5" t="n">
        <v>-16413000</v>
      </c>
      <c r="C45" s="5" t="n">
        <v>22151000</v>
      </c>
      <c r="D45" s="5" t="n">
        <v>-27837000</v>
      </c>
    </row>
    <row r="46" spans="1:4">
      <c r="A46" s="4" t="s">
        <v>235</v>
      </c>
      <c r="B46" s="5" t="n">
        <v>1786420000</v>
      </c>
      <c r="C46" s="5" t="n">
        <v>1838300000</v>
      </c>
      <c r="D46" s="5" t="n">
        <v>2126011000</v>
      </c>
    </row>
    <row r="47" spans="1:4">
      <c r="A47" s="4" t="s">
        <v>1898</v>
      </c>
    </row>
    <row r="48" spans="1:4">
      <c r="A48" s="3" t="s">
        <v>170</v>
      </c>
    </row>
    <row r="49" spans="1:4">
      <c r="A49" s="4" t="s">
        <v>50</v>
      </c>
      <c r="B49" s="5" t="n">
        <v>134055000</v>
      </c>
      <c r="C49" s="5" t="n">
        <v>179679000</v>
      </c>
      <c r="D49" s="5" t="n">
        <v>376630000</v>
      </c>
    </row>
    <row r="50" spans="1:4">
      <c r="A50" s="3" t="s">
        <v>171</v>
      </c>
    </row>
    <row r="51" spans="1:4">
      <c r="A51" s="4" t="s">
        <v>1930</v>
      </c>
      <c r="B51" s="5" t="n">
        <v>26309000</v>
      </c>
      <c r="C51" s="5" t="n">
        <v>32131000</v>
      </c>
      <c r="D51" s="5" t="n">
        <v>30678000</v>
      </c>
    </row>
    <row r="52" spans="1:4">
      <c r="A52" s="4" t="s">
        <v>1931</v>
      </c>
      <c r="B52" s="5" t="n">
        <v>13843000</v>
      </c>
      <c r="C52" s="5" t="n">
        <v>10706000</v>
      </c>
      <c r="D52" s="5" t="n">
        <v>8062000</v>
      </c>
    </row>
    <row r="53" spans="1:4">
      <c r="A53" s="4" t="s">
        <v>174</v>
      </c>
      <c r="B53" s="5" t="n">
        <v>1434000</v>
      </c>
      <c r="C53" s="5" t="n">
        <v>1297000</v>
      </c>
      <c r="D53" s="5" t="n">
        <v>1940000</v>
      </c>
    </row>
    <row r="54" spans="1:4">
      <c r="A54" s="4" t="s">
        <v>44</v>
      </c>
      <c r="B54" s="5" t="n">
        <v>16992000</v>
      </c>
      <c r="C54" s="5" t="n">
        <v>14956000</v>
      </c>
      <c r="D54" s="5" t="n">
        <v>24194000</v>
      </c>
    </row>
    <row r="55" spans="1:4">
      <c r="A55" s="4" t="s">
        <v>43</v>
      </c>
      <c r="B55" s="5" t="n">
        <v>-2266000</v>
      </c>
      <c r="C55" s="5" t="n">
        <v>-2670000</v>
      </c>
      <c r="D55" s="5" t="n">
        <v>-1154000</v>
      </c>
    </row>
    <row r="56" spans="1:4">
      <c r="A56" s="4" t="s">
        <v>899</v>
      </c>
      <c r="B56" s="5" t="n">
        <v>392000</v>
      </c>
    </row>
    <row r="57" spans="1:4">
      <c r="A57" s="4" t="s">
        <v>1932</v>
      </c>
      <c r="B57" s="5" t="n">
        <v>-749000</v>
      </c>
      <c r="C57" s="5" t="n">
        <v>-3554000</v>
      </c>
      <c r="D57" s="5" t="n">
        <v>13182000</v>
      </c>
    </row>
    <row r="58" spans="1:4">
      <c r="A58" s="4" t="s">
        <v>180</v>
      </c>
      <c r="B58" s="5" t="n">
        <v>64059000</v>
      </c>
      <c r="C58" s="5" t="n">
        <v>-63087000</v>
      </c>
      <c r="D58" s="5" t="n">
        <v>5982000</v>
      </c>
    </row>
    <row r="59" spans="1:4">
      <c r="A59" s="4" t="s">
        <v>1925</v>
      </c>
      <c r="B59" s="5" t="n">
        <v>-259730000</v>
      </c>
      <c r="C59" s="5" t="n">
        <v>-172748000</v>
      </c>
      <c r="D59" s="5" t="n">
        <v>-478965000</v>
      </c>
    </row>
    <row r="60" spans="1:4">
      <c r="A60" s="4" t="s">
        <v>183</v>
      </c>
      <c r="B60" s="5" t="n">
        <v>-5661000</v>
      </c>
      <c r="C60" s="5" t="n">
        <v>-3290000</v>
      </c>
      <c r="D60" s="5" t="n">
        <v>-19451000</v>
      </c>
    </row>
    <row r="61" spans="1:4">
      <c r="A61" s="4" t="s">
        <v>1926</v>
      </c>
      <c r="B61" s="5" t="n">
        <v>4868000</v>
      </c>
      <c r="C61" s="5" t="n">
        <v>-2374000</v>
      </c>
      <c r="D61" s="5" t="n">
        <v>-1727000</v>
      </c>
    </row>
    <row r="62" spans="1:4">
      <c r="A62" s="4" t="s">
        <v>187</v>
      </c>
      <c r="B62" s="5" t="n">
        <v>130000</v>
      </c>
      <c r="C62" s="5" t="n">
        <v>243000</v>
      </c>
      <c r="D62" s="5" t="n">
        <v>-57000</v>
      </c>
    </row>
    <row r="63" spans="1:4">
      <c r="A63" s="4" t="s">
        <v>1927</v>
      </c>
      <c r="B63" s="5" t="n">
        <v>5044000</v>
      </c>
      <c r="C63" s="5" t="n">
        <v>-7710000</v>
      </c>
      <c r="D63" s="5" t="n">
        <v>777000</v>
      </c>
    </row>
    <row r="64" spans="1:4">
      <c r="A64" s="4" t="s">
        <v>189</v>
      </c>
      <c r="B64" s="5" t="n">
        <v>543000</v>
      </c>
      <c r="C64" s="5" t="n">
        <v>5168000</v>
      </c>
      <c r="D64" s="5" t="n">
        <v>1354000</v>
      </c>
    </row>
    <row r="65" spans="1:4">
      <c r="A65" s="4" t="s">
        <v>192</v>
      </c>
      <c r="B65" s="5" t="n">
        <v>700000</v>
      </c>
      <c r="C65" s="5" t="n">
        <v>-5534000</v>
      </c>
      <c r="D65" s="5" t="n">
        <v>2818000</v>
      </c>
    </row>
    <row r="66" spans="1:4">
      <c r="A66" s="4" t="s">
        <v>193</v>
      </c>
      <c r="B66" s="5" t="n">
        <v>5624000</v>
      </c>
      <c r="C66" s="5" t="n">
        <v>-13497000</v>
      </c>
      <c r="D66" s="5" t="n">
        <v>-16286000</v>
      </c>
    </row>
    <row r="67" spans="1:4">
      <c r="A67" s="4" t="s">
        <v>194</v>
      </c>
      <c r="B67" s="5" t="n">
        <v>-18165000</v>
      </c>
      <c r="C67" s="5" t="n">
        <v>-21262000</v>
      </c>
      <c r="D67" s="5" t="n">
        <v>-16149000</v>
      </c>
    </row>
    <row r="68" spans="1:4">
      <c r="A68" s="4" t="s">
        <v>195</v>
      </c>
      <c r="B68" s="5" t="n">
        <v>2769000</v>
      </c>
      <c r="C68" s="5" t="n">
        <v>1347000</v>
      </c>
      <c r="D68" s="5" t="n">
        <v>1135000</v>
      </c>
    </row>
    <row r="69" spans="1:4">
      <c r="A69" s="4" t="s">
        <v>197</v>
      </c>
      <c r="B69" s="5" t="n">
        <v>-9772000</v>
      </c>
      <c r="C69" s="5" t="n">
        <v>-33412000</v>
      </c>
      <c r="D69" s="5" t="n">
        <v>-31300000</v>
      </c>
    </row>
    <row r="70" spans="1:4">
      <c r="A70" s="3" t="s">
        <v>198</v>
      </c>
    </row>
    <row r="71" spans="1:4">
      <c r="A71" s="4" t="s">
        <v>199</v>
      </c>
      <c r="B71" s="5" t="n">
        <v>-119200000</v>
      </c>
    </row>
    <row r="72" spans="1:4">
      <c r="A72" s="4" t="s">
        <v>200</v>
      </c>
      <c r="B72" s="5" t="n">
        <v>212038000</v>
      </c>
    </row>
    <row r="73" spans="1:4">
      <c r="A73" s="4" t="s">
        <v>201</v>
      </c>
      <c r="B73" s="5" t="n">
        <v>-40000000</v>
      </c>
    </row>
    <row r="74" spans="1:4">
      <c r="A74" s="4" t="s">
        <v>203</v>
      </c>
      <c r="C74" s="5" t="n">
        <v>-92000000</v>
      </c>
      <c r="D74" s="5" t="n">
        <v>-6000000</v>
      </c>
    </row>
    <row r="75" spans="1:4">
      <c r="A75" s="4" t="s">
        <v>204</v>
      </c>
      <c r="C75" s="5" t="n">
        <v>3000000</v>
      </c>
      <c r="D75" s="5" t="n">
        <v>18000000</v>
      </c>
    </row>
    <row r="76" spans="1:4">
      <c r="A76" s="4" t="s">
        <v>1928</v>
      </c>
      <c r="B76" s="5" t="n">
        <v>-30000000</v>
      </c>
      <c r="C76" s="5" t="n">
        <v>-207000000</v>
      </c>
      <c r="D76" s="5" t="n">
        <v>-550426000</v>
      </c>
    </row>
    <row r="77" spans="1:4">
      <c r="A77" s="4" t="s">
        <v>1933</v>
      </c>
      <c r="B77" s="5" t="n">
        <v>-15790000</v>
      </c>
      <c r="C77" s="5" t="n">
        <v>-15095000</v>
      </c>
      <c r="D77" s="5" t="n">
        <v>-63796000</v>
      </c>
    </row>
    <row r="78" spans="1:4">
      <c r="A78" s="4" t="s">
        <v>205</v>
      </c>
      <c r="D78" s="5" t="n">
        <v>-52445000</v>
      </c>
    </row>
    <row r="79" spans="1:4">
      <c r="A79" s="4" t="s">
        <v>210</v>
      </c>
      <c r="B79" s="5" t="n">
        <v>-520000</v>
      </c>
      <c r="C79" s="5" t="n">
        <v>-1000000</v>
      </c>
      <c r="D79" s="5" t="n">
        <v>-11526000</v>
      </c>
    </row>
    <row r="80" spans="1:4">
      <c r="A80" s="4" t="s">
        <v>1934</v>
      </c>
      <c r="D80" s="5" t="n">
        <v>146000</v>
      </c>
    </row>
    <row r="81" spans="1:4">
      <c r="A81" s="4" t="s">
        <v>1935</v>
      </c>
      <c r="B81" s="5" t="n">
        <v>-1842219000</v>
      </c>
      <c r="C81" s="5" t="n">
        <v>-728621000</v>
      </c>
      <c r="D81" s="5" t="n">
        <v>-437437000</v>
      </c>
    </row>
    <row r="82" spans="1:4">
      <c r="A82" s="4" t="s">
        <v>1936</v>
      </c>
      <c r="B82" s="5" t="n">
        <v>316000</v>
      </c>
      <c r="C82" s="5" t="n">
        <v>255000</v>
      </c>
    </row>
    <row r="83" spans="1:4">
      <c r="A83" s="4" t="s">
        <v>216</v>
      </c>
      <c r="B83" s="5" t="n">
        <v>-1835375000</v>
      </c>
      <c r="C83" s="5" t="n">
        <v>-1040461000</v>
      </c>
      <c r="D83" s="5" t="n">
        <v>-1103484000</v>
      </c>
    </row>
    <row r="84" spans="1:4">
      <c r="A84" s="3" t="s">
        <v>217</v>
      </c>
    </row>
    <row r="85" spans="1:4">
      <c r="A85" s="4" t="s">
        <v>218</v>
      </c>
      <c r="D85" s="5" t="n">
        <v>76006000</v>
      </c>
    </row>
    <row r="86" spans="1:4">
      <c r="A86" s="4" t="s">
        <v>220</v>
      </c>
      <c r="B86" s="5" t="n">
        <v>160878000</v>
      </c>
      <c r="C86" s="5" t="n">
        <v>326351000</v>
      </c>
    </row>
    <row r="87" spans="1:4">
      <c r="A87" s="4" t="s">
        <v>221</v>
      </c>
      <c r="D87" s="5" t="n">
        <v>441155000</v>
      </c>
    </row>
    <row r="88" spans="1:4">
      <c r="A88" s="4" t="s">
        <v>222</v>
      </c>
      <c r="D88" s="5" t="n">
        <v>314422000</v>
      </c>
    </row>
    <row r="89" spans="1:4">
      <c r="A89" s="4" t="s">
        <v>223</v>
      </c>
      <c r="C89" s="5" t="n">
        <v>-87858000</v>
      </c>
    </row>
    <row r="90" spans="1:4">
      <c r="A90" s="4" t="s">
        <v>224</v>
      </c>
      <c r="B90" s="5" t="n">
        <v>499775000</v>
      </c>
      <c r="C90" s="5" t="n">
        <v>64350000</v>
      </c>
    </row>
    <row r="91" spans="1:4">
      <c r="A91" s="4" t="s">
        <v>1929</v>
      </c>
      <c r="B91" s="5" t="n">
        <v>-6300000</v>
      </c>
    </row>
    <row r="92" spans="1:4">
      <c r="A92" s="4" t="s">
        <v>226</v>
      </c>
      <c r="B92" s="5" t="n">
        <v>8007000</v>
      </c>
      <c r="C92" s="5" t="n">
        <v>17088000</v>
      </c>
      <c r="D92" s="5" t="n">
        <v>17610000</v>
      </c>
    </row>
    <row r="93" spans="1:4">
      <c r="A93" s="4" t="s">
        <v>227</v>
      </c>
      <c r="B93" s="5" t="n">
        <v>-20057000</v>
      </c>
    </row>
    <row r="94" spans="1:4">
      <c r="A94" s="4" t="s">
        <v>1937</v>
      </c>
      <c r="B94" s="5" t="n">
        <v>1172202000</v>
      </c>
      <c r="C94" s="5" t="n">
        <v>572320000</v>
      </c>
      <c r="D94" s="5" t="n">
        <v>487050000</v>
      </c>
    </row>
    <row r="95" spans="1:4">
      <c r="A95" s="4" t="s">
        <v>229</v>
      </c>
      <c r="B95" s="5" t="n">
        <v>1814505000</v>
      </c>
      <c r="C95" s="5" t="n">
        <v>892251000</v>
      </c>
      <c r="D95" s="5" t="n">
        <v>1336243000</v>
      </c>
    </row>
    <row r="96" spans="1:4">
      <c r="A96" s="4" t="s">
        <v>230</v>
      </c>
      <c r="B96" s="5" t="n">
        <v>-30642000</v>
      </c>
      <c r="C96" s="5" t="n">
        <v>-181622000</v>
      </c>
      <c r="D96" s="5" t="n">
        <v>201459000</v>
      </c>
    </row>
    <row r="97" spans="1:4">
      <c r="A97" s="4" t="s">
        <v>231</v>
      </c>
      <c r="B97" s="5" t="n">
        <v>140411000</v>
      </c>
      <c r="C97" s="5" t="n">
        <v>317873000</v>
      </c>
      <c r="D97" s="5" t="n">
        <v>115726000</v>
      </c>
    </row>
    <row r="98" spans="1:4">
      <c r="A98" s="4" t="s">
        <v>232</v>
      </c>
      <c r="B98" s="5" t="n">
        <v>-1974000</v>
      </c>
      <c r="C98" s="5" t="n">
        <v>4160000</v>
      </c>
      <c r="D98" s="5" t="n">
        <v>688000</v>
      </c>
    </row>
    <row r="99" spans="1:4">
      <c r="A99" s="4" t="s">
        <v>235</v>
      </c>
      <c r="B99" s="6" t="n">
        <v>107795000</v>
      </c>
      <c r="C99" s="6" t="n">
        <v>140411000</v>
      </c>
      <c r="D99" s="6" t="n">
        <v>317873000</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38</v>
      </c>
      <c r="B1" s="2" t="s">
        <v>1939</v>
      </c>
    </row>
    <row r="2" spans="1:2">
      <c r="A2" s="3" t="s">
        <v>301</v>
      </c>
    </row>
    <row r="3" spans="1:2">
      <c r="A3" s="4" t="s">
        <v>1940</v>
      </c>
      <c r="B3" s="4" t="s">
        <v>1003</v>
      </c>
    </row>
    <row r="4" spans="1:2">
      <c r="A4" s="4" t="s">
        <v>1941</v>
      </c>
      <c r="B4" s="10" t="n">
        <v>11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30</v>
      </c>
      <c r="D2" s="2" t="s">
        <v>31</v>
      </c>
      <c r="E2" s="2" t="s">
        <v>32</v>
      </c>
    </row>
    <row r="3" spans="1:5">
      <c r="A3" s="3" t="s">
        <v>33</v>
      </c>
    </row>
    <row r="4" spans="1:5">
      <c r="A4" s="4" t="s">
        <v>34</v>
      </c>
      <c r="C4" s="6" t="n">
        <v>3359984</v>
      </c>
      <c r="D4" s="6" t="n">
        <v>3101175</v>
      </c>
      <c r="E4" s="6" t="n">
        <v>2914180</v>
      </c>
    </row>
    <row r="5" spans="1:5">
      <c r="A5" s="4" t="s">
        <v>35</v>
      </c>
      <c r="C5" s="5" t="n">
        <v>-2613307</v>
      </c>
      <c r="D5" s="5" t="n">
        <v>-2360431</v>
      </c>
      <c r="E5" s="5" t="n">
        <v>-2064499</v>
      </c>
    </row>
    <row r="6" spans="1:5">
      <c r="A6" s="4" t="s">
        <v>36</v>
      </c>
      <c r="C6" s="5" t="n">
        <v>746677</v>
      </c>
      <c r="D6" s="5" t="n">
        <v>740744</v>
      </c>
      <c r="E6" s="5" t="n">
        <v>849681</v>
      </c>
    </row>
    <row r="7" spans="1:5">
      <c r="A7" s="4" t="s">
        <v>37</v>
      </c>
      <c r="C7" s="5" t="n">
        <v>-558110</v>
      </c>
      <c r="D7" s="5" t="n">
        <v>-427111</v>
      </c>
      <c r="E7" s="5" t="n">
        <v>-318247</v>
      </c>
    </row>
    <row r="8" spans="1:5">
      <c r="A8" s="4" t="s">
        <v>38</v>
      </c>
      <c r="C8" s="5" t="n">
        <v>-30455</v>
      </c>
      <c r="D8" s="5" t="n">
        <v>-35796</v>
      </c>
      <c r="E8" s="5" t="n">
        <v>-35034</v>
      </c>
    </row>
    <row r="9" spans="1:5">
      <c r="A9" s="4" t="s">
        <v>39</v>
      </c>
      <c r="C9" s="5" t="n">
        <v>-199818</v>
      </c>
      <c r="D9" s="5" t="n">
        <v>-198036</v>
      </c>
      <c r="E9" s="5" t="n">
        <v>-167582</v>
      </c>
    </row>
    <row r="10" spans="1:5">
      <c r="A10" s="4" t="s">
        <v>40</v>
      </c>
      <c r="C10" s="5" t="n">
        <v>-937</v>
      </c>
      <c r="D10" s="5" t="n">
        <v>137</v>
      </c>
      <c r="E10" s="5" t="n">
        <v>10211</v>
      </c>
    </row>
    <row r="11" spans="1:5">
      <c r="A11" s="4" t="s">
        <v>41</v>
      </c>
      <c r="C11" s="5" t="n">
        <v>57283</v>
      </c>
      <c r="D11" s="5" t="n">
        <v>44957</v>
      </c>
      <c r="E11" s="5" t="n">
        <v>177</v>
      </c>
    </row>
    <row r="12" spans="1:5">
      <c r="A12" s="4" t="s">
        <v>42</v>
      </c>
      <c r="C12" s="5" t="n">
        <v>14640</v>
      </c>
      <c r="D12" s="5" t="n">
        <v>124895</v>
      </c>
      <c r="E12" s="5" t="n">
        <v>339206</v>
      </c>
    </row>
    <row r="13" spans="1:5">
      <c r="A13" s="4" t="s">
        <v>43</v>
      </c>
      <c r="C13" s="5" t="n">
        <v>64339</v>
      </c>
      <c r="D13" s="5" t="n">
        <v>27090</v>
      </c>
      <c r="E13" s="5" t="n">
        <v>11243</v>
      </c>
    </row>
    <row r="14" spans="1:5">
      <c r="A14" s="4" t="s">
        <v>44</v>
      </c>
      <c r="C14" s="5" t="n">
        <v>-24278</v>
      </c>
      <c r="D14" s="5" t="n">
        <v>-18021</v>
      </c>
      <c r="E14" s="5" t="n">
        <v>-23037</v>
      </c>
    </row>
    <row r="15" spans="1:5">
      <c r="A15" s="4" t="s">
        <v>45</v>
      </c>
      <c r="C15" s="5" t="n">
        <v>-8499</v>
      </c>
      <c r="D15" s="5" t="n">
        <v>-12694</v>
      </c>
      <c r="E15" s="5" t="n">
        <v>-1640</v>
      </c>
    </row>
    <row r="16" spans="1:5">
      <c r="A16" s="4" t="s">
        <v>46</v>
      </c>
      <c r="C16" s="5" t="n">
        <v>24282</v>
      </c>
      <c r="D16" s="5" t="n">
        <v>16499</v>
      </c>
      <c r="E16" s="5" t="n">
        <v>-2113</v>
      </c>
    </row>
    <row r="17" spans="1:5">
      <c r="A17" s="4" t="s">
        <v>47</v>
      </c>
      <c r="C17" s="5" t="n">
        <v>21203</v>
      </c>
      <c r="D17" s="5" t="n">
        <v>-9500</v>
      </c>
      <c r="E17" s="5" t="n">
        <v>-13777</v>
      </c>
    </row>
    <row r="18" spans="1:5">
      <c r="A18" s="4" t="s">
        <v>48</v>
      </c>
      <c r="C18" s="5" t="n">
        <v>91687</v>
      </c>
      <c r="D18" s="5" t="n">
        <v>128269</v>
      </c>
      <c r="E18" s="5" t="n">
        <v>309882</v>
      </c>
    </row>
    <row r="19" spans="1:5">
      <c r="A19" s="4" t="s">
        <v>49</v>
      </c>
      <c r="C19" s="5" t="n">
        <v>-14476</v>
      </c>
      <c r="D19" s="5" t="n">
        <v>-1846</v>
      </c>
      <c r="E19" s="5" t="n">
        <v>6552</v>
      </c>
    </row>
    <row r="20" spans="1:5">
      <c r="A20" s="4" t="s">
        <v>50</v>
      </c>
      <c r="C20" s="5" t="n">
        <v>77211</v>
      </c>
      <c r="D20" s="5" t="n">
        <v>126423</v>
      </c>
      <c r="E20" s="5" t="n">
        <v>316434</v>
      </c>
    </row>
    <row r="21" spans="1:5">
      <c r="A21" s="3" t="s">
        <v>51</v>
      </c>
    </row>
    <row r="22" spans="1:5">
      <c r="A22" s="4" t="s">
        <v>52</v>
      </c>
      <c r="C22" s="5" t="n">
        <v>-35919</v>
      </c>
      <c r="D22" s="5" t="n">
        <v>23213</v>
      </c>
      <c r="E22" s="5" t="n">
        <v>-19031</v>
      </c>
    </row>
    <row r="23" spans="1:5">
      <c r="A23" s="4" t="s">
        <v>53</v>
      </c>
      <c r="D23" s="5" t="n">
        <v>-2381</v>
      </c>
      <c r="E23" s="5" t="n">
        <v>807</v>
      </c>
    </row>
    <row r="24" spans="1:5">
      <c r="A24" s="4" t="s">
        <v>54</v>
      </c>
      <c r="C24" s="5" t="n">
        <v>35931</v>
      </c>
      <c r="D24" s="5" t="n">
        <v>35143</v>
      </c>
      <c r="E24" s="5" t="n">
        <v>-34627</v>
      </c>
    </row>
    <row r="25" spans="1:5">
      <c r="A25" s="4" t="s">
        <v>55</v>
      </c>
      <c r="D25" s="5" t="n">
        <v>17646</v>
      </c>
    </row>
    <row r="26" spans="1:5">
      <c r="A26" s="4" t="s">
        <v>56</v>
      </c>
      <c r="D26" s="5" t="n">
        <v>-131</v>
      </c>
      <c r="E26" s="5" t="n">
        <v>1</v>
      </c>
    </row>
    <row r="27" spans="1:5">
      <c r="A27" s="3" t="s">
        <v>57</v>
      </c>
    </row>
    <row r="28" spans="1:5">
      <c r="A28" s="4" t="s">
        <v>58</v>
      </c>
      <c r="C28" s="5" t="n">
        <v>129</v>
      </c>
      <c r="D28" s="5" t="n">
        <v>-436</v>
      </c>
      <c r="E28" s="5" t="n">
        <v>1520</v>
      </c>
    </row>
    <row r="29" spans="1:5">
      <c r="A29" s="4" t="s">
        <v>59</v>
      </c>
      <c r="C29" s="5" t="n">
        <v>77352</v>
      </c>
      <c r="D29" s="5" t="n">
        <v>199477</v>
      </c>
      <c r="E29" s="5" t="n">
        <v>265104</v>
      </c>
    </row>
    <row r="30" spans="1:5">
      <c r="A30" s="3" t="s">
        <v>60</v>
      </c>
    </row>
    <row r="31" spans="1:5">
      <c r="A31" s="4" t="s">
        <v>61</v>
      </c>
      <c r="C31" s="5" t="n">
        <v>134055</v>
      </c>
      <c r="D31" s="5" t="n">
        <v>179679</v>
      </c>
      <c r="E31" s="5" t="n">
        <v>376630</v>
      </c>
    </row>
    <row r="32" spans="1:5">
      <c r="A32" s="4" t="s">
        <v>62</v>
      </c>
      <c r="C32" s="5" t="n">
        <v>-56844</v>
      </c>
      <c r="D32" s="5" t="n">
        <v>-53256</v>
      </c>
      <c r="E32" s="5" t="n">
        <v>-60196</v>
      </c>
    </row>
    <row r="33" spans="1:5">
      <c r="A33" s="4" t="s">
        <v>50</v>
      </c>
      <c r="C33" s="5" t="n">
        <v>77211</v>
      </c>
      <c r="D33" s="5" t="n">
        <v>126423</v>
      </c>
      <c r="E33" s="5" t="n">
        <v>316434</v>
      </c>
    </row>
    <row r="34" spans="1:5">
      <c r="A34" s="3" t="s">
        <v>63</v>
      </c>
    </row>
    <row r="35" spans="1:5">
      <c r="A35" s="4" t="s">
        <v>61</v>
      </c>
      <c r="C35" s="5" t="n">
        <v>133977</v>
      </c>
      <c r="D35" s="5" t="n">
        <v>251135</v>
      </c>
      <c r="E35" s="5" t="n">
        <v>326191</v>
      </c>
    </row>
    <row r="36" spans="1:5">
      <c r="A36" s="4" t="s">
        <v>62</v>
      </c>
      <c r="C36" s="5" t="n">
        <v>-56625</v>
      </c>
      <c r="D36" s="5" t="n">
        <v>-51658</v>
      </c>
      <c r="E36" s="5" t="n">
        <v>-61087</v>
      </c>
    </row>
    <row r="37" spans="1:5">
      <c r="A37" s="4" t="s">
        <v>59</v>
      </c>
      <c r="C37" s="6" t="n">
        <v>77352</v>
      </c>
      <c r="D37" s="6" t="n">
        <v>199477</v>
      </c>
      <c r="E37" s="6" t="n">
        <v>265104</v>
      </c>
    </row>
    <row r="38" spans="1:5">
      <c r="A38" s="3" t="s">
        <v>64</v>
      </c>
    </row>
    <row r="39" spans="1:5">
      <c r="A39" s="4" t="s">
        <v>65</v>
      </c>
      <c r="B39" s="4" t="s">
        <v>66</v>
      </c>
      <c r="C39" s="7" t="n">
        <v>0.03</v>
      </c>
      <c r="D39" s="7" t="n">
        <v>0.04</v>
      </c>
      <c r="E39" s="7" t="n">
        <v>0.09</v>
      </c>
    </row>
    <row r="40" spans="1:5">
      <c r="A40" s="4" t="s">
        <v>67</v>
      </c>
      <c r="B40" s="4" t="s">
        <v>66</v>
      </c>
      <c r="C40" s="7" t="n">
        <v>0.03</v>
      </c>
      <c r="D40" s="7" t="n">
        <v>0.04</v>
      </c>
      <c r="E40" s="7" t="n">
        <v>0.08</v>
      </c>
    </row>
    <row r="41" spans="1:5"/>
    <row r="42" spans="1:5">
      <c r="A42" s="4" t="s">
        <v>66</v>
      </c>
      <c r="B42" s="4" t="s">
        <v>68</v>
      </c>
    </row>
  </sheetData>
  <mergeCells count="4">
    <mergeCell ref="A1:B2"/>
    <mergeCell ref="C1:E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7</v>
      </c>
      <c r="B1" s="2" t="s">
        <v>1</v>
      </c>
    </row>
    <row r="2" spans="1:2">
      <c r="B2" s="2" t="s">
        <v>30</v>
      </c>
    </row>
    <row r="3" spans="1:2">
      <c r="A3" s="3" t="s">
        <v>257</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4</v>
      </c>
      <c r="B1" s="2" t="s">
        <v>1</v>
      </c>
    </row>
    <row r="2" spans="1:2">
      <c r="B2" s="2" t="s">
        <v>30</v>
      </c>
    </row>
    <row r="3" spans="1:2">
      <c r="A3" s="3" t="s">
        <v>64</v>
      </c>
    </row>
    <row r="4" spans="1:2">
      <c r="A4" s="4" t="s">
        <v>64</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0</v>
      </c>
      <c r="B1" s="2" t="s">
        <v>1</v>
      </c>
    </row>
    <row r="2" spans="1:2">
      <c r="B2" s="2" t="s">
        <v>30</v>
      </c>
    </row>
    <row r="3" spans="1:2">
      <c r="A3" s="3" t="s">
        <v>260</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9</v>
      </c>
      <c r="B1" s="2" t="s">
        <v>1</v>
      </c>
    </row>
    <row r="2" spans="1:2">
      <c r="B2" s="2" t="s">
        <v>30</v>
      </c>
    </row>
    <row r="3" spans="1:2">
      <c r="A3" s="3" t="s">
        <v>79</v>
      </c>
    </row>
    <row r="4" spans="1:2">
      <c r="A4" s="4" t="s">
        <v>79</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1</v>
      </c>
      <c r="B1" s="2" t="s">
        <v>1</v>
      </c>
    </row>
    <row r="2" spans="1:2">
      <c r="B2" s="2" t="s">
        <v>30</v>
      </c>
    </row>
    <row r="3" spans="1:2">
      <c r="A3" s="3" t="s">
        <v>81</v>
      </c>
    </row>
    <row r="4" spans="1:2">
      <c r="A4" s="4" t="s">
        <v>8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4</v>
      </c>
      <c r="B1" s="2" t="s">
        <v>1</v>
      </c>
    </row>
    <row r="2" spans="1:2">
      <c r="B2" s="2" t="s">
        <v>30</v>
      </c>
    </row>
    <row r="3" spans="1:2">
      <c r="A3" s="3" t="s">
        <v>264</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2</v>
      </c>
      <c r="B1" s="2" t="s">
        <v>1</v>
      </c>
    </row>
    <row r="2" spans="1:2">
      <c r="B2" s="2" t="s">
        <v>30</v>
      </c>
    </row>
    <row r="3" spans="1:2">
      <c r="A3" s="3" t="s">
        <v>82</v>
      </c>
    </row>
    <row r="4" spans="1:2">
      <c r="A4" s="4" t="s">
        <v>82</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3</v>
      </c>
      <c r="B1" s="2" t="s">
        <v>1</v>
      </c>
    </row>
    <row r="2" spans="1:2">
      <c r="B2" s="2" t="s">
        <v>30</v>
      </c>
    </row>
    <row r="3" spans="1:2">
      <c r="A3" s="3" t="s">
        <v>83</v>
      </c>
    </row>
    <row r="4" spans="1:2">
      <c r="A4" s="4" t="s">
        <v>83</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7</v>
      </c>
      <c r="B1" s="2" t="s">
        <v>1</v>
      </c>
    </row>
    <row r="2" spans="1:2">
      <c r="B2" s="2" t="s">
        <v>30</v>
      </c>
    </row>
    <row r="3" spans="1:2">
      <c r="A3" s="3" t="s">
        <v>87</v>
      </c>
    </row>
    <row r="4" spans="1:2">
      <c r="A4" s="4" t="s">
        <v>8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88</v>
      </c>
      <c r="B1" s="2" t="s">
        <v>1</v>
      </c>
    </row>
    <row r="2" spans="1:2">
      <c r="B2" s="2" t="s">
        <v>30</v>
      </c>
    </row>
    <row r="3" spans="1:2">
      <c r="A3" s="3" t="s">
        <v>88</v>
      </c>
    </row>
    <row r="4" spans="1:2">
      <c r="A4" s="4" t="s">
        <v>8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s>
  <sheetData>
    <row r="1" spans="1:6">
      <c r="A1" s="1" t="s">
        <v>69</v>
      </c>
      <c r="B1" s="2" t="s">
        <v>70</v>
      </c>
      <c r="C1" s="2" t="s">
        <v>71</v>
      </c>
      <c r="D1" s="2" t="s">
        <v>72</v>
      </c>
      <c r="E1" s="2" t="s">
        <v>73</v>
      </c>
      <c r="F1" s="2" t="s">
        <v>74</v>
      </c>
    </row>
    <row r="2" spans="1:6">
      <c r="A2" s="3" t="s">
        <v>33</v>
      </c>
    </row>
    <row r="3" spans="1:6">
      <c r="A3" s="4" t="s">
        <v>75</v>
      </c>
      <c r="E3" s="5" t="n">
        <v>10</v>
      </c>
    </row>
    <row r="4" spans="1:6">
      <c r="A4" s="4" t="s">
        <v>76</v>
      </c>
      <c r="B4" s="8" t="n">
        <v>0.004</v>
      </c>
      <c r="C4" s="8" t="n">
        <v>0.004</v>
      </c>
      <c r="D4" s="8" t="n">
        <v>0.004</v>
      </c>
      <c r="E4" s="8" t="n">
        <v>0.004</v>
      </c>
      <c r="F4" s="9" t="n">
        <v>0.0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2</v>
      </c>
      <c r="B1" s="2" t="s">
        <v>1</v>
      </c>
    </row>
    <row r="2" spans="1:2">
      <c r="B2" s="2" t="s">
        <v>30</v>
      </c>
    </row>
    <row r="3" spans="1:2">
      <c r="A3" s="3" t="s">
        <v>92</v>
      </c>
    </row>
    <row r="4" spans="1:2">
      <c r="A4" s="4" t="s">
        <v>92</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4</v>
      </c>
      <c r="B1" s="2" t="s">
        <v>1</v>
      </c>
    </row>
    <row r="2" spans="1:2">
      <c r="B2" s="2" t="s">
        <v>30</v>
      </c>
    </row>
    <row r="3" spans="1:2">
      <c r="A3" s="3" t="s">
        <v>94</v>
      </c>
    </row>
    <row r="4" spans="1:2">
      <c r="A4" s="4" t="s">
        <v>94</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30</v>
      </c>
    </row>
    <row r="3" spans="1:2">
      <c r="A3" s="3" t="s">
        <v>272</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30</v>
      </c>
    </row>
    <row r="3" spans="1:2">
      <c r="A3" s="3" t="s">
        <v>274</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04</v>
      </c>
      <c r="B1" s="2" t="s">
        <v>1</v>
      </c>
    </row>
    <row r="2" spans="1:2">
      <c r="B2" s="2" t="s">
        <v>30</v>
      </c>
    </row>
    <row r="3" spans="1:2">
      <c r="A3" s="3" t="s">
        <v>104</v>
      </c>
    </row>
    <row r="4" spans="1:2">
      <c r="A4" s="4" t="s">
        <v>104</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5</v>
      </c>
      <c r="B1" s="2" t="s">
        <v>1</v>
      </c>
    </row>
    <row r="2" spans="1:2">
      <c r="B2" s="2" t="s">
        <v>30</v>
      </c>
    </row>
    <row r="3" spans="1:2">
      <c r="A3" s="3" t="s">
        <v>277</v>
      </c>
    </row>
    <row r="4" spans="1:2">
      <c r="A4" s="4" t="s">
        <v>105</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7</v>
      </c>
      <c r="B1" s="2" t="s">
        <v>1</v>
      </c>
    </row>
    <row r="2" spans="1:2">
      <c r="B2" s="2" t="s">
        <v>30</v>
      </c>
    </row>
    <row r="3" spans="1:2">
      <c r="A3" s="3" t="s">
        <v>279</v>
      </c>
    </row>
    <row r="4" spans="1:2">
      <c r="A4" s="4" t="s">
        <v>107</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10</v>
      </c>
      <c r="B1" s="2" t="s">
        <v>1</v>
      </c>
    </row>
    <row r="2" spans="1:2">
      <c r="B2" s="2" t="s">
        <v>30</v>
      </c>
    </row>
    <row r="3" spans="1:2">
      <c r="A3" s="3" t="s">
        <v>110</v>
      </c>
    </row>
    <row r="4" spans="1:2">
      <c r="A4" s="4" t="s">
        <v>110</v>
      </c>
      <c r="B4"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30</v>
      </c>
    </row>
    <row r="3" spans="1:2">
      <c r="A3" s="3" t="s">
        <v>111</v>
      </c>
    </row>
    <row r="4" spans="1:2">
      <c r="A4" s="4" t="s">
        <v>11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12</v>
      </c>
      <c r="B1" s="2" t="s">
        <v>1</v>
      </c>
    </row>
    <row r="2" spans="1:2">
      <c r="B2" s="2" t="s">
        <v>30</v>
      </c>
    </row>
    <row r="3" spans="1:2">
      <c r="A3" s="3" t="s">
        <v>112</v>
      </c>
    </row>
    <row r="4" spans="1:2">
      <c r="A4" s="4" t="s">
        <v>112</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v>
      </c>
      <c r="B1" s="2" t="s">
        <v>30</v>
      </c>
      <c r="C1" s="2" t="s">
        <v>31</v>
      </c>
      <c r="D1" s="2" t="s">
        <v>32</v>
      </c>
    </row>
    <row r="2" spans="1:4">
      <c r="A2" s="3" t="s">
        <v>78</v>
      </c>
    </row>
    <row r="3" spans="1:4">
      <c r="A3" s="4" t="s">
        <v>79</v>
      </c>
      <c r="B3" s="6" t="n">
        <v>6777970</v>
      </c>
      <c r="C3" s="6" t="n">
        <v>6523403</v>
      </c>
      <c r="D3" s="6" t="n">
        <v>5687357</v>
      </c>
    </row>
    <row r="4" spans="1:4">
      <c r="A4" s="4" t="s">
        <v>80</v>
      </c>
      <c r="B4" s="5" t="n">
        <v>105436</v>
      </c>
      <c r="C4" s="5" t="n">
        <v>97477</v>
      </c>
      <c r="D4" s="5" t="n">
        <v>99267</v>
      </c>
    </row>
    <row r="5" spans="1:4">
      <c r="A5" s="4" t="s">
        <v>81</v>
      </c>
      <c r="B5" s="5" t="n">
        <v>122854</v>
      </c>
      <c r="C5" s="5" t="n">
        <v>219944</v>
      </c>
      <c r="D5" s="5" t="n">
        <v>248581</v>
      </c>
    </row>
    <row r="6" spans="1:4">
      <c r="A6" s="4" t="s">
        <v>82</v>
      </c>
      <c r="B6" s="5" t="n">
        <v>1135442</v>
      </c>
      <c r="C6" s="5" t="n">
        <v>758241</v>
      </c>
      <c r="D6" s="5" t="n">
        <v>240136</v>
      </c>
    </row>
    <row r="7" spans="1:4">
      <c r="A7" s="4" t="s">
        <v>83</v>
      </c>
      <c r="B7" s="5" t="n">
        <v>15687</v>
      </c>
      <c r="C7" s="5" t="n">
        <v>31681</v>
      </c>
      <c r="D7" s="5" t="n">
        <v>14359</v>
      </c>
    </row>
    <row r="8" spans="1:4">
      <c r="A8" s="4" t="s">
        <v>84</v>
      </c>
      <c r="B8" s="5" t="n">
        <v>45426</v>
      </c>
      <c r="C8" s="5" t="n">
        <v>44875</v>
      </c>
      <c r="D8" s="5" t="n">
        <v>45981</v>
      </c>
    </row>
    <row r="9" spans="1:4">
      <c r="A9" s="4" t="s">
        <v>85</v>
      </c>
      <c r="B9" s="5" t="n">
        <v>55472</v>
      </c>
    </row>
    <row r="10" spans="1:4">
      <c r="A10" s="4" t="s">
        <v>86</v>
      </c>
      <c r="B10" s="5" t="n">
        <v>5266</v>
      </c>
      <c r="D10" s="5" t="n">
        <v>32894</v>
      </c>
    </row>
    <row r="11" spans="1:4">
      <c r="A11" s="4" t="s">
        <v>87</v>
      </c>
      <c r="C11" s="5" t="n">
        <v>17598</v>
      </c>
    </row>
    <row r="12" spans="1:4">
      <c r="A12" s="4" t="s">
        <v>88</v>
      </c>
      <c r="C12" s="5" t="n">
        <v>13438</v>
      </c>
      <c r="D12" s="5" t="n">
        <v>20080</v>
      </c>
    </row>
    <row r="13" spans="1:4">
      <c r="A13" s="4" t="s">
        <v>89</v>
      </c>
      <c r="B13" s="5" t="n">
        <v>11176</v>
      </c>
      <c r="C13" s="5" t="n">
        <v>42810</v>
      </c>
      <c r="D13" s="5" t="n">
        <v>42870</v>
      </c>
    </row>
    <row r="14" spans="1:4">
      <c r="A14" s="4" t="s">
        <v>90</v>
      </c>
      <c r="B14" s="5" t="n">
        <v>8274729</v>
      </c>
      <c r="C14" s="5" t="n">
        <v>7749467</v>
      </c>
      <c r="D14" s="5" t="n">
        <v>6431525</v>
      </c>
    </row>
    <row r="15" spans="1:4">
      <c r="A15" s="3" t="s">
        <v>91</v>
      </c>
    </row>
    <row r="16" spans="1:4">
      <c r="A16" s="4" t="s">
        <v>92</v>
      </c>
      <c r="B16" s="5" t="n">
        <v>593009</v>
      </c>
      <c r="C16" s="5" t="n">
        <v>622679</v>
      </c>
      <c r="D16" s="5" t="n">
        <v>464216</v>
      </c>
    </row>
    <row r="17" spans="1:4">
      <c r="A17" s="4" t="s">
        <v>93</v>
      </c>
      <c r="B17" s="5" t="n">
        <v>28161</v>
      </c>
      <c r="C17" s="5" t="n">
        <v>34371</v>
      </c>
      <c r="D17" s="5" t="n">
        <v>27649</v>
      </c>
    </row>
    <row r="18" spans="1:4">
      <c r="A18" s="4" t="s">
        <v>94</v>
      </c>
      <c r="B18" s="5" t="n">
        <v>837828</v>
      </c>
      <c r="C18" s="5" t="n">
        <v>616308</v>
      </c>
      <c r="D18" s="5" t="n">
        <v>645822</v>
      </c>
    </row>
    <row r="19" spans="1:4">
      <c r="A19" s="4" t="s">
        <v>85</v>
      </c>
      <c r="B19" s="5" t="n">
        <v>41685</v>
      </c>
    </row>
    <row r="20" spans="1:4">
      <c r="A20" s="4" t="s">
        <v>95</v>
      </c>
      <c r="B20" s="5" t="n">
        <v>1996808</v>
      </c>
    </row>
    <row r="21" spans="1:4">
      <c r="A21" s="4" t="s">
        <v>86</v>
      </c>
      <c r="B21" s="5" t="n">
        <v>2583</v>
      </c>
    </row>
    <row r="22" spans="1:4">
      <c r="A22" s="4" t="s">
        <v>87</v>
      </c>
      <c r="C22" s="5" t="n">
        <v>683812</v>
      </c>
      <c r="D22" s="5" t="n">
        <v>31543</v>
      </c>
    </row>
    <row r="23" spans="1:4">
      <c r="A23" s="4" t="s">
        <v>88</v>
      </c>
      <c r="B23" s="5" t="n">
        <v>592290</v>
      </c>
      <c r="C23" s="5" t="n">
        <v>336043</v>
      </c>
      <c r="D23" s="5" t="n">
        <v>337699</v>
      </c>
    </row>
    <row r="24" spans="1:4">
      <c r="A24" s="4" t="s">
        <v>96</v>
      </c>
      <c r="B24" s="5" t="n">
        <v>1786420</v>
      </c>
      <c r="C24" s="5" t="n">
        <v>1838300</v>
      </c>
      <c r="D24" s="5" t="n">
        <v>2126011</v>
      </c>
    </row>
    <row r="25" spans="1:4">
      <c r="A25" s="4" t="s">
        <v>97</v>
      </c>
      <c r="B25" s="5" t="n">
        <v>5878784</v>
      </c>
      <c r="C25" s="5" t="n">
        <v>4131513</v>
      </c>
      <c r="D25" s="5" t="n">
        <v>3632940</v>
      </c>
    </row>
    <row r="26" spans="1:4">
      <c r="A26" s="4" t="s">
        <v>98</v>
      </c>
      <c r="B26" s="5" t="n">
        <v>270807</v>
      </c>
      <c r="C26" s="5" t="n">
        <v>37471</v>
      </c>
      <c r="D26" s="5" t="n">
        <v>50813</v>
      </c>
    </row>
    <row r="27" spans="1:4">
      <c r="A27" s="4" t="s">
        <v>99</v>
      </c>
      <c r="B27" s="5" t="n">
        <v>6149591</v>
      </c>
      <c r="C27" s="5" t="n">
        <v>4168984</v>
      </c>
      <c r="D27" s="5" t="n">
        <v>3683753</v>
      </c>
    </row>
    <row r="28" spans="1:4">
      <c r="A28" s="4" t="s">
        <v>100</v>
      </c>
      <c r="B28" s="5" t="n">
        <v>14424320</v>
      </c>
      <c r="C28" s="5" t="n">
        <v>11918451</v>
      </c>
      <c r="D28" s="5" t="n">
        <v>10115278</v>
      </c>
    </row>
    <row r="29" spans="1:4">
      <c r="A29" s="3" t="s">
        <v>101</v>
      </c>
    </row>
    <row r="30" spans="1:4">
      <c r="A30" s="4" t="s">
        <v>102</v>
      </c>
      <c r="B30" s="5" t="n">
        <v>20159</v>
      </c>
      <c r="C30" s="5" t="n">
        <v>19664</v>
      </c>
      <c r="D30" s="5" t="n">
        <v>17012</v>
      </c>
    </row>
    <row r="31" spans="1:4">
      <c r="A31" s="4" t="s">
        <v>103</v>
      </c>
      <c r="B31" s="5" t="n">
        <v>4993163</v>
      </c>
      <c r="C31" s="5" t="n">
        <v>4827619</v>
      </c>
      <c r="D31" s="5" t="n">
        <v>4950948</v>
      </c>
    </row>
    <row r="32" spans="1:4">
      <c r="A32" s="4" t="s">
        <v>104</v>
      </c>
      <c r="B32" s="5" t="n">
        <v>109346</v>
      </c>
      <c r="C32" s="5" t="n">
        <v>134669</v>
      </c>
      <c r="D32" s="5" t="n">
        <v>93563</v>
      </c>
    </row>
    <row r="33" spans="1:4">
      <c r="A33" s="4" t="s">
        <v>105</v>
      </c>
      <c r="B33" s="5" t="n">
        <v>331298</v>
      </c>
      <c r="C33" s="5" t="n">
        <v>187008</v>
      </c>
      <c r="D33" s="5" t="n">
        <v>-910849</v>
      </c>
    </row>
    <row r="34" spans="1:4">
      <c r="A34" s="4" t="s">
        <v>106</v>
      </c>
      <c r="B34" s="5" t="n">
        <v>5453966</v>
      </c>
      <c r="C34" s="5" t="n">
        <v>5168960</v>
      </c>
      <c r="D34" s="5" t="n">
        <v>4150674</v>
      </c>
    </row>
    <row r="35" spans="1:4">
      <c r="A35" s="4" t="s">
        <v>107</v>
      </c>
      <c r="B35" s="5" t="n">
        <v>563848</v>
      </c>
      <c r="C35" s="5" t="n">
        <v>64073</v>
      </c>
    </row>
    <row r="36" spans="1:4">
      <c r="A36" s="4" t="s">
        <v>62</v>
      </c>
      <c r="B36" s="5" t="n">
        <v>2905766</v>
      </c>
      <c r="C36" s="5" t="n">
        <v>1488302</v>
      </c>
      <c r="D36" s="5" t="n">
        <v>1252553</v>
      </c>
    </row>
    <row r="37" spans="1:4">
      <c r="A37" s="4" t="s">
        <v>108</v>
      </c>
      <c r="B37" s="5" t="n">
        <v>8923580</v>
      </c>
      <c r="C37" s="5" t="n">
        <v>6721335</v>
      </c>
      <c r="D37" s="5" t="n">
        <v>5403227</v>
      </c>
    </row>
    <row r="38" spans="1:4">
      <c r="A38" s="3" t="s">
        <v>109</v>
      </c>
    </row>
    <row r="39" spans="1:4">
      <c r="A39" s="4" t="s">
        <v>110</v>
      </c>
      <c r="B39" s="5" t="n">
        <v>1760763</v>
      </c>
      <c r="C39" s="5" t="n">
        <v>1743939</v>
      </c>
      <c r="D39" s="5" t="n">
        <v>1233594</v>
      </c>
    </row>
    <row r="40" spans="1:4">
      <c r="A40" s="4" t="s">
        <v>111</v>
      </c>
      <c r="B40" s="5" t="n">
        <v>418592</v>
      </c>
      <c r="C40" s="5" t="n">
        <v>403329</v>
      </c>
      <c r="D40" s="5" t="n">
        <v>395210</v>
      </c>
    </row>
    <row r="41" spans="1:4">
      <c r="A41" s="4" t="s">
        <v>112</v>
      </c>
      <c r="C41" s="5" t="n">
        <v>496689</v>
      </c>
      <c r="D41" s="5" t="n">
        <v>494909</v>
      </c>
    </row>
    <row r="42" spans="1:4">
      <c r="A42" s="4" t="s">
        <v>113</v>
      </c>
      <c r="C42" s="5" t="n">
        <v>228483</v>
      </c>
      <c r="D42" s="5" t="n">
        <v>214502</v>
      </c>
    </row>
    <row r="43" spans="1:4">
      <c r="A43" s="4" t="s">
        <v>114</v>
      </c>
      <c r="B43" s="5" t="n">
        <v>1639</v>
      </c>
      <c r="C43" s="5" t="n">
        <v>16412</v>
      </c>
      <c r="D43" s="5" t="n">
        <v>15382</v>
      </c>
    </row>
    <row r="44" spans="1:4">
      <c r="A44" s="4" t="s">
        <v>115</v>
      </c>
      <c r="B44" s="5" t="n">
        <v>393902</v>
      </c>
      <c r="C44" s="5" t="n">
        <v>299749</v>
      </c>
      <c r="D44" s="5" t="n">
        <v>265887</v>
      </c>
    </row>
    <row r="45" spans="1:4">
      <c r="A45" s="4" t="s">
        <v>86</v>
      </c>
      <c r="B45" s="5" t="n">
        <v>15540</v>
      </c>
    </row>
    <row r="46" spans="1:4">
      <c r="A46" s="4" t="s">
        <v>116</v>
      </c>
      <c r="B46" s="5" t="n">
        <v>11948</v>
      </c>
      <c r="C46" s="5" t="n">
        <v>1919</v>
      </c>
      <c r="D46" s="5" t="n">
        <v>74170</v>
      </c>
    </row>
    <row r="47" spans="1:4">
      <c r="A47" s="4" t="s">
        <v>117</v>
      </c>
      <c r="B47" s="5" t="n">
        <v>39128</v>
      </c>
      <c r="C47" s="5" t="n">
        <v>99817</v>
      </c>
      <c r="D47" s="5" t="n">
        <v>37497</v>
      </c>
    </row>
    <row r="48" spans="1:4">
      <c r="A48" s="4" t="s">
        <v>118</v>
      </c>
      <c r="B48" s="5" t="n">
        <v>2641512</v>
      </c>
      <c r="C48" s="5" t="n">
        <v>3290337</v>
      </c>
      <c r="D48" s="5" t="n">
        <v>2731151</v>
      </c>
    </row>
    <row r="49" spans="1:4">
      <c r="A49" s="3" t="s">
        <v>119</v>
      </c>
    </row>
    <row r="50" spans="1:4">
      <c r="A50" s="4" t="s">
        <v>120</v>
      </c>
      <c r="B50" s="5" t="n">
        <v>964860</v>
      </c>
      <c r="C50" s="5" t="n">
        <v>1007424</v>
      </c>
      <c r="D50" s="5" t="n">
        <v>897606</v>
      </c>
    </row>
    <row r="51" spans="1:4">
      <c r="A51" s="4" t="s">
        <v>121</v>
      </c>
      <c r="B51" s="5" t="n">
        <v>44130</v>
      </c>
      <c r="C51" s="5" t="n">
        <v>43036</v>
      </c>
      <c r="D51" s="5" t="n">
        <v>42947</v>
      </c>
    </row>
    <row r="52" spans="1:4">
      <c r="A52" s="4" t="s">
        <v>110</v>
      </c>
      <c r="B52" s="5" t="n">
        <v>530005</v>
      </c>
      <c r="C52" s="5" t="n">
        <v>440608</v>
      </c>
      <c r="D52" s="5" t="n">
        <v>209174</v>
      </c>
    </row>
    <row r="53" spans="1:4">
      <c r="A53" s="4" t="s">
        <v>111</v>
      </c>
      <c r="D53" s="5" t="n">
        <v>391401</v>
      </c>
    </row>
    <row r="54" spans="1:4">
      <c r="A54" s="4" t="s">
        <v>112</v>
      </c>
      <c r="B54" s="5" t="n">
        <v>498551</v>
      </c>
    </row>
    <row r="55" spans="1:4">
      <c r="A55" s="4" t="s">
        <v>122</v>
      </c>
      <c r="D55" s="5" t="n">
        <v>86493</v>
      </c>
    </row>
    <row r="56" spans="1:4">
      <c r="A56" s="4" t="s">
        <v>113</v>
      </c>
      <c r="B56" s="5" t="n">
        <v>218247</v>
      </c>
    </row>
    <row r="57" spans="1:4">
      <c r="A57" s="4" t="s">
        <v>115</v>
      </c>
      <c r="B57" s="5" t="n">
        <v>244708</v>
      </c>
      <c r="C57" s="5" t="n">
        <v>193158</v>
      </c>
      <c r="D57" s="5" t="n">
        <v>116021</v>
      </c>
    </row>
    <row r="58" spans="1:4">
      <c r="A58" s="4" t="s">
        <v>123</v>
      </c>
      <c r="B58" s="5" t="n">
        <v>164604</v>
      </c>
      <c r="C58" s="5" t="n">
        <v>180912</v>
      </c>
      <c r="D58" s="5" t="n">
        <v>230450</v>
      </c>
    </row>
    <row r="59" spans="1:4">
      <c r="A59" s="4" t="s">
        <v>86</v>
      </c>
      <c r="B59" s="5" t="n">
        <v>15806</v>
      </c>
    </row>
    <row r="60" spans="1:4">
      <c r="A60" s="4" t="s">
        <v>116</v>
      </c>
      <c r="C60" s="5" t="n">
        <v>744</v>
      </c>
      <c r="D60" s="5" t="n">
        <v>6348</v>
      </c>
    </row>
    <row r="61" spans="1:4">
      <c r="A61" s="4" t="s">
        <v>124</v>
      </c>
      <c r="B61" s="5" t="n">
        <v>2607</v>
      </c>
      <c r="C61" s="5" t="n">
        <v>270</v>
      </c>
      <c r="D61" s="5" t="n">
        <v>460</v>
      </c>
    </row>
    <row r="62" spans="1:4">
      <c r="A62" s="4" t="s">
        <v>117</v>
      </c>
      <c r="B62" s="5" t="n">
        <v>32263</v>
      </c>
      <c r="C62" s="5" t="n">
        <v>40627</v>
      </c>
    </row>
    <row r="63" spans="1:4">
      <c r="A63" s="4" t="s">
        <v>125</v>
      </c>
      <c r="B63" s="5" t="n">
        <v>2715781</v>
      </c>
      <c r="C63" s="5" t="n">
        <v>1906779</v>
      </c>
      <c r="D63" s="5" t="n">
        <v>1980900</v>
      </c>
    </row>
    <row r="64" spans="1:4">
      <c r="A64" s="4" t="s">
        <v>126</v>
      </c>
      <c r="B64" s="5" t="n">
        <v>143447</v>
      </c>
    </row>
    <row r="65" spans="1:4">
      <c r="A65" s="4" t="s">
        <v>127</v>
      </c>
      <c r="B65" s="5" t="n">
        <v>2859228</v>
      </c>
      <c r="C65" s="5" t="n">
        <v>1906779</v>
      </c>
      <c r="D65" s="5" t="n">
        <v>1980900</v>
      </c>
    </row>
    <row r="66" spans="1:4">
      <c r="A66" s="4" t="s">
        <v>128</v>
      </c>
      <c r="B66" s="5" t="n">
        <v>5500740</v>
      </c>
      <c r="C66" s="5" t="n">
        <v>5197116</v>
      </c>
      <c r="D66" s="5" t="n">
        <v>4712051</v>
      </c>
    </row>
    <row r="67" spans="1:4">
      <c r="A67" s="4" t="s">
        <v>129</v>
      </c>
      <c r="B67" s="6" t="n">
        <v>14424320</v>
      </c>
      <c r="C67" s="6" t="n">
        <v>11918451</v>
      </c>
      <c r="D67" s="6" t="n">
        <v>101152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30</v>
      </c>
    </row>
    <row r="3" spans="1:2">
      <c r="A3" s="3" t="s">
        <v>113</v>
      </c>
    </row>
    <row r="4" spans="1:2">
      <c r="A4" s="4" t="s">
        <v>11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5</v>
      </c>
      <c r="B1" s="2" t="s">
        <v>1</v>
      </c>
    </row>
    <row r="2" spans="1:2">
      <c r="B2" s="2" t="s">
        <v>30</v>
      </c>
    </row>
    <row r="3" spans="1:2">
      <c r="A3" s="3" t="s">
        <v>115</v>
      </c>
    </row>
    <row r="4" spans="1:2">
      <c r="A4" s="4" t="s">
        <v>115</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30</v>
      </c>
    </row>
    <row r="3" spans="1:2">
      <c r="A3" s="3" t="s">
        <v>120</v>
      </c>
    </row>
    <row r="4" spans="1:2">
      <c r="A4" s="4" t="s">
        <v>120</v>
      </c>
      <c r="B4" s="4" t="s">
        <v>2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3</v>
      </c>
      <c r="B1" s="2" t="s">
        <v>1</v>
      </c>
    </row>
    <row r="2" spans="1:2">
      <c r="B2" s="2" t="s">
        <v>30</v>
      </c>
    </row>
    <row r="3" spans="1:2">
      <c r="A3" s="3" t="s">
        <v>123</v>
      </c>
    </row>
    <row r="4" spans="1:2">
      <c r="A4" s="4" t="s">
        <v>123</v>
      </c>
      <c r="B4" s="4" t="s">
        <v>2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30</v>
      </c>
    </row>
    <row r="3" spans="1:2">
      <c r="A3" s="3" t="s">
        <v>288</v>
      </c>
    </row>
    <row r="4" spans="1:2">
      <c r="A4" s="4" t="s">
        <v>288</v>
      </c>
      <c r="B4"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0</v>
      </c>
      <c r="B1" s="2" t="s">
        <v>1</v>
      </c>
    </row>
    <row r="2" spans="1:2">
      <c r="B2" s="2" t="s">
        <v>30</v>
      </c>
    </row>
    <row r="3" spans="1:2">
      <c r="A3" s="3" t="s">
        <v>290</v>
      </c>
    </row>
    <row r="4" spans="1:2">
      <c r="A4" s="4" t="s">
        <v>290</v>
      </c>
      <c r="B4" s="4" t="s">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2</v>
      </c>
      <c r="B1" s="2" t="s">
        <v>1</v>
      </c>
    </row>
    <row r="2" spans="1:2">
      <c r="B2" s="2" t="s">
        <v>30</v>
      </c>
    </row>
    <row r="3" spans="1:2">
      <c r="A3" s="3" t="s">
        <v>292</v>
      </c>
    </row>
    <row r="4" spans="1:2">
      <c r="A4" s="4" t="s">
        <v>292</v>
      </c>
      <c r="B4"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30</v>
      </c>
    </row>
    <row r="3" spans="1:2">
      <c r="A3" s="3" t="s">
        <v>294</v>
      </c>
    </row>
    <row r="4" spans="1:2">
      <c r="A4" s="4" t="s">
        <v>294</v>
      </c>
      <c r="B4" s="4" t="s">
        <v>2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30</v>
      </c>
    </row>
    <row r="3" spans="1:2">
      <c r="A3" s="3" t="s">
        <v>296</v>
      </c>
    </row>
    <row r="4" spans="1:2">
      <c r="A4" s="4" t="s">
        <v>296</v>
      </c>
      <c r="B4" s="4" t="s">
        <v>2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30</v>
      </c>
    </row>
    <row r="3" spans="1:2">
      <c r="A3" s="3" t="s">
        <v>298</v>
      </c>
    </row>
    <row r="4" spans="1:2">
      <c r="A4" s="4" t="s">
        <v>298</v>
      </c>
      <c r="B4" s="4" t="s">
        <v>2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130</v>
      </c>
      <c r="B1" s="2" t="s">
        <v>30</v>
      </c>
      <c r="C1" s="2" t="s">
        <v>31</v>
      </c>
      <c r="D1" s="2" t="s">
        <v>32</v>
      </c>
      <c r="E1" s="2" t="s">
        <v>131</v>
      </c>
      <c r="F1" s="2" t="s">
        <v>132</v>
      </c>
      <c r="G1" s="2" t="s">
        <v>133</v>
      </c>
    </row>
    <row r="2" spans="1:7">
      <c r="A2" s="3" t="s">
        <v>33</v>
      </c>
    </row>
    <row r="3" spans="1:7">
      <c r="A3" s="4" t="s">
        <v>134</v>
      </c>
      <c r="B3" s="8" t="n">
        <v>0.004</v>
      </c>
      <c r="C3" s="8" t="n">
        <v>0.004</v>
      </c>
      <c r="D3" s="8" t="n">
        <v>0.004</v>
      </c>
      <c r="E3" s="8" t="n">
        <v>0.004</v>
      </c>
      <c r="F3" s="9" t="n">
        <v>0.0004</v>
      </c>
    </row>
    <row r="4" spans="1:7">
      <c r="A4" s="4" t="s">
        <v>135</v>
      </c>
      <c r="B4" s="5" t="n">
        <v>10000000000</v>
      </c>
      <c r="C4" s="5" t="n">
        <v>10000000000</v>
      </c>
      <c r="D4" s="5" t="n">
        <v>10000000000</v>
      </c>
    </row>
    <row r="5" spans="1:7">
      <c r="A5" s="4" t="s">
        <v>136</v>
      </c>
      <c r="B5" s="5" t="n">
        <v>5039819199</v>
      </c>
      <c r="C5" s="5" t="n">
        <v>4916106889</v>
      </c>
      <c r="D5" s="5" t="n">
        <v>4252922259</v>
      </c>
      <c r="G5" s="5" t="n">
        <v>42073748961</v>
      </c>
    </row>
    <row r="6" spans="1:7">
      <c r="A6" s="4" t="s">
        <v>137</v>
      </c>
      <c r="B6" s="5" t="n">
        <v>5039819199</v>
      </c>
      <c r="C6" s="5" t="n">
        <v>4916106889</v>
      </c>
      <c r="D6" s="5" t="n">
        <v>42529222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0</v>
      </c>
      <c r="B1" s="2" t="s">
        <v>1</v>
      </c>
    </row>
    <row r="2" spans="1:2">
      <c r="B2" s="2" t="s">
        <v>30</v>
      </c>
    </row>
    <row r="3" spans="1:2">
      <c r="A3" s="3" t="s">
        <v>301</v>
      </c>
    </row>
    <row r="4" spans="1:2">
      <c r="A4" s="4" t="s">
        <v>301</v>
      </c>
      <c r="B4" s="4" t="s">
        <v>3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30</v>
      </c>
    </row>
    <row r="3" spans="1:2">
      <c r="A3" s="3" t="s">
        <v>304</v>
      </c>
    </row>
    <row r="4" spans="1:2">
      <c r="A4" s="4" t="s">
        <v>304</v>
      </c>
      <c r="B4" s="4" t="s">
        <v>3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30</v>
      </c>
    </row>
    <row r="3" spans="1:2">
      <c r="A3" s="3" t="s">
        <v>241</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82</v>
      </c>
      <c r="B9" s="4" t="s">
        <v>317</v>
      </c>
    </row>
    <row r="10" spans="1:2">
      <c r="A10" s="4" t="s">
        <v>83</v>
      </c>
      <c r="B10" s="4" t="s">
        <v>318</v>
      </c>
    </row>
    <row r="11" spans="1:2">
      <c r="A11" s="4" t="s">
        <v>319</v>
      </c>
      <c r="B11" s="4" t="s">
        <v>320</v>
      </c>
    </row>
    <row r="12" spans="1:2">
      <c r="A12" s="4" t="s">
        <v>321</v>
      </c>
      <c r="B12" s="4" t="s">
        <v>322</v>
      </c>
    </row>
    <row r="13" spans="1:2">
      <c r="A13" s="4" t="s">
        <v>323</v>
      </c>
      <c r="B13" s="4" t="s">
        <v>324</v>
      </c>
    </row>
    <row r="14" spans="1:2">
      <c r="A14" s="4" t="s">
        <v>43</v>
      </c>
      <c r="B14" s="4" t="s">
        <v>325</v>
      </c>
    </row>
    <row r="15" spans="1:2">
      <c r="A15" s="4" t="s">
        <v>326</v>
      </c>
      <c r="B15" s="4" t="s">
        <v>327</v>
      </c>
    </row>
    <row r="16" spans="1:2">
      <c r="A16" s="4" t="s">
        <v>328</v>
      </c>
      <c r="B16" s="4" t="s">
        <v>329</v>
      </c>
    </row>
    <row r="17" spans="1:2">
      <c r="A17" s="4" t="s">
        <v>330</v>
      </c>
      <c r="B17" s="4" t="s">
        <v>331</v>
      </c>
    </row>
    <row r="18" spans="1:2">
      <c r="A18" s="4" t="s">
        <v>332</v>
      </c>
      <c r="B18" s="4" t="s">
        <v>333</v>
      </c>
    </row>
    <row r="19" spans="1:2">
      <c r="A19" s="4" t="s">
        <v>334</v>
      </c>
      <c r="B19" s="4" t="s">
        <v>335</v>
      </c>
    </row>
    <row r="20" spans="1:2">
      <c r="A20" s="4" t="s">
        <v>336</v>
      </c>
      <c r="B20" s="4" t="s">
        <v>337</v>
      </c>
    </row>
    <row r="21" spans="1:2">
      <c r="A21" s="4" t="s">
        <v>79</v>
      </c>
      <c r="B21" s="4" t="s">
        <v>338</v>
      </c>
    </row>
    <row r="22" spans="1:2">
      <c r="A22" s="4" t="s">
        <v>80</v>
      </c>
      <c r="B22" s="4" t="s">
        <v>339</v>
      </c>
    </row>
    <row r="23" spans="1:2">
      <c r="A23" s="4" t="s">
        <v>81</v>
      </c>
      <c r="B23" s="4" t="s">
        <v>340</v>
      </c>
    </row>
    <row r="24" spans="1:2">
      <c r="A24" s="4" t="s">
        <v>341</v>
      </c>
      <c r="B24" s="4" t="s">
        <v>342</v>
      </c>
    </row>
    <row r="25" spans="1:2">
      <c r="A25" s="4" t="s">
        <v>343</v>
      </c>
      <c r="B25" s="4" t="s">
        <v>344</v>
      </c>
    </row>
    <row r="26" spans="1:2">
      <c r="A26" s="4" t="s">
        <v>345</v>
      </c>
      <c r="B26" s="4" t="s">
        <v>346</v>
      </c>
    </row>
    <row r="27" spans="1:2">
      <c r="A27" s="4" t="s">
        <v>347</v>
      </c>
      <c r="B27" s="4" t="s">
        <v>348</v>
      </c>
    </row>
    <row r="28" spans="1:2">
      <c r="A28" s="4" t="s">
        <v>349</v>
      </c>
      <c r="B28" s="4" t="s">
        <v>350</v>
      </c>
    </row>
    <row r="29" spans="1:2">
      <c r="A29" s="4" t="s">
        <v>88</v>
      </c>
      <c r="B29" s="4" t="s">
        <v>351</v>
      </c>
    </row>
    <row r="30" spans="1:2">
      <c r="A30" s="4" t="s">
        <v>92</v>
      </c>
      <c r="B30" s="4" t="s">
        <v>352</v>
      </c>
    </row>
    <row r="31" spans="1:2">
      <c r="A31" s="4" t="s">
        <v>353</v>
      </c>
      <c r="B31" s="4" t="s">
        <v>354</v>
      </c>
    </row>
    <row r="32" spans="1:2">
      <c r="A32" s="4" t="s">
        <v>355</v>
      </c>
      <c r="B32" s="4" t="s">
        <v>356</v>
      </c>
    </row>
    <row r="33" spans="1:2">
      <c r="A33" s="4" t="s">
        <v>111</v>
      </c>
      <c r="B33" s="4" t="s">
        <v>357</v>
      </c>
    </row>
    <row r="34" spans="1:2">
      <c r="A34" s="4" t="s">
        <v>358</v>
      </c>
      <c r="B34" s="4" t="s">
        <v>359</v>
      </c>
    </row>
    <row r="35" spans="1:2">
      <c r="A35" s="4" t="s">
        <v>360</v>
      </c>
      <c r="B35" s="4" t="s">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0</v>
      </c>
    </row>
    <row r="3" spans="1:2">
      <c r="A3" s="3" t="s">
        <v>363</v>
      </c>
    </row>
    <row r="4" spans="1:2">
      <c r="A4" s="4" t="s">
        <v>364</v>
      </c>
      <c r="B4" s="4" t="s">
        <v>365</v>
      </c>
    </row>
    <row r="5" spans="1:2">
      <c r="A5" s="4" t="s">
        <v>366</v>
      </c>
    </row>
    <row r="6" spans="1:2">
      <c r="A6" s="3" t="s">
        <v>363</v>
      </c>
    </row>
    <row r="7" spans="1:2">
      <c r="A7" s="4" t="s">
        <v>367</v>
      </c>
      <c r="B7" s="4" t="s">
        <v>368</v>
      </c>
    </row>
    <row r="8" spans="1:2">
      <c r="A8" s="4" t="s">
        <v>369</v>
      </c>
    </row>
    <row r="9" spans="1:2">
      <c r="A9" s="3" t="s">
        <v>363</v>
      </c>
    </row>
    <row r="10" spans="1:2">
      <c r="A10" s="4" t="s">
        <v>367</v>
      </c>
      <c r="B10" s="4" t="s">
        <v>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0</v>
      </c>
    </row>
    <row r="3" spans="1:2">
      <c r="A3" s="3" t="s">
        <v>241</v>
      </c>
    </row>
    <row r="4" spans="1:2">
      <c r="A4" s="4" t="s">
        <v>372</v>
      </c>
      <c r="B4" s="4" t="s">
        <v>3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4</v>
      </c>
      <c r="B1" s="2" t="s">
        <v>1</v>
      </c>
    </row>
    <row r="2" spans="1:2">
      <c r="B2" s="2" t="s">
        <v>30</v>
      </c>
    </row>
    <row r="3" spans="1:2">
      <c r="A3" s="3" t="s">
        <v>24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81</v>
      </c>
      <c r="B1" s="2" t="s">
        <v>1</v>
      </c>
    </row>
    <row r="2" spans="1:2">
      <c r="B2" s="2" t="s">
        <v>30</v>
      </c>
    </row>
    <row r="3" spans="1:2">
      <c r="A3" s="3" t="s">
        <v>247</v>
      </c>
    </row>
    <row r="4" spans="1:2">
      <c r="A4" s="4" t="s">
        <v>382</v>
      </c>
      <c r="B4" s="4" t="s">
        <v>3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4</v>
      </c>
      <c r="B1" s="2" t="s">
        <v>1</v>
      </c>
    </row>
    <row r="2" spans="1:2">
      <c r="B2" s="2" t="s">
        <v>30</v>
      </c>
    </row>
    <row r="3" spans="1:2">
      <c r="A3" s="3" t="s">
        <v>41</v>
      </c>
    </row>
    <row r="4" spans="1:2">
      <c r="A4" s="4" t="s">
        <v>385</v>
      </c>
      <c r="B4" s="4" t="s">
        <v>38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7</v>
      </c>
      <c r="B1" s="2" t="s">
        <v>1</v>
      </c>
    </row>
    <row r="2" spans="1:2">
      <c r="B2" s="2" t="s">
        <v>30</v>
      </c>
    </row>
    <row r="3" spans="1:2">
      <c r="A3" s="3" t="s">
        <v>44</v>
      </c>
    </row>
    <row r="4" spans="1:2">
      <c r="A4" s="4" t="s">
        <v>388</v>
      </c>
      <c r="B4" s="4" t="s">
        <v>3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0</v>
      </c>
      <c r="B1" s="2" t="s">
        <v>1</v>
      </c>
    </row>
    <row r="2" spans="1:2">
      <c r="B2" s="2" t="s">
        <v>30</v>
      </c>
    </row>
    <row r="3" spans="1:2">
      <c r="A3" s="3" t="s">
        <v>46</v>
      </c>
    </row>
    <row r="4" spans="1:2">
      <c r="A4" s="4" t="s">
        <v>391</v>
      </c>
      <c r="B4" s="4" t="s">
        <v>3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41"/>
    <col customWidth="1" max="5" min="5" width="37"/>
    <col customWidth="1" max="6" min="6" width="55"/>
    <col customWidth="1" max="7" min="7" width="33"/>
    <col customWidth="1" max="8" min="8" width="29"/>
    <col customWidth="1" max="9" min="9" width="17"/>
    <col customWidth="1" max="10" min="10" width="80"/>
    <col customWidth="1" max="11" min="11" width="8"/>
    <col customWidth="1" max="12" min="12" width="20"/>
    <col customWidth="1" max="13" min="13" width="37"/>
    <col customWidth="1" max="14" min="14" width="46"/>
    <col customWidth="1" max="15" min="15" width="25"/>
    <col customWidth="1" max="16" min="16" width="12"/>
  </cols>
  <sheetData>
    <row r="1" spans="1:16">
      <c r="A1" s="1" t="s">
        <v>138</v>
      </c>
      <c r="B1" s="2" t="s">
        <v>139</v>
      </c>
      <c r="C1" s="2" t="s">
        <v>103</v>
      </c>
      <c r="D1" s="2" t="s">
        <v>140</v>
      </c>
      <c r="E1" s="2" t="s">
        <v>141</v>
      </c>
      <c r="F1" s="2" t="s">
        <v>53</v>
      </c>
      <c r="G1" s="2" t="s">
        <v>142</v>
      </c>
      <c r="H1" s="2" t="s">
        <v>143</v>
      </c>
      <c r="I1" s="2" t="s">
        <v>54</v>
      </c>
      <c r="J1" s="2" t="s">
        <v>55</v>
      </c>
      <c r="K1" s="2" t="s">
        <v>56</v>
      </c>
      <c r="L1" s="2" t="s">
        <v>144</v>
      </c>
      <c r="M1" s="2" t="s">
        <v>145</v>
      </c>
      <c r="N1" s="2" t="s">
        <v>107</v>
      </c>
      <c r="O1" s="2" t="s">
        <v>146</v>
      </c>
      <c r="P1" s="2" t="s">
        <v>147</v>
      </c>
    </row>
    <row r="2" spans="1:16">
      <c r="A2" s="4" t="s">
        <v>148</v>
      </c>
      <c r="B2" s="6" t="n">
        <v>16830</v>
      </c>
      <c r="C2" s="6" t="n">
        <v>4903861</v>
      </c>
      <c r="D2" s="6" t="n">
        <v>70459</v>
      </c>
      <c r="E2" s="6" t="n">
        <v>-3956</v>
      </c>
      <c r="F2" s="6" t="n">
        <v>447</v>
      </c>
      <c r="G2" s="6" t="n">
        <v>29564</v>
      </c>
      <c r="K2" s="6" t="n">
        <v>130</v>
      </c>
      <c r="L2" s="6" t="n">
        <v>-1287479</v>
      </c>
      <c r="M2" s="6" t="n">
        <v>3729856</v>
      </c>
      <c r="O2" s="6" t="n">
        <v>460399</v>
      </c>
      <c r="P2" s="6" t="n">
        <v>4190255</v>
      </c>
    </row>
    <row r="3" spans="1:16">
      <c r="A3" s="4" t="s">
        <v>50</v>
      </c>
      <c r="L3" s="5" t="n">
        <v>376630</v>
      </c>
      <c r="M3" s="5" t="n">
        <v>376630</v>
      </c>
      <c r="O3" s="5" t="n">
        <v>-60196</v>
      </c>
      <c r="P3" s="5" t="n">
        <v>316434</v>
      </c>
    </row>
    <row r="4" spans="1:16">
      <c r="A4" s="4" t="s">
        <v>149</v>
      </c>
      <c r="E4" s="5" t="n">
        <v>-18131</v>
      </c>
      <c r="F4" s="5" t="n">
        <v>798</v>
      </c>
      <c r="H4" s="6" t="n">
        <v>1520</v>
      </c>
      <c r="I4" s="6" t="n">
        <v>-34627</v>
      </c>
      <c r="K4" s="5" t="n">
        <v>1</v>
      </c>
      <c r="M4" s="5" t="n">
        <v>-50439</v>
      </c>
      <c r="O4" s="5" t="n">
        <v>-891</v>
      </c>
      <c r="P4" s="5" t="n">
        <v>-51330</v>
      </c>
    </row>
    <row r="5" spans="1:16">
      <c r="A5" s="4" t="s">
        <v>59</v>
      </c>
      <c r="E5" s="5" t="n">
        <v>-18131</v>
      </c>
      <c r="F5" s="5" t="n">
        <v>798</v>
      </c>
      <c r="H5" s="5" t="n">
        <v>1520</v>
      </c>
      <c r="I5" s="5" t="n">
        <v>-34627</v>
      </c>
      <c r="K5" s="5" t="n">
        <v>1</v>
      </c>
      <c r="L5" s="5" t="n">
        <v>376630</v>
      </c>
      <c r="M5" s="5" t="n">
        <v>326191</v>
      </c>
      <c r="O5" s="5" t="n">
        <v>-61087</v>
      </c>
      <c r="P5" s="5" t="n">
        <v>265104</v>
      </c>
    </row>
    <row r="6" spans="1:16">
      <c r="A6" s="4" t="s">
        <v>150</v>
      </c>
      <c r="B6" s="5" t="n">
        <v>140</v>
      </c>
      <c r="C6" s="5" t="n">
        <v>36064</v>
      </c>
      <c r="D6" s="5" t="n">
        <v>-18594</v>
      </c>
      <c r="M6" s="5" t="n">
        <v>17610</v>
      </c>
      <c r="P6" s="5" t="n">
        <v>17610</v>
      </c>
    </row>
    <row r="7" spans="1:16">
      <c r="A7" s="4" t="s">
        <v>151</v>
      </c>
      <c r="D7" s="5" t="n">
        <v>13838</v>
      </c>
      <c r="M7" s="5" t="n">
        <v>13838</v>
      </c>
      <c r="O7" s="5" t="n">
        <v>372</v>
      </c>
      <c r="P7" s="5" t="n">
        <v>14210</v>
      </c>
    </row>
    <row r="8" spans="1:16">
      <c r="A8" s="4" t="s">
        <v>152</v>
      </c>
      <c r="O8" s="5" t="n">
        <v>831254</v>
      </c>
      <c r="P8" s="5" t="n">
        <v>831254</v>
      </c>
    </row>
    <row r="9" spans="1:16">
      <c r="A9" s="4" t="s">
        <v>153</v>
      </c>
      <c r="B9" s="5" t="n">
        <v>42</v>
      </c>
      <c r="C9" s="5" t="n">
        <v>11023</v>
      </c>
      <c r="G9" s="5" t="n">
        <v>-821</v>
      </c>
      <c r="M9" s="5" t="n">
        <v>10244</v>
      </c>
      <c r="P9" s="5" t="n">
        <v>10244</v>
      </c>
    </row>
    <row r="10" spans="1:16">
      <c r="A10" s="4" t="s">
        <v>154</v>
      </c>
      <c r="G10" s="5" t="n">
        <v>52935</v>
      </c>
      <c r="M10" s="5" t="n">
        <v>52935</v>
      </c>
      <c r="P10" s="5" t="n">
        <v>52935</v>
      </c>
    </row>
    <row r="11" spans="1:16">
      <c r="A11" s="4" t="s">
        <v>155</v>
      </c>
      <c r="O11" s="5" t="n">
        <v>21615</v>
      </c>
      <c r="P11" s="5" t="n">
        <v>21615</v>
      </c>
    </row>
    <row r="12" spans="1:16">
      <c r="A12" s="4" t="s">
        <v>156</v>
      </c>
      <c r="B12" s="5" t="n">
        <v>182</v>
      </c>
      <c r="C12" s="5" t="n">
        <v>47087</v>
      </c>
      <c r="D12" s="5" t="n">
        <v>-4756</v>
      </c>
      <c r="G12" s="5" t="n">
        <v>52114</v>
      </c>
      <c r="M12" s="5" t="n">
        <v>94627</v>
      </c>
      <c r="O12" s="5" t="n">
        <v>853241</v>
      </c>
      <c r="P12" s="5" t="n">
        <v>947868</v>
      </c>
    </row>
    <row r="13" spans="1:16">
      <c r="A13" s="4" t="s">
        <v>157</v>
      </c>
      <c r="B13" s="5" t="n">
        <v>17012</v>
      </c>
      <c r="C13" s="5" t="n">
        <v>4950948</v>
      </c>
      <c r="D13" s="5" t="n">
        <v>65703</v>
      </c>
      <c r="E13" s="5" t="n">
        <v>-22087</v>
      </c>
      <c r="F13" s="5" t="n">
        <v>1245</v>
      </c>
      <c r="G13" s="5" t="n">
        <v>81678</v>
      </c>
      <c r="H13" s="5" t="n">
        <v>1520</v>
      </c>
      <c r="I13" s="5" t="n">
        <v>-34627</v>
      </c>
      <c r="K13" s="5" t="n">
        <v>131</v>
      </c>
      <c r="L13" s="5" t="n">
        <v>-910849</v>
      </c>
      <c r="M13" s="5" t="n">
        <v>4150674</v>
      </c>
      <c r="O13" s="5" t="n">
        <v>1252553</v>
      </c>
      <c r="P13" s="5" t="n">
        <v>5403227</v>
      </c>
    </row>
    <row r="14" spans="1:16">
      <c r="A14" s="4" t="s">
        <v>50</v>
      </c>
      <c r="L14" s="5" t="n">
        <v>179679</v>
      </c>
      <c r="M14" s="5" t="n">
        <v>179679</v>
      </c>
      <c r="O14" s="5" t="n">
        <v>-53256</v>
      </c>
      <c r="P14" s="5" t="n">
        <v>126423</v>
      </c>
    </row>
    <row r="15" spans="1:16">
      <c r="A15" s="4" t="s">
        <v>149</v>
      </c>
      <c r="E15" s="5" t="n">
        <v>21590</v>
      </c>
      <c r="F15" s="5" t="n">
        <v>-2356</v>
      </c>
      <c r="H15" s="5" t="n">
        <v>-436</v>
      </c>
      <c r="I15" s="5" t="n">
        <v>35143</v>
      </c>
      <c r="J15" s="6" t="n">
        <v>17646</v>
      </c>
      <c r="K15" s="5" t="n">
        <v>-131</v>
      </c>
      <c r="M15" s="5" t="n">
        <v>71456</v>
      </c>
      <c r="O15" s="5" t="n">
        <v>1598</v>
      </c>
      <c r="P15" s="5" t="n">
        <v>73054</v>
      </c>
    </row>
    <row r="16" spans="1:16">
      <c r="A16" s="4" t="s">
        <v>59</v>
      </c>
      <c r="E16" s="5" t="n">
        <v>21590</v>
      </c>
      <c r="F16" s="5" t="n">
        <v>-2356</v>
      </c>
      <c r="H16" s="5" t="n">
        <v>-436</v>
      </c>
      <c r="I16" s="5" t="n">
        <v>35143</v>
      </c>
      <c r="J16" s="5" t="n">
        <v>17646</v>
      </c>
      <c r="K16" s="5" t="n">
        <v>-131</v>
      </c>
      <c r="L16" s="5" t="n">
        <v>179679</v>
      </c>
      <c r="M16" s="5" t="n">
        <v>251135</v>
      </c>
      <c r="O16" s="5" t="n">
        <v>-51658</v>
      </c>
      <c r="P16" s="5" t="n">
        <v>199477</v>
      </c>
    </row>
    <row r="17" spans="1:16">
      <c r="A17" s="4" t="s">
        <v>158</v>
      </c>
      <c r="B17" s="5" t="n">
        <v>966</v>
      </c>
      <c r="C17" s="5" t="n">
        <v>325174</v>
      </c>
      <c r="M17" s="5" t="n">
        <v>326140</v>
      </c>
      <c r="P17" s="5" t="n">
        <v>326140</v>
      </c>
    </row>
    <row r="18" spans="1:16">
      <c r="A18" s="4" t="s">
        <v>150</v>
      </c>
      <c r="B18" s="5" t="n">
        <v>130</v>
      </c>
      <c r="C18" s="5" t="n">
        <v>35178</v>
      </c>
      <c r="D18" s="5" t="n">
        <v>-18220</v>
      </c>
      <c r="M18" s="5" t="n">
        <v>17088</v>
      </c>
      <c r="O18" s="5" t="n">
        <v>17</v>
      </c>
      <c r="P18" s="5" t="n">
        <v>17105</v>
      </c>
    </row>
    <row r="19" spans="1:16">
      <c r="A19" s="4" t="s">
        <v>151</v>
      </c>
      <c r="D19" s="5" t="n">
        <v>17495</v>
      </c>
      <c r="M19" s="5" t="n">
        <v>17495</v>
      </c>
      <c r="O19" s="5" t="n">
        <v>719</v>
      </c>
      <c r="P19" s="5" t="n">
        <v>18214</v>
      </c>
    </row>
    <row r="20" spans="1:16">
      <c r="A20" s="4" t="s">
        <v>152</v>
      </c>
      <c r="O20" s="5" t="n">
        <v>294000</v>
      </c>
      <c r="P20" s="5" t="n">
        <v>294000</v>
      </c>
    </row>
    <row r="21" spans="1:16">
      <c r="A21" s="4" t="s">
        <v>153</v>
      </c>
      <c r="B21" s="5" t="n">
        <v>1556</v>
      </c>
      <c r="C21" s="5" t="n">
        <v>427168</v>
      </c>
      <c r="G21" s="5" t="n">
        <v>-29625</v>
      </c>
      <c r="M21" s="5" t="n">
        <v>399099</v>
      </c>
      <c r="P21" s="5" t="n">
        <v>399099</v>
      </c>
    </row>
    <row r="22" spans="1:16">
      <c r="A22" s="4" t="s">
        <v>107</v>
      </c>
      <c r="N22" s="6" t="n">
        <v>64073</v>
      </c>
      <c r="P22" s="5" t="n">
        <v>64073</v>
      </c>
    </row>
    <row r="23" spans="1:16">
      <c r="A23" s="4" t="s">
        <v>159</v>
      </c>
      <c r="C23" s="5" t="n">
        <v>-910849</v>
      </c>
      <c r="L23" s="5" t="n">
        <v>910849</v>
      </c>
    </row>
    <row r="24" spans="1:16">
      <c r="A24" s="4" t="s">
        <v>160</v>
      </c>
      <c r="L24" s="5" t="n">
        <v>7329</v>
      </c>
      <c r="M24" s="5" t="n">
        <v>7329</v>
      </c>
      <c r="O24" s="5" t="n">
        <v>-7329</v>
      </c>
    </row>
    <row r="25" spans="1:16">
      <c r="A25" s="4" t="s">
        <v>161</v>
      </c>
      <c r="F25" s="5" t="n">
        <v>1111</v>
      </c>
      <c r="J25" s="5" t="n">
        <v>-17646</v>
      </c>
      <c r="L25" s="5" t="n">
        <v>16535</v>
      </c>
    </row>
    <row r="26" spans="1:16">
      <c r="A26" s="4" t="s">
        <v>156</v>
      </c>
      <c r="B26" s="5" t="n">
        <v>2652</v>
      </c>
      <c r="C26" s="5" t="n">
        <v>-123329</v>
      </c>
      <c r="D26" s="5" t="n">
        <v>-725</v>
      </c>
      <c r="G26" s="5" t="n">
        <v>-29625</v>
      </c>
      <c r="L26" s="5" t="n">
        <v>918178</v>
      </c>
      <c r="M26" s="5" t="n">
        <v>767151</v>
      </c>
      <c r="N26" s="5" t="n">
        <v>64073</v>
      </c>
      <c r="O26" s="5" t="n">
        <v>287407</v>
      </c>
      <c r="P26" s="5" t="n">
        <v>1118631</v>
      </c>
    </row>
    <row r="27" spans="1:16">
      <c r="A27" s="4" t="s">
        <v>162</v>
      </c>
      <c r="B27" s="5" t="n">
        <v>19664</v>
      </c>
      <c r="C27" s="5" t="n">
        <v>4827619</v>
      </c>
      <c r="D27" s="5" t="n">
        <v>64978</v>
      </c>
      <c r="E27" s="5" t="n">
        <v>-497</v>
      </c>
      <c r="F27" s="6" t="n">
        <v>-1111</v>
      </c>
      <c r="G27" s="5" t="n">
        <v>52053</v>
      </c>
      <c r="H27" s="5" t="n">
        <v>1084</v>
      </c>
      <c r="I27" s="5" t="n">
        <v>516</v>
      </c>
      <c r="J27" s="6" t="n">
        <v>17646</v>
      </c>
      <c r="L27" s="5" t="n">
        <v>187008</v>
      </c>
      <c r="M27" s="5" t="n">
        <v>5168960</v>
      </c>
      <c r="N27" s="5" t="n">
        <v>64073</v>
      </c>
      <c r="O27" s="5" t="n">
        <v>1488302</v>
      </c>
      <c r="P27" s="5" t="n">
        <v>6721335</v>
      </c>
    </row>
    <row r="28" spans="1:16">
      <c r="A28" s="4" t="s">
        <v>163</v>
      </c>
      <c r="B28" s="5" t="n">
        <v>19664</v>
      </c>
      <c r="C28" s="5" t="n">
        <v>4827619</v>
      </c>
      <c r="D28" s="5" t="n">
        <v>64978</v>
      </c>
      <c r="E28" s="5" t="n">
        <v>-497</v>
      </c>
      <c r="G28" s="5" t="n">
        <v>52053</v>
      </c>
      <c r="H28" s="5" t="n">
        <v>1084</v>
      </c>
      <c r="I28" s="5" t="n">
        <v>516</v>
      </c>
      <c r="L28" s="5" t="n">
        <v>203543</v>
      </c>
      <c r="M28" s="5" t="n">
        <v>5168960</v>
      </c>
      <c r="N28" s="5" t="n">
        <v>64073</v>
      </c>
      <c r="O28" s="5" t="n">
        <v>1488302</v>
      </c>
      <c r="P28" s="5" t="n">
        <v>6721335</v>
      </c>
    </row>
    <row r="29" spans="1:16">
      <c r="A29" s="4" t="s">
        <v>50</v>
      </c>
      <c r="L29" s="5" t="n">
        <v>134055</v>
      </c>
      <c r="M29" s="5" t="n">
        <v>134055</v>
      </c>
      <c r="O29" s="5" t="n">
        <v>-56844</v>
      </c>
      <c r="P29" s="5" t="n">
        <v>77211</v>
      </c>
    </row>
    <row r="30" spans="1:16">
      <c r="A30" s="4" t="s">
        <v>149</v>
      </c>
      <c r="E30" s="5" t="n">
        <v>-36138</v>
      </c>
      <c r="H30" s="5" t="n">
        <v>129</v>
      </c>
      <c r="I30" s="5" t="n">
        <v>35931</v>
      </c>
      <c r="M30" s="5" t="n">
        <v>-78</v>
      </c>
      <c r="O30" s="5" t="n">
        <v>219</v>
      </c>
      <c r="P30" s="5" t="n">
        <v>141</v>
      </c>
    </row>
    <row r="31" spans="1:16">
      <c r="A31" s="4" t="s">
        <v>59</v>
      </c>
      <c r="E31" s="5" t="n">
        <v>-36138</v>
      </c>
      <c r="H31" s="5" t="n">
        <v>129</v>
      </c>
      <c r="I31" s="5" t="n">
        <v>35931</v>
      </c>
      <c r="L31" s="5" t="n">
        <v>134055</v>
      </c>
      <c r="M31" s="5" t="n">
        <v>133977</v>
      </c>
      <c r="O31" s="5" t="n">
        <v>-56625</v>
      </c>
      <c r="P31" s="5" t="n">
        <v>77352</v>
      </c>
    </row>
    <row r="32" spans="1:16">
      <c r="A32" s="4" t="s">
        <v>158</v>
      </c>
      <c r="B32" s="5" t="n">
        <v>474</v>
      </c>
      <c r="C32" s="5" t="n">
        <v>160404</v>
      </c>
      <c r="M32" s="5" t="n">
        <v>160878</v>
      </c>
      <c r="P32" s="5" t="n">
        <v>160878</v>
      </c>
    </row>
    <row r="33" spans="1:16">
      <c r="A33" s="4" t="s">
        <v>150</v>
      </c>
      <c r="B33" s="5" t="n">
        <v>97</v>
      </c>
      <c r="C33" s="5" t="n">
        <v>25121</v>
      </c>
      <c r="D33" s="5" t="n">
        <v>-17211</v>
      </c>
      <c r="M33" s="5" t="n">
        <v>8007</v>
      </c>
      <c r="O33" s="5" t="n">
        <v>69</v>
      </c>
      <c r="P33" s="5" t="n">
        <v>8076</v>
      </c>
    </row>
    <row r="34" spans="1:16">
      <c r="A34" s="4" t="s">
        <v>151</v>
      </c>
      <c r="D34" s="5" t="n">
        <v>10912</v>
      </c>
      <c r="M34" s="5" t="n">
        <v>10912</v>
      </c>
      <c r="O34" s="5" t="n">
        <v>749</v>
      </c>
      <c r="P34" s="5" t="n">
        <v>11661</v>
      </c>
    </row>
    <row r="35" spans="1:16">
      <c r="A35" s="4" t="s">
        <v>152</v>
      </c>
      <c r="O35" s="5" t="n">
        <v>1488900</v>
      </c>
      <c r="P35" s="5" t="n">
        <v>1488900</v>
      </c>
    </row>
    <row r="36" spans="1:16">
      <c r="A36" s="4" t="s">
        <v>164</v>
      </c>
      <c r="E36" s="5" t="n">
        <v>-1774</v>
      </c>
      <c r="M36" s="5" t="n">
        <v>-1774</v>
      </c>
      <c r="O36" s="5" t="n">
        <v>-15629</v>
      </c>
      <c r="P36" s="5" t="n">
        <v>-17403</v>
      </c>
    </row>
    <row r="37" spans="1:16">
      <c r="A37" s="4" t="s">
        <v>107</v>
      </c>
      <c r="N37" s="5" t="n">
        <v>499775</v>
      </c>
      <c r="P37" s="5" t="n">
        <v>499775</v>
      </c>
    </row>
    <row r="38" spans="1:16">
      <c r="A38" s="4" t="s">
        <v>165</v>
      </c>
      <c r="B38" s="5" t="n">
        <v>-76</v>
      </c>
      <c r="C38" s="5" t="n">
        <v>-19981</v>
      </c>
      <c r="M38" s="5" t="n">
        <v>-20057</v>
      </c>
      <c r="P38" s="5" t="n">
        <v>-20057</v>
      </c>
    </row>
    <row r="39" spans="1:16">
      <c r="A39" s="4" t="s">
        <v>166</v>
      </c>
      <c r="L39" s="5" t="n">
        <v>-6300</v>
      </c>
      <c r="M39" s="5" t="n">
        <v>-6300</v>
      </c>
      <c r="P39" s="5" t="n">
        <v>-6300</v>
      </c>
    </row>
    <row r="40" spans="1:16">
      <c r="A40" s="4" t="s">
        <v>167</v>
      </c>
      <c r="K40" s="5" t="n">
        <v>-637</v>
      </c>
      <c r="M40" s="5" t="n">
        <v>-637</v>
      </c>
      <c r="P40" s="5" t="n">
        <v>-637</v>
      </c>
    </row>
    <row r="41" spans="1:16">
      <c r="A41" s="4" t="s">
        <v>156</v>
      </c>
      <c r="B41" s="5" t="n">
        <v>495</v>
      </c>
      <c r="C41" s="5" t="n">
        <v>165544</v>
      </c>
      <c r="D41" s="5" t="n">
        <v>-6299</v>
      </c>
      <c r="E41" s="5" t="n">
        <v>-1774</v>
      </c>
      <c r="K41" s="5" t="n">
        <v>-637</v>
      </c>
      <c r="L41" s="5" t="n">
        <v>-6300</v>
      </c>
      <c r="M41" s="5" t="n">
        <v>151029</v>
      </c>
      <c r="N41" s="5" t="n">
        <v>499775</v>
      </c>
      <c r="O41" s="5" t="n">
        <v>1474089</v>
      </c>
      <c r="P41" s="5" t="n">
        <v>2124893</v>
      </c>
    </row>
    <row r="42" spans="1:16">
      <c r="A42" s="4" t="s">
        <v>168</v>
      </c>
      <c r="B42" s="6" t="n">
        <v>20159</v>
      </c>
      <c r="C42" s="6" t="n">
        <v>4993163</v>
      </c>
      <c r="D42" s="6" t="n">
        <v>58679</v>
      </c>
      <c r="E42" s="6" t="n">
        <v>-38409</v>
      </c>
      <c r="G42" s="6" t="n">
        <v>52053</v>
      </c>
      <c r="H42" s="6" t="n">
        <v>1213</v>
      </c>
      <c r="I42" s="6" t="n">
        <v>36447</v>
      </c>
      <c r="K42" s="6" t="n">
        <v>-637</v>
      </c>
      <c r="L42" s="6" t="n">
        <v>331298</v>
      </c>
      <c r="M42" s="6" t="n">
        <v>5453966</v>
      </c>
      <c r="N42" s="6" t="n">
        <v>563848</v>
      </c>
      <c r="O42" s="6" t="n">
        <v>2905766</v>
      </c>
      <c r="P42" s="6" t="n">
        <v>89235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30</v>
      </c>
    </row>
    <row r="3" spans="1:2">
      <c r="A3" s="3" t="s">
        <v>252</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4</v>
      </c>
      <c r="B1" s="2" t="s">
        <v>1</v>
      </c>
    </row>
    <row r="2" spans="1:2">
      <c r="B2" s="2" t="s">
        <v>30</v>
      </c>
    </row>
    <row r="3" spans="1:2">
      <c r="A3" s="3" t="s">
        <v>50</v>
      </c>
    </row>
    <row r="4" spans="1:2">
      <c r="A4" s="4" t="s">
        <v>405</v>
      </c>
      <c r="B4" s="4" t="s">
        <v>4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07</v>
      </c>
      <c r="B1" s="2" t="s">
        <v>1</v>
      </c>
    </row>
    <row r="2" spans="1:2">
      <c r="B2" s="2" t="s">
        <v>30</v>
      </c>
    </row>
    <row r="3" spans="1:2">
      <c r="A3" s="3" t="s">
        <v>25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30</v>
      </c>
    </row>
    <row r="3" spans="1:2">
      <c r="A3" s="3" t="s">
        <v>257</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7</v>
      </c>
      <c r="B1" s="2" t="s">
        <v>1</v>
      </c>
    </row>
    <row r="2" spans="1:2">
      <c r="B2" s="2" t="s">
        <v>30</v>
      </c>
    </row>
    <row r="3" spans="1:2">
      <c r="A3" s="3" t="s">
        <v>64</v>
      </c>
    </row>
    <row r="4" spans="1:2">
      <c r="A4" s="4" t="s">
        <v>418</v>
      </c>
      <c r="B4" s="4" t="s">
        <v>4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0</v>
      </c>
      <c r="B1" s="2" t="s">
        <v>1</v>
      </c>
    </row>
    <row r="2" spans="1:2">
      <c r="B2" s="2" t="s">
        <v>30</v>
      </c>
    </row>
    <row r="3" spans="1:2">
      <c r="A3" s="3" t="s">
        <v>79</v>
      </c>
    </row>
    <row r="4" spans="1:2">
      <c r="A4" s="4" t="s">
        <v>421</v>
      </c>
      <c r="B4" s="4" t="s">
        <v>4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23</v>
      </c>
      <c r="B1" s="2" t="s">
        <v>1</v>
      </c>
    </row>
    <row r="2" spans="1:2">
      <c r="B2" s="2" t="s">
        <v>30</v>
      </c>
    </row>
    <row r="3" spans="1:2">
      <c r="A3" s="3" t="s">
        <v>81</v>
      </c>
    </row>
    <row r="4" spans="1:2">
      <c r="A4" s="4" t="s">
        <v>424</v>
      </c>
      <c r="B4" s="4" t="s">
        <v>4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426</v>
      </c>
      <c r="B1" s="2" t="s">
        <v>1</v>
      </c>
    </row>
    <row r="2" spans="1:2">
      <c r="B2" s="2" t="s">
        <v>30</v>
      </c>
    </row>
    <row r="3" spans="1:2">
      <c r="A3" s="3" t="s">
        <v>264</v>
      </c>
    </row>
    <row r="4" spans="1:2">
      <c r="A4" s="4" t="s">
        <v>427</v>
      </c>
      <c r="B4" s="4" t="s">
        <v>428</v>
      </c>
    </row>
    <row r="5" spans="1:2">
      <c r="A5" s="4" t="s">
        <v>429</v>
      </c>
    </row>
    <row r="6" spans="1:2">
      <c r="A6" s="3" t="s">
        <v>264</v>
      </c>
    </row>
    <row r="7" spans="1:2">
      <c r="A7" s="4" t="s">
        <v>427</v>
      </c>
      <c r="B7" s="4" t="s">
        <v>430</v>
      </c>
    </row>
    <row r="8" spans="1:2">
      <c r="A8" s="4" t="s">
        <v>431</v>
      </c>
    </row>
    <row r="9" spans="1:2">
      <c r="A9" s="3" t="s">
        <v>264</v>
      </c>
    </row>
    <row r="10" spans="1:2">
      <c r="A10" s="4" t="s">
        <v>432</v>
      </c>
      <c r="B10" s="4" t="s">
        <v>433</v>
      </c>
    </row>
    <row r="11" spans="1:2">
      <c r="A11" s="4" t="s">
        <v>434</v>
      </c>
    </row>
    <row r="12" spans="1:2">
      <c r="A12" s="3" t="s">
        <v>264</v>
      </c>
    </row>
    <row r="13" spans="1:2">
      <c r="A13" s="4" t="s">
        <v>432</v>
      </c>
      <c r="B13" s="4" t="s">
        <v>435</v>
      </c>
    </row>
    <row r="14" spans="1:2">
      <c r="A14" s="4" t="s">
        <v>436</v>
      </c>
    </row>
    <row r="15" spans="1:2">
      <c r="A15" s="3" t="s">
        <v>264</v>
      </c>
    </row>
    <row r="16" spans="1:2">
      <c r="A16" s="4" t="s">
        <v>432</v>
      </c>
      <c r="B16" s="4" t="s">
        <v>4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30</v>
      </c>
    </row>
    <row r="3" spans="1:2">
      <c r="A3" s="3" t="s">
        <v>82</v>
      </c>
    </row>
    <row r="4" spans="1:2">
      <c r="A4" s="4" t="s">
        <v>439</v>
      </c>
      <c r="B4" s="4" t="s">
        <v>440</v>
      </c>
    </row>
    <row r="5" spans="1:2">
      <c r="A5" s="4" t="s">
        <v>441</v>
      </c>
    </row>
    <row r="6" spans="1:2">
      <c r="A6" s="3" t="s">
        <v>82</v>
      </c>
    </row>
    <row r="7" spans="1:2">
      <c r="A7" s="4" t="s">
        <v>442</v>
      </c>
      <c r="B7" s="4" t="s">
        <v>443</v>
      </c>
    </row>
    <row r="8" spans="1:2">
      <c r="A8" s="4" t="s">
        <v>444</v>
      </c>
    </row>
    <row r="9" spans="1:2">
      <c r="A9" s="3" t="s">
        <v>82</v>
      </c>
    </row>
    <row r="10" spans="1:2">
      <c r="A10" s="4" t="s">
        <v>442</v>
      </c>
      <c r="B10" s="4" t="s">
        <v>445</v>
      </c>
    </row>
    <row r="11" spans="1:2">
      <c r="A11" s="4" t="s">
        <v>446</v>
      </c>
    </row>
    <row r="12" spans="1:2">
      <c r="A12" s="3" t="s">
        <v>82</v>
      </c>
    </row>
    <row r="13" spans="1:2">
      <c r="A13" s="4" t="s">
        <v>442</v>
      </c>
      <c r="B13" s="4" t="s">
        <v>4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30</v>
      </c>
    </row>
    <row r="3" spans="1:2">
      <c r="A3" s="3" t="s">
        <v>449</v>
      </c>
    </row>
    <row r="4" spans="1:2">
      <c r="A4" s="4" t="s">
        <v>450</v>
      </c>
      <c r="B4" s="4" t="s">
        <v>451</v>
      </c>
    </row>
    <row r="5" spans="1:2">
      <c r="A5" s="4" t="s">
        <v>452</v>
      </c>
    </row>
    <row r="6" spans="1:2">
      <c r="A6" s="3" t="s">
        <v>449</v>
      </c>
    </row>
    <row r="7" spans="1:2">
      <c r="A7" s="4" t="s">
        <v>453</v>
      </c>
      <c r="B7" s="4" t="s">
        <v>4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9</v>
      </c>
      <c r="C1" s="2" t="s">
        <v>1</v>
      </c>
    </row>
    <row r="2" spans="1:5">
      <c r="C2" s="2" t="s">
        <v>30</v>
      </c>
      <c r="D2" s="2" t="s">
        <v>31</v>
      </c>
      <c r="E2" s="2" t="s">
        <v>32</v>
      </c>
    </row>
    <row r="3" spans="1:5">
      <c r="A3" s="3" t="s">
        <v>170</v>
      </c>
    </row>
    <row r="4" spans="1:5">
      <c r="A4" s="4" t="s">
        <v>50</v>
      </c>
      <c r="C4" s="6" t="n">
        <v>77211</v>
      </c>
      <c r="D4" s="6" t="n">
        <v>126423</v>
      </c>
      <c r="E4" s="6" t="n">
        <v>316434</v>
      </c>
    </row>
    <row r="5" spans="1:5">
      <c r="A5" s="3" t="s">
        <v>171</v>
      </c>
    </row>
    <row r="6" spans="1:5">
      <c r="A6" s="4" t="s">
        <v>172</v>
      </c>
      <c r="C6" s="5" t="n">
        <v>14476</v>
      </c>
      <c r="D6" s="5" t="n">
        <v>1846</v>
      </c>
      <c r="E6" s="5" t="n">
        <v>-6552</v>
      </c>
    </row>
    <row r="7" spans="1:5">
      <c r="A7" s="4" t="s">
        <v>173</v>
      </c>
      <c r="C7" s="5" t="n">
        <v>1048410</v>
      </c>
      <c r="D7" s="5" t="n">
        <v>971382</v>
      </c>
      <c r="E7" s="5" t="n">
        <v>729866</v>
      </c>
    </row>
    <row r="8" spans="1:5">
      <c r="A8" s="4" t="s">
        <v>174</v>
      </c>
      <c r="C8" s="5" t="n">
        <v>11661</v>
      </c>
      <c r="D8" s="5" t="n">
        <v>18214</v>
      </c>
      <c r="E8" s="5" t="n">
        <v>14210</v>
      </c>
    </row>
    <row r="9" spans="1:5">
      <c r="A9" s="4" t="s">
        <v>43</v>
      </c>
      <c r="C9" s="5" t="n">
        <v>-64339</v>
      </c>
      <c r="D9" s="5" t="n">
        <v>-27090</v>
      </c>
      <c r="E9" s="5" t="n">
        <v>-11243</v>
      </c>
    </row>
    <row r="10" spans="1:5">
      <c r="A10" s="4" t="s">
        <v>44</v>
      </c>
      <c r="C10" s="5" t="n">
        <v>24278</v>
      </c>
      <c r="D10" s="5" t="n">
        <v>18021</v>
      </c>
      <c r="E10" s="5" t="n">
        <v>23037</v>
      </c>
    </row>
    <row r="11" spans="1:5">
      <c r="A11" s="4" t="s">
        <v>175</v>
      </c>
      <c r="C11" s="5" t="n">
        <v>-30838</v>
      </c>
      <c r="D11" s="5" t="n">
        <v>-17513</v>
      </c>
      <c r="E11" s="5" t="n">
        <v>1846</v>
      </c>
    </row>
    <row r="12" spans="1:5">
      <c r="A12" s="4" t="s">
        <v>176</v>
      </c>
      <c r="C12" s="5" t="n">
        <v>-3466</v>
      </c>
    </row>
    <row r="13" spans="1:5">
      <c r="A13" s="4" t="s">
        <v>177</v>
      </c>
      <c r="D13" s="5" t="n">
        <v>-18884</v>
      </c>
    </row>
    <row r="14" spans="1:5">
      <c r="A14" s="4" t="s">
        <v>178</v>
      </c>
      <c r="C14" s="5" t="n">
        <v>16567</v>
      </c>
      <c r="D14" s="5" t="n">
        <v>46720</v>
      </c>
      <c r="E14" s="5" t="n">
        <v>1024</v>
      </c>
    </row>
    <row r="15" spans="1:5">
      <c r="A15" s="4" t="s">
        <v>179</v>
      </c>
      <c r="C15" s="5" t="n">
        <v>-9773</v>
      </c>
      <c r="D15" s="5" t="n">
        <v>-6890</v>
      </c>
      <c r="E15" s="5" t="n">
        <v>7617</v>
      </c>
    </row>
    <row r="16" spans="1:5">
      <c r="A16" s="4" t="s">
        <v>180</v>
      </c>
      <c r="C16" s="5" t="n">
        <v>8632</v>
      </c>
      <c r="D16" s="5" t="n">
        <v>26101</v>
      </c>
      <c r="E16" s="5" t="n">
        <v>-26236</v>
      </c>
    </row>
    <row r="17" spans="1:5">
      <c r="A17" s="4" t="s">
        <v>181</v>
      </c>
      <c r="C17" s="5" t="n">
        <v>-21203</v>
      </c>
      <c r="D17" s="5" t="n">
        <v>9500</v>
      </c>
      <c r="E17" s="5" t="n">
        <v>13777</v>
      </c>
    </row>
    <row r="18" spans="1:5">
      <c r="A18" s="4" t="s">
        <v>182</v>
      </c>
      <c r="E18" s="5" t="n">
        <v>175</v>
      </c>
    </row>
    <row r="19" spans="1:5">
      <c r="A19" s="4" t="s">
        <v>183</v>
      </c>
      <c r="C19" s="5" t="n">
        <v>1071616</v>
      </c>
      <c r="D19" s="5" t="n">
        <v>1147830</v>
      </c>
      <c r="E19" s="5" t="n">
        <v>1063955</v>
      </c>
    </row>
    <row r="20" spans="1:5">
      <c r="A20" s="4" t="s">
        <v>184</v>
      </c>
      <c r="C20" s="5" t="n">
        <v>-106404</v>
      </c>
      <c r="D20" s="5" t="n">
        <v>59084</v>
      </c>
      <c r="E20" s="5" t="n">
        <v>-100980</v>
      </c>
    </row>
    <row r="21" spans="1:5">
      <c r="A21" s="4" t="s">
        <v>185</v>
      </c>
      <c r="C21" s="5" t="n">
        <v>-31063</v>
      </c>
      <c r="D21" s="5" t="n">
        <v>-205320</v>
      </c>
      <c r="E21" s="5" t="n">
        <v>-51344</v>
      </c>
    </row>
    <row r="22" spans="1:5">
      <c r="A22" s="4" t="s">
        <v>186</v>
      </c>
      <c r="C22" s="5" t="n">
        <v>-325512</v>
      </c>
      <c r="D22" s="5" t="n">
        <v>-81795</v>
      </c>
      <c r="E22" s="5" t="n">
        <v>-147834</v>
      </c>
    </row>
    <row r="23" spans="1:5">
      <c r="A23" s="4" t="s">
        <v>187</v>
      </c>
      <c r="C23" s="5" t="n">
        <v>2000</v>
      </c>
      <c r="D23" s="5" t="n">
        <v>-6722</v>
      </c>
      <c r="E23" s="5" t="n">
        <v>17615</v>
      </c>
    </row>
    <row r="24" spans="1:5">
      <c r="A24" s="4" t="s">
        <v>188</v>
      </c>
      <c r="C24" s="5" t="n">
        <v>6660</v>
      </c>
      <c r="D24" s="5" t="n">
        <v>2938</v>
      </c>
      <c r="E24" s="5" t="n">
        <v>1576</v>
      </c>
    </row>
    <row r="25" spans="1:5">
      <c r="A25" s="4" t="s">
        <v>189</v>
      </c>
      <c r="C25" s="5" t="n">
        <v>56598</v>
      </c>
      <c r="D25" s="5" t="n">
        <v>109285</v>
      </c>
      <c r="E25" s="5" t="n">
        <v>72836</v>
      </c>
    </row>
    <row r="26" spans="1:5">
      <c r="A26" s="4" t="s">
        <v>190</v>
      </c>
      <c r="C26" s="5" t="n">
        <v>1094</v>
      </c>
      <c r="D26" s="5" t="n">
        <v>89</v>
      </c>
      <c r="E26" s="5" t="n">
        <v>-13790</v>
      </c>
    </row>
    <row r="27" spans="1:5">
      <c r="A27" s="4" t="s">
        <v>191</v>
      </c>
      <c r="C27" s="5" t="n">
        <v>143485</v>
      </c>
      <c r="D27" s="5" t="n">
        <v>110999</v>
      </c>
      <c r="E27" s="5" t="n">
        <v>126845</v>
      </c>
    </row>
    <row r="28" spans="1:5">
      <c r="A28" s="4" t="s">
        <v>192</v>
      </c>
      <c r="C28" s="5" t="n">
        <v>17866</v>
      </c>
      <c r="D28" s="5" t="n">
        <v>-40604</v>
      </c>
      <c r="E28" s="5" t="n">
        <v>25031</v>
      </c>
    </row>
    <row r="29" spans="1:5">
      <c r="A29" s="4" t="s">
        <v>193</v>
      </c>
      <c r="C29" s="5" t="n">
        <v>836340</v>
      </c>
      <c r="D29" s="5" t="n">
        <v>1095784</v>
      </c>
      <c r="E29" s="5" t="n">
        <v>993910</v>
      </c>
    </row>
    <row r="30" spans="1:5">
      <c r="A30" s="4" t="s">
        <v>194</v>
      </c>
      <c r="C30" s="5" t="n">
        <v>-47850</v>
      </c>
      <c r="D30" s="5" t="n">
        <v>-34086</v>
      </c>
      <c r="E30" s="5" t="n">
        <v>-27497</v>
      </c>
    </row>
    <row r="31" spans="1:5">
      <c r="A31" s="4" t="s">
        <v>195</v>
      </c>
      <c r="C31" s="5" t="n">
        <v>34840</v>
      </c>
      <c r="D31" s="5" t="n">
        <v>19425</v>
      </c>
      <c r="E31" s="5" t="n">
        <v>12464</v>
      </c>
    </row>
    <row r="32" spans="1:5">
      <c r="A32" s="4" t="s">
        <v>196</v>
      </c>
      <c r="C32" s="5" t="n">
        <v>-23904</v>
      </c>
      <c r="D32" s="5" t="n">
        <v>-437</v>
      </c>
      <c r="E32" s="5" t="n">
        <v>-1675</v>
      </c>
    </row>
    <row r="33" spans="1:5">
      <c r="A33" s="4" t="s">
        <v>197</v>
      </c>
      <c r="C33" s="5" t="n">
        <v>799426</v>
      </c>
      <c r="D33" s="5" t="n">
        <v>1080686</v>
      </c>
      <c r="E33" s="5" t="n">
        <v>977202</v>
      </c>
    </row>
    <row r="34" spans="1:5">
      <c r="A34" s="3" t="s">
        <v>198</v>
      </c>
    </row>
    <row r="35" spans="1:5">
      <c r="A35" s="4" t="s">
        <v>199</v>
      </c>
      <c r="C35" s="5" t="n">
        <v>-447717</v>
      </c>
    </row>
    <row r="36" spans="1:5">
      <c r="A36" s="4" t="s">
        <v>200</v>
      </c>
      <c r="C36" s="5" t="n">
        <v>540166</v>
      </c>
    </row>
    <row r="37" spans="1:5">
      <c r="A37" s="4" t="s">
        <v>201</v>
      </c>
      <c r="C37" s="5" t="n">
        <v>-4407790</v>
      </c>
    </row>
    <row r="38" spans="1:5">
      <c r="A38" s="4" t="s">
        <v>202</v>
      </c>
      <c r="C38" s="5" t="n">
        <v>2954346</v>
      </c>
    </row>
    <row r="39" spans="1:5">
      <c r="A39" s="4" t="s">
        <v>203</v>
      </c>
      <c r="D39" s="5" t="n">
        <v>-829371</v>
      </c>
      <c r="E39" s="5" t="n">
        <v>-917272</v>
      </c>
    </row>
    <row r="40" spans="1:5">
      <c r="A40" s="4" t="s">
        <v>204</v>
      </c>
      <c r="D40" s="5" t="n">
        <v>186509</v>
      </c>
      <c r="E40" s="5" t="n">
        <v>1175768</v>
      </c>
    </row>
    <row r="41" spans="1:5">
      <c r="A41" s="4" t="s">
        <v>205</v>
      </c>
      <c r="C41" s="5" t="n">
        <v>-1808253</v>
      </c>
      <c r="D41" s="5" t="n">
        <v>-2287205</v>
      </c>
      <c r="E41" s="5" t="n">
        <v>-2757202</v>
      </c>
    </row>
    <row r="42" spans="1:5">
      <c r="A42" s="4" t="s">
        <v>206</v>
      </c>
      <c r="C42" s="5" t="n">
        <v>398162</v>
      </c>
      <c r="D42" s="5" t="n">
        <v>688192</v>
      </c>
      <c r="E42" s="5" t="n">
        <v>259799</v>
      </c>
    </row>
    <row r="43" spans="1:5">
      <c r="A43" s="4" t="s">
        <v>207</v>
      </c>
      <c r="C43" s="5" t="n">
        <v>-427197</v>
      </c>
      <c r="D43" s="5" t="n">
        <v>-467885</v>
      </c>
      <c r="E43" s="5" t="n">
        <v>-87645</v>
      </c>
    </row>
    <row r="44" spans="1:5">
      <c r="A44" s="4" t="s">
        <v>208</v>
      </c>
      <c r="C44" s="5" t="n">
        <v>-9251</v>
      </c>
      <c r="D44" s="5" t="n">
        <v>-1028</v>
      </c>
      <c r="E44" s="5" t="n">
        <v>-5523</v>
      </c>
    </row>
    <row r="45" spans="1:5">
      <c r="A45" s="4" t="s">
        <v>209</v>
      </c>
      <c r="C45" s="5" t="n">
        <v>12322</v>
      </c>
      <c r="D45" s="5" t="n">
        <v>255</v>
      </c>
      <c r="E45" s="5" t="n">
        <v>2027</v>
      </c>
    </row>
    <row r="46" spans="1:5">
      <c r="A46" s="4" t="s">
        <v>210</v>
      </c>
      <c r="C46" s="5" t="n">
        <v>-9817</v>
      </c>
      <c r="D46" s="5" t="n">
        <v>-43755</v>
      </c>
      <c r="E46" s="5" t="n">
        <v>-85729</v>
      </c>
    </row>
    <row r="47" spans="1:5">
      <c r="A47" s="4" t="s">
        <v>211</v>
      </c>
      <c r="C47" s="5" t="n">
        <v>-14425</v>
      </c>
    </row>
    <row r="48" spans="1:5">
      <c r="A48" s="4" t="s">
        <v>212</v>
      </c>
      <c r="C48" s="5" t="n">
        <v>-45503</v>
      </c>
    </row>
    <row r="49" spans="1:5">
      <c r="A49" s="4" t="s">
        <v>213</v>
      </c>
      <c r="C49" s="5" t="n">
        <v>54743</v>
      </c>
      <c r="D49" s="5" t="n">
        <v>90093</v>
      </c>
      <c r="E49" s="5" t="n">
        <v>34614</v>
      </c>
    </row>
    <row r="50" spans="1:5">
      <c r="A50" s="4" t="s">
        <v>214</v>
      </c>
      <c r="B50" s="4" t="s">
        <v>66</v>
      </c>
      <c r="C50" s="5" t="n">
        <v>-5549</v>
      </c>
    </row>
    <row r="51" spans="1:5">
      <c r="A51" s="4" t="s">
        <v>215</v>
      </c>
      <c r="E51" s="5" t="n">
        <v>-73216</v>
      </c>
    </row>
    <row r="52" spans="1:5">
      <c r="A52" s="4" t="s">
        <v>216</v>
      </c>
      <c r="C52" s="5" t="n">
        <v>-3197261</v>
      </c>
      <c r="D52" s="5" t="n">
        <v>-2662139</v>
      </c>
      <c r="E52" s="5" t="n">
        <v>-2443333</v>
      </c>
    </row>
    <row r="53" spans="1:5">
      <c r="A53" s="3" t="s">
        <v>217</v>
      </c>
    </row>
    <row r="54" spans="1:5">
      <c r="A54" s="4" t="s">
        <v>218</v>
      </c>
      <c r="C54" s="5" t="n">
        <v>782402</v>
      </c>
      <c r="D54" s="5" t="n">
        <v>1194659</v>
      </c>
      <c r="E54" s="5" t="n">
        <v>1239265</v>
      </c>
    </row>
    <row r="55" spans="1:5">
      <c r="A55" s="4" t="s">
        <v>219</v>
      </c>
      <c r="C55" s="5" t="n">
        <v>-536752</v>
      </c>
      <c r="D55" s="5" t="n">
        <v>-537016</v>
      </c>
      <c r="E55" s="5" t="n">
        <v>-228928</v>
      </c>
    </row>
    <row r="56" spans="1:5">
      <c r="A56" s="4" t="s">
        <v>220</v>
      </c>
      <c r="C56" s="5" t="n">
        <v>160878</v>
      </c>
      <c r="D56" s="5" t="n">
        <v>326351</v>
      </c>
    </row>
    <row r="57" spans="1:5">
      <c r="A57" s="4" t="s">
        <v>221</v>
      </c>
      <c r="E57" s="5" t="n">
        <v>441155</v>
      </c>
    </row>
    <row r="58" spans="1:5">
      <c r="A58" s="4" t="s">
        <v>222</v>
      </c>
      <c r="E58" s="5" t="n">
        <v>314422</v>
      </c>
    </row>
    <row r="59" spans="1:5">
      <c r="A59" s="4" t="s">
        <v>223</v>
      </c>
      <c r="D59" s="5" t="n">
        <v>-87858</v>
      </c>
    </row>
    <row r="60" spans="1:5">
      <c r="A60" s="4" t="s">
        <v>224</v>
      </c>
      <c r="C60" s="5" t="n">
        <v>499775</v>
      </c>
      <c r="D60" s="5" t="n">
        <v>64350</v>
      </c>
    </row>
    <row r="61" spans="1:5">
      <c r="A61" s="4" t="s">
        <v>225</v>
      </c>
      <c r="C61" s="5" t="n">
        <v>-6300</v>
      </c>
    </row>
    <row r="62" spans="1:5">
      <c r="A62" s="4" t="s">
        <v>226</v>
      </c>
      <c r="C62" s="5" t="n">
        <v>8076</v>
      </c>
      <c r="D62" s="5" t="n">
        <v>17105</v>
      </c>
      <c r="E62" s="5" t="n">
        <v>17610</v>
      </c>
    </row>
    <row r="63" spans="1:5">
      <c r="A63" s="4" t="s">
        <v>227</v>
      </c>
      <c r="C63" s="5" t="n">
        <v>-20057</v>
      </c>
    </row>
    <row r="64" spans="1:5">
      <c r="A64" s="4" t="s">
        <v>228</v>
      </c>
      <c r="C64" s="5" t="n">
        <v>1488900</v>
      </c>
      <c r="D64" s="5" t="n">
        <v>294000</v>
      </c>
      <c r="E64" s="5" t="n">
        <v>831254</v>
      </c>
    </row>
    <row r="65" spans="1:5">
      <c r="A65" s="4" t="s">
        <v>229</v>
      </c>
      <c r="C65" s="5" t="n">
        <v>2376922</v>
      </c>
      <c r="D65" s="5" t="n">
        <v>1271591</v>
      </c>
      <c r="E65" s="5" t="n">
        <v>2614778</v>
      </c>
    </row>
    <row r="66" spans="1:5">
      <c r="A66" s="4" t="s">
        <v>230</v>
      </c>
      <c r="C66" s="5" t="n">
        <v>-20913</v>
      </c>
      <c r="D66" s="5" t="n">
        <v>-309862</v>
      </c>
      <c r="E66" s="5" t="n">
        <v>1148647</v>
      </c>
    </row>
    <row r="67" spans="1:5">
      <c r="A67" s="4" t="s">
        <v>231</v>
      </c>
      <c r="C67" s="5" t="n">
        <v>1838300</v>
      </c>
      <c r="D67" s="5" t="n">
        <v>2126011</v>
      </c>
      <c r="E67" s="5" t="n">
        <v>1005201</v>
      </c>
    </row>
    <row r="68" spans="1:5">
      <c r="A68" s="4" t="s">
        <v>232</v>
      </c>
      <c r="C68" s="5" t="n">
        <v>-16413</v>
      </c>
      <c r="D68" s="5" t="n">
        <v>22151</v>
      </c>
      <c r="E68" s="5" t="n">
        <v>-27837</v>
      </c>
    </row>
    <row r="69" spans="1:5">
      <c r="A69" s="4" t="s">
        <v>233</v>
      </c>
      <c r="C69" s="5" t="n">
        <v>1800974</v>
      </c>
      <c r="D69" s="5" t="n">
        <v>1838300</v>
      </c>
      <c r="E69" s="5" t="n">
        <v>2126011</v>
      </c>
    </row>
    <row r="70" spans="1:5">
      <c r="A70" s="4" t="s">
        <v>234</v>
      </c>
      <c r="C70" s="5" t="n">
        <v>-14554</v>
      </c>
    </row>
    <row r="71" spans="1:5">
      <c r="A71" s="4" t="s">
        <v>235</v>
      </c>
      <c r="C71" s="6" t="n">
        <v>1786420</v>
      </c>
      <c r="D71" s="6" t="n">
        <v>1838300</v>
      </c>
      <c r="E71" s="6" t="n">
        <v>2126011</v>
      </c>
    </row>
    <row r="72" spans="1:5"/>
    <row r="73" spans="1:5">
      <c r="A73" s="4" t="s">
        <v>66</v>
      </c>
      <c r="B73" s="4" t="s">
        <v>236</v>
      </c>
    </row>
  </sheetData>
  <mergeCells count="4">
    <mergeCell ref="A1:B2"/>
    <mergeCell ref="C1:E1"/>
    <mergeCell ref="A72:D72"/>
    <mergeCell ref="B73:D7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30</v>
      </c>
    </row>
    <row r="3" spans="1:2">
      <c r="A3" s="3" t="s">
        <v>87</v>
      </c>
    </row>
    <row r="4" spans="1:2">
      <c r="A4" s="4" t="s">
        <v>87</v>
      </c>
      <c r="B4" s="4" t="s">
        <v>456</v>
      </c>
    </row>
    <row r="5" spans="1:2">
      <c r="A5" s="4" t="s">
        <v>116</v>
      </c>
      <c r="B5" s="4" t="s">
        <v>457</v>
      </c>
    </row>
    <row r="6" spans="1:2">
      <c r="A6" s="4" t="s">
        <v>458</v>
      </c>
      <c r="B6" s="4" t="s">
        <v>4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60</v>
      </c>
      <c r="B1" s="2" t="s">
        <v>1</v>
      </c>
    </row>
    <row r="2" spans="1:2">
      <c r="B2" s="2" t="s">
        <v>30</v>
      </c>
    </row>
    <row r="3" spans="1:2">
      <c r="A3" s="3" t="s">
        <v>88</v>
      </c>
    </row>
    <row r="4" spans="1:2">
      <c r="A4" s="4" t="s">
        <v>461</v>
      </c>
      <c r="B4" s="4" t="s">
        <v>4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3</v>
      </c>
      <c r="B1" s="2" t="s">
        <v>1</v>
      </c>
    </row>
    <row r="2" spans="1:2">
      <c r="B2" s="2" t="s">
        <v>30</v>
      </c>
    </row>
    <row r="3" spans="1:2">
      <c r="A3" s="3" t="s">
        <v>92</v>
      </c>
    </row>
    <row r="4" spans="1:2">
      <c r="A4" s="4" t="s">
        <v>464</v>
      </c>
      <c r="B4" s="4" t="s">
        <v>46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66</v>
      </c>
      <c r="B1" s="2" t="s">
        <v>1</v>
      </c>
    </row>
    <row r="2" spans="1:2">
      <c r="B2" s="2" t="s">
        <v>30</v>
      </c>
    </row>
    <row r="3" spans="1:2">
      <c r="A3" s="3" t="s">
        <v>94</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30</v>
      </c>
    </row>
    <row r="3" spans="1:2">
      <c r="A3" s="3" t="s">
        <v>272</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6</v>
      </c>
      <c r="B1" s="2" t="s">
        <v>1</v>
      </c>
    </row>
    <row r="2" spans="1:2">
      <c r="B2" s="2" t="s">
        <v>30</v>
      </c>
    </row>
    <row r="3" spans="1:2">
      <c r="A3" s="3" t="s">
        <v>274</v>
      </c>
    </row>
    <row r="4" spans="1:2">
      <c r="A4" s="4" t="s">
        <v>477</v>
      </c>
      <c r="B4" s="4" t="s">
        <v>47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30</v>
      </c>
    </row>
    <row r="3" spans="1:2">
      <c r="A3" s="3" t="s">
        <v>104</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86</v>
      </c>
      <c r="B1" s="2" t="s">
        <v>1</v>
      </c>
    </row>
    <row r="2" spans="1:2">
      <c r="B2" s="2" t="s">
        <v>30</v>
      </c>
    </row>
    <row r="3" spans="1:2">
      <c r="A3" s="3" t="s">
        <v>110</v>
      </c>
    </row>
    <row r="4" spans="1:2">
      <c r="A4" s="4" t="s">
        <v>487</v>
      </c>
      <c r="B4" s="4" t="s">
        <v>4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30</v>
      </c>
    </row>
    <row r="3" spans="1:2">
      <c r="A3" s="3" t="s">
        <v>490</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95</v>
      </c>
      <c r="B1" s="2" t="s">
        <v>1</v>
      </c>
    </row>
    <row r="2" spans="1:2">
      <c r="B2" s="2" t="s">
        <v>30</v>
      </c>
    </row>
    <row r="3" spans="1:2">
      <c r="A3" s="3" t="s">
        <v>112</v>
      </c>
    </row>
    <row r="4" spans="1:2">
      <c r="A4" s="4" t="s">
        <v>496</v>
      </c>
      <c r="B4" s="4" t="s">
        <v>497</v>
      </c>
    </row>
    <row r="5" spans="1:2">
      <c r="A5" s="4" t="s">
        <v>498</v>
      </c>
      <c r="B5" s="4" t="s">
        <v>4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30</v>
      </c>
    </row>
    <row r="3" spans="1:2">
      <c r="A3" s="3" t="s">
        <v>237</v>
      </c>
    </row>
    <row r="4" spans="1:2">
      <c r="A4" s="4" t="s">
        <v>237</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00</v>
      </c>
      <c r="B1" s="2" t="s">
        <v>1</v>
      </c>
    </row>
    <row r="2" spans="1:2">
      <c r="B2" s="2" t="s">
        <v>30</v>
      </c>
    </row>
    <row r="3" spans="1:2">
      <c r="A3" s="3" t="s">
        <v>113</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05</v>
      </c>
      <c r="B1" s="2" t="s">
        <v>1</v>
      </c>
    </row>
    <row r="2" spans="1:2">
      <c r="B2" s="2" t="s">
        <v>30</v>
      </c>
    </row>
    <row r="3" spans="1:2">
      <c r="A3" s="3" t="s">
        <v>120</v>
      </c>
    </row>
    <row r="4" spans="1:2">
      <c r="A4" s="4" t="s">
        <v>506</v>
      </c>
      <c r="B4" s="4" t="s">
        <v>507</v>
      </c>
    </row>
    <row r="5" spans="1:2">
      <c r="A5" s="4" t="s">
        <v>508</v>
      </c>
      <c r="B5" s="4" t="s">
        <v>50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30</v>
      </c>
    </row>
    <row r="3" spans="1:2">
      <c r="A3" s="3" t="s">
        <v>288</v>
      </c>
    </row>
    <row r="4" spans="1:2">
      <c r="A4" s="4" t="s">
        <v>511</v>
      </c>
      <c r="B4" s="4" t="s">
        <v>512</v>
      </c>
    </row>
    <row r="5" spans="1:2">
      <c r="A5" s="4" t="s">
        <v>513</v>
      </c>
    </row>
    <row r="6" spans="1:2">
      <c r="A6" s="3" t="s">
        <v>288</v>
      </c>
    </row>
    <row r="7" spans="1:2">
      <c r="A7" s="4" t="s">
        <v>514</v>
      </c>
      <c r="B7" s="4" t="s">
        <v>515</v>
      </c>
    </row>
    <row r="8" spans="1:2">
      <c r="A8" s="4" t="s">
        <v>516</v>
      </c>
      <c r="B8" s="4" t="s">
        <v>517</v>
      </c>
    </row>
    <row r="9" spans="1:2">
      <c r="A9" s="4" t="s">
        <v>518</v>
      </c>
    </row>
    <row r="10" spans="1:2">
      <c r="A10" s="3" t="s">
        <v>288</v>
      </c>
    </row>
    <row r="11" spans="1:2">
      <c r="A11" s="4" t="s">
        <v>519</v>
      </c>
      <c r="B11" s="4" t="s">
        <v>520</v>
      </c>
    </row>
    <row r="12" spans="1:2">
      <c r="A12" s="4" t="s">
        <v>521</v>
      </c>
      <c r="B12" s="4" t="s">
        <v>522</v>
      </c>
    </row>
    <row r="13" spans="1:2">
      <c r="A13" s="4" t="s">
        <v>523</v>
      </c>
    </row>
    <row r="14" spans="1:2">
      <c r="A14" s="3" t="s">
        <v>288</v>
      </c>
    </row>
    <row r="15" spans="1:2">
      <c r="A15" s="4" t="s">
        <v>516</v>
      </c>
      <c r="B15" s="4" t="s">
        <v>524</v>
      </c>
    </row>
    <row r="16" spans="1:2">
      <c r="A16" s="4" t="s">
        <v>519</v>
      </c>
      <c r="B16" s="4" t="s">
        <v>5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30</v>
      </c>
    </row>
    <row r="3" spans="1:2">
      <c r="A3" s="3" t="s">
        <v>290</v>
      </c>
    </row>
    <row r="4" spans="1:2">
      <c r="A4" s="4" t="s">
        <v>527</v>
      </c>
      <c r="B4" s="4" t="s">
        <v>528</v>
      </c>
    </row>
    <row r="5" spans="1:2">
      <c r="A5" s="4" t="s">
        <v>529</v>
      </c>
      <c r="B5" s="4" t="s">
        <v>530</v>
      </c>
    </row>
    <row r="6" spans="1:2">
      <c r="A6" s="4" t="s">
        <v>531</v>
      </c>
      <c r="B6" s="4" t="s">
        <v>532</v>
      </c>
    </row>
    <row r="7" spans="1:2">
      <c r="A7" s="4" t="s">
        <v>533</v>
      </c>
      <c r="B7" s="4" t="s">
        <v>534</v>
      </c>
    </row>
    <row r="8" spans="1:2">
      <c r="A8" s="4" t="s">
        <v>535</v>
      </c>
      <c r="B8" s="4" t="s">
        <v>536</v>
      </c>
    </row>
    <row r="9" spans="1:2">
      <c r="A9" s="4" t="s">
        <v>537</v>
      </c>
      <c r="B9" s="4" t="s">
        <v>538</v>
      </c>
    </row>
    <row r="10" spans="1:2">
      <c r="A10" s="4" t="s">
        <v>539</v>
      </c>
      <c r="B10" s="4" t="s">
        <v>540</v>
      </c>
    </row>
    <row r="11" spans="1:2">
      <c r="A11" s="4" t="s">
        <v>541</v>
      </c>
      <c r="B11" s="4" t="s">
        <v>542</v>
      </c>
    </row>
    <row r="12" spans="1:2">
      <c r="A12" s="4" t="s">
        <v>543</v>
      </c>
      <c r="B12" s="4" t="s">
        <v>544</v>
      </c>
    </row>
    <row r="13" spans="1:2">
      <c r="A13" s="4" t="s">
        <v>545</v>
      </c>
      <c r="B13" s="4" t="s">
        <v>546</v>
      </c>
    </row>
    <row r="14" spans="1:2">
      <c r="A14" s="4" t="s">
        <v>547</v>
      </c>
      <c r="B14" s="4" t="s">
        <v>54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549</v>
      </c>
      <c r="B1" s="2" t="s">
        <v>1</v>
      </c>
    </row>
    <row r="2" spans="1:2">
      <c r="B2" s="2" t="s">
        <v>30</v>
      </c>
    </row>
    <row r="3" spans="1:2">
      <c r="A3" s="3" t="s">
        <v>292</v>
      </c>
    </row>
    <row r="4" spans="1:2">
      <c r="A4" s="4" t="s">
        <v>550</v>
      </c>
      <c r="B4" s="4" t="s">
        <v>5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30</v>
      </c>
    </row>
    <row r="3" spans="1:2">
      <c r="A3" s="3" t="s">
        <v>294</v>
      </c>
    </row>
    <row r="4" spans="1:2">
      <c r="A4" s="4" t="s">
        <v>553</v>
      </c>
      <c r="B4" s="4" t="s">
        <v>554</v>
      </c>
    </row>
    <row r="5" spans="1:2">
      <c r="A5" s="4" t="s">
        <v>555</v>
      </c>
      <c r="B5" s="4" t="s">
        <v>556</v>
      </c>
    </row>
    <row r="6" spans="1:2">
      <c r="A6" s="4" t="s">
        <v>557</v>
      </c>
      <c r="B6" s="4" t="s">
        <v>558</v>
      </c>
    </row>
    <row r="7" spans="1:2">
      <c r="A7" s="4" t="s">
        <v>559</v>
      </c>
      <c r="B7" s="4" t="s">
        <v>56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30</v>
      </c>
    </row>
    <row r="3" spans="1:2">
      <c r="A3" s="3" t="s">
        <v>296</v>
      </c>
    </row>
    <row r="4" spans="1:2">
      <c r="A4" s="4" t="s">
        <v>562</v>
      </c>
      <c r="B4" s="4" t="s">
        <v>563</v>
      </c>
    </row>
    <row r="5" spans="1:2">
      <c r="A5" s="4" t="s">
        <v>564</v>
      </c>
      <c r="B5" s="4" t="s">
        <v>5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66</v>
      </c>
      <c r="B1" s="2" t="s">
        <v>1</v>
      </c>
    </row>
    <row r="2" spans="1:2">
      <c r="B2" s="2" t="s">
        <v>30</v>
      </c>
    </row>
    <row r="3" spans="1:2">
      <c r="A3" s="3" t="s">
        <v>298</v>
      </c>
    </row>
    <row r="4" spans="1:2">
      <c r="A4" s="4" t="s">
        <v>298</v>
      </c>
      <c r="B4" s="4" t="s">
        <v>56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569</v>
      </c>
      <c r="C1" s="2" t="s">
        <v>30</v>
      </c>
      <c r="D1" s="2" t="s">
        <v>31</v>
      </c>
      <c r="E1" s="2" t="s">
        <v>32</v>
      </c>
    </row>
    <row r="2" spans="1:5">
      <c r="A2" s="3" t="s">
        <v>570</v>
      </c>
    </row>
    <row r="3" spans="1:5">
      <c r="A3" s="4" t="s">
        <v>104</v>
      </c>
      <c r="B3" s="6" t="n">
        <v>118134</v>
      </c>
      <c r="C3" s="6" t="n">
        <v>109346</v>
      </c>
      <c r="D3" s="6" t="n">
        <v>134669</v>
      </c>
      <c r="E3" s="6" t="n">
        <v>93563</v>
      </c>
    </row>
    <row r="4" spans="1:5">
      <c r="A4" s="4" t="s">
        <v>571</v>
      </c>
      <c r="B4" s="5" t="n">
        <v>203543</v>
      </c>
      <c r="C4" s="5" t="n">
        <v>331298</v>
      </c>
      <c r="D4" s="5" t="n">
        <v>187008</v>
      </c>
      <c r="E4" s="5" t="n">
        <v>-910849</v>
      </c>
    </row>
    <row r="5" spans="1:5">
      <c r="A5" s="4" t="s">
        <v>572</v>
      </c>
      <c r="C5" s="5" t="n">
        <v>9773</v>
      </c>
      <c r="D5" s="6" t="n">
        <v>6890</v>
      </c>
      <c r="E5" s="6" t="n">
        <v>-7617</v>
      </c>
    </row>
    <row r="6" spans="1:5">
      <c r="A6" s="4" t="s">
        <v>573</v>
      </c>
      <c r="B6" s="5" t="n">
        <v>16500</v>
      </c>
    </row>
    <row r="7" spans="1:5">
      <c r="A7" s="4" t="s">
        <v>574</v>
      </c>
    </row>
    <row r="8" spans="1:5">
      <c r="A8" s="3" t="s">
        <v>570</v>
      </c>
    </row>
    <row r="9" spans="1:5">
      <c r="A9" s="4" t="s">
        <v>575</v>
      </c>
      <c r="B9" s="5" t="n">
        <v>-24844</v>
      </c>
    </row>
    <row r="10" spans="1:5">
      <c r="A10" s="4" t="s">
        <v>576</v>
      </c>
    </row>
    <row r="11" spans="1:5">
      <c r="A11" s="3" t="s">
        <v>570</v>
      </c>
    </row>
    <row r="12" spans="1:5">
      <c r="A12" s="4" t="s">
        <v>575</v>
      </c>
      <c r="B12" s="5" t="n">
        <v>24844</v>
      </c>
    </row>
    <row r="13" spans="1:5">
      <c r="A13" s="4" t="s">
        <v>572</v>
      </c>
      <c r="C13" s="6" t="n">
        <v>2000</v>
      </c>
    </row>
    <row r="14" spans="1:5">
      <c r="A14" s="4" t="s">
        <v>577</v>
      </c>
    </row>
    <row r="15" spans="1:5">
      <c r="A15" s="3" t="s">
        <v>570</v>
      </c>
    </row>
    <row r="16" spans="1:5">
      <c r="A16" s="4" t="s">
        <v>578</v>
      </c>
      <c r="B16" s="5" t="n">
        <v>117928</v>
      </c>
    </row>
    <row r="17" spans="1:5">
      <c r="A17" s="4" t="s">
        <v>579</v>
      </c>
    </row>
    <row r="18" spans="1:5">
      <c r="A18" s="3" t="s">
        <v>570</v>
      </c>
    </row>
    <row r="19" spans="1:5">
      <c r="A19" s="4" t="s">
        <v>578</v>
      </c>
      <c r="B19" s="5" t="n">
        <v>-117928</v>
      </c>
    </row>
    <row r="20" spans="1:5">
      <c r="A20" s="4" t="s">
        <v>580</v>
      </c>
    </row>
    <row r="21" spans="1:5">
      <c r="A21" s="3" t="s">
        <v>570</v>
      </c>
    </row>
    <row r="22" spans="1:5">
      <c r="A22" s="4" t="s">
        <v>578</v>
      </c>
      <c r="B22" s="5" t="n">
        <v>559034</v>
      </c>
    </row>
    <row r="23" spans="1:5">
      <c r="A23" s="4" t="s">
        <v>581</v>
      </c>
    </row>
    <row r="24" spans="1:5">
      <c r="A24" s="3" t="s">
        <v>570</v>
      </c>
    </row>
    <row r="25" spans="1:5">
      <c r="A25" s="4" t="s">
        <v>104</v>
      </c>
      <c r="B25" s="5" t="n">
        <v>-16535</v>
      </c>
    </row>
    <row r="26" spans="1:5">
      <c r="A26" s="4" t="s">
        <v>571</v>
      </c>
      <c r="B26" s="6" t="n">
        <v>1653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30</v>
      </c>
      <c r="C1" s="2" t="s">
        <v>31</v>
      </c>
      <c r="D1" s="2" t="s">
        <v>32</v>
      </c>
    </row>
    <row r="2" spans="1:4">
      <c r="A2" s="3" t="s">
        <v>583</v>
      </c>
    </row>
    <row r="3" spans="1:4">
      <c r="A3" s="4" t="s">
        <v>120</v>
      </c>
      <c r="B3" s="6" t="n">
        <v>964860</v>
      </c>
      <c r="C3" s="6" t="n">
        <v>1007424</v>
      </c>
      <c r="D3" s="6" t="n">
        <v>897606</v>
      </c>
    </row>
    <row r="4" spans="1:4">
      <c r="A4" s="4" t="s">
        <v>121</v>
      </c>
      <c r="B4" s="6" t="n">
        <v>44130</v>
      </c>
      <c r="C4" s="5" t="n">
        <v>43036</v>
      </c>
      <c r="D4" s="5" t="n">
        <v>42947</v>
      </c>
    </row>
    <row r="5" spans="1:4">
      <c r="A5" s="4" t="s">
        <v>147</v>
      </c>
      <c r="C5" s="5" t="n">
        <v>1050460</v>
      </c>
      <c r="D5" s="5" t="n">
        <v>940553</v>
      </c>
    </row>
    <row r="6" spans="1:4">
      <c r="A6" s="4" t="s">
        <v>584</v>
      </c>
    </row>
    <row r="7" spans="1:4">
      <c r="A7" s="3" t="s">
        <v>583</v>
      </c>
    </row>
    <row r="8" spans="1:4">
      <c r="A8" s="4" t="s">
        <v>120</v>
      </c>
      <c r="C8" s="5" t="n">
        <v>1050460</v>
      </c>
      <c r="D8" s="5" t="n">
        <v>940553</v>
      </c>
    </row>
    <row r="9" spans="1:4">
      <c r="A9" s="4" t="s">
        <v>147</v>
      </c>
      <c r="C9" s="5" t="n">
        <v>1050460</v>
      </c>
      <c r="D9" s="5" t="n">
        <v>940553</v>
      </c>
    </row>
    <row r="10" spans="1:4">
      <c r="A10" s="4" t="s">
        <v>585</v>
      </c>
    </row>
    <row r="11" spans="1:4">
      <c r="A11" s="3" t="s">
        <v>583</v>
      </c>
    </row>
    <row r="12" spans="1:4">
      <c r="A12" s="4" t="s">
        <v>120</v>
      </c>
      <c r="C12" s="5" t="n">
        <v>-43036</v>
      </c>
      <c r="D12" s="5" t="n">
        <v>-42947</v>
      </c>
    </row>
    <row r="13" spans="1:4">
      <c r="A13" s="4" t="s">
        <v>121</v>
      </c>
      <c r="C13" s="6" t="n">
        <v>43036</v>
      </c>
      <c r="D13" s="6" t="n">
        <v>429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0</v>
      </c>
    </row>
    <row r="3" spans="1:2">
      <c r="A3" s="3" t="s">
        <v>239</v>
      </c>
    </row>
    <row r="4" spans="1:2">
      <c r="A4" s="4" t="s">
        <v>239</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6</v>
      </c>
      <c r="B1" s="2" t="s">
        <v>30</v>
      </c>
      <c r="C1" s="2" t="s">
        <v>569</v>
      </c>
      <c r="D1" s="2" t="s">
        <v>31</v>
      </c>
      <c r="E1" s="2" t="s">
        <v>32</v>
      </c>
    </row>
    <row r="2" spans="1:5">
      <c r="A2" s="3" t="s">
        <v>91</v>
      </c>
    </row>
    <row r="3" spans="1:5">
      <c r="A3" s="4" t="s">
        <v>587</v>
      </c>
      <c r="D3" s="6" t="n">
        <v>744220</v>
      </c>
    </row>
    <row r="4" spans="1:5">
      <c r="A4" s="4" t="s">
        <v>588</v>
      </c>
      <c r="C4" s="6" t="n">
        <v>744220</v>
      </c>
    </row>
    <row r="5" spans="1:5">
      <c r="A5" s="3" t="s">
        <v>119</v>
      </c>
    </row>
    <row r="6" spans="1:5">
      <c r="A6" s="4" t="s">
        <v>589</v>
      </c>
      <c r="D6" s="5" t="n">
        <v>102480</v>
      </c>
    </row>
    <row r="7" spans="1:5">
      <c r="A7" s="4" t="s">
        <v>590</v>
      </c>
      <c r="C7" s="5" t="n">
        <v>102480</v>
      </c>
    </row>
    <row r="8" spans="1:5">
      <c r="A8" s="3" t="s">
        <v>591</v>
      </c>
    </row>
    <row r="9" spans="1:5">
      <c r="A9" s="4" t="s">
        <v>104</v>
      </c>
      <c r="B9" s="6" t="n">
        <v>109346</v>
      </c>
      <c r="C9" s="5" t="n">
        <v>118134</v>
      </c>
      <c r="D9" s="5" t="n">
        <v>134669</v>
      </c>
      <c r="E9" s="6" t="n">
        <v>93563</v>
      </c>
    </row>
    <row r="10" spans="1:5">
      <c r="A10" s="4" t="s">
        <v>105</v>
      </c>
      <c r="B10" s="6" t="n">
        <v>331298</v>
      </c>
      <c r="C10" s="5" t="n">
        <v>203543</v>
      </c>
      <c r="D10" s="5" t="n">
        <v>187008</v>
      </c>
      <c r="E10" s="6" t="n">
        <v>-910849</v>
      </c>
    </row>
    <row r="11" spans="1:5">
      <c r="A11" s="4" t="s">
        <v>592</v>
      </c>
      <c r="C11" s="5" t="n">
        <v>321677</v>
      </c>
      <c r="D11" s="5" t="n">
        <v>321677</v>
      </c>
    </row>
    <row r="12" spans="1:5">
      <c r="A12" s="4" t="s">
        <v>86</v>
      </c>
    </row>
    <row r="13" spans="1:5">
      <c r="A13" s="3" t="s">
        <v>109</v>
      </c>
    </row>
    <row r="14" spans="1:5">
      <c r="A14" s="4" t="s">
        <v>593</v>
      </c>
      <c r="C14" s="5" t="n">
        <v>1919</v>
      </c>
    </row>
    <row r="15" spans="1:5">
      <c r="A15" s="3" t="s">
        <v>119</v>
      </c>
    </row>
    <row r="16" spans="1:5">
      <c r="A16" s="4" t="s">
        <v>594</v>
      </c>
      <c r="C16" s="5" t="n">
        <v>744</v>
      </c>
    </row>
    <row r="17" spans="1:5">
      <c r="A17" s="4" t="s">
        <v>116</v>
      </c>
    </row>
    <row r="18" spans="1:5">
      <c r="A18" s="3" t="s">
        <v>109</v>
      </c>
    </row>
    <row r="19" spans="1:5">
      <c r="A19" s="4" t="s">
        <v>595</v>
      </c>
      <c r="D19" s="5" t="n">
        <v>1919</v>
      </c>
    </row>
    <row r="20" spans="1:5">
      <c r="A20" s="4" t="s">
        <v>593</v>
      </c>
      <c r="C20" s="5" t="n">
        <v>12549</v>
      </c>
    </row>
    <row r="21" spans="1:5">
      <c r="A21" s="3" t="s">
        <v>119</v>
      </c>
    </row>
    <row r="22" spans="1:5">
      <c r="A22" s="4" t="s">
        <v>596</v>
      </c>
      <c r="D22" s="5" t="n">
        <v>744</v>
      </c>
    </row>
    <row r="23" spans="1:5">
      <c r="A23" s="4" t="s">
        <v>597</v>
      </c>
    </row>
    <row r="24" spans="1:5">
      <c r="A24" s="3" t="s">
        <v>109</v>
      </c>
    </row>
    <row r="25" spans="1:5">
      <c r="A25" s="4" t="s">
        <v>595</v>
      </c>
      <c r="D25" s="5" t="n">
        <v>99817</v>
      </c>
    </row>
    <row r="26" spans="1:5">
      <c r="A26" s="4" t="s">
        <v>593</v>
      </c>
      <c r="C26" s="5" t="n">
        <v>87268</v>
      </c>
    </row>
    <row r="27" spans="1:5">
      <c r="A27" s="4" t="s">
        <v>85</v>
      </c>
    </row>
    <row r="28" spans="1:5">
      <c r="A28" s="3" t="s">
        <v>78</v>
      </c>
    </row>
    <row r="29" spans="1:5">
      <c r="A29" s="4" t="s">
        <v>598</v>
      </c>
      <c r="C29" s="5" t="n">
        <v>24844</v>
      </c>
    </row>
    <row r="30" spans="1:5">
      <c r="A30" s="3" t="s">
        <v>91</v>
      </c>
    </row>
    <row r="31" spans="1:5">
      <c r="A31" s="4" t="s">
        <v>599</v>
      </c>
      <c r="C31" s="5" t="n">
        <v>117928</v>
      </c>
    </row>
    <row r="32" spans="1:5">
      <c r="A32" s="4" t="s">
        <v>86</v>
      </c>
    </row>
    <row r="33" spans="1:5">
      <c r="A33" s="3" t="s">
        <v>78</v>
      </c>
    </row>
    <row r="34" spans="1:5">
      <c r="A34" s="4" t="s">
        <v>598</v>
      </c>
      <c r="C34" s="5" t="n">
        <v>17598</v>
      </c>
    </row>
    <row r="35" spans="1:5">
      <c r="A35" s="3" t="s">
        <v>91</v>
      </c>
    </row>
    <row r="36" spans="1:5">
      <c r="A36" s="4" t="s">
        <v>599</v>
      </c>
      <c r="C36" s="5" t="n">
        <v>6850</v>
      </c>
    </row>
    <row r="37" spans="1:5">
      <c r="A37" s="4" t="s">
        <v>87</v>
      </c>
    </row>
    <row r="38" spans="1:5">
      <c r="A38" s="3" t="s">
        <v>78</v>
      </c>
    </row>
    <row r="39" spans="1:5">
      <c r="A39" s="4" t="s">
        <v>600</v>
      </c>
      <c r="D39" s="5" t="n">
        <v>17598</v>
      </c>
    </row>
    <row r="40" spans="1:5">
      <c r="A40" s="3" t="s">
        <v>91</v>
      </c>
    </row>
    <row r="41" spans="1:5">
      <c r="A41" s="4" t="s">
        <v>601</v>
      </c>
      <c r="D41" s="5" t="n">
        <v>683812</v>
      </c>
    </row>
    <row r="42" spans="1:5">
      <c r="A42" s="4" t="s">
        <v>95</v>
      </c>
    </row>
    <row r="43" spans="1:5">
      <c r="A43" s="3" t="s">
        <v>91</v>
      </c>
    </row>
    <row r="44" spans="1:5">
      <c r="A44" s="4" t="s">
        <v>599</v>
      </c>
      <c r="C44" s="5" t="n">
        <v>559034</v>
      </c>
    </row>
    <row r="45" spans="1:5">
      <c r="A45" s="4" t="s">
        <v>89</v>
      </c>
    </row>
    <row r="46" spans="1:5">
      <c r="A46" s="3" t="s">
        <v>78</v>
      </c>
    </row>
    <row r="47" spans="1:5">
      <c r="A47" s="4" t="s">
        <v>600</v>
      </c>
      <c r="D47" s="6" t="n">
        <v>42810</v>
      </c>
    </row>
    <row r="48" spans="1:5">
      <c r="A48" s="4" t="s">
        <v>598</v>
      </c>
      <c r="C48" s="5" t="n">
        <v>17966</v>
      </c>
    </row>
    <row r="49" spans="1:5">
      <c r="A49" s="4" t="s">
        <v>602</v>
      </c>
    </row>
    <row r="50" spans="1:5">
      <c r="A50" s="3" t="s">
        <v>109</v>
      </c>
    </row>
    <row r="51" spans="1:5">
      <c r="A51" s="4" t="s">
        <v>603</v>
      </c>
      <c r="C51" s="5" t="n">
        <v>1919</v>
      </c>
    </row>
    <row r="52" spans="1:5">
      <c r="A52" s="3" t="s">
        <v>119</v>
      </c>
    </row>
    <row r="53" spans="1:5">
      <c r="A53" s="4" t="s">
        <v>604</v>
      </c>
      <c r="C53" s="5" t="n">
        <v>742</v>
      </c>
    </row>
    <row r="54" spans="1:5">
      <c r="A54" s="4" t="s">
        <v>605</v>
      </c>
    </row>
    <row r="55" spans="1:5">
      <c r="A55" s="3" t="s">
        <v>109</v>
      </c>
    </row>
    <row r="56" spans="1:5">
      <c r="A56" s="4" t="s">
        <v>603</v>
      </c>
      <c r="C56" s="5" t="n">
        <v>-1919</v>
      </c>
    </row>
    <row r="57" spans="1:5">
      <c r="A57" s="3" t="s">
        <v>119</v>
      </c>
    </row>
    <row r="58" spans="1:5">
      <c r="A58" s="4" t="s">
        <v>604</v>
      </c>
      <c r="C58" s="5" t="n">
        <v>-742</v>
      </c>
    </row>
    <row r="59" spans="1:5">
      <c r="A59" s="4" t="s">
        <v>606</v>
      </c>
    </row>
    <row r="60" spans="1:5">
      <c r="A60" s="3" t="s">
        <v>119</v>
      </c>
    </row>
    <row r="61" spans="1:5">
      <c r="A61" s="4" t="s">
        <v>604</v>
      </c>
      <c r="C61" s="5" t="n">
        <v>2</v>
      </c>
    </row>
    <row r="62" spans="1:5">
      <c r="A62" s="4" t="s">
        <v>607</v>
      </c>
    </row>
    <row r="63" spans="1:5">
      <c r="A63" s="3" t="s">
        <v>119</v>
      </c>
    </row>
    <row r="64" spans="1:5">
      <c r="A64" s="4" t="s">
        <v>604</v>
      </c>
      <c r="C64" s="5" t="n">
        <v>-2</v>
      </c>
    </row>
    <row r="65" spans="1:5">
      <c r="A65" s="4" t="s">
        <v>608</v>
      </c>
    </row>
    <row r="66" spans="1:5">
      <c r="A66" s="3" t="s">
        <v>109</v>
      </c>
    </row>
    <row r="67" spans="1:5">
      <c r="A67" s="4" t="s">
        <v>603</v>
      </c>
      <c r="C67" s="5" t="n">
        <v>12549</v>
      </c>
    </row>
    <row r="68" spans="1:5">
      <c r="A68" s="4" t="s">
        <v>609</v>
      </c>
    </row>
    <row r="69" spans="1:5">
      <c r="A69" s="3" t="s">
        <v>109</v>
      </c>
    </row>
    <row r="70" spans="1:5">
      <c r="A70" s="4" t="s">
        <v>603</v>
      </c>
      <c r="C70" s="5" t="n">
        <v>-12549</v>
      </c>
    </row>
    <row r="71" spans="1:5">
      <c r="A71" s="4" t="s">
        <v>602</v>
      </c>
    </row>
    <row r="72" spans="1:5">
      <c r="A72" s="3" t="s">
        <v>78</v>
      </c>
    </row>
    <row r="73" spans="1:5">
      <c r="A73" s="4" t="s">
        <v>575</v>
      </c>
      <c r="C73" s="5" t="n">
        <v>17598</v>
      </c>
    </row>
    <row r="74" spans="1:5">
      <c r="A74" s="3" t="s">
        <v>91</v>
      </c>
    </row>
    <row r="75" spans="1:5">
      <c r="A75" s="4" t="s">
        <v>578</v>
      </c>
      <c r="C75" s="5" t="n">
        <v>4739</v>
      </c>
    </row>
    <row r="76" spans="1:5">
      <c r="A76" s="4" t="s">
        <v>610</v>
      </c>
    </row>
    <row r="77" spans="1:5">
      <c r="A77" s="3" t="s">
        <v>78</v>
      </c>
    </row>
    <row r="78" spans="1:5">
      <c r="A78" s="4" t="s">
        <v>575</v>
      </c>
      <c r="C78" s="5" t="n">
        <v>-17598</v>
      </c>
    </row>
    <row r="79" spans="1:5">
      <c r="A79" s="3" t="s">
        <v>91</v>
      </c>
    </row>
    <row r="80" spans="1:5">
      <c r="A80" s="4" t="s">
        <v>578</v>
      </c>
      <c r="C80" s="5" t="n">
        <v>-4739</v>
      </c>
    </row>
    <row r="81" spans="1:5">
      <c r="A81" s="4" t="s">
        <v>606</v>
      </c>
    </row>
    <row r="82" spans="1:5">
      <c r="A82" s="3" t="s">
        <v>91</v>
      </c>
    </row>
    <row r="83" spans="1:5">
      <c r="A83" s="4" t="s">
        <v>578</v>
      </c>
      <c r="C83" s="5" t="n">
        <v>2111</v>
      </c>
    </row>
    <row r="84" spans="1:5">
      <c r="A84" s="4" t="s">
        <v>611</v>
      </c>
    </row>
    <row r="85" spans="1:5">
      <c r="A85" s="3" t="s">
        <v>91</v>
      </c>
    </row>
    <row r="86" spans="1:5">
      <c r="A86" s="4" t="s">
        <v>578</v>
      </c>
      <c r="C86" s="5" t="n">
        <v>-2111</v>
      </c>
    </row>
    <row r="87" spans="1:5">
      <c r="A87" s="4" t="s">
        <v>612</v>
      </c>
    </row>
    <row r="88" spans="1:5">
      <c r="A88" s="3" t="s">
        <v>91</v>
      </c>
    </row>
    <row r="89" spans="1:5">
      <c r="A89" s="4" t="s">
        <v>578</v>
      </c>
      <c r="C89" s="5" t="n">
        <v>117928</v>
      </c>
    </row>
    <row r="90" spans="1:5">
      <c r="A90" s="4" t="s">
        <v>613</v>
      </c>
    </row>
    <row r="91" spans="1:5">
      <c r="A91" s="3" t="s">
        <v>91</v>
      </c>
    </row>
    <row r="92" spans="1:5">
      <c r="A92" s="4" t="s">
        <v>578</v>
      </c>
      <c r="C92" s="5" t="n">
        <v>-117928</v>
      </c>
    </row>
    <row r="93" spans="1:5">
      <c r="A93" s="4" t="s">
        <v>614</v>
      </c>
    </row>
    <row r="94" spans="1:5">
      <c r="A94" s="3" t="s">
        <v>91</v>
      </c>
    </row>
    <row r="95" spans="1:5">
      <c r="A95" s="4" t="s">
        <v>599</v>
      </c>
      <c r="C95" s="5" t="n">
        <v>-559034</v>
      </c>
    </row>
    <row r="96" spans="1:5">
      <c r="A96" s="4" t="s">
        <v>615</v>
      </c>
    </row>
    <row r="97" spans="1:5">
      <c r="A97" s="3" t="s">
        <v>91</v>
      </c>
    </row>
    <row r="98" spans="1:5">
      <c r="A98" s="4" t="s">
        <v>578</v>
      </c>
      <c r="C98" s="5" t="n">
        <v>559034</v>
      </c>
    </row>
    <row r="99" spans="1:5">
      <c r="A99" s="4" t="s">
        <v>616</v>
      </c>
    </row>
    <row r="100" spans="1:5">
      <c r="A100" s="3" t="s">
        <v>591</v>
      </c>
    </row>
    <row r="101" spans="1:5">
      <c r="A101" s="4" t="s">
        <v>104</v>
      </c>
      <c r="C101" s="5" t="n">
        <v>-16535</v>
      </c>
    </row>
    <row r="102" spans="1:5">
      <c r="A102" s="4" t="s">
        <v>105</v>
      </c>
      <c r="C102" s="5" t="n">
        <v>16535</v>
      </c>
    </row>
    <row r="103" spans="1:5">
      <c r="A103" s="4" t="s">
        <v>617</v>
      </c>
    </row>
    <row r="104" spans="1:5">
      <c r="A104" s="3" t="s">
        <v>78</v>
      </c>
    </row>
    <row r="105" spans="1:5">
      <c r="A105" s="4" t="s">
        <v>575</v>
      </c>
      <c r="C105" s="5" t="n">
        <v>24844</v>
      </c>
    </row>
    <row r="106" spans="1:5">
      <c r="A106" s="4" t="s">
        <v>618</v>
      </c>
    </row>
    <row r="107" spans="1:5">
      <c r="A107" s="3" t="s">
        <v>78</v>
      </c>
    </row>
    <row r="108" spans="1:5">
      <c r="A108" s="4" t="s">
        <v>575</v>
      </c>
      <c r="C108" s="6" t="n">
        <v>-248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30</v>
      </c>
      <c r="C2" s="2" t="s">
        <v>620</v>
      </c>
    </row>
    <row r="3" spans="1:3">
      <c r="A3" s="3" t="s">
        <v>570</v>
      </c>
    </row>
    <row r="4" spans="1:3">
      <c r="A4" s="4" t="s">
        <v>621</v>
      </c>
      <c r="B4" s="10" t="n">
        <v>303.5</v>
      </c>
    </row>
    <row r="5" spans="1:3">
      <c r="A5" s="4" t="s">
        <v>622</v>
      </c>
    </row>
    <row r="6" spans="1:3">
      <c r="A6" s="3" t="s">
        <v>570</v>
      </c>
    </row>
    <row r="7" spans="1:3">
      <c r="A7" s="4" t="s">
        <v>623</v>
      </c>
      <c r="C7" s="10" t="n">
        <v>279.7</v>
      </c>
    </row>
    <row r="8" spans="1:3">
      <c r="A8" s="4" t="s">
        <v>624</v>
      </c>
      <c r="C8" s="10" t="n">
        <v>279.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25</v>
      </c>
      <c r="B1" s="2" t="s">
        <v>1</v>
      </c>
    </row>
    <row r="2" spans="1:2">
      <c r="B2" s="2" t="s">
        <v>30</v>
      </c>
    </row>
    <row r="3" spans="1:2">
      <c r="A3" s="4" t="s">
        <v>626</v>
      </c>
    </row>
    <row r="4" spans="1:2">
      <c r="A4" s="3" t="s">
        <v>627</v>
      </c>
    </row>
    <row r="5" spans="1:2">
      <c r="A5" s="4" t="s">
        <v>628</v>
      </c>
      <c r="B5" s="4" t="s">
        <v>629</v>
      </c>
    </row>
    <row r="6" spans="1:2">
      <c r="A6" s="4" t="s">
        <v>630</v>
      </c>
    </row>
    <row r="7" spans="1:2">
      <c r="A7" s="3" t="s">
        <v>627</v>
      </c>
    </row>
    <row r="8" spans="1:2">
      <c r="A8" s="4" t="s">
        <v>628</v>
      </c>
      <c r="B8" s="4" t="s">
        <v>631</v>
      </c>
    </row>
    <row r="9" spans="1:2">
      <c r="A9" s="4" t="s">
        <v>632</v>
      </c>
    </row>
    <row r="10" spans="1:2">
      <c r="A10" s="3" t="s">
        <v>627</v>
      </c>
    </row>
    <row r="11" spans="1:2">
      <c r="A11" s="4" t="s">
        <v>628</v>
      </c>
      <c r="B11" s="4" t="s">
        <v>633</v>
      </c>
    </row>
    <row r="12" spans="1:2">
      <c r="A12" s="4" t="s">
        <v>634</v>
      </c>
    </row>
    <row r="13" spans="1:2">
      <c r="A13" s="3" t="s">
        <v>627</v>
      </c>
    </row>
    <row r="14" spans="1:2">
      <c r="A14" s="4" t="s">
        <v>628</v>
      </c>
      <c r="B14" s="4" t="s">
        <v>63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16"/>
  </cols>
  <sheetData>
    <row r="1" spans="1:2">
      <c r="A1" s="1" t="s">
        <v>636</v>
      </c>
      <c r="B1" s="2" t="s">
        <v>1</v>
      </c>
    </row>
    <row r="2" spans="1:2">
      <c r="B2" s="2" t="s">
        <v>30</v>
      </c>
    </row>
    <row r="3" spans="1:2">
      <c r="A3" s="4" t="s">
        <v>637</v>
      </c>
    </row>
    <row r="4" spans="1:2">
      <c r="A4" s="3" t="s">
        <v>79</v>
      </c>
    </row>
    <row r="5" spans="1:2">
      <c r="A5" s="4" t="s">
        <v>638</v>
      </c>
      <c r="B5" s="4" t="s">
        <v>639</v>
      </c>
    </row>
    <row r="6" spans="1:2">
      <c r="A6" s="4" t="s">
        <v>640</v>
      </c>
    </row>
    <row r="7" spans="1:2">
      <c r="A7" s="3" t="s">
        <v>79</v>
      </c>
    </row>
    <row r="8" spans="1:2">
      <c r="A8" s="4" t="s">
        <v>641</v>
      </c>
      <c r="B8" s="4" t="s">
        <v>642</v>
      </c>
    </row>
    <row r="9" spans="1:2">
      <c r="A9" s="4" t="s">
        <v>643</v>
      </c>
      <c r="B9" s="4" t="s">
        <v>644</v>
      </c>
    </row>
    <row r="10" spans="1:2">
      <c r="A10" s="4" t="s">
        <v>645</v>
      </c>
    </row>
    <row r="11" spans="1:2">
      <c r="A11" s="3" t="s">
        <v>79</v>
      </c>
    </row>
    <row r="12" spans="1:2">
      <c r="A12" s="4" t="s">
        <v>638</v>
      </c>
      <c r="B12" s="4" t="s">
        <v>646</v>
      </c>
    </row>
    <row r="13" spans="1:2">
      <c r="A13" s="4" t="s">
        <v>647</v>
      </c>
    </row>
    <row r="14" spans="1:2">
      <c r="A14" s="3" t="s">
        <v>79</v>
      </c>
    </row>
    <row r="15" spans="1:2">
      <c r="A15" s="4" t="s">
        <v>638</v>
      </c>
      <c r="B15" s="4" t="s">
        <v>644</v>
      </c>
    </row>
    <row r="16" spans="1:2">
      <c r="A16" s="4" t="s">
        <v>648</v>
      </c>
    </row>
    <row r="17" spans="1:2">
      <c r="A17" s="3" t="s">
        <v>79</v>
      </c>
    </row>
    <row r="18" spans="1:2">
      <c r="A18" s="4" t="s">
        <v>641</v>
      </c>
      <c r="B18" s="4" t="s">
        <v>649</v>
      </c>
    </row>
    <row r="19" spans="1:2">
      <c r="A19" s="4" t="s">
        <v>643</v>
      </c>
      <c r="B19" s="4" t="s">
        <v>650</v>
      </c>
    </row>
    <row r="20" spans="1:2">
      <c r="A20" s="4" t="s">
        <v>651</v>
      </c>
    </row>
    <row r="21" spans="1:2">
      <c r="A21" s="3" t="s">
        <v>79</v>
      </c>
    </row>
    <row r="22" spans="1:2">
      <c r="A22" s="4" t="s">
        <v>638</v>
      </c>
      <c r="B22" s="4" t="s">
        <v>650</v>
      </c>
    </row>
    <row r="23" spans="1:2">
      <c r="A23" s="4" t="s">
        <v>652</v>
      </c>
    </row>
    <row r="24" spans="1:2">
      <c r="A24" s="3" t="s">
        <v>79</v>
      </c>
    </row>
    <row r="25" spans="1:2">
      <c r="A25" s="4" t="s">
        <v>638</v>
      </c>
      <c r="B25" s="4" t="s">
        <v>64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1</v>
      </c>
    </row>
    <row r="2" spans="1:2">
      <c r="B2" s="2" t="s">
        <v>654</v>
      </c>
    </row>
    <row r="3" spans="1:2">
      <c r="A3" s="3" t="s">
        <v>241</v>
      </c>
    </row>
    <row r="4" spans="1:2">
      <c r="A4" s="4" t="s">
        <v>655</v>
      </c>
      <c r="B4"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32"/>
    <col customWidth="1" max="3" min="3" width="21"/>
    <col customWidth="1" max="4" min="4" width="21"/>
  </cols>
  <sheetData>
    <row r="1" spans="1:4">
      <c r="A1" s="1" t="s">
        <v>656</v>
      </c>
      <c r="B1" s="2" t="s">
        <v>1</v>
      </c>
    </row>
    <row r="2" spans="1:4">
      <c r="B2" s="2" t="s">
        <v>657</v>
      </c>
      <c r="C2" s="2" t="s">
        <v>658</v>
      </c>
      <c r="D2" s="2" t="s">
        <v>659</v>
      </c>
    </row>
    <row r="3" spans="1:4">
      <c r="A3" s="3" t="s">
        <v>660</v>
      </c>
    </row>
    <row r="4" spans="1:4">
      <c r="A4" s="4" t="s">
        <v>661</v>
      </c>
      <c r="B4" s="5" t="n">
        <v>1</v>
      </c>
    </row>
    <row r="5" spans="1:4">
      <c r="A5" s="4" t="s">
        <v>662</v>
      </c>
      <c r="B5" s="5" t="n">
        <v>3</v>
      </c>
    </row>
    <row r="6" spans="1:4">
      <c r="A6" s="4" t="s">
        <v>34</v>
      </c>
      <c r="B6" s="6" t="n">
        <v>3359984</v>
      </c>
      <c r="C6" s="6" t="n">
        <v>3101175</v>
      </c>
      <c r="D6" s="6" t="n">
        <v>2914180</v>
      </c>
    </row>
    <row r="7" spans="1:4">
      <c r="A7" s="4" t="s">
        <v>121</v>
      </c>
      <c r="B7" s="5" t="n">
        <v>44130</v>
      </c>
      <c r="C7" s="5" t="n">
        <v>43036</v>
      </c>
      <c r="D7" s="5" t="n">
        <v>42947</v>
      </c>
    </row>
    <row r="8" spans="1:4">
      <c r="A8" s="4" t="s">
        <v>663</v>
      </c>
      <c r="B8" s="5" t="n">
        <v>43000</v>
      </c>
      <c r="C8" s="5" t="n">
        <v>42900</v>
      </c>
      <c r="D8" s="5" t="n">
        <v>56700</v>
      </c>
    </row>
    <row r="9" spans="1:4">
      <c r="A9" s="4" t="s">
        <v>664</v>
      </c>
    </row>
    <row r="10" spans="1:4">
      <c r="A10" s="3" t="s">
        <v>660</v>
      </c>
    </row>
    <row r="11" spans="1:4">
      <c r="A11" s="4" t="s">
        <v>34</v>
      </c>
      <c r="B11" s="5" t="n">
        <v>328214</v>
      </c>
      <c r="C11" s="6" t="n">
        <v>62228</v>
      </c>
      <c r="D11" s="6" t="n">
        <v>110361</v>
      </c>
    </row>
    <row r="12" spans="1:4">
      <c r="A12" s="4" t="s">
        <v>665</v>
      </c>
    </row>
    <row r="13" spans="1:4">
      <c r="A13" s="3" t="s">
        <v>660</v>
      </c>
    </row>
    <row r="14" spans="1:4">
      <c r="A14" s="4" t="s">
        <v>34</v>
      </c>
      <c r="B14" s="6" t="n">
        <v>1638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30</v>
      </c>
      <c r="C2" s="2" t="s">
        <v>31</v>
      </c>
      <c r="D2" s="2" t="s">
        <v>32</v>
      </c>
    </row>
    <row r="3" spans="1:4">
      <c r="A3" s="3" t="s">
        <v>667</v>
      </c>
    </row>
    <row r="4" spans="1:4">
      <c r="A4" s="4" t="s">
        <v>34</v>
      </c>
      <c r="B4" s="6" t="n">
        <v>3359984</v>
      </c>
      <c r="C4" s="6" t="n">
        <v>3101175</v>
      </c>
      <c r="D4" s="6" t="n">
        <v>2914180</v>
      </c>
    </row>
    <row r="5" spans="1:4">
      <c r="A5" s="4" t="s">
        <v>668</v>
      </c>
    </row>
    <row r="6" spans="1:4">
      <c r="A6" s="3" t="s">
        <v>667</v>
      </c>
    </row>
    <row r="7" spans="1:4">
      <c r="A7" s="4" t="s">
        <v>34</v>
      </c>
      <c r="B7" s="5" t="n">
        <v>1062134</v>
      </c>
      <c r="C7" s="5" t="n">
        <v>1240906</v>
      </c>
      <c r="D7" s="5" t="n">
        <v>858858</v>
      </c>
    </row>
    <row r="8" spans="1:4">
      <c r="A8" s="4" t="s">
        <v>669</v>
      </c>
    </row>
    <row r="9" spans="1:4">
      <c r="A9" s="3" t="s">
        <v>667</v>
      </c>
    </row>
    <row r="10" spans="1:4">
      <c r="A10" s="4" t="s">
        <v>34</v>
      </c>
      <c r="B10" s="5" t="n">
        <v>1985292</v>
      </c>
      <c r="C10" s="5" t="n">
        <v>1465553</v>
      </c>
      <c r="D10" s="5" t="n">
        <v>1447427</v>
      </c>
    </row>
    <row r="11" spans="1:4">
      <c r="A11" s="4" t="s">
        <v>670</v>
      </c>
    </row>
    <row r="12" spans="1:4">
      <c r="A12" s="3" t="s">
        <v>667</v>
      </c>
    </row>
    <row r="13" spans="1:4">
      <c r="A13" s="4" t="s">
        <v>34</v>
      </c>
      <c r="B13" s="6" t="n">
        <v>312558</v>
      </c>
      <c r="C13" s="6" t="n">
        <v>394716</v>
      </c>
      <c r="D13" s="6" t="n">
        <v>60789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30</v>
      </c>
      <c r="C2" s="2" t="s">
        <v>31</v>
      </c>
      <c r="D2" s="2" t="s">
        <v>32</v>
      </c>
    </row>
    <row r="3" spans="1:4">
      <c r="A3" s="3" t="s">
        <v>660</v>
      </c>
    </row>
    <row r="4" spans="1:4">
      <c r="A4" s="4" t="s">
        <v>34</v>
      </c>
      <c r="B4" s="6" t="n">
        <v>3359984</v>
      </c>
      <c r="C4" s="6" t="n">
        <v>3101175</v>
      </c>
      <c r="D4" s="6" t="n">
        <v>2914180</v>
      </c>
    </row>
    <row r="5" spans="1:4">
      <c r="A5" s="4" t="s">
        <v>672</v>
      </c>
    </row>
    <row r="6" spans="1:4">
      <c r="A6" s="3" t="s">
        <v>660</v>
      </c>
    </row>
    <row r="7" spans="1:4">
      <c r="A7" s="4" t="s">
        <v>34</v>
      </c>
      <c r="B7" s="5" t="n">
        <v>3031770</v>
      </c>
      <c r="C7" s="5" t="n">
        <v>3038947</v>
      </c>
      <c r="D7" s="5" t="n">
        <v>2803819</v>
      </c>
    </row>
    <row r="8" spans="1:4">
      <c r="A8" s="4" t="s">
        <v>664</v>
      </c>
    </row>
    <row r="9" spans="1:4">
      <c r="A9" s="3" t="s">
        <v>660</v>
      </c>
    </row>
    <row r="10" spans="1:4">
      <c r="A10" s="4" t="s">
        <v>34</v>
      </c>
      <c r="B10" s="6" t="n">
        <v>328214</v>
      </c>
      <c r="C10" s="6" t="n">
        <v>62228</v>
      </c>
      <c r="D10" s="6" t="n">
        <v>11036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30</v>
      </c>
      <c r="C1" s="2" t="s">
        <v>31</v>
      </c>
      <c r="D1" s="2" t="s">
        <v>32</v>
      </c>
    </row>
    <row r="2" spans="1:4">
      <c r="A2" s="3" t="s">
        <v>674</v>
      </c>
    </row>
    <row r="3" spans="1:4">
      <c r="A3" s="4" t="s">
        <v>79</v>
      </c>
      <c r="B3" s="6" t="n">
        <v>6777970</v>
      </c>
      <c r="C3" s="6" t="n">
        <v>6523403</v>
      </c>
      <c r="D3" s="6" t="n">
        <v>5687357</v>
      </c>
    </row>
    <row r="4" spans="1:4">
      <c r="A4" s="4" t="s">
        <v>668</v>
      </c>
    </row>
    <row r="5" spans="1:4">
      <c r="A5" s="3" t="s">
        <v>674</v>
      </c>
    </row>
    <row r="6" spans="1:4">
      <c r="A6" s="4" t="s">
        <v>79</v>
      </c>
      <c r="B6" s="5" t="n">
        <v>15</v>
      </c>
      <c r="C6" s="5" t="n">
        <v>45</v>
      </c>
      <c r="D6" s="5" t="n">
        <v>69</v>
      </c>
    </row>
    <row r="7" spans="1:4">
      <c r="A7" s="4" t="s">
        <v>675</v>
      </c>
    </row>
    <row r="8" spans="1:4">
      <c r="A8" s="3" t="s">
        <v>674</v>
      </c>
    </row>
    <row r="9" spans="1:4">
      <c r="A9" s="4" t="s">
        <v>79</v>
      </c>
      <c r="B9" s="5" t="n">
        <v>1603</v>
      </c>
      <c r="C9" s="5" t="n">
        <v>137778</v>
      </c>
      <c r="D9" s="5" t="n">
        <v>125339</v>
      </c>
    </row>
    <row r="10" spans="1:4">
      <c r="A10" s="4" t="s">
        <v>676</v>
      </c>
    </row>
    <row r="11" spans="1:4">
      <c r="A11" s="3" t="s">
        <v>674</v>
      </c>
    </row>
    <row r="12" spans="1:4">
      <c r="A12" s="4" t="s">
        <v>79</v>
      </c>
      <c r="B12" s="5" t="n">
        <v>66</v>
      </c>
      <c r="C12" s="5" t="n">
        <v>117</v>
      </c>
      <c r="D12" s="5" t="n">
        <v>97</v>
      </c>
    </row>
    <row r="13" spans="1:4">
      <c r="A13" s="4" t="s">
        <v>677</v>
      </c>
    </row>
    <row r="14" spans="1:4">
      <c r="A14" s="3" t="s">
        <v>674</v>
      </c>
    </row>
    <row r="15" spans="1:4">
      <c r="A15" s="4" t="s">
        <v>79</v>
      </c>
      <c r="B15" s="5" t="n">
        <v>2415</v>
      </c>
      <c r="C15" s="5" t="n">
        <v>2618</v>
      </c>
      <c r="D15" s="5" t="n">
        <v>2839</v>
      </c>
    </row>
    <row r="16" spans="1:4">
      <c r="A16" s="4" t="s">
        <v>678</v>
      </c>
    </row>
    <row r="17" spans="1:4">
      <c r="A17" s="3" t="s">
        <v>674</v>
      </c>
    </row>
    <row r="18" spans="1:4">
      <c r="A18" s="4" t="s">
        <v>79</v>
      </c>
      <c r="B18" s="6" t="n">
        <v>6773871</v>
      </c>
      <c r="C18" s="6" t="n">
        <v>6382845</v>
      </c>
      <c r="D18" s="6" t="n">
        <v>55590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9</v>
      </c>
      <c r="B1" s="2" t="s">
        <v>1</v>
      </c>
    </row>
    <row r="2" spans="1:4">
      <c r="B2" s="2" t="s">
        <v>30</v>
      </c>
      <c r="C2" s="2" t="s">
        <v>31</v>
      </c>
      <c r="D2" s="2" t="s">
        <v>32</v>
      </c>
    </row>
    <row r="3" spans="1:4">
      <c r="A3" s="3" t="s">
        <v>680</v>
      </c>
    </row>
    <row r="4" spans="1:4">
      <c r="A4" s="4" t="s">
        <v>681</v>
      </c>
      <c r="B4" s="4" t="s">
        <v>682</v>
      </c>
      <c r="C4" s="4" t="s">
        <v>682</v>
      </c>
      <c r="D4" s="4" t="s">
        <v>682</v>
      </c>
    </row>
    <row r="5" spans="1:4">
      <c r="A5" s="4" t="s">
        <v>683</v>
      </c>
      <c r="B5" s="6" t="n">
        <v>3359984</v>
      </c>
      <c r="C5" s="6" t="n">
        <v>3101175</v>
      </c>
      <c r="D5" s="6" t="n">
        <v>2914180</v>
      </c>
    </row>
    <row r="6" spans="1:4">
      <c r="A6" s="4" t="s">
        <v>640</v>
      </c>
    </row>
    <row r="7" spans="1:4">
      <c r="A7" s="3" t="s">
        <v>680</v>
      </c>
    </row>
    <row r="8" spans="1:4">
      <c r="A8" s="4" t="s">
        <v>681</v>
      </c>
      <c r="B8" s="4" t="s">
        <v>682</v>
      </c>
      <c r="C8" s="4" t="s">
        <v>682</v>
      </c>
      <c r="D8" s="4" t="s">
        <v>682</v>
      </c>
    </row>
    <row r="9" spans="1:4">
      <c r="A9" s="4" t="s">
        <v>684</v>
      </c>
    </row>
    <row r="10" spans="1:4">
      <c r="A10" s="3" t="s">
        <v>680</v>
      </c>
    </row>
    <row r="11" spans="1:4">
      <c r="A11" s="4" t="s">
        <v>683</v>
      </c>
      <c r="B11" s="6" t="n">
        <v>582349</v>
      </c>
      <c r="C11" s="6" t="n">
        <v>538102</v>
      </c>
      <c r="D11" s="6" t="n">
        <v>609802</v>
      </c>
    </row>
    <row r="12" spans="1:4">
      <c r="A12" s="4" t="s">
        <v>685</v>
      </c>
      <c r="B12" s="4" t="s">
        <v>686</v>
      </c>
      <c r="C12" s="4" t="s">
        <v>686</v>
      </c>
      <c r="D12" s="4" t="s">
        <v>687</v>
      </c>
    </row>
    <row r="13" spans="1:4">
      <c r="A13" s="4" t="s">
        <v>688</v>
      </c>
      <c r="B13" s="6" t="n">
        <v>75510</v>
      </c>
      <c r="C13" s="6" t="n">
        <v>95575</v>
      </c>
      <c r="D13" s="6" t="n">
        <v>129619</v>
      </c>
    </row>
    <row r="14" spans="1:4">
      <c r="A14" s="4" t="s">
        <v>689</v>
      </c>
      <c r="B14" s="4" t="s">
        <v>690</v>
      </c>
      <c r="C14" s="4" t="s">
        <v>691</v>
      </c>
      <c r="D14" s="4" t="s">
        <v>692</v>
      </c>
    </row>
    <row r="15" spans="1:4">
      <c r="A15" s="4" t="s">
        <v>693</v>
      </c>
    </row>
    <row r="16" spans="1:4">
      <c r="A16" s="3" t="s">
        <v>680</v>
      </c>
    </row>
    <row r="17" spans="1:4">
      <c r="A17" s="4" t="s">
        <v>683</v>
      </c>
      <c r="B17" s="6" t="n">
        <v>527633</v>
      </c>
      <c r="C17" s="6" t="n">
        <v>636662</v>
      </c>
      <c r="D17" s="6" t="n">
        <v>382853</v>
      </c>
    </row>
    <row r="18" spans="1:4">
      <c r="A18" s="4" t="s">
        <v>685</v>
      </c>
      <c r="B18" s="4" t="s">
        <v>694</v>
      </c>
      <c r="C18" s="4" t="s">
        <v>687</v>
      </c>
      <c r="D18" s="4" t="s">
        <v>631</v>
      </c>
    </row>
    <row r="19" spans="1:4">
      <c r="A19" s="4" t="s">
        <v>688</v>
      </c>
      <c r="B19" s="6" t="n">
        <v>67734</v>
      </c>
      <c r="C19" s="6" t="n">
        <v>133281</v>
      </c>
      <c r="D19" s="6" t="n">
        <v>78639</v>
      </c>
    </row>
    <row r="20" spans="1:4">
      <c r="A20" s="4" t="s">
        <v>689</v>
      </c>
      <c r="B20" s="4" t="s">
        <v>694</v>
      </c>
      <c r="C20" s="4" t="s">
        <v>695</v>
      </c>
      <c r="D20" s="4" t="s">
        <v>6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08:46:40Z</dcterms:created>
  <dcterms:modified xmlns:dcterms="http://purl.org/dc/terms/" xmlns:xsi="http://www.w3.org/2001/XMLSchema-instance" xsi:type="dcterms:W3CDTF">2019-04-30T08:46:40Z</dcterms:modified>
</cp:coreProperties>
</file>